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paration and signif" sheetId="8" state="visible" r:id="rId8"/>
    <sheet xmlns:r="http://schemas.openxmlformats.org/officeDocument/2006/relationships" name="Property, plant and equipment" sheetId="9" state="visible" r:id="rId9"/>
    <sheet xmlns:r="http://schemas.openxmlformats.org/officeDocument/2006/relationships" name="Right of use assets &amp; lease lia" sheetId="10" state="visible" r:id="rId10"/>
    <sheet xmlns:r="http://schemas.openxmlformats.org/officeDocument/2006/relationships" name="Intangible assets"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Assets held for sale" sheetId="14" state="visible" r:id="rId14"/>
    <sheet xmlns:r="http://schemas.openxmlformats.org/officeDocument/2006/relationships" name="Trade Receivables" sheetId="15" state="visible" r:id="rId15"/>
    <sheet xmlns:r="http://schemas.openxmlformats.org/officeDocument/2006/relationships" name="Restricted cash" sheetId="16" state="visible" r:id="rId16"/>
    <sheet xmlns:r="http://schemas.openxmlformats.org/officeDocument/2006/relationships" name="Trade payables" sheetId="17" state="visible" r:id="rId17"/>
    <sheet xmlns:r="http://schemas.openxmlformats.org/officeDocument/2006/relationships" name="Accrued expenses and other liab" sheetId="18" state="visible" r:id="rId18"/>
    <sheet xmlns:r="http://schemas.openxmlformats.org/officeDocument/2006/relationships" name="Financial instruments - Fair va" sheetId="19" state="visible" r:id="rId19"/>
    <sheet xmlns:r="http://schemas.openxmlformats.org/officeDocument/2006/relationships" name="Deferred and current taxation" sheetId="20" state="visible" r:id="rId20"/>
    <sheet xmlns:r="http://schemas.openxmlformats.org/officeDocument/2006/relationships" name="Provisions" sheetId="21" state="visible" r:id="rId21"/>
    <sheet xmlns:r="http://schemas.openxmlformats.org/officeDocument/2006/relationships" name="Issued share capital, share pre" sheetId="22" state="visible" r:id="rId22"/>
    <sheet xmlns:r="http://schemas.openxmlformats.org/officeDocument/2006/relationships" name="Other equity reserves" sheetId="23" state="visible" r:id="rId23"/>
    <sheet xmlns:r="http://schemas.openxmlformats.org/officeDocument/2006/relationships" name="Analysis of operating revenues " sheetId="24" state="visible" r:id="rId24"/>
    <sheet xmlns:r="http://schemas.openxmlformats.org/officeDocument/2006/relationships" name="Staff numbers and costs" sheetId="25" state="visible" r:id="rId25"/>
    <sheet xmlns:r="http://schemas.openxmlformats.org/officeDocument/2006/relationships" name="Statutory and other information" sheetId="26" state="visible" r:id="rId26"/>
    <sheet xmlns:r="http://schemas.openxmlformats.org/officeDocument/2006/relationships" name="Finance expense" sheetId="27" state="visible" r:id="rId27"/>
    <sheet xmlns:r="http://schemas.openxmlformats.org/officeDocument/2006/relationships" name="Retirement benefits" sheetId="28" state="visible" r:id="rId28"/>
    <sheet xmlns:r="http://schemas.openxmlformats.org/officeDocument/2006/relationships" name="(Loss) Earnings per share" sheetId="29" state="visible" r:id="rId29"/>
    <sheet xmlns:r="http://schemas.openxmlformats.org/officeDocument/2006/relationships" name="Commitments and contingencies" sheetId="30" state="visible" r:id="rId30"/>
    <sheet xmlns:r="http://schemas.openxmlformats.org/officeDocument/2006/relationships" name="Note to cash flow statement" sheetId="31" state="visible" r:id="rId31"/>
    <sheet xmlns:r="http://schemas.openxmlformats.org/officeDocument/2006/relationships" name="Shareholder returns" sheetId="32" state="visible" r:id="rId32"/>
    <sheet xmlns:r="http://schemas.openxmlformats.org/officeDocument/2006/relationships" name="Post-balance sheet events" sheetId="33" state="visible" r:id="rId33"/>
    <sheet xmlns:r="http://schemas.openxmlformats.org/officeDocument/2006/relationships" name="Subsidiary undertakings and rel" sheetId="34" state="visible" r:id="rId34"/>
    <sheet xmlns:r="http://schemas.openxmlformats.org/officeDocument/2006/relationships" name="Date of approval" sheetId="35" state="visible" r:id="rId35"/>
    <sheet xmlns:r="http://schemas.openxmlformats.org/officeDocument/2006/relationships" name="Basis of preparation and sign_2" sheetId="36" state="visible" r:id="rId36"/>
    <sheet xmlns:r="http://schemas.openxmlformats.org/officeDocument/2006/relationships" name="Basis of preparation and sign_3" sheetId="37" state="visible" r:id="rId37"/>
    <sheet xmlns:r="http://schemas.openxmlformats.org/officeDocument/2006/relationships" name="Property, plant and equipment (" sheetId="38" state="visible" r:id="rId38"/>
    <sheet xmlns:r="http://schemas.openxmlformats.org/officeDocument/2006/relationships" name="Right of use assets &amp; lease l_2" sheetId="39" state="visible" r:id="rId39"/>
    <sheet xmlns:r="http://schemas.openxmlformats.org/officeDocument/2006/relationships" name="Intangible assets (Tables)" sheetId="40" state="visible" r:id="rId40"/>
    <sheet xmlns:r="http://schemas.openxmlformats.org/officeDocument/2006/relationships" name="Inventories (Tables)" sheetId="41" state="visible" r:id="rId41"/>
    <sheet xmlns:r="http://schemas.openxmlformats.org/officeDocument/2006/relationships" name="Other assets (Tables)" sheetId="42" state="visible" r:id="rId42"/>
    <sheet xmlns:r="http://schemas.openxmlformats.org/officeDocument/2006/relationships" name="Trade Receivables (Tables)" sheetId="43" state="visible" r:id="rId43"/>
    <sheet xmlns:r="http://schemas.openxmlformats.org/officeDocument/2006/relationships" name="Trade Payable (Tables)" sheetId="44" state="visible" r:id="rId44"/>
    <sheet xmlns:r="http://schemas.openxmlformats.org/officeDocument/2006/relationships" name="Accrued expenses and other li_2" sheetId="45" state="visible" r:id="rId45"/>
    <sheet xmlns:r="http://schemas.openxmlformats.org/officeDocument/2006/relationships" name="Financial instruments - Fair _2" sheetId="46" state="visible" r:id="rId46"/>
    <sheet xmlns:r="http://schemas.openxmlformats.org/officeDocument/2006/relationships" name="Deferred and current taxation (" sheetId="47" state="visible" r:id="rId47"/>
    <sheet xmlns:r="http://schemas.openxmlformats.org/officeDocument/2006/relationships" name="Provisions (Tables)" sheetId="48" state="visible" r:id="rId48"/>
    <sheet xmlns:r="http://schemas.openxmlformats.org/officeDocument/2006/relationships" name="Issued share capital, share p_2" sheetId="49" state="visible" r:id="rId49"/>
    <sheet xmlns:r="http://schemas.openxmlformats.org/officeDocument/2006/relationships" name="Analysis of operating revenue_2" sheetId="50" state="visible" r:id="rId50"/>
    <sheet xmlns:r="http://schemas.openxmlformats.org/officeDocument/2006/relationships" name="Staff numbers and costs (Tables" sheetId="51" state="visible" r:id="rId51"/>
    <sheet xmlns:r="http://schemas.openxmlformats.org/officeDocument/2006/relationships" name="Statutory and other informati_2" sheetId="52" state="visible" r:id="rId52"/>
    <sheet xmlns:r="http://schemas.openxmlformats.org/officeDocument/2006/relationships" name="Finance expense (Tables)" sheetId="53" state="visible" r:id="rId53"/>
    <sheet xmlns:r="http://schemas.openxmlformats.org/officeDocument/2006/relationships" name="Retirement benefits (Tables)" sheetId="54" state="visible" r:id="rId54"/>
    <sheet xmlns:r="http://schemas.openxmlformats.org/officeDocument/2006/relationships" name="(Loss) Earnings per share (Tabl" sheetId="55" state="visible" r:id="rId55"/>
    <sheet xmlns:r="http://schemas.openxmlformats.org/officeDocument/2006/relationships" name="Commitments and contingencies (" sheetId="56" state="visible" r:id="rId56"/>
    <sheet xmlns:r="http://schemas.openxmlformats.org/officeDocument/2006/relationships" name="Note to cash flow statement (Ta" sheetId="57" state="visible" r:id="rId57"/>
    <sheet xmlns:r="http://schemas.openxmlformats.org/officeDocument/2006/relationships" name="Subsidiary undertakings and r_2" sheetId="58" state="visible" r:id="rId58"/>
    <sheet xmlns:r="http://schemas.openxmlformats.org/officeDocument/2006/relationships" name="Basis of preparation and sign_4" sheetId="59" state="visible" r:id="rId59"/>
    <sheet xmlns:r="http://schemas.openxmlformats.org/officeDocument/2006/relationships" name="Basis of preparation and sign_5"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Right of use assets &amp; lease l_3" sheetId="63" state="visible" r:id="rId63"/>
    <sheet xmlns:r="http://schemas.openxmlformats.org/officeDocument/2006/relationships" name="Right of use assets &amp; lease l_4" sheetId="64" state="visible" r:id="rId64"/>
    <sheet xmlns:r="http://schemas.openxmlformats.org/officeDocument/2006/relationships" name="Right of use assets &amp; lease l_5" sheetId="65" state="visible" r:id="rId65"/>
    <sheet xmlns:r="http://schemas.openxmlformats.org/officeDocument/2006/relationships" name="Right of use assets &amp; lease l_6" sheetId="66" state="visible" r:id="rId66"/>
    <sheet xmlns:r="http://schemas.openxmlformats.org/officeDocument/2006/relationships" name="Intangible assets (Details)" sheetId="67" state="visible" r:id="rId67"/>
    <sheet xmlns:r="http://schemas.openxmlformats.org/officeDocument/2006/relationships" name="Inventories (Details)" sheetId="68" state="visible" r:id="rId68"/>
    <sheet xmlns:r="http://schemas.openxmlformats.org/officeDocument/2006/relationships" name="Other assets (Details)" sheetId="69" state="visible" r:id="rId69"/>
    <sheet xmlns:r="http://schemas.openxmlformats.org/officeDocument/2006/relationships" name="Assets held for sale (Details)" sheetId="70" state="visible" r:id="rId70"/>
    <sheet xmlns:r="http://schemas.openxmlformats.org/officeDocument/2006/relationships" name="Trade Receivables (Details)" sheetId="71" state="visible" r:id="rId71"/>
    <sheet xmlns:r="http://schemas.openxmlformats.org/officeDocument/2006/relationships" name="Trade Receivables - Narrative (" sheetId="72" state="visible" r:id="rId72"/>
    <sheet xmlns:r="http://schemas.openxmlformats.org/officeDocument/2006/relationships" name="Restricted cash (Details)" sheetId="73" state="visible" r:id="rId73"/>
    <sheet xmlns:r="http://schemas.openxmlformats.org/officeDocument/2006/relationships" name="Trade Payables (Details)" sheetId="74" state="visible" r:id="rId74"/>
    <sheet xmlns:r="http://schemas.openxmlformats.org/officeDocument/2006/relationships" name="Accrued expenses and other li_3" sheetId="75" state="visible" r:id="rId75"/>
    <sheet xmlns:r="http://schemas.openxmlformats.org/officeDocument/2006/relationships" name="Accrued expenses and other li_4" sheetId="76" state="visible" r:id="rId76"/>
    <sheet xmlns:r="http://schemas.openxmlformats.org/officeDocument/2006/relationships" name="Accrued expenses and other li_5" sheetId="77" state="visible" r:id="rId77"/>
    <sheet xmlns:r="http://schemas.openxmlformats.org/officeDocument/2006/relationships" name="Financial instruments - Fair _3" sheetId="78" state="visible" r:id="rId78"/>
    <sheet xmlns:r="http://schemas.openxmlformats.org/officeDocument/2006/relationships" name="Financial instruments - Fair _4" sheetId="79" state="visible" r:id="rId79"/>
    <sheet xmlns:r="http://schemas.openxmlformats.org/officeDocument/2006/relationships" name="Financial instruments - Fair _5" sheetId="80" state="visible" r:id="rId80"/>
    <sheet xmlns:r="http://schemas.openxmlformats.org/officeDocument/2006/relationships" name="Financial instruments - Fair _6" sheetId="81" state="visible" r:id="rId81"/>
    <sheet xmlns:r="http://schemas.openxmlformats.org/officeDocument/2006/relationships" name="Financial instruments - Fair _7" sheetId="82" state="visible" r:id="rId82"/>
    <sheet xmlns:r="http://schemas.openxmlformats.org/officeDocument/2006/relationships" name="Financial instruments - Fair _8" sheetId="83" state="visible" r:id="rId83"/>
    <sheet xmlns:r="http://schemas.openxmlformats.org/officeDocument/2006/relationships" name="Financial instruments - Fair _9" sheetId="84" state="visible" r:id="rId84"/>
    <sheet xmlns:r="http://schemas.openxmlformats.org/officeDocument/2006/relationships" name="Financial instruments - Fair_10" sheetId="85" state="visible" r:id="rId85"/>
    <sheet xmlns:r="http://schemas.openxmlformats.org/officeDocument/2006/relationships" name="Financial instruments - Fair_11" sheetId="86" state="visible" r:id="rId86"/>
    <sheet xmlns:r="http://schemas.openxmlformats.org/officeDocument/2006/relationships" name="Financial instruments - Fair_12" sheetId="87" state="visible" r:id="rId87"/>
    <sheet xmlns:r="http://schemas.openxmlformats.org/officeDocument/2006/relationships" name="Financial instruments - Fair_13" sheetId="88" state="visible" r:id="rId88"/>
    <sheet xmlns:r="http://schemas.openxmlformats.org/officeDocument/2006/relationships" name="Financial instruments - Fair_14" sheetId="89" state="visible" r:id="rId89"/>
    <sheet xmlns:r="http://schemas.openxmlformats.org/officeDocument/2006/relationships" name="Financial instruments - Fair_15" sheetId="90" state="visible" r:id="rId90"/>
    <sheet xmlns:r="http://schemas.openxmlformats.org/officeDocument/2006/relationships" name="Financial instruments - Fair_16" sheetId="91" state="visible" r:id="rId91"/>
    <sheet xmlns:r="http://schemas.openxmlformats.org/officeDocument/2006/relationships" name="Financial instruments - Fair_17" sheetId="92" state="visible" r:id="rId92"/>
    <sheet xmlns:r="http://schemas.openxmlformats.org/officeDocument/2006/relationships" name="Financial instruments - Fair_18" sheetId="93" state="visible" r:id="rId93"/>
    <sheet xmlns:r="http://schemas.openxmlformats.org/officeDocument/2006/relationships" name="Financial instruments - Fair_19" sheetId="94" state="visible" r:id="rId94"/>
    <sheet xmlns:r="http://schemas.openxmlformats.org/officeDocument/2006/relationships" name="Financial instruments - Fair_20" sheetId="95" state="visible" r:id="rId95"/>
    <sheet xmlns:r="http://schemas.openxmlformats.org/officeDocument/2006/relationships" name="Financial instruments - Fair_21" sheetId="96" state="visible" r:id="rId96"/>
    <sheet xmlns:r="http://schemas.openxmlformats.org/officeDocument/2006/relationships" name="Financial instruments - Fair_22" sheetId="97" state="visible" r:id="rId97"/>
    <sheet xmlns:r="http://schemas.openxmlformats.org/officeDocument/2006/relationships" name="Financial instruments - Fair_23" sheetId="98" state="visible" r:id="rId98"/>
    <sheet xmlns:r="http://schemas.openxmlformats.org/officeDocument/2006/relationships" name="Financial instruments - Fair_24" sheetId="99" state="visible" r:id="rId99"/>
    <sheet xmlns:r="http://schemas.openxmlformats.org/officeDocument/2006/relationships" name="Financial instruments - Fair_25" sheetId="100" state="visible" r:id="rId100"/>
    <sheet xmlns:r="http://schemas.openxmlformats.org/officeDocument/2006/relationships" name="Financial instruments - Fair_26" sheetId="101" state="visible" r:id="rId101"/>
    <sheet xmlns:r="http://schemas.openxmlformats.org/officeDocument/2006/relationships" name="Financial instruments - Fair_27" sheetId="102" state="visible" r:id="rId102"/>
    <sheet xmlns:r="http://schemas.openxmlformats.org/officeDocument/2006/relationships" name="Deferred and current taxation_2" sheetId="103" state="visible" r:id="rId103"/>
    <sheet xmlns:r="http://schemas.openxmlformats.org/officeDocument/2006/relationships" name="Deferred and current taxation -" sheetId="104" state="visible" r:id="rId104"/>
    <sheet xmlns:r="http://schemas.openxmlformats.org/officeDocument/2006/relationships" name="Deferred and current taxation_3" sheetId="105" state="visible" r:id="rId105"/>
    <sheet xmlns:r="http://schemas.openxmlformats.org/officeDocument/2006/relationships" name="Deferred tax and current taxati" sheetId="106" state="visible" r:id="rId106"/>
    <sheet xmlns:r="http://schemas.openxmlformats.org/officeDocument/2006/relationships" name="Deferred and current taxation_4" sheetId="107" state="visible" r:id="rId107"/>
    <sheet xmlns:r="http://schemas.openxmlformats.org/officeDocument/2006/relationships" name="Deferred and current taxation_5" sheetId="108" state="visible" r:id="rId108"/>
    <sheet xmlns:r="http://schemas.openxmlformats.org/officeDocument/2006/relationships" name="Deferred and current taxation_6" sheetId="109" state="visible" r:id="rId109"/>
    <sheet xmlns:r="http://schemas.openxmlformats.org/officeDocument/2006/relationships" name="Provisions (Details)" sheetId="110" state="visible" r:id="rId110"/>
    <sheet xmlns:r="http://schemas.openxmlformats.org/officeDocument/2006/relationships" name="Provisions - Provision for airc" sheetId="111" state="visible" r:id="rId111"/>
    <sheet xmlns:r="http://schemas.openxmlformats.org/officeDocument/2006/relationships" name="Provisions - Expected timing of" sheetId="112" state="visible" r:id="rId112"/>
    <sheet xmlns:r="http://schemas.openxmlformats.org/officeDocument/2006/relationships" name="Provisions - Provision for pens" sheetId="113" state="visible" r:id="rId113"/>
    <sheet xmlns:r="http://schemas.openxmlformats.org/officeDocument/2006/relationships" name="Issued share capital, share p_3" sheetId="114" state="visible" r:id="rId114"/>
    <sheet xmlns:r="http://schemas.openxmlformats.org/officeDocument/2006/relationships" name="Issued share capital, share p_4" sheetId="115" state="visible" r:id="rId115"/>
    <sheet xmlns:r="http://schemas.openxmlformats.org/officeDocument/2006/relationships" name="Issued share capital, share p_5" sheetId="116" state="visible" r:id="rId116"/>
    <sheet xmlns:r="http://schemas.openxmlformats.org/officeDocument/2006/relationships" name="Issued share capital, share p_6" sheetId="117" state="visible" r:id="rId117"/>
    <sheet xmlns:r="http://schemas.openxmlformats.org/officeDocument/2006/relationships" name="Issued share capital, share p_7" sheetId="118" state="visible" r:id="rId118"/>
    <sheet xmlns:r="http://schemas.openxmlformats.org/officeDocument/2006/relationships" name="Issued share capital, share p_8" sheetId="119" state="visible" r:id="rId119"/>
    <sheet xmlns:r="http://schemas.openxmlformats.org/officeDocument/2006/relationships" name="Other equity reserves (Details)" sheetId="120" state="visible" r:id="rId120"/>
    <sheet xmlns:r="http://schemas.openxmlformats.org/officeDocument/2006/relationships" name="Analysis of operating revenue_3" sheetId="121" state="visible" r:id="rId121"/>
    <sheet xmlns:r="http://schemas.openxmlformats.org/officeDocument/2006/relationships" name="Analysis of operating revenue_4" sheetId="122" state="visible" r:id="rId122"/>
    <sheet xmlns:r="http://schemas.openxmlformats.org/officeDocument/2006/relationships" name="Staff numbers and costs (Detail" sheetId="123" state="visible" r:id="rId123"/>
    <sheet xmlns:r="http://schemas.openxmlformats.org/officeDocument/2006/relationships" name="Staff numbers and costs - Gover" sheetId="124" state="visible" r:id="rId124"/>
    <sheet xmlns:r="http://schemas.openxmlformats.org/officeDocument/2006/relationships" name="Statutory and other informati_3" sheetId="125" state="visible" r:id="rId125"/>
    <sheet xmlns:r="http://schemas.openxmlformats.org/officeDocument/2006/relationships" name="Statutory and other informati_4" sheetId="126" state="visible" r:id="rId126"/>
    <sheet xmlns:r="http://schemas.openxmlformats.org/officeDocument/2006/relationships" name="Statutory and other informati_5" sheetId="127" state="visible" r:id="rId127"/>
    <sheet xmlns:r="http://schemas.openxmlformats.org/officeDocument/2006/relationships" name="Statutory and other informati_6" sheetId="128" state="visible" r:id="rId128"/>
    <sheet xmlns:r="http://schemas.openxmlformats.org/officeDocument/2006/relationships" name="Statutory and other informati_7" sheetId="129" state="visible" r:id="rId129"/>
    <sheet xmlns:r="http://schemas.openxmlformats.org/officeDocument/2006/relationships" name="Finance expenses (Details)" sheetId="130" state="visible" r:id="rId130"/>
    <sheet xmlns:r="http://schemas.openxmlformats.org/officeDocument/2006/relationships" name="Retirement benefits (Details)" sheetId="131" state="visible" r:id="rId131"/>
    <sheet xmlns:r="http://schemas.openxmlformats.org/officeDocument/2006/relationships" name="(Loss) Earnings per share (Deta"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_2" sheetId="134" state="visible" r:id="rId134"/>
    <sheet xmlns:r="http://schemas.openxmlformats.org/officeDocument/2006/relationships" name="Commitments and contingencies_3" sheetId="135" state="visible" r:id="rId135"/>
    <sheet xmlns:r="http://schemas.openxmlformats.org/officeDocument/2006/relationships" name="Note to cash flow statement - C" sheetId="136" state="visible" r:id="rId136"/>
    <sheet xmlns:r="http://schemas.openxmlformats.org/officeDocument/2006/relationships" name="Note to cash flow statement - A" sheetId="137" state="visible" r:id="rId137"/>
    <sheet xmlns:r="http://schemas.openxmlformats.org/officeDocument/2006/relationships" name="Note to cash flow statement -_2" sheetId="138" state="visible" r:id="rId138"/>
    <sheet xmlns:r="http://schemas.openxmlformats.org/officeDocument/2006/relationships" name="Note to cash flow statement -_3" sheetId="139" state="visible" r:id="rId139"/>
    <sheet xmlns:r="http://schemas.openxmlformats.org/officeDocument/2006/relationships" name="Shareholder returns - (Details)" sheetId="140" state="visible" r:id="rId140"/>
    <sheet xmlns:r="http://schemas.openxmlformats.org/officeDocument/2006/relationships" name="Post-balance sheet events (Deta" sheetId="141" state="visible" r:id="rId141"/>
    <sheet xmlns:r="http://schemas.openxmlformats.org/officeDocument/2006/relationships" name="Subsidiary undertakings and r_3" sheetId="142" state="visible" r:id="rId142"/>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0.0_);(#,##0.0)"/>
    <numFmt numFmtId="167" formatCode="_(&quot;€ &quot;#,##0.0000_);_(&quot;€ &quot;(#,##0.0000)"/>
    <numFmt numFmtId="168" formatCode="#,##0%_);(#,##0%)"/>
    <numFmt numFmtId="169" formatCode="#,##0.000%_);(#,##0.000%)"/>
    <numFmt numFmtId="170" formatCode="_(&quot;£ &quot;#,##0_);_(&quot;£ &quot;(#,##0)"/>
    <numFmt numFmtId="171" formatCode="#,##0.00%_);(#,##0.00%)"/>
    <numFmt numFmtId="172" formatCode="#,##0.0000_);(#,##0.0000)"/>
    <numFmt numFmtId="173" formatCode="_(&quot;$ &quot;#,##0_);_(&quot;$ &quot;(#,##0)"/>
    <numFmt numFmtId="174" formatCode="_(&quot;$ &quot;#,##0.0_);_(&quot;$ &quot;(#,##0.0)"/>
    <numFmt numFmtId="175" formatCode="_(&quot;£ &quot;#,##0.0_);_(&quot;£ &quot;(#,##0.0)"/>
    <numFmt numFmtId="176" formatCode="_(&quot;€ &quot;#,##0.00000_);_(&quot;€ &quot;(#,##0.00000)"/>
    <numFmt numFmtId="17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67" customWidth="1" min="2" max="2"/>
  </cols>
  <sheetData>
    <row r="1">
      <c r="A1" s="1" t="inlineStr">
        <is>
          <t>Document and Entity Information</t>
        </is>
      </c>
      <c r="B1" s="2" t="inlineStr">
        <is>
          <t>12 Months Ended</t>
        </is>
      </c>
    </row>
    <row r="2">
      <c r="B2" s="2" t="inlineStr">
        <is>
          <t>Mar.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0-29304</t>
        </is>
      </c>
    </row>
    <row r="11">
      <c r="A11" s="4" t="inlineStr">
        <is>
          <t>Entity Registrant Name</t>
        </is>
      </c>
      <c r="B11" s="4" t="inlineStr">
        <is>
          <t>Ryanair Holdings plc</t>
        </is>
      </c>
    </row>
    <row r="12">
      <c r="A12" s="4" t="inlineStr">
        <is>
          <t>Entity Incorporation, State or Country Code</t>
        </is>
      </c>
      <c r="B12" s="4" t="inlineStr">
        <is>
          <t>L2</t>
        </is>
      </c>
    </row>
    <row r="13">
      <c r="A13" s="4" t="inlineStr">
        <is>
          <t>Entity Address, Address Line One</t>
        </is>
      </c>
      <c r="B13" s="4" t="inlineStr">
        <is>
          <t>c/o Ryanair DAC</t>
        </is>
      </c>
    </row>
    <row r="14">
      <c r="A14" s="4" t="inlineStr">
        <is>
          <t>Entity Address, Address Line Two</t>
        </is>
      </c>
      <c r="B14" s="4" t="inlineStr">
        <is>
          <t>Dublin Office</t>
        </is>
      </c>
    </row>
    <row r="15">
      <c r="A15" s="4" t="inlineStr">
        <is>
          <t>Entity Address, Address Line Three</t>
        </is>
      </c>
      <c r="B15" s="4" t="inlineStr">
        <is>
          <t>Airside Business Park, Swords</t>
        </is>
      </c>
    </row>
    <row r="16">
      <c r="A16" s="4" t="inlineStr">
        <is>
          <t>Entity Address, City or Town</t>
        </is>
      </c>
      <c r="B16" s="4" t="inlineStr">
        <is>
          <t>County Dublin</t>
        </is>
      </c>
    </row>
    <row r="17">
      <c r="A17" s="4" t="inlineStr">
        <is>
          <t>Entity Address, Postal Zip Code</t>
        </is>
      </c>
      <c r="B17" s="4" t="inlineStr">
        <is>
          <t>K67 NY94</t>
        </is>
      </c>
    </row>
    <row r="18">
      <c r="A18" s="4" t="inlineStr">
        <is>
          <t>Entity Address, Country</t>
        </is>
      </c>
      <c r="B18" s="4" t="inlineStr">
        <is>
          <t>IE</t>
        </is>
      </c>
    </row>
    <row r="19">
      <c r="A19" s="4" t="inlineStr">
        <is>
          <t>Entity Common Stock, Shares Outstanding</t>
        </is>
      </c>
      <c r="B19" s="5" t="n">
        <v>1134528528</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038683</t>
        </is>
      </c>
    </row>
    <row r="30">
      <c r="A30" s="4" t="inlineStr">
        <is>
          <t>Current Fiscal Year End Date</t>
        </is>
      </c>
      <c r="B30" s="4" t="inlineStr">
        <is>
          <t>--03-31</t>
        </is>
      </c>
    </row>
    <row r="31">
      <c r="A31" s="4" t="inlineStr">
        <is>
          <t>Document Fiscal Period Focus</t>
        </is>
      </c>
      <c r="B31" s="4" t="inlineStr">
        <is>
          <t>FY</t>
        </is>
      </c>
    </row>
    <row r="32">
      <c r="A32" s="4" t="inlineStr">
        <is>
          <t>Document Fiscal Year Focus</t>
        </is>
      </c>
      <c r="B32" s="4" t="inlineStr">
        <is>
          <t>2022</t>
        </is>
      </c>
    </row>
    <row r="33">
      <c r="A33" s="4" t="inlineStr">
        <is>
          <t>Amendment Flag</t>
        </is>
      </c>
      <c r="B33" s="4" t="inlineStr">
        <is>
          <t>false</t>
        </is>
      </c>
    </row>
    <row r="34">
      <c r="A34" s="4" t="inlineStr">
        <is>
          <t>Auditor Name</t>
        </is>
      </c>
      <c r="B34" s="4" t="inlineStr">
        <is>
          <t>KPMG</t>
        </is>
      </c>
    </row>
    <row r="35">
      <c r="A35" s="4" t="inlineStr">
        <is>
          <t>Auditor Firm ID</t>
        </is>
      </c>
      <c r="B35" s="4" t="inlineStr">
        <is>
          <t>1116</t>
        </is>
      </c>
    </row>
    <row r="36">
      <c r="A36" s="4" t="inlineStr">
        <is>
          <t>Auditor Location</t>
        </is>
      </c>
      <c r="B36" s="4" t="inlineStr">
        <is>
          <t>Dublin, Ireland</t>
        </is>
      </c>
    </row>
    <row r="37">
      <c r="A37" s="4" t="inlineStr">
        <is>
          <t>Business contact</t>
        </is>
      </c>
      <c r="B37" s="4" t="inlineStr">
        <is>
          <t xml:space="preserve"> </t>
        </is>
      </c>
    </row>
    <row r="38">
      <c r="A38" s="3" t="inlineStr">
        <is>
          <t>Document Information [Line Items]</t>
        </is>
      </c>
      <c r="B38" s="4" t="inlineStr">
        <is>
          <t xml:space="preserve"> </t>
        </is>
      </c>
    </row>
    <row r="39">
      <c r="A39" s="4" t="inlineStr">
        <is>
          <t>Contact Personnel Name</t>
        </is>
      </c>
      <c r="B39" s="4" t="inlineStr">
        <is>
          <t>Neil Sorahan</t>
        </is>
      </c>
    </row>
    <row r="40">
      <c r="A40" s="4" t="inlineStr">
        <is>
          <t>City Area Code</t>
        </is>
      </c>
      <c r="B40" s="4" t="inlineStr">
        <is>
          <t>+353</t>
        </is>
      </c>
    </row>
    <row r="41">
      <c r="A41" s="4" t="inlineStr">
        <is>
          <t>Local Phone Number</t>
        </is>
      </c>
      <c r="B41" s="4" t="inlineStr">
        <is>
          <t>1-945-1212</t>
        </is>
      </c>
    </row>
    <row r="42">
      <c r="A42" s="4" t="inlineStr">
        <is>
          <t>Entity Address, Address Line One</t>
        </is>
      </c>
      <c r="B42" s="4" t="inlineStr">
        <is>
          <t>c/o Ryanair DAC</t>
        </is>
      </c>
    </row>
    <row r="43">
      <c r="A43" s="4" t="inlineStr">
        <is>
          <t>Entity Address, Address Line Two</t>
        </is>
      </c>
      <c r="B43" s="4" t="inlineStr">
        <is>
          <t>Dublin Office</t>
        </is>
      </c>
    </row>
    <row r="44">
      <c r="A44" s="4" t="inlineStr">
        <is>
          <t>Entity Address, Address Line Three</t>
        </is>
      </c>
      <c r="B44" s="4" t="inlineStr">
        <is>
          <t>Airside Business Park, Swords</t>
        </is>
      </c>
    </row>
    <row r="45">
      <c r="A45" s="4" t="inlineStr">
        <is>
          <t>Entity Address, City or Town</t>
        </is>
      </c>
      <c r="B45" s="4" t="inlineStr">
        <is>
          <t>County Dublin</t>
        </is>
      </c>
    </row>
    <row r="46">
      <c r="A46" s="4" t="inlineStr">
        <is>
          <t>Entity Address, Postal Zip Code</t>
        </is>
      </c>
      <c r="B46" s="4" t="inlineStr">
        <is>
          <t>K67 NY94</t>
        </is>
      </c>
    </row>
    <row r="47">
      <c r="A47" s="4" t="inlineStr">
        <is>
          <t>Entity Address, Country</t>
        </is>
      </c>
      <c r="B47" s="4" t="inlineStr">
        <is>
          <t>IE</t>
        </is>
      </c>
    </row>
    <row r="48">
      <c r="A48" s="4" t="inlineStr">
        <is>
          <t>American Depository Securities</t>
        </is>
      </c>
      <c r="B48" s="4" t="inlineStr">
        <is>
          <t xml:space="preserve"> </t>
        </is>
      </c>
    </row>
    <row r="49">
      <c r="A49" s="3" t="inlineStr">
        <is>
          <t>Document Information [Line Items]</t>
        </is>
      </c>
      <c r="B49" s="4" t="inlineStr">
        <is>
          <t xml:space="preserve"> </t>
        </is>
      </c>
    </row>
    <row r="50">
      <c r="A50" s="4" t="inlineStr">
        <is>
          <t>Title of 12(b) Security</t>
        </is>
      </c>
      <c r="B50" s="4" t="inlineStr">
        <is>
          <t>American Depositary Shares, each representing five Ordinary Shares</t>
        </is>
      </c>
    </row>
    <row r="51">
      <c r="A51" s="4" t="inlineStr">
        <is>
          <t>Security Exchange Name</t>
        </is>
      </c>
      <c r="B51" s="4" t="inlineStr">
        <is>
          <t>NASDAQ</t>
        </is>
      </c>
    </row>
    <row r="52">
      <c r="A52" s="4" t="inlineStr">
        <is>
          <t>Trading Symbol</t>
        </is>
      </c>
      <c r="B52" s="4" t="inlineStr">
        <is>
          <t>RYAAY</t>
        </is>
      </c>
    </row>
    <row r="53">
      <c r="A53" s="4" t="inlineStr">
        <is>
          <t>Ordinary shares</t>
        </is>
      </c>
      <c r="B53" s="4" t="inlineStr">
        <is>
          <t xml:space="preserve"> </t>
        </is>
      </c>
    </row>
    <row r="54">
      <c r="A54" s="3" t="inlineStr">
        <is>
          <t>Document Information [Line Items]</t>
        </is>
      </c>
      <c r="B54" s="4" t="inlineStr">
        <is>
          <t xml:space="preserve"> </t>
        </is>
      </c>
    </row>
    <row r="55">
      <c r="A55" s="4" t="inlineStr">
        <is>
          <t>Title of 12(b) Security</t>
        </is>
      </c>
      <c r="B55" s="4" t="inlineStr">
        <is>
          <t>Ordinary Shares, par value 0.6 euro cent per share</t>
        </is>
      </c>
    </row>
    <row r="56">
      <c r="A56" s="4" t="inlineStr">
        <is>
          <t>Security Exchange Name</t>
        </is>
      </c>
      <c r="B56" s="4" t="inlineStr">
        <is>
          <t>NASDAQ</t>
        </is>
      </c>
    </row>
    <row r="57">
      <c r="A57" s="4" t="inlineStr">
        <is>
          <t>Trading Symbol</t>
        </is>
      </c>
      <c r="B57" s="4" t="inlineStr">
        <is>
          <t>RYAA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of use assets &amp; lease liabilities</t>
        </is>
      </c>
      <c r="B1" s="2" t="inlineStr">
        <is>
          <t>12 Months Ended</t>
        </is>
      </c>
    </row>
    <row r="2">
      <c r="B2" s="2" t="inlineStr">
        <is>
          <t>Mar. 31, 2022</t>
        </is>
      </c>
    </row>
    <row r="3">
      <c r="A3" s="3" t="inlineStr">
        <is>
          <t>Right of use assets &amp; lease liabilities</t>
        </is>
      </c>
      <c r="B3" s="4" t="inlineStr">
        <is>
          <t xml:space="preserve"> </t>
        </is>
      </c>
    </row>
    <row r="4">
      <c r="A4" s="4" t="inlineStr">
        <is>
          <t>Right of use assets &amp; lease liabilities</t>
        </is>
      </c>
      <c r="B4" s="4" t="inlineStr">
        <is>
          <t>3. ​ ​ ​ ​ ​ ​ ​ ​ ​ ​ ​ ​ ​ ​ Year ended March 31, Leases under IFRS 16 recognized in Consolidated Income Statement ​ ​ ​ 2022 ​ 2021 ​ 2020 ​ ​ ​ €M ​ €M ​ €M Interest on lease liabilities ​ ​ 3.7 ​ 4.6 ​ 5.6 Depreciation charge ​ ​ ​ 54.5 ​ 68.6 ​ 59.4 Expenses relating to short-term leases ​ ​ ​ — ​ 6.7 ​ 38.2 Lease charge for year end ​ ​ ​ 58.2 ​ 79.9 ​ 103.2 ​ ​ ​ ​ ​ ​ ​ ​ ​ ​ ​ ​ ​ At March 31, Right of use-assets ​ ​ ​ 2022 ​ 2021 ​ 2020 Balance at beginning of year ​ ​ ​ 188.2 ​ 236.8 ​ 130.7 Depreciation charge for the year ​ ​ ​ (54.5) ​ (68.6) ​ (59.5) Additions ​ ​ ​ — ​ 27.9 ​ 166.1 Modification of leases ​ ​ ​ — ​ (7.9) ​ (0.5) Balance at end of year ​ ​ ​ 133.7 ​ 188.2 ​ 236.8 Net book value of leased assets classified as property, plant and equipment (Note 2) ​ ​ ​ — ​ — ​ 132.0 Total right of use assets at end of year ​ ​ ​ 133.7 ​ 188.2 ​ 368.8 ​ ​ ​ ​ ​ ​ ​ ​ ​ ​ ​ ​ ​ ​ ​ ​ ​ ​ ​ ​ ​ ​ At March 31, Lease Liabilities ​ ​ ​ 2022 ​ 2021 ​ 2020 Balance at beginning of year ​ ​ ​ 183.1 ​ 245.9 ​ 140.4 Additions ​ ​ ​ — ​ 27.9 ​ 166.1 Financing cash outflows from lease liabilities ​ ​ ​ (56.7) ​ (76.8) ​ (67.5) Interest expense ​ ​ ​ 3.7 ​ 4.6 ​ 5.6 Modification of leases ​ ​ ​ — ​ (2.7) ​ — Exchange movements ​ ​ ​ 8.2 ​ (15.8) ​ 1.3 Balance at end of year ​ ​ ​ 138.3 ​ 183.1 ​ 245.9 Present value of future minimum lease payments classified as debt (Note 12) ​ ​ ​ — ​ — ​ 172.0 Total lease liabilities at end of year ​ ​ ​ 138.3 ​ 183.1 ​ 417.9 ​ ​ ​ ​ ​ ​ ​ ​ ​ ​ ​ ​ ​ At March 31, Lease Liabilities ​ ​ ​ 2022 ​ 2021 ​ 2020 Current lease liability ​ ​ ​ 56.9 ​ 52.5 ​ 75.0 Non-current lease liability ​ ​ ​ 81.4 ​ 130.6 ​ 170.9 Total lease liabilities at end of year ​ ​ ​ 138.3 ​ 183.1 ​ 245.9 ​ ​ ​ ​ ​ ​ ​ ​ ​ A maturity analysis of our lease liabilities as at March 31, 2022 has been disclosed within Note 12. ​ ​ ​ The Group negotiated rent concessions with its lessors for most of its aircraft leases as a result of the severe impact of the Covid-19 pandemic during fiscal year 2021. The Group applied the practical expedient for Covid-19-related rent concessions consistently to eligible rent concessions. There were no further rent concessions in fiscal year 2022. The amount recognized in profit or loss for the reporting period to reflect changes in lease payments arising from rent concessions to which the Group has applied the practical expedient for Covid-19-related rent concessions is €nil (2021: €nil, 2020: €n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and risk management - Cash flow hedges reclassified from OCI to income statement (Details) - EUR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Reclassification adjustments, cash flow hedges</t>
        </is>
      </c>
      <c r="B4" s="7" t="n">
        <v>184</v>
      </c>
      <c r="C4" s="6" t="n">
        <v>-258.2</v>
      </c>
      <c r="D4" s="6" t="n">
        <v>-261.6</v>
      </c>
    </row>
    <row r="5">
      <c r="A5" s="4" t="inlineStr">
        <is>
          <t>Cash Flow Hedges</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Reclassification adjustments, cash flow hedges</t>
        </is>
      </c>
      <c r="B7" s="5" t="n">
        <v>184</v>
      </c>
      <c r="C7" s="8" t="n">
        <v>-258.2</v>
      </c>
      <c r="D7" s="8" t="n">
        <v>-261.6</v>
      </c>
    </row>
    <row r="8">
      <c r="A8" s="4" t="inlineStr">
        <is>
          <t>Foreign currency risk | Fuel and oil operating expenses</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Reclassification adjustments, cash flow hedges</t>
        </is>
      </c>
      <c r="B10" s="8" t="n">
        <v>7.4</v>
      </c>
      <c r="C10" s="8" t="n">
        <v>5.2</v>
      </c>
      <c r="D10" s="5" t="n">
        <v>-7</v>
      </c>
    </row>
    <row r="11">
      <c r="A11" s="4" t="inlineStr">
        <is>
          <t>Foreign currency risk | Cash Flow Hedges | Fuel and oil operating expenses</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Reclassification adjustments, cash flow hedges</t>
        </is>
      </c>
      <c r="B13" s="8" t="n">
        <v>3.2</v>
      </c>
      <c r="C13" s="8" t="n">
        <v>5.2</v>
      </c>
      <c r="D13" s="5" t="n">
        <v>-7</v>
      </c>
    </row>
    <row r="14">
      <c r="A14" s="4" t="inlineStr">
        <is>
          <t>Foreign currency risk | Cash Flow Hedges | GBP currency swap</t>
        </is>
      </c>
      <c r="B14" s="4" t="inlineStr">
        <is>
          <t xml:space="preserve"> </t>
        </is>
      </c>
      <c r="C14" s="4" t="inlineStr">
        <is>
          <t xml:space="preserve"> </t>
        </is>
      </c>
      <c r="D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row>
    <row r="16">
      <c r="A16" s="4" t="inlineStr">
        <is>
          <t>Reclassification adjustments, cash flow hedges</t>
        </is>
      </c>
      <c r="B16" s="8" t="n">
        <v>4.2</v>
      </c>
      <c r="C16" s="4" t="inlineStr">
        <is>
          <t xml:space="preserve"> </t>
        </is>
      </c>
      <c r="D16" s="4" t="inlineStr">
        <is>
          <t xml:space="preserve"> </t>
        </is>
      </c>
    </row>
    <row r="17">
      <c r="A17" s="4" t="inlineStr">
        <is>
          <t>Interest rate risk | Finance expense</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Reclassification adjustments, cash flow hedges</t>
        </is>
      </c>
      <c r="B19" s="8" t="n">
        <v>0.1</v>
      </c>
      <c r="C19" s="8" t="n">
        <v>0.1</v>
      </c>
      <c r="D19" s="8" t="n">
        <v>0.2</v>
      </c>
    </row>
    <row r="20">
      <c r="A20" s="4" t="inlineStr">
        <is>
          <t>Interest rate risk | Cash Flow Hedges | Variable-rate instruments</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Reclassification adjustments, cash flow hedges</t>
        </is>
      </c>
      <c r="B22" s="8" t="n">
        <v>0.1</v>
      </c>
      <c r="C22" s="8" t="n">
        <v>0.1</v>
      </c>
      <c r="D22" s="8" t="n">
        <v>0.2</v>
      </c>
    </row>
    <row r="23">
      <c r="A23" s="4" t="inlineStr">
        <is>
          <t>Commodity price risk | Fuel and oil operating expenses</t>
        </is>
      </c>
      <c r="B23" s="4" t="inlineStr">
        <is>
          <t xml:space="preserve"> </t>
        </is>
      </c>
      <c r="C23" s="4" t="inlineStr">
        <is>
          <t xml:space="preserve"> </t>
        </is>
      </c>
      <c r="D23" s="4" t="inlineStr">
        <is>
          <t xml:space="preserve"> </t>
        </is>
      </c>
    </row>
    <row r="24">
      <c r="A24" s="3" t="inlineStr">
        <is>
          <t>Disclosure of detailed information about hedging instruments [line items]</t>
        </is>
      </c>
      <c r="B24" s="4" t="inlineStr">
        <is>
          <t xml:space="preserve"> </t>
        </is>
      </c>
      <c r="C24" s="4" t="inlineStr">
        <is>
          <t xml:space="preserve"> </t>
        </is>
      </c>
      <c r="D24" s="4" t="inlineStr">
        <is>
          <t xml:space="preserve"> </t>
        </is>
      </c>
    </row>
    <row r="25">
      <c r="A25" s="4" t="inlineStr">
        <is>
          <t>Reclassification adjustments, cash flow hedges</t>
        </is>
      </c>
      <c r="B25" s="8" t="n">
        <v>176.5</v>
      </c>
      <c r="C25" s="8" t="n">
        <v>-263.5</v>
      </c>
      <c r="D25" s="8" t="n">
        <v>-254.8</v>
      </c>
    </row>
    <row r="26">
      <c r="A26" s="4" t="inlineStr">
        <is>
          <t>Commodity price risk | Cash Flow Hedges | Fuel and carbon operating expenses</t>
        </is>
      </c>
      <c r="B26" s="4" t="inlineStr">
        <is>
          <t xml:space="preserve"> </t>
        </is>
      </c>
      <c r="C26" s="4" t="inlineStr">
        <is>
          <t xml:space="preserve"> </t>
        </is>
      </c>
      <c r="D26" s="4" t="inlineStr">
        <is>
          <t xml:space="preserve"> </t>
        </is>
      </c>
    </row>
    <row r="27">
      <c r="A27" s="3" t="inlineStr">
        <is>
          <t>Disclosure of detailed information about hedging instruments [line items]</t>
        </is>
      </c>
      <c r="B27" s="4" t="inlineStr">
        <is>
          <t xml:space="preserve"> </t>
        </is>
      </c>
      <c r="C27" s="4" t="inlineStr">
        <is>
          <t xml:space="preserve"> </t>
        </is>
      </c>
      <c r="D27" s="4" t="inlineStr">
        <is>
          <t xml:space="preserve"> </t>
        </is>
      </c>
    </row>
    <row r="28">
      <c r="A28" s="4" t="inlineStr">
        <is>
          <t>Reclassification adjustments, cash flow hedges</t>
        </is>
      </c>
      <c r="B28" s="6" t="n">
        <v>176.5</v>
      </c>
      <c r="C28" s="6" t="n">
        <v>-263.5</v>
      </c>
      <c r="D28" s="6" t="n">
        <v>-254.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and risk management - Amounts reclassified from OCI to capitalized cost of aircraft additions (Details) - EUR (€) € in Millions</t>
        </is>
      </c>
      <c r="B1" s="2" t="inlineStr">
        <is>
          <t>12 Months Ended</t>
        </is>
      </c>
    </row>
    <row r="2">
      <c r="B2" s="2" t="inlineStr">
        <is>
          <t>Mar. 31, 2022</t>
        </is>
      </c>
      <c r="C2" s="2" t="inlineStr">
        <is>
          <t>Mar. 31, 2021</t>
        </is>
      </c>
    </row>
    <row r="3">
      <c r="A3" s="3" t="inlineStr">
        <is>
          <t>Disclosure of detailed information about hedging instruments [line items]</t>
        </is>
      </c>
      <c r="B3" s="4" t="inlineStr">
        <is>
          <t xml:space="preserve"> </t>
        </is>
      </c>
      <c r="C3" s="4" t="inlineStr">
        <is>
          <t xml:space="preserve"> </t>
        </is>
      </c>
    </row>
    <row r="4">
      <c r="A4" s="4" t="inlineStr">
        <is>
          <t>Amounts reclassified from other comprehensive income into capitalized cost of aircraft additions within property, plant and equipment</t>
        </is>
      </c>
      <c r="B4" s="6" t="n">
        <v>78.09999999999999</v>
      </c>
      <c r="C4" s="7" t="n">
        <v>5</v>
      </c>
    </row>
    <row r="5">
      <c r="A5" s="4" t="inlineStr">
        <is>
          <t>Property, plant and equipment - aircraft additions</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Amounts reclassified from other comprehensive income into capitalized cost of aircraft additions within property, plant and equipment</t>
        </is>
      </c>
      <c r="B7" s="6" t="n">
        <v>78.09999999999999</v>
      </c>
      <c r="C7" s="7" t="n">
        <v>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and risk management - Summary of derivative financial instruments (Details) - EUR (€) € in Millions</t>
        </is>
      </c>
      <c r="B1" s="2" t="inlineStr">
        <is>
          <t>Mar. 31, 2022</t>
        </is>
      </c>
      <c r="C1" s="2" t="inlineStr">
        <is>
          <t>Mar. 31, 2021</t>
        </is>
      </c>
      <c r="D1" s="2" t="inlineStr">
        <is>
          <t>Mar. 31, 2020</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Derivative financial assets</t>
        </is>
      </c>
      <c r="B3" s="6" t="n">
        <v>1585.5</v>
      </c>
      <c r="C3" s="6" t="n">
        <v>217.3</v>
      </c>
      <c r="D3" s="6" t="n">
        <v>671.7</v>
      </c>
    </row>
    <row r="4">
      <c r="A4" s="4" t="inlineStr">
        <is>
          <t>Derivative financial liabilities</t>
        </is>
      </c>
      <c r="B4" s="8" t="n">
        <v>-38.6</v>
      </c>
      <c r="C4" s="8" t="n">
        <v>-85.59999999999999</v>
      </c>
      <c r="D4" s="8" t="n">
        <v>-1230.5</v>
      </c>
    </row>
    <row r="5">
      <c r="A5" s="4" t="inlineStr">
        <is>
          <t>Designated as continuing cash flow hedges</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Derivative financial liabilities</t>
        </is>
      </c>
      <c r="B7" s="8" t="n">
        <v>-7.5</v>
      </c>
      <c r="C7" s="8" t="n">
        <v>-37.5</v>
      </c>
      <c r="D7" s="5" t="n">
        <v>-714</v>
      </c>
    </row>
    <row r="8">
      <c r="A8" s="4" t="inlineStr">
        <is>
          <t>Where hedge accounting is no longer applied</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Derivative financial liabilities</t>
        </is>
      </c>
      <c r="B10" s="4" t="inlineStr">
        <is>
          <t xml:space="preserve"> </t>
        </is>
      </c>
      <c r="C10" s="8" t="n">
        <v>-22.4</v>
      </c>
      <c r="D10" s="8" t="n">
        <v>-516.5</v>
      </c>
    </row>
    <row r="11">
      <c r="A11" s="4" t="inlineStr">
        <is>
          <t>Designated as fair value financial instruments</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Derivative financial liabilities</t>
        </is>
      </c>
      <c r="B13" s="8" t="n">
        <v>-31.1</v>
      </c>
      <c r="C13" s="8" t="n">
        <v>-25.7</v>
      </c>
      <c r="D13" s="4" t="inlineStr">
        <is>
          <t xml:space="preserve"> </t>
        </is>
      </c>
    </row>
    <row r="14">
      <c r="A14" s="4" t="inlineStr">
        <is>
          <t>Designated as continuing cash flow hedges</t>
        </is>
      </c>
      <c r="B14" s="4" t="inlineStr">
        <is>
          <t xml:space="preserve"> </t>
        </is>
      </c>
      <c r="C14" s="4" t="inlineStr">
        <is>
          <t xml:space="preserve"> </t>
        </is>
      </c>
      <c r="D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row>
    <row r="16">
      <c r="A16" s="4" t="inlineStr">
        <is>
          <t>Derivative financial assets</t>
        </is>
      </c>
      <c r="B16" s="8" t="n">
        <v>1393.7</v>
      </c>
      <c r="C16" s="8" t="n">
        <v>170.4</v>
      </c>
      <c r="D16" s="8" t="n">
        <v>562.5</v>
      </c>
    </row>
    <row r="17">
      <c r="A17" s="4" t="inlineStr">
        <is>
          <t>Where hedge accounting is no longer applied</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Derivative financial assets</t>
        </is>
      </c>
      <c r="B19" s="8" t="n">
        <v>41.2</v>
      </c>
      <c r="C19" s="8" t="n">
        <v>46.9</v>
      </c>
      <c r="D19" s="8" t="n">
        <v>109.2</v>
      </c>
    </row>
    <row r="20">
      <c r="A20" s="4" t="inlineStr">
        <is>
          <t>Designated as fair value financial instruments</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Derivative financial assets</t>
        </is>
      </c>
      <c r="B22" s="8" t="n">
        <v>150.6</v>
      </c>
      <c r="C22" s="4" t="inlineStr">
        <is>
          <t xml:space="preserve"> </t>
        </is>
      </c>
      <c r="D22" s="4" t="inlineStr">
        <is>
          <t xml:space="preserve"> </t>
        </is>
      </c>
    </row>
    <row r="23">
      <c r="A23" s="4" t="inlineStr">
        <is>
          <t>Less than one year</t>
        </is>
      </c>
      <c r="B23" s="4" t="inlineStr">
        <is>
          <t xml:space="preserve"> </t>
        </is>
      </c>
      <c r="C23" s="4" t="inlineStr">
        <is>
          <t xml:space="preserve"> </t>
        </is>
      </c>
      <c r="D23" s="4" t="inlineStr">
        <is>
          <t xml:space="preserve"> </t>
        </is>
      </c>
    </row>
    <row r="24">
      <c r="A24" s="3" t="inlineStr">
        <is>
          <t>Disclosure of detailed information about hedging instruments [line items]</t>
        </is>
      </c>
      <c r="B24" s="4" t="inlineStr">
        <is>
          <t xml:space="preserve"> </t>
        </is>
      </c>
      <c r="C24" s="4" t="inlineStr">
        <is>
          <t xml:space="preserve"> </t>
        </is>
      </c>
      <c r="D24" s="4" t="inlineStr">
        <is>
          <t xml:space="preserve"> </t>
        </is>
      </c>
    </row>
    <row r="25">
      <c r="A25" s="4" t="inlineStr">
        <is>
          <t>Derivative financial assets</t>
        </is>
      </c>
      <c r="B25" s="8" t="n">
        <v>1400.4</v>
      </c>
      <c r="C25" s="5" t="n">
        <v>106</v>
      </c>
      <c r="D25" s="8" t="n">
        <v>293.2</v>
      </c>
    </row>
    <row r="26">
      <c r="A26" s="4" t="inlineStr">
        <is>
          <t>Derivative financial liabilities</t>
        </is>
      </c>
      <c r="B26" s="8" t="n">
        <v>-38.6</v>
      </c>
      <c r="C26" s="8" t="n">
        <v>-79.2</v>
      </c>
      <c r="D26" s="5" t="n">
        <v>-1050</v>
      </c>
    </row>
    <row r="27">
      <c r="A27" s="4" t="inlineStr">
        <is>
          <t>Less than one year | Designated as continuing cash flow hedges</t>
        </is>
      </c>
      <c r="B27" s="4" t="inlineStr">
        <is>
          <t xml:space="preserve"> </t>
        </is>
      </c>
      <c r="C27" s="4" t="inlineStr">
        <is>
          <t xml:space="preserve"> </t>
        </is>
      </c>
      <c r="D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row>
    <row r="29">
      <c r="A29" s="4" t="inlineStr">
        <is>
          <t>Derivative financial liabilities</t>
        </is>
      </c>
      <c r="B29" s="8" t="n">
        <v>-7.5</v>
      </c>
      <c r="C29" s="8" t="n">
        <v>-36.9</v>
      </c>
      <c r="D29" s="8" t="n">
        <v>-533.5</v>
      </c>
    </row>
    <row r="30">
      <c r="A30" s="4" t="inlineStr">
        <is>
          <t>Less than one year | Where hedge accounting is no longer applied</t>
        </is>
      </c>
      <c r="B30" s="4" t="inlineStr">
        <is>
          <t xml:space="preserve"> </t>
        </is>
      </c>
      <c r="C30" s="4" t="inlineStr">
        <is>
          <t xml:space="preserve"> </t>
        </is>
      </c>
      <c r="D30" s="4" t="inlineStr">
        <is>
          <t xml:space="preserve"> </t>
        </is>
      </c>
    </row>
    <row r="31">
      <c r="A31" s="3" t="inlineStr">
        <is>
          <t>Disclosure of detailed information about hedging instruments [line items]</t>
        </is>
      </c>
      <c r="B31" s="4" t="inlineStr">
        <is>
          <t xml:space="preserve"> </t>
        </is>
      </c>
      <c r="C31" s="4" t="inlineStr">
        <is>
          <t xml:space="preserve"> </t>
        </is>
      </c>
      <c r="D31" s="4" t="inlineStr">
        <is>
          <t xml:space="preserve"> </t>
        </is>
      </c>
    </row>
    <row r="32">
      <c r="A32" s="4" t="inlineStr">
        <is>
          <t>Derivative financial liabilities</t>
        </is>
      </c>
      <c r="B32" s="4" t="inlineStr">
        <is>
          <t xml:space="preserve"> </t>
        </is>
      </c>
      <c r="C32" s="8" t="n">
        <v>-22.4</v>
      </c>
      <c r="D32" s="8" t="n">
        <v>-516.5</v>
      </c>
    </row>
    <row r="33">
      <c r="A33" s="4" t="inlineStr">
        <is>
          <t>Less than one year | Designated as fair value financial instruments</t>
        </is>
      </c>
      <c r="B33" s="4" t="inlineStr">
        <is>
          <t xml:space="preserve"> </t>
        </is>
      </c>
      <c r="C33" s="4" t="inlineStr">
        <is>
          <t xml:space="preserve"> </t>
        </is>
      </c>
      <c r="D33" s="4" t="inlineStr">
        <is>
          <t xml:space="preserve"> </t>
        </is>
      </c>
    </row>
    <row r="34">
      <c r="A34" s="3" t="inlineStr">
        <is>
          <t>Disclosure of detailed information about hedging instruments [line items]</t>
        </is>
      </c>
      <c r="B34" s="4" t="inlineStr">
        <is>
          <t xml:space="preserve"> </t>
        </is>
      </c>
      <c r="C34" s="4" t="inlineStr">
        <is>
          <t xml:space="preserve"> </t>
        </is>
      </c>
      <c r="D34" s="4" t="inlineStr">
        <is>
          <t xml:space="preserve"> </t>
        </is>
      </c>
    </row>
    <row r="35">
      <c r="A35" s="4" t="inlineStr">
        <is>
          <t>Derivative financial liabilities</t>
        </is>
      </c>
      <c r="B35" s="8" t="n">
        <v>-31.1</v>
      </c>
      <c r="C35" s="8" t="n">
        <v>-19.9</v>
      </c>
      <c r="D35" s="4" t="inlineStr">
        <is>
          <t xml:space="preserve"> </t>
        </is>
      </c>
    </row>
    <row r="36">
      <c r="A36" s="4" t="inlineStr">
        <is>
          <t>Less than one year | Designated as continuing cash flow hedges</t>
        </is>
      </c>
      <c r="B36" s="4" t="inlineStr">
        <is>
          <t xml:space="preserve"> </t>
        </is>
      </c>
      <c r="C36" s="4" t="inlineStr">
        <is>
          <t xml:space="preserve"> </t>
        </is>
      </c>
      <c r="D36" s="4" t="inlineStr">
        <is>
          <t xml:space="preserve"> </t>
        </is>
      </c>
    </row>
    <row r="37">
      <c r="A37" s="3" t="inlineStr">
        <is>
          <t>Disclosure of detailed information about hedging instruments [line items]</t>
        </is>
      </c>
      <c r="B37" s="4" t="inlineStr">
        <is>
          <t xml:space="preserve"> </t>
        </is>
      </c>
      <c r="C37" s="4" t="inlineStr">
        <is>
          <t xml:space="preserve"> </t>
        </is>
      </c>
      <c r="D37" s="4" t="inlineStr">
        <is>
          <t xml:space="preserve"> </t>
        </is>
      </c>
    </row>
    <row r="38">
      <c r="A38" s="4" t="inlineStr">
        <is>
          <t>Derivative financial assets</t>
        </is>
      </c>
      <c r="B38" s="8" t="n">
        <v>1208.6</v>
      </c>
      <c r="C38" s="8" t="n">
        <v>72.3</v>
      </c>
      <c r="D38" s="5" t="n">
        <v>184</v>
      </c>
    </row>
    <row r="39">
      <c r="A39" s="4" t="inlineStr">
        <is>
          <t>Less than one year | Where hedge accounting is no longer applied</t>
        </is>
      </c>
      <c r="B39" s="4" t="inlineStr">
        <is>
          <t xml:space="preserve"> </t>
        </is>
      </c>
      <c r="C39" s="4" t="inlineStr">
        <is>
          <t xml:space="preserve"> </t>
        </is>
      </c>
      <c r="D39" s="4" t="inlineStr">
        <is>
          <t xml:space="preserve"> </t>
        </is>
      </c>
    </row>
    <row r="40">
      <c r="A40" s="3" t="inlineStr">
        <is>
          <t>Disclosure of detailed information about hedging instruments [line items]</t>
        </is>
      </c>
      <c r="B40" s="4" t="inlineStr">
        <is>
          <t xml:space="preserve"> </t>
        </is>
      </c>
      <c r="C40" s="4" t="inlineStr">
        <is>
          <t xml:space="preserve"> </t>
        </is>
      </c>
      <c r="D40" s="4" t="inlineStr">
        <is>
          <t xml:space="preserve"> </t>
        </is>
      </c>
    </row>
    <row r="41">
      <c r="A41" s="4" t="inlineStr">
        <is>
          <t>Derivative financial assets</t>
        </is>
      </c>
      <c r="B41" s="8" t="n">
        <v>41.2</v>
      </c>
      <c r="C41" s="8" t="n">
        <v>33.7</v>
      </c>
      <c r="D41" s="8" t="n">
        <v>109.2</v>
      </c>
    </row>
    <row r="42">
      <c r="A42" s="4" t="inlineStr">
        <is>
          <t>Less than one year | Designated as fair value financial instruments</t>
        </is>
      </c>
      <c r="B42" s="4" t="inlineStr">
        <is>
          <t xml:space="preserve"> </t>
        </is>
      </c>
      <c r="C42" s="4" t="inlineStr">
        <is>
          <t xml:space="preserve"> </t>
        </is>
      </c>
      <c r="D42" s="4" t="inlineStr">
        <is>
          <t xml:space="preserve"> </t>
        </is>
      </c>
    </row>
    <row r="43">
      <c r="A43" s="3" t="inlineStr">
        <is>
          <t>Disclosure of detailed information about hedging instruments [line items]</t>
        </is>
      </c>
      <c r="B43" s="4" t="inlineStr">
        <is>
          <t xml:space="preserve"> </t>
        </is>
      </c>
      <c r="C43" s="4" t="inlineStr">
        <is>
          <t xml:space="preserve"> </t>
        </is>
      </c>
      <c r="D43" s="4" t="inlineStr">
        <is>
          <t xml:space="preserve"> </t>
        </is>
      </c>
    </row>
    <row r="44">
      <c r="A44" s="4" t="inlineStr">
        <is>
          <t>Derivative financial assets</t>
        </is>
      </c>
      <c r="B44" s="8" t="n">
        <v>150.6</v>
      </c>
      <c r="C44" s="4" t="inlineStr">
        <is>
          <t xml:space="preserve"> </t>
        </is>
      </c>
      <c r="D44" s="4" t="inlineStr">
        <is>
          <t xml:space="preserve"> </t>
        </is>
      </c>
    </row>
    <row r="45">
      <c r="A45" s="4" t="inlineStr">
        <is>
          <t>More than one year</t>
        </is>
      </c>
      <c r="B45" s="4" t="inlineStr">
        <is>
          <t xml:space="preserve"> </t>
        </is>
      </c>
      <c r="C45" s="4" t="inlineStr">
        <is>
          <t xml:space="preserve"> </t>
        </is>
      </c>
      <c r="D45" s="4" t="inlineStr">
        <is>
          <t xml:space="preserve"> </t>
        </is>
      </c>
    </row>
    <row r="46">
      <c r="A46" s="3" t="inlineStr">
        <is>
          <t>Disclosure of detailed information about hedging instruments [line items]</t>
        </is>
      </c>
      <c r="B46" s="4" t="inlineStr">
        <is>
          <t xml:space="preserve"> </t>
        </is>
      </c>
      <c r="C46" s="4" t="inlineStr">
        <is>
          <t xml:space="preserve"> </t>
        </is>
      </c>
      <c r="D46" s="4" t="inlineStr">
        <is>
          <t xml:space="preserve"> </t>
        </is>
      </c>
    </row>
    <row r="47">
      <c r="A47" s="4" t="inlineStr">
        <is>
          <t>Derivative financial assets</t>
        </is>
      </c>
      <c r="B47" s="8" t="n">
        <v>185.1</v>
      </c>
      <c r="C47" s="8" t="n">
        <v>111.3</v>
      </c>
      <c r="D47" s="8" t="n">
        <v>378.5</v>
      </c>
    </row>
    <row r="48">
      <c r="A48" s="4" t="inlineStr">
        <is>
          <t>Derivative financial liabilities</t>
        </is>
      </c>
      <c r="B48" s="4" t="inlineStr">
        <is>
          <t xml:space="preserve"> </t>
        </is>
      </c>
      <c r="C48" s="8" t="n">
        <v>-6.4</v>
      </c>
      <c r="D48" s="8" t="n">
        <v>-180.5</v>
      </c>
    </row>
    <row r="49">
      <c r="A49" s="4" t="inlineStr">
        <is>
          <t>More than one year | Designated as continuing cash flow hedges</t>
        </is>
      </c>
      <c r="B49" s="4" t="inlineStr">
        <is>
          <t xml:space="preserve"> </t>
        </is>
      </c>
      <c r="C49" s="4" t="inlineStr">
        <is>
          <t xml:space="preserve"> </t>
        </is>
      </c>
      <c r="D49" s="4" t="inlineStr">
        <is>
          <t xml:space="preserve"> </t>
        </is>
      </c>
    </row>
    <row r="50">
      <c r="A50" s="3" t="inlineStr">
        <is>
          <t>Disclosure of detailed information about hedging instruments [line items]</t>
        </is>
      </c>
      <c r="B50" s="4" t="inlineStr">
        <is>
          <t xml:space="preserve"> </t>
        </is>
      </c>
      <c r="C50" s="4" t="inlineStr">
        <is>
          <t xml:space="preserve"> </t>
        </is>
      </c>
      <c r="D50" s="4" t="inlineStr">
        <is>
          <t xml:space="preserve"> </t>
        </is>
      </c>
    </row>
    <row r="51">
      <c r="A51" s="4" t="inlineStr">
        <is>
          <t>Derivative financial liabilities</t>
        </is>
      </c>
      <c r="B51" s="4" t="inlineStr">
        <is>
          <t xml:space="preserve"> </t>
        </is>
      </c>
      <c r="C51" s="8" t="n">
        <v>-0.6</v>
      </c>
      <c r="D51" s="8" t="n">
        <v>-180.5</v>
      </c>
    </row>
    <row r="52">
      <c r="A52" s="4" t="inlineStr">
        <is>
          <t>More than one year | Designated as fair value financial instruments</t>
        </is>
      </c>
      <c r="B52" s="4" t="inlineStr">
        <is>
          <t xml:space="preserve"> </t>
        </is>
      </c>
      <c r="C52" s="4" t="inlineStr">
        <is>
          <t xml:space="preserve"> </t>
        </is>
      </c>
      <c r="D52" s="4" t="inlineStr">
        <is>
          <t xml:space="preserve"> </t>
        </is>
      </c>
    </row>
    <row r="53">
      <c r="A53" s="3" t="inlineStr">
        <is>
          <t>Disclosure of detailed information about hedging instruments [line items]</t>
        </is>
      </c>
      <c r="B53" s="4" t="inlineStr">
        <is>
          <t xml:space="preserve"> </t>
        </is>
      </c>
      <c r="C53" s="4" t="inlineStr">
        <is>
          <t xml:space="preserve"> </t>
        </is>
      </c>
      <c r="D53" s="4" t="inlineStr">
        <is>
          <t xml:space="preserve"> </t>
        </is>
      </c>
    </row>
    <row r="54">
      <c r="A54" s="4" t="inlineStr">
        <is>
          <t>Derivative financial liabilities</t>
        </is>
      </c>
      <c r="B54" s="4" t="inlineStr">
        <is>
          <t xml:space="preserve"> </t>
        </is>
      </c>
      <c r="C54" s="8" t="n">
        <v>-5.8</v>
      </c>
      <c r="D54" s="4" t="inlineStr">
        <is>
          <t xml:space="preserve"> </t>
        </is>
      </c>
    </row>
    <row r="55">
      <c r="A55" s="4" t="inlineStr">
        <is>
          <t>More than one year | Designated as continuing cash flow hedges</t>
        </is>
      </c>
      <c r="B55" s="4" t="inlineStr">
        <is>
          <t xml:space="preserve"> </t>
        </is>
      </c>
      <c r="C55" s="4" t="inlineStr">
        <is>
          <t xml:space="preserve"> </t>
        </is>
      </c>
      <c r="D55" s="4" t="inlineStr">
        <is>
          <t xml:space="preserve"> </t>
        </is>
      </c>
    </row>
    <row r="56">
      <c r="A56" s="3" t="inlineStr">
        <is>
          <t>Disclosure of detailed information about hedging instruments [line items]</t>
        </is>
      </c>
      <c r="B56" s="4" t="inlineStr">
        <is>
          <t xml:space="preserve"> </t>
        </is>
      </c>
      <c r="C56" s="4" t="inlineStr">
        <is>
          <t xml:space="preserve"> </t>
        </is>
      </c>
      <c r="D56" s="4" t="inlineStr">
        <is>
          <t xml:space="preserve"> </t>
        </is>
      </c>
    </row>
    <row r="57">
      <c r="A57" s="4" t="inlineStr">
        <is>
          <t>Derivative financial assets</t>
        </is>
      </c>
      <c r="B57" s="8" t="n">
        <v>185.1</v>
      </c>
      <c r="C57" s="8" t="n">
        <v>98.09999999999999</v>
      </c>
      <c r="D57" s="8" t="n">
        <v>378.5</v>
      </c>
    </row>
    <row r="58">
      <c r="A58" s="4" t="inlineStr">
        <is>
          <t>More than one year | Where hedge accounting is no longer applied</t>
        </is>
      </c>
      <c r="B58" s="4" t="inlineStr">
        <is>
          <t xml:space="preserve"> </t>
        </is>
      </c>
      <c r="C58" s="4" t="inlineStr">
        <is>
          <t xml:space="preserve"> </t>
        </is>
      </c>
      <c r="D58" s="4" t="inlineStr">
        <is>
          <t xml:space="preserve"> </t>
        </is>
      </c>
    </row>
    <row r="59">
      <c r="A59" s="3" t="inlineStr">
        <is>
          <t>Disclosure of detailed information about hedging instruments [line items]</t>
        </is>
      </c>
      <c r="B59" s="4" t="inlineStr">
        <is>
          <t xml:space="preserve"> </t>
        </is>
      </c>
      <c r="C59" s="4" t="inlineStr">
        <is>
          <t xml:space="preserve"> </t>
        </is>
      </c>
      <c r="D59" s="4" t="inlineStr">
        <is>
          <t xml:space="preserve"> </t>
        </is>
      </c>
    </row>
    <row r="60">
      <c r="A60" s="4" t="inlineStr">
        <is>
          <t>Derivative financial assets</t>
        </is>
      </c>
      <c r="B60" s="4" t="inlineStr">
        <is>
          <t xml:space="preserve"> </t>
        </is>
      </c>
      <c r="C60" s="5" t="n">
        <v>13</v>
      </c>
      <c r="D60" s="4" t="inlineStr">
        <is>
          <t xml:space="preserve"> </t>
        </is>
      </c>
    </row>
    <row r="61">
      <c r="A61" s="4" t="inlineStr">
        <is>
          <t>Foreign currency risk | Cash Flow Hedges</t>
        </is>
      </c>
      <c r="B61" s="4" t="inlineStr">
        <is>
          <t xml:space="preserve"> </t>
        </is>
      </c>
      <c r="C61" s="4" t="inlineStr">
        <is>
          <t xml:space="preserve"> </t>
        </is>
      </c>
      <c r="D61" s="4" t="inlineStr">
        <is>
          <t xml:space="preserve"> </t>
        </is>
      </c>
    </row>
    <row r="62">
      <c r="A62" s="3" t="inlineStr">
        <is>
          <t>Disclosure of detailed information about hedging instruments [line items]</t>
        </is>
      </c>
      <c r="B62" s="4" t="inlineStr">
        <is>
          <t xml:space="preserve"> </t>
        </is>
      </c>
      <c r="C62" s="4" t="inlineStr">
        <is>
          <t xml:space="preserve"> </t>
        </is>
      </c>
      <c r="D62" s="4" t="inlineStr">
        <is>
          <t xml:space="preserve"> </t>
        </is>
      </c>
    </row>
    <row r="63">
      <c r="A63" s="4" t="inlineStr">
        <is>
          <t>Derivative financial assets</t>
        </is>
      </c>
      <c r="B63" s="8" t="n">
        <v>474.1</v>
      </c>
      <c r="C63" s="8" t="n">
        <v>214.3</v>
      </c>
      <c r="D63" s="8" t="n">
        <v>663.7</v>
      </c>
    </row>
    <row r="64">
      <c r="A64" s="4" t="inlineStr">
        <is>
          <t>Derivative financial liabilities</t>
        </is>
      </c>
      <c r="B64" s="5" t="n">
        <v>-31</v>
      </c>
      <c r="C64" s="8" t="n">
        <v>-65.8</v>
      </c>
      <c r="D64" s="8" t="n">
        <v>-2.2</v>
      </c>
    </row>
    <row r="65">
      <c r="A65" s="4" t="inlineStr">
        <is>
          <t>Net derivative financial assets (liabilities)</t>
        </is>
      </c>
      <c r="B65" s="8" t="n">
        <v>443.1</v>
      </c>
      <c r="C65" s="8" t="n">
        <v>148.5</v>
      </c>
      <c r="D65" s="8" t="n">
        <v>661.5</v>
      </c>
    </row>
    <row r="66">
      <c r="A66" s="4" t="inlineStr">
        <is>
          <t>Foreign currency risk | Cash Flow Hedges | Less than one year</t>
        </is>
      </c>
      <c r="B66" s="4" t="inlineStr">
        <is>
          <t xml:space="preserve"> </t>
        </is>
      </c>
      <c r="C66" s="4" t="inlineStr">
        <is>
          <t xml:space="preserve"> </t>
        </is>
      </c>
      <c r="D66" s="4" t="inlineStr">
        <is>
          <t xml:space="preserve"> </t>
        </is>
      </c>
    </row>
    <row r="67">
      <c r="A67" s="3" t="inlineStr">
        <is>
          <t>Disclosure of detailed information about hedging instruments [line items]</t>
        </is>
      </c>
      <c r="B67" s="4" t="inlineStr">
        <is>
          <t xml:space="preserve"> </t>
        </is>
      </c>
      <c r="C67" s="4" t="inlineStr">
        <is>
          <t xml:space="preserve"> </t>
        </is>
      </c>
      <c r="D67" s="4" t="inlineStr">
        <is>
          <t xml:space="preserve"> </t>
        </is>
      </c>
    </row>
    <row r="68">
      <c r="A68" s="4" t="inlineStr">
        <is>
          <t>Derivative financial assets</t>
        </is>
      </c>
      <c r="B68" s="8" t="n">
        <v>313.7</v>
      </c>
      <c r="C68" s="8" t="n">
        <v>104.9</v>
      </c>
      <c r="D68" s="8" t="n">
        <v>291.2</v>
      </c>
    </row>
    <row r="69">
      <c r="A69" s="4" t="inlineStr">
        <is>
          <t>Derivative financial liabilities</t>
        </is>
      </c>
      <c r="B69" s="5" t="n">
        <v>-31</v>
      </c>
      <c r="C69" s="8" t="n">
        <v>-59.4</v>
      </c>
      <c r="D69" s="8" t="n">
        <v>-2.2</v>
      </c>
    </row>
    <row r="70">
      <c r="A70" s="4" t="inlineStr">
        <is>
          <t>Net derivative financial assets (liabilities)</t>
        </is>
      </c>
      <c r="B70" s="8" t="n">
        <v>282.7</v>
      </c>
      <c r="C70" s="8" t="n">
        <v>45.5</v>
      </c>
      <c r="D70" s="5" t="n">
        <v>289</v>
      </c>
    </row>
    <row r="71">
      <c r="A71" s="4" t="inlineStr">
        <is>
          <t>Foreign currency risk | Cash Flow Hedges | More than one year</t>
        </is>
      </c>
      <c r="B71" s="4" t="inlineStr">
        <is>
          <t xml:space="preserve"> </t>
        </is>
      </c>
      <c r="C71" s="4" t="inlineStr">
        <is>
          <t xml:space="preserve"> </t>
        </is>
      </c>
      <c r="D71" s="4" t="inlineStr">
        <is>
          <t xml:space="preserve"> </t>
        </is>
      </c>
    </row>
    <row r="72">
      <c r="A72" s="3" t="inlineStr">
        <is>
          <t>Disclosure of detailed information about hedging instruments [line items]</t>
        </is>
      </c>
      <c r="B72" s="4" t="inlineStr">
        <is>
          <t xml:space="preserve"> </t>
        </is>
      </c>
      <c r="C72" s="4" t="inlineStr">
        <is>
          <t xml:space="preserve"> </t>
        </is>
      </c>
      <c r="D72" s="4" t="inlineStr">
        <is>
          <t xml:space="preserve"> </t>
        </is>
      </c>
    </row>
    <row r="73">
      <c r="A73" s="4" t="inlineStr">
        <is>
          <t>Derivative financial assets</t>
        </is>
      </c>
      <c r="B73" s="8" t="n">
        <v>160.4</v>
      </c>
      <c r="C73" s="8" t="n">
        <v>109.4</v>
      </c>
      <c r="D73" s="8" t="n">
        <v>372.5</v>
      </c>
    </row>
    <row r="74">
      <c r="A74" s="4" t="inlineStr">
        <is>
          <t>Derivative financial liabilities</t>
        </is>
      </c>
      <c r="B74" s="4" t="inlineStr">
        <is>
          <t xml:space="preserve"> </t>
        </is>
      </c>
      <c r="C74" s="8" t="n">
        <v>-6.4</v>
      </c>
      <c r="D74" s="4" t="inlineStr">
        <is>
          <t xml:space="preserve"> </t>
        </is>
      </c>
    </row>
    <row r="75">
      <c r="A75" s="4" t="inlineStr">
        <is>
          <t>Net derivative financial assets (liabilities)</t>
        </is>
      </c>
      <c r="B75" s="8" t="n">
        <v>160.4</v>
      </c>
      <c r="C75" s="5" t="n">
        <v>103</v>
      </c>
      <c r="D75" s="8" t="n">
        <v>372.5</v>
      </c>
    </row>
    <row r="76">
      <c r="A76" s="4" t="inlineStr">
        <is>
          <t>Foreign currency risk | Cash Flow Hedges | Aircraft purchases contract</t>
        </is>
      </c>
      <c r="B76" s="4" t="inlineStr">
        <is>
          <t xml:space="preserve"> </t>
        </is>
      </c>
      <c r="C76" s="4" t="inlineStr">
        <is>
          <t xml:space="preserve"> </t>
        </is>
      </c>
      <c r="D76" s="4" t="inlineStr">
        <is>
          <t xml:space="preserve"> </t>
        </is>
      </c>
    </row>
    <row r="77">
      <c r="A77" s="3" t="inlineStr">
        <is>
          <t>Disclosure of detailed information about hedging instruments [line items]</t>
        </is>
      </c>
      <c r="B77" s="4" t="inlineStr">
        <is>
          <t xml:space="preserve"> </t>
        </is>
      </c>
      <c r="C77" s="4" t="inlineStr">
        <is>
          <t xml:space="preserve"> </t>
        </is>
      </c>
      <c r="D77" s="4" t="inlineStr">
        <is>
          <t xml:space="preserve"> </t>
        </is>
      </c>
    </row>
    <row r="78">
      <c r="A78" s="4" t="inlineStr">
        <is>
          <t>Notional amount</t>
        </is>
      </c>
      <c r="B78" s="8" t="n">
        <v>4180.3</v>
      </c>
      <c r="C78" s="8" t="n">
        <v>3568.4</v>
      </c>
      <c r="D78" s="8" t="n">
        <v>4283.5</v>
      </c>
    </row>
    <row r="79">
      <c r="A79" s="4" t="inlineStr">
        <is>
          <t>Foreign currency risk | Cash Flow Hedges | Aircraft purchases contract | Less than one year</t>
        </is>
      </c>
      <c r="B79" s="4" t="inlineStr">
        <is>
          <t xml:space="preserve"> </t>
        </is>
      </c>
      <c r="C79" s="4" t="inlineStr">
        <is>
          <t xml:space="preserve"> </t>
        </is>
      </c>
      <c r="D79" s="4" t="inlineStr">
        <is>
          <t xml:space="preserve"> </t>
        </is>
      </c>
    </row>
    <row r="80">
      <c r="A80" s="3" t="inlineStr">
        <is>
          <t>Disclosure of detailed information about hedging instruments [line items]</t>
        </is>
      </c>
      <c r="B80" s="4" t="inlineStr">
        <is>
          <t xml:space="preserve"> </t>
        </is>
      </c>
      <c r="C80" s="4" t="inlineStr">
        <is>
          <t xml:space="preserve"> </t>
        </is>
      </c>
      <c r="D80" s="4" t="inlineStr">
        <is>
          <t xml:space="preserve"> </t>
        </is>
      </c>
    </row>
    <row r="81">
      <c r="A81" s="4" t="inlineStr">
        <is>
          <t>Notional amount</t>
        </is>
      </c>
      <c r="B81" s="8" t="n">
        <v>2082.4</v>
      </c>
      <c r="C81" s="8" t="n">
        <v>1632.7</v>
      </c>
      <c r="D81" s="8" t="n">
        <v>1519.8</v>
      </c>
    </row>
    <row r="82">
      <c r="A82" s="4" t="inlineStr">
        <is>
          <t>Foreign currency risk | Cash Flow Hedges | Aircraft purchases contract | More than one year</t>
        </is>
      </c>
      <c r="B82" s="4" t="inlineStr">
        <is>
          <t xml:space="preserve"> </t>
        </is>
      </c>
      <c r="C82" s="4" t="inlineStr">
        <is>
          <t xml:space="preserve"> </t>
        </is>
      </c>
      <c r="D82" s="4" t="inlineStr">
        <is>
          <t xml:space="preserve"> </t>
        </is>
      </c>
    </row>
    <row r="83">
      <c r="A83" s="3" t="inlineStr">
        <is>
          <t>Disclosure of detailed information about hedging instruments [line items]</t>
        </is>
      </c>
      <c r="B83" s="4" t="inlineStr">
        <is>
          <t xml:space="preserve"> </t>
        </is>
      </c>
      <c r="C83" s="4" t="inlineStr">
        <is>
          <t xml:space="preserve"> </t>
        </is>
      </c>
      <c r="D83" s="4" t="inlineStr">
        <is>
          <t xml:space="preserve"> </t>
        </is>
      </c>
    </row>
    <row r="84">
      <c r="A84" s="4" t="inlineStr">
        <is>
          <t>Notional amount</t>
        </is>
      </c>
      <c r="B84" s="8" t="n">
        <v>2097.9</v>
      </c>
      <c r="C84" s="8" t="n">
        <v>1935.7</v>
      </c>
      <c r="D84" s="8" t="n">
        <v>2763.7</v>
      </c>
    </row>
    <row r="85">
      <c r="A85" s="4" t="inlineStr">
        <is>
          <t>Foreign currency risk | Cash Flow Hedges | Fuel and oil operating expenses</t>
        </is>
      </c>
      <c r="B85" s="4" t="inlineStr">
        <is>
          <t xml:space="preserve"> </t>
        </is>
      </c>
      <c r="C85" s="4" t="inlineStr">
        <is>
          <t xml:space="preserve"> </t>
        </is>
      </c>
      <c r="D85" s="4" t="inlineStr">
        <is>
          <t xml:space="preserve"> </t>
        </is>
      </c>
    </row>
    <row r="86">
      <c r="A86" s="3" t="inlineStr">
        <is>
          <t>Disclosure of detailed information about hedging instruments [line items]</t>
        </is>
      </c>
      <c r="B86" s="4" t="inlineStr">
        <is>
          <t xml:space="preserve"> </t>
        </is>
      </c>
      <c r="C86" s="4" t="inlineStr">
        <is>
          <t xml:space="preserve"> </t>
        </is>
      </c>
      <c r="D86" s="4" t="inlineStr">
        <is>
          <t xml:space="preserve"> </t>
        </is>
      </c>
    </row>
    <row r="87">
      <c r="A87" s="4" t="inlineStr">
        <is>
          <t>Notional amount</t>
        </is>
      </c>
      <c r="B87" s="8" t="n">
        <v>2151.8</v>
      </c>
      <c r="C87" s="8" t="n">
        <v>1202.2</v>
      </c>
      <c r="D87" s="5" t="n">
        <v>1312</v>
      </c>
    </row>
    <row r="88">
      <c r="A88" s="4" t="inlineStr">
        <is>
          <t>Foreign currency risk | Cash Flow Hedges | Fuel and oil operating expenses | Less than one year</t>
        </is>
      </c>
      <c r="B88" s="4" t="inlineStr">
        <is>
          <t xml:space="preserve"> </t>
        </is>
      </c>
      <c r="C88" s="4" t="inlineStr">
        <is>
          <t xml:space="preserve"> </t>
        </is>
      </c>
      <c r="D88" s="4" t="inlineStr">
        <is>
          <t xml:space="preserve"> </t>
        </is>
      </c>
    </row>
    <row r="89">
      <c r="A89" s="3" t="inlineStr">
        <is>
          <t>Disclosure of detailed information about hedging instruments [line items]</t>
        </is>
      </c>
      <c r="B89" s="4" t="inlineStr">
        <is>
          <t xml:space="preserve"> </t>
        </is>
      </c>
      <c r="C89" s="4" t="inlineStr">
        <is>
          <t xml:space="preserve"> </t>
        </is>
      </c>
      <c r="D89" s="4" t="inlineStr">
        <is>
          <t xml:space="preserve"> </t>
        </is>
      </c>
    </row>
    <row r="90">
      <c r="A90" s="4" t="inlineStr">
        <is>
          <t>Notional amount</t>
        </is>
      </c>
      <c r="B90" s="8" t="n">
        <v>2151.8</v>
      </c>
      <c r="C90" s="8" t="n">
        <v>1202.2</v>
      </c>
      <c r="D90" s="4" t="inlineStr">
        <is>
          <t xml:space="preserve"> </t>
        </is>
      </c>
    </row>
    <row r="91">
      <c r="A91" s="4" t="inlineStr">
        <is>
          <t>Foreign currency risk | Cash Flow Hedges | Fuel and oil operating expenses | More than one year</t>
        </is>
      </c>
      <c r="B91" s="4" t="inlineStr">
        <is>
          <t xml:space="preserve"> </t>
        </is>
      </c>
      <c r="C91" s="4" t="inlineStr">
        <is>
          <t xml:space="preserve"> </t>
        </is>
      </c>
      <c r="D91" s="4" t="inlineStr">
        <is>
          <t xml:space="preserve"> </t>
        </is>
      </c>
    </row>
    <row r="92">
      <c r="A92" s="3" t="inlineStr">
        <is>
          <t>Disclosure of detailed information about hedging instruments [line items]</t>
        </is>
      </c>
      <c r="B92" s="4" t="inlineStr">
        <is>
          <t xml:space="preserve"> </t>
        </is>
      </c>
      <c r="C92" s="4" t="inlineStr">
        <is>
          <t xml:space="preserve"> </t>
        </is>
      </c>
      <c r="D92" s="4" t="inlineStr">
        <is>
          <t xml:space="preserve"> </t>
        </is>
      </c>
    </row>
    <row r="93">
      <c r="A93" s="4" t="inlineStr">
        <is>
          <t>Notional amount</t>
        </is>
      </c>
      <c r="B93" s="4" t="inlineStr">
        <is>
          <t xml:space="preserve"> </t>
        </is>
      </c>
      <c r="C93" s="4" t="inlineStr">
        <is>
          <t xml:space="preserve"> </t>
        </is>
      </c>
      <c r="D93" s="5" t="n">
        <v>1312</v>
      </c>
    </row>
    <row r="94">
      <c r="A94" s="4" t="inlineStr">
        <is>
          <t>Foreign currency risk | Cash Flow Hedges | GBP Currency Swaps</t>
        </is>
      </c>
      <c r="B94" s="4" t="inlineStr">
        <is>
          <t xml:space="preserve"> </t>
        </is>
      </c>
      <c r="C94" s="4" t="inlineStr">
        <is>
          <t xml:space="preserve"> </t>
        </is>
      </c>
      <c r="D94" s="4" t="inlineStr">
        <is>
          <t xml:space="preserve"> </t>
        </is>
      </c>
    </row>
    <row r="95">
      <c r="A95" s="3" t="inlineStr">
        <is>
          <t>Disclosure of detailed information about hedging instruments [line items]</t>
        </is>
      </c>
      <c r="B95" s="4" t="inlineStr">
        <is>
          <t xml:space="preserve"> </t>
        </is>
      </c>
      <c r="C95" s="4" t="inlineStr">
        <is>
          <t xml:space="preserve"> </t>
        </is>
      </c>
      <c r="D95" s="4" t="inlineStr">
        <is>
          <t xml:space="preserve"> </t>
        </is>
      </c>
    </row>
    <row r="96">
      <c r="A96" s="4" t="inlineStr">
        <is>
          <t>Notional amount</t>
        </is>
      </c>
      <c r="B96" s="4" t="inlineStr">
        <is>
          <t xml:space="preserve"> </t>
        </is>
      </c>
      <c r="C96" s="8" t="n">
        <v>695.3</v>
      </c>
      <c r="D96" s="4" t="inlineStr">
        <is>
          <t xml:space="preserve"> </t>
        </is>
      </c>
    </row>
    <row r="97">
      <c r="A97" s="4" t="inlineStr">
        <is>
          <t>Foreign currency risk | Cash Flow Hedges | GBP Currency Swaps | Less than one year</t>
        </is>
      </c>
      <c r="B97" s="4" t="inlineStr">
        <is>
          <t xml:space="preserve"> </t>
        </is>
      </c>
      <c r="C97" s="4" t="inlineStr">
        <is>
          <t xml:space="preserve"> </t>
        </is>
      </c>
      <c r="D97" s="4" t="inlineStr">
        <is>
          <t xml:space="preserve"> </t>
        </is>
      </c>
    </row>
    <row r="98">
      <c r="A98" s="3" t="inlineStr">
        <is>
          <t>Disclosure of detailed information about hedging instruments [line items]</t>
        </is>
      </c>
      <c r="B98" s="4" t="inlineStr">
        <is>
          <t xml:space="preserve"> </t>
        </is>
      </c>
      <c r="C98" s="4" t="inlineStr">
        <is>
          <t xml:space="preserve"> </t>
        </is>
      </c>
      <c r="D98" s="4" t="inlineStr">
        <is>
          <t xml:space="preserve"> </t>
        </is>
      </c>
    </row>
    <row r="99">
      <c r="A99" s="4" t="inlineStr">
        <is>
          <t>Notional amount</t>
        </is>
      </c>
      <c r="B99" s="4" t="inlineStr">
        <is>
          <t xml:space="preserve"> </t>
        </is>
      </c>
      <c r="C99" s="8" t="n">
        <v>695.3</v>
      </c>
      <c r="D99" s="4" t="inlineStr">
        <is>
          <t xml:space="preserve"> </t>
        </is>
      </c>
    </row>
    <row r="100">
      <c r="A100" s="4" t="inlineStr">
        <is>
          <t>Interest rate risk | Cash Flow Hedges</t>
        </is>
      </c>
      <c r="B100" s="4" t="inlineStr">
        <is>
          <t xml:space="preserve"> </t>
        </is>
      </c>
      <c r="C100" s="4" t="inlineStr">
        <is>
          <t xml:space="preserve"> </t>
        </is>
      </c>
      <c r="D100" s="4" t="inlineStr">
        <is>
          <t xml:space="preserve"> </t>
        </is>
      </c>
    </row>
    <row r="101">
      <c r="A101" s="3" t="inlineStr">
        <is>
          <t>Disclosure of detailed information about hedging instruments [line items]</t>
        </is>
      </c>
      <c r="B101" s="4" t="inlineStr">
        <is>
          <t xml:space="preserve"> </t>
        </is>
      </c>
      <c r="C101" s="4" t="inlineStr">
        <is>
          <t xml:space="preserve"> </t>
        </is>
      </c>
      <c r="D101" s="4" t="inlineStr">
        <is>
          <t xml:space="preserve"> </t>
        </is>
      </c>
    </row>
    <row r="102">
      <c r="A102" s="4" t="inlineStr">
        <is>
          <t>Derivative financial assets</t>
        </is>
      </c>
      <c r="B102" s="8" t="n">
        <v>4.4</v>
      </c>
      <c r="C102" s="5" t="n">
        <v>3</v>
      </c>
      <c r="D102" s="5" t="n">
        <v>8</v>
      </c>
    </row>
    <row r="103">
      <c r="A103" s="4" t="inlineStr">
        <is>
          <t>Interest rate risk | Cash Flow Hedges | Less than one year</t>
        </is>
      </c>
      <c r="B103" s="4" t="inlineStr">
        <is>
          <t xml:space="preserve"> </t>
        </is>
      </c>
      <c r="C103" s="4" t="inlineStr">
        <is>
          <t xml:space="preserve"> </t>
        </is>
      </c>
      <c r="D103" s="4" t="inlineStr">
        <is>
          <t xml:space="preserve"> </t>
        </is>
      </c>
    </row>
    <row r="104">
      <c r="A104" s="3" t="inlineStr">
        <is>
          <t>Disclosure of detailed information about hedging instruments [line items]</t>
        </is>
      </c>
      <c r="B104" s="4" t="inlineStr">
        <is>
          <t xml:space="preserve"> </t>
        </is>
      </c>
      <c r="C104" s="4" t="inlineStr">
        <is>
          <t xml:space="preserve"> </t>
        </is>
      </c>
      <c r="D104" s="4" t="inlineStr">
        <is>
          <t xml:space="preserve"> </t>
        </is>
      </c>
    </row>
    <row r="105">
      <c r="A105" s="4" t="inlineStr">
        <is>
          <t>Derivative financial assets</t>
        </is>
      </c>
      <c r="B105" s="8" t="n">
        <v>1.9</v>
      </c>
      <c r="C105" s="5" t="n">
        <v>1</v>
      </c>
      <c r="D105" s="5" t="n">
        <v>2</v>
      </c>
    </row>
    <row r="106">
      <c r="A106" s="4" t="inlineStr">
        <is>
          <t>Interest rate risk | Cash Flow Hedges | More than one year</t>
        </is>
      </c>
      <c r="B106" s="4" t="inlineStr">
        <is>
          <t xml:space="preserve"> </t>
        </is>
      </c>
      <c r="C106" s="4" t="inlineStr">
        <is>
          <t xml:space="preserve"> </t>
        </is>
      </c>
      <c r="D106" s="4" t="inlineStr">
        <is>
          <t xml:space="preserve"> </t>
        </is>
      </c>
    </row>
    <row r="107">
      <c r="A107" s="3" t="inlineStr">
        <is>
          <t>Disclosure of detailed information about hedging instruments [line items]</t>
        </is>
      </c>
      <c r="B107" s="4" t="inlineStr">
        <is>
          <t xml:space="preserve"> </t>
        </is>
      </c>
      <c r="C107" s="4" t="inlineStr">
        <is>
          <t xml:space="preserve"> </t>
        </is>
      </c>
      <c r="D107" s="4" t="inlineStr">
        <is>
          <t xml:space="preserve"> </t>
        </is>
      </c>
    </row>
    <row r="108">
      <c r="A108" s="4" t="inlineStr">
        <is>
          <t>Derivative financial assets</t>
        </is>
      </c>
      <c r="B108" s="8" t="n">
        <v>2.5</v>
      </c>
      <c r="C108" s="5" t="n">
        <v>2</v>
      </c>
      <c r="D108" s="5" t="n">
        <v>6</v>
      </c>
    </row>
    <row r="109">
      <c r="A109" s="4" t="inlineStr">
        <is>
          <t>Interest rate risk | Cash Flow Hedges | Variable-rate instruments</t>
        </is>
      </c>
      <c r="B109" s="4" t="inlineStr">
        <is>
          <t xml:space="preserve"> </t>
        </is>
      </c>
      <c r="C109" s="4" t="inlineStr">
        <is>
          <t xml:space="preserve"> </t>
        </is>
      </c>
      <c r="D109" s="4" t="inlineStr">
        <is>
          <t xml:space="preserve"> </t>
        </is>
      </c>
    </row>
    <row r="110">
      <c r="A110" s="3" t="inlineStr">
        <is>
          <t>Disclosure of detailed information about hedging instruments [line items]</t>
        </is>
      </c>
      <c r="B110" s="4" t="inlineStr">
        <is>
          <t xml:space="preserve"> </t>
        </is>
      </c>
      <c r="C110" s="4" t="inlineStr">
        <is>
          <t xml:space="preserve"> </t>
        </is>
      </c>
      <c r="D110" s="4" t="inlineStr">
        <is>
          <t xml:space="preserve"> </t>
        </is>
      </c>
    </row>
    <row r="111">
      <c r="A111" s="4" t="inlineStr">
        <is>
          <t>Notional amount</t>
        </is>
      </c>
      <c r="B111" s="8" t="n">
        <v>43.5</v>
      </c>
      <c r="C111" s="8" t="n">
        <v>51.6</v>
      </c>
      <c r="D111" s="8" t="n">
        <v>64.8</v>
      </c>
    </row>
    <row r="112">
      <c r="A112" s="4" t="inlineStr">
        <is>
          <t>Interest rate risk | Cash Flow Hedges | Variable-rate instruments | Less than one year</t>
        </is>
      </c>
      <c r="B112" s="4" t="inlineStr">
        <is>
          <t xml:space="preserve"> </t>
        </is>
      </c>
      <c r="C112" s="4" t="inlineStr">
        <is>
          <t xml:space="preserve"> </t>
        </is>
      </c>
      <c r="D112" s="4" t="inlineStr">
        <is>
          <t xml:space="preserve"> </t>
        </is>
      </c>
    </row>
    <row r="113">
      <c r="A113" s="3" t="inlineStr">
        <is>
          <t>Disclosure of detailed information about hedging instruments [line items]</t>
        </is>
      </c>
      <c r="B113" s="4" t="inlineStr">
        <is>
          <t xml:space="preserve"> </t>
        </is>
      </c>
      <c r="C113" s="4" t="inlineStr">
        <is>
          <t xml:space="preserve"> </t>
        </is>
      </c>
      <c r="D113" s="4" t="inlineStr">
        <is>
          <t xml:space="preserve"> </t>
        </is>
      </c>
    </row>
    <row r="114">
      <c r="A114" s="4" t="inlineStr">
        <is>
          <t>Notional amount</t>
        </is>
      </c>
      <c r="B114" s="8" t="n">
        <v>12.1</v>
      </c>
      <c r="C114" s="8" t="n">
        <v>13.4</v>
      </c>
      <c r="D114" s="8" t="n">
        <v>64.8</v>
      </c>
    </row>
    <row r="115">
      <c r="A115" s="4" t="inlineStr">
        <is>
          <t>Interest rate risk | Cash Flow Hedges | Variable-rate instruments | More than one year</t>
        </is>
      </c>
      <c r="B115" s="4" t="inlineStr">
        <is>
          <t xml:space="preserve"> </t>
        </is>
      </c>
      <c r="C115" s="4" t="inlineStr">
        <is>
          <t xml:space="preserve"> </t>
        </is>
      </c>
      <c r="D115" s="4" t="inlineStr">
        <is>
          <t xml:space="preserve"> </t>
        </is>
      </c>
    </row>
    <row r="116">
      <c r="A116" s="3" t="inlineStr">
        <is>
          <t>Disclosure of detailed information about hedging instruments [line items]</t>
        </is>
      </c>
      <c r="B116" s="4" t="inlineStr">
        <is>
          <t xml:space="preserve"> </t>
        </is>
      </c>
      <c r="C116" s="4" t="inlineStr">
        <is>
          <t xml:space="preserve"> </t>
        </is>
      </c>
      <c r="D116" s="4" t="inlineStr">
        <is>
          <t xml:space="preserve"> </t>
        </is>
      </c>
    </row>
    <row r="117">
      <c r="A117" s="4" t="inlineStr">
        <is>
          <t>Notional amount</t>
        </is>
      </c>
      <c r="B117" s="8" t="n">
        <v>31.4</v>
      </c>
      <c r="C117" s="8" t="n">
        <v>38.2</v>
      </c>
      <c r="D117" s="4" t="inlineStr">
        <is>
          <t xml:space="preserve"> </t>
        </is>
      </c>
    </row>
    <row r="118">
      <c r="A118" s="4" t="inlineStr">
        <is>
          <t>Commodity price risk | Cash Flow Hedges</t>
        </is>
      </c>
      <c r="B118" s="4" t="inlineStr">
        <is>
          <t xml:space="preserve"> </t>
        </is>
      </c>
      <c r="C118" s="4" t="inlineStr">
        <is>
          <t xml:space="preserve"> </t>
        </is>
      </c>
      <c r="D118" s="4" t="inlineStr">
        <is>
          <t xml:space="preserve"> </t>
        </is>
      </c>
    </row>
    <row r="119">
      <c r="A119" s="3" t="inlineStr">
        <is>
          <t>Disclosure of detailed information about hedging instruments [line items]</t>
        </is>
      </c>
      <c r="B119" s="4" t="inlineStr">
        <is>
          <t xml:space="preserve"> </t>
        </is>
      </c>
      <c r="C119" s="4" t="inlineStr">
        <is>
          <t xml:space="preserve"> </t>
        </is>
      </c>
      <c r="D119" s="4" t="inlineStr">
        <is>
          <t xml:space="preserve"> </t>
        </is>
      </c>
    </row>
    <row r="120">
      <c r="A120" s="4" t="inlineStr">
        <is>
          <t>Derivative financial assets</t>
        </is>
      </c>
      <c r="B120" s="8" t="n">
        <v>956.3</v>
      </c>
      <c r="C120" s="4" t="inlineStr">
        <is>
          <t xml:space="preserve"> </t>
        </is>
      </c>
      <c r="D120" s="4" t="inlineStr">
        <is>
          <t xml:space="preserve"> </t>
        </is>
      </c>
    </row>
    <row r="121">
      <c r="A121" s="4" t="inlineStr">
        <is>
          <t>Derivative financial liabilities</t>
        </is>
      </c>
      <c r="B121" s="8" t="n">
        <v>-7.5</v>
      </c>
      <c r="C121" s="8" t="n">
        <v>-19.8</v>
      </c>
      <c r="D121" s="8" t="n">
        <v>-1230.5</v>
      </c>
    </row>
    <row r="122">
      <c r="A122" s="4" t="inlineStr">
        <is>
          <t>Net derivative financial assets (liabilities)</t>
        </is>
      </c>
      <c r="B122" s="8" t="n">
        <v>948.8</v>
      </c>
      <c r="C122" s="8" t="n">
        <v>-19.8</v>
      </c>
      <c r="D122" s="8" t="n">
        <v>-1230.5</v>
      </c>
    </row>
    <row r="123">
      <c r="A123" s="4" t="inlineStr">
        <is>
          <t>Commodity price risk | Cash Flow Hedges | Less than one year</t>
        </is>
      </c>
      <c r="B123" s="4" t="inlineStr">
        <is>
          <t xml:space="preserve"> </t>
        </is>
      </c>
      <c r="C123" s="4" t="inlineStr">
        <is>
          <t xml:space="preserve"> </t>
        </is>
      </c>
      <c r="D123" s="4" t="inlineStr">
        <is>
          <t xml:space="preserve"> </t>
        </is>
      </c>
    </row>
    <row r="124">
      <c r="A124" s="3" t="inlineStr">
        <is>
          <t>Disclosure of detailed information about hedging instruments [line items]</t>
        </is>
      </c>
      <c r="B124" s="4" t="inlineStr">
        <is>
          <t xml:space="preserve"> </t>
        </is>
      </c>
      <c r="C124" s="4" t="inlineStr">
        <is>
          <t xml:space="preserve"> </t>
        </is>
      </c>
      <c r="D124" s="4" t="inlineStr">
        <is>
          <t xml:space="preserve"> </t>
        </is>
      </c>
    </row>
    <row r="125">
      <c r="A125" s="4" t="inlineStr">
        <is>
          <t>Derivative financial assets</t>
        </is>
      </c>
      <c r="B125" s="8" t="n">
        <v>934.1</v>
      </c>
      <c r="C125" s="4" t="inlineStr">
        <is>
          <t xml:space="preserve"> </t>
        </is>
      </c>
      <c r="D125" s="4" t="inlineStr">
        <is>
          <t xml:space="preserve"> </t>
        </is>
      </c>
    </row>
    <row r="126">
      <c r="A126" s="4" t="inlineStr">
        <is>
          <t>Derivative financial liabilities</t>
        </is>
      </c>
      <c r="B126" s="8" t="n">
        <v>-7.5</v>
      </c>
      <c r="C126" s="8" t="n">
        <v>-19.8</v>
      </c>
      <c r="D126" s="8" t="n">
        <v>-1047.8</v>
      </c>
    </row>
    <row r="127">
      <c r="A127" s="4" t="inlineStr">
        <is>
          <t>Net derivative financial assets (liabilities)</t>
        </is>
      </c>
      <c r="B127" s="8" t="n">
        <v>926.6</v>
      </c>
      <c r="C127" s="8" t="n">
        <v>-19.8</v>
      </c>
      <c r="D127" s="8" t="n">
        <v>-1047.8</v>
      </c>
    </row>
    <row r="128">
      <c r="A128" s="4" t="inlineStr">
        <is>
          <t>Commodity price risk | Cash Flow Hedges | More than one year</t>
        </is>
      </c>
      <c r="B128" s="4" t="inlineStr">
        <is>
          <t xml:space="preserve"> </t>
        </is>
      </c>
      <c r="C128" s="4" t="inlineStr">
        <is>
          <t xml:space="preserve"> </t>
        </is>
      </c>
      <c r="D128" s="4" t="inlineStr">
        <is>
          <t xml:space="preserve"> </t>
        </is>
      </c>
    </row>
    <row r="129">
      <c r="A129" s="3" t="inlineStr">
        <is>
          <t>Disclosure of detailed information about hedging instruments [line items]</t>
        </is>
      </c>
      <c r="B129" s="4" t="inlineStr">
        <is>
          <t xml:space="preserve"> </t>
        </is>
      </c>
      <c r="C129" s="4" t="inlineStr">
        <is>
          <t xml:space="preserve"> </t>
        </is>
      </c>
      <c r="D129" s="4" t="inlineStr">
        <is>
          <t xml:space="preserve"> </t>
        </is>
      </c>
    </row>
    <row r="130">
      <c r="A130" s="4" t="inlineStr">
        <is>
          <t>Derivative financial assets</t>
        </is>
      </c>
      <c r="B130" s="8" t="n">
        <v>22.2</v>
      </c>
      <c r="C130" s="4" t="inlineStr">
        <is>
          <t xml:space="preserve"> </t>
        </is>
      </c>
      <c r="D130" s="4" t="inlineStr">
        <is>
          <t xml:space="preserve"> </t>
        </is>
      </c>
    </row>
    <row r="131">
      <c r="A131" s="4" t="inlineStr">
        <is>
          <t>Derivative financial liabilities</t>
        </is>
      </c>
      <c r="B131" s="4" t="inlineStr">
        <is>
          <t xml:space="preserve"> </t>
        </is>
      </c>
      <c r="C131" s="4" t="inlineStr">
        <is>
          <t xml:space="preserve"> </t>
        </is>
      </c>
      <c r="D131" s="8" t="n">
        <v>-180.5</v>
      </c>
    </row>
    <row r="132">
      <c r="A132" s="4" t="inlineStr">
        <is>
          <t>Net derivative financial assets (liabilities)</t>
        </is>
      </c>
      <c r="B132" s="8" t="n">
        <v>22.2</v>
      </c>
      <c r="C132" s="4" t="inlineStr">
        <is>
          <t xml:space="preserve"> </t>
        </is>
      </c>
      <c r="D132" s="8" t="n">
        <v>-180.5</v>
      </c>
    </row>
    <row r="133">
      <c r="A133" s="4" t="inlineStr">
        <is>
          <t>Commodity price risk | Cash Flow Hedges | Fuel and carbon operating expenses</t>
        </is>
      </c>
      <c r="B133" s="4" t="inlineStr">
        <is>
          <t xml:space="preserve"> </t>
        </is>
      </c>
      <c r="C133" s="4" t="inlineStr">
        <is>
          <t xml:space="preserve"> </t>
        </is>
      </c>
      <c r="D133" s="4" t="inlineStr">
        <is>
          <t xml:space="preserve"> </t>
        </is>
      </c>
    </row>
    <row r="134">
      <c r="A134" s="3" t="inlineStr">
        <is>
          <t>Disclosure of detailed information about hedging instruments [line items]</t>
        </is>
      </c>
      <c r="B134" s="4" t="inlineStr">
        <is>
          <t xml:space="preserve"> </t>
        </is>
      </c>
      <c r="C134" s="4" t="inlineStr">
        <is>
          <t xml:space="preserve"> </t>
        </is>
      </c>
      <c r="D134" s="4" t="inlineStr">
        <is>
          <t xml:space="preserve"> </t>
        </is>
      </c>
    </row>
    <row r="135">
      <c r="A135" s="4" t="inlineStr">
        <is>
          <t>Notional amount</t>
        </is>
      </c>
      <c r="B135" s="8" t="n">
        <v>2055.6</v>
      </c>
      <c r="C135" s="8" t="n">
        <v>577.6</v>
      </c>
      <c r="D135" s="8" t="n">
        <v>672.7</v>
      </c>
    </row>
    <row r="136">
      <c r="A136" s="4" t="inlineStr">
        <is>
          <t>Commodity price risk | Cash Flow Hedges | Fuel and carbon operating expenses | Less than one year</t>
        </is>
      </c>
      <c r="B136" s="4" t="inlineStr">
        <is>
          <t xml:space="preserve"> </t>
        </is>
      </c>
      <c r="C136" s="4" t="inlineStr">
        <is>
          <t xml:space="preserve"> </t>
        </is>
      </c>
      <c r="D136" s="4" t="inlineStr">
        <is>
          <t xml:space="preserve"> </t>
        </is>
      </c>
    </row>
    <row r="137">
      <c r="A137" s="3" t="inlineStr">
        <is>
          <t>Disclosure of detailed information about hedging instruments [line items]</t>
        </is>
      </c>
      <c r="B137" s="4" t="inlineStr">
        <is>
          <t xml:space="preserve"> </t>
        </is>
      </c>
      <c r="C137" s="4" t="inlineStr">
        <is>
          <t xml:space="preserve"> </t>
        </is>
      </c>
      <c r="D137" s="4" t="inlineStr">
        <is>
          <t xml:space="preserve"> </t>
        </is>
      </c>
    </row>
    <row r="138">
      <c r="A138" s="4" t="inlineStr">
        <is>
          <t>Notional amount</t>
        </is>
      </c>
      <c r="B138" s="5" t="n">
        <v>1901</v>
      </c>
      <c r="C138" s="6" t="n">
        <v>577.6</v>
      </c>
      <c r="D138" s="4" t="inlineStr">
        <is>
          <t xml:space="preserve"> </t>
        </is>
      </c>
    </row>
    <row r="139">
      <c r="A139" s="4" t="inlineStr">
        <is>
          <t>Commodity price risk | Cash Flow Hedges | Fuel and carbon operating expenses | More than one year</t>
        </is>
      </c>
      <c r="B139" s="4" t="inlineStr">
        <is>
          <t xml:space="preserve"> </t>
        </is>
      </c>
      <c r="C139" s="4" t="inlineStr">
        <is>
          <t xml:space="preserve"> </t>
        </is>
      </c>
      <c r="D139" s="4" t="inlineStr">
        <is>
          <t xml:space="preserve"> </t>
        </is>
      </c>
    </row>
    <row r="140">
      <c r="A140" s="3" t="inlineStr">
        <is>
          <t>Disclosure of detailed information about hedging instruments [line items]</t>
        </is>
      </c>
      <c r="B140" s="4" t="inlineStr">
        <is>
          <t xml:space="preserve"> </t>
        </is>
      </c>
      <c r="C140" s="4" t="inlineStr">
        <is>
          <t xml:space="preserve"> </t>
        </is>
      </c>
      <c r="D140" s="4" t="inlineStr">
        <is>
          <t xml:space="preserve"> </t>
        </is>
      </c>
    </row>
    <row r="141">
      <c r="A141" s="4" t="inlineStr">
        <is>
          <t>Notional amount</t>
        </is>
      </c>
      <c r="B141" s="6" t="n">
        <v>154.6</v>
      </c>
      <c r="C141" s="4" t="inlineStr">
        <is>
          <t xml:space="preserve"> </t>
        </is>
      </c>
      <c r="D141" s="6" t="n">
        <v>67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Details) - EUR (€) € in Millions</t>
        </is>
      </c>
      <c r="B1" s="2" t="inlineStr">
        <is>
          <t>12 Months Ended</t>
        </is>
      </c>
    </row>
    <row r="2">
      <c r="B2" s="2" t="inlineStr">
        <is>
          <t>Mar. 31, 2022</t>
        </is>
      </c>
      <c r="C2" s="2" t="inlineStr">
        <is>
          <t>Mar. 31, 2021</t>
        </is>
      </c>
      <c r="D2" s="2" t="inlineStr">
        <is>
          <t>Mar. 31, 2020</t>
        </is>
      </c>
    </row>
    <row r="3">
      <c r="A3" s="3" t="inlineStr">
        <is>
          <t>Components of the deferred and current taxation</t>
        </is>
      </c>
      <c r="B3" s="4" t="inlineStr">
        <is>
          <t xml:space="preserve"> </t>
        </is>
      </c>
      <c r="C3" s="4" t="inlineStr">
        <is>
          <t xml:space="preserve"> </t>
        </is>
      </c>
      <c r="D3" s="4" t="inlineStr">
        <is>
          <t xml:space="preserve"> </t>
        </is>
      </c>
    </row>
    <row r="4">
      <c r="A4" s="4" t="inlineStr">
        <is>
          <t>Current tax assets</t>
        </is>
      </c>
      <c r="B4" s="4" t="inlineStr">
        <is>
          <t xml:space="preserve"> </t>
        </is>
      </c>
      <c r="C4" s="4" t="inlineStr">
        <is>
          <t xml:space="preserve"> </t>
        </is>
      </c>
      <c r="D4" s="6" t="n">
        <v>44.5</v>
      </c>
    </row>
    <row r="5">
      <c r="A5" s="4" t="inlineStr">
        <is>
          <t>Current tax liabilities</t>
        </is>
      </c>
      <c r="B5" s="6" t="n">
        <v>47.7</v>
      </c>
      <c r="C5" s="6" t="n">
        <v>48.1</v>
      </c>
      <c r="D5" s="4" t="inlineStr">
        <is>
          <t xml:space="preserve"> </t>
        </is>
      </c>
    </row>
    <row r="6">
      <c r="A6" s="4" t="inlineStr">
        <is>
          <t>Deferred tax assets</t>
        </is>
      </c>
      <c r="B6" s="8" t="n">
        <v>-42.3</v>
      </c>
      <c r="C6" s="5" t="n">
        <v>-14</v>
      </c>
      <c r="D6" s="8" t="n">
        <v>-53.6</v>
      </c>
    </row>
    <row r="7">
      <c r="A7" s="4" t="inlineStr">
        <is>
          <t>Deferred tax liabilities</t>
        </is>
      </c>
      <c r="B7" s="8" t="n">
        <v>266.5</v>
      </c>
      <c r="C7" s="8" t="n">
        <v>272.4</v>
      </c>
      <c r="D7" s="8" t="n">
        <v>353.5</v>
      </c>
    </row>
    <row r="8">
      <c r="A8" s="4" t="inlineStr">
        <is>
          <t>Total tax liabilities (net)</t>
        </is>
      </c>
      <c r="B8" s="8" t="n">
        <v>271.9</v>
      </c>
      <c r="C8" s="8" t="n">
        <v>306.5</v>
      </c>
      <c r="D8" s="8" t="n">
        <v>255.4</v>
      </c>
    </row>
    <row r="9">
      <c r="A9" s="3" t="inlineStr">
        <is>
          <t>Reconciliation of current tax</t>
        </is>
      </c>
      <c r="B9" s="4" t="inlineStr">
        <is>
          <t xml:space="preserve"> </t>
        </is>
      </c>
      <c r="C9" s="4" t="inlineStr">
        <is>
          <t xml:space="preserve"> </t>
        </is>
      </c>
      <c r="D9" s="4" t="inlineStr">
        <is>
          <t xml:space="preserve"> </t>
        </is>
      </c>
    </row>
    <row r="10">
      <c r="A10" s="4" t="inlineStr">
        <is>
          <t>Liability/(asset) at beginning of year</t>
        </is>
      </c>
      <c r="B10" s="8" t="n">
        <v>48.1</v>
      </c>
      <c r="C10" s="8" t="n">
        <v>-44.5</v>
      </c>
      <c r="D10" s="8" t="n">
        <v>31.6</v>
      </c>
    </row>
    <row r="11">
      <c r="A11" s="4" t="inlineStr">
        <is>
          <t>Corporation tax (credit)/charge in year</t>
        </is>
      </c>
      <c r="B11" s="8" t="n">
        <v>-9.9</v>
      </c>
      <c r="C11" s="8" t="n">
        <v>5.5</v>
      </c>
      <c r="D11" s="8" t="n">
        <v>44.4</v>
      </c>
    </row>
    <row r="12">
      <c r="A12" s="4" t="inlineStr">
        <is>
          <t>Tax received/(paid)</t>
        </is>
      </c>
      <c r="B12" s="8" t="n">
        <v>9.5</v>
      </c>
      <c r="C12" s="8" t="n">
        <v>87.09999999999999</v>
      </c>
      <c r="D12" s="8" t="n">
        <v>-120.5</v>
      </c>
    </row>
    <row r="13">
      <c r="A13" s="4" t="inlineStr">
        <is>
          <t>Liability/(asset) at end of year</t>
        </is>
      </c>
      <c r="B13" s="8" t="n">
        <v>47.7</v>
      </c>
      <c r="C13" s="8" t="n">
        <v>48.1</v>
      </c>
      <c r="D13" s="8" t="n">
        <v>-44.5</v>
      </c>
    </row>
    <row r="14">
      <c r="A14" s="3" t="inlineStr">
        <is>
          <t>Reconciliation of deferred tax</t>
        </is>
      </c>
      <c r="B14" s="4" t="inlineStr">
        <is>
          <t xml:space="preserve"> </t>
        </is>
      </c>
      <c r="C14" s="4" t="inlineStr">
        <is>
          <t xml:space="preserve"> </t>
        </is>
      </c>
      <c r="D14" s="4" t="inlineStr">
        <is>
          <t xml:space="preserve"> </t>
        </is>
      </c>
    </row>
    <row r="15">
      <c r="A15" s="4" t="inlineStr">
        <is>
          <t>Net liability at beginning of year</t>
        </is>
      </c>
      <c r="B15" s="8" t="n">
        <v>258.4</v>
      </c>
      <c r="C15" s="8" t="n">
        <v>299.9</v>
      </c>
      <c r="D15" s="8" t="n">
        <v>417.4</v>
      </c>
    </row>
    <row r="16">
      <c r="A16" s="4" t="inlineStr">
        <is>
          <t>Temporary differences on derivatives hedging instruments</t>
        </is>
      </c>
      <c r="B16" s="5" t="n">
        <v>145</v>
      </c>
      <c r="C16" s="8" t="n">
        <v>57.6</v>
      </c>
      <c r="D16" s="8" t="n">
        <v>-94.7</v>
      </c>
    </row>
    <row r="17">
      <c r="A17" s="4" t="inlineStr">
        <is>
          <t>Temporary differences on property, plant and equipment, net operating losses and other non-derivative items</t>
        </is>
      </c>
      <c r="B17" s="8" t="n">
        <v>-179.2</v>
      </c>
      <c r="C17" s="8" t="n">
        <v>-99.09999999999999</v>
      </c>
      <c r="D17" s="8" t="n">
        <v>-22.8</v>
      </c>
    </row>
    <row r="18">
      <c r="A18" s="4" t="inlineStr">
        <is>
          <t>Net liability at end of year</t>
        </is>
      </c>
      <c r="B18" s="8" t="n">
        <v>224.2</v>
      </c>
      <c r="C18" s="8" t="n">
        <v>258.4</v>
      </c>
      <c r="D18" s="8" t="n">
        <v>299.9</v>
      </c>
    </row>
    <row r="19">
      <c r="A19" s="4" t="inlineStr">
        <is>
          <t>Corporate tax</t>
        </is>
      </c>
      <c r="B19" s="4" t="inlineStr">
        <is>
          <t xml:space="preserve"> </t>
        </is>
      </c>
      <c r="C19" s="4" t="inlineStr">
        <is>
          <t xml:space="preserve"> </t>
        </is>
      </c>
      <c r="D19" s="4" t="inlineStr">
        <is>
          <t xml:space="preserve"> </t>
        </is>
      </c>
    </row>
    <row r="20">
      <c r="A20" s="3" t="inlineStr">
        <is>
          <t>Components of the deferred and current taxation</t>
        </is>
      </c>
      <c r="B20" s="4" t="inlineStr">
        <is>
          <t xml:space="preserve"> </t>
        </is>
      </c>
      <c r="C20" s="4" t="inlineStr">
        <is>
          <t xml:space="preserve"> </t>
        </is>
      </c>
      <c r="D20" s="4" t="inlineStr">
        <is>
          <t xml:space="preserve"> </t>
        </is>
      </c>
    </row>
    <row r="21">
      <c r="A21" s="4" t="inlineStr">
        <is>
          <t>Current tax assets</t>
        </is>
      </c>
      <c r="B21" s="4" t="inlineStr">
        <is>
          <t xml:space="preserve"> </t>
        </is>
      </c>
      <c r="C21" s="4" t="inlineStr">
        <is>
          <t xml:space="preserve"> </t>
        </is>
      </c>
      <c r="D21" s="8" t="n">
        <v>44.5</v>
      </c>
    </row>
    <row r="22">
      <c r="A22" s="4" t="inlineStr">
        <is>
          <t>Current tax liabilities</t>
        </is>
      </c>
      <c r="B22" s="8" t="n">
        <v>47.7</v>
      </c>
      <c r="C22" s="8" t="n">
        <v>48.1</v>
      </c>
      <c r="D22" s="4" t="inlineStr">
        <is>
          <t xml:space="preserve"> </t>
        </is>
      </c>
    </row>
    <row r="23">
      <c r="A23" s="4" t="inlineStr">
        <is>
          <t>Tax losses and temporary differences on property, plant and equipment</t>
        </is>
      </c>
      <c r="B23" s="4" t="inlineStr">
        <is>
          <t xml:space="preserve"> </t>
        </is>
      </c>
      <c r="C23" s="4" t="inlineStr">
        <is>
          <t xml:space="preserve"> </t>
        </is>
      </c>
      <c r="D23" s="4" t="inlineStr">
        <is>
          <t xml:space="preserve"> </t>
        </is>
      </c>
    </row>
    <row r="24">
      <c r="A24" s="3" t="inlineStr">
        <is>
          <t>Components of the deferred and current taxation</t>
        </is>
      </c>
      <c r="B24" s="4" t="inlineStr">
        <is>
          <t xml:space="preserve"> </t>
        </is>
      </c>
      <c r="C24" s="4" t="inlineStr">
        <is>
          <t xml:space="preserve"> </t>
        </is>
      </c>
      <c r="D24" s="4" t="inlineStr">
        <is>
          <t xml:space="preserve"> </t>
        </is>
      </c>
    </row>
    <row r="25">
      <c r="A25" s="4" t="inlineStr">
        <is>
          <t>Deferred tax assets</t>
        </is>
      </c>
      <c r="B25" s="8" t="n">
        <v>-42.3</v>
      </c>
      <c r="C25" s="5" t="n">
        <v>-14</v>
      </c>
      <c r="D25" s="8" t="n">
        <v>-53.6</v>
      </c>
    </row>
    <row r="26">
      <c r="A26" s="4" t="inlineStr">
        <is>
          <t>Temporary differences on property, plant and equipment, derivatives and pensions</t>
        </is>
      </c>
      <c r="B26" s="4" t="inlineStr">
        <is>
          <t xml:space="preserve"> </t>
        </is>
      </c>
      <c r="C26" s="4" t="inlineStr">
        <is>
          <t xml:space="preserve"> </t>
        </is>
      </c>
      <c r="D26" s="4" t="inlineStr">
        <is>
          <t xml:space="preserve"> </t>
        </is>
      </c>
    </row>
    <row r="27">
      <c r="A27" s="3" t="inlineStr">
        <is>
          <t>Components of the deferred and current taxation</t>
        </is>
      </c>
      <c r="B27" s="4" t="inlineStr">
        <is>
          <t xml:space="preserve"> </t>
        </is>
      </c>
      <c r="C27" s="4" t="inlineStr">
        <is>
          <t xml:space="preserve"> </t>
        </is>
      </c>
      <c r="D27" s="4" t="inlineStr">
        <is>
          <t xml:space="preserve"> </t>
        </is>
      </c>
    </row>
    <row r="28">
      <c r="A28" s="4" t="inlineStr">
        <is>
          <t>Deferred tax liabilities</t>
        </is>
      </c>
      <c r="B28" s="6" t="n">
        <v>266.5</v>
      </c>
      <c r="C28" s="6" t="n">
        <v>272.4</v>
      </c>
      <c r="D28" s="6" t="n">
        <v>35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Components of the tax expense (Details) - EUR (€) € in Millions</t>
        </is>
      </c>
      <c r="B1" s="2" t="inlineStr">
        <is>
          <t>12 Months Ended</t>
        </is>
      </c>
    </row>
    <row r="2">
      <c r="B2" s="2" t="inlineStr">
        <is>
          <t>Mar. 31, 2022</t>
        </is>
      </c>
      <c r="C2" s="2" t="inlineStr">
        <is>
          <t>Mar. 31, 2021</t>
        </is>
      </c>
      <c r="D2" s="2" t="inlineStr">
        <is>
          <t>Mar. 31, 2020</t>
        </is>
      </c>
    </row>
    <row r="3">
      <c r="A3" s="3" t="inlineStr">
        <is>
          <t>Components of the tax expense</t>
        </is>
      </c>
      <c r="B3" s="4" t="inlineStr">
        <is>
          <t xml:space="preserve"> </t>
        </is>
      </c>
      <c r="C3" s="4" t="inlineStr">
        <is>
          <t xml:space="preserve"> </t>
        </is>
      </c>
      <c r="D3" s="4" t="inlineStr">
        <is>
          <t xml:space="preserve"> </t>
        </is>
      </c>
    </row>
    <row r="4">
      <c r="A4" s="4" t="inlineStr">
        <is>
          <t>Corporation tax charge in year</t>
        </is>
      </c>
      <c r="B4" s="6" t="n">
        <v>-9.800000000000001</v>
      </c>
      <c r="C4" s="6" t="n">
        <v>5.5</v>
      </c>
      <c r="D4" s="6" t="n">
        <v>44.4</v>
      </c>
    </row>
    <row r="5">
      <c r="A5" s="4" t="inlineStr">
        <is>
          <t>Deferred tax credit relating to origination and reversal of temporary differences</t>
        </is>
      </c>
      <c r="B5" s="8" t="n">
        <v>-179.2</v>
      </c>
      <c r="C5" s="8" t="n">
        <v>-99.09999999999999</v>
      </c>
      <c r="D5" s="8" t="n">
        <v>-22.8</v>
      </c>
    </row>
    <row r="6">
      <c r="A6" s="4" t="inlineStr">
        <is>
          <t>Tax expense</t>
        </is>
      </c>
      <c r="B6" s="7" t="n">
        <v>-189</v>
      </c>
      <c r="C6" s="6" t="n">
        <v>-93.59999999999999</v>
      </c>
      <c r="D6" s="6" t="n">
        <v>21.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Effective corporation tax rate (Details)</t>
        </is>
      </c>
      <c r="B1" s="2" t="inlineStr">
        <is>
          <t>12 Months Ended</t>
        </is>
      </c>
    </row>
    <row r="2">
      <c r="B2" s="2" t="inlineStr">
        <is>
          <t>Mar. 31, 2022</t>
        </is>
      </c>
      <c r="C2" s="2" t="inlineStr">
        <is>
          <t>Mar. 31, 2021</t>
        </is>
      </c>
      <c r="D2" s="2" t="inlineStr">
        <is>
          <t>Mar. 31, 2020</t>
        </is>
      </c>
    </row>
    <row r="3">
      <c r="A3" s="3" t="inlineStr">
        <is>
          <t>Reconciles the statutory rate of Irish corporation tax to the Company's effective corporation tax rate</t>
        </is>
      </c>
      <c r="B3" s="4" t="inlineStr">
        <is>
          <t xml:space="preserve"> </t>
        </is>
      </c>
      <c r="C3" s="4" t="inlineStr">
        <is>
          <t xml:space="preserve"> </t>
        </is>
      </c>
      <c r="D3" s="4" t="inlineStr">
        <is>
          <t xml:space="preserve"> </t>
        </is>
      </c>
    </row>
    <row r="4">
      <c r="A4" s="4" t="inlineStr">
        <is>
          <t>Statutory rate of Irish corporation tax on (loss)/profits</t>
        </is>
      </c>
      <c r="B4" s="4" t="inlineStr">
        <is>
          <t>(12.50%)</t>
        </is>
      </c>
      <c r="C4" s="4" t="inlineStr">
        <is>
          <t>(12.50%)</t>
        </is>
      </c>
      <c r="D4" s="13" t="n">
        <v>0.125</v>
      </c>
    </row>
    <row r="5">
      <c r="A5" s="4" t="inlineStr">
        <is>
          <t>Non-Irish profits and losses subject to other tax rates</t>
        </is>
      </c>
      <c r="B5" s="4" t="inlineStr">
        <is>
          <t>(21.30%)</t>
        </is>
      </c>
      <c r="C5" s="4" t="inlineStr">
        <is>
          <t>(0.70%)</t>
        </is>
      </c>
      <c r="D5" s="4" t="inlineStr">
        <is>
          <t>(9.30%)</t>
        </is>
      </c>
    </row>
    <row r="6">
      <c r="A6" s="4" t="inlineStr">
        <is>
          <t>Valuation adjustments on deferred tax assets</t>
        </is>
      </c>
      <c r="B6" s="4" t="inlineStr">
        <is>
          <t>(11.10%)</t>
        </is>
      </c>
      <c r="C6" s="13" t="n">
        <v>0.048</v>
      </c>
      <c r="D6" s="4" t="inlineStr">
        <is>
          <t xml:space="preserve"> </t>
        </is>
      </c>
    </row>
    <row r="7">
      <c r="A7" s="4" t="inlineStr">
        <is>
          <t>Other movements</t>
        </is>
      </c>
      <c r="B7" s="10" t="n">
        <v>0.01</v>
      </c>
      <c r="C7" s="4" t="inlineStr">
        <is>
          <t xml:space="preserve"> </t>
        </is>
      </c>
      <c r="D7" s="4" t="inlineStr">
        <is>
          <t xml:space="preserve"> </t>
        </is>
      </c>
    </row>
    <row r="8">
      <c r="A8" s="4" t="inlineStr">
        <is>
          <t>Total effective rate of taxation on (loss)/profits</t>
        </is>
      </c>
      <c r="B8" s="4" t="inlineStr">
        <is>
          <t>(43.90%)</t>
        </is>
      </c>
      <c r="C8" s="4" t="inlineStr">
        <is>
          <t>(8.40%)</t>
        </is>
      </c>
      <c r="D8" s="13" t="n">
        <v>0.0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nd current taxation - Deferred tax movement (Details) - EUR (€) € in Millions</t>
        </is>
      </c>
      <c r="B1" s="2" t="inlineStr">
        <is>
          <t>12 Months Ended</t>
        </is>
      </c>
    </row>
    <row r="2">
      <c r="B2" s="2" t="inlineStr">
        <is>
          <t>Mar. 31, 2022</t>
        </is>
      </c>
      <c r="C2" s="2" t="inlineStr">
        <is>
          <t>Mar. 31, 2021</t>
        </is>
      </c>
      <c r="D2" s="2" t="inlineStr">
        <is>
          <t>Mar.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charge (credit)</t>
        </is>
      </c>
      <c r="B4" s="6" t="n">
        <v>-179.2</v>
      </c>
      <c r="C4" s="6" t="n">
        <v>-99.09999999999999</v>
      </c>
      <c r="D4" s="6" t="n">
        <v>-22.8</v>
      </c>
    </row>
    <row r="5">
      <c r="A5" s="4" t="inlineStr">
        <is>
          <t>Property, plant and equipment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charge (credit)</t>
        </is>
      </c>
      <c r="B7" s="8" t="n">
        <v>-149.7</v>
      </c>
      <c r="C7" s="8" t="n">
        <v>-21.9</v>
      </c>
      <c r="D7" s="8" t="n">
        <v>-14.4</v>
      </c>
    </row>
    <row r="8">
      <c r="A8" s="4" t="inlineStr">
        <is>
          <t>IFRS 15 transition adjustment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charge (credit)</t>
        </is>
      </c>
      <c r="B10" s="8" t="n">
        <v>7.1</v>
      </c>
      <c r="C10" s="8" t="n">
        <v>7.1</v>
      </c>
      <c r="D10" s="8" t="n">
        <v>7.1</v>
      </c>
    </row>
    <row r="11">
      <c r="A11" s="4" t="inlineStr">
        <is>
          <t>Right of use assets &amp; lease liabilitie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charge (credit)</t>
        </is>
      </c>
      <c r="B13" s="4" t="inlineStr">
        <is>
          <t xml:space="preserve"> </t>
        </is>
      </c>
      <c r="C13" s="8" t="n">
        <v>0.6</v>
      </c>
      <c r="D13" s="8" t="n">
        <v>-1.1</v>
      </c>
    </row>
    <row r="14">
      <c r="A14" s="4" t="inlineStr">
        <is>
          <t>Net operating losse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charge (credit)</t>
        </is>
      </c>
      <c r="B16" s="8" t="n">
        <v>-40.5</v>
      </c>
      <c r="C16" s="5" t="n">
        <v>-85</v>
      </c>
      <c r="D16" s="8" t="n">
        <v>-10.4</v>
      </c>
    </row>
    <row r="17">
      <c r="A17" s="4" t="inlineStr">
        <is>
          <t>Other</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Deferred tax charge (credit)</t>
        </is>
      </c>
      <c r="B19" s="6" t="n">
        <v>3.9</v>
      </c>
      <c r="C19" s="6" t="n">
        <v>0.1</v>
      </c>
      <c r="D19" s="7" t="n">
        <v>-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Items charged or credited to other comprehensive income (Details) - EUR (€) € in Millions</t>
        </is>
      </c>
      <c r="B1" s="2" t="inlineStr">
        <is>
          <t>12 Months Ended</t>
        </is>
      </c>
    </row>
    <row r="2">
      <c r="B2" s="2" t="inlineStr">
        <is>
          <t>Mar. 31, 2022</t>
        </is>
      </c>
      <c r="C2" s="2" t="inlineStr">
        <is>
          <t>Mar. 31, 2021</t>
        </is>
      </c>
      <c r="D2" s="2" t="inlineStr">
        <is>
          <t>Mar.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ax charge (credit) in other comprehensive income</t>
        </is>
      </c>
      <c r="B4" s="6" t="n">
        <v>144.5</v>
      </c>
      <c r="C4" s="6" t="n">
        <v>57.6</v>
      </c>
      <c r="D4" s="6" t="n">
        <v>-94.7</v>
      </c>
    </row>
    <row r="5">
      <c r="A5" s="4" t="inlineStr">
        <is>
          <t>Effective portion of changes in fair value of cash-flow hedge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Tax charge (credit) in other comprehensive income</t>
        </is>
      </c>
      <c r="B7" s="8" t="n">
        <v>117.7</v>
      </c>
      <c r="C7" s="8" t="n">
        <v>124.5</v>
      </c>
      <c r="D7" s="8" t="n">
        <v>-9.4</v>
      </c>
    </row>
    <row r="8">
      <c r="A8" s="4" t="inlineStr">
        <is>
          <t>Net change in fair value of cash-flow hedges transferred to property, plant and equipment</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Tax charge (credit) in other comprehensive income</t>
        </is>
      </c>
      <c r="B10" s="8" t="n">
        <v>2.7</v>
      </c>
      <c r="C10" s="8" t="n">
        <v>0.2</v>
      </c>
      <c r="D10" s="4" t="inlineStr">
        <is>
          <t xml:space="preserve"> </t>
        </is>
      </c>
    </row>
    <row r="11">
      <c r="A11" s="4" t="inlineStr">
        <is>
          <t>Net hedge ineffectiveness and discontinuation transferred to profit or los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Tax charge (credit) in other comprehensive income</t>
        </is>
      </c>
      <c r="B13" s="4" t="inlineStr">
        <is>
          <t xml:space="preserve"> </t>
        </is>
      </c>
      <c r="C13" s="8" t="n">
        <v>-24.4</v>
      </c>
      <c r="D13" s="8" t="n">
        <v>-53.5</v>
      </c>
    </row>
    <row r="14">
      <c r="A14" s="4" t="inlineStr">
        <is>
          <t>Net other changes in fair value of cash-flow hedges transferred to profit or los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Tax charge (credit) in other comprehensive income</t>
        </is>
      </c>
      <c r="B16" s="6" t="n">
        <v>24.1</v>
      </c>
      <c r="C16" s="6" t="n">
        <v>-42.7</v>
      </c>
      <c r="D16" s="6" t="n">
        <v>-31.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and current taxation - Principal components of net deferred tax (Details) - EUR (€) € in Millions</t>
        </is>
      </c>
      <c r="B1" s="2" t="inlineStr">
        <is>
          <t>Mar. 31, 2022</t>
        </is>
      </c>
      <c r="C1" s="2" t="inlineStr">
        <is>
          <t>Mar. 31, 2021</t>
        </is>
      </c>
      <c r="D1" s="2" t="inlineStr">
        <is>
          <t>Mar. 31, 2020</t>
        </is>
      </c>
      <c r="E1" s="2" t="inlineStr">
        <is>
          <t>Mar. 31, 2019</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Net deferred tax liability (asset)</t>
        </is>
      </c>
      <c r="B3" s="6" t="n">
        <v>224.2</v>
      </c>
      <c r="C3" s="6" t="n">
        <v>258.4</v>
      </c>
      <c r="D3" s="6" t="n">
        <v>299.9</v>
      </c>
      <c r="E3" s="6" t="n">
        <v>417.4</v>
      </c>
    </row>
    <row r="4">
      <c r="A4" s="4" t="inlineStr">
        <is>
          <t>Temporary differences on designated hedging instruments [Member]</t>
        </is>
      </c>
      <c r="B4" s="4" t="inlineStr">
        <is>
          <t xml:space="preserve"> </t>
        </is>
      </c>
      <c r="C4" s="4" t="inlineStr">
        <is>
          <t xml:space="preserve"> </t>
        </is>
      </c>
      <c r="D4" s="4" t="inlineStr">
        <is>
          <t xml:space="preserve"> </t>
        </is>
      </c>
      <c r="E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c r="E5" s="4" t="inlineStr">
        <is>
          <t xml:space="preserve"> </t>
        </is>
      </c>
    </row>
    <row r="6">
      <c r="A6" s="4" t="inlineStr">
        <is>
          <t>Net deferred tax liability (asset)</t>
        </is>
      </c>
      <c r="B6" s="8" t="n">
        <v>149.8</v>
      </c>
      <c r="C6" s="8" t="n">
        <v>4.8</v>
      </c>
      <c r="D6" s="8" t="n">
        <v>-52.8</v>
      </c>
      <c r="E6" s="4" t="inlineStr">
        <is>
          <t xml:space="preserve"> </t>
        </is>
      </c>
    </row>
    <row r="7">
      <c r="A7" s="4" t="inlineStr">
        <is>
          <t>Property, plant and equipment [member]</t>
        </is>
      </c>
      <c r="B7" s="4" t="inlineStr">
        <is>
          <t xml:space="preserve"> </t>
        </is>
      </c>
      <c r="C7" s="4" t="inlineStr">
        <is>
          <t xml:space="preserve"> </t>
        </is>
      </c>
      <c r="D7" s="4" t="inlineStr">
        <is>
          <t xml:space="preserve"> </t>
        </is>
      </c>
      <c r="E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row>
    <row r="9">
      <c r="A9" s="4" t="inlineStr">
        <is>
          <t>Net deferred tax liability (asset)</t>
        </is>
      </c>
      <c r="B9" s="8" t="n">
        <v>261.7</v>
      </c>
      <c r="C9" s="8" t="n">
        <v>411.3</v>
      </c>
      <c r="D9" s="8" t="n">
        <v>433.2</v>
      </c>
      <c r="E9" s="4" t="inlineStr">
        <is>
          <t xml:space="preserve"> </t>
        </is>
      </c>
    </row>
    <row r="10">
      <c r="A10" s="4" t="inlineStr">
        <is>
          <t>Net operating losses</t>
        </is>
      </c>
      <c r="B10" s="4" t="inlineStr">
        <is>
          <t xml:space="preserve"> </t>
        </is>
      </c>
      <c r="C10" s="4" t="inlineStr">
        <is>
          <t xml:space="preserve"> </t>
        </is>
      </c>
      <c r="D10" s="4" t="inlineStr">
        <is>
          <t xml:space="preserve"> </t>
        </is>
      </c>
      <c r="E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row>
    <row r="12">
      <c r="A12" s="4" t="inlineStr">
        <is>
          <t>Net deferred tax liability (asset)</t>
        </is>
      </c>
      <c r="B12" s="8" t="n">
        <v>-180.2</v>
      </c>
      <c r="C12" s="8" t="n">
        <v>-139.6</v>
      </c>
      <c r="D12" s="8" t="n">
        <v>-54.6</v>
      </c>
      <c r="E12" s="4" t="inlineStr">
        <is>
          <t xml:space="preserve"> </t>
        </is>
      </c>
    </row>
    <row r="13">
      <c r="A13" s="4" t="inlineStr">
        <is>
          <t>IFRS 15 transition adjustments</t>
        </is>
      </c>
      <c r="B13" s="4" t="inlineStr">
        <is>
          <t xml:space="preserve"> </t>
        </is>
      </c>
      <c r="C13" s="4" t="inlineStr">
        <is>
          <t xml:space="preserve"> </t>
        </is>
      </c>
      <c r="D13" s="4" t="inlineStr">
        <is>
          <t xml:space="preserve"> </t>
        </is>
      </c>
      <c r="E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row>
    <row r="15">
      <c r="A15" s="4" t="inlineStr">
        <is>
          <t>Net deferred tax liability (asset)</t>
        </is>
      </c>
      <c r="B15" s="6" t="n">
        <v>-7.1</v>
      </c>
      <c r="C15" s="8" t="n">
        <v>-14.2</v>
      </c>
      <c r="D15" s="8" t="n">
        <v>-21.3</v>
      </c>
      <c r="E15" s="4" t="inlineStr">
        <is>
          <t xml:space="preserve"> </t>
        </is>
      </c>
    </row>
    <row r="16">
      <c r="A16" s="4" t="inlineStr">
        <is>
          <t>Right of use assets &amp; lease liabilities</t>
        </is>
      </c>
      <c r="B16" s="4" t="inlineStr">
        <is>
          <t xml:space="preserve"> </t>
        </is>
      </c>
      <c r="C16" s="4" t="inlineStr">
        <is>
          <t xml:space="preserve"> </t>
        </is>
      </c>
      <c r="D16" s="4" t="inlineStr">
        <is>
          <t xml:space="preserve"> </t>
        </is>
      </c>
      <c r="E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row>
    <row r="18">
      <c r="A18" s="4" t="inlineStr">
        <is>
          <t>Net deferred tax liability (asset)</t>
        </is>
      </c>
      <c r="B18" s="4" t="inlineStr">
        <is>
          <t xml:space="preserve"> </t>
        </is>
      </c>
      <c r="C18" s="4" t="inlineStr">
        <is>
          <t xml:space="preserve"> </t>
        </is>
      </c>
      <c r="D18" s="8" t="n">
        <v>-0.6</v>
      </c>
      <c r="E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c r="E20" s="4" t="inlineStr">
        <is>
          <t xml:space="preserve"> </t>
        </is>
      </c>
    </row>
    <row r="21">
      <c r="A21" s="4" t="inlineStr">
        <is>
          <t>Net deferred tax liability (asset)</t>
        </is>
      </c>
      <c r="B21" s="4" t="inlineStr">
        <is>
          <t xml:space="preserve"> </t>
        </is>
      </c>
      <c r="C21" s="6" t="n">
        <v>-3.9</v>
      </c>
      <c r="D21" s="7" t="n">
        <v>-4</v>
      </c>
      <c r="E2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Additional disclosures (Details) - EUR (€) € in Millions</t>
        </is>
      </c>
      <c r="B1" s="2" t="inlineStr">
        <is>
          <t>12 Months Ended</t>
        </is>
      </c>
    </row>
    <row r="2">
      <c r="B2" s="2" t="inlineStr">
        <is>
          <t>Mar. 31, 2022</t>
        </is>
      </c>
      <c r="C2" s="2" t="inlineStr">
        <is>
          <t>Mar. 31, 2021</t>
        </is>
      </c>
      <c r="D2" s="2" t="inlineStr">
        <is>
          <t>Mar.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liabilities</t>
        </is>
      </c>
      <c r="B4" s="6" t="n">
        <v>266.5</v>
      </c>
      <c r="C4" s="6" t="n">
        <v>272.4</v>
      </c>
      <c r="D4" s="6" t="n">
        <v>353.5</v>
      </c>
    </row>
    <row r="5">
      <c r="A5" s="4" t="inlineStr">
        <is>
          <t>Temporary differences on property, plant and equipment in subsidiaries for which no deferred tax asset has previously been recognised</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Recognition of net deferred tax assets</t>
        </is>
      </c>
      <c r="B7" s="5" t="n">
        <v>50</v>
      </c>
      <c r="C7" s="4" t="inlineStr">
        <is>
          <t xml:space="preserve"> </t>
        </is>
      </c>
      <c r="D7" s="4" t="inlineStr">
        <is>
          <t xml:space="preserve"> </t>
        </is>
      </c>
    </row>
    <row r="8">
      <c r="A8" s="4" t="inlineStr">
        <is>
          <t>Trading losses | Lauda</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Unrecognized deferred tax assets</t>
        </is>
      </c>
      <c r="B10" s="5" t="n">
        <v>54</v>
      </c>
      <c r="C10" s="4" t="inlineStr">
        <is>
          <t xml:space="preserve"> </t>
        </is>
      </c>
      <c r="D10" s="4" t="inlineStr">
        <is>
          <t xml:space="preserve"> </t>
        </is>
      </c>
    </row>
    <row r="11">
      <c r="A11" s="4" t="inlineStr">
        <is>
          <t>Unremitted earnings of overseas subsidiarie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liabilities</t>
        </is>
      </c>
      <c r="B13" s="7" t="n">
        <v>0</v>
      </c>
      <c r="C13" s="4" t="inlineStr">
        <is>
          <t xml:space="preserve"> </t>
        </is>
      </c>
      <c r="D1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Mar. 31, 2022</t>
        </is>
      </c>
    </row>
    <row r="3">
      <c r="A3" s="3" t="inlineStr">
        <is>
          <t>Intangible assets</t>
        </is>
      </c>
      <c r="B3" s="4" t="inlineStr">
        <is>
          <t xml:space="preserve"> </t>
        </is>
      </c>
    </row>
    <row r="4">
      <c r="A4" s="4" t="inlineStr">
        <is>
          <t>Intangible assets</t>
        </is>
      </c>
      <c r="B4" s="4" t="inlineStr">
        <is>
          <t>4. ​ ​ ​ ​ ​ ​ ​ ​ ​ ​ ​ ​ ​ ​ At March 31, ​ ​ ​ 2022 2021 2020 Landing rights ​ ​ €M €M €M ​ ​ ​ ​ ​ ​ ​ ​ ​ Balance at beginning of year ​ ​ ​ 146.4 ​ 146.4 ​ 146.4 Balance at end of year ​ ​ 146.4 146.4 146.4 ​ Landing slots were acquired with the acquisition of Buzz Stansted Limited in April 2003 and Lauda in fiscal year 2019. ​ As these landing slots have no expiry date and are expected to be used in perpetuity, they are considered to be of indefinite life and accordingly are not amortized. The Company also considers that there has been no impairment of the value of these rights to date. The recoverable amount of these rights has been determined on a value-in-use basis, using discounted cash-flow projections for a twenty year period for each route that has an individual landing right. The calculation of value-in-use is most sensitive to the operating margin and discount rate assumptions. Operating margins are based on the existing margins generated from these routes and adjusted for any known trading conditions, including an estimate of the impact of the travel restrictions imposed by Covid-19 at the reporting date. The trading environment is subject to both regulatory and competitive pressures that can have a material effect on the operating performance of the business. Foreseeable events, however, are unlikely to result in a change of projections of a significant nature so as to result in the landing rights’ carrying amounts exceeding their recoverable amounts. These projections have been discounted based on the estimated discount rate applicable to the asset of 11.2% for 2022, 11.5% for 2021 and 9% for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rovisions (Details) - EUR (€) € in Millions</t>
        </is>
      </c>
      <c r="B1" s="2" t="inlineStr">
        <is>
          <t>Mar. 31, 2022</t>
        </is>
      </c>
      <c r="C1" s="2" t="inlineStr">
        <is>
          <t>Mar. 31, 2021</t>
        </is>
      </c>
      <c r="D1" s="2" t="inlineStr">
        <is>
          <t>Mar.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t>
        </is>
      </c>
      <c r="B3" s="6" t="n">
        <v>103.3</v>
      </c>
      <c r="C3" s="6" t="n">
        <v>57.7</v>
      </c>
      <c r="D3" s="6" t="n">
        <v>79.90000000000001</v>
      </c>
    </row>
    <row r="4">
      <c r="A4" s="4" t="inlineStr">
        <is>
          <t>Provision for aircraft maintenance on leased aircraft</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Provisions</t>
        </is>
      </c>
      <c r="B6" s="8" t="n">
        <v>98.8</v>
      </c>
      <c r="C6" s="8" t="n">
        <v>53.2</v>
      </c>
      <c r="D6" s="8" t="n">
        <v>75.40000000000001</v>
      </c>
    </row>
    <row r="7">
      <c r="A7" s="4" t="inlineStr">
        <is>
          <t>Provision for pension obligation</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Provisions</t>
        </is>
      </c>
      <c r="B9" s="6" t="n">
        <v>4.5</v>
      </c>
      <c r="C9" s="6" t="n">
        <v>4.5</v>
      </c>
      <c r="D9" s="6" t="n">
        <v>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Provisions - Provision for aircraft maintenance on leased aircraft (Details) € in Millions</t>
        </is>
      </c>
      <c r="B1" s="2" t="inlineStr">
        <is>
          <t>12 Months Ended</t>
        </is>
      </c>
    </row>
    <row r="2">
      <c r="B2" s="2" t="inlineStr">
        <is>
          <t>Mar. 31, 2022 EUR (€) aircraft</t>
        </is>
      </c>
      <c r="C2" s="2" t="inlineStr">
        <is>
          <t>Mar. 31, 2021 EUR (€) aircraft</t>
        </is>
      </c>
      <c r="D2" s="2" t="inlineStr">
        <is>
          <t>Mar. 31, 2020 EUR (€)</t>
        </is>
      </c>
    </row>
    <row r="3">
      <c r="A3" s="4" t="inlineStr">
        <is>
          <t>Provision for aircraft maintenance on leased aircraft</t>
        </is>
      </c>
      <c r="B3" s="4" t="inlineStr">
        <is>
          <t xml:space="preserve"> </t>
        </is>
      </c>
      <c r="C3" s="4" t="inlineStr">
        <is>
          <t xml:space="preserve"> </t>
        </is>
      </c>
      <c r="D3" s="4" t="inlineStr">
        <is>
          <t xml:space="preserve"> </t>
        </is>
      </c>
    </row>
    <row r="4">
      <c r="A4" s="3" t="inlineStr">
        <is>
          <t>Disclosure of other provisions [line items]</t>
        </is>
      </c>
      <c r="B4" s="4" t="inlineStr">
        <is>
          <t xml:space="preserve"> </t>
        </is>
      </c>
      <c r="C4" s="4" t="inlineStr">
        <is>
          <t xml:space="preserve"> </t>
        </is>
      </c>
      <c r="D4" s="4" t="inlineStr">
        <is>
          <t xml:space="preserve"> </t>
        </is>
      </c>
    </row>
    <row r="5">
      <c r="A5" s="4" t="inlineStr">
        <is>
          <t>Other provisions at beginning of year</t>
        </is>
      </c>
      <c r="B5" s="6" t="n">
        <v>53.2</v>
      </c>
      <c r="C5" s="6" t="n">
        <v>75.40000000000001</v>
      </c>
      <c r="D5" s="6" t="n">
        <v>130.7</v>
      </c>
    </row>
    <row r="6">
      <c r="A6" s="4" t="inlineStr">
        <is>
          <t>Increase in provision during the year</t>
        </is>
      </c>
      <c r="B6" s="8" t="n">
        <v>55.6</v>
      </c>
      <c r="C6" s="8" t="n">
        <v>37.3</v>
      </c>
      <c r="D6" s="8" t="n">
        <v>23.2</v>
      </c>
    </row>
    <row r="7">
      <c r="A7" s="4" t="inlineStr">
        <is>
          <t>Utilization of provision upon the hand-back of aircraft</t>
        </is>
      </c>
      <c r="B7" s="5" t="n">
        <v>-10</v>
      </c>
      <c r="C7" s="8" t="n">
        <v>-59.5</v>
      </c>
      <c r="D7" s="8" t="n">
        <v>-78.5</v>
      </c>
    </row>
    <row r="8">
      <c r="A8" s="4" t="inlineStr">
        <is>
          <t>Other provisions at end of year</t>
        </is>
      </c>
      <c r="B8" s="6" t="n">
        <v>98.8</v>
      </c>
      <c r="C8" s="6" t="n">
        <v>53.2</v>
      </c>
      <c r="D8" s="6" t="n">
        <v>75.40000000000001</v>
      </c>
    </row>
    <row r="9">
      <c r="A9" s="4" t="inlineStr">
        <is>
          <t>Boeing 737 Aircraft</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Number of leased aircraft returned to lessor | aircraft</t>
        </is>
      </c>
      <c r="B11" s="5" t="n">
        <v>3</v>
      </c>
      <c r="C11" s="5" t="n">
        <v>11</v>
      </c>
      <c r="D1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 Expected timing of outflow of economic benefits (Details) - Provision for aircraft maintenance on leased aircraft [Member] - EUR (€) € in Millions</t>
        </is>
      </c>
      <c r="B1" s="2" t="inlineStr">
        <is>
          <t>Mar. 31, 2022</t>
        </is>
      </c>
      <c r="C1" s="2" t="inlineStr">
        <is>
          <t>Mar. 31, 2021</t>
        </is>
      </c>
      <c r="D1" s="2" t="inlineStr">
        <is>
          <t>Mar. 31, 2020</t>
        </is>
      </c>
      <c r="E1" s="2" t="inlineStr">
        <is>
          <t>Mar. 31, 2019</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Other provisions</t>
        </is>
      </c>
      <c r="B3" s="6" t="n">
        <v>98.8</v>
      </c>
      <c r="C3" s="6" t="n">
        <v>53.2</v>
      </c>
      <c r="D3" s="6" t="n">
        <v>75.40000000000001</v>
      </c>
      <c r="E3" s="6" t="n">
        <v>130.7</v>
      </c>
    </row>
    <row r="4">
      <c r="A4" s="4" t="inlineStr">
        <is>
          <t>Less than one year</t>
        </is>
      </c>
      <c r="B4" s="4" t="inlineStr">
        <is>
          <t xml:space="preserve"> </t>
        </is>
      </c>
      <c r="C4" s="4" t="inlineStr">
        <is>
          <t xml:space="preserve"> </t>
        </is>
      </c>
      <c r="D4" s="4" t="inlineStr">
        <is>
          <t xml:space="preserve"> </t>
        </is>
      </c>
      <c r="E4" s="4" t="inlineStr">
        <is>
          <t xml:space="preserve"> </t>
        </is>
      </c>
    </row>
    <row r="5">
      <c r="A5" s="3" t="inlineStr">
        <is>
          <t>Disclosure of other provisions [line items]</t>
        </is>
      </c>
      <c r="B5" s="4" t="inlineStr">
        <is>
          <t xml:space="preserve"> </t>
        </is>
      </c>
      <c r="C5" s="4" t="inlineStr">
        <is>
          <t xml:space="preserve"> </t>
        </is>
      </c>
      <c r="D5" s="4" t="inlineStr">
        <is>
          <t xml:space="preserve"> </t>
        </is>
      </c>
      <c r="E5" s="4" t="inlineStr">
        <is>
          <t xml:space="preserve"> </t>
        </is>
      </c>
    </row>
    <row r="6">
      <c r="A6" s="4" t="inlineStr">
        <is>
          <t>Other provisions</t>
        </is>
      </c>
      <c r="B6" s="8" t="n">
        <v>9.199999999999999</v>
      </c>
      <c r="C6" s="8" t="n">
        <v>10.3</v>
      </c>
      <c r="D6" s="8" t="n">
        <v>43.3</v>
      </c>
      <c r="E6" s="4" t="inlineStr">
        <is>
          <t xml:space="preserve"> </t>
        </is>
      </c>
    </row>
    <row r="7">
      <c r="A7" s="4" t="inlineStr">
        <is>
          <t>Later than one year and not later than two years</t>
        </is>
      </c>
      <c r="B7" s="4" t="inlineStr">
        <is>
          <t xml:space="preserve"> </t>
        </is>
      </c>
      <c r="C7" s="4" t="inlineStr">
        <is>
          <t xml:space="preserve"> </t>
        </is>
      </c>
      <c r="D7" s="4" t="inlineStr">
        <is>
          <t xml:space="preserve"> </t>
        </is>
      </c>
      <c r="E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row>
    <row r="9">
      <c r="A9" s="4" t="inlineStr">
        <is>
          <t>Other provisions</t>
        </is>
      </c>
      <c r="B9" s="8" t="n">
        <v>23.3</v>
      </c>
      <c r="C9" s="8" t="n">
        <v>4.1</v>
      </c>
      <c r="D9" s="8" t="n">
        <v>12.1</v>
      </c>
      <c r="E9" s="4" t="inlineStr">
        <is>
          <t xml:space="preserve"> </t>
        </is>
      </c>
    </row>
    <row r="10">
      <c r="A10" s="4" t="inlineStr">
        <is>
          <t>Later than two years and not later than three years</t>
        </is>
      </c>
      <c r="B10" s="4" t="inlineStr">
        <is>
          <t xml:space="preserve"> </t>
        </is>
      </c>
      <c r="C10" s="4" t="inlineStr">
        <is>
          <t xml:space="preserve"> </t>
        </is>
      </c>
      <c r="D10" s="4" t="inlineStr">
        <is>
          <t xml:space="preserve"> </t>
        </is>
      </c>
      <c r="E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row>
    <row r="12">
      <c r="A12" s="4" t="inlineStr">
        <is>
          <t>Other provisions</t>
        </is>
      </c>
      <c r="B12" s="8" t="n">
        <v>56.7</v>
      </c>
      <c r="C12" s="8" t="n">
        <v>11.5</v>
      </c>
      <c r="D12" s="8" t="n">
        <v>3.2</v>
      </c>
      <c r="E12" s="4" t="inlineStr">
        <is>
          <t xml:space="preserve"> </t>
        </is>
      </c>
    </row>
    <row r="13">
      <c r="A13" s="4" t="inlineStr">
        <is>
          <t>Later than three years and not later than four years</t>
        </is>
      </c>
      <c r="B13" s="4" t="inlineStr">
        <is>
          <t xml:space="preserve"> </t>
        </is>
      </c>
      <c r="C13" s="4" t="inlineStr">
        <is>
          <t xml:space="preserve"> </t>
        </is>
      </c>
      <c r="D13" s="4" t="inlineStr">
        <is>
          <t xml:space="preserve"> </t>
        </is>
      </c>
      <c r="E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row>
    <row r="15">
      <c r="A15" s="4" t="inlineStr">
        <is>
          <t>Other provisions</t>
        </is>
      </c>
      <c r="B15" s="6" t="n">
        <v>9.6</v>
      </c>
      <c r="C15" s="8" t="n">
        <v>24.3</v>
      </c>
      <c r="D15" s="8" t="n">
        <v>5.9</v>
      </c>
      <c r="E15" s="4" t="inlineStr">
        <is>
          <t xml:space="preserve"> </t>
        </is>
      </c>
    </row>
    <row r="16">
      <c r="A16" s="4" t="inlineStr">
        <is>
          <t>Thereafter</t>
        </is>
      </c>
      <c r="B16" s="4" t="inlineStr">
        <is>
          <t xml:space="preserve"> </t>
        </is>
      </c>
      <c r="C16" s="4" t="inlineStr">
        <is>
          <t xml:space="preserve"> </t>
        </is>
      </c>
      <c r="D16" s="4" t="inlineStr">
        <is>
          <t xml:space="preserve"> </t>
        </is>
      </c>
      <c r="E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row>
    <row r="18">
      <c r="A18" s="4" t="inlineStr">
        <is>
          <t>Other provisions</t>
        </is>
      </c>
      <c r="B18" s="4" t="inlineStr">
        <is>
          <t xml:space="preserve"> </t>
        </is>
      </c>
      <c r="C18" s="7" t="n">
        <v>3</v>
      </c>
      <c r="D18" s="6" t="n">
        <v>10.9</v>
      </c>
      <c r="E1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Provision for pension obligation (Details) - Provision for pension obligation - EUR (€) € in Millions</t>
        </is>
      </c>
      <c r="B1" s="2" t="inlineStr">
        <is>
          <t>12 Months Ended</t>
        </is>
      </c>
    </row>
    <row r="2">
      <c r="B2" s="2" t="inlineStr">
        <is>
          <t>Mar. 31, 2022</t>
        </is>
      </c>
      <c r="C2" s="2" t="inlineStr">
        <is>
          <t>Mar. 31, 2021</t>
        </is>
      </c>
      <c r="D2" s="2" t="inlineStr">
        <is>
          <t>Mar.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 for pension obligation at beginning of year</t>
        </is>
      </c>
      <c r="B4" s="6" t="n">
        <v>4.5</v>
      </c>
      <c r="C4" s="6" t="n">
        <v>4.5</v>
      </c>
      <c r="D4" s="6" t="n">
        <v>4.9</v>
      </c>
    </row>
    <row r="5">
      <c r="A5" s="4" t="inlineStr">
        <is>
          <t>Movement during the year</t>
        </is>
      </c>
      <c r="B5" s="5" t="n">
        <v>0</v>
      </c>
      <c r="C5" s="5" t="n">
        <v>0</v>
      </c>
      <c r="D5" s="8" t="n">
        <v>-0.4</v>
      </c>
    </row>
    <row r="6">
      <c r="A6" s="4" t="inlineStr">
        <is>
          <t>Provision for pension obligation at end of year</t>
        </is>
      </c>
      <c r="B6" s="6" t="n">
        <v>4.5</v>
      </c>
      <c r="C6" s="6" t="n">
        <v>4.5</v>
      </c>
      <c r="D6" s="6" t="n">
        <v>4.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ssued share capital, share premium account and share options (Details) - EUR (€) € / shares in Units, € in Millions</t>
        </is>
      </c>
      <c r="B1" s="2" t="inlineStr">
        <is>
          <t>Mar. 31, 2022</t>
        </is>
      </c>
      <c r="C1" s="2" t="inlineStr">
        <is>
          <t>Mar. 31, 2021</t>
        </is>
      </c>
      <c r="D1" s="2" t="inlineStr">
        <is>
          <t>Mar. 31, 2020</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Authorized capital</t>
        </is>
      </c>
      <c r="B3" s="6" t="n">
        <v>10.7</v>
      </c>
      <c r="C3" s="6" t="n">
        <v>10.7</v>
      </c>
      <c r="D3" s="6" t="n">
        <v>11.2</v>
      </c>
    </row>
    <row r="4">
      <c r="A4" s="4" t="inlineStr">
        <is>
          <t>Issued capital</t>
        </is>
      </c>
      <c r="B4" s="8" t="n">
        <v>6.8</v>
      </c>
      <c r="C4" s="8" t="n">
        <v>6.7</v>
      </c>
      <c r="D4" s="8" t="n">
        <v>6.5</v>
      </c>
    </row>
    <row r="5">
      <c r="A5" s="4" t="inlineStr">
        <is>
          <t>Ordinary share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Authorized capital</t>
        </is>
      </c>
      <c r="B7" s="6" t="n">
        <v>9.300000000000001</v>
      </c>
      <c r="C7" s="6" t="n">
        <v>9.300000000000001</v>
      </c>
      <c r="D7" s="6" t="n">
        <v>9.800000000000001</v>
      </c>
    </row>
    <row r="8">
      <c r="A8" s="4" t="inlineStr">
        <is>
          <t>Number of shares authorized</t>
        </is>
      </c>
      <c r="B8" s="5" t="n">
        <v>1550000000</v>
      </c>
      <c r="C8" s="4" t="inlineStr">
        <is>
          <t xml:space="preserve"> </t>
        </is>
      </c>
      <c r="D8" s="4" t="inlineStr">
        <is>
          <t xml:space="preserve"> </t>
        </is>
      </c>
    </row>
    <row r="9">
      <c r="A9" s="4" t="inlineStr">
        <is>
          <t>Par value</t>
        </is>
      </c>
      <c r="B9" s="19" t="n">
        <v>0.006</v>
      </c>
      <c r="C9" s="19" t="n">
        <v>0.006</v>
      </c>
      <c r="D9" s="19" t="n">
        <v>0.006</v>
      </c>
    </row>
    <row r="10">
      <c r="A10" s="4" t="inlineStr">
        <is>
          <t>Number of shares issued</t>
        </is>
      </c>
      <c r="B10" s="5" t="n">
        <v>1134528528</v>
      </c>
      <c r="C10" s="5" t="n">
        <v>1128062028</v>
      </c>
      <c r="D10" s="5" t="n">
        <v>1089181737</v>
      </c>
    </row>
    <row r="11">
      <c r="A11" s="4" t="inlineStr">
        <is>
          <t>Issued capital</t>
        </is>
      </c>
      <c r="B11" s="6" t="n">
        <v>6.8</v>
      </c>
      <c r="C11" s="6" t="n">
        <v>6.7</v>
      </c>
      <c r="D11" s="6" t="n">
        <v>6.5</v>
      </c>
    </row>
    <row r="12">
      <c r="A12" s="4" t="inlineStr">
        <is>
          <t>Class B share</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Authorized capital</t>
        </is>
      </c>
      <c r="B14" s="6" t="n">
        <v>0.7</v>
      </c>
      <c r="C14" s="8" t="n">
        <v>0.7</v>
      </c>
      <c r="D14" s="8" t="n">
        <v>0.7</v>
      </c>
    </row>
    <row r="15">
      <c r="A15" s="4" t="inlineStr">
        <is>
          <t>Number of shares authorized</t>
        </is>
      </c>
      <c r="B15" s="5" t="n">
        <v>1368000000</v>
      </c>
      <c r="C15" s="4" t="inlineStr">
        <is>
          <t xml:space="preserve"> </t>
        </is>
      </c>
      <c r="D15" s="4" t="inlineStr">
        <is>
          <t xml:space="preserve"> </t>
        </is>
      </c>
    </row>
    <row r="16">
      <c r="A16" s="4" t="inlineStr">
        <is>
          <t>Par value</t>
        </is>
      </c>
      <c r="B16" s="19" t="n">
        <v>0.0005</v>
      </c>
      <c r="C16" s="4" t="inlineStr">
        <is>
          <t xml:space="preserve"> </t>
        </is>
      </c>
      <c r="D16" s="4" t="inlineStr">
        <is>
          <t xml:space="preserve"> </t>
        </is>
      </c>
    </row>
    <row r="17">
      <c r="A17" s="4" t="inlineStr">
        <is>
          <t>Deferred Share</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Authorized capital</t>
        </is>
      </c>
      <c r="B19" s="6" t="n">
        <v>0.7</v>
      </c>
      <c r="C19" s="6" t="n">
        <v>0.7</v>
      </c>
      <c r="D19" s="6" t="n">
        <v>0.7</v>
      </c>
    </row>
    <row r="20">
      <c r="A20" s="4" t="inlineStr">
        <is>
          <t>Number of shares authorized</t>
        </is>
      </c>
      <c r="B20" s="5" t="n">
        <v>1368000000</v>
      </c>
      <c r="C20" s="4" t="inlineStr">
        <is>
          <t xml:space="preserve"> </t>
        </is>
      </c>
      <c r="D20" s="4" t="inlineStr">
        <is>
          <t xml:space="preserve"> </t>
        </is>
      </c>
    </row>
    <row r="21">
      <c r="A21" s="4" t="inlineStr">
        <is>
          <t>Par value</t>
        </is>
      </c>
      <c r="B21" s="19" t="n">
        <v>0.0005</v>
      </c>
      <c r="C21" s="4" t="inlineStr">
        <is>
          <t xml:space="preserve"> </t>
        </is>
      </c>
      <c r="D2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share capital, share premium account and share options - Share capital (Details) - Ordinary shares. - shares shares in Millions</t>
        </is>
      </c>
      <c r="B1" s="2" t="inlineStr">
        <is>
          <t>12 Months Ended</t>
        </is>
      </c>
    </row>
    <row r="2">
      <c r="B2" s="2" t="inlineStr">
        <is>
          <t>Mar. 31, 2022</t>
        </is>
      </c>
      <c r="C2" s="2" t="inlineStr">
        <is>
          <t>Mar. 31, 2021</t>
        </is>
      </c>
      <c r="D2" s="2" t="inlineStr">
        <is>
          <t>Mar.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Increase in number of shares through exercise of share options</t>
        </is>
      </c>
      <c r="B4" s="8" t="n">
        <v>6.5</v>
      </c>
      <c r="C4" s="8" t="n">
        <v>3.6</v>
      </c>
      <c r="D4" s="5" t="n">
        <v>3</v>
      </c>
    </row>
    <row r="5">
      <c r="A5" s="4" t="inlineStr">
        <is>
          <t>Number of own shares repurchased during the year</t>
        </is>
      </c>
      <c r="B5" s="5" t="n">
        <v>0</v>
      </c>
      <c r="C5" s="4" t="inlineStr">
        <is>
          <t xml:space="preserve"> </t>
        </is>
      </c>
      <c r="D5" s="4" t="inlineStr">
        <is>
          <t xml:space="preserve"> </t>
        </is>
      </c>
    </row>
    <row r="6">
      <c r="A6" s="4" t="inlineStr">
        <is>
          <t>Number of shares cancelled during the year</t>
        </is>
      </c>
      <c r="B6" s="5" t="n">
        <v>0</v>
      </c>
      <c r="C6" s="5" t="n">
        <v>0</v>
      </c>
      <c r="D6" s="8" t="n">
        <v>47.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share capital, share premium account and share options - Share premium account (Details) - EUR (€) € in Millions</t>
        </is>
      </c>
      <c r="B1" s="2" t="inlineStr">
        <is>
          <t>12 Months Ended</t>
        </is>
      </c>
    </row>
    <row r="2">
      <c r="B2" s="2" t="inlineStr">
        <is>
          <t>Mar. 31, 2022</t>
        </is>
      </c>
      <c r="C2" s="2" t="inlineStr">
        <is>
          <t>Mar. 31, 2021</t>
        </is>
      </c>
      <c r="D2" s="2" t="inlineStr">
        <is>
          <t>Mar. 31, 2020</t>
        </is>
      </c>
    </row>
    <row r="3">
      <c r="A3" s="4" t="inlineStr">
        <is>
          <t>Balance at beginning of year</t>
        </is>
      </c>
      <c r="B3" s="6" t="n">
        <v>1161.6</v>
      </c>
      <c r="C3" s="6" t="n">
        <v>738.5</v>
      </c>
      <c r="D3" s="4" t="inlineStr">
        <is>
          <t xml:space="preserve"> </t>
        </is>
      </c>
    </row>
    <row r="4">
      <c r="A4" s="4" t="inlineStr">
        <is>
          <t>Balance at end of year</t>
        </is>
      </c>
      <c r="B4" s="8" t="n">
        <v>1328.2</v>
      </c>
      <c r="C4" s="8" t="n">
        <v>1161.6</v>
      </c>
      <c r="D4" s="6" t="n">
        <v>738.5</v>
      </c>
    </row>
    <row r="5">
      <c r="A5" s="4" t="inlineStr">
        <is>
          <t>Share Premium Account</t>
        </is>
      </c>
      <c r="B5" s="4" t="inlineStr">
        <is>
          <t xml:space="preserve"> </t>
        </is>
      </c>
      <c r="C5" s="4" t="inlineStr">
        <is>
          <t xml:space="preserve"> </t>
        </is>
      </c>
      <c r="D5" s="4" t="inlineStr">
        <is>
          <t xml:space="preserve"> </t>
        </is>
      </c>
    </row>
    <row r="6">
      <c r="A6" s="4" t="inlineStr">
        <is>
          <t>Balance at beginning of year</t>
        </is>
      </c>
      <c r="B6" s="8" t="n">
        <v>1161.6</v>
      </c>
      <c r="C6" s="8" t="n">
        <v>738.5</v>
      </c>
      <c r="D6" s="8" t="n">
        <v>719.4</v>
      </c>
    </row>
    <row r="7">
      <c r="A7" s="4" t="inlineStr">
        <is>
          <t>Net proceeds from shares issued</t>
        </is>
      </c>
      <c r="B7" s="8" t="n">
        <v>46.8</v>
      </c>
      <c r="C7" s="8" t="n">
        <v>423.1</v>
      </c>
      <c r="D7" s="8" t="n">
        <v>19.1</v>
      </c>
    </row>
    <row r="8">
      <c r="A8" s="4" t="inlineStr">
        <is>
          <t>Non-cash movement in share premium</t>
        </is>
      </c>
      <c r="B8" s="8" t="n">
        <v>119.8</v>
      </c>
      <c r="C8" s="4" t="inlineStr">
        <is>
          <t xml:space="preserve"> </t>
        </is>
      </c>
      <c r="D8" s="4" t="inlineStr">
        <is>
          <t xml:space="preserve"> </t>
        </is>
      </c>
    </row>
    <row r="9">
      <c r="A9" s="4" t="inlineStr">
        <is>
          <t>Balance at end of year</t>
        </is>
      </c>
      <c r="B9" s="6" t="n">
        <v>1328.2</v>
      </c>
      <c r="C9" s="6" t="n">
        <v>1161.6</v>
      </c>
      <c r="D9" s="6" t="n">
        <v>738.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1" customWidth="1" min="2" max="2"/>
    <col width="33" customWidth="1" min="3" max="3"/>
    <col width="33" customWidth="1" min="4" max="4"/>
  </cols>
  <sheetData>
    <row r="1">
      <c r="A1" s="1" t="inlineStr">
        <is>
          <t>Issued share capital, share premium account and share options - Share options and share purchase arrangements (Details) Options in Millions, EquityInstruments in Millions</t>
        </is>
      </c>
      <c r="B1" s="2" t="inlineStr">
        <is>
          <t>12 Months Ended</t>
        </is>
      </c>
    </row>
    <row r="2">
      <c r="B2" s="2" t="inlineStr">
        <is>
          <t>Mar. 31, 2022 Options EquityInstruments € / shares</t>
        </is>
      </c>
      <c r="C2" s="2" t="inlineStr">
        <is>
          <t>Mar. 31, 2021 Options € / shares</t>
        </is>
      </c>
      <c r="D2" s="2" t="inlineStr">
        <is>
          <t>Mar. 31, 2020 Option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options outstanding at beginning of year | Options</t>
        </is>
      </c>
      <c r="B4" s="5" t="n">
        <v>30</v>
      </c>
      <c r="C4" s="8" t="n">
        <v>34.8</v>
      </c>
      <c r="D4" s="8" t="n">
        <v>39.8</v>
      </c>
    </row>
    <row r="5">
      <c r="A5" s="4" t="inlineStr">
        <is>
          <t>Share options forfeited | Options</t>
        </is>
      </c>
      <c r="B5" s="8" t="n">
        <v>-0.7</v>
      </c>
      <c r="C5" s="8" t="n">
        <v>-1.2</v>
      </c>
      <c r="D5" s="5" t="n">
        <v>-2</v>
      </c>
    </row>
    <row r="6">
      <c r="A6" s="4" t="inlineStr">
        <is>
          <t>Share options exercised | Options</t>
        </is>
      </c>
      <c r="B6" s="8" t="n">
        <v>-6.5</v>
      </c>
      <c r="C6" s="8" t="n">
        <v>-3.6</v>
      </c>
      <c r="D6" s="5" t="n">
        <v>-3</v>
      </c>
    </row>
    <row r="7">
      <c r="A7" s="4" t="inlineStr">
        <is>
          <t>Share options outstanding at end of year | Options</t>
        </is>
      </c>
      <c r="B7" s="8" t="n">
        <v>22.8</v>
      </c>
      <c r="C7" s="5" t="n">
        <v>30</v>
      </c>
      <c r="D7" s="8" t="n">
        <v>34.8</v>
      </c>
    </row>
    <row r="8">
      <c r="A8" s="4" t="inlineStr">
        <is>
          <t>Weighted average exercise price, share options outstanding at beginning of year | € / shares</t>
        </is>
      </c>
      <c r="B8" s="20" t="n">
        <v>9.83</v>
      </c>
      <c r="C8" s="20" t="n">
        <v>9.57</v>
      </c>
      <c r="D8" s="20" t="n">
        <v>9.380000000000001</v>
      </c>
    </row>
    <row r="9">
      <c r="A9" s="4" t="inlineStr">
        <is>
          <t>Weighted average exercise price, share options forfeited | € / shares</t>
        </is>
      </c>
      <c r="B9" s="18" t="n">
        <v>12.98</v>
      </c>
      <c r="C9" s="18" t="n">
        <v>11.56</v>
      </c>
      <c r="D9" s="18" t="n">
        <v>12.47</v>
      </c>
    </row>
    <row r="10">
      <c r="A10" s="4" t="inlineStr">
        <is>
          <t>Weighted average exercise price, share options exercised | € / shares</t>
        </is>
      </c>
      <c r="B10" s="18" t="n">
        <v>7.23</v>
      </c>
      <c r="C10" s="18" t="n">
        <v>6.42</v>
      </c>
      <c r="D10" s="18" t="n">
        <v>6.31</v>
      </c>
    </row>
    <row r="11">
      <c r="A11" s="4" t="inlineStr">
        <is>
          <t>Weighted average exercise price, share options outstanding at end of year | € / shares</t>
        </is>
      </c>
      <c r="B11" s="20" t="n">
        <v>10.57</v>
      </c>
      <c r="C11" s="20" t="n">
        <v>9.83</v>
      </c>
      <c r="D11" s="20" t="n">
        <v>9.57</v>
      </c>
    </row>
    <row r="12">
      <c r="A12" s="4" t="inlineStr">
        <is>
          <t>LTIP 2019 | Cumulative conditional ordinary shares</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Shares granted, outstanding | EquityInstruments</t>
        </is>
      </c>
      <c r="B14" s="8" t="n">
        <v>0.9</v>
      </c>
      <c r="C14" s="4" t="inlineStr">
        <is>
          <t xml:space="preserve"> </t>
        </is>
      </c>
      <c r="D14" s="4" t="inlineStr">
        <is>
          <t xml:space="preserve"> </t>
        </is>
      </c>
    </row>
    <row r="15">
      <c r="A15" s="4" t="inlineStr">
        <is>
          <t>Option plan 2013</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Maximum ownership percentage of entity's total shares for individual under share-based payment arrangement</t>
        </is>
      </c>
      <c r="B17" s="10" t="n">
        <v>0.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Issued share capital, share premium account and share options - Share price (Details) Options in Millions</t>
        </is>
      </c>
      <c r="B1" s="2" t="inlineStr">
        <is>
          <t>12 Months Ended</t>
        </is>
      </c>
    </row>
    <row r="2">
      <c r="B2" s="2" t="inlineStr">
        <is>
          <t>Mar. 31, 2022 Options € / shares</t>
        </is>
      </c>
      <c r="C2" s="2" t="inlineStr">
        <is>
          <t>Mar. 31, 2021 Options € / shares</t>
        </is>
      </c>
      <c r="D2" s="2" t="inlineStr">
        <is>
          <t>Mar. 31, 2020 Options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Closing share price</t>
        </is>
      </c>
      <c r="B4" s="20" t="n">
        <v>13.59</v>
      </c>
      <c r="C4" s="20" t="n">
        <v>16.55</v>
      </c>
      <c r="D4" s="20" t="n">
        <v>9.33</v>
      </c>
    </row>
    <row r="5">
      <c r="A5" s="4" t="inlineStr">
        <is>
          <t>Number of options exercisable | Options</t>
        </is>
      </c>
      <c r="B5" s="8" t="n">
        <v>4.3</v>
      </c>
      <c r="C5" s="8" t="n">
        <v>10.9</v>
      </c>
      <c r="D5" s="5" t="n">
        <v>0</v>
      </c>
    </row>
    <row r="6">
      <c r="A6" s="4" t="inlineStr">
        <is>
          <t>Average share price</t>
        </is>
      </c>
      <c r="B6" s="20" t="n">
        <v>16.08</v>
      </c>
      <c r="C6" s="20" t="n">
        <v>13.01</v>
      </c>
      <c r="D6" s="20" t="n">
        <v>11.77</v>
      </c>
    </row>
    <row r="7">
      <c r="A7" s="4" t="inlineStr">
        <is>
          <t>Number of options exercised | Options</t>
        </is>
      </c>
      <c r="B7" s="8" t="n">
        <v>6.5</v>
      </c>
      <c r="C7" s="8" t="n">
        <v>3.6</v>
      </c>
      <c r="D7" s="5" t="n">
        <v>3</v>
      </c>
    </row>
    <row r="8">
      <c r="A8" s="4" t="inlineStr">
        <is>
          <t>Minimum</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Share price during period</t>
        </is>
      </c>
      <c r="B10" s="20" t="n">
        <v>11.83</v>
      </c>
      <c r="C10" s="20" t="n">
        <v>8.199999999999999</v>
      </c>
      <c r="D10" s="20" t="n">
        <v>8.32</v>
      </c>
    </row>
    <row r="11">
      <c r="A11" s="4" t="inlineStr">
        <is>
          <t>Maximum</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Share price during period</t>
        </is>
      </c>
      <c r="B13" s="20" t="n">
        <v>18.45</v>
      </c>
      <c r="C13" s="20" t="n">
        <v>17.56</v>
      </c>
      <c r="D13" s="20" t="n">
        <v>16.0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33" customWidth="1" min="5" max="5"/>
  </cols>
  <sheetData>
    <row r="1">
      <c r="A1" s="1" t="inlineStr">
        <is>
          <t>Issued share capital, share premium account and share options - Range of exercise price (Details) € / shares in Units, € in Millions, Options in Millions</t>
        </is>
      </c>
      <c r="B1" s="2" t="inlineStr">
        <is>
          <t>12 Months Ended</t>
        </is>
      </c>
    </row>
    <row r="2">
      <c r="B2" s="2" t="inlineStr">
        <is>
          <t>Mar. 31, 2022 EUR (€) Options € / shares</t>
        </is>
      </c>
      <c r="C2" s="2" t="inlineStr">
        <is>
          <t>Mar. 31, 2021 EUR (€) Options € / shares</t>
        </is>
      </c>
      <c r="D2" s="2" t="inlineStr">
        <is>
          <t>Mar. 31, 2020 EUR (€) Options € / shares</t>
        </is>
      </c>
      <c r="E2" s="2" t="inlineStr">
        <is>
          <t>Mar. 31, 2019 Options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Weighted-average exercise price | € / shares</t>
        </is>
      </c>
      <c r="B4" s="20" t="n">
        <v>10.57</v>
      </c>
      <c r="C4" s="20" t="n">
        <v>9.83</v>
      </c>
      <c r="D4" s="20" t="n">
        <v>9.57</v>
      </c>
      <c r="E4" s="20" t="n">
        <v>9.380000000000001</v>
      </c>
    </row>
    <row r="5">
      <c r="A5" s="4" t="inlineStr">
        <is>
          <t>Number of options outstanding | Options</t>
        </is>
      </c>
      <c r="B5" s="8" t="n">
        <v>22.8</v>
      </c>
      <c r="C5" s="5" t="n">
        <v>30</v>
      </c>
      <c r="D5" s="8" t="n">
        <v>34.8</v>
      </c>
      <c r="E5" s="8" t="n">
        <v>39.8</v>
      </c>
    </row>
    <row r="6">
      <c r="A6" s="4" t="inlineStr">
        <is>
          <t>Weighted average remaining contractual life</t>
        </is>
      </c>
      <c r="B6" s="4" t="inlineStr">
        <is>
          <t>3 years 10 months 24 days</t>
        </is>
      </c>
      <c r="C6" s="4" t="inlineStr">
        <is>
          <t xml:space="preserve"> </t>
        </is>
      </c>
      <c r="D6" s="4" t="inlineStr">
        <is>
          <t xml:space="preserve"> </t>
        </is>
      </c>
      <c r="E6" s="4" t="inlineStr">
        <is>
          <t xml:space="preserve"> </t>
        </is>
      </c>
    </row>
    <row r="7">
      <c r="A7" s="4" t="inlineStr">
        <is>
          <t>Share based payments | €</t>
        </is>
      </c>
      <c r="B7" s="6" t="n">
        <v>8.6</v>
      </c>
      <c r="C7" s="6" t="n">
        <v>3.6</v>
      </c>
      <c r="D7" s="7" t="n">
        <v>7</v>
      </c>
      <c r="E7" s="4" t="inlineStr">
        <is>
          <t xml:space="preserve"> </t>
        </is>
      </c>
    </row>
    <row r="8">
      <c r="A8" s="4" t="inlineStr">
        <is>
          <t>Share-based payment arrangements, service period for option plan</t>
        </is>
      </c>
      <c r="B8" s="4" t="inlineStr">
        <is>
          <t>5 years</t>
        </is>
      </c>
      <c r="C8" s="4" t="inlineStr">
        <is>
          <t xml:space="preserve"> </t>
        </is>
      </c>
      <c r="D8" s="4" t="inlineStr">
        <is>
          <t xml:space="preserve"> </t>
        </is>
      </c>
      <c r="E8" s="4" t="inlineStr">
        <is>
          <t xml:space="preserve"> </t>
        </is>
      </c>
    </row>
    <row r="9">
      <c r="A9" s="4" t="inlineStr">
        <is>
          <t>LTIP 2019</t>
        </is>
      </c>
      <c r="B9" s="4" t="inlineStr">
        <is>
          <t xml:space="preserve"> </t>
        </is>
      </c>
      <c r="C9" s="4" t="inlineStr">
        <is>
          <t xml:space="preserve"> </t>
        </is>
      </c>
      <c r="D9" s="4" t="inlineStr">
        <is>
          <t xml:space="preserve"> </t>
        </is>
      </c>
      <c r="E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s, service period for share award plan</t>
        </is>
      </c>
      <c r="B11" s="4" t="inlineStr">
        <is>
          <t>3 years</t>
        </is>
      </c>
      <c r="C11" s="4" t="inlineStr">
        <is>
          <t xml:space="preserve"> </t>
        </is>
      </c>
      <c r="D11" s="4" t="inlineStr">
        <is>
          <t xml:space="preserve"> </t>
        </is>
      </c>
      <c r="E11" s="4" t="inlineStr">
        <is>
          <t xml:space="preserve"> </t>
        </is>
      </c>
    </row>
    <row r="12">
      <c r="A12" s="4" t="inlineStr">
        <is>
          <t>Exercise price of 6.25</t>
        </is>
      </c>
      <c r="B12" s="4" t="inlineStr">
        <is>
          <t xml:space="preserve"> </t>
        </is>
      </c>
      <c r="C12" s="4" t="inlineStr">
        <is>
          <t xml:space="preserve"> </t>
        </is>
      </c>
      <c r="D12" s="4" t="inlineStr">
        <is>
          <t xml:space="preserve"> </t>
        </is>
      </c>
      <c r="E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Exercise price | € / shares</t>
        </is>
      </c>
      <c r="B14" s="20" t="n">
        <v>6.25</v>
      </c>
      <c r="C14" s="4" t="inlineStr">
        <is>
          <t xml:space="preserve"> </t>
        </is>
      </c>
      <c r="D14" s="4" t="inlineStr">
        <is>
          <t xml:space="preserve"> </t>
        </is>
      </c>
      <c r="E14" s="4" t="inlineStr">
        <is>
          <t xml:space="preserve"> </t>
        </is>
      </c>
    </row>
    <row r="15">
      <c r="A15" s="4" t="inlineStr">
        <is>
          <t>Number of options outstanding | Options</t>
        </is>
      </c>
      <c r="B15" s="8" t="n">
        <v>0.7</v>
      </c>
      <c r="C15" s="4" t="inlineStr">
        <is>
          <t xml:space="preserve"> </t>
        </is>
      </c>
      <c r="D15" s="4" t="inlineStr">
        <is>
          <t xml:space="preserve"> </t>
        </is>
      </c>
      <c r="E15" s="4" t="inlineStr">
        <is>
          <t xml:space="preserve"> </t>
        </is>
      </c>
    </row>
    <row r="16">
      <c r="A16" s="4" t="inlineStr">
        <is>
          <t>Weighted average remaining contractual life</t>
        </is>
      </c>
      <c r="B16" s="4" t="inlineStr">
        <is>
          <t>3 months 18 days</t>
        </is>
      </c>
      <c r="C16" s="4" t="inlineStr">
        <is>
          <t xml:space="preserve"> </t>
        </is>
      </c>
      <c r="D16" s="4" t="inlineStr">
        <is>
          <t xml:space="preserve"> </t>
        </is>
      </c>
      <c r="E16" s="4" t="inlineStr">
        <is>
          <t xml:space="preserve"> </t>
        </is>
      </c>
    </row>
    <row r="17">
      <c r="A17" s="4" t="inlineStr">
        <is>
          <t>Exercise price of 6.74 [Member</t>
        </is>
      </c>
      <c r="B17" s="4" t="inlineStr">
        <is>
          <t xml:space="preserve"> </t>
        </is>
      </c>
      <c r="C17" s="4" t="inlineStr">
        <is>
          <t xml:space="preserve"> </t>
        </is>
      </c>
      <c r="D17" s="4" t="inlineStr">
        <is>
          <t xml:space="preserve"> </t>
        </is>
      </c>
      <c r="E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c r="E18" s="4" t="inlineStr">
        <is>
          <t xml:space="preserve"> </t>
        </is>
      </c>
    </row>
    <row r="19">
      <c r="A19" s="4" t="inlineStr">
        <is>
          <t>Exercise price | € / shares</t>
        </is>
      </c>
      <c r="B19" s="20" t="n">
        <v>6.74</v>
      </c>
      <c r="C19" s="4" t="inlineStr">
        <is>
          <t xml:space="preserve"> </t>
        </is>
      </c>
      <c r="D19" s="4" t="inlineStr">
        <is>
          <t xml:space="preserve"> </t>
        </is>
      </c>
      <c r="E19" s="4" t="inlineStr">
        <is>
          <t xml:space="preserve"> </t>
        </is>
      </c>
    </row>
    <row r="20">
      <c r="A20" s="4" t="inlineStr">
        <is>
          <t>Number of options outstanding | Options</t>
        </is>
      </c>
      <c r="B20" s="5" t="n">
        <v>1</v>
      </c>
      <c r="C20" s="4" t="inlineStr">
        <is>
          <t xml:space="preserve"> </t>
        </is>
      </c>
      <c r="D20" s="4" t="inlineStr">
        <is>
          <t xml:space="preserve"> </t>
        </is>
      </c>
      <c r="E20" s="4" t="inlineStr">
        <is>
          <t xml:space="preserve"> </t>
        </is>
      </c>
    </row>
    <row r="21">
      <c r="A21" s="4" t="inlineStr">
        <is>
          <t>Weighted average remaining contractual life</t>
        </is>
      </c>
      <c r="B21" s="4" t="inlineStr">
        <is>
          <t>6 months</t>
        </is>
      </c>
      <c r="C21" s="4" t="inlineStr">
        <is>
          <t xml:space="preserve"> </t>
        </is>
      </c>
      <c r="D21" s="4" t="inlineStr">
        <is>
          <t xml:space="preserve"> </t>
        </is>
      </c>
      <c r="E21" s="4" t="inlineStr">
        <is>
          <t xml:space="preserve"> </t>
        </is>
      </c>
    </row>
    <row r="22">
      <c r="A22" s="4" t="inlineStr">
        <is>
          <t>Exercise price of 8.35</t>
        </is>
      </c>
      <c r="B22" s="4" t="inlineStr">
        <is>
          <t xml:space="preserve"> </t>
        </is>
      </c>
      <c r="C22" s="4" t="inlineStr">
        <is>
          <t xml:space="preserve"> </t>
        </is>
      </c>
      <c r="D22" s="4" t="inlineStr">
        <is>
          <t xml:space="preserve"> </t>
        </is>
      </c>
      <c r="E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Exercise price | € / shares</t>
        </is>
      </c>
      <c r="B24" s="20" t="n">
        <v>8.35</v>
      </c>
      <c r="C24" s="4" t="inlineStr">
        <is>
          <t xml:space="preserve"> </t>
        </is>
      </c>
      <c r="D24" s="4" t="inlineStr">
        <is>
          <t xml:space="preserve"> </t>
        </is>
      </c>
      <c r="E24" s="4" t="inlineStr">
        <is>
          <t xml:space="preserve"> </t>
        </is>
      </c>
    </row>
    <row r="25">
      <c r="A25" s="4" t="inlineStr">
        <is>
          <t>Number of options outstanding | Options</t>
        </is>
      </c>
      <c r="B25" s="8" t="n">
        <v>2.5</v>
      </c>
      <c r="C25" s="4" t="inlineStr">
        <is>
          <t xml:space="preserve"> </t>
        </is>
      </c>
      <c r="D25" s="4" t="inlineStr">
        <is>
          <t xml:space="preserve"> </t>
        </is>
      </c>
      <c r="E25" s="4" t="inlineStr">
        <is>
          <t xml:space="preserve"> </t>
        </is>
      </c>
    </row>
    <row r="26">
      <c r="A26" s="4" t="inlineStr">
        <is>
          <t>Weighted average remaining contractual life</t>
        </is>
      </c>
      <c r="B26" s="4" t="inlineStr">
        <is>
          <t>7 months 6 days</t>
        </is>
      </c>
      <c r="C26" s="4" t="inlineStr">
        <is>
          <t xml:space="preserve"> </t>
        </is>
      </c>
      <c r="D26" s="4" t="inlineStr">
        <is>
          <t xml:space="preserve"> </t>
        </is>
      </c>
      <c r="E26" s="4" t="inlineStr">
        <is>
          <t xml:space="preserve"> </t>
        </is>
      </c>
    </row>
    <row r="27">
      <c r="A27" s="4" t="inlineStr">
        <is>
          <t>Exercise price of 11.12</t>
        </is>
      </c>
      <c r="B27" s="4" t="inlineStr">
        <is>
          <t xml:space="preserve"> </t>
        </is>
      </c>
      <c r="C27" s="4" t="inlineStr">
        <is>
          <t xml:space="preserve"> </t>
        </is>
      </c>
      <c r="D27" s="4" t="inlineStr">
        <is>
          <t xml:space="preserve"> </t>
        </is>
      </c>
      <c r="E27" s="4" t="inlineStr">
        <is>
          <t xml:space="preserve"> </t>
        </is>
      </c>
    </row>
    <row r="28">
      <c r="A28" s="3" t="inlineStr">
        <is>
          <t>Disclosure of number and weighted average remaining contractual life of outstanding share options [line items]</t>
        </is>
      </c>
      <c r="B28" s="4" t="inlineStr">
        <is>
          <t xml:space="preserve"> </t>
        </is>
      </c>
      <c r="C28" s="4" t="inlineStr">
        <is>
          <t xml:space="preserve"> </t>
        </is>
      </c>
      <c r="D28" s="4" t="inlineStr">
        <is>
          <t xml:space="preserve"> </t>
        </is>
      </c>
      <c r="E28" s="4" t="inlineStr">
        <is>
          <t xml:space="preserve"> </t>
        </is>
      </c>
    </row>
    <row r="29">
      <c r="A29" s="4" t="inlineStr">
        <is>
          <t>Exercise price | € / shares</t>
        </is>
      </c>
      <c r="B29" s="7" t="n">
        <v>12</v>
      </c>
      <c r="C29" s="4" t="inlineStr">
        <is>
          <t xml:space="preserve"> </t>
        </is>
      </c>
      <c r="D29" s="4" t="inlineStr">
        <is>
          <t xml:space="preserve"> </t>
        </is>
      </c>
      <c r="E29" s="4" t="inlineStr">
        <is>
          <t xml:space="preserve"> </t>
        </is>
      </c>
    </row>
    <row r="30">
      <c r="A30" s="4" t="inlineStr">
        <is>
          <t>Number of options outstanding | Options</t>
        </is>
      </c>
      <c r="B30" s="8" t="n">
        <v>1.5</v>
      </c>
      <c r="C30" s="4" t="inlineStr">
        <is>
          <t xml:space="preserve"> </t>
        </is>
      </c>
      <c r="D30" s="4" t="inlineStr">
        <is>
          <t xml:space="preserve"> </t>
        </is>
      </c>
      <c r="E30" s="4" t="inlineStr">
        <is>
          <t xml:space="preserve"> </t>
        </is>
      </c>
    </row>
    <row r="31">
      <c r="A31" s="4" t="inlineStr">
        <is>
          <t>Weighted average remaining contractual life</t>
        </is>
      </c>
      <c r="B31" s="4" t="inlineStr">
        <is>
          <t>2 years 4 months 24 days</t>
        </is>
      </c>
      <c r="C31" s="4" t="inlineStr">
        <is>
          <t xml:space="preserve"> </t>
        </is>
      </c>
      <c r="D31" s="4" t="inlineStr">
        <is>
          <t xml:space="preserve"> </t>
        </is>
      </c>
      <c r="E31" s="4" t="inlineStr">
        <is>
          <t xml:space="preserve"> </t>
        </is>
      </c>
    </row>
    <row r="32">
      <c r="A32" s="4" t="inlineStr">
        <is>
          <t>Exercise price of 12.00</t>
        </is>
      </c>
      <c r="B32" s="4" t="inlineStr">
        <is>
          <t xml:space="preserve"> </t>
        </is>
      </c>
      <c r="C32" s="4" t="inlineStr">
        <is>
          <t xml:space="preserve"> </t>
        </is>
      </c>
      <c r="D32" s="4" t="inlineStr">
        <is>
          <t xml:space="preserve"> </t>
        </is>
      </c>
      <c r="E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row>
    <row r="34">
      <c r="A34" s="4" t="inlineStr">
        <is>
          <t>Exercise price | € / shares</t>
        </is>
      </c>
      <c r="B34" s="7" t="n">
        <v>12</v>
      </c>
      <c r="C34" s="4" t="inlineStr">
        <is>
          <t xml:space="preserve"> </t>
        </is>
      </c>
      <c r="D34" s="4" t="inlineStr">
        <is>
          <t xml:space="preserve"> </t>
        </is>
      </c>
      <c r="E34" s="4" t="inlineStr">
        <is>
          <t xml:space="preserve"> </t>
        </is>
      </c>
    </row>
    <row r="35">
      <c r="A35" s="4" t="inlineStr">
        <is>
          <t>Number of options outstanding | Options</t>
        </is>
      </c>
      <c r="B35" s="8" t="n">
        <v>0.1</v>
      </c>
      <c r="C35" s="4" t="inlineStr">
        <is>
          <t xml:space="preserve"> </t>
        </is>
      </c>
      <c r="D35" s="4" t="inlineStr">
        <is>
          <t xml:space="preserve"> </t>
        </is>
      </c>
      <c r="E35" s="4" t="inlineStr">
        <is>
          <t xml:space="preserve"> </t>
        </is>
      </c>
    </row>
    <row r="36">
      <c r="A36" s="4" t="inlineStr">
        <is>
          <t>Weighted average remaining contractual life</t>
        </is>
      </c>
      <c r="B36" s="4" t="inlineStr">
        <is>
          <t>2 years 4 months 24 days</t>
        </is>
      </c>
      <c r="C36" s="4" t="inlineStr">
        <is>
          <t xml:space="preserve"> </t>
        </is>
      </c>
      <c r="D36" s="4" t="inlineStr">
        <is>
          <t xml:space="preserve"> </t>
        </is>
      </c>
      <c r="E36" s="4" t="inlineStr">
        <is>
          <t xml:space="preserve"> </t>
        </is>
      </c>
    </row>
    <row r="37">
      <c r="A37" s="4" t="inlineStr">
        <is>
          <t>Exercise price of 14.40</t>
        </is>
      </c>
      <c r="B37" s="4" t="inlineStr">
        <is>
          <t xml:space="preserve"> </t>
        </is>
      </c>
      <c r="C37" s="4" t="inlineStr">
        <is>
          <t xml:space="preserve"> </t>
        </is>
      </c>
      <c r="D37" s="4" t="inlineStr">
        <is>
          <t xml:space="preserve"> </t>
        </is>
      </c>
      <c r="E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c r="E38" s="4" t="inlineStr">
        <is>
          <t xml:space="preserve"> </t>
        </is>
      </c>
    </row>
    <row r="39">
      <c r="A39" s="4" t="inlineStr">
        <is>
          <t>Exercise price | € / shares</t>
        </is>
      </c>
      <c r="B39" s="20" t="n">
        <v>17.55</v>
      </c>
      <c r="C39" s="4" t="inlineStr">
        <is>
          <t xml:space="preserve"> </t>
        </is>
      </c>
      <c r="D39" s="4" t="inlineStr">
        <is>
          <t xml:space="preserve"> </t>
        </is>
      </c>
      <c r="E39" s="4" t="inlineStr">
        <is>
          <t xml:space="preserve"> </t>
        </is>
      </c>
    </row>
    <row r="40">
      <c r="A40" s="4" t="inlineStr">
        <is>
          <t>Number of options outstanding | Options</t>
        </is>
      </c>
      <c r="B40" s="8" t="n">
        <v>0.1</v>
      </c>
      <c r="C40" s="4" t="inlineStr">
        <is>
          <t xml:space="preserve"> </t>
        </is>
      </c>
      <c r="D40" s="4" t="inlineStr">
        <is>
          <t xml:space="preserve"> </t>
        </is>
      </c>
      <c r="E40" s="4" t="inlineStr">
        <is>
          <t xml:space="preserve"> </t>
        </is>
      </c>
    </row>
    <row r="41">
      <c r="A41" s="4" t="inlineStr">
        <is>
          <t>Weighted average remaining contractual life</t>
        </is>
      </c>
      <c r="B41" s="4" t="inlineStr">
        <is>
          <t>3 months 18 days</t>
        </is>
      </c>
      <c r="C41" s="4" t="inlineStr">
        <is>
          <t xml:space="preserve"> </t>
        </is>
      </c>
      <c r="D41" s="4" t="inlineStr">
        <is>
          <t xml:space="preserve"> </t>
        </is>
      </c>
      <c r="E41" s="4" t="inlineStr">
        <is>
          <t xml:space="preserve"> </t>
        </is>
      </c>
    </row>
    <row r="42">
      <c r="A42" s="4" t="inlineStr">
        <is>
          <t>Exercise price of 17.55</t>
        </is>
      </c>
      <c r="B42" s="4" t="inlineStr">
        <is>
          <t xml:space="preserve"> </t>
        </is>
      </c>
      <c r="C42" s="4" t="inlineStr">
        <is>
          <t xml:space="preserve"> </t>
        </is>
      </c>
      <c r="D42" s="4" t="inlineStr">
        <is>
          <t xml:space="preserve"> </t>
        </is>
      </c>
      <c r="E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c r="E43" s="4" t="inlineStr">
        <is>
          <t xml:space="preserve"> </t>
        </is>
      </c>
    </row>
    <row r="44">
      <c r="A44" s="4" t="inlineStr">
        <is>
          <t>Exercise price | € / shares</t>
        </is>
      </c>
      <c r="B44" s="20" t="n">
        <v>11.12</v>
      </c>
      <c r="C44" s="4" t="inlineStr">
        <is>
          <t xml:space="preserve"> </t>
        </is>
      </c>
      <c r="D44" s="4" t="inlineStr">
        <is>
          <t xml:space="preserve"> </t>
        </is>
      </c>
      <c r="E44" s="4" t="inlineStr">
        <is>
          <t xml:space="preserve"> </t>
        </is>
      </c>
    </row>
    <row r="45">
      <c r="A45" s="4" t="inlineStr">
        <is>
          <t>Number of options outstanding | Options</t>
        </is>
      </c>
      <c r="B45" s="5" t="n">
        <v>17</v>
      </c>
      <c r="C45" s="4" t="inlineStr">
        <is>
          <t xml:space="preserve"> </t>
        </is>
      </c>
      <c r="D45" s="4" t="inlineStr">
        <is>
          <t xml:space="preserve"> </t>
        </is>
      </c>
      <c r="E45" s="4" t="inlineStr">
        <is>
          <t xml:space="preserve"> </t>
        </is>
      </c>
    </row>
    <row r="46">
      <c r="A46" s="4" t="inlineStr">
        <is>
          <t>Weighted average remaining contractual life</t>
        </is>
      </c>
      <c r="B46" s="4" t="inlineStr">
        <is>
          <t>4 years 10 months 24 days</t>
        </is>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2</t>
        </is>
      </c>
    </row>
    <row r="3">
      <c r="A3" s="3" t="inlineStr">
        <is>
          <t>Inventories</t>
        </is>
      </c>
      <c r="B3" s="4" t="inlineStr">
        <is>
          <t xml:space="preserve"> </t>
        </is>
      </c>
    </row>
    <row r="4">
      <c r="A4" s="4" t="inlineStr">
        <is>
          <t>Inventories</t>
        </is>
      </c>
      <c r="B4" s="4" t="inlineStr">
        <is>
          <t>5. Inventories ​ ​ ​ ​ ​ ​ ​ ​ ​ ​ ​ ​ ​ ​ At March 31, ​ ​ ​ 2022 2021 2020 ​ ​ ​ €M €M €M Consumables ​ ​ 4.3 ​ 3.6 3.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equity reserves (Details) - EUR (€) € in Millions</t>
        </is>
      </c>
      <c r="B1" s="2" t="inlineStr">
        <is>
          <t>Mar. 31, 2022</t>
        </is>
      </c>
      <c r="C1" s="2" t="inlineStr">
        <is>
          <t>Mar. 31, 2021</t>
        </is>
      </c>
      <c r="D1" s="2" t="inlineStr">
        <is>
          <t>Mar. 31, 2020</t>
        </is>
      </c>
    </row>
    <row r="2">
      <c r="A2" s="3" t="inlineStr">
        <is>
          <t>Other equity reserves</t>
        </is>
      </c>
      <c r="B2" s="4" t="inlineStr">
        <is>
          <t xml:space="preserve"> </t>
        </is>
      </c>
      <c r="C2" s="4" t="inlineStr">
        <is>
          <t xml:space="preserve"> </t>
        </is>
      </c>
      <c r="D2" s="4" t="inlineStr">
        <is>
          <t xml:space="preserve"> </t>
        </is>
      </c>
    </row>
    <row r="3">
      <c r="A3" s="4" t="inlineStr">
        <is>
          <t>Total share based payments reserve</t>
        </is>
      </c>
      <c r="B3" s="7" t="n">
        <v>31</v>
      </c>
      <c r="C3" s="7" t="n">
        <v>31</v>
      </c>
      <c r="D3" s="7" t="n">
        <v>32</v>
      </c>
    </row>
    <row r="4">
      <c r="A4" s="4" t="inlineStr">
        <is>
          <t>Treasury reserve</t>
        </is>
      </c>
      <c r="B4" s="5" t="n">
        <v>0</v>
      </c>
      <c r="C4" s="5" t="n">
        <v>0</v>
      </c>
      <c r="D4" s="5" t="n">
        <v>0</v>
      </c>
    </row>
    <row r="5">
      <c r="A5" s="4" t="inlineStr">
        <is>
          <t>Total cash flow hedge reserve</t>
        </is>
      </c>
      <c r="B5" s="7" t="n">
        <v>1295</v>
      </c>
      <c r="C5" s="7" t="n">
        <v>211</v>
      </c>
      <c r="D5" s="7" t="n">
        <v>-11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nalysis of operating revenues and segmental analysis - Reportable segment information (Details) € in Millions</t>
        </is>
      </c>
      <c r="B1" s="2" t="inlineStr">
        <is>
          <t>12 Months Ended</t>
        </is>
      </c>
    </row>
    <row r="2">
      <c r="B2" s="2" t="inlineStr">
        <is>
          <t>Mar. 31, 2022 EUR (€)</t>
        </is>
      </c>
      <c r="C2" s="2" t="inlineStr">
        <is>
          <t>Mar. 31, 2021 EUR (€)</t>
        </is>
      </c>
      <c r="D2" s="2" t="inlineStr">
        <is>
          <t>Mar. 31, 2020 EUR (€)</t>
        </is>
      </c>
    </row>
    <row r="3">
      <c r="A3" s="3" t="inlineStr">
        <is>
          <t>Reportable segment information</t>
        </is>
      </c>
      <c r="B3" s="4" t="inlineStr">
        <is>
          <t xml:space="preserve"> </t>
        </is>
      </c>
      <c r="C3" s="4" t="inlineStr">
        <is>
          <t xml:space="preserve"> </t>
        </is>
      </c>
      <c r="D3" s="4" t="inlineStr">
        <is>
          <t xml:space="preserve"> </t>
        </is>
      </c>
    </row>
    <row r="4">
      <c r="A4" s="4" t="inlineStr">
        <is>
          <t>Number of key separate airlines operated by entity</t>
        </is>
      </c>
      <c r="B4" s="5" t="n">
        <v>4</v>
      </c>
      <c r="C4" s="4" t="inlineStr">
        <is>
          <t xml:space="preserve"> </t>
        </is>
      </c>
      <c r="D4" s="4" t="inlineStr">
        <is>
          <t xml:space="preserve"> </t>
        </is>
      </c>
    </row>
    <row r="5">
      <c r="A5" s="4" t="inlineStr">
        <is>
          <t>Scheduled Revenues</t>
        </is>
      </c>
      <c r="B5" s="6" t="n">
        <v>2652.5</v>
      </c>
      <c r="C5" s="7" t="n">
        <v>1036</v>
      </c>
      <c r="D5" s="6" t="n">
        <v>5566.2</v>
      </c>
    </row>
    <row r="6">
      <c r="A6" s="4" t="inlineStr">
        <is>
          <t>Ancillary Revenues</t>
        </is>
      </c>
      <c r="B6" s="8" t="n">
        <v>2148.4</v>
      </c>
      <c r="C6" s="8" t="n">
        <v>599.8</v>
      </c>
      <c r="D6" s="8" t="n">
        <v>2928.6</v>
      </c>
    </row>
    <row r="7">
      <c r="A7" s="4" t="inlineStr">
        <is>
          <t>Segment revenues</t>
        </is>
      </c>
      <c r="B7" s="8" t="n">
        <v>4800.9</v>
      </c>
      <c r="C7" s="8" t="n">
        <v>1635.8</v>
      </c>
      <c r="D7" s="8" t="n">
        <v>8494.799999999999</v>
      </c>
    </row>
    <row r="8">
      <c r="A8" s="4" t="inlineStr">
        <is>
          <t>(Loss)/profit for the year</t>
        </is>
      </c>
      <c r="B8" s="8" t="n">
        <v>-240.8</v>
      </c>
      <c r="C8" s="8" t="n">
        <v>-1015.1</v>
      </c>
      <c r="D8" s="8" t="n">
        <v>648.7</v>
      </c>
    </row>
    <row r="9">
      <c r="A9" s="4" t="inlineStr">
        <is>
          <t>Depreciation</t>
        </is>
      </c>
      <c r="B9" s="8" t="n">
        <v>-719.4</v>
      </c>
      <c r="C9" s="5" t="n">
        <v>-571</v>
      </c>
      <c r="D9" s="8" t="n">
        <v>-748.7</v>
      </c>
    </row>
    <row r="10">
      <c r="A10" s="4" t="inlineStr">
        <is>
          <t>Finance expense</t>
        </is>
      </c>
      <c r="B10" s="8" t="n">
        <v>-91.40000000000001</v>
      </c>
      <c r="C10" s="8" t="n">
        <v>-297.1</v>
      </c>
      <c r="D10" s="8" t="n">
        <v>-480.1</v>
      </c>
    </row>
    <row r="11">
      <c r="A11" s="4" t="inlineStr">
        <is>
          <t>Finance income</t>
        </is>
      </c>
      <c r="B11" s="4" t="inlineStr">
        <is>
          <t xml:space="preserve"> </t>
        </is>
      </c>
      <c r="C11" s="5" t="n">
        <v>16</v>
      </c>
      <c r="D11" s="8" t="n">
        <v>21.4</v>
      </c>
    </row>
    <row r="12">
      <c r="A12" s="4" t="inlineStr">
        <is>
          <t>Capital expenditure</t>
        </is>
      </c>
      <c r="B12" s="8" t="n">
        <v>-1181.6</v>
      </c>
      <c r="C12" s="8" t="n">
        <v>-294.7</v>
      </c>
      <c r="D12" s="8" t="n">
        <v>-578.8</v>
      </c>
    </row>
    <row r="13">
      <c r="A13" s="4" t="inlineStr">
        <is>
          <t>Reportable segment assets</t>
        </is>
      </c>
      <c r="B13" s="8" t="n">
        <v>15149.8</v>
      </c>
      <c r="C13" s="5" t="n">
        <v>12328</v>
      </c>
      <c r="D13" s="8" t="n">
        <v>14747.2</v>
      </c>
    </row>
    <row r="14">
      <c r="A14" s="4" t="inlineStr">
        <is>
          <t>Ryanair DAC</t>
        </is>
      </c>
      <c r="B14" s="4" t="inlineStr">
        <is>
          <t xml:space="preserve"> </t>
        </is>
      </c>
      <c r="C14" s="4" t="inlineStr">
        <is>
          <t xml:space="preserve"> </t>
        </is>
      </c>
      <c r="D14" s="4" t="inlineStr">
        <is>
          <t xml:space="preserve"> </t>
        </is>
      </c>
    </row>
    <row r="15">
      <c r="A15" s="3" t="inlineStr">
        <is>
          <t>Reportable segment information</t>
        </is>
      </c>
      <c r="B15" s="4" t="inlineStr">
        <is>
          <t xml:space="preserve"> </t>
        </is>
      </c>
      <c r="C15" s="4" t="inlineStr">
        <is>
          <t xml:space="preserve"> </t>
        </is>
      </c>
      <c r="D15" s="4" t="inlineStr">
        <is>
          <t xml:space="preserve"> </t>
        </is>
      </c>
    </row>
    <row r="16">
      <c r="A16" s="4" t="inlineStr">
        <is>
          <t>Scheduled Revenues</t>
        </is>
      </c>
      <c r="B16" s="8" t="n">
        <v>2616.1</v>
      </c>
      <c r="C16" s="8" t="n">
        <v>1020.2</v>
      </c>
      <c r="D16" s="8" t="n">
        <v>5306.3</v>
      </c>
    </row>
    <row r="17">
      <c r="A17" s="4" t="inlineStr">
        <is>
          <t>Ancillary Revenues</t>
        </is>
      </c>
      <c r="B17" s="8" t="n">
        <v>2148.4</v>
      </c>
      <c r="C17" s="8" t="n">
        <v>599.8</v>
      </c>
      <c r="D17" s="8" t="n">
        <v>2816.3</v>
      </c>
    </row>
    <row r="18">
      <c r="A18" s="4" t="inlineStr">
        <is>
          <t>Segment revenues</t>
        </is>
      </c>
      <c r="B18" s="5" t="n">
        <v>5463</v>
      </c>
      <c r="C18" s="8" t="n">
        <v>2206.4</v>
      </c>
      <c r="D18" s="5" t="n">
        <v>8125</v>
      </c>
    </row>
    <row r="19">
      <c r="A19" s="4" t="inlineStr">
        <is>
          <t>(Loss)/profit for the year</t>
        </is>
      </c>
      <c r="B19" s="8" t="n">
        <v>-354.7</v>
      </c>
      <c r="C19" s="8" t="n">
        <v>-641.6</v>
      </c>
      <c r="D19" s="8" t="n">
        <v>1097.7</v>
      </c>
    </row>
    <row r="20">
      <c r="A20" s="4" t="inlineStr">
        <is>
          <t>Depreciation</t>
        </is>
      </c>
      <c r="B20" s="8" t="n">
        <v>-660.1</v>
      </c>
      <c r="C20" s="8" t="n">
        <v>-506.6</v>
      </c>
      <c r="D20" s="8" t="n">
        <v>-693.7</v>
      </c>
    </row>
    <row r="21">
      <c r="A21" s="4" t="inlineStr">
        <is>
          <t>Finance expense</t>
        </is>
      </c>
      <c r="B21" s="8" t="n">
        <v>-87.8</v>
      </c>
      <c r="C21" s="8" t="n">
        <v>-65.59999999999999</v>
      </c>
      <c r="D21" s="8" t="n">
        <v>-475.2</v>
      </c>
    </row>
    <row r="22">
      <c r="A22" s="4" t="inlineStr">
        <is>
          <t>Finance income</t>
        </is>
      </c>
      <c r="B22" s="4" t="inlineStr">
        <is>
          <t xml:space="preserve"> </t>
        </is>
      </c>
      <c r="C22" s="8" t="n">
        <v>10.9</v>
      </c>
      <c r="D22" s="8" t="n">
        <v>21.4</v>
      </c>
    </row>
    <row r="23">
      <c r="A23" s="4" t="inlineStr">
        <is>
          <t>Capital expenditure</t>
        </is>
      </c>
      <c r="B23" s="8" t="n">
        <v>-1527.8</v>
      </c>
      <c r="C23" s="5" t="n">
        <v>-343</v>
      </c>
      <c r="D23" s="8" t="n">
        <v>-1195.8</v>
      </c>
    </row>
    <row r="24">
      <c r="A24" s="4" t="inlineStr">
        <is>
          <t>Reportable segment assets</t>
        </is>
      </c>
      <c r="B24" s="8" t="n">
        <v>14832.1</v>
      </c>
      <c r="C24" s="8" t="n">
        <v>11898.7</v>
      </c>
      <c r="D24" s="8" t="n">
        <v>14194.5</v>
      </c>
    </row>
    <row r="25">
      <c r="A25" s="4" t="inlineStr">
        <is>
          <t>Reportable segment liabilities</t>
        </is>
      </c>
      <c r="B25" s="8" t="n">
        <v>8879.299999999999</v>
      </c>
      <c r="C25" s="8" t="n">
        <v>6830.8</v>
      </c>
      <c r="D25" s="8" t="n">
        <v>8995.200000000001</v>
      </c>
    </row>
    <row r="26">
      <c r="A26" s="4" t="inlineStr">
        <is>
          <t>Malta Air</t>
        </is>
      </c>
      <c r="B26" s="4" t="inlineStr">
        <is>
          <t xml:space="preserve"> </t>
        </is>
      </c>
      <c r="C26" s="4" t="inlineStr">
        <is>
          <t xml:space="preserve"> </t>
        </is>
      </c>
      <c r="D26" s="4" t="inlineStr">
        <is>
          <t xml:space="preserve"> </t>
        </is>
      </c>
    </row>
    <row r="27">
      <c r="A27" s="3" t="inlineStr">
        <is>
          <t>Reportable segment information</t>
        </is>
      </c>
      <c r="B27" s="4" t="inlineStr">
        <is>
          <t xml:space="preserve"> </t>
        </is>
      </c>
      <c r="C27" s="4" t="inlineStr">
        <is>
          <t xml:space="preserve"> </t>
        </is>
      </c>
      <c r="D27" s="4" t="inlineStr">
        <is>
          <t xml:space="preserve"> </t>
        </is>
      </c>
    </row>
    <row r="28">
      <c r="A28" s="4" t="inlineStr">
        <is>
          <t>Segment revenues</t>
        </is>
      </c>
      <c r="B28" s="8" t="n">
        <v>679.4</v>
      </c>
      <c r="C28" s="8" t="n">
        <v>464.2</v>
      </c>
      <c r="D28" s="8" t="n">
        <v>210.8</v>
      </c>
    </row>
    <row r="29">
      <c r="A29" s="4" t="inlineStr">
        <is>
          <t>(Loss)/profit for the year</t>
        </is>
      </c>
      <c r="B29" s="8" t="n">
        <v>5.9</v>
      </c>
      <c r="C29" s="8" t="n">
        <v>-18.7</v>
      </c>
      <c r="D29" s="8" t="n">
        <v>-3.2</v>
      </c>
    </row>
    <row r="30">
      <c r="A30" s="4" t="inlineStr">
        <is>
          <t>Reportable segment assets</t>
        </is>
      </c>
      <c r="B30" s="8" t="n">
        <v>69.59999999999999</v>
      </c>
      <c r="C30" s="8" t="n">
        <v>86.7</v>
      </c>
      <c r="D30" s="8" t="n">
        <v>64.40000000000001</v>
      </c>
    </row>
    <row r="31">
      <c r="A31" s="4" t="inlineStr">
        <is>
          <t>Reportable segment liabilities</t>
        </is>
      </c>
      <c r="B31" s="8" t="n">
        <v>85.3</v>
      </c>
      <c r="C31" s="8" t="n">
        <v>108.3</v>
      </c>
      <c r="D31" s="8" t="n">
        <v>67.90000000000001</v>
      </c>
    </row>
    <row r="32">
      <c r="A32" s="4" t="inlineStr">
        <is>
          <t>Other Airlines</t>
        </is>
      </c>
      <c r="B32" s="4" t="inlineStr">
        <is>
          <t xml:space="preserve"> </t>
        </is>
      </c>
      <c r="C32" s="4" t="inlineStr">
        <is>
          <t xml:space="preserve"> </t>
        </is>
      </c>
      <c r="D32" s="4" t="inlineStr">
        <is>
          <t xml:space="preserve"> </t>
        </is>
      </c>
    </row>
    <row r="33">
      <c r="A33" s="3" t="inlineStr">
        <is>
          <t>Reportable segment information</t>
        </is>
      </c>
      <c r="B33" s="4" t="inlineStr">
        <is>
          <t xml:space="preserve"> </t>
        </is>
      </c>
      <c r="C33" s="4" t="inlineStr">
        <is>
          <t xml:space="preserve"> </t>
        </is>
      </c>
      <c r="D33" s="4" t="inlineStr">
        <is>
          <t xml:space="preserve"> </t>
        </is>
      </c>
    </row>
    <row r="34">
      <c r="A34" s="4" t="inlineStr">
        <is>
          <t>Scheduled Revenues</t>
        </is>
      </c>
      <c r="B34" s="8" t="n">
        <v>36.4</v>
      </c>
      <c r="C34" s="8" t="n">
        <v>15.8</v>
      </c>
      <c r="D34" s="8" t="n">
        <v>259.9</v>
      </c>
    </row>
    <row r="35">
      <c r="A35" s="4" t="inlineStr">
        <is>
          <t>Ancillary Revenues</t>
        </is>
      </c>
      <c r="B35" s="4" t="inlineStr">
        <is>
          <t xml:space="preserve"> </t>
        </is>
      </c>
      <c r="C35" s="4" t="inlineStr">
        <is>
          <t xml:space="preserve"> </t>
        </is>
      </c>
      <c r="D35" s="8" t="n">
        <v>112.3</v>
      </c>
    </row>
    <row r="36">
      <c r="A36" s="4" t="inlineStr">
        <is>
          <t>Segment revenues</t>
        </is>
      </c>
      <c r="B36" s="8" t="n">
        <v>443.3</v>
      </c>
      <c r="C36" s="8" t="n">
        <v>212.7</v>
      </c>
      <c r="D36" s="8" t="n">
        <v>559.4</v>
      </c>
    </row>
    <row r="37">
      <c r="A37" s="4" t="inlineStr">
        <is>
          <t>(Loss)/profit for the year</t>
        </is>
      </c>
      <c r="B37" s="8" t="n">
        <v>-6.2</v>
      </c>
      <c r="C37" s="8" t="n">
        <v>-155.1</v>
      </c>
      <c r="D37" s="8" t="n">
        <v>-92.40000000000001</v>
      </c>
    </row>
    <row r="38">
      <c r="A38" s="4" t="inlineStr">
        <is>
          <t>Depreciation</t>
        </is>
      </c>
      <c r="B38" s="8" t="n">
        <v>-59.3</v>
      </c>
      <c r="C38" s="8" t="n">
        <v>-64.40000000000001</v>
      </c>
      <c r="D38" s="5" t="n">
        <v>-55</v>
      </c>
    </row>
    <row r="39">
      <c r="A39" s="4" t="inlineStr">
        <is>
          <t>Finance expense</t>
        </is>
      </c>
      <c r="B39" s="8" t="n">
        <v>-3.6</v>
      </c>
      <c r="C39" s="8" t="n">
        <v>-4.2</v>
      </c>
      <c r="D39" s="8" t="n">
        <v>-4.9</v>
      </c>
    </row>
    <row r="40">
      <c r="A40" s="4" t="inlineStr">
        <is>
          <t>Finance income</t>
        </is>
      </c>
      <c r="B40" s="4" t="inlineStr">
        <is>
          <t xml:space="preserve"> </t>
        </is>
      </c>
      <c r="C40" s="8" t="n">
        <v>5.1</v>
      </c>
      <c r="D40" s="4" t="inlineStr">
        <is>
          <t xml:space="preserve"> </t>
        </is>
      </c>
    </row>
    <row r="41">
      <c r="A41" s="4" t="inlineStr">
        <is>
          <t>Capital expenditure</t>
        </is>
      </c>
      <c r="B41" s="5" t="n">
        <v>-5</v>
      </c>
      <c r="C41" s="8" t="n">
        <v>-33.6</v>
      </c>
      <c r="D41" s="4" t="inlineStr">
        <is>
          <t xml:space="preserve"> </t>
        </is>
      </c>
    </row>
    <row r="42">
      <c r="A42" s="4" t="inlineStr">
        <is>
          <t>Reportable segment assets</t>
        </is>
      </c>
      <c r="B42" s="8" t="n">
        <v>248.1</v>
      </c>
      <c r="C42" s="8" t="n">
        <v>342.6</v>
      </c>
      <c r="D42" s="8" t="n">
        <v>488.3</v>
      </c>
    </row>
    <row r="43">
      <c r="A43" s="4" t="inlineStr">
        <is>
          <t>Reportable segment liabilities</t>
        </is>
      </c>
      <c r="B43" s="8" t="n">
        <v>639.9</v>
      </c>
      <c r="C43" s="8" t="n">
        <v>742.3</v>
      </c>
      <c r="D43" s="8" t="n">
        <v>769.6</v>
      </c>
    </row>
    <row r="44">
      <c r="A44" s="4" t="inlineStr">
        <is>
          <t>Elimination</t>
        </is>
      </c>
      <c r="B44" s="4" t="inlineStr">
        <is>
          <t xml:space="preserve"> </t>
        </is>
      </c>
      <c r="C44" s="4" t="inlineStr">
        <is>
          <t xml:space="preserve"> </t>
        </is>
      </c>
      <c r="D44" s="4" t="inlineStr">
        <is>
          <t xml:space="preserve"> </t>
        </is>
      </c>
    </row>
    <row r="45">
      <c r="A45" s="3" t="inlineStr">
        <is>
          <t>Reportable segment information</t>
        </is>
      </c>
      <c r="B45" s="4" t="inlineStr">
        <is>
          <t xml:space="preserve"> </t>
        </is>
      </c>
      <c r="C45" s="4" t="inlineStr">
        <is>
          <t xml:space="preserve"> </t>
        </is>
      </c>
      <c r="D45" s="4" t="inlineStr">
        <is>
          <t xml:space="preserve"> </t>
        </is>
      </c>
    </row>
    <row r="46">
      <c r="A46" s="4" t="inlineStr">
        <is>
          <t>Segment revenues</t>
        </is>
      </c>
      <c r="B46" s="8" t="n">
        <v>-1784.8</v>
      </c>
      <c r="C46" s="8" t="n">
        <v>-1247.5</v>
      </c>
      <c r="D46" s="8" t="n">
        <v>-400.4</v>
      </c>
    </row>
    <row r="47">
      <c r="A47" s="4" t="inlineStr">
        <is>
          <t>Elimination | Ryanair DAC</t>
        </is>
      </c>
      <c r="B47" s="4" t="inlineStr">
        <is>
          <t xml:space="preserve"> </t>
        </is>
      </c>
      <c r="C47" s="4" t="inlineStr">
        <is>
          <t xml:space="preserve"> </t>
        </is>
      </c>
      <c r="D47" s="4" t="inlineStr">
        <is>
          <t xml:space="preserve"> </t>
        </is>
      </c>
    </row>
    <row r="48">
      <c r="A48" s="3" t="inlineStr">
        <is>
          <t>Reportable segment information</t>
        </is>
      </c>
      <c r="B48" s="4" t="inlineStr">
        <is>
          <t xml:space="preserve"> </t>
        </is>
      </c>
      <c r="C48" s="4" t="inlineStr">
        <is>
          <t xml:space="preserve"> </t>
        </is>
      </c>
      <c r="D48" s="4" t="inlineStr">
        <is>
          <t xml:space="preserve"> </t>
        </is>
      </c>
    </row>
    <row r="49">
      <c r="A49" s="4" t="inlineStr">
        <is>
          <t>Segment revenues</t>
        </is>
      </c>
      <c r="B49" s="8" t="n">
        <v>-698.5</v>
      </c>
      <c r="C49" s="8" t="n">
        <v>-586.4</v>
      </c>
      <c r="D49" s="8" t="n">
        <v>-2.4</v>
      </c>
    </row>
    <row r="50">
      <c r="A50" s="4" t="inlineStr">
        <is>
          <t>Elimination | Malta Air</t>
        </is>
      </c>
      <c r="B50" s="4" t="inlineStr">
        <is>
          <t xml:space="preserve"> </t>
        </is>
      </c>
      <c r="C50" s="4" t="inlineStr">
        <is>
          <t xml:space="preserve"> </t>
        </is>
      </c>
      <c r="D50" s="4" t="inlineStr">
        <is>
          <t xml:space="preserve"> </t>
        </is>
      </c>
    </row>
    <row r="51">
      <c r="A51" s="3" t="inlineStr">
        <is>
          <t>Reportable segment information</t>
        </is>
      </c>
      <c r="B51" s="4" t="inlineStr">
        <is>
          <t xml:space="preserve"> </t>
        </is>
      </c>
      <c r="C51" s="4" t="inlineStr">
        <is>
          <t xml:space="preserve"> </t>
        </is>
      </c>
      <c r="D51" s="4" t="inlineStr">
        <is>
          <t xml:space="preserve"> </t>
        </is>
      </c>
    </row>
    <row r="52">
      <c r="A52" s="4" t="inlineStr">
        <is>
          <t>Segment revenues</t>
        </is>
      </c>
      <c r="B52" s="8" t="n">
        <v>-679.4</v>
      </c>
      <c r="C52" s="8" t="n">
        <v>-464.2</v>
      </c>
      <c r="D52" s="8" t="n">
        <v>-210.8</v>
      </c>
    </row>
    <row r="53">
      <c r="A53" s="4" t="inlineStr">
        <is>
          <t>Elimination | Other Airlines</t>
        </is>
      </c>
      <c r="B53" s="4" t="inlineStr">
        <is>
          <t xml:space="preserve"> </t>
        </is>
      </c>
      <c r="C53" s="4" t="inlineStr">
        <is>
          <t xml:space="preserve"> </t>
        </is>
      </c>
      <c r="D53" s="4" t="inlineStr">
        <is>
          <t xml:space="preserve"> </t>
        </is>
      </c>
    </row>
    <row r="54">
      <c r="A54" s="3" t="inlineStr">
        <is>
          <t>Reportable segment information</t>
        </is>
      </c>
      <c r="B54" s="4" t="inlineStr">
        <is>
          <t xml:space="preserve"> </t>
        </is>
      </c>
      <c r="C54" s="4" t="inlineStr">
        <is>
          <t xml:space="preserve"> </t>
        </is>
      </c>
      <c r="D54" s="4" t="inlineStr">
        <is>
          <t xml:space="preserve"> </t>
        </is>
      </c>
    </row>
    <row r="55">
      <c r="A55" s="4" t="inlineStr">
        <is>
          <t>Segment revenues</t>
        </is>
      </c>
      <c r="B55" s="8" t="n">
        <v>-406.9</v>
      </c>
      <c r="C55" s="8" t="n">
        <v>-196.9</v>
      </c>
      <c r="D55" s="8" t="n">
        <v>-187.2</v>
      </c>
    </row>
    <row r="56">
      <c r="A56" s="4" t="inlineStr">
        <is>
          <t>Operating segments [member]</t>
        </is>
      </c>
      <c r="B56" s="4" t="inlineStr">
        <is>
          <t xml:space="preserve"> </t>
        </is>
      </c>
      <c r="C56" s="4" t="inlineStr">
        <is>
          <t xml:space="preserve"> </t>
        </is>
      </c>
      <c r="D56" s="4" t="inlineStr">
        <is>
          <t xml:space="preserve"> </t>
        </is>
      </c>
    </row>
    <row r="57">
      <c r="A57" s="3" t="inlineStr">
        <is>
          <t>Reportable segment information</t>
        </is>
      </c>
      <c r="B57" s="4" t="inlineStr">
        <is>
          <t xml:space="preserve"> </t>
        </is>
      </c>
      <c r="C57" s="4" t="inlineStr">
        <is>
          <t xml:space="preserve"> </t>
        </is>
      </c>
      <c r="D57" s="4" t="inlineStr">
        <is>
          <t xml:space="preserve"> </t>
        </is>
      </c>
    </row>
    <row r="58">
      <c r="A58" s="4" t="inlineStr">
        <is>
          <t>Scheduled Revenues</t>
        </is>
      </c>
      <c r="B58" s="8" t="n">
        <v>2652.5</v>
      </c>
      <c r="C58" s="5" t="n">
        <v>1036</v>
      </c>
      <c r="D58" s="8" t="n">
        <v>5566.2</v>
      </c>
    </row>
    <row r="59">
      <c r="A59" s="4" t="inlineStr">
        <is>
          <t>Ancillary Revenues</t>
        </is>
      </c>
      <c r="B59" s="8" t="n">
        <v>2148.4</v>
      </c>
      <c r="C59" s="8" t="n">
        <v>599.8</v>
      </c>
      <c r="D59" s="8" t="n">
        <v>2928.6</v>
      </c>
    </row>
    <row r="60">
      <c r="A60" s="4" t="inlineStr">
        <is>
          <t>Segment revenues</t>
        </is>
      </c>
      <c r="B60" s="8" t="n">
        <v>4800.9</v>
      </c>
      <c r="C60" s="8" t="n">
        <v>1635.8</v>
      </c>
      <c r="D60" s="8" t="n">
        <v>8494.799999999999</v>
      </c>
    </row>
    <row r="61">
      <c r="A61" s="4" t="inlineStr">
        <is>
          <t>(Loss)/profit for the year</t>
        </is>
      </c>
      <c r="B61" s="5" t="n">
        <v>-355</v>
      </c>
      <c r="C61" s="8" t="n">
        <v>-815.4</v>
      </c>
      <c r="D61" s="8" t="n">
        <v>1002.1</v>
      </c>
    </row>
    <row r="62">
      <c r="A62" s="4" t="inlineStr">
        <is>
          <t>Depreciation</t>
        </is>
      </c>
      <c r="B62" s="8" t="n">
        <v>-719.4</v>
      </c>
      <c r="C62" s="5" t="n">
        <v>-571</v>
      </c>
      <c r="D62" s="8" t="n">
        <v>-748.7</v>
      </c>
    </row>
    <row r="63">
      <c r="A63" s="4" t="inlineStr">
        <is>
          <t>Finance expense</t>
        </is>
      </c>
      <c r="B63" s="8" t="n">
        <v>-91.40000000000001</v>
      </c>
      <c r="C63" s="8" t="n">
        <v>-69.8</v>
      </c>
      <c r="D63" s="8" t="n">
        <v>-480.1</v>
      </c>
    </row>
    <row r="64">
      <c r="A64" s="4" t="inlineStr">
        <is>
          <t>Finance income</t>
        </is>
      </c>
      <c r="B64" s="4" t="inlineStr">
        <is>
          <t xml:space="preserve"> </t>
        </is>
      </c>
      <c r="C64" s="5" t="n">
        <v>16</v>
      </c>
      <c r="D64" s="8" t="n">
        <v>21.4</v>
      </c>
    </row>
    <row r="65">
      <c r="A65" s="4" t="inlineStr">
        <is>
          <t>Capital expenditure</t>
        </is>
      </c>
      <c r="B65" s="8" t="n">
        <v>-1532.8</v>
      </c>
      <c r="C65" s="8" t="n">
        <v>-376.6</v>
      </c>
      <c r="D65" s="8" t="n">
        <v>-1195.8</v>
      </c>
    </row>
    <row r="66">
      <c r="A66" s="4" t="inlineStr">
        <is>
          <t>Reportable segment assets</t>
        </is>
      </c>
      <c r="B66" s="8" t="n">
        <v>15149.8</v>
      </c>
      <c r="C66" s="5" t="n">
        <v>12328</v>
      </c>
      <c r="D66" s="8" t="n">
        <v>14747.2</v>
      </c>
    </row>
    <row r="67">
      <c r="A67" s="4" t="inlineStr">
        <is>
          <t>Reportable segment liabilities</t>
        </is>
      </c>
      <c r="B67" s="8" t="n">
        <v>9604.5</v>
      </c>
      <c r="C67" s="8" t="n">
        <v>7681.4</v>
      </c>
      <c r="D67" s="8" t="n">
        <v>9832.700000000001</v>
      </c>
    </row>
    <row r="68">
      <c r="A68" s="4" t="inlineStr">
        <is>
          <t>Derivatives</t>
        </is>
      </c>
      <c r="B68" s="4" t="inlineStr">
        <is>
          <t xml:space="preserve"> </t>
        </is>
      </c>
      <c r="C68" s="4" t="inlineStr">
        <is>
          <t xml:space="preserve"> </t>
        </is>
      </c>
      <c r="D68" s="4" t="inlineStr">
        <is>
          <t xml:space="preserve"> </t>
        </is>
      </c>
    </row>
    <row r="69">
      <c r="A69" s="3" t="inlineStr">
        <is>
          <t>Reportable segment information</t>
        </is>
      </c>
      <c r="B69" s="4" t="inlineStr">
        <is>
          <t xml:space="preserve"> </t>
        </is>
      </c>
      <c r="C69" s="4" t="inlineStr">
        <is>
          <t xml:space="preserve"> </t>
        </is>
      </c>
      <c r="D69" s="4" t="inlineStr">
        <is>
          <t xml:space="preserve"> </t>
        </is>
      </c>
    </row>
    <row r="70">
      <c r="A70" s="4" t="inlineStr">
        <is>
          <t>Hedge ineffectiveness recognized in profit or loss</t>
        </is>
      </c>
      <c r="B70" s="4" t="inlineStr">
        <is>
          <t xml:space="preserve"> </t>
        </is>
      </c>
      <c r="C70" s="7" t="n">
        <v>-200</v>
      </c>
      <c r="D70" s="7" t="n">
        <v>-353</v>
      </c>
    </row>
    <row r="71">
      <c r="A71" s="4" t="inlineStr">
        <is>
          <t>Jet fuel call options</t>
        </is>
      </c>
      <c r="B71" s="4" t="inlineStr">
        <is>
          <t xml:space="preserve"> </t>
        </is>
      </c>
      <c r="C71" s="4" t="inlineStr">
        <is>
          <t xml:space="preserve"> </t>
        </is>
      </c>
      <c r="D71" s="4" t="inlineStr">
        <is>
          <t xml:space="preserve"> </t>
        </is>
      </c>
    </row>
    <row r="72">
      <c r="A72" s="3" t="inlineStr">
        <is>
          <t>Reportable segment information</t>
        </is>
      </c>
      <c r="B72" s="4" t="inlineStr">
        <is>
          <t xml:space="preserve"> </t>
        </is>
      </c>
      <c r="C72" s="4" t="inlineStr">
        <is>
          <t xml:space="preserve"> </t>
        </is>
      </c>
      <c r="D72" s="4" t="inlineStr">
        <is>
          <t xml:space="preserve"> </t>
        </is>
      </c>
    </row>
    <row r="73">
      <c r="A73" s="4" t="inlineStr">
        <is>
          <t>Exceptional fair value gain, after tax</t>
        </is>
      </c>
      <c r="B73" s="7" t="n">
        <v>114</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operating revenues and segmental analysis - Geographical information (Details) - EUR (€) € in Millions</t>
        </is>
      </c>
      <c r="B1" s="2" t="inlineStr">
        <is>
          <t>12 Months Ended</t>
        </is>
      </c>
    </row>
    <row r="2">
      <c r="B2" s="2" t="inlineStr">
        <is>
          <t>Mar. 31, 2022</t>
        </is>
      </c>
      <c r="C2" s="2" t="inlineStr">
        <is>
          <t>Mar. 31, 2021</t>
        </is>
      </c>
      <c r="D2" s="2" t="inlineStr">
        <is>
          <t>Mar.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Total operating revenues - continuing operations</t>
        </is>
      </c>
      <c r="B4" s="6" t="n">
        <v>4800.9</v>
      </c>
      <c r="C4" s="6" t="n">
        <v>1635.8</v>
      </c>
      <c r="D4" s="6" t="n">
        <v>8494.799999999999</v>
      </c>
    </row>
    <row r="5">
      <c r="A5" s="4" t="inlineStr">
        <is>
          <t>UK</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Total operating revenues - continuing operations</t>
        </is>
      </c>
      <c r="B7" s="5" t="n">
        <v>564</v>
      </c>
      <c r="C7" s="8" t="n">
        <v>251.4</v>
      </c>
      <c r="D7" s="8" t="n">
        <v>1782.3</v>
      </c>
    </row>
    <row r="8">
      <c r="A8" s="4" t="inlineStr">
        <is>
          <t>ITALY</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Total operating revenues - continuing operations</t>
        </is>
      </c>
      <c r="B10" s="8" t="n">
        <v>1188.8</v>
      </c>
      <c r="C10" s="8" t="n">
        <v>377.5</v>
      </c>
      <c r="D10" s="8" t="n">
        <v>1522.1</v>
      </c>
    </row>
    <row r="11">
      <c r="A11" s="4" t="inlineStr">
        <is>
          <t>SPAIN</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Total operating revenues - continuing operations</t>
        </is>
      </c>
      <c r="B13" s="8" t="n">
        <v>873.8</v>
      </c>
      <c r="C13" s="8" t="n">
        <v>315.7</v>
      </c>
      <c r="D13" s="8" t="n">
        <v>1107.1</v>
      </c>
    </row>
    <row r="14">
      <c r="A14" s="4" t="inlineStr">
        <is>
          <t>GERMANY</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Total operating revenues - continuing operations</t>
        </is>
      </c>
      <c r="B16" s="4" t="inlineStr">
        <is>
          <t xml:space="preserve"> </t>
        </is>
      </c>
      <c r="C16" s="4" t="inlineStr">
        <is>
          <t xml:space="preserve"> </t>
        </is>
      </c>
      <c r="D16" s="8" t="n">
        <v>823.3</v>
      </c>
    </row>
    <row r="17">
      <c r="A17" s="4" t="inlineStr">
        <is>
          <t>Ireland</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Total operating revenues - continuing operations</t>
        </is>
      </c>
      <c r="B19" s="8" t="n">
        <v>229.6</v>
      </c>
      <c r="C19" s="5" t="n">
        <v>81</v>
      </c>
      <c r="D19" s="8" t="n">
        <v>594.5</v>
      </c>
    </row>
    <row r="20">
      <c r="A20" s="4" t="inlineStr">
        <is>
          <t>Other European countries</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Total operating revenues - continuing operations</t>
        </is>
      </c>
      <c r="B22" s="6" t="n">
        <v>1944.7</v>
      </c>
      <c r="C22" s="6" t="n">
        <v>610.2</v>
      </c>
      <c r="D22" s="6" t="n">
        <v>2665.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27" customWidth="1" min="2" max="2"/>
    <col width="27" customWidth="1" min="3" max="3"/>
    <col width="27" customWidth="1" min="4" max="4"/>
    <col width="19" customWidth="1" min="5" max="5"/>
  </cols>
  <sheetData>
    <row r="1">
      <c r="A1" s="1" t="inlineStr">
        <is>
          <t>Staff numbers and costs (Details) € in Millions</t>
        </is>
      </c>
      <c r="B1" s="2" t="inlineStr">
        <is>
          <t>12 Months Ended</t>
        </is>
      </c>
    </row>
    <row r="2">
      <c r="B2" s="2" t="inlineStr">
        <is>
          <t>Mar. 31, 2022 EUR (€) item</t>
        </is>
      </c>
      <c r="C2" s="2" t="inlineStr">
        <is>
          <t>Mar. 31, 2021 EUR (€) item</t>
        </is>
      </c>
      <c r="D2" s="2" t="inlineStr">
        <is>
          <t>Mar. 31, 2020 EUR (€) item</t>
        </is>
      </c>
      <c r="E2" s="2" t="inlineStr">
        <is>
          <t>Mar. 31, 2019 item</t>
        </is>
      </c>
    </row>
    <row r="3">
      <c r="A3" s="3" t="inlineStr">
        <is>
          <t>Staff numbers and costs</t>
        </is>
      </c>
      <c r="B3" s="4" t="inlineStr">
        <is>
          <t xml:space="preserve"> </t>
        </is>
      </c>
      <c r="C3" s="4" t="inlineStr">
        <is>
          <t xml:space="preserve"> </t>
        </is>
      </c>
      <c r="D3" s="4" t="inlineStr">
        <is>
          <t xml:space="preserve"> </t>
        </is>
      </c>
      <c r="E3" s="4" t="inlineStr">
        <is>
          <t xml:space="preserve"> </t>
        </is>
      </c>
    </row>
    <row r="4">
      <c r="A4" s="4" t="inlineStr">
        <is>
          <t>Flight and cabin crew | item</t>
        </is>
      </c>
      <c r="B4" s="5" t="n">
        <v>15289</v>
      </c>
      <c r="C4" s="5" t="n">
        <v>13806</v>
      </c>
      <c r="D4" s="5" t="n">
        <v>15653</v>
      </c>
      <c r="E4" s="4" t="inlineStr">
        <is>
          <t xml:space="preserve"> </t>
        </is>
      </c>
    </row>
    <row r="5">
      <c r="A5" s="4" t="inlineStr">
        <is>
          <t>Sales, operations, management and administration | item</t>
        </is>
      </c>
      <c r="B5" s="5" t="n">
        <v>1958</v>
      </c>
      <c r="C5" s="5" t="n">
        <v>1896</v>
      </c>
      <c r="D5" s="5" t="n">
        <v>2289</v>
      </c>
      <c r="E5" s="4" t="inlineStr">
        <is>
          <t xml:space="preserve"> </t>
        </is>
      </c>
    </row>
    <row r="6">
      <c r="A6" s="4" t="inlineStr">
        <is>
          <t>Total number of staff | item</t>
        </is>
      </c>
      <c r="B6" s="5" t="n">
        <v>17247</v>
      </c>
      <c r="C6" s="5" t="n">
        <v>15702</v>
      </c>
      <c r="D6" s="5" t="n">
        <v>17942</v>
      </c>
      <c r="E6" s="4" t="inlineStr">
        <is>
          <t xml:space="preserve"> </t>
        </is>
      </c>
    </row>
    <row r="7">
      <c r="A7" s="4" t="inlineStr">
        <is>
          <t>Number of aviation professionals | item</t>
        </is>
      </c>
      <c r="B7" s="5" t="n">
        <v>19116</v>
      </c>
      <c r="C7" s="5" t="n">
        <v>15016</v>
      </c>
      <c r="D7" s="4" t="inlineStr">
        <is>
          <t xml:space="preserve"> </t>
        </is>
      </c>
      <c r="E7" s="5" t="n">
        <v>17268</v>
      </c>
    </row>
    <row r="8">
      <c r="A8" s="3" t="inlineStr">
        <is>
          <t>Payroll costs</t>
        </is>
      </c>
      <c r="B8" s="4" t="inlineStr">
        <is>
          <t xml:space="preserve"> </t>
        </is>
      </c>
      <c r="C8" s="4" t="inlineStr">
        <is>
          <t xml:space="preserve"> </t>
        </is>
      </c>
      <c r="D8" s="4" t="inlineStr">
        <is>
          <t xml:space="preserve"> </t>
        </is>
      </c>
      <c r="E8" s="4" t="inlineStr">
        <is>
          <t xml:space="preserve"> </t>
        </is>
      </c>
    </row>
    <row r="9">
      <c r="A9" s="4" t="inlineStr">
        <is>
          <t>Staff and related costs</t>
        </is>
      </c>
      <c r="B9" s="6" t="n">
        <v>641.1</v>
      </c>
      <c r="C9" s="6" t="n">
        <v>438.4</v>
      </c>
      <c r="D9" s="6" t="n">
        <v>1039.4</v>
      </c>
      <c r="E9" s="4" t="inlineStr">
        <is>
          <t xml:space="preserve"> </t>
        </is>
      </c>
    </row>
    <row r="10">
      <c r="A10" s="4" t="inlineStr">
        <is>
          <t>Social welfare costs</t>
        </is>
      </c>
      <c r="B10" s="8" t="n">
        <v>32.5</v>
      </c>
      <c r="C10" s="5" t="n">
        <v>25</v>
      </c>
      <c r="D10" s="8" t="n">
        <v>47.5</v>
      </c>
      <c r="E10" s="4" t="inlineStr">
        <is>
          <t xml:space="preserve"> </t>
        </is>
      </c>
    </row>
    <row r="11">
      <c r="A11" s="4" t="inlineStr">
        <is>
          <t>Other pension costs</t>
        </is>
      </c>
      <c r="B11" s="8" t="n">
        <v>7.9</v>
      </c>
      <c r="C11" s="8" t="n">
        <v>5.2</v>
      </c>
      <c r="D11" s="5" t="n">
        <v>13</v>
      </c>
      <c r="E11" s="4" t="inlineStr">
        <is>
          <t xml:space="preserve"> </t>
        </is>
      </c>
    </row>
    <row r="12">
      <c r="A12" s="4" t="inlineStr">
        <is>
          <t>Share based payments</t>
        </is>
      </c>
      <c r="B12" s="8" t="n">
        <v>8.6</v>
      </c>
      <c r="C12" s="8" t="n">
        <v>3.6</v>
      </c>
      <c r="D12" s="5" t="n">
        <v>7</v>
      </c>
      <c r="E12" s="4" t="inlineStr">
        <is>
          <t xml:space="preserve"> </t>
        </is>
      </c>
    </row>
    <row r="13">
      <c r="A13" s="4" t="inlineStr">
        <is>
          <t>Total payroll costs</t>
        </is>
      </c>
      <c r="B13" s="8" t="n">
        <v>690.1</v>
      </c>
      <c r="C13" s="8" t="n">
        <v>472.2</v>
      </c>
      <c r="D13" s="8" t="n">
        <v>1106.9</v>
      </c>
      <c r="E13" s="4" t="inlineStr">
        <is>
          <t xml:space="preserve"> </t>
        </is>
      </c>
    </row>
    <row r="14">
      <c r="A14" s="4" t="inlineStr">
        <is>
          <t>Costs associated with the defined benefit plans</t>
        </is>
      </c>
      <c r="B14" s="7" t="n">
        <v>0</v>
      </c>
      <c r="C14" s="7" t="n">
        <v>0</v>
      </c>
      <c r="D14" s="7" t="n">
        <v>0</v>
      </c>
      <c r="E1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Staff numbers and costs - Government grants and assistance (Details) € in Millions, £ in Millions</t>
        </is>
      </c>
      <c r="B1" s="2" t="inlineStr">
        <is>
          <t>1 Months Ended</t>
        </is>
      </c>
      <c r="E1" s="2" t="inlineStr">
        <is>
          <t>12 Months Ended</t>
        </is>
      </c>
    </row>
    <row r="2">
      <c r="B2" s="2" t="inlineStr">
        <is>
          <t>Oct. 31, 2021 GBP (£)</t>
        </is>
      </c>
      <c r="C2" s="2" t="inlineStr">
        <is>
          <t>Mar. 31, 2021</t>
        </is>
      </c>
      <c r="D2" s="2" t="inlineStr">
        <is>
          <t>Apr. 30, 2020 GBP (£)</t>
        </is>
      </c>
      <c r="E2" s="2" t="inlineStr">
        <is>
          <t>Mar. 31, 2022 EUR (€)</t>
        </is>
      </c>
      <c r="F2" s="2" t="inlineStr">
        <is>
          <t>Mar. 31, 2022 GBP (£)</t>
        </is>
      </c>
      <c r="G2" s="2" t="inlineStr">
        <is>
          <t>Mar. 31, 2021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roll supports received amount | €</t>
        </is>
      </c>
      <c r="B4" s="4" t="inlineStr">
        <is>
          <t xml:space="preserve"> </t>
        </is>
      </c>
      <c r="C4" s="4" t="inlineStr">
        <is>
          <t xml:space="preserve"> </t>
        </is>
      </c>
      <c r="D4" s="4" t="inlineStr">
        <is>
          <t xml:space="preserve"> </t>
        </is>
      </c>
      <c r="E4" s="7" t="n">
        <v>82</v>
      </c>
      <c r="F4" s="4" t="inlineStr">
        <is>
          <t xml:space="preserve"> </t>
        </is>
      </c>
      <c r="G4" s="7" t="n">
        <v>84</v>
      </c>
    </row>
    <row r="5">
      <c r="A5" s="4" t="inlineStr">
        <is>
          <t>HMT and Bank of England Covid Corporate Financing Facility (CCFF)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financing raised</t>
        </is>
      </c>
      <c r="B7" s="4" t="inlineStr">
        <is>
          <t xml:space="preserve"> </t>
        </is>
      </c>
      <c r="C7" s="4" t="inlineStr">
        <is>
          <t xml:space="preserve"> </t>
        </is>
      </c>
      <c r="D7" s="12" t="n">
        <v>600</v>
      </c>
      <c r="E7" s="4" t="inlineStr">
        <is>
          <t xml:space="preserve"> </t>
        </is>
      </c>
      <c r="F7" s="4" t="inlineStr">
        <is>
          <t xml:space="preserve"> </t>
        </is>
      </c>
      <c r="G7" s="4" t="inlineStr">
        <is>
          <t xml:space="preserve"> </t>
        </is>
      </c>
    </row>
    <row r="8">
      <c r="A8" s="4" t="inlineStr">
        <is>
          <t>Debt Extension Term</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row>
    <row r="9">
      <c r="A9" s="4" t="inlineStr">
        <is>
          <t>Interest rate percentage</t>
        </is>
      </c>
      <c r="B9" s="4" t="inlineStr">
        <is>
          <t xml:space="preserve"> </t>
        </is>
      </c>
      <c r="C9" s="13" t="n">
        <v>0.0046</v>
      </c>
      <c r="D9" s="13" t="n">
        <v>0.0044</v>
      </c>
      <c r="E9" s="4" t="inlineStr">
        <is>
          <t xml:space="preserve"> </t>
        </is>
      </c>
      <c r="F9" s="4" t="inlineStr">
        <is>
          <t xml:space="preserve"> </t>
        </is>
      </c>
      <c r="G9" s="13" t="n">
        <v>0.0046</v>
      </c>
    </row>
    <row r="10">
      <c r="A10" s="4" t="inlineStr">
        <is>
          <t>Repayment of borrowings</t>
        </is>
      </c>
      <c r="B10" s="12" t="n">
        <v>600</v>
      </c>
      <c r="C10" s="4" t="inlineStr">
        <is>
          <t xml:space="preserve"> </t>
        </is>
      </c>
      <c r="D10" s="4" t="inlineStr">
        <is>
          <t xml:space="preserve"> </t>
        </is>
      </c>
      <c r="E10" s="4" t="inlineStr">
        <is>
          <t xml:space="preserve"> </t>
        </is>
      </c>
      <c r="F10" s="12" t="n">
        <v>600</v>
      </c>
      <c r="G10" s="4" t="inlineStr">
        <is>
          <t xml:space="preserve"> </t>
        </is>
      </c>
    </row>
  </sheetData>
  <mergeCells count="3">
    <mergeCell ref="A1:A2"/>
    <mergeCell ref="B1:D1"/>
    <mergeCell ref="E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utory and other information (Details) - EUR (€) € in Millions</t>
        </is>
      </c>
      <c r="B1" s="2" t="inlineStr">
        <is>
          <t>12 Months Ended</t>
        </is>
      </c>
    </row>
    <row r="2">
      <c r="B2" s="2" t="inlineStr">
        <is>
          <t>Mar. 31, 2022</t>
        </is>
      </c>
      <c r="C2" s="2" t="inlineStr">
        <is>
          <t>Mar. 31, 2021</t>
        </is>
      </c>
      <c r="D2" s="2" t="inlineStr">
        <is>
          <t>Mar.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 based compensation</t>
        </is>
      </c>
      <c r="B4" s="6" t="n">
        <v>3.7</v>
      </c>
      <c r="C4" s="6" t="n">
        <v>2.4</v>
      </c>
      <c r="D4" s="6" t="n">
        <v>3.7</v>
      </c>
    </row>
    <row r="5">
      <c r="A5" s="4" t="inlineStr">
        <is>
          <t>Total Directors' emoluments</t>
        </is>
      </c>
      <c r="B5" s="8" t="n">
        <v>11.3</v>
      </c>
      <c r="C5" s="8" t="n">
        <v>6.6</v>
      </c>
      <c r="D5" s="8" t="n">
        <v>11.3</v>
      </c>
    </row>
    <row r="6">
      <c r="A6" s="4" t="inlineStr">
        <is>
          <t>Audit fees</t>
        </is>
      </c>
      <c r="B6" s="8" t="n">
        <v>0.6</v>
      </c>
      <c r="C6" s="8" t="n">
        <v>0.6</v>
      </c>
      <c r="D6" s="8" t="n">
        <v>0.7</v>
      </c>
    </row>
    <row r="7">
      <c r="A7" s="4" t="inlineStr">
        <is>
          <t>Audit related fees</t>
        </is>
      </c>
      <c r="B7" s="8" t="n">
        <v>0.1</v>
      </c>
      <c r="C7" s="8" t="n">
        <v>0.1</v>
      </c>
      <c r="D7" s="4" t="inlineStr">
        <is>
          <t xml:space="preserve"> </t>
        </is>
      </c>
    </row>
    <row r="8">
      <c r="A8" s="4" t="inlineStr">
        <is>
          <t>Tax advisory fees</t>
        </is>
      </c>
      <c r="B8" s="4" t="inlineStr">
        <is>
          <t xml:space="preserve"> </t>
        </is>
      </c>
      <c r="C8" s="8" t="n">
        <v>0.1</v>
      </c>
      <c r="D8" s="8" t="n">
        <v>0.2</v>
      </c>
    </row>
    <row r="9">
      <c r="A9" s="4" t="inlineStr">
        <is>
          <t>Total fees</t>
        </is>
      </c>
      <c r="B9" s="8" t="n">
        <v>0.7</v>
      </c>
      <c r="C9" s="8" t="n">
        <v>0.8</v>
      </c>
      <c r="D9" s="8" t="n">
        <v>0.9</v>
      </c>
    </row>
    <row r="10">
      <c r="A10" s="4" t="inlineStr">
        <is>
          <t>Depreciation, property, plant and equipment</t>
        </is>
      </c>
      <c r="B10" s="8" t="n">
        <v>664.8</v>
      </c>
      <c r="C10" s="8" t="n">
        <v>496.5</v>
      </c>
      <c r="D10" s="8" t="n">
        <v>683.5</v>
      </c>
    </row>
    <row r="11">
      <c r="A11" s="4" t="inlineStr">
        <is>
          <t>Depreciation of property, plant and equipment held under leases</t>
        </is>
      </c>
      <c r="B11" s="4" t="inlineStr">
        <is>
          <t xml:space="preserve"> </t>
        </is>
      </c>
      <c r="C11" s="8" t="n">
        <v>5.9</v>
      </c>
      <c r="D11" s="8" t="n">
        <v>5.9</v>
      </c>
    </row>
    <row r="12">
      <c r="A12" s="4" t="inlineStr">
        <is>
          <t>Lease charges, principally for aircraft</t>
        </is>
      </c>
      <c r="B12" s="4" t="inlineStr">
        <is>
          <t xml:space="preserve"> </t>
        </is>
      </c>
      <c r="C12" s="8" t="n">
        <v>6.7</v>
      </c>
      <c r="D12" s="8" t="n">
        <v>38.2</v>
      </c>
    </row>
    <row r="13">
      <c r="A13" s="4" t="inlineStr">
        <is>
          <t>Parent company</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Audit fees</t>
        </is>
      </c>
      <c r="B15" s="5" t="n">
        <v>1000</v>
      </c>
      <c r="C15" s="5" t="n">
        <v>1000</v>
      </c>
      <c r="D15" s="5" t="n">
        <v>1000</v>
      </c>
    </row>
    <row r="16">
      <c r="A16" s="4" t="inlineStr">
        <is>
          <t>Outside of Ireland</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Audit fees</t>
        </is>
      </c>
      <c r="B18" s="8" t="n">
        <v>0.1</v>
      </c>
      <c r="C18" s="8" t="n">
        <v>0.1</v>
      </c>
      <c r="D18" s="8" t="n">
        <v>0.1</v>
      </c>
    </row>
    <row r="19">
      <c r="A19" s="4" t="inlineStr">
        <is>
          <t>Tax advisory fees</t>
        </is>
      </c>
      <c r="B19" s="4" t="inlineStr">
        <is>
          <t xml:space="preserve"> </t>
        </is>
      </c>
      <c r="C19" s="4" t="inlineStr">
        <is>
          <t xml:space="preserve"> </t>
        </is>
      </c>
      <c r="D19" s="8" t="n">
        <v>0.1</v>
      </c>
    </row>
    <row r="20">
      <c r="A20" s="4" t="inlineStr">
        <is>
          <t>Total fees</t>
        </is>
      </c>
      <c r="B20" s="8" t="n">
        <v>0.1</v>
      </c>
      <c r="C20" s="8" t="n">
        <v>0.1</v>
      </c>
      <c r="D20" s="8" t="n">
        <v>0.2</v>
      </c>
    </row>
    <row r="21">
      <c r="A21" s="4" t="inlineStr">
        <is>
          <t>Director</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Fees</t>
        </is>
      </c>
      <c r="B23" s="8" t="n">
        <v>0.6</v>
      </c>
      <c r="C23" s="8" t="n">
        <v>0.5</v>
      </c>
      <c r="D23" s="8" t="n">
        <v>0.6</v>
      </c>
    </row>
    <row r="24">
      <c r="A24" s="4" t="inlineStr">
        <is>
          <t>Share based compensation</t>
        </is>
      </c>
      <c r="B24" s="8" t="n">
        <v>1.9</v>
      </c>
      <c r="C24" s="8" t="n">
        <v>1.9</v>
      </c>
      <c r="D24" s="8" t="n">
        <v>2.7</v>
      </c>
    </row>
    <row r="25">
      <c r="A25" s="4" t="inlineStr">
        <is>
          <t>Other emoluments</t>
        </is>
      </c>
      <c r="B25" s="5" t="n">
        <v>1</v>
      </c>
      <c r="C25" s="8" t="n">
        <v>0.3</v>
      </c>
      <c r="D25" s="8" t="n">
        <v>0.9</v>
      </c>
    </row>
    <row r="26">
      <c r="A26" s="4" t="inlineStr">
        <is>
          <t>Total Directors' emoluments</t>
        </is>
      </c>
      <c r="B26" s="6" t="n">
        <v>3.5</v>
      </c>
      <c r="C26" s="6" t="n">
        <v>2.7</v>
      </c>
      <c r="D26" s="6" t="n">
        <v>4.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s>
  <sheetData>
    <row r="1">
      <c r="A1" s="1" t="inlineStr">
        <is>
          <t>Statutory and other information - Fees and emoluments - executive director (Details) € in Thousands, Options in Millions</t>
        </is>
      </c>
      <c r="B1" s="2" t="inlineStr">
        <is>
          <t>1 Months Ended</t>
        </is>
      </c>
      <c r="C1" s="2" t="inlineStr">
        <is>
          <t>12 Months Ended</t>
        </is>
      </c>
    </row>
    <row r="2">
      <c r="B2" s="2" t="inlineStr">
        <is>
          <t>Feb. 28, 2019</t>
        </is>
      </c>
      <c r="C2" s="2" t="inlineStr">
        <is>
          <t>Mar. 31, 2022 EUR (€) Options</t>
        </is>
      </c>
      <c r="D2" s="2" t="inlineStr">
        <is>
          <t>Mar. 31, 2021 EUR (€)</t>
        </is>
      </c>
      <c r="E2" s="2" t="inlineStr">
        <is>
          <t>Mar. 31, 2020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Bonus (performance and target-related)</t>
        </is>
      </c>
      <c r="B4" s="4" t="inlineStr">
        <is>
          <t xml:space="preserve"> </t>
        </is>
      </c>
      <c r="C4" s="4" t="inlineStr">
        <is>
          <t xml:space="preserve"> </t>
        </is>
      </c>
      <c r="D4" s="7" t="n">
        <v>0</v>
      </c>
      <c r="E4" s="4" t="inlineStr">
        <is>
          <t xml:space="preserve"> </t>
        </is>
      </c>
    </row>
    <row r="5">
      <c r="A5" s="4" t="inlineStr">
        <is>
          <t>Total key management personnel compensation excluding share-based payments</t>
        </is>
      </c>
      <c r="B5" s="4" t="inlineStr">
        <is>
          <t xml:space="preserve"> </t>
        </is>
      </c>
      <c r="C5" s="7" t="n">
        <v>7600</v>
      </c>
      <c r="D5" s="5" t="n">
        <v>4200</v>
      </c>
      <c r="E5" s="7" t="n">
        <v>7600</v>
      </c>
    </row>
    <row r="6">
      <c r="A6" s="4" t="inlineStr">
        <is>
          <t>Share based compensation</t>
        </is>
      </c>
      <c r="B6" s="4" t="inlineStr">
        <is>
          <t xml:space="preserve"> </t>
        </is>
      </c>
      <c r="C6" s="5" t="n">
        <v>3700</v>
      </c>
      <c r="D6" s="5" t="n">
        <v>2400</v>
      </c>
      <c r="E6" s="5" t="n">
        <v>3700</v>
      </c>
    </row>
    <row r="7">
      <c r="A7" s="4" t="inlineStr">
        <is>
          <t>Total Directors' emoluments</t>
        </is>
      </c>
      <c r="B7" s="4" t="inlineStr">
        <is>
          <t xml:space="preserve"> </t>
        </is>
      </c>
      <c r="C7" s="5" t="n">
        <v>11300</v>
      </c>
      <c r="D7" s="5" t="n">
        <v>6600</v>
      </c>
      <c r="E7" s="5" t="n">
        <v>11300</v>
      </c>
    </row>
    <row r="8">
      <c r="A8" s="4" t="inlineStr">
        <is>
          <t>Accounting charge for share-based payment transactions</t>
        </is>
      </c>
      <c r="B8" s="4" t="inlineStr">
        <is>
          <t xml:space="preserve"> </t>
        </is>
      </c>
      <c r="C8" s="5" t="n">
        <v>8600</v>
      </c>
      <c r="D8" s="5" t="n">
        <v>3600</v>
      </c>
      <c r="E8" s="5" t="n">
        <v>7000</v>
      </c>
    </row>
    <row r="9">
      <c r="A9" s="4" t="inlineStr">
        <is>
          <t>Michael O Leary</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Basic salary</t>
        </is>
      </c>
      <c r="B11" s="4" t="inlineStr">
        <is>
          <t xml:space="preserve"> </t>
        </is>
      </c>
      <c r="C11" s="5" t="n">
        <v>500</v>
      </c>
      <c r="D11" s="5" t="n">
        <v>250</v>
      </c>
      <c r="E11" s="5" t="n">
        <v>500</v>
      </c>
    </row>
    <row r="12">
      <c r="A12" s="4" t="inlineStr">
        <is>
          <t>Bonus (performance and target-related)</t>
        </is>
      </c>
      <c r="B12" s="4" t="inlineStr">
        <is>
          <t xml:space="preserve"> </t>
        </is>
      </c>
      <c r="C12" s="5" t="n">
        <v>480</v>
      </c>
      <c r="D12" s="4" t="inlineStr">
        <is>
          <t xml:space="preserve"> </t>
        </is>
      </c>
      <c r="E12" s="5" t="n">
        <v>460</v>
      </c>
    </row>
    <row r="13">
      <c r="A13" s="4" t="inlineStr">
        <is>
          <t>Total key management personnel compensation excluding share-based payments</t>
        </is>
      </c>
      <c r="B13" s="4" t="inlineStr">
        <is>
          <t xml:space="preserve"> </t>
        </is>
      </c>
      <c r="C13" s="5" t="n">
        <v>980</v>
      </c>
      <c r="D13" s="5" t="n">
        <v>250</v>
      </c>
      <c r="E13" s="5" t="n">
        <v>960</v>
      </c>
    </row>
    <row r="14">
      <c r="A14" s="4" t="inlineStr">
        <is>
          <t>Share based compensation</t>
        </is>
      </c>
      <c r="B14" s="4" t="inlineStr">
        <is>
          <t xml:space="preserve"> </t>
        </is>
      </c>
      <c r="C14" s="5" t="n">
        <v>1780</v>
      </c>
      <c r="D14" s="5" t="n">
        <v>1780</v>
      </c>
      <c r="E14" s="5" t="n">
        <v>2510</v>
      </c>
    </row>
    <row r="15">
      <c r="A15" s="4" t="inlineStr">
        <is>
          <t>Total Directors' emoluments</t>
        </is>
      </c>
      <c r="B15" s="4" t="inlineStr">
        <is>
          <t xml:space="preserve"> </t>
        </is>
      </c>
      <c r="C15" s="5" t="n">
        <v>2760</v>
      </c>
      <c r="D15" s="5" t="n">
        <v>2030</v>
      </c>
      <c r="E15" s="5" t="n">
        <v>3470</v>
      </c>
    </row>
    <row r="16">
      <c r="A16" s="4" t="inlineStr">
        <is>
          <t>Michael O Leary | CEO's 5-year contract from February 2019</t>
        </is>
      </c>
      <c r="B16" s="4" t="inlineStr">
        <is>
          <t xml:space="preserve"> </t>
        </is>
      </c>
      <c r="C16" s="4" t="inlineStr">
        <is>
          <t xml:space="preserve"> </t>
        </is>
      </c>
      <c r="D16" s="4" t="inlineStr">
        <is>
          <t xml:space="preserve"> </t>
        </is>
      </c>
      <c r="E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row>
    <row r="18">
      <c r="A18" s="4" t="inlineStr">
        <is>
          <t>Accounting charge for share-based payment transactions</t>
        </is>
      </c>
      <c r="B18" s="4" t="inlineStr">
        <is>
          <t xml:space="preserve"> </t>
        </is>
      </c>
      <c r="C18" s="7" t="n">
        <v>1780</v>
      </c>
      <c r="D18" s="7" t="n">
        <v>1780</v>
      </c>
      <c r="E18" s="7" t="n">
        <v>1780</v>
      </c>
    </row>
    <row r="19">
      <c r="A19" s="4" t="inlineStr">
        <is>
          <t>Number of unvested share options outstanding in share-based payment arrangement | Options</t>
        </is>
      </c>
      <c r="B19" s="4" t="inlineStr">
        <is>
          <t xml:space="preserve"> </t>
        </is>
      </c>
      <c r="C19" s="5" t="n">
        <v>10</v>
      </c>
      <c r="D19" s="4" t="inlineStr">
        <is>
          <t xml:space="preserve"> </t>
        </is>
      </c>
      <c r="E19" s="4" t="inlineStr">
        <is>
          <t xml:space="preserve"> </t>
        </is>
      </c>
    </row>
    <row r="20">
      <c r="A20" s="4" t="inlineStr">
        <is>
          <t>Share-based payment arrangement, term</t>
        </is>
      </c>
      <c r="B20" s="4" t="inlineStr">
        <is>
          <t>5 years</t>
        </is>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nd other information - Fees and emoluments - non-executive directors (Details) - EUR (€)</t>
        </is>
      </c>
      <c r="B1" s="2" t="inlineStr">
        <is>
          <t>12 Months Ended</t>
        </is>
      </c>
    </row>
    <row r="2">
      <c r="B2" s="2" t="inlineStr">
        <is>
          <t>Mar. 31, 2022</t>
        </is>
      </c>
      <c r="C2" s="2" t="inlineStr">
        <is>
          <t>Mar. 31, 2021</t>
        </is>
      </c>
      <c r="D2" s="2" t="inlineStr">
        <is>
          <t>Mar.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 based compensation</t>
        </is>
      </c>
      <c r="B4" s="7" t="n">
        <v>3700000</v>
      </c>
      <c r="C4" s="7" t="n">
        <v>2400000</v>
      </c>
      <c r="D4" s="7" t="n">
        <v>3700000</v>
      </c>
    </row>
    <row r="5">
      <c r="A5" s="4" t="inlineStr">
        <is>
          <t>Total Directors' emoluments</t>
        </is>
      </c>
      <c r="B5" s="5" t="n">
        <v>11300000</v>
      </c>
      <c r="C5" s="5" t="n">
        <v>6600000</v>
      </c>
      <c r="D5" s="5" t="n">
        <v>11300000</v>
      </c>
    </row>
    <row r="6">
      <c r="A6" s="4" t="inlineStr">
        <is>
          <t>Non-executive directo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Fees</t>
        </is>
      </c>
      <c r="B8" s="5" t="n">
        <v>550000</v>
      </c>
      <c r="C8" s="5" t="n">
        <v>505500</v>
      </c>
      <c r="D8" s="5" t="n">
        <v>630000</v>
      </c>
    </row>
    <row r="9">
      <c r="A9" s="4" t="inlineStr">
        <is>
          <t>Share based compensation</t>
        </is>
      </c>
      <c r="B9" s="5" t="n">
        <v>80100</v>
      </c>
      <c r="C9" s="5" t="n">
        <v>83100</v>
      </c>
      <c r="D9" s="5" t="n">
        <v>150000</v>
      </c>
    </row>
    <row r="10">
      <c r="A10" s="4" t="inlineStr">
        <is>
          <t>Total Directors' emoluments</t>
        </is>
      </c>
      <c r="B10" s="5" t="n">
        <v>630100</v>
      </c>
      <c r="C10" s="5" t="n">
        <v>588600</v>
      </c>
      <c r="D10" s="5" t="n">
        <v>780000</v>
      </c>
    </row>
    <row r="11">
      <c r="A11" s="4" t="inlineStr">
        <is>
          <t>David Bonderman</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Fees</t>
        </is>
      </c>
      <c r="B13" s="4" t="inlineStr">
        <is>
          <t xml:space="preserve"> </t>
        </is>
      </c>
      <c r="C13" s="5" t="n">
        <v>16700</v>
      </c>
      <c r="D13" s="5" t="n">
        <v>100000</v>
      </c>
    </row>
    <row r="14">
      <c r="A14" s="4" t="inlineStr">
        <is>
          <t>Roisin Brennan</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Fees</t>
        </is>
      </c>
      <c r="B16" s="5" t="n">
        <v>50000</v>
      </c>
      <c r="C16" s="5" t="n">
        <v>45800</v>
      </c>
      <c r="D16" s="5" t="n">
        <v>50000</v>
      </c>
    </row>
    <row r="17">
      <c r="A17" s="4" t="inlineStr">
        <is>
          <t>Michael Cawley</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Fees</t>
        </is>
      </c>
      <c r="B19" s="5" t="n">
        <v>50000</v>
      </c>
      <c r="C19" s="5" t="n">
        <v>45800</v>
      </c>
      <c r="D19" s="5" t="n">
        <v>50000</v>
      </c>
    </row>
    <row r="20">
      <c r="A20" s="4" t="inlineStr">
        <is>
          <t>Emer Daly</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Fees</t>
        </is>
      </c>
      <c r="B22" s="5" t="n">
        <v>50000</v>
      </c>
      <c r="C22" s="5" t="n">
        <v>45800</v>
      </c>
      <c r="D22" s="5" t="n">
        <v>50000</v>
      </c>
    </row>
    <row r="23">
      <c r="A23" s="4" t="inlineStr">
        <is>
          <t>Geoff Doherty</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Fees</t>
        </is>
      </c>
      <c r="B25" s="5" t="n">
        <v>25000</v>
      </c>
      <c r="C25" s="4" t="inlineStr">
        <is>
          <t xml:space="preserve"> </t>
        </is>
      </c>
      <c r="D25" s="4" t="inlineStr">
        <is>
          <t xml:space="preserve"> </t>
        </is>
      </c>
    </row>
    <row r="26">
      <c r="A26" s="4" t="inlineStr">
        <is>
          <t>Stan McCarthy</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Fees</t>
        </is>
      </c>
      <c r="B28" s="5" t="n">
        <v>100000</v>
      </c>
      <c r="C28" s="5" t="n">
        <v>87500</v>
      </c>
      <c r="D28" s="5" t="n">
        <v>50000</v>
      </c>
    </row>
    <row r="29">
      <c r="A29" s="4" t="inlineStr">
        <is>
          <t>Kyran McLaughlin</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Fees</t>
        </is>
      </c>
      <c r="B31" s="4" t="inlineStr">
        <is>
          <t xml:space="preserve"> </t>
        </is>
      </c>
      <c r="C31" s="5" t="n">
        <v>11900</v>
      </c>
      <c r="D31" s="5" t="n">
        <v>50000</v>
      </c>
    </row>
    <row r="32">
      <c r="A32" s="4" t="inlineStr">
        <is>
          <t>Howard Milla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Fees</t>
        </is>
      </c>
      <c r="B34" s="5" t="n">
        <v>50000</v>
      </c>
      <c r="C34" s="5" t="n">
        <v>45800</v>
      </c>
      <c r="D34" s="5" t="n">
        <v>50000</v>
      </c>
    </row>
    <row r="35">
      <c r="A35" s="4" t="inlineStr">
        <is>
          <t>Dick Milliken</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Fees</t>
        </is>
      </c>
      <c r="B37" s="5" t="n">
        <v>50000</v>
      </c>
      <c r="C37" s="5" t="n">
        <v>45800</v>
      </c>
      <c r="D37" s="5" t="n">
        <v>50000</v>
      </c>
    </row>
    <row r="38">
      <c r="A38" s="4" t="inlineStr">
        <is>
          <t>Mike O Brien</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Fees</t>
        </is>
      </c>
      <c r="B40" s="5" t="n">
        <v>75000</v>
      </c>
      <c r="C40" s="5" t="n">
        <v>68800</v>
      </c>
      <c r="D40" s="5" t="n">
        <v>80000</v>
      </c>
    </row>
    <row r="41">
      <c r="A41" s="4" t="inlineStr">
        <is>
          <t>Julie O Neill</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Fees</t>
        </is>
      </c>
      <c r="B43" s="5" t="n">
        <v>50000</v>
      </c>
      <c r="C43" s="5" t="n">
        <v>45800</v>
      </c>
      <c r="D43" s="5" t="n">
        <v>50000</v>
      </c>
    </row>
    <row r="44">
      <c r="A44" s="4" t="inlineStr">
        <is>
          <t>Louise Phelan</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Fees</t>
        </is>
      </c>
      <c r="B46" s="7" t="n">
        <v>50000</v>
      </c>
      <c r="C46" s="7" t="n">
        <v>45800</v>
      </c>
      <c r="D46" s="7" t="n">
        <v>5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utory and other information - Accumulated accrued benefits (Details) - EUR (€) € in Millions</t>
        </is>
      </c>
      <c r="B1" s="2" t="inlineStr">
        <is>
          <t>Mar. 31, 2022</t>
        </is>
      </c>
      <c r="C1" s="2" t="inlineStr">
        <is>
          <t>Mar. 31, 2021</t>
        </is>
      </c>
      <c r="D1" s="2" t="inlineStr">
        <is>
          <t>Mar. 31, 2020</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Accumulated accrued benefits</t>
        </is>
      </c>
      <c r="B3" s="6" t="n">
        <v>3.9</v>
      </c>
      <c r="C3" s="6" t="n">
        <v>3.9</v>
      </c>
      <c r="D3" s="6" t="n">
        <v>3.9</v>
      </c>
    </row>
    <row r="4">
      <c r="A4" s="4" t="inlineStr">
        <is>
          <t>Michael O'Leary</t>
        </is>
      </c>
      <c r="B4" s="4" t="inlineStr">
        <is>
          <t xml:space="preserve"> </t>
        </is>
      </c>
      <c r="C4" s="4" t="inlineStr">
        <is>
          <t xml:space="preserve"> </t>
        </is>
      </c>
      <c r="D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row>
    <row r="6">
      <c r="A6" s="4" t="inlineStr">
        <is>
          <t>Accumulated accrued benefits</t>
        </is>
      </c>
      <c r="B6" s="6" t="n">
        <v>0.1</v>
      </c>
      <c r="C6" s="6" t="n">
        <v>0.1</v>
      </c>
      <c r="D6" s="6" t="n">
        <v>0.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3" customWidth="1" min="5" max="5"/>
    <col width="33" customWidth="1" min="6" max="6"/>
  </cols>
  <sheetData>
    <row r="1">
      <c r="A1" s="1" t="inlineStr">
        <is>
          <t>Statutory and other information - Shares and share options (Details) € / shares in Units, € in Millions</t>
        </is>
      </c>
      <c r="B1" s="2" t="inlineStr">
        <is>
          <t>12 Months Ended</t>
        </is>
      </c>
    </row>
    <row r="2">
      <c r="B2" s="2" t="inlineStr">
        <is>
          <t>Mar. 31, 2022 EUR (€) Options shares</t>
        </is>
      </c>
      <c r="C2" s="2" t="inlineStr">
        <is>
          <t>Mar. 31, 2021 EUR (€) Options shares</t>
        </is>
      </c>
      <c r="D2" s="2" t="inlineStr">
        <is>
          <t>Mar. 31, 2020 EUR (€) Options shares</t>
        </is>
      </c>
      <c r="E2" s="2" t="inlineStr">
        <is>
          <t>Mar. 31, 2019 Options € / shares</t>
        </is>
      </c>
      <c r="F2" s="2" t="inlineStr">
        <is>
          <t>Mar. 31, 2015 Options €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utstanding share options</t>
        </is>
      </c>
      <c r="B4" s="5" t="n">
        <v>22800000</v>
      </c>
      <c r="C4" s="5" t="n">
        <v>30000000</v>
      </c>
      <c r="D4" s="5" t="n">
        <v>34800000</v>
      </c>
      <c r="E4" s="5" t="n">
        <v>39800000</v>
      </c>
      <c r="F4" s="4" t="inlineStr">
        <is>
          <t xml:space="preserve"> </t>
        </is>
      </c>
    </row>
    <row r="5">
      <c r="A5" s="4" t="inlineStr">
        <is>
          <t>Number of options exercised</t>
        </is>
      </c>
      <c r="B5" s="5" t="n">
        <v>6500000</v>
      </c>
      <c r="C5" s="5" t="n">
        <v>3600000</v>
      </c>
      <c r="D5" s="5" t="n">
        <v>3000000</v>
      </c>
      <c r="E5" s="4" t="inlineStr">
        <is>
          <t xml:space="preserve"> </t>
        </is>
      </c>
      <c r="F5" s="4" t="inlineStr">
        <is>
          <t xml:space="preserve"> </t>
        </is>
      </c>
    </row>
    <row r="6">
      <c r="A6" s="4" t="inlineStr">
        <is>
          <t>Share based compensation | €</t>
        </is>
      </c>
      <c r="B6" s="6" t="n">
        <v>3.7</v>
      </c>
      <c r="C6" s="6" t="n">
        <v>2.4</v>
      </c>
      <c r="D6" s="6" t="n">
        <v>3.7</v>
      </c>
      <c r="E6" s="4" t="inlineStr">
        <is>
          <t xml:space="preserve"> </t>
        </is>
      </c>
      <c r="F6" s="4" t="inlineStr">
        <is>
          <t xml:space="preserve"> </t>
        </is>
      </c>
    </row>
    <row r="7">
      <c r="A7" s="4" t="inlineStr">
        <is>
          <t>Roisin Brenn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capital | shares</t>
        </is>
      </c>
      <c r="B9" s="5" t="n">
        <v>4000</v>
      </c>
      <c r="C9" s="4" t="inlineStr">
        <is>
          <t xml:space="preserve"> </t>
        </is>
      </c>
      <c r="D9" s="4" t="inlineStr">
        <is>
          <t xml:space="preserve"> </t>
        </is>
      </c>
      <c r="E9" s="4" t="inlineStr">
        <is>
          <t xml:space="preserve"> </t>
        </is>
      </c>
      <c r="F9" s="4" t="inlineStr">
        <is>
          <t xml:space="preserve"> </t>
        </is>
      </c>
    </row>
    <row r="10">
      <c r="A10" s="4" t="inlineStr">
        <is>
          <t>Number of outstanding share options</t>
        </is>
      </c>
      <c r="B10" s="5" t="n">
        <v>50000</v>
      </c>
      <c r="C10" s="5" t="n">
        <v>50000</v>
      </c>
      <c r="D10" s="5" t="n">
        <v>50000</v>
      </c>
      <c r="E10" s="4" t="inlineStr">
        <is>
          <t xml:space="preserve"> </t>
        </is>
      </c>
      <c r="F10" s="4" t="inlineStr">
        <is>
          <t xml:space="preserve"> </t>
        </is>
      </c>
    </row>
    <row r="11">
      <c r="A11" s="4" t="inlineStr">
        <is>
          <t>Michael Cawle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capital | shares</t>
        </is>
      </c>
      <c r="B13" s="5" t="n">
        <v>756198</v>
      </c>
      <c r="C13" s="5" t="n">
        <v>756198</v>
      </c>
      <c r="D13" s="5" t="n">
        <v>756198</v>
      </c>
      <c r="E13" s="4" t="inlineStr">
        <is>
          <t xml:space="preserve"> </t>
        </is>
      </c>
      <c r="F13" s="4" t="inlineStr">
        <is>
          <t xml:space="preserve"> </t>
        </is>
      </c>
    </row>
    <row r="14">
      <c r="A14" s="4" t="inlineStr">
        <is>
          <t>Number of outstanding share options</t>
        </is>
      </c>
      <c r="B14" s="5" t="n">
        <v>50000</v>
      </c>
      <c r="C14" s="5" t="n">
        <v>80000</v>
      </c>
      <c r="D14" s="5" t="n">
        <v>80000</v>
      </c>
      <c r="E14" s="4" t="inlineStr">
        <is>
          <t xml:space="preserve"> </t>
        </is>
      </c>
      <c r="F14" s="4" t="inlineStr">
        <is>
          <t xml:space="preserve"> </t>
        </is>
      </c>
    </row>
    <row r="15">
      <c r="A15" s="4" t="inlineStr">
        <is>
          <t>Emer Dal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capital | shares</t>
        </is>
      </c>
      <c r="B17" s="5" t="n">
        <v>6840</v>
      </c>
      <c r="C17" s="5" t="n">
        <v>6840</v>
      </c>
      <c r="D17" s="5" t="n">
        <v>3260</v>
      </c>
      <c r="E17" s="4" t="inlineStr">
        <is>
          <t xml:space="preserve"> </t>
        </is>
      </c>
      <c r="F17" s="4" t="inlineStr">
        <is>
          <t xml:space="preserve"> </t>
        </is>
      </c>
    </row>
    <row r="18">
      <c r="A18" s="4" t="inlineStr">
        <is>
          <t>Number of outstanding share options</t>
        </is>
      </c>
      <c r="B18" s="5" t="n">
        <v>50000</v>
      </c>
      <c r="C18" s="5" t="n">
        <v>50000</v>
      </c>
      <c r="D18" s="5" t="n">
        <v>50000</v>
      </c>
      <c r="E18" s="4" t="inlineStr">
        <is>
          <t xml:space="preserve"> </t>
        </is>
      </c>
      <c r="F18" s="4" t="inlineStr">
        <is>
          <t xml:space="preserve"> </t>
        </is>
      </c>
    </row>
    <row r="19">
      <c r="A19" s="4" t="inlineStr">
        <is>
          <t>Geoff Dohe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capital | shares</t>
        </is>
      </c>
      <c r="B21" s="5" t="n">
        <v>50700</v>
      </c>
      <c r="C21" s="4" t="inlineStr">
        <is>
          <t xml:space="preserve"> </t>
        </is>
      </c>
      <c r="D21" s="4" t="inlineStr">
        <is>
          <t xml:space="preserve"> </t>
        </is>
      </c>
      <c r="E21" s="4" t="inlineStr">
        <is>
          <t xml:space="preserve"> </t>
        </is>
      </c>
      <c r="F21" s="4" t="inlineStr">
        <is>
          <t xml:space="preserve"> </t>
        </is>
      </c>
    </row>
    <row r="22">
      <c r="A22" s="4" t="inlineStr">
        <is>
          <t>Stan McCarth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capital | shares</t>
        </is>
      </c>
      <c r="B24" s="5" t="n">
        <v>10000</v>
      </c>
      <c r="C24" s="5" t="n">
        <v>10000</v>
      </c>
      <c r="D24" s="5" t="n">
        <v>10000</v>
      </c>
      <c r="E24" s="4" t="inlineStr">
        <is>
          <t xml:space="preserve"> </t>
        </is>
      </c>
      <c r="F24" s="4" t="inlineStr">
        <is>
          <t xml:space="preserve"> </t>
        </is>
      </c>
    </row>
    <row r="25">
      <c r="A25" s="4" t="inlineStr">
        <is>
          <t>Number of outstanding share options</t>
        </is>
      </c>
      <c r="B25" s="5" t="n">
        <v>50000</v>
      </c>
      <c r="C25" s="5" t="n">
        <v>50000</v>
      </c>
      <c r="D25" s="5" t="n">
        <v>50000</v>
      </c>
      <c r="E25" s="4" t="inlineStr">
        <is>
          <t xml:space="preserve"> </t>
        </is>
      </c>
      <c r="F25" s="4" t="inlineStr">
        <is>
          <t xml:space="preserve"> </t>
        </is>
      </c>
    </row>
    <row r="26">
      <c r="A26" s="4" t="inlineStr">
        <is>
          <t>Howard Mill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capital | shares</t>
        </is>
      </c>
      <c r="B28" s="5" t="n">
        <v>500000</v>
      </c>
      <c r="C28" s="5" t="n">
        <v>435000</v>
      </c>
      <c r="D28" s="5" t="n">
        <v>390000</v>
      </c>
      <c r="E28" s="4" t="inlineStr">
        <is>
          <t xml:space="preserve"> </t>
        </is>
      </c>
      <c r="F28" s="4" t="inlineStr">
        <is>
          <t xml:space="preserve"> </t>
        </is>
      </c>
    </row>
    <row r="29">
      <c r="A29" s="4" t="inlineStr">
        <is>
          <t>Number of outstanding share options</t>
        </is>
      </c>
      <c r="B29" s="5" t="n">
        <v>50000</v>
      </c>
      <c r="C29" s="5" t="n">
        <v>50000</v>
      </c>
      <c r="D29" s="5" t="n">
        <v>80000</v>
      </c>
      <c r="E29" s="4" t="inlineStr">
        <is>
          <t xml:space="preserve"> </t>
        </is>
      </c>
      <c r="F29" s="4" t="inlineStr">
        <is>
          <t xml:space="preserve"> </t>
        </is>
      </c>
    </row>
    <row r="30">
      <c r="A30" s="4" t="inlineStr">
        <is>
          <t>Dick Millike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capital | shares</t>
        </is>
      </c>
      <c r="B32" s="5" t="n">
        <v>17250</v>
      </c>
      <c r="C32" s="5" t="n">
        <v>9750</v>
      </c>
      <c r="D32" s="5" t="n">
        <v>9750</v>
      </c>
      <c r="E32" s="4" t="inlineStr">
        <is>
          <t xml:space="preserve"> </t>
        </is>
      </c>
      <c r="F32" s="4" t="inlineStr">
        <is>
          <t xml:space="preserve"> </t>
        </is>
      </c>
    </row>
    <row r="33">
      <c r="A33" s="4" t="inlineStr">
        <is>
          <t>Number of outstanding share options</t>
        </is>
      </c>
      <c r="B33" s="5" t="n">
        <v>50000</v>
      </c>
      <c r="C33" s="5" t="n">
        <v>80000</v>
      </c>
      <c r="D33" s="5" t="n">
        <v>80000</v>
      </c>
      <c r="E33" s="4" t="inlineStr">
        <is>
          <t xml:space="preserve"> </t>
        </is>
      </c>
      <c r="F33" s="4" t="inlineStr">
        <is>
          <t xml:space="preserve"> </t>
        </is>
      </c>
    </row>
    <row r="34">
      <c r="A34" s="4" t="inlineStr">
        <is>
          <t>Mike O Brie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capital | shares</t>
        </is>
      </c>
      <c r="B36" s="5" t="n">
        <v>4405</v>
      </c>
      <c r="C36" s="5" t="n">
        <v>4405</v>
      </c>
      <c r="D36" s="4" t="inlineStr">
        <is>
          <t xml:space="preserve"> </t>
        </is>
      </c>
      <c r="E36" s="4" t="inlineStr">
        <is>
          <t xml:space="preserve"> </t>
        </is>
      </c>
      <c r="F36" s="4" t="inlineStr">
        <is>
          <t xml:space="preserve"> </t>
        </is>
      </c>
    </row>
    <row r="37">
      <c r="A37" s="4" t="inlineStr">
        <is>
          <t>Number of outstanding share options</t>
        </is>
      </c>
      <c r="B37" s="5" t="n">
        <v>50000</v>
      </c>
      <c r="C37" s="5" t="n">
        <v>50000</v>
      </c>
      <c r="D37" s="5" t="n">
        <v>50000</v>
      </c>
      <c r="E37" s="4" t="inlineStr">
        <is>
          <t xml:space="preserve"> </t>
        </is>
      </c>
      <c r="F37" s="4" t="inlineStr">
        <is>
          <t xml:space="preserve"> </t>
        </is>
      </c>
    </row>
    <row r="38">
      <c r="A38" s="4" t="inlineStr">
        <is>
          <t>Michael O'Lear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capital | shares</t>
        </is>
      </c>
      <c r="B40" s="5" t="n">
        <v>44096725</v>
      </c>
      <c r="C40" s="5" t="n">
        <v>44096725</v>
      </c>
      <c r="D40" s="5" t="n">
        <v>44096725</v>
      </c>
      <c r="E40" s="4" t="inlineStr">
        <is>
          <t xml:space="preserve"> </t>
        </is>
      </c>
      <c r="F40" s="4" t="inlineStr">
        <is>
          <t xml:space="preserve"> </t>
        </is>
      </c>
    </row>
    <row r="41">
      <c r="A41" s="4" t="inlineStr">
        <is>
          <t>Number of outstanding share options</t>
        </is>
      </c>
      <c r="B41" s="5" t="n">
        <v>12500000</v>
      </c>
      <c r="C41" s="5" t="n">
        <v>15000000</v>
      </c>
      <c r="D41" s="5" t="n">
        <v>15000000</v>
      </c>
      <c r="E41" s="4" t="inlineStr">
        <is>
          <t xml:space="preserve"> </t>
        </is>
      </c>
      <c r="F41" s="4" t="inlineStr">
        <is>
          <t xml:space="preserve"> </t>
        </is>
      </c>
    </row>
    <row r="42">
      <c r="A42" s="4" t="inlineStr">
        <is>
          <t>Share options granted</t>
        </is>
      </c>
      <c r="B42" s="4" t="inlineStr">
        <is>
          <t xml:space="preserve"> </t>
        </is>
      </c>
      <c r="C42" s="4" t="inlineStr">
        <is>
          <t xml:space="preserve"> </t>
        </is>
      </c>
      <c r="D42" s="4" t="inlineStr">
        <is>
          <t xml:space="preserve"> </t>
        </is>
      </c>
      <c r="E42" s="5" t="n">
        <v>10</v>
      </c>
      <c r="F42" s="5" t="n">
        <v>5</v>
      </c>
    </row>
    <row r="43">
      <c r="A43" s="4" t="inlineStr">
        <is>
          <t>Number of options exercised</t>
        </is>
      </c>
      <c r="B43" s="8" t="n">
        <v>2.5</v>
      </c>
      <c r="C43" s="4" t="inlineStr">
        <is>
          <t xml:space="preserve"> </t>
        </is>
      </c>
      <c r="D43" s="4" t="inlineStr">
        <is>
          <t xml:space="preserve"> </t>
        </is>
      </c>
      <c r="E43" s="4" t="inlineStr">
        <is>
          <t xml:space="preserve"> </t>
        </is>
      </c>
      <c r="F43" s="4" t="inlineStr">
        <is>
          <t xml:space="preserve"> </t>
        </is>
      </c>
    </row>
    <row r="44">
      <c r="A44" s="4" t="inlineStr">
        <is>
          <t>Options granted exercise price | € / shares</t>
        </is>
      </c>
      <c r="B44" s="4" t="inlineStr">
        <is>
          <t xml:space="preserve"> </t>
        </is>
      </c>
      <c r="C44" s="4" t="inlineStr">
        <is>
          <t xml:space="preserve"> </t>
        </is>
      </c>
      <c r="D44" s="4" t="inlineStr">
        <is>
          <t xml:space="preserve"> </t>
        </is>
      </c>
      <c r="E44" s="20" t="n">
        <v>11.12</v>
      </c>
      <c r="F44" s="20" t="n">
        <v>8.35</v>
      </c>
    </row>
    <row r="45">
      <c r="A45" s="4" t="inlineStr">
        <is>
          <t>Julie O Neil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capital | shares</t>
        </is>
      </c>
      <c r="B47" s="5" t="n">
        <v>5000</v>
      </c>
      <c r="C47" s="5" t="n">
        <v>5000</v>
      </c>
      <c r="D47" s="5" t="n">
        <v>1000</v>
      </c>
      <c r="E47" s="4" t="inlineStr">
        <is>
          <t xml:space="preserve"> </t>
        </is>
      </c>
      <c r="F47" s="4" t="inlineStr">
        <is>
          <t xml:space="preserve"> </t>
        </is>
      </c>
    </row>
    <row r="48">
      <c r="A48" s="4" t="inlineStr">
        <is>
          <t>Number of outstanding share options</t>
        </is>
      </c>
      <c r="B48" s="5" t="n">
        <v>50000</v>
      </c>
      <c r="C48" s="5" t="n">
        <v>50000</v>
      </c>
      <c r="D48" s="5" t="n">
        <v>80000</v>
      </c>
      <c r="E48" s="4" t="inlineStr">
        <is>
          <t xml:space="preserve"> </t>
        </is>
      </c>
      <c r="F48" s="4" t="inlineStr">
        <is>
          <t xml:space="preserve"> </t>
        </is>
      </c>
    </row>
    <row r="49">
      <c r="A49" s="4" t="inlineStr">
        <is>
          <t>Louise Phe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 capital | shares</t>
        </is>
      </c>
      <c r="B51" s="5" t="n">
        <v>60000</v>
      </c>
      <c r="C51" s="5" t="n">
        <v>30000</v>
      </c>
      <c r="D51" s="5" t="n">
        <v>30000</v>
      </c>
      <c r="E51" s="4" t="inlineStr">
        <is>
          <t xml:space="preserve"> </t>
        </is>
      </c>
      <c r="F51" s="4" t="inlineStr">
        <is>
          <t xml:space="preserve"> </t>
        </is>
      </c>
    </row>
    <row r="52">
      <c r="A52" s="4" t="inlineStr">
        <is>
          <t>Number of outstanding share options</t>
        </is>
      </c>
      <c r="B52" s="5" t="n">
        <v>50000</v>
      </c>
      <c r="C52" s="5" t="n">
        <v>80000</v>
      </c>
      <c r="D52" s="5" t="n">
        <v>80000</v>
      </c>
      <c r="E52" s="4" t="inlineStr">
        <is>
          <t xml:space="preserve"> </t>
        </is>
      </c>
      <c r="F52" s="4" t="inlineStr">
        <is>
          <t xml:space="preserve"> </t>
        </is>
      </c>
    </row>
    <row r="53">
      <c r="A53" s="4" t="inlineStr">
        <is>
          <t>Directo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 based compensation | €</t>
        </is>
      </c>
      <c r="B55" s="6" t="n">
        <v>1.9</v>
      </c>
      <c r="C55" s="6" t="n">
        <v>1.9</v>
      </c>
      <c r="D55" s="6" t="n">
        <v>2.7</v>
      </c>
      <c r="E55" s="4" t="inlineStr">
        <is>
          <t xml:space="preserve"> </t>
        </is>
      </c>
      <c r="F55" s="4" t="inlineStr">
        <is>
          <t xml:space="preserve"> </t>
        </is>
      </c>
    </row>
    <row r="56">
      <c r="A56" s="4" t="inlineStr">
        <is>
          <t>Other director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tions granted exercise price | € / shares</t>
        </is>
      </c>
      <c r="B58" s="4" t="inlineStr">
        <is>
          <t xml:space="preserve"> </t>
        </is>
      </c>
      <c r="C58" s="4" t="inlineStr">
        <is>
          <t xml:space="preserve"> </t>
        </is>
      </c>
      <c r="D58" s="4" t="inlineStr">
        <is>
          <t xml:space="preserve"> </t>
        </is>
      </c>
      <c r="E58" s="20" t="n">
        <v>11.12</v>
      </c>
      <c r="F58" s="4" t="inlineStr">
        <is>
          <t xml:space="preserve"> </t>
        </is>
      </c>
    </row>
    <row r="59">
      <c r="A59" s="4" t="inlineStr">
        <is>
          <t>Number of share options granted in share-based payment arrangement, per person</t>
        </is>
      </c>
      <c r="B59" s="4" t="inlineStr">
        <is>
          <t xml:space="preserve"> </t>
        </is>
      </c>
      <c r="C59" s="4" t="inlineStr">
        <is>
          <t xml:space="preserve"> </t>
        </is>
      </c>
      <c r="D59" s="4" t="inlineStr">
        <is>
          <t xml:space="preserve"> </t>
        </is>
      </c>
      <c r="E59" s="5" t="n">
        <v>50000</v>
      </c>
      <c r="F59" s="4" t="inlineStr">
        <is>
          <t xml:space="preserve"> </t>
        </is>
      </c>
    </row>
  </sheetData>
  <mergeCells count="2">
    <mergeCell ref="A1:A2"/>
    <mergeCell ref="B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Mar. 31, 2022</t>
        </is>
      </c>
    </row>
    <row r="3">
      <c r="A3" s="3" t="inlineStr">
        <is>
          <t>Other assets</t>
        </is>
      </c>
      <c r="B3" s="4" t="inlineStr">
        <is>
          <t xml:space="preserve"> </t>
        </is>
      </c>
    </row>
    <row r="4">
      <c r="A4" s="4" t="inlineStr">
        <is>
          <t>Other assets</t>
        </is>
      </c>
      <c r="B4" s="4" t="inlineStr">
        <is>
          <t>6. Other assets ​ ​ ​ ​ ​ ​ ​ ​ ​ ​ ​ ​ ​ ​ At March 31, ​ ​ ​ 2022 2021 2020 ​ ​ ​ €M €M €M Prepayments* ​ ​ 473.2 228.5 176.4 Interest receivable ​ ​ — — 2.3 ​ ​ ​ 473.2 228.5 178.7 ​ ​ ​ ​ ​ ​ ​ ​ ​ *Included in prepayments are amounts due after 1 year of approximately €72 m (2021: €49 m; 2020: € nil ). Prepayments include €128 m (2021: €98 m; 2020: €172 m) pertaining to EU ETS carbon credits to be utilized within 1 yea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Finance expenses (Details) - EUR (€) € in Millions</t>
        </is>
      </c>
      <c r="B1" s="2" t="inlineStr">
        <is>
          <t>12 Months Ended</t>
        </is>
      </c>
    </row>
    <row r="2">
      <c r="B2" s="2" t="inlineStr">
        <is>
          <t>Mar. 31, 2022</t>
        </is>
      </c>
      <c r="C2" s="2" t="inlineStr">
        <is>
          <t>Mar. 31, 2021</t>
        </is>
      </c>
      <c r="D2" s="2" t="inlineStr">
        <is>
          <t>Mar. 31, 2020</t>
        </is>
      </c>
    </row>
    <row r="3">
      <c r="A3" s="3" t="inlineStr">
        <is>
          <t>Finance expense</t>
        </is>
      </c>
      <c r="B3" s="4" t="inlineStr">
        <is>
          <t xml:space="preserve"> </t>
        </is>
      </c>
      <c r="C3" s="4" t="inlineStr">
        <is>
          <t xml:space="preserve"> </t>
        </is>
      </c>
      <c r="D3" s="4" t="inlineStr">
        <is>
          <t xml:space="preserve"> </t>
        </is>
      </c>
    </row>
    <row r="4">
      <c r="A4" s="4" t="inlineStr">
        <is>
          <t>Interest expense</t>
        </is>
      </c>
      <c r="B4" s="6" t="n">
        <v>91.40000000000001</v>
      </c>
      <c r="C4" s="6" t="n">
        <v>69.8</v>
      </c>
      <c r="D4" s="6" t="n">
        <v>72.90000000000001</v>
      </c>
    </row>
    <row r="5">
      <c r="A5" s="4" t="inlineStr">
        <is>
          <t>Hedge discontinuance and ineffectiveness</t>
        </is>
      </c>
      <c r="B5" s="4" t="inlineStr">
        <is>
          <t xml:space="preserve"> </t>
        </is>
      </c>
      <c r="C5" s="8" t="n">
        <v>227.3</v>
      </c>
      <c r="D5" s="8" t="n">
        <v>407.2</v>
      </c>
    </row>
    <row r="6">
      <c r="A6" s="4" t="inlineStr">
        <is>
          <t>Finance expense</t>
        </is>
      </c>
      <c r="B6" s="6" t="n">
        <v>91.40000000000001</v>
      </c>
      <c r="C6" s="6" t="n">
        <v>297.1</v>
      </c>
      <c r="D6" s="6" t="n">
        <v>480.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Details) - EUR (€) € in Millions</t>
        </is>
      </c>
      <c r="B1" s="2" t="inlineStr">
        <is>
          <t>12 Months Ended</t>
        </is>
      </c>
    </row>
    <row r="2">
      <c r="B2" s="2" t="inlineStr">
        <is>
          <t>Mar. 31, 2022</t>
        </is>
      </c>
      <c r="C2" s="2" t="inlineStr">
        <is>
          <t>Mar. 31, 2021</t>
        </is>
      </c>
      <c r="D2" s="2" t="inlineStr">
        <is>
          <t>Mar. 31, 2020</t>
        </is>
      </c>
    </row>
    <row r="3">
      <c r="A3" s="3" t="inlineStr">
        <is>
          <t>Retirement benefits</t>
        </is>
      </c>
      <c r="B3" s="4" t="inlineStr">
        <is>
          <t xml:space="preserve"> </t>
        </is>
      </c>
      <c r="C3" s="4" t="inlineStr">
        <is>
          <t xml:space="preserve"> </t>
        </is>
      </c>
      <c r="D3" s="4" t="inlineStr">
        <is>
          <t xml:space="preserve"> </t>
        </is>
      </c>
    </row>
    <row r="4">
      <c r="A4" s="4" t="inlineStr">
        <is>
          <t>Pension cost of defined-contribution plans</t>
        </is>
      </c>
      <c r="B4" s="6" t="n">
        <v>7.9</v>
      </c>
      <c r="C4" s="6" t="n">
        <v>5.2</v>
      </c>
      <c r="D4" s="7" t="n">
        <v>13</v>
      </c>
    </row>
    <row r="5">
      <c r="A5" s="4" t="inlineStr">
        <is>
          <t>Net pension liability</t>
        </is>
      </c>
      <c r="B5" s="8" t="n">
        <v>3.9</v>
      </c>
      <c r="C5" s="8" t="n">
        <v>3.9</v>
      </c>
      <c r="D5" s="8" t="n">
        <v>3.9</v>
      </c>
    </row>
    <row r="6">
      <c r="A6" s="4" t="inlineStr">
        <is>
          <t>Costs associated with the defined benefit plans</t>
        </is>
      </c>
      <c r="B6" s="5" t="n">
        <v>0</v>
      </c>
      <c r="C6" s="5" t="n">
        <v>0</v>
      </c>
      <c r="D6" s="5" t="n">
        <v>0</v>
      </c>
    </row>
    <row r="7">
      <c r="A7" s="3" t="inlineStr">
        <is>
          <t>The amounts recognized in the consolidated balance sheet in respect of defined benefit plans</t>
        </is>
      </c>
      <c r="B7" s="4" t="inlineStr">
        <is>
          <t xml:space="preserve"> </t>
        </is>
      </c>
      <c r="C7" s="4" t="inlineStr">
        <is>
          <t xml:space="preserve"> </t>
        </is>
      </c>
      <c r="D7" s="4" t="inlineStr">
        <is>
          <t xml:space="preserve"> </t>
        </is>
      </c>
    </row>
    <row r="8">
      <c r="A8" s="4" t="inlineStr">
        <is>
          <t>Present value of benefit obligations</t>
        </is>
      </c>
      <c r="B8" s="8" t="n">
        <v>-14.9</v>
      </c>
      <c r="C8" s="8" t="n">
        <v>-14.9</v>
      </c>
      <c r="D8" s="8" t="n">
        <v>-14.9</v>
      </c>
    </row>
    <row r="9">
      <c r="A9" s="4" t="inlineStr">
        <is>
          <t>Fair value of plan assets</t>
        </is>
      </c>
      <c r="B9" s="8" t="n">
        <v>10.4</v>
      </c>
      <c r="C9" s="8" t="n">
        <v>10.4</v>
      </c>
      <c r="D9" s="8" t="n">
        <v>10.4</v>
      </c>
    </row>
    <row r="10">
      <c r="A10" s="4" t="inlineStr">
        <is>
          <t>Present value of net obligations</t>
        </is>
      </c>
      <c r="B10" s="8" t="n">
        <v>-4.5</v>
      </c>
      <c r="C10" s="8" t="n">
        <v>-4.5</v>
      </c>
      <c r="D10" s="8" t="n">
        <v>-4.5</v>
      </c>
    </row>
    <row r="11">
      <c r="A11" s="4" t="inlineStr">
        <is>
          <t>Related deferred tax asset</t>
        </is>
      </c>
      <c r="B11" s="8" t="n">
        <v>0.6</v>
      </c>
      <c r="C11" s="8" t="n">
        <v>0.6</v>
      </c>
      <c r="D11" s="8" t="n">
        <v>0.6</v>
      </c>
    </row>
    <row r="12">
      <c r="A12" s="4" t="inlineStr">
        <is>
          <t>Net pension liability</t>
        </is>
      </c>
      <c r="B12" s="6" t="n">
        <v>-3.9</v>
      </c>
      <c r="C12" s="6" t="n">
        <v>-3.9</v>
      </c>
      <c r="D12" s="6" t="n">
        <v>-3.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ss) Earnings per share (Details) - € / shares shares in Millions</t>
        </is>
      </c>
      <c r="B1" s="2" t="inlineStr">
        <is>
          <t>12 Months Ended</t>
        </is>
      </c>
    </row>
    <row r="2">
      <c r="B2" s="2" t="inlineStr">
        <is>
          <t>Mar. 31, 2022</t>
        </is>
      </c>
      <c r="C2" s="2" t="inlineStr">
        <is>
          <t>Mar. 31, 2021</t>
        </is>
      </c>
      <c r="D2" s="2" t="inlineStr">
        <is>
          <t>Mar. 31, 2020</t>
        </is>
      </c>
    </row>
    <row r="3">
      <c r="A3" s="3" t="inlineStr">
        <is>
          <t>(Loss)/Earnings per share</t>
        </is>
      </c>
      <c r="B3" s="4" t="inlineStr">
        <is>
          <t xml:space="preserve"> </t>
        </is>
      </c>
      <c r="C3" s="4" t="inlineStr">
        <is>
          <t xml:space="preserve"> </t>
        </is>
      </c>
      <c r="D3" s="4" t="inlineStr">
        <is>
          <t xml:space="preserve"> </t>
        </is>
      </c>
    </row>
    <row r="4">
      <c r="A4" s="4" t="inlineStr">
        <is>
          <t>Basic (loss)/earnings per ordinary share (in euro per share)</t>
        </is>
      </c>
      <c r="B4" s="9" t="n">
        <v>-0.213</v>
      </c>
      <c r="C4" s="9" t="n">
        <v>-0.9142</v>
      </c>
      <c r="D4" s="9" t="n">
        <v>0.5824</v>
      </c>
    </row>
    <row r="5">
      <c r="A5" s="4" t="inlineStr">
        <is>
          <t>Diluted (loss)/earnings per ordinary share (in euro per share)</t>
        </is>
      </c>
      <c r="B5" s="9" t="n">
        <v>-0.213</v>
      </c>
      <c r="C5" s="9" t="n">
        <v>-0.9142</v>
      </c>
      <c r="D5" s="9" t="n">
        <v>0.5793</v>
      </c>
    </row>
    <row r="6">
      <c r="A6" s="3" t="inlineStr">
        <is>
          <t>Number of ordinary shares (in Ms) used for EPS (weighted average)</t>
        </is>
      </c>
      <c r="B6" s="4" t="inlineStr">
        <is>
          <t xml:space="preserve"> </t>
        </is>
      </c>
      <c r="C6" s="4" t="inlineStr">
        <is>
          <t xml:space="preserve"> </t>
        </is>
      </c>
      <c r="D6" s="4" t="inlineStr">
        <is>
          <t xml:space="preserve"> </t>
        </is>
      </c>
    </row>
    <row r="7">
      <c r="A7" s="4" t="inlineStr">
        <is>
          <t>Basic</t>
        </is>
      </c>
      <c r="B7" s="8" t="n">
        <v>1130.5</v>
      </c>
      <c r="C7" s="8" t="n">
        <v>1110.4</v>
      </c>
      <c r="D7" s="8" t="n">
        <v>1113.8</v>
      </c>
    </row>
    <row r="8">
      <c r="A8" s="4" t="inlineStr">
        <is>
          <t>Diluted (a)</t>
        </is>
      </c>
      <c r="B8" s="8" t="n">
        <v>1130.5</v>
      </c>
      <c r="C8" s="8" t="n">
        <v>1110.4</v>
      </c>
      <c r="D8" s="8" t="n">
        <v>1119.8</v>
      </c>
    </row>
    <row r="9">
      <c r="A9" s="4" t="inlineStr">
        <is>
          <t>Weighted average share options assumed to be converted</t>
        </is>
      </c>
      <c r="B9" s="4" t="inlineStr">
        <is>
          <t xml:space="preserve"> </t>
        </is>
      </c>
      <c r="C9" s="4" t="inlineStr">
        <is>
          <t xml:space="preserve"> </t>
        </is>
      </c>
      <c r="D9" s="5" t="n">
        <v>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37" customWidth="1" min="5" max="5"/>
    <col width="22" customWidth="1" min="6" max="6"/>
  </cols>
  <sheetData>
    <row r="1">
      <c r="A1" s="1" t="inlineStr">
        <is>
          <t>Commitments and contingencies - Commitments (Details) - Boeing 737-8200 € in Millions</t>
        </is>
      </c>
      <c r="C1" s="2" t="inlineStr">
        <is>
          <t>1 Months Ended</t>
        </is>
      </c>
    </row>
    <row r="2">
      <c r="B2" s="2" t="inlineStr">
        <is>
          <t>Nov. 29, 2014 aircraft</t>
        </is>
      </c>
      <c r="C2" s="2" t="inlineStr">
        <is>
          <t>Dec. 31, 2020 aircraft</t>
        </is>
      </c>
      <c r="D2" s="2" t="inlineStr">
        <is>
          <t>Apr. 30, 2018 aircraft</t>
        </is>
      </c>
      <c r="E2" s="2" t="inlineStr">
        <is>
          <t>Sep. 30, 2014 EUR (€) $ / € aircraft</t>
        </is>
      </c>
      <c r="F2" s="2" t="inlineStr">
        <is>
          <t>Mar. 31, 2022 EUR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 agreed to purchase</t>
        </is>
      </c>
      <c r="B4" s="5" t="n">
        <v>10</v>
      </c>
      <c r="C4" s="4" t="inlineStr">
        <is>
          <t xml:space="preserve"> </t>
        </is>
      </c>
      <c r="D4" s="4" t="inlineStr">
        <is>
          <t xml:space="preserve"> </t>
        </is>
      </c>
      <c r="E4" s="4" t="inlineStr">
        <is>
          <t xml:space="preserve"> </t>
        </is>
      </c>
      <c r="F4" s="4" t="inlineStr">
        <is>
          <t xml:space="preserve"> </t>
        </is>
      </c>
    </row>
    <row r="5">
      <c r="A5" s="4" t="inlineStr">
        <is>
          <t>Number of aircraft, firm order</t>
        </is>
      </c>
      <c r="B5" s="4" t="inlineStr">
        <is>
          <t xml:space="preserve"> </t>
        </is>
      </c>
      <c r="C5" s="4" t="inlineStr">
        <is>
          <t xml:space="preserve"> </t>
        </is>
      </c>
      <c r="D5" s="4" t="inlineStr">
        <is>
          <t xml:space="preserve"> </t>
        </is>
      </c>
      <c r="E5" s="5" t="n">
        <v>100</v>
      </c>
      <c r="F5" s="4" t="inlineStr">
        <is>
          <t xml:space="preserve"> </t>
        </is>
      </c>
    </row>
    <row r="6">
      <c r="A6" s="4" t="inlineStr">
        <is>
          <t>Number of aircraft ordered subject to purchase options</t>
        </is>
      </c>
      <c r="B6" s="4" t="inlineStr">
        <is>
          <t xml:space="preserve"> </t>
        </is>
      </c>
      <c r="C6" s="4" t="inlineStr">
        <is>
          <t xml:space="preserve"> </t>
        </is>
      </c>
      <c r="D6" s="4" t="inlineStr">
        <is>
          <t xml:space="preserve"> </t>
        </is>
      </c>
      <c r="E6" s="5" t="n">
        <v>100</v>
      </c>
      <c r="F6" s="4" t="inlineStr">
        <is>
          <t xml:space="preserve"> </t>
        </is>
      </c>
    </row>
    <row r="7">
      <c r="A7" s="4" t="inlineStr">
        <is>
          <t>Purchase contract, term</t>
        </is>
      </c>
      <c r="B7" s="4" t="inlineStr">
        <is>
          <t xml:space="preserve"> </t>
        </is>
      </c>
      <c r="C7" s="4" t="inlineStr">
        <is>
          <t xml:space="preserve"> </t>
        </is>
      </c>
      <c r="D7" s="4" t="inlineStr">
        <is>
          <t xml:space="preserve"> </t>
        </is>
      </c>
      <c r="E7" s="4" t="inlineStr">
        <is>
          <t>5 years</t>
        </is>
      </c>
      <c r="F7" s="4" t="inlineStr">
        <is>
          <t xml:space="preserve"> </t>
        </is>
      </c>
    </row>
    <row r="8">
      <c r="A8" s="4" t="inlineStr">
        <is>
          <t>Number of aircraft, outstanding orders</t>
        </is>
      </c>
      <c r="B8" s="5" t="n">
        <v>210</v>
      </c>
      <c r="C8" s="4" t="inlineStr">
        <is>
          <t xml:space="preserve"> </t>
        </is>
      </c>
      <c r="D8" s="4" t="inlineStr">
        <is>
          <t xml:space="preserve"> </t>
        </is>
      </c>
      <c r="E8" s="4" t="inlineStr">
        <is>
          <t xml:space="preserve"> </t>
        </is>
      </c>
      <c r="F8" s="4" t="inlineStr">
        <is>
          <t xml:space="preserve"> </t>
        </is>
      </c>
    </row>
    <row r="9">
      <c r="A9" s="4" t="inlineStr">
        <is>
          <t>Number of aircraft options converted to firm orders</t>
        </is>
      </c>
      <c r="B9" s="4" t="inlineStr">
        <is>
          <t xml:space="preserve"> </t>
        </is>
      </c>
      <c r="C9" s="5" t="n">
        <v>75</v>
      </c>
      <c r="D9" s="5" t="n">
        <v>25</v>
      </c>
      <c r="E9" s="4" t="inlineStr">
        <is>
          <t xml:space="preserve"> </t>
        </is>
      </c>
      <c r="F9" s="4" t="inlineStr">
        <is>
          <t xml:space="preserve"> </t>
        </is>
      </c>
    </row>
    <row r="10">
      <c r="A10" s="4" t="inlineStr">
        <is>
          <t>Number of outstanding aircraft orders, excluding orders subject to the exercise of options</t>
        </is>
      </c>
      <c r="B10" s="4" t="inlineStr">
        <is>
          <t xml:space="preserve"> </t>
        </is>
      </c>
      <c r="C10" s="5" t="n">
        <v>210</v>
      </c>
      <c r="D10" s="5" t="n">
        <v>135</v>
      </c>
      <c r="E10" s="4" t="inlineStr">
        <is>
          <t xml:space="preserve"> </t>
        </is>
      </c>
      <c r="F10" s="4" t="inlineStr">
        <is>
          <t xml:space="preserve"> </t>
        </is>
      </c>
    </row>
    <row r="11">
      <c r="A11" s="4" t="inlineStr">
        <is>
          <t>Number of outstanding aircraft orders subject to the exercise of options</t>
        </is>
      </c>
      <c r="B11" s="4" t="inlineStr">
        <is>
          <t xml:space="preserve"> </t>
        </is>
      </c>
      <c r="C11" s="4" t="inlineStr">
        <is>
          <t xml:space="preserve"> </t>
        </is>
      </c>
      <c r="D11" s="5" t="n">
        <v>75</v>
      </c>
      <c r="E11" s="4" t="inlineStr">
        <is>
          <t xml:space="preserve"> </t>
        </is>
      </c>
      <c r="F11" s="4" t="inlineStr">
        <is>
          <t xml:space="preserve"> </t>
        </is>
      </c>
    </row>
    <row r="12">
      <c r="A12" s="4" t="inlineStr">
        <is>
          <t>Aircraft standard list price | €</t>
        </is>
      </c>
      <c r="B12" s="4" t="inlineStr">
        <is>
          <t xml:space="preserve"> </t>
        </is>
      </c>
      <c r="C12" s="4" t="inlineStr">
        <is>
          <t xml:space="preserve"> </t>
        </is>
      </c>
      <c r="D12" s="4" t="inlineStr">
        <is>
          <t xml:space="preserve"> </t>
        </is>
      </c>
      <c r="E12" s="6" t="n">
        <v>102.5</v>
      </c>
      <c r="F12" s="4" t="inlineStr">
        <is>
          <t xml:space="preserve"> </t>
        </is>
      </c>
    </row>
    <row r="13">
      <c r="A13" s="4" t="inlineStr">
        <is>
          <t>Basic credit as part of the purchase agreement, as a percentage of standard list price</t>
        </is>
      </c>
      <c r="B13" s="4" t="inlineStr">
        <is>
          <t xml:space="preserve"> </t>
        </is>
      </c>
      <c r="C13" s="4" t="inlineStr">
        <is>
          <t xml:space="preserve"> </t>
        </is>
      </c>
      <c r="D13" s="4" t="inlineStr">
        <is>
          <t xml:space="preserve"> </t>
        </is>
      </c>
      <c r="E13" s="10" t="n">
        <v>0.6</v>
      </c>
      <c r="F13" s="4" t="inlineStr">
        <is>
          <t xml:space="preserve"> </t>
        </is>
      </c>
    </row>
    <row r="14">
      <c r="A14" s="4" t="inlineStr">
        <is>
          <t>Fixed exchange rate applied to obligations under purchase contract | $ / €</t>
        </is>
      </c>
      <c r="B14" s="4" t="inlineStr">
        <is>
          <t xml:space="preserve"> </t>
        </is>
      </c>
      <c r="C14" s="4" t="inlineStr">
        <is>
          <t xml:space="preserve"> </t>
        </is>
      </c>
      <c r="D14" s="4" t="inlineStr">
        <is>
          <t xml:space="preserve"> </t>
        </is>
      </c>
      <c r="E14" s="14" t="n">
        <v>1.1065</v>
      </c>
      <c r="F14" s="4" t="inlineStr">
        <is>
          <t xml:space="preserve"> </t>
        </is>
      </c>
    </row>
    <row r="15">
      <c r="A15" s="4" t="inlineStr">
        <is>
          <t>Period prior to scheduled delivery of aircraft during which entity is obliged to make advance payments</t>
        </is>
      </c>
      <c r="B15" s="4" t="inlineStr">
        <is>
          <t xml:space="preserve"> </t>
        </is>
      </c>
      <c r="C15" s="4" t="inlineStr">
        <is>
          <t xml:space="preserve"> </t>
        </is>
      </c>
      <c r="D15" s="4" t="inlineStr">
        <is>
          <t xml:space="preserve"> </t>
        </is>
      </c>
      <c r="E15" s="4" t="inlineStr">
        <is>
          <t>2 years</t>
        </is>
      </c>
      <c r="F15" s="4" t="inlineStr">
        <is>
          <t xml:space="preserve"> </t>
        </is>
      </c>
    </row>
    <row r="16">
      <c r="A16" s="4" t="inlineStr">
        <is>
          <t>Purchase obligations | €</t>
        </is>
      </c>
      <c r="B16" s="4" t="inlineStr">
        <is>
          <t xml:space="preserve"> </t>
        </is>
      </c>
      <c r="C16" s="4" t="inlineStr">
        <is>
          <t xml:space="preserve"> </t>
        </is>
      </c>
      <c r="D16" s="4" t="inlineStr">
        <is>
          <t xml:space="preserve"> </t>
        </is>
      </c>
      <c r="E16" s="4" t="inlineStr">
        <is>
          <t xml:space="preserve"> </t>
        </is>
      </c>
      <c r="F16" s="7" t="n">
        <v>5828</v>
      </c>
    </row>
    <row r="17">
      <c r="A17" s="4" t="inlineStr">
        <is>
          <t>Less than one yea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obligations | €</t>
        </is>
      </c>
      <c r="B19" s="4" t="inlineStr">
        <is>
          <t xml:space="preserve"> </t>
        </is>
      </c>
      <c r="C19" s="4" t="inlineStr">
        <is>
          <t xml:space="preserve"> </t>
        </is>
      </c>
      <c r="D19" s="4" t="inlineStr">
        <is>
          <t xml:space="preserve"> </t>
        </is>
      </c>
      <c r="E19" s="4" t="inlineStr">
        <is>
          <t xml:space="preserve"> </t>
        </is>
      </c>
      <c r="F19" s="5" t="n">
        <v>2151</v>
      </c>
    </row>
    <row r="20">
      <c r="A20" s="4" t="inlineStr">
        <is>
          <t>Later than one year and not later than two ye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bligations | €</t>
        </is>
      </c>
      <c r="B22" s="4" t="inlineStr">
        <is>
          <t xml:space="preserve"> </t>
        </is>
      </c>
      <c r="C22" s="4" t="inlineStr">
        <is>
          <t xml:space="preserve"> </t>
        </is>
      </c>
      <c r="D22" s="4" t="inlineStr">
        <is>
          <t xml:space="preserve"> </t>
        </is>
      </c>
      <c r="E22" s="4" t="inlineStr">
        <is>
          <t xml:space="preserve"> </t>
        </is>
      </c>
      <c r="F22" s="5" t="n">
        <v>2230</v>
      </c>
    </row>
    <row r="23">
      <c r="A23" s="4" t="inlineStr">
        <is>
          <t>Later than two years and not later than three yea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bligations | €</t>
        </is>
      </c>
      <c r="B25" s="4" t="inlineStr">
        <is>
          <t xml:space="preserve"> </t>
        </is>
      </c>
      <c r="C25" s="4" t="inlineStr">
        <is>
          <t xml:space="preserve"> </t>
        </is>
      </c>
      <c r="D25" s="4" t="inlineStr">
        <is>
          <t xml:space="preserve"> </t>
        </is>
      </c>
      <c r="E25" s="4" t="inlineStr">
        <is>
          <t xml:space="preserve"> </t>
        </is>
      </c>
      <c r="F25" s="7" t="n">
        <v>1447</v>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aircraft agreed to purchase</t>
        </is>
      </c>
      <c r="B28" s="4" t="inlineStr">
        <is>
          <t xml:space="preserve"> </t>
        </is>
      </c>
      <c r="C28" s="4" t="inlineStr">
        <is>
          <t xml:space="preserve"> </t>
        </is>
      </c>
      <c r="D28" s="4" t="inlineStr">
        <is>
          <t xml:space="preserve"> </t>
        </is>
      </c>
      <c r="E28" s="5" t="n">
        <v>200</v>
      </c>
      <c r="F28"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31" customWidth="1" min="5" max="5"/>
    <col width="22" customWidth="1" min="6" max="6"/>
  </cols>
  <sheetData>
    <row r="1">
      <c r="A1" s="1" t="inlineStr">
        <is>
          <t>Commitments and contingencies - Finance leases (Details) € in Millions</t>
        </is>
      </c>
      <c r="B1" s="2" t="inlineStr">
        <is>
          <t>12 Months Ended</t>
        </is>
      </c>
      <c r="C1" s="2" t="inlineStr">
        <is>
          <t>118 Months Ended</t>
        </is>
      </c>
    </row>
    <row r="2">
      <c r="B2" s="2" t="inlineStr">
        <is>
          <t>Mar. 31, 2021 EUR (€) aircraft</t>
        </is>
      </c>
      <c r="C2" s="2" t="inlineStr">
        <is>
          <t>Dec. 31, 2014 aircraft</t>
        </is>
      </c>
      <c r="D2" s="2" t="inlineStr">
        <is>
          <t>Mar. 31, 2022 EUR (€) aircraft</t>
        </is>
      </c>
      <c r="E2" s="2" t="inlineStr">
        <is>
          <t>Mar. 31, 2020 EUR (€) aircraft</t>
        </is>
      </c>
      <c r="F2" s="2" t="inlineStr">
        <is>
          <t>Mar. 31, 2019 EUR (€)</t>
        </is>
      </c>
    </row>
    <row r="3">
      <c r="A3" s="3" t="inlineStr">
        <is>
          <t>Operating and Finance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 leased | aircraft</t>
        </is>
      </c>
      <c r="B4" s="4" t="inlineStr">
        <is>
          <t xml:space="preserve"> </t>
        </is>
      </c>
      <c r="C4" s="4" t="inlineStr">
        <is>
          <t xml:space="preserve"> </t>
        </is>
      </c>
      <c r="D4" s="5" t="n">
        <v>29</v>
      </c>
      <c r="E4" s="4" t="inlineStr">
        <is>
          <t xml:space="preserve"> </t>
        </is>
      </c>
      <c r="F4" s="4" t="inlineStr">
        <is>
          <t xml:space="preserve"> </t>
        </is>
      </c>
    </row>
    <row r="5">
      <c r="A5" s="4" t="inlineStr">
        <is>
          <t>Lease liability</t>
        </is>
      </c>
      <c r="B5" s="6" t="n">
        <v>183.1</v>
      </c>
      <c r="C5" s="4" t="inlineStr">
        <is>
          <t xml:space="preserve"> </t>
        </is>
      </c>
      <c r="D5" s="6" t="n">
        <v>138.3</v>
      </c>
      <c r="E5" s="6" t="n">
        <v>245.9</v>
      </c>
      <c r="F5" s="6" t="n">
        <v>140.4</v>
      </c>
    </row>
    <row r="6">
      <c r="A6" s="4" t="inlineStr">
        <is>
          <t>Boeing 737NG aircraf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and Finance lea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payments</t>
        </is>
      </c>
      <c r="B8" s="4" t="inlineStr">
        <is>
          <t xml:space="preserve"> </t>
        </is>
      </c>
      <c r="C8" s="4" t="inlineStr">
        <is>
          <t xml:space="preserve"> </t>
        </is>
      </c>
      <c r="D8" s="4" t="inlineStr">
        <is>
          <t xml:space="preserve"> </t>
        </is>
      </c>
      <c r="E8" s="8" t="n">
        <v>178.9</v>
      </c>
      <c r="F8" s="4" t="inlineStr">
        <is>
          <t xml:space="preserve"> </t>
        </is>
      </c>
    </row>
    <row r="9">
      <c r="A9" s="4" t="inlineStr">
        <is>
          <t>Lease liability</t>
        </is>
      </c>
      <c r="B9" s="4" t="inlineStr">
        <is>
          <t xml:space="preserve"> </t>
        </is>
      </c>
      <c r="C9" s="4" t="inlineStr">
        <is>
          <t xml:space="preserve"> </t>
        </is>
      </c>
      <c r="D9" s="4" t="inlineStr">
        <is>
          <t xml:space="preserve"> </t>
        </is>
      </c>
      <c r="E9" s="8" t="n">
        <v>172.1</v>
      </c>
      <c r="F9" s="4" t="inlineStr">
        <is>
          <t xml:space="preserve"> </t>
        </is>
      </c>
    </row>
    <row r="10">
      <c r="A10" s="4" t="inlineStr">
        <is>
          <t>Boeing 737NG aircraft | Less than one yea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and Finance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imum payments</t>
        </is>
      </c>
      <c r="B12" s="4" t="inlineStr">
        <is>
          <t xml:space="preserve"> </t>
        </is>
      </c>
      <c r="C12" s="4" t="inlineStr">
        <is>
          <t xml:space="preserve"> </t>
        </is>
      </c>
      <c r="D12" s="4" t="inlineStr">
        <is>
          <t xml:space="preserve"> </t>
        </is>
      </c>
      <c r="E12" s="8" t="n">
        <v>178.9</v>
      </c>
      <c r="F12" s="4" t="inlineStr">
        <is>
          <t xml:space="preserve"> </t>
        </is>
      </c>
    </row>
    <row r="13">
      <c r="A13" s="4" t="inlineStr">
        <is>
          <t>Lease liability</t>
        </is>
      </c>
      <c r="B13" s="4" t="inlineStr">
        <is>
          <t xml:space="preserve"> </t>
        </is>
      </c>
      <c r="C13" s="4" t="inlineStr">
        <is>
          <t xml:space="preserve"> </t>
        </is>
      </c>
      <c r="D13" s="4" t="inlineStr">
        <is>
          <t xml:space="preserve"> </t>
        </is>
      </c>
      <c r="E13" s="6" t="n">
        <v>172.1</v>
      </c>
      <c r="F13" s="4" t="inlineStr">
        <is>
          <t xml:space="preserve"> </t>
        </is>
      </c>
    </row>
    <row r="14">
      <c r="A14" s="4" t="inlineStr">
        <is>
          <t>Japanese Operating Leases with Call Options Arrangement | Boeing 737NG aircraf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and Finance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ircraft purchased through exercise of options | aircraft</t>
        </is>
      </c>
      <c r="B16" s="5" t="n">
        <v>10</v>
      </c>
      <c r="C16" s="4" t="inlineStr">
        <is>
          <t xml:space="preserve"> </t>
        </is>
      </c>
      <c r="D16" s="4" t="inlineStr">
        <is>
          <t xml:space="preserve"> </t>
        </is>
      </c>
      <c r="E16" s="4" t="inlineStr">
        <is>
          <t xml:space="preserve"> </t>
        </is>
      </c>
      <c r="F16" s="4" t="inlineStr">
        <is>
          <t xml:space="preserve"> </t>
        </is>
      </c>
    </row>
    <row r="17">
      <c r="A17" s="4" t="inlineStr">
        <is>
          <t>Number of aircraft leased | aircraft</t>
        </is>
      </c>
      <c r="B17" s="5" t="n">
        <v>0</v>
      </c>
      <c r="C17" s="4" t="inlineStr">
        <is>
          <t xml:space="preserve"> </t>
        </is>
      </c>
      <c r="D17" s="5" t="n">
        <v>0</v>
      </c>
      <c r="E17" s="5" t="n">
        <v>10</v>
      </c>
      <c r="F17" s="4" t="inlineStr">
        <is>
          <t xml:space="preserve"> </t>
        </is>
      </c>
    </row>
    <row r="18">
      <c r="A18" s="4" t="inlineStr">
        <is>
          <t>Japanese Operating Leases with Call Options Arrangement | Boeing 737NG aircraft | Euro Member Countries, Eur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and Finance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ircraft accounted for as finance leases | aircraft</t>
        </is>
      </c>
      <c r="B20" s="4" t="inlineStr">
        <is>
          <t xml:space="preserve"> </t>
        </is>
      </c>
      <c r="C20" s="5" t="n">
        <v>30</v>
      </c>
      <c r="D20" s="4" t="inlineStr">
        <is>
          <t xml:space="preserve"> </t>
        </is>
      </c>
      <c r="E20" s="4" t="inlineStr">
        <is>
          <t xml:space="preserve"> </t>
        </is>
      </c>
      <c r="F20" s="4" t="inlineStr">
        <is>
          <t xml:space="preserve"> </t>
        </is>
      </c>
    </row>
    <row r="21">
      <c r="A21" s="4" t="inlineStr">
        <is>
          <t>Period of euro denominated Japanese operating lease with call options</t>
        </is>
      </c>
      <c r="B21" s="4" t="inlineStr">
        <is>
          <t xml:space="preserve"> </t>
        </is>
      </c>
      <c r="C21" s="4" t="inlineStr">
        <is>
          <t>13 years</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22" customWidth="1" min="5" max="5"/>
    <col width="22" customWidth="1" min="6" max="6"/>
    <col width="22" customWidth="1" min="7" max="7"/>
  </cols>
  <sheetData>
    <row r="1">
      <c r="A1" s="1" t="inlineStr">
        <is>
          <t>Commitments and contingencies - Contingencies (Details) € in Millions</t>
        </is>
      </c>
      <c r="B1" s="2" t="inlineStr">
        <is>
          <t>1 Months Ended</t>
        </is>
      </c>
      <c r="C1" s="2" t="inlineStr">
        <is>
          <t>3 Months Ended</t>
        </is>
      </c>
      <c r="D1" s="2" t="inlineStr">
        <is>
          <t>36 Months Ended</t>
        </is>
      </c>
    </row>
    <row r="2">
      <c r="B2" s="2" t="inlineStr">
        <is>
          <t>Dec. 31, 2019</t>
        </is>
      </c>
      <c r="C2" s="2" t="inlineStr">
        <is>
          <t>Dec. 31, 2018</t>
        </is>
      </c>
      <c r="D2" s="2" t="inlineStr">
        <is>
          <t>Mar. 31, 2017</t>
        </is>
      </c>
      <c r="E2" s="2" t="inlineStr">
        <is>
          <t>Aug. 31, 2019 EUR (€)</t>
        </is>
      </c>
      <c r="F2" s="2" t="inlineStr">
        <is>
          <t>Nov. 30, 2016 EUR (€)</t>
        </is>
      </c>
      <c r="G2" s="2" t="inlineStr">
        <is>
          <t>Oct. 31, 2014 EUR (€)</t>
        </is>
      </c>
    </row>
    <row r="3">
      <c r="A3" s="4" t="inlineStr">
        <is>
          <t>Montpelli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of repayments ordered by the European Commission</t>
        </is>
      </c>
      <c r="B5" s="4" t="inlineStr">
        <is>
          <t xml:space="preserve"> </t>
        </is>
      </c>
      <c r="C5" s="4" t="inlineStr">
        <is>
          <t xml:space="preserve"> </t>
        </is>
      </c>
      <c r="D5" s="4" t="inlineStr">
        <is>
          <t xml:space="preserve"> </t>
        </is>
      </c>
      <c r="E5" s="7" t="n">
        <v>9</v>
      </c>
      <c r="F5" s="4" t="inlineStr">
        <is>
          <t xml:space="preserve"> </t>
        </is>
      </c>
      <c r="G5" s="4" t="inlineStr">
        <is>
          <t xml:space="preserve"> </t>
        </is>
      </c>
    </row>
    <row r="6">
      <c r="A6" s="4" t="inlineStr">
        <is>
          <t>European Commission examination on illegally received state 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ate aid decisions appealed to the EU General Court</t>
        </is>
      </c>
      <c r="B8" s="4" t="inlineStr">
        <is>
          <t xml:space="preserve"> </t>
        </is>
      </c>
      <c r="C8" s="4" t="inlineStr">
        <is>
          <t xml:space="preserve"> </t>
        </is>
      </c>
      <c r="D8" s="5" t="n">
        <v>7</v>
      </c>
      <c r="E8" s="4" t="inlineStr">
        <is>
          <t xml:space="preserve"> </t>
        </is>
      </c>
      <c r="F8" s="4" t="inlineStr">
        <is>
          <t xml:space="preserve"> </t>
        </is>
      </c>
      <c r="G8" s="4" t="inlineStr">
        <is>
          <t xml:space="preserve"> </t>
        </is>
      </c>
    </row>
    <row r="9">
      <c r="A9" s="4" t="inlineStr">
        <is>
          <t>Number of state aid decisions appealed to the European Court of Justice</t>
        </is>
      </c>
      <c r="B9" s="4" t="inlineStr">
        <is>
          <t xml:space="preserve"> </t>
        </is>
      </c>
      <c r="C9" s="5" t="n">
        <v>4</v>
      </c>
      <c r="D9" s="4" t="inlineStr">
        <is>
          <t xml:space="preserve"> </t>
        </is>
      </c>
      <c r="E9" s="4" t="inlineStr">
        <is>
          <t xml:space="preserve"> </t>
        </is>
      </c>
      <c r="F9" s="4" t="inlineStr">
        <is>
          <t xml:space="preserve"> </t>
        </is>
      </c>
      <c r="G9" s="4" t="inlineStr">
        <is>
          <t xml:space="preserve"> </t>
        </is>
      </c>
    </row>
    <row r="10">
      <c r="A10" s="4" t="inlineStr">
        <is>
          <t>Number of state aid decisions appeals to the European Court of Justice discontinued</t>
        </is>
      </c>
      <c r="B10" s="5" t="n">
        <v>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uropean Commission examination on illegally received state aid | Pau, Nimes, Angouleme, Altenburg and Zweibruck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repayments ordered by the European Commission</t>
        </is>
      </c>
      <c r="B13" s="4" t="inlineStr">
        <is>
          <t xml:space="preserve"> </t>
        </is>
      </c>
      <c r="C13" s="4" t="inlineStr">
        <is>
          <t xml:space="preserve"> </t>
        </is>
      </c>
      <c r="D13" s="4" t="inlineStr">
        <is>
          <t xml:space="preserve"> </t>
        </is>
      </c>
      <c r="E13" s="4" t="inlineStr">
        <is>
          <t xml:space="preserve"> </t>
        </is>
      </c>
      <c r="F13" s="4" t="inlineStr">
        <is>
          <t xml:space="preserve"> </t>
        </is>
      </c>
      <c r="G13" s="7" t="n">
        <v>10</v>
      </c>
    </row>
    <row r="14">
      <c r="A14" s="4" t="inlineStr">
        <is>
          <t>European Commission examination on illegally received state aid | Cagliari and Klagenfur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repayments ordered by the European Commission</t>
        </is>
      </c>
      <c r="B16" s="4" t="inlineStr">
        <is>
          <t xml:space="preserve"> </t>
        </is>
      </c>
      <c r="C16" s="4" t="inlineStr">
        <is>
          <t xml:space="preserve"> </t>
        </is>
      </c>
      <c r="D16" s="4" t="inlineStr">
        <is>
          <t xml:space="preserve"> </t>
        </is>
      </c>
      <c r="E16" s="4" t="inlineStr">
        <is>
          <t xml:space="preserve"> </t>
        </is>
      </c>
      <c r="F16" s="7" t="n">
        <v>13</v>
      </c>
      <c r="G16"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ash flow statement - Changes in carrying value of net debt (Details) - EUR (€) € in Millions</t>
        </is>
      </c>
      <c r="B1" s="2" t="inlineStr">
        <is>
          <t>12 Months Ended</t>
        </is>
      </c>
    </row>
    <row r="2">
      <c r="B2" s="2" t="inlineStr">
        <is>
          <t>Mar. 31, 2022</t>
        </is>
      </c>
      <c r="C2" s="2" t="inlineStr">
        <is>
          <t>Mar. 31, 2021</t>
        </is>
      </c>
      <c r="D2" s="2" t="inlineStr">
        <is>
          <t>Mar. 31, 2020</t>
        </is>
      </c>
    </row>
    <row r="3">
      <c r="A3" s="3" t="inlineStr">
        <is>
          <t>Cash flows from (used in) financing activities [abstract]</t>
        </is>
      </c>
      <c r="B3" s="4" t="inlineStr">
        <is>
          <t xml:space="preserve"> </t>
        </is>
      </c>
      <c r="C3" s="4" t="inlineStr">
        <is>
          <t xml:space="preserve"> </t>
        </is>
      </c>
      <c r="D3" s="4" t="inlineStr">
        <is>
          <t xml:space="preserve"> </t>
        </is>
      </c>
    </row>
    <row r="4">
      <c r="A4" s="4" t="inlineStr">
        <is>
          <t>Net debt at beginning of year</t>
        </is>
      </c>
      <c r="B4" s="6" t="n">
        <v>-2276.5</v>
      </c>
      <c r="C4" s="6" t="n">
        <v>-403.2</v>
      </c>
      <c r="D4" s="6" t="n">
        <v>-449.5</v>
      </c>
    </row>
    <row r="5">
      <c r="A5" s="3" t="inlineStr">
        <is>
          <t>Changes from financing cashflows</t>
        </is>
      </c>
      <c r="B5" s="4" t="inlineStr">
        <is>
          <t xml:space="preserve"> </t>
        </is>
      </c>
      <c r="C5" s="4" t="inlineStr">
        <is>
          <t xml:space="preserve"> </t>
        </is>
      </c>
      <c r="D5" s="4" t="inlineStr">
        <is>
          <t xml:space="preserve"> </t>
        </is>
      </c>
    </row>
    <row r="6">
      <c r="A6" s="4" t="inlineStr">
        <is>
          <t>Increase in cash and cash equivalents in year, including net foreign exchange differences</t>
        </is>
      </c>
      <c r="B6" s="8" t="n">
        <v>18.3</v>
      </c>
      <c r="C6" s="8" t="n">
        <v>84.3</v>
      </c>
      <c r="D6" s="8" t="n">
        <v>890.8</v>
      </c>
    </row>
    <row r="7">
      <c r="A7" s="4" t="inlineStr">
        <is>
          <t>Increase/(decrease) in financial assets: cash &gt; 3 months</t>
        </is>
      </c>
      <c r="B7" s="8" t="n">
        <v>468.6</v>
      </c>
      <c r="C7" s="8" t="n">
        <v>-741.7</v>
      </c>
      <c r="D7" s="8" t="n">
        <v>-277.2</v>
      </c>
    </row>
    <row r="8">
      <c r="A8" s="4" t="inlineStr">
        <is>
          <t>(Decrease) in restricted cash</t>
        </is>
      </c>
      <c r="B8" s="8" t="n">
        <v>-11.4</v>
      </c>
      <c r="C8" s="8" t="n">
        <v>-0.3</v>
      </c>
      <c r="D8" s="8" t="n">
        <v>-0.5</v>
      </c>
    </row>
    <row r="9">
      <c r="A9" s="4" t="inlineStr">
        <is>
          <t>Net cash flow from decrease/(increase) in debt</t>
        </is>
      </c>
      <c r="B9" s="8" t="n">
        <v>583.3</v>
      </c>
      <c r="C9" s="8" t="n">
        <v>-1201.5</v>
      </c>
      <c r="D9" s="8" t="n">
        <v>-274.4</v>
      </c>
    </row>
    <row r="10">
      <c r="A10" s="4" t="inlineStr">
        <is>
          <t>Movement in net funds resulting from cash flows</t>
        </is>
      </c>
      <c r="B10" s="8" t="n">
        <v>1058.8</v>
      </c>
      <c r="C10" s="8" t="n">
        <v>-1859.2</v>
      </c>
      <c r="D10" s="8" t="n">
        <v>338.7</v>
      </c>
    </row>
    <row r="11">
      <c r="A11" s="3" t="inlineStr">
        <is>
          <t>Other changes in net debt [abstract]</t>
        </is>
      </c>
      <c r="B11" s="4" t="inlineStr">
        <is>
          <t xml:space="preserve"> </t>
        </is>
      </c>
      <c r="C11" s="4" t="inlineStr">
        <is>
          <t xml:space="preserve"> </t>
        </is>
      </c>
      <c r="D11" s="4" t="inlineStr">
        <is>
          <t xml:space="preserve"> </t>
        </is>
      </c>
    </row>
    <row r="12">
      <c r="A12" s="4" t="inlineStr">
        <is>
          <t>Translation on U.S. dollar denominated debt</t>
        </is>
      </c>
      <c r="B12" s="8" t="n">
        <v>-4.2</v>
      </c>
      <c r="C12" s="8" t="n">
        <v>15.7</v>
      </c>
      <c r="D12" s="8" t="n">
        <v>19.7</v>
      </c>
    </row>
    <row r="13">
      <c r="A13" s="4" t="inlineStr">
        <is>
          <t>Adjustment on initial application of IFRS 16 (net of tax)</t>
        </is>
      </c>
      <c r="B13" s="4" t="inlineStr">
        <is>
          <t xml:space="preserve"> </t>
        </is>
      </c>
      <c r="C13" s="4" t="inlineStr">
        <is>
          <t xml:space="preserve"> </t>
        </is>
      </c>
      <c r="D13" s="8" t="n">
        <v>-140.4</v>
      </c>
    </row>
    <row r="14">
      <c r="A14" s="4" t="inlineStr">
        <is>
          <t>Promissory notes</t>
        </is>
      </c>
      <c r="B14" s="8" t="n">
        <v>-225.9</v>
      </c>
      <c r="C14" s="4" t="inlineStr">
        <is>
          <t xml:space="preserve"> </t>
        </is>
      </c>
      <c r="D14" s="4" t="inlineStr">
        <is>
          <t xml:space="preserve"> </t>
        </is>
      </c>
    </row>
    <row r="15">
      <c r="A15" s="4" t="inlineStr">
        <is>
          <t>Lease additions</t>
        </is>
      </c>
      <c r="B15" s="4" t="inlineStr">
        <is>
          <t xml:space="preserve"> </t>
        </is>
      </c>
      <c r="C15" s="8" t="n">
        <v>-25.2</v>
      </c>
      <c r="D15" s="8" t="n">
        <v>-166.1</v>
      </c>
    </row>
    <row r="16">
      <c r="A16" s="4" t="inlineStr">
        <is>
          <t>Interest expense</t>
        </is>
      </c>
      <c r="B16" s="8" t="n">
        <v>-3.8</v>
      </c>
      <c r="C16" s="8" t="n">
        <v>-4.6</v>
      </c>
      <c r="D16" s="8" t="n">
        <v>-5.6</v>
      </c>
    </row>
    <row r="17">
      <c r="A17" s="4" t="inlineStr">
        <is>
          <t>Movement from other changes</t>
        </is>
      </c>
      <c r="B17" s="8" t="n">
        <v>-233.9</v>
      </c>
      <c r="C17" s="8" t="n">
        <v>-14.1</v>
      </c>
      <c r="D17" s="8" t="n">
        <v>-292.4</v>
      </c>
    </row>
    <row r="18">
      <c r="A18" s="4" t="inlineStr">
        <is>
          <t>Net debt at end of year</t>
        </is>
      </c>
      <c r="B18" s="6" t="n">
        <v>-1451.6</v>
      </c>
      <c r="C18" s="6" t="n">
        <v>-2276.5</v>
      </c>
      <c r="D18" s="6" t="n">
        <v>-403.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to cash flow statement - Analysis of net debt (Details) - EUR (€) € in Millions</t>
        </is>
      </c>
      <c r="B1" s="2" t="inlineStr">
        <is>
          <t>Mar. 31, 2022</t>
        </is>
      </c>
      <c r="C1" s="2" t="inlineStr">
        <is>
          <t>Mar. 31, 2021</t>
        </is>
      </c>
      <c r="D1" s="2" t="inlineStr">
        <is>
          <t>Mar. 31, 2020</t>
        </is>
      </c>
      <c r="E1" s="2" t="inlineStr">
        <is>
          <t>Mar. 31, 2019</t>
        </is>
      </c>
    </row>
    <row r="2">
      <c r="A2" s="3" t="inlineStr">
        <is>
          <t>Cash flows from (used in) financing activities [abstract]</t>
        </is>
      </c>
      <c r="B2" s="4" t="inlineStr">
        <is>
          <t xml:space="preserve"> </t>
        </is>
      </c>
      <c r="C2" s="4" t="inlineStr">
        <is>
          <t xml:space="preserve"> </t>
        </is>
      </c>
      <c r="D2" s="4" t="inlineStr">
        <is>
          <t xml:space="preserve"> </t>
        </is>
      </c>
      <c r="E2" s="4" t="inlineStr">
        <is>
          <t xml:space="preserve"> </t>
        </is>
      </c>
    </row>
    <row r="3">
      <c r="A3" s="4" t="inlineStr">
        <is>
          <t>Cash and cash equivalents, cash &gt; 3 months and restricted cash</t>
        </is>
      </c>
      <c r="B3" s="6" t="n">
        <v>3625.8</v>
      </c>
      <c r="C3" s="6" t="n">
        <v>3150.3</v>
      </c>
      <c r="D3" s="7" t="n">
        <v>3808</v>
      </c>
      <c r="E3" s="4" t="inlineStr">
        <is>
          <t xml:space="preserve"> </t>
        </is>
      </c>
    </row>
    <row r="4">
      <c r="A4" s="4" t="inlineStr">
        <is>
          <t>Total borrowings</t>
        </is>
      </c>
      <c r="B4" s="8" t="n">
        <v>-5077.4</v>
      </c>
      <c r="C4" s="8" t="n">
        <v>-5426.8</v>
      </c>
      <c r="D4" s="8" t="n">
        <v>-4211.2</v>
      </c>
      <c r="E4" s="4" t="inlineStr">
        <is>
          <t xml:space="preserve"> </t>
        </is>
      </c>
    </row>
    <row r="5">
      <c r="A5" s="4" t="inlineStr">
        <is>
          <t>Net debt</t>
        </is>
      </c>
      <c r="B5" s="6" t="n">
        <v>-1451.6</v>
      </c>
      <c r="C5" s="6" t="n">
        <v>-2276.5</v>
      </c>
      <c r="D5" s="6" t="n">
        <v>-403.2</v>
      </c>
      <c r="E5" s="6" t="n">
        <v>-449.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ash flow statement - Changes in carrying amount of Share premium (Details) - EUR (€) € in Millions</t>
        </is>
      </c>
      <c r="B1" s="2" t="inlineStr">
        <is>
          <t>12 Months Ended</t>
        </is>
      </c>
    </row>
    <row r="2">
      <c r="B2" s="2" t="inlineStr">
        <is>
          <t>Mar. 31, 2022</t>
        </is>
      </c>
      <c r="C2" s="2" t="inlineStr">
        <is>
          <t>Mar. 31, 2021</t>
        </is>
      </c>
      <c r="D2" s="2" t="inlineStr">
        <is>
          <t>Mar. 31, 2020</t>
        </is>
      </c>
    </row>
    <row r="3">
      <c r="A3" s="4" t="inlineStr">
        <is>
          <t>Balance at beginning of year</t>
        </is>
      </c>
      <c r="B3" s="6" t="n">
        <v>1161.6</v>
      </c>
      <c r="C3" s="6" t="n">
        <v>738.5</v>
      </c>
      <c r="D3" s="4" t="inlineStr">
        <is>
          <t xml:space="preserve"> </t>
        </is>
      </c>
    </row>
    <row r="4">
      <c r="A4" s="3" t="inlineStr">
        <is>
          <t>Changes from financing cash flows</t>
        </is>
      </c>
      <c r="B4" s="4" t="inlineStr">
        <is>
          <t xml:space="preserve"> </t>
        </is>
      </c>
      <c r="C4" s="4" t="inlineStr">
        <is>
          <t xml:space="preserve"> </t>
        </is>
      </c>
      <c r="D4" s="4" t="inlineStr">
        <is>
          <t xml:space="preserve"> </t>
        </is>
      </c>
    </row>
    <row r="5">
      <c r="A5" s="4" t="inlineStr">
        <is>
          <t>Movement in net funds resulting from cash flows</t>
        </is>
      </c>
      <c r="B5" s="8" t="n">
        <v>-1058.8</v>
      </c>
      <c r="C5" s="8" t="n">
        <v>1859.2</v>
      </c>
      <c r="D5" s="6" t="n">
        <v>-338.7</v>
      </c>
    </row>
    <row r="6">
      <c r="A6" s="4" t="inlineStr">
        <is>
          <t>Balance at end of year</t>
        </is>
      </c>
      <c r="B6" s="8" t="n">
        <v>1328.2</v>
      </c>
      <c r="C6" s="8" t="n">
        <v>1161.6</v>
      </c>
      <c r="D6" s="8" t="n">
        <v>738.5</v>
      </c>
    </row>
    <row r="7">
      <c r="A7" s="4" t="inlineStr">
        <is>
          <t>Repurchase of ordinary equity shares</t>
        </is>
      </c>
      <c r="B7" s="5" t="n">
        <v>0</v>
      </c>
      <c r="C7" s="5" t="n">
        <v>0</v>
      </c>
      <c r="D7" s="8" t="n">
        <v>580.5</v>
      </c>
    </row>
    <row r="8">
      <c r="A8" s="4" t="inlineStr">
        <is>
          <t>Share Premium Account</t>
        </is>
      </c>
      <c r="B8" s="4" t="inlineStr">
        <is>
          <t xml:space="preserve"> </t>
        </is>
      </c>
      <c r="C8" s="4" t="inlineStr">
        <is>
          <t xml:space="preserve"> </t>
        </is>
      </c>
      <c r="D8" s="4" t="inlineStr">
        <is>
          <t xml:space="preserve"> </t>
        </is>
      </c>
    </row>
    <row r="9">
      <c r="A9" s="4" t="inlineStr">
        <is>
          <t>Balance at beginning of year</t>
        </is>
      </c>
      <c r="B9" s="8" t="n">
        <v>1161.6</v>
      </c>
      <c r="C9" s="8" t="n">
        <v>738.5</v>
      </c>
      <c r="D9" s="8" t="n">
        <v>719.4</v>
      </c>
    </row>
    <row r="10">
      <c r="A10" s="3" t="inlineStr">
        <is>
          <t>Changes from financing cash flows</t>
        </is>
      </c>
      <c r="B10" s="4" t="inlineStr">
        <is>
          <t xml:space="preserve"> </t>
        </is>
      </c>
      <c r="C10" s="4" t="inlineStr">
        <is>
          <t xml:space="preserve"> </t>
        </is>
      </c>
      <c r="D10" s="4" t="inlineStr">
        <is>
          <t xml:space="preserve"> </t>
        </is>
      </c>
    </row>
    <row r="11">
      <c r="A11" s="4" t="inlineStr">
        <is>
          <t>Net proceeds from shares issued</t>
        </is>
      </c>
      <c r="B11" s="8" t="n">
        <v>46.8</v>
      </c>
      <c r="C11" s="8" t="n">
        <v>423.1</v>
      </c>
      <c r="D11" s="8" t="n">
        <v>19.1</v>
      </c>
    </row>
    <row r="12">
      <c r="A12" s="4" t="inlineStr">
        <is>
          <t>Non-cash movement in share premium</t>
        </is>
      </c>
      <c r="B12" s="8" t="n">
        <v>119.8</v>
      </c>
      <c r="C12" s="4" t="inlineStr">
        <is>
          <t xml:space="preserve"> </t>
        </is>
      </c>
      <c r="D12" s="4" t="inlineStr">
        <is>
          <t xml:space="preserve"> </t>
        </is>
      </c>
    </row>
    <row r="13">
      <c r="A13" s="4" t="inlineStr">
        <is>
          <t>Movement in net funds resulting from cash flows</t>
        </is>
      </c>
      <c r="B13" s="8" t="n">
        <v>166.6</v>
      </c>
      <c r="C13" s="8" t="n">
        <v>423.1</v>
      </c>
      <c r="D13" s="8" t="n">
        <v>19.1</v>
      </c>
    </row>
    <row r="14">
      <c r="A14" s="4" t="inlineStr">
        <is>
          <t>Balance at end of year</t>
        </is>
      </c>
      <c r="B14" s="8" t="n">
        <v>1328.2</v>
      </c>
      <c r="C14" s="8" t="n">
        <v>1161.6</v>
      </c>
      <c r="D14" s="8" t="n">
        <v>738.5</v>
      </c>
    </row>
    <row r="15">
      <c r="A15" s="4" t="inlineStr">
        <is>
          <t>Retained Earnings</t>
        </is>
      </c>
      <c r="B15" s="4" t="inlineStr">
        <is>
          <t xml:space="preserve"> </t>
        </is>
      </c>
      <c r="C15" s="4" t="inlineStr">
        <is>
          <t xml:space="preserve"> </t>
        </is>
      </c>
      <c r="D15" s="4" t="inlineStr">
        <is>
          <t xml:space="preserve"> </t>
        </is>
      </c>
    </row>
    <row r="16">
      <c r="A16" s="3" t="inlineStr">
        <is>
          <t>Changes from financing cash flows</t>
        </is>
      </c>
      <c r="B16" s="4" t="inlineStr">
        <is>
          <t xml:space="preserve"> </t>
        </is>
      </c>
      <c r="C16" s="4" t="inlineStr">
        <is>
          <t xml:space="preserve"> </t>
        </is>
      </c>
      <c r="D16" s="4" t="inlineStr">
        <is>
          <t xml:space="preserve"> </t>
        </is>
      </c>
    </row>
    <row r="17">
      <c r="A17" s="4" t="inlineStr">
        <is>
          <t>Repurchase of ordinary equity shares</t>
        </is>
      </c>
      <c r="B17" s="7" t="n">
        <v>0</v>
      </c>
      <c r="C17" s="7" t="n">
        <v>0</v>
      </c>
      <c r="D17" s="6" t="n">
        <v>580.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ash flow statement - Changes in liabilities arising from financing activities (Details) - EUR (€) € in Millions</t>
        </is>
      </c>
      <c r="B1" s="2" t="inlineStr">
        <is>
          <t>12 Months Ended</t>
        </is>
      </c>
    </row>
    <row r="2">
      <c r="B2" s="2" t="inlineStr">
        <is>
          <t>Mar. 31, 2022</t>
        </is>
      </c>
      <c r="C2" s="2" t="inlineStr">
        <is>
          <t>Mar. 31, 2021</t>
        </is>
      </c>
      <c r="D2" s="2" t="inlineStr">
        <is>
          <t>Mar.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 at beginning of year</t>
        </is>
      </c>
      <c r="B4" s="6" t="n">
        <v>-5426.8</v>
      </c>
      <c r="C4" s="6" t="n">
        <v>-4211.2</v>
      </c>
      <c r="D4" s="6" t="n">
        <v>-3644.4</v>
      </c>
    </row>
    <row r="5">
      <c r="A5" s="4" t="inlineStr">
        <is>
          <t>Proceeds from borrowings</t>
        </is>
      </c>
      <c r="B5" s="5" t="n">
        <v>-1192</v>
      </c>
      <c r="C5" s="8" t="n">
        <v>-2228.6</v>
      </c>
      <c r="D5" s="5" t="n">
        <v>-750</v>
      </c>
    </row>
    <row r="6">
      <c r="A6" s="4" t="inlineStr">
        <is>
          <t>Repayments of borrowings</t>
        </is>
      </c>
      <c r="B6" s="8" t="n">
        <v>1722.3</v>
      </c>
      <c r="C6" s="8" t="n">
        <v>950.3</v>
      </c>
      <c r="D6" s="8" t="n">
        <v>408.1</v>
      </c>
    </row>
    <row r="7">
      <c r="A7" s="4" t="inlineStr">
        <is>
          <t>Lease liabilities paid</t>
        </is>
      </c>
      <c r="B7" s="5" t="n">
        <v>53</v>
      </c>
      <c r="C7" s="8" t="n">
        <v>76.8</v>
      </c>
      <c r="D7" s="8" t="n">
        <v>67.5</v>
      </c>
    </row>
    <row r="8">
      <c r="A8" s="4" t="inlineStr">
        <is>
          <t>Adjustment on initial application of IFRS 16 (net of tax)</t>
        </is>
      </c>
      <c r="B8" s="4" t="inlineStr">
        <is>
          <t xml:space="preserve"> </t>
        </is>
      </c>
      <c r="C8" s="4" t="inlineStr">
        <is>
          <t xml:space="preserve"> </t>
        </is>
      </c>
      <c r="D8" s="8" t="n">
        <v>-140.4</v>
      </c>
    </row>
    <row r="9">
      <c r="A9" s="4" t="inlineStr">
        <is>
          <t>Lease additions</t>
        </is>
      </c>
      <c r="B9" s="4" t="inlineStr">
        <is>
          <t xml:space="preserve"> </t>
        </is>
      </c>
      <c r="C9" s="8" t="n">
        <v>-25.2</v>
      </c>
      <c r="D9" s="8" t="n">
        <v>-166.1</v>
      </c>
    </row>
    <row r="10">
      <c r="A10" s="4" t="inlineStr">
        <is>
          <t>Interest expense</t>
        </is>
      </c>
      <c r="B10" s="8" t="n">
        <v>-3.8</v>
      </c>
      <c r="C10" s="8" t="n">
        <v>-4.6</v>
      </c>
      <c r="D10" s="8" t="n">
        <v>-5.6</v>
      </c>
    </row>
    <row r="11">
      <c r="A11" s="4" t="inlineStr">
        <is>
          <t>Foreign exchange</t>
        </is>
      </c>
      <c r="B11" s="8" t="n">
        <v>-4.2</v>
      </c>
      <c r="C11" s="8" t="n">
        <v>15.7</v>
      </c>
      <c r="D11" s="8" t="n">
        <v>19.7</v>
      </c>
    </row>
    <row r="12">
      <c r="A12" s="4" t="inlineStr">
        <is>
          <t>Promissory notes</t>
        </is>
      </c>
      <c r="B12" s="8" t="n">
        <v>-225.9</v>
      </c>
      <c r="C12" s="4" t="inlineStr">
        <is>
          <t xml:space="preserve"> </t>
        </is>
      </c>
      <c r="D12" s="4" t="inlineStr">
        <is>
          <t xml:space="preserve"> </t>
        </is>
      </c>
    </row>
    <row r="13">
      <c r="A13" s="4" t="inlineStr">
        <is>
          <t>Balance at end of year</t>
        </is>
      </c>
      <c r="B13" s="8" t="n">
        <v>-5077.4</v>
      </c>
      <c r="C13" s="8" t="n">
        <v>-5426.8</v>
      </c>
      <c r="D13" s="8" t="n">
        <v>-4211.2</v>
      </c>
    </row>
    <row r="14">
      <c r="A14" s="4" t="inlineStr">
        <is>
          <t>Less than one year</t>
        </is>
      </c>
      <c r="B14" s="4" t="inlineStr">
        <is>
          <t xml:space="preserve"> </t>
        </is>
      </c>
      <c r="C14" s="4" t="inlineStr">
        <is>
          <t xml:space="preserve"> </t>
        </is>
      </c>
      <c r="D14" s="4" t="inlineStr">
        <is>
          <t xml:space="preserve"> </t>
        </is>
      </c>
    </row>
    <row r="15">
      <c r="A15" s="3" t="inlineStr">
        <is>
          <t>Disclosure of reconciliation of liabilities arising from financing activities [line items]</t>
        </is>
      </c>
      <c r="B15" s="4" t="inlineStr">
        <is>
          <t xml:space="preserve"> </t>
        </is>
      </c>
      <c r="C15" s="4" t="inlineStr">
        <is>
          <t xml:space="preserve"> </t>
        </is>
      </c>
      <c r="D15" s="4" t="inlineStr">
        <is>
          <t xml:space="preserve"> </t>
        </is>
      </c>
    </row>
    <row r="16">
      <c r="A16" s="4" t="inlineStr">
        <is>
          <t>Balance at beginning of year</t>
        </is>
      </c>
      <c r="B16" s="8" t="n">
        <v>-1778.4</v>
      </c>
      <c r="C16" s="8" t="n">
        <v>-457.3</v>
      </c>
      <c r="D16" s="4" t="inlineStr">
        <is>
          <t xml:space="preserve"> </t>
        </is>
      </c>
    </row>
    <row r="17">
      <c r="A17" s="4" t="inlineStr">
        <is>
          <t>Balance at end of year</t>
        </is>
      </c>
      <c r="B17" s="8" t="n">
        <v>-1281.4</v>
      </c>
      <c r="C17" s="8" t="n">
        <v>-1778.4</v>
      </c>
      <c r="D17" s="8" t="n">
        <v>-457.3</v>
      </c>
    </row>
    <row r="18">
      <c r="A18" s="4" t="inlineStr">
        <is>
          <t>More than one year</t>
        </is>
      </c>
      <c r="B18" s="4" t="inlineStr">
        <is>
          <t xml:space="preserve"> </t>
        </is>
      </c>
      <c r="C18" s="4" t="inlineStr">
        <is>
          <t xml:space="preserve"> </t>
        </is>
      </c>
      <c r="D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D19" s="4" t="inlineStr">
        <is>
          <t xml:space="preserve"> </t>
        </is>
      </c>
    </row>
    <row r="20">
      <c r="A20" s="4" t="inlineStr">
        <is>
          <t>Balance at beginning of year</t>
        </is>
      </c>
      <c r="B20" s="8" t="n">
        <v>-3648.4</v>
      </c>
      <c r="C20" s="8" t="n">
        <v>-3753.9</v>
      </c>
      <c r="D20" s="4" t="inlineStr">
        <is>
          <t xml:space="preserve"> </t>
        </is>
      </c>
    </row>
    <row r="21">
      <c r="A21" s="4" t="inlineStr">
        <is>
          <t>Balance at end of year</t>
        </is>
      </c>
      <c r="B21" s="7" t="n">
        <v>-3796</v>
      </c>
      <c r="C21" s="6" t="n">
        <v>-3648.4</v>
      </c>
      <c r="D21" s="6" t="n">
        <v>-3753.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Mar. 31, 2022</t>
        </is>
      </c>
    </row>
    <row r="3">
      <c r="A3" s="3" t="inlineStr">
        <is>
          <t>Assets held for sale</t>
        </is>
      </c>
      <c r="B3" s="4" t="inlineStr">
        <is>
          <t xml:space="preserve"> </t>
        </is>
      </c>
    </row>
    <row r="4">
      <c r="A4" s="4" t="inlineStr">
        <is>
          <t>Assets held for sale</t>
        </is>
      </c>
      <c r="B4" s="4" t="inlineStr">
        <is>
          <t>7. Assets held for sale ​ In August 2019, the Company entered into an agreement to sell 10 Boeing 737NG aircraft for delivery in fiscal year 2020 and 2021. 3 of these aircraft were sold in the year ended March 31, 2020. The remaining 7 aircraft were sold in the year ended March 31, 2021 resulting in a gain of just over €13 m, which is included in finance income on the Consolidated Income Statement. Note 17 shows the reportable segments for the Group. The segment to which the sold aircraft relate is Ryanair DAC.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holder returns - (Details) - EUR (€) € in Millions, shares in Millions</t>
        </is>
      </c>
      <c r="B1" s="2" t="inlineStr">
        <is>
          <t>12 Months Ended</t>
        </is>
      </c>
    </row>
    <row r="2">
      <c r="B2" s="2" t="inlineStr">
        <is>
          <t>Mar. 31, 2022</t>
        </is>
      </c>
      <c r="C2" s="2" t="inlineStr">
        <is>
          <t>Mar. 31, 2021</t>
        </is>
      </c>
      <c r="D2" s="2" t="inlineStr">
        <is>
          <t>Mar. 31, 2020</t>
        </is>
      </c>
    </row>
    <row r="3">
      <c r="A3" s="3" t="inlineStr">
        <is>
          <t>Classes of share capital</t>
        </is>
      </c>
      <c r="B3" s="4" t="inlineStr">
        <is>
          <t xml:space="preserve"> </t>
        </is>
      </c>
      <c r="C3" s="4" t="inlineStr">
        <is>
          <t xml:space="preserve"> </t>
        </is>
      </c>
      <c r="D3" s="4" t="inlineStr">
        <is>
          <t xml:space="preserve"> </t>
        </is>
      </c>
    </row>
    <row r="4">
      <c r="A4" s="4" t="inlineStr">
        <is>
          <t>Amount returned to shareholders</t>
        </is>
      </c>
      <c r="B4" s="7" t="n">
        <v>0</v>
      </c>
      <c r="C4" s="7" t="n">
        <v>0</v>
      </c>
      <c r="D4" s="6" t="n">
        <v>580.5</v>
      </c>
    </row>
    <row r="5">
      <c r="A5" s="4" t="inlineStr">
        <is>
          <t>Number of shares bought back</t>
        </is>
      </c>
      <c r="B5" s="4" t="inlineStr">
        <is>
          <t xml:space="preserve"> </t>
        </is>
      </c>
      <c r="C5" s="4" t="inlineStr">
        <is>
          <t xml:space="preserve"> </t>
        </is>
      </c>
      <c r="D5" s="8" t="n">
        <v>47.2</v>
      </c>
    </row>
    <row r="6">
      <c r="A6" s="4" t="inlineStr">
        <is>
          <t>Repurchase of Ordinary Equity Shares</t>
        </is>
      </c>
      <c r="B6" s="7" t="n">
        <v>0</v>
      </c>
      <c r="C6" s="7" t="n">
        <v>0</v>
      </c>
      <c r="D6" s="6" t="n">
        <v>580.5</v>
      </c>
    </row>
    <row r="7">
      <c r="A7" s="4" t="inlineStr">
        <is>
          <t>Percentage of total share capital bought back</t>
        </is>
      </c>
      <c r="B7" s="4" t="inlineStr">
        <is>
          <t xml:space="preserve"> </t>
        </is>
      </c>
      <c r="C7" s="4" t="inlineStr">
        <is>
          <t xml:space="preserve"> </t>
        </is>
      </c>
      <c r="D7" s="13" t="n">
        <v>0.042</v>
      </c>
    </row>
    <row r="8">
      <c r="A8" s="4" t="inlineStr">
        <is>
          <t>Cancellation of repurchased ordinary shares (Shares)</t>
        </is>
      </c>
      <c r="B8" s="4" t="inlineStr">
        <is>
          <t xml:space="preserve"> </t>
        </is>
      </c>
      <c r="C8" s="4" t="inlineStr">
        <is>
          <t xml:space="preserve"> </t>
        </is>
      </c>
      <c r="D8" s="8" t="n">
        <v>-47.2</v>
      </c>
    </row>
    <row r="9">
      <c r="A9" s="4" t="inlineStr">
        <is>
          <t>Issued Share Capital</t>
        </is>
      </c>
      <c r="B9" s="4" t="inlineStr">
        <is>
          <t xml:space="preserve"> </t>
        </is>
      </c>
      <c r="C9" s="4" t="inlineStr">
        <is>
          <t xml:space="preserve"> </t>
        </is>
      </c>
      <c r="D9" s="4" t="inlineStr">
        <is>
          <t xml:space="preserve"> </t>
        </is>
      </c>
    </row>
    <row r="10">
      <c r="A10" s="3" t="inlineStr">
        <is>
          <t>Classes of share capital</t>
        </is>
      </c>
      <c r="B10" s="4" t="inlineStr">
        <is>
          <t xml:space="preserve"> </t>
        </is>
      </c>
      <c r="C10" s="4" t="inlineStr">
        <is>
          <t xml:space="preserve"> </t>
        </is>
      </c>
      <c r="D10" s="4" t="inlineStr">
        <is>
          <t xml:space="preserve"> </t>
        </is>
      </c>
    </row>
    <row r="11">
      <c r="A11" s="4" t="inlineStr">
        <is>
          <t>Cancellation of repurchased ordinary shares (Shares)</t>
        </is>
      </c>
      <c r="B11" s="4" t="inlineStr">
        <is>
          <t xml:space="preserve"> </t>
        </is>
      </c>
      <c r="C11" s="4" t="inlineStr">
        <is>
          <t xml:space="preserve"> </t>
        </is>
      </c>
      <c r="D11" s="8" t="n">
        <v>-47.2</v>
      </c>
    </row>
    <row r="12">
      <c r="A12" s="4" t="inlineStr">
        <is>
          <t>Cancellation of repurchased ordinary shares</t>
        </is>
      </c>
      <c r="B12" s="4" t="inlineStr">
        <is>
          <t xml:space="preserve"> </t>
        </is>
      </c>
      <c r="C12" s="4" t="inlineStr">
        <is>
          <t xml:space="preserve"> </t>
        </is>
      </c>
      <c r="D12" s="6" t="n">
        <v>-0.3</v>
      </c>
    </row>
    <row r="13">
      <c r="A13" s="4" t="inlineStr">
        <is>
          <t>Other Undominated Capital</t>
        </is>
      </c>
      <c r="B13" s="4" t="inlineStr">
        <is>
          <t xml:space="preserve"> </t>
        </is>
      </c>
      <c r="C13" s="4" t="inlineStr">
        <is>
          <t xml:space="preserve"> </t>
        </is>
      </c>
      <c r="D13" s="4" t="inlineStr">
        <is>
          <t xml:space="preserve"> </t>
        </is>
      </c>
    </row>
    <row r="14">
      <c r="A14" s="3" t="inlineStr">
        <is>
          <t>Classes of share capital</t>
        </is>
      </c>
      <c r="B14" s="4" t="inlineStr">
        <is>
          <t xml:space="preserve"> </t>
        </is>
      </c>
      <c r="C14" s="4" t="inlineStr">
        <is>
          <t xml:space="preserve"> </t>
        </is>
      </c>
      <c r="D14" s="4" t="inlineStr">
        <is>
          <t xml:space="preserve"> </t>
        </is>
      </c>
    </row>
    <row r="15">
      <c r="A15" s="4" t="inlineStr">
        <is>
          <t>Cancellation of repurchased ordinary shares</t>
        </is>
      </c>
      <c r="B15" s="4" t="inlineStr">
        <is>
          <t xml:space="preserve"> </t>
        </is>
      </c>
      <c r="C15" s="4" t="inlineStr">
        <is>
          <t xml:space="preserve"> </t>
        </is>
      </c>
      <c r="D15" s="6" t="n">
        <v>0.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Post-balance sheet events (Details) - 0.875% unsecured Eurobonds € in Billions</t>
        </is>
      </c>
      <c r="B1" s="2" t="inlineStr">
        <is>
          <t>1 Months Ended</t>
        </is>
      </c>
    </row>
    <row r="2">
      <c r="B2" s="2" t="inlineStr">
        <is>
          <t>May 31, 2021 EUR (€)</t>
        </is>
      </c>
    </row>
    <row r="3">
      <c r="A3" s="3" t="inlineStr">
        <is>
          <t>Post-balance sheet events</t>
        </is>
      </c>
      <c r="B3" s="4" t="inlineStr">
        <is>
          <t xml:space="preserve"> </t>
        </is>
      </c>
    </row>
    <row r="4">
      <c r="A4" s="4" t="inlineStr">
        <is>
          <t>Amount of financing raised</t>
        </is>
      </c>
      <c r="B4" s="6" t="n">
        <v>1.2</v>
      </c>
    </row>
    <row r="5">
      <c r="A5" s="4" t="inlineStr">
        <is>
          <t>Term of debt</t>
        </is>
      </c>
      <c r="B5" s="4" t="inlineStr">
        <is>
          <t>5 years</t>
        </is>
      </c>
    </row>
    <row r="6">
      <c r="A6" s="4" t="inlineStr">
        <is>
          <t>Interest rate percentage</t>
        </is>
      </c>
      <c r="B6" s="11" t="n">
        <v>0.008750000000000001</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y undertakings and related party transactions (Details) - EUR (€) € in Millions</t>
        </is>
      </c>
      <c r="B1" s="2" t="inlineStr">
        <is>
          <t>12 Months Ended</t>
        </is>
      </c>
    </row>
    <row r="2">
      <c r="B2" s="2" t="inlineStr">
        <is>
          <t>Mar. 31, 2022</t>
        </is>
      </c>
      <c r="C2" s="2" t="inlineStr">
        <is>
          <t>Mar. 31, 2021</t>
        </is>
      </c>
      <c r="D2" s="2" t="inlineStr">
        <is>
          <t>Mar. 31, 2020</t>
        </is>
      </c>
    </row>
    <row r="3">
      <c r="A3" s="3" t="inlineStr">
        <is>
          <t>Disclosure of subsidiaries [line items]</t>
        </is>
      </c>
      <c r="B3" s="4" t="inlineStr">
        <is>
          <t xml:space="preserve"> </t>
        </is>
      </c>
      <c r="C3" s="4" t="inlineStr">
        <is>
          <t xml:space="preserve"> </t>
        </is>
      </c>
      <c r="D3" s="4" t="inlineStr">
        <is>
          <t xml:space="preserve"> </t>
        </is>
      </c>
    </row>
    <row r="4">
      <c r="A4" s="4" t="inlineStr">
        <is>
          <t>Basic salary and bonus</t>
        </is>
      </c>
      <c r="B4" s="6" t="n">
        <v>6.8</v>
      </c>
      <c r="C4" s="6" t="n">
        <v>3.5</v>
      </c>
      <c r="D4" s="6" t="n">
        <v>6.8</v>
      </c>
    </row>
    <row r="5">
      <c r="A5" s="4" t="inlineStr">
        <is>
          <t>Pension contributions</t>
        </is>
      </c>
      <c r="B5" s="8" t="n">
        <v>0.2</v>
      </c>
      <c r="C5" s="8" t="n">
        <v>0.2</v>
      </c>
      <c r="D5" s="8" t="n">
        <v>0.2</v>
      </c>
    </row>
    <row r="6">
      <c r="A6" s="4" t="inlineStr">
        <is>
          <t>Non-executive directors fees</t>
        </is>
      </c>
      <c r="B6" s="8" t="n">
        <v>0.6</v>
      </c>
      <c r="C6" s="8" t="n">
        <v>0.5</v>
      </c>
      <c r="D6" s="8" t="n">
        <v>0.6</v>
      </c>
    </row>
    <row r="7">
      <c r="A7" s="4" t="inlineStr">
        <is>
          <t>Total key management personnel compensation excluding share-based payments</t>
        </is>
      </c>
      <c r="B7" s="8" t="n">
        <v>7.6</v>
      </c>
      <c r="C7" s="8" t="n">
        <v>4.2</v>
      </c>
      <c r="D7" s="8" t="n">
        <v>7.6</v>
      </c>
    </row>
    <row r="8">
      <c r="A8" s="4" t="inlineStr">
        <is>
          <t>Share-based compensation expense</t>
        </is>
      </c>
      <c r="B8" s="8" t="n">
        <v>3.7</v>
      </c>
      <c r="C8" s="8" t="n">
        <v>2.4</v>
      </c>
      <c r="D8" s="8" t="n">
        <v>3.7</v>
      </c>
    </row>
    <row r="9">
      <c r="A9" s="4" t="inlineStr">
        <is>
          <t>Total Directors' emoluments</t>
        </is>
      </c>
      <c r="B9" s="6" t="n">
        <v>11.3</v>
      </c>
      <c r="C9" s="8" t="n">
        <v>6.6</v>
      </c>
      <c r="D9" s="6" t="n">
        <v>11.3</v>
      </c>
    </row>
    <row r="10">
      <c r="A10" s="4" t="inlineStr">
        <is>
          <t>Bonus (performance and target-related)</t>
        </is>
      </c>
      <c r="B10" s="4" t="inlineStr">
        <is>
          <t xml:space="preserve"> </t>
        </is>
      </c>
      <c r="C10" s="7" t="n">
        <v>0</v>
      </c>
      <c r="D10" s="4" t="inlineStr">
        <is>
          <t xml:space="preserve"> </t>
        </is>
      </c>
    </row>
    <row r="11">
      <c r="A11" s="4" t="inlineStr">
        <is>
          <t>Buzz (Ryanair Sun S.A.)</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Ownership percentage</t>
        </is>
      </c>
      <c r="B13" s="10" t="n">
        <v>1</v>
      </c>
      <c r="C13" s="4" t="inlineStr">
        <is>
          <t xml:space="preserve"> </t>
        </is>
      </c>
      <c r="D13" s="4" t="inlineStr">
        <is>
          <t xml:space="preserve"> </t>
        </is>
      </c>
    </row>
    <row r="14">
      <c r="A14" s="4" t="inlineStr">
        <is>
          <t>Malta Air Limited</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Ownership percentage</t>
        </is>
      </c>
      <c r="B16" s="10" t="n">
        <v>1</v>
      </c>
      <c r="C16" s="4" t="inlineStr">
        <is>
          <t xml:space="preserve"> </t>
        </is>
      </c>
      <c r="D16" s="4" t="inlineStr">
        <is>
          <t xml:space="preserve"> </t>
        </is>
      </c>
    </row>
    <row r="17">
      <c r="A17" s="4" t="inlineStr">
        <is>
          <t>Ryanair DAC [Member]</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Ownership percentage</t>
        </is>
      </c>
      <c r="B19" s="10" t="n">
        <v>1</v>
      </c>
      <c r="C19" s="4" t="inlineStr">
        <is>
          <t xml:space="preserve"> </t>
        </is>
      </c>
      <c r="D19" s="4" t="inlineStr">
        <is>
          <t xml:space="preserve"> </t>
        </is>
      </c>
    </row>
    <row r="20">
      <c r="A20" s="4" t="inlineStr">
        <is>
          <t>Lauda Europe Limited</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Ownership percentage</t>
        </is>
      </c>
      <c r="B22" s="10" t="n">
        <v>1</v>
      </c>
      <c r="C22" s="4" t="inlineStr">
        <is>
          <t xml:space="preserve"> </t>
        </is>
      </c>
      <c r="D22" s="4" t="inlineStr">
        <is>
          <t xml:space="preserve"> </t>
        </is>
      </c>
    </row>
    <row r="23">
      <c r="A23" s="4" t="inlineStr">
        <is>
          <t>Ryanair U.K. Limited [Member]</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Ownership percentage</t>
        </is>
      </c>
      <c r="B25" s="10" t="n">
        <v>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Mar. 31, 2022</t>
        </is>
      </c>
    </row>
    <row r="3">
      <c r="A3" s="3" t="inlineStr">
        <is>
          <t>Trade receivables.</t>
        </is>
      </c>
      <c r="B3" s="4" t="inlineStr">
        <is>
          <t xml:space="preserve"> </t>
        </is>
      </c>
    </row>
    <row r="4">
      <c r="A4" s="4" t="inlineStr">
        <is>
          <t>Trade receivables</t>
        </is>
      </c>
      <c r="B4" s="4" t="inlineStr">
        <is>
          <t>8. Trade receivables ​ ​ ​ ​ ​ ​ ​ ​ ​ ​ ​ ​ ​ ​ At March 31, ​ ​ ​ 2022 2021 2020 ​ ​ ​ €M €M €M Trade receivables ​ ​ 43.5 18.6 67.5 ​ ​ ​ 43.5 18.6 67.5 ​ All amounts fall due within one year. ​ There has been no change to the allowance for impairment during the year (2021: €nil; 2020: €nil). There were no bad debt write-offs in the year (2021: €nil; 2020: €nil). ​ At March 31, 2022, €3.6m (2021: €1.0m; 2020: €3.3m) of the total accounts receivable balance were past due, of which €nil (2021: €nil; 2020: €nil) was impaired and €3.6m (2021: €1.0m; 2020: €3.3m) was considered past due but not impaired for which the expected credit loss was considered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Mar. 31, 2022</t>
        </is>
      </c>
    </row>
    <row r="3">
      <c r="A3" s="3" t="inlineStr">
        <is>
          <t>Restricted cash</t>
        </is>
      </c>
      <c r="B3" s="4" t="inlineStr">
        <is>
          <t xml:space="preserve"> </t>
        </is>
      </c>
    </row>
    <row r="4">
      <c r="A4" s="4" t="inlineStr">
        <is>
          <t>Restricted cash</t>
        </is>
      </c>
      <c r="B4" s="4" t="inlineStr">
        <is>
          <t>9. Restricted cash ​ Restricted cash consists of approximately €23m (2021: €34m; 2020: €34m) placed in escrow accounts for certain legal cases and appeals (which accounts for the majority of the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Mar. 31, 2022</t>
        </is>
      </c>
    </row>
    <row r="3">
      <c r="A3" s="3" t="inlineStr">
        <is>
          <t>Trade and other payables [abstract]</t>
        </is>
      </c>
      <c r="B3" s="4" t="inlineStr">
        <is>
          <t xml:space="preserve"> </t>
        </is>
      </c>
    </row>
    <row r="4">
      <c r="A4" s="4" t="inlineStr">
        <is>
          <t>Trade payables</t>
        </is>
      </c>
      <c r="B4" s="4" t="inlineStr">
        <is>
          <t xml:space="preserve">10. Trade payables ​ ​ ​ ​ ​ ​ ​ ​ ​ ​ ​ ​ ​ ​ At March 31, ​ ​ ​ 2022 2021 2020 ​ ​ ​ €M €M €M Trade payables - Current ​ ​ 1,029.0 336.0 1,368.2 Trade payables - Non-current ​ ​ 49.2 179.9 — ​ ​ ​ 1,078.2 515.9 1,368.2 ​ During the year ended March 31, 2021, the Group revised its 2014 agreement with Boeing which resulted in a reversal of certain pre-delivery trade payables of €497m. Refer to Note 2 to the consolidated financial statements for further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2</t>
        </is>
      </c>
    </row>
    <row r="3">
      <c r="A3" s="3" t="inlineStr">
        <is>
          <t>Accrued expenses and other liabilities</t>
        </is>
      </c>
      <c r="B3" s="4" t="inlineStr">
        <is>
          <t xml:space="preserve"> </t>
        </is>
      </c>
    </row>
    <row r="4">
      <c r="A4" s="4" t="inlineStr">
        <is>
          <t>Accrued expenses and other liabilities</t>
        </is>
      </c>
      <c r="B4" s="4" t="inlineStr">
        <is>
          <t>11. Accrued expenses and other liabilities ​ ​ ​ ​ ​ ​ ​ ​ ​ ​ At March 31, ​ 2022 2021 2020 ​ €M €M €M Accruals 953.0 887.3 1,553.1 Indirect tax and duties 485.6 96.7 489.8 Unearned revenue (contract liabilities) 1,554.2 290.9 546.5 ​ 2,992.8 1,274.9 2,589.4 ​ ​ ​ ​ ​ ​ ​ ​ ​ ​ ​ ​ ​ ​ Contract liabilities comprise: ​ At March 31, ​ 2022 2021 2020 ​ ​ €M ​ €M ​ €M Opening contract liabilities ​ 290.9 ​ 546.5 ​ 1,962.3 Revenue deferred during the year ​ 5,648.4 ​ 1,248.0 ​ 6,107.2 Revenue recognized during the year ​ (4,385.1) ​ (1,503.6) ​ (7,523.0) Closing contract liabilities ​ 1,554.2 ​ 290.9 ​ 546.5 ​ Indirect tax and duties comprise: ​ ​ ​ ​ ​ ​ ​ ​ ​ ​ At March 31, ​ 2022 2021 2020 ​ €M €M €M PAYE (payroll taxes) 13.5 11.2 25.3 Other tax (principally air passenger duty in various countries) 472.1 85.5 464.5 ​ 485.6 96.7 48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 Fair values and risk management</t>
        </is>
      </c>
      <c r="B1" s="2" t="inlineStr">
        <is>
          <t>12 Months Ended</t>
        </is>
      </c>
    </row>
    <row r="2">
      <c r="B2" s="2" t="inlineStr">
        <is>
          <t>Mar. 31, 2022</t>
        </is>
      </c>
    </row>
    <row r="3">
      <c r="A3" s="3" t="inlineStr">
        <is>
          <t>Financial instruments - Fair values and risk management.</t>
        </is>
      </c>
      <c r="B3" s="4" t="inlineStr">
        <is>
          <t xml:space="preserve"> </t>
        </is>
      </c>
    </row>
    <row r="4">
      <c r="A4" s="4" t="inlineStr">
        <is>
          <t>Financial instruments - Fair values and risk management</t>
        </is>
      </c>
      <c r="B4" s="4" t="inlineStr">
        <is>
          <t>12. ​ The Company utilizes financial instruments to reduce exposures to market risks throughout its business. Borrowings, cash and cash equivalents and liquid investments are used to finance the Company’s operations. The Company uses derivative financial instruments, principally jet fuel derivatives, interest rate swaps, cross-currency interest rate swaps, options, and forward foreign exchange contracts to manage commodity risks, interest rate risks and currency exposures and to achieve the desired profile of fixed and variable rate borrowings and leases in appropriate currencies. It is the Company’s policy that no speculative trading in financial instruments shall take place. ​ The main risks attaching to the Company’s financial instruments, the Company’s strategy and approach to managing these risks, and the details of the derivatives employed to hedge against these risks have been disclosed in this note. ​ (a) Accounting classifications and fair values ​ The following tables show the carrying amounts and fair values of financial assets and financial liabilities, by class and category, as at March 31, 2022, 2021 and 2020. It does not include fair value information for financial assets and financial liabilities not measured at fair value if the carrying amount is a reasonable approximation of fair value (including cash and cash equivalents, financial assets: cash &gt; 3 months, restricted cash, trade receivables, other assets, trade payables and accrued expenses). The carrying value and fair value of the Company’s financial assets by class and category at March 31, 2022, 2021 and 2020 were as follows: ​ ​ ​ ​ ​ ​ ​ ​ ​ ​ ​ ​ ​ ​ ​ ​ Cash- ​ Fair value ​ Total ​ ​ ​ ​ Amortized ​ Flow ​ through ​ Carrying ​ Total Fair ​ ​ Cost ​ Hedges ​ Profit &amp; Loss ​ Value ​ Value ​ €M €M ​ €M €M €M At March 31, 2022 ​ ​ ​ ​ ​ ​ ​ ​ ​ ​ Cash and cash equivalents 2,669.0 — ​ — 2,669.0 — Financial asset: cash &gt; 3 months 934.1 — ​ — 934.1 — Restricted cash 22.7 — ​ — 22.7 — Derivative financial instruments: ​ ​ ​ ​ ​ ​ ​ ​ ​ ​ - U.S. dollar currency forward contracts — 474.1 ​ — 474.1 474.1 - Jet fuel &amp; carbon derivative contracts — 956.3 ​ — 956.3 956.3 - Jet fuel options — — ​ 150.5 150.5 150.5 - Cross-currency swaps — 4.6 ​ — 4.6 4.6 - GBP currency swaps ​ — ​ — ​ — ​ — ​ — Trade receivables 43.5 — ​ — 43.5 — Other assets — — ​ — — — Total financial assets at March 31, 2022 3,669.3 1,435.0 ​ 150.5 5,254.8 1,585.5 ​ ​ ​ ​ ​ ​ ​ ​ ​ ​ ​ ​ ​ ​ ​ ​ Cash- ​ Fair value ​ Total ​ ​ ​ ​ Amortized ​ Flow ​ through ​ Carrying ​ Total Fair ​ ​ Cost ​ Hedges ​ Profit &amp; Loss ​ Value ​ Value ​ €M €M ​ €M €M €M At March 31, 2021 ​ ​ ​ ​ ​ ​ ​ ​ ​ ​ Cash and cash equivalents 2,650.7 — ​ — 2,650.7 — Financial asset: cash &gt; 3 months 465.5 — ​ — 465.5 — Restricted cash 34.1 — ​ — 34.1 — Derivative financial instruments: ​ ​ ​ ​ ​ ​ ​ ​ ​ ​ - U.S. dollar currency forward contracts — 208.9 ​ — 208.9 208.9 - Cross-currency swaps — 3.0 ​ — 3.0 3.0 - GBP currency swaps — 5.4 ​ — 5.4 5.4 Trade receivables 18.6 — ​ — 18.6 — Other assets — — ​ — — — Total financial assets at March 31, 2021 3,168.9 217.3 ​ — 3,386.2 217.3 ​ ​ ​ ​ ​ ​ ​ ​ ​ ​ ​ ​ ​ ​ ​ ​ Cash- ​ Fair value ​ Total ​ ​ ​ ​ Amortized ​ Flow ​ through ​ Carrying ​ Total Fair ​ Cost Hedges ​ Profit &amp; Loss Value Value ​ €M €M ​ €M €M €M At March 31, 2020 ​ ​ ​ ​ ​ ​ ​ ​ ​ ​ Cash and cash equivalents 2,566.4 — ​ — 2,566.4 — Financial asset: cash &gt; 3 months 1,207.2 — ​ — 1,207.2 — Restricted cash 34.4 — ​ — 34.4 — Derivative financial instruments: ​ ​ ​ ​ ​ ​ ​ ​ ​ ​ - U.S. dollar currency forward contracts — 663.7 ​ — 663.7 663.7 - Interest rate swaps — 8.0 ​ — 8.0 8.0 Trade receivables 67.5 — ​ — 67.5 — Other assets 2.3 — ​ — 2.3 — Total financial assets at March 31, 2020 3,877.8 671.7 ​ — 4,549.5 671.7 ​ ​ The carrying values and fair values of the Company’s financial liabilities by class and category were as follows: ​ ​ ​ ​ ​ ​ ​ ​ ​ ​ ​ ​ ​ ​ Liabilities at ​ ​ ​ Fair value ​ Total ​ ​ ​ ​ Amortized ​ Cash-Flow ​ through ​ Carrying ​ Total Fair ​ ​ Cost ​ Hedges ​ Profit &amp; Loss ​ Value ​ Value ​ €M €M ​ €M €M €M At March 31, 2022 ​ ​ ​ ​ ​ ​ ​ ​ ​ ​ Current maturities of debt 1,224.5 ​ — ​ — ​ 1,224.5 ​ 1,224.5 Non-current maturities of debt ​ 3,714.6 ​ — ​ — ​ 3,714.6 ​ 3,727.7 Derivative financial instruments: ​ ​ ​ ​ ​ ​ ​ ​ ​ -U.S. dollar currency forward contracts — ​ — ​ 31.0 ​ 31.0 ​ 31.0 -Jet fuel &amp; carbon derivative contracts — ​ 7.6 ​ — ​ 7.6 ​ 7.6 Trade payables (Current) 1,029.0 ​ — ​ — ​ 1,029.0 ​ — Trade payables (Non-current) ​ 49.2 ​ — ​ — ​ 49.2 ​ 49.2 Accrued expenses 953.0 ​ — ​ — ​ 953.0 ​ — Total financial liabilities at March 31, 2022 6,970.3 7.6 ​ 31.0 7,008.9 5,040.0 ​ ​ ​ ​ ​ ​ ​ ​ ​ ​ ​ ​ ​ Liabilities at ​ ​ ​ Fair value ​ Total ​ ​ ​ ​ Amortized ​ Cash-Flow ​ through ​ Carrying ​ Total Fair ​ ​ Cost ​ Hedges ​ Profit &amp; Loss ​ Value ​ Value ​ ​ €M €M ​ €M €M €M At March 31, 2021 ​ ​ ​ ​ ​ ​ ​ ​ ​ ​ Current maturities of debt 1,725.9 — ​ — 1,725.9 1,725.9 Non-current maturities of debt ​ 3,517.8 ​ — ​ — 3,517.8 3,630.5 Derivative financial instruments: ​ ​ ​ ​ ​ ​ ​ ​ -U.S. dollar currency forward contracts — 40.0 ​ 25.8 65.8 65.8 -Jet fuel &amp; carbon derivative contracts — 19.8 ​ — 19.8 19.8 Trade payables (Current) 336.0 — ​ — 336.0 — Trade payables (Non-current) ​ 179.9 ​ — ​ — ​ 179.9 ​ 179.9 Accrued expenses 887.3 — ​ — 887.3 — Total financial liabilities at March 31, 2021 6,646.9 59.8 ​ 25.8 6,732.5 5,621.9 ​ ​ ​ ​ ​ ​ ​ ​ ​ ​ ​ ​ ​ ​ ​ ​ ​ ​ ​ ​ ​ ​ ​ ​ Liabilities at ​ ​ ​ Fair value ​ Total ​ ​ ​ ​ Amortized ​ Cash-Flow ​ through ​ Carrying ​ Total Fair ​ ​ Cost ​ Hedges ​ Profit &amp; Loss ​ Value ​ Value ​ ​ €M €M ​ €M €M €M At March 31, 2020 ​ ​ ​ ​ ​ ​ ​ ​ ​ ​ Current maturities of debt 382.3 — ​ — 382.3 382.3 Non-current maturities of debt ​ 3,583.0 ​ — ​ — 3,583.0 3,113.5 Derivative financial instruments: ​ ​ ​ ​ ​ ​ ​ ​ -U.S. dollar currency forward contracts — 2.2 ​ — 2.2 2.2 -Jet fuel derivative contracts — 1,228.3 ​ — 1,228.3 1,228.3 Trade payables 1,368.2 — ​ — 1,368.2 — Accrued expenses 1,553.1 — ​ — 1,553.1 — Total financial liabilities at March 31, 2020 6,886.6 1,230.5 ​ — 8,117.1 4,726.3 ​ (b) Measurement of fair values ​ Valuation techniques ​ Financial instruments measured at fair value in the balance sheet are categorized by the type of valuation method used. ​ ​ ​ ​ The different valuation levels are defined as follows: ​ ● Level 1: Quoted prices (unadjusted) in active markets for identical assets or liabilities that the Group can access at the measurement date. ​ ● Level 2: Inputs other than quoted prices included within Level 1 that are observable for that asset or liability, either directly or indirectly. ​ ● Level 3: Significant unobservable inputs for the asset or liability. ​ The following paragraphs describe the valuation techniques used in measuring Level 2 and Level 3 fair values for each material class of financial instruments in the consolidated balance sheet, as well as the significant unobservable inputs used. ​ Financial instruments measured at fair value ​ Derivatives – interest rate swaps: ​ Derivatives – currency forwards, jet fuel forward contracts and carbon contracts: ​ Derivatives – jet fuel options: ​ Financial instruments not measured at fair value ​ Fixed-rate long-term debt: ​ Trade payables: ​ ​ ​ ​ ​ ​ ​ ​ ​ ​ ​ ​ ​ ​ ​ Level 1 ​ Level 2 ​ Level 3 ​ Total ​ €M €M €M €M At March 31, 2022 ​ ​ ​ ​ ​ ​ ​ ​ Derivative assets measured at fair value for risk management purposes ​ ​ ​ ​ ​ ​ ​ ​ U.S. dollar currency forward contracts — 474.1 — 474.1 Cross-currency swaps — 4.6 — 4.6 Jet fuel and carbon — 1,106.8 — 1,106.8 ​ — 1,585.5 — 1,585.5 Derivative liabilities measured at fair value for risk management purposes ​ ​ ​ ​ ​ ​ ​ ​ U.S. currency forward contracts — 31.0 — 31.0 Jet fuel and carbon — 7.6 — 7.6 ​ — 38.6 — 38.6 Financial liabilities not measured at fair value ​ ​ ​ ​ ​ ​ ​ ​ Debt — 4,952.2 — 4,952.2 Non-current trade payables ​ — ​ 49.2 — 49.2 ​ ​ ​ ​ 5,001.4 ​ ​ ​ 5,001.4 Total — 6,625.5 — 6,625.5 ​ ​ ​ ​ ​ ​ ​ ​ ​ ​ ​ ​ Level 1 ​ Level 2 ​ Level 3 ​ Total ​ €M €M €M €M At March 31, 2021 ​ ​ ​ ​ ​ ​ ​ ​ Derivative assets measured at fair value for risk management purposes ​ ​ ​ ​ ​ ​ ​ ​ U.S. dollar currency forward contracts — 208.9 — 208.9 Jet fuel &amp; carbon derivative contracts — 5.4 — 5.4 Cross-currency swaps — 3.0 — 3.0 ​ — 217.3 — 217.3 Derivative liabilities measured at fair value for risk management purposes ​ ​ ​ ​ ​ ​ ​ ​ U.S. currency forward contracts — 65.8 — 65.8 Jet fuel &amp; carbon derivative contracts — 19.8 — 19.8 ​ — 85.6 — 85.6 Financial liabilities not measured at fair value ​ ​ ​ ​ ​ ​ ​ ​ Long-term debt — 5,356.4 — 5,356.4 Non-current trade payables ​ — 179.9 — 179.9 ​ ​ — ​ 5,536.3 ​ — ​ 5,536.3 Total — 5,839.2 — 5,839.2 ​ ​ ​ ​ ​ ​ ​ ​ ​ ​ ​ ​ Level 1 ​ Level 2 ​ Level 3 ​ Total ​ €M €M €M €M At March 31, 2020 ​ ​ ​ ​ ​ ​ ​ ​ Derivative assets measured at fair value for risk management purposes ​ ​ ​ ​ ​ ​ ​ ​ U.S. dollar currency forward contracts — 663.7 — 663.7 Jet fuel derivative contracts — — — — Cross-currency swaps — 8.0 — 8.0 ​ — 671.7 — 671.7 Derivative liabilities measured at fair value for risk management purposes ​ ​ ​ ​ ​ ​ ​ ​ U.S. currency forward contracts — 2.2 — 2.2 Jet fuel derivative contracts — 1,228.3 — 1,228.3 ​ — 1,230.5 — 1,230.5 Financial liabilities not measured at fair value ​ ​ ​ ​ ​ ​ ​ ​ Long-term debt — 3,495.8 — 3,495.8 Total — 5,398.0 — ​ 5,398.0 ​ Transfers between Levels 1 and 2 and transfers out of Level 3 ​ During the years ended March 31, 2022, 2021 and 2020 there were no transfers between Level 1 and Level 2 fair-value measurements, and no transfers into or out of Level 3 fair-value measurement. ​ (c) Financial risk management ​ Risk management framework ​ The Audit Committee of the Board of Directors has responsibility for monitoring the treasury policies and procedures of the Group, which include controls over the procedures used to manage the main financial risks arising from the Group’s operations. Such risks comprise market risks including commodity price, foreign exchange and interest rate risks, credit risk and liquidity risk. The Group uses various derivative financial instruments to manage its exposure to market risks, including the risks relating to fluctuations in commodity prices and currency exchange rates. Ryanair uses forward contracts and call options for the purchase of its jet fuel (jet kerosene) and carbon credit (Emission Trading Scheme) requirements to reduce its exposure to commodity price risk. It also uses foreign currency forward contracts to reduce its exposure to risks related to foreign currencies, principally the U.S. dollar exposure associated with the purchase of new Boeing 737 aircraft and the U.S. dollar exposure associated with the purchase of jet fuel. All derivatives, with the exception of jet fuel call options, are designated as cash flow hedges with the resulting gains or losses taken to other reserves. Jet fuel call options are measured at fair value with the resulting gains or losses taken to the income statement. ​ Market risk ​ Ryanair is exposed to market risks relating to fluctuations in commodity prices, interest rates and currency exchange rates. The objective of financial risk management at Ryanair is to minimize the impact of commodity price, interest rate and foreign exchange rate fluctuations on the Company’s earnings, cash flows and equity. ​ The Group uses derivatives to manage market risks. All such transactions are carried out within the guidelines set by the Audit Committee. Generally, the Group seeks to apply hedge accounting to manage volatility in profit or loss. ​ Currency risk ​ The Group is exposed to foreign currency risk to the extent that there is a mismatch between the currencies in which sales, purchases, receivables and borrowings are denominated and the respective functional currencies of Group companies. The functional currencies of Group companies is the euro. The main currencies in which non-euro transactions occur giving rise to foreign currency risk are primarily denominated in U.S. dollars and U.K. pounds sterling. ​ The Company manages this risk by typically matching U.K. pounds sterling revenues against U.K. pounds sterling costs. Surplus U.K. pounds sterling revenues are sometimes used to fund forward foreign exchange contracts to hedge U.S. dollar currency exposures that arise in relation to fuel, maintenance, aviation insurance, and capital expenditure costs and typically U.K. pounds sterling are converted into euro. Additionally, the Group swaps euro for U.S. dollars using forward currency contracts to cover any expected U.S. dollar outflows for these costs. From time to time, the Company also swaps U.K. pounds sterling for euro using forward currency contracts to hedge expected future surplus U.K. pounds sterling. From time to time the Group also enters into cross-currency interest rate swaps to hedge against fluctuations in foreign exchange rates and interest rates in respect of U.S. dollar denominated borrowings. ​ Forward currency contracts are designated as cash-flow hedges of forecasted U.S. dollar payments and have been determined to be highly effective in offsetting variability in future cash flows arising from the fluctuation in the U.S. dollar and euro exchange rates for the forecasted U.S. dollar purchases. ​ In these hedge relationships, the main sources of ineffectiveness are changes in the timing of the hedged transactions. The Group recorded a hedge ineffectiveness loss of €nil on ineffective currency cash-flow hedges for fiscal year 2022 (2021: €8m loss, 2020: €40m gain). The fiscal year 2021 and 2020 hedge ineffectiveness losses primarily related to delayed capital expenditure (principally due to the late delivery of new aircraft) and a reduced requirement for USD fuel purchases. ​ Exposure to currency risk ​ The summary quantitative data about the Group’s exposure to currency risk as reported to the management of the Group is as follows: ​ ​ ​ ​ ​ ​ ​ ​ ​ ​ ​ ​ ​ ​ ​ ​ ​ ​ ​ ​ ​ ​ At March 31, ​ ​ 2022 ​ 2021 ​ 2020 ​ ​ GBP ​ U.S.$ ​ Euro € ​ GBP ​ U.S.$ ​ Euro € ​ GBP ​ U.S.$ ​ Euro € ​ £M $M €M £M $M €M £M $M €M Monetary assets ​ ​ ​ ​ ​ ​ ​ ​ ​ ​ ​ ​ ​ ​ ​ ​ ​ ​ U.K. pounds sterling cash and liquid resources 28.3 ​ — 33.6 8.1 ​ — 9.5 22.5 ​ — 25.3 U.S. Dollar cash and liquid resources — ​ 386.8 349.6 — ​ 506.7 432.0 — ​ 2,150.1 1,949.5 ​ 28.3 ​ 386.8 383.2 8.1 ​ 506.7 441.5 22.5 ​ 2,150.1 1,974.8 ​ ​ ​ ​ ​ ​ ​ ​ ​ ​ ​ ​ ​ ​ ​ ​ ​ ​ ​ ​ ​ ​ At March 31, ​ ​ 2022 ​ 2021 ​ 2020 ​ ​ GBP ​ U.S.$ ​ Euro € ​ GBP ​ U.S.$ ​ Euro € ​ GBP ​ U.S.$ ​ Euro € ​ £M ​ $M €M £M ​ $M €M £M ​ $M €M Monetary liabilities ​ ​ ​ ​ ​ ​ ​ ​ ​ ​ ​ ​ ​ ​ ​ ​ ​ ​ U.S. dollar long term debt ​ — ​ 311.3 * 281.3 ​ — ​ 95.7 ​ 81.6 ​ — ​ 129.2 ​ 117.1 U.K. GBP debt ​ — ​ — ​ — ​ 597.3 ​ — ​ 701.8 ​ — ​ — ​ — Pre-delivery payments due to Boeing ​ — ​ 296.2 ​ 267.7 ​ — ​ 517.3 ​ 441.1 ​ — ​ 1,051.8 ​ 957.6 ​ ​ — ​ 607.5 549.0 ​ 597.3 ​ 613.0 1,224.5 ​ — ​ 1,181.0 1,074.7 ​ *During the year ended March 31, 2022, the Group issued promissory notes to the value of approximately €226m (U.S.$250m) with maturity dates of October 2022. The notes were issued in settlement of certain aircraft trade payables and are non-interest bearing. The carrying value of the promissory notes is not considered to be materially different from its fair value. ​ The following exchange rates have been applied: ​ ​ ​ ​ ​ ​ ​ ​ ​ ​ At March 31, ​ ​ 2022 ​ 2021 ​ 2020 ​ ​ € ​ € ​ € USD 1.0000 ​ 1.1065 ​ 1.1728 ​ 1.1029 GBP 1.0000 ​ 0.8422 ​ 0.8510 ​ 0.8883 ​ ​ The notional principal amounts of forward foreign exchange contracts are as follows: ​ ​ ​ ​ ​ ​ ​ ​ ​ ​ At March 31, ​ ​ 2022 ​ 2021 ​ 2020 ​ ​ €M ​ €M ​ €M Within Year 1 ​ 4,607.7 ​ 1,506.9 ​ 3,670.9 Greater than 1 Year ​ 2,097.8 ​ 1,562.4 ​ 4,075.7 Total ​ 6,705.5 ​ 3,069.3 ​ 7,746.6 ​ The notional principle amount of outstanding forward foreign exchange contracts at March 31, 2022 are treated as cash flow hedges to hedge jet fuel, capital expenditure and maintenance contracts in U.S. dollars. As at March 31, 2022 the hedged U.S. dollar rate is approximately U.S.$1.21 to €1.00. ​ Sensitivity analysis ​ A plus or minus change of 10% in relevant foreign currency exchange rates, based on outstanding foreign currency-denominated financial assets and financial liabilities at March 31, 2022 would have a positive impact of €26m on the income statement (net of tax) (2021: €40m; 2020: €246m) if the rate fell by 10% and a negative impact of €2m on the income statement (net of tax) (2021: €33m; 2020: €235m) if the rate increased by 10%. The same movement of 10% in foreign currency exchange rates would have a positive €695m impact (net of tax) on equity if the rate fell by 10% and a negative €588m impact (net of tax) if the rate increased by 10% (2021: €304m positive or €372m negative; 2020: €649m positive or €531m negative). ​ Interest rate risk ​ The Group’s objective for interest rate risk management is to reduce interest-rate risk through a combination of financial instruments, which lock in interest rates on debt and by matching a proportion of floating rate assets with floating rate liabilities. In line with the above interest rate risk management strategy, the Group has entered into a series of interest rate swaps to hedge against fluctuations in interest rates for certain floating rate financial arrangements and certain other obligations. ​ The Group also utilizes cross currency interest rate swaps to manage exposures to fluctuations in foreign exchange rates of U.S. dollar denominated floating rate borrowings, together with managing the exposures to fluctuations in interest rates on these U.S. dollar denominated floating rate borrowings. Cross currency interest rate swaps are primarily used to convert a portion of the Group’s U.S. dollar denominated debt to euro and floating rate interest exposures into fixed rate exposures and are set so as to match exactly the critical terms of the underlying debt being hedged (i.e. notional principal, interest rate settings, re-pricing dates). These are all designated in cash-flow hedges of the forecasted U.S. dollar variable interest payments on the Group’s underlying debt and have been determined to be highly effective in achieving offsetting cash flows. Accordingly, no ineffectiveness has been recorded in the income statement relating to these hedges in the current year. ​ Floating interest rates on financial liabilities are referenced to European interbank interest rates (EURIBOR). Secured long-term debt and interest rate swaps typically re-price on a quarterly basis. The Group uses current interest rate settings on existing floating rate debt at each year-end to calculate contractual cash flows. Fixed interest rates on financial liabilities are fixed for the duration of the underlying structures. ​ ​ Exposures to interest rate risk ​ The following was the maturity profile of the Group’s financial liabilities (excluding aircraft provisions, trade payables and accrued expenses). ​ ​ ​ ​ ​ ​ ​ ​ ​ ​ ​ ​ ​ ​ ​ ​ ​ ​ Weighted ​ ​ ​ ​ ​ ​ ​ ​ ​ ​ ​ ​ ​ ​ average ​ ​ ​ ​ ​ ​ ​ ​ ​ 2027 - ​ ​ ​ ​ rate ​ 2023 ​ 2024 ​ 2025 ​ 2026 ​ 2028 ​ Total At March 31, 2022 (%) €M €M €M €M €M €M Fixed rate Secured debt 2.43% ​ 62.9 52.2 ​ 12.0 — — 127.1 Unsecured debt 1.31% ​ 1,140.9 * 807.7 47.8 847.0 1,197.9 4,041.3 Debt 1.35% ​ 1,203.8 859.9 59.8 847.0 1,197.9 4,168.4 Lease liabilities - right of use ​ 2.33% ​ 56.9 ​ 51.0 ​ 26.2 ​ 3.1 ​ 1.1 ​ 138.3 Total fixed rate debt 1,260.7 910.9 86.0 850.1 1,199.0 4,306.7 Floating rate ​ ​ Secured debt 0.14% ​ 20.7 — — — — 20.7 Unsecured long term debt ​ 0.75% ​ — ​ — ​ 750.0 ​ — ​ — ​ 750.0 Total floating rate debt 0.73% ​ 20.7 — 750.0 — — 770.7 Total financial liabilities 1,281.4 910.9 836.0 850.1 1,199.0 5,077.4 * Includes promissory notes amounting to €226 m ​ ​ ​ ​ ​ ​ ​ ​ ​ ​ ​ ​ ​ ​ ​ ​ ​ ​ ​ ​ ​ ​ ​ ​ ​ ​ ​ ​ ​ ​ ​ ​ ​ ​ ​ ​ ​ ​ ​ ​ ​ ​ ​ ​ ​ ​ ​ Weighted ​ ​ ​ ​ ​ ​ ​ ​ ​ ​ ​ ​ ​ ​ average ​ ​ ​ ​ ​ ​ ​ ​ ​ 2026 - ​ ​ ​ ​ rate ​ 2022 ​ 2023 ​ 2024 ​ 2025 ​ 2027 ​ Total At March 31, 2021 (%) €M €M €M €M €M €M Fixed rate Secured debt 2.47% ​ 63.5 61.4 ​ 51.3 11.3 — 187.5 Unsecured debt 1.46% ​ 1,617.4 916.2 808.9 49.0 849.0 4,240.5 Debt 1.50% ​ 1,680.9 977.6 860.2 60.3 849.0 4,428.0 Lease liabilities - right of use ​ 2.39% ​ 52.5 ​ 53.8 ​ 48.1 ​ 24.8 ​ 3.9 ​ 183.1 Total fixed rate debt 1,733.4 1,031.4 908.3 85.1 852.9 4,611.1 Floating rate ​ ​ Secured long term debt 0.70% ​ 45.0 20.7 — — — 65.7 Unsecured long term debt ​ ​ ​ — ​ — ​ — ​ 750.0 ​ — ​ 750.0 Total floating rate debt 0.70% ​ 45.0 20.7 — 750.0 — 815.7 Total financial liabilities 1,778.4 1,052.1 908.3 835.1 852.9 5,426.8 ​ ​ ​ ​ ​ ​ ​ ​ ​ ​ ​ ​ ​ ​ ​ ​ ​ ​ Weighted ​ ​ ​ ​ ​ ​ ​ ​ ​ ​ ​ ​ ​ ​ average ​ ​ ​ ​ ​ ​ ​ ​ ​ 2025 - ​ ​ ​ ​ rate ​ 2021 ​ 2022 ​ 2023 ​ 2024 ​ 2026 ​ Total At March 31, 2020 (%) €M €M €M €M €M €M Fixed rate Secured long term debt 2.48% ​ 63.8 65.4 ​ 63.0 52.2 12.1 256.5 Unsecured long term debt 1.32% ​ 34.0 876.9 877.5 770.2 50.0 2,608.6 Long term debt 1.42% ​ 97.8 942.3 940.5 822.4 62.1 2,865.1 Finance leases 2.51% ​ 116.0 — — — — 116.0 Lease liabilities - right of use 2.47% ​ 75.0 ​ 51.6 ​ 52.1 ​ 46.0 ​ 21.2 ​ 245.9 Total fixed rate debt ​ 288.8 993.9 992.6 868.4 83.3 3,227.0 Floating rate ​ ​ ​ ​ ​ ​ ​ ​ ​ ​ ​ ​ ​ ​ Secured long term debt 0.58% ​ 105.9 ​ 45.0 ​ 20.7 ​ — ​ — ​ 171.6 Unsecured long term debt ​ ​ ​ — ​ — ​ — ​ — ​ 750.0 ​ 750.0 Finance leases 1.19% ​ 62.6 — — — — 62.6 Total floating rate debt 0.62% ​ 168.5 45.0 20.7 — 750.0 984.2 Total financial liabilities ​ ​ ​ 457.3 1,038.9 1,013.3 868.4 833.3 4,211.2 ​ The Group holds significant cash balances that are invested on a short-term basis. At March 31, 2022, all of the Group’s cash and liquid resources attracted a weighted average interest rate of -0.31% (2021: -0.26%; 2020: 0.73%). Interest rates on cash and liquid resources are generally based on the appropriate EURIBOR or bank rates dependent on the principal amounts on deposit. ​ ​ ​ ​ ​ ​ ​ ​ ​ ​ At March 31, ​ ​ 2022 ​ 2021 ​ 2020 ​ ​ Within ​ Within ​ Within ​ ​ 1 year ​ 1 year ​ 1 year Financial assets €M €M €M Cash and cash equivalents 2,669.0 2,650.7 2,566.4 Cash &gt; 3 months 934.1 465.5 1,207.2 Restricted cash 22.7 34.1 34.4 Total financial assets 3,625.8 3,150.3 3,808.0 ​ Derivative financial instruments – Interest rate risk exposure ​ The Group has cross currency swaps to swap fixed rate U.S. dollar denominated debt of US$48.1m (2021: US$65m; 2020: US$82m) into a fixed rate euro debt of €38m (2021: €52m; 2020: €65m). As at March 31, 2022 the hedged euro fixed interest rate varies between 1.54% to 1.79% depending on the various tranches. ​ Sensitivity analysis ​ Based on the levels of and composition of year-end interest bearing assets and liabilities, including derivatives, at March 31, 2022, a plus one percentage point movement in interest rates would result in a respective decrease of approximately €19m (net of tax) in net interest income and expense (2021: increase €6m, 2020: increase €38m) and a minus one percentage point movement in interest rates would result in a respective increase of approximately €33m in net interest income and expense in the income statement (2021: increase €48m; 2020: decrease €38m) and a nil increase or decrease in equity (2021: nil; 2020: nil). All of the Group’s interest rate swaps (to the extent that it has any) are used to swap variable rate debt to fixed rate debt; consequently, any changes in interest rates would have an equal and opposite income statement effect for both the interest rate swaps and the debt. ​ Jet fuel and carbon credits price risk ​ The Group’s historical fuel risk management policy has been to hedge up to approximately 90% of the forecast fuel consumption to ensure that the future cost per gallon of fuel is locked in. This policy was adopted to prevent the Group being exposed, in the short term, to adverse movements in global jet fuel prices. However, when deemed to be in the best interests of the Group, the Group does not necessarily hedge up to this limit. At March 31, 2022, the Group had entered into forward hedging covering approximately 80% of the Group’s estimated fuel exposure for fiscal year 2023 and 5% of the Group’s estimated fuel exposure for fiscal year 2024. ​ The Group utilizes jet fuel forward contracts and jet fuel call options to manage exposure to jet fuel prices. These are used to hedge the Group’s forecasted fuel purchases and are arranged so as to match as closely as possible against forecasted fuel delivery and payment requirements. Jet fuel forward contracts are designated as cash-flow hedges of forecasted fuel payments and have been determined to be highly effective in offsetting variability in future cash flows arising from fluctuations in jet fuel prices. Jet fuel call options are not designated in hedging relationships. ​ The Group has entered into jet fuel forward contracts with a number of counterparties to hedge jet fuel purchases over a period of up to 18 to 24 months. The notional amount of these contracts are €913m (2021: €609m; 2020: €2,829m) at an average hedged rate of approximately US$640 per metric tonne. (2021: US$545; 2020: US$588). ​ In these hedging relationships the main sources of ineffectiveness are changes in the timing of the hedged transactions. The Group recorded a hedge ineffectiveness charge of €nil in fiscal year 2022 (2021: €219m, 2020: €447m) in relation to jet fuel hedges (€nil in relation to jet fuel swaps, and €nil in relation currency forward contracts). The hedge ineffectiveness charge in fiscal year 2021 was due to the widespread grounding of aircraft, travel restriction and lockdowns as a result of European Governments reactions to the spread of Covid-19. ​ The European Union Emissions Trading System (“EU-ETS”) is applicable to airlines from January 1, 2012. Ryanair recognizes the cost associated with the purchase of carbon credits as part of the EU-ETS as an expense in the income statement. This expense is recognized in line with fuel consumed during the fiscal year as the Group’s carbon emissions and fuel consumptions are directly linked. ​ The Group’s fuel risk management policy includes hedging of the Group’s EU-ETS and UK-ETS (carbon) exposures. This policy was adopted to prevent the Group being exposed, in the short term, to adverse movements in carbon credit prices. However, when deemed to be in the best interests of the Group, it may deviate from this policy. At March 31, 2022, the Group had hedged approximately 85% of the Group’s estimated carbon exposure for fiscal year 2023 at approximately €48 per EUA (2021: fiscal year 2022 was 100% hedged at €24) and £75 per UKA (2021: not applicable). ​ Sensitivity Analysis ​ A plus or minus change of 10% in the price of jet fuel at March 31, 2022 would have a -€40m impact (2021: -€4m) on the income statement (net of tax) if the price fell by 10% and an +€47m impact (2021: +€4m) if the price increased by 10%. The same movement of 10% in the price of jet fuel at March 31, 2022 would have a -€234m impact (2021: -€65m) on equity if the price fell by 10% and a +€234m impact (2021: +€65m) if the price increased by 10%. ​ A plus or minus change of 10% in the price of carbon at March 31, 2022 would have a nil impact (2021: nil) on the income statement (net of tax) if the price fell by 10% and a nil impact (2021: nil) if the price increased by 10%. The same movement of 10% in the price of carbon at March 31, 2022 would have a -€26m impact (2021: nil) on equity if the price fell by 10% and a +€26m impact (2021: nil) if the price increased by 10%. ​ Credit risk ​ Credit risk is the risk of financial loss to the Group if a customer or counterparty to a financial instrument fails to meet its contractual obligations and arises principally from trade receivables, cash and cash equivalents, derivatives and guarantees. ​ Trade receivables ​ The Group’s revenues derive principally from airline travel on scheduled services, internet income and in-flight and related sales. Revenue is primarily derived from European routes. No individual customer accounts for a significant portion of total revenue. ​ At March 31, 2022, approximately €3.6m (2021: €1.0m; 2020: €3.3m) of our total accounts receivable balance were past due, of which €nil (2021: €nil; 2020: €nil) was impaired and €3.6m (2021: €1.0m; 2020: €3.3m) was considered past due but not impaired for which the expected credit loss was considered immaterial ​ ​ Cash and cash equivalents ​ The Group holds significant cash balances, which are classified as either cash and cash equivalents or financial assets &gt;3 months. These deposits and other financial instruments (principally certain derivatives and loans as identified above) give rise to credit risk on amounts due from counterparties. Credit risk is managed by limiting the aggregate amount and duration of exposure to any one counterparty through regular review of counterparties’ market-based ratings, Tier 1 capital level and credit default swap rates and by taking into account bank counterparties’ systemic importance to the financial systems of their home countries. The Group limits the concentration of risk in relation to any one institution for cash and cash equivalents. Deposits are entered into with parties that have high investment grade credit ratings from the main rating agencies, including Standard &amp; Poor’s (“S&amp;P”) Moody’s and Fitch ratings. The Group also monitors where counterparty credit default swaps are trading. The maximum exposure arising in the event of default on the part of the counterparty is the carrying value of the relevant financial instrument. The Group is authorized to place funds on deposit for periods up to 18 months. ​ Derivatives ​ In line with the Group’s policies and procedures, derivatives are entered into with parties that have high investment grade credit ratings from the main rating agencies, including Standard &amp; Poor’s (“S&amp;P”), Moody’s and Fitch ratings. The Group also avoids concentration of risk in relation to derivative counterparties. ​ Guarantees ​ At March 31, 2022, the Group has provided approximately €5,085m (2021: €5,432m; 2020: €4,236m) in letters of guarantee to secure obligations of subsidiary undertakings in respect of loans, bank advances and long dated foreign currency transactions. ​ In order to avail itself of the exemption contained in Section 357 of the Companies Act, 2014, the holding company, Ryanair Holdings plc, has guaranteed the liabilities and commitments of its subsidiary undertakings registered in Ireland. As a result, the subsidiary undertakings have been exempted from the requirement to annex their statutory financial statements to their annual returns. ​ Liquidity risk and capital management ​ Liquidity risk is the risk that the Group will encounter difficulty in meeting the obligations associated with its financial activities that are settled by delivering cash or another financial asset. The Group’s objective when managing liquidity is to ensure that it will have sufficient liquidity to meet its liabilities when they fall due and to provide adequately for contingencies. ​ The Group’s cash and liquid resources comprise cash and cash equivalents, short-term investments and restricted cash. The Group defines the capital that it manages as the Group’s long-term debt and equity. The Group’s policy is to maintain a strong capital base so as to maintain investor, creditor and market confidence and to maintain sufficient financial resources to mitigate against risks and unforeseen events. In addition, the Group aims to achieve the best available return on investments of surplus cash – subject to credit risk and liquidity constraints. ​ The Group finances its working capital requirements through a combination of cash generated from operations, bank loans, debt capital market issuances and government corporate financing facilities for general corporate purposes including the acquisition of aircraft. The Group had cash and liquid resources at March 31, 2022 of €3,626m (2021: €3,150m; 2020: €3,808m). During the year, the Group had a net cash outflows of €957m in relation to property, plant and equipment (2021: inflows of €195m; 2020: outflow of €579m). Cash generated from operations has been the principal source for these cash requirements, during the year, supplemented primarily by general corporate purposes debt capital market issuance of €1,200m. The Group repaid the HMT and Bank of England CCFF facility of £600m. During the year, the Group funded €nil in share buybacks (2021: €nil; 2020: €581m). ​ T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nsolidated Balance Sheet - EUR (€) € in Millions</t>
        </is>
      </c>
      <c r="B1" s="2" t="inlineStr">
        <is>
          <t>Mar. 31, 2022</t>
        </is>
      </c>
      <c r="C1" s="2" t="inlineStr">
        <is>
          <t>Mar. 31, 2021</t>
        </is>
      </c>
      <c r="D1" s="2" t="inlineStr">
        <is>
          <t>Mar. 31, 2020</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9095.1</v>
      </c>
      <c r="C3" s="6" t="n">
        <v>8361.1</v>
      </c>
      <c r="D3" s="7" t="n">
        <v>9438</v>
      </c>
    </row>
    <row r="4">
      <c r="A4" s="4" t="inlineStr">
        <is>
          <t>Right of use assets</t>
        </is>
      </c>
      <c r="B4" s="8" t="n">
        <v>133.7</v>
      </c>
      <c r="C4" s="8" t="n">
        <v>188.2</v>
      </c>
      <c r="D4" s="8" t="n">
        <v>236.8</v>
      </c>
    </row>
    <row r="5">
      <c r="A5" s="4" t="inlineStr">
        <is>
          <t>Intangible assets</t>
        </is>
      </c>
      <c r="B5" s="8" t="n">
        <v>146.4</v>
      </c>
      <c r="C5" s="8" t="n">
        <v>146.4</v>
      </c>
      <c r="D5" s="8" t="n">
        <v>146.4</v>
      </c>
    </row>
    <row r="6">
      <c r="A6" s="4" t="inlineStr">
        <is>
          <t>Derivative financial instruments</t>
        </is>
      </c>
      <c r="B6" s="8" t="n">
        <v>185.1</v>
      </c>
      <c r="C6" s="8" t="n">
        <v>111.3</v>
      </c>
      <c r="D6" s="8" t="n">
        <v>378.5</v>
      </c>
    </row>
    <row r="7">
      <c r="A7" s="4" t="inlineStr">
        <is>
          <t>Other assets</t>
        </is>
      </c>
      <c r="B7" s="8" t="n">
        <v>72.09999999999999</v>
      </c>
      <c r="C7" s="8" t="n">
        <v>48.7</v>
      </c>
      <c r="D7" s="4" t="inlineStr">
        <is>
          <t xml:space="preserve"> </t>
        </is>
      </c>
    </row>
    <row r="8">
      <c r="A8" s="4" t="inlineStr">
        <is>
          <t>Deferred tax</t>
        </is>
      </c>
      <c r="B8" s="8" t="n">
        <v>42.3</v>
      </c>
      <c r="C8" s="5" t="n">
        <v>14</v>
      </c>
      <c r="D8" s="8" t="n">
        <v>53.6</v>
      </c>
    </row>
    <row r="9">
      <c r="A9" s="4" t="inlineStr">
        <is>
          <t>Total non-current assets</t>
        </is>
      </c>
      <c r="B9" s="8" t="n">
        <v>9674.700000000001</v>
      </c>
      <c r="C9" s="8" t="n">
        <v>8869.700000000001</v>
      </c>
      <c r="D9" s="8" t="n">
        <v>10253.3</v>
      </c>
    </row>
    <row r="10">
      <c r="A10" s="3" t="inlineStr">
        <is>
          <t>Current assets</t>
        </is>
      </c>
      <c r="B10" s="4" t="inlineStr">
        <is>
          <t xml:space="preserve"> </t>
        </is>
      </c>
      <c r="C10" s="4" t="inlineStr">
        <is>
          <t xml:space="preserve"> </t>
        </is>
      </c>
      <c r="D10" s="4" t="inlineStr">
        <is>
          <t xml:space="preserve"> </t>
        </is>
      </c>
    </row>
    <row r="11">
      <c r="A11" s="4" t="inlineStr">
        <is>
          <t>Inventories</t>
        </is>
      </c>
      <c r="B11" s="8" t="n">
        <v>4.3</v>
      </c>
      <c r="C11" s="8" t="n">
        <v>3.6</v>
      </c>
      <c r="D11" s="8" t="n">
        <v>3.3</v>
      </c>
    </row>
    <row r="12">
      <c r="A12" s="4" t="inlineStr">
        <is>
          <t>Other assets</t>
        </is>
      </c>
      <c r="B12" s="8" t="n">
        <v>401.1</v>
      </c>
      <c r="C12" s="8" t="n">
        <v>179.8</v>
      </c>
      <c r="D12" s="8" t="n">
        <v>178.7</v>
      </c>
    </row>
    <row r="13">
      <c r="A13" s="4" t="inlineStr">
        <is>
          <t>Current tax</t>
        </is>
      </c>
      <c r="B13" s="4" t="inlineStr">
        <is>
          <t xml:space="preserve"> </t>
        </is>
      </c>
      <c r="C13" s="4" t="inlineStr">
        <is>
          <t xml:space="preserve"> </t>
        </is>
      </c>
      <c r="D13" s="8" t="n">
        <v>44.5</v>
      </c>
    </row>
    <row r="14">
      <c r="A14" s="4" t="inlineStr">
        <is>
          <t>Assets held for sale</t>
        </is>
      </c>
      <c r="B14" s="4" t="inlineStr">
        <is>
          <t xml:space="preserve"> </t>
        </is>
      </c>
      <c r="C14" s="4" t="inlineStr">
        <is>
          <t xml:space="preserve"> </t>
        </is>
      </c>
      <c r="D14" s="8" t="n">
        <v>98.7</v>
      </c>
    </row>
    <row r="15">
      <c r="A15" s="4" t="inlineStr">
        <is>
          <t>Trade receivables</t>
        </is>
      </c>
      <c r="B15" s="8" t="n">
        <v>43.5</v>
      </c>
      <c r="C15" s="8" t="n">
        <v>18.6</v>
      </c>
      <c r="D15" s="8" t="n">
        <v>67.5</v>
      </c>
    </row>
    <row r="16">
      <c r="A16" s="4" t="inlineStr">
        <is>
          <t>Derivative financial instruments</t>
        </is>
      </c>
      <c r="B16" s="8" t="n">
        <v>1400.4</v>
      </c>
      <c r="C16" s="5" t="n">
        <v>106</v>
      </c>
      <c r="D16" s="8" t="n">
        <v>293.2</v>
      </c>
    </row>
    <row r="17">
      <c r="A17" s="4" t="inlineStr">
        <is>
          <t>Restricted cash</t>
        </is>
      </c>
      <c r="B17" s="8" t="n">
        <v>22.7</v>
      </c>
      <c r="C17" s="8" t="n">
        <v>34.1</v>
      </c>
      <c r="D17" s="8" t="n">
        <v>34.4</v>
      </c>
    </row>
    <row r="18">
      <c r="A18" s="4" t="inlineStr">
        <is>
          <t>Financial assets: cash &gt; 3 months</t>
        </is>
      </c>
      <c r="B18" s="8" t="n">
        <v>934.1</v>
      </c>
      <c r="C18" s="8" t="n">
        <v>465.5</v>
      </c>
      <c r="D18" s="8" t="n">
        <v>1207.2</v>
      </c>
    </row>
    <row r="19">
      <c r="A19" s="4" t="inlineStr">
        <is>
          <t>Cash and cash equivalents</t>
        </is>
      </c>
      <c r="B19" s="5" t="n">
        <v>2669</v>
      </c>
      <c r="C19" s="8" t="n">
        <v>2650.7</v>
      </c>
      <c r="D19" s="8" t="n">
        <v>2566.4</v>
      </c>
    </row>
    <row r="20">
      <c r="A20" s="4" t="inlineStr">
        <is>
          <t>Total current assets</t>
        </is>
      </c>
      <c r="B20" s="8" t="n">
        <v>5475.1</v>
      </c>
      <c r="C20" s="8" t="n">
        <v>3458.3</v>
      </c>
      <c r="D20" s="8" t="n">
        <v>4493.9</v>
      </c>
    </row>
    <row r="21">
      <c r="A21" s="4" t="inlineStr">
        <is>
          <t>Total assets</t>
        </is>
      </c>
      <c r="B21" s="8" t="n">
        <v>15149.8</v>
      </c>
      <c r="C21" s="5" t="n">
        <v>12328</v>
      </c>
      <c r="D21" s="8" t="n">
        <v>14747.2</v>
      </c>
    </row>
    <row r="22">
      <c r="A22" s="3" t="inlineStr">
        <is>
          <t>Current liabilities</t>
        </is>
      </c>
      <c r="B22" s="4" t="inlineStr">
        <is>
          <t xml:space="preserve"> </t>
        </is>
      </c>
      <c r="C22" s="4" t="inlineStr">
        <is>
          <t xml:space="preserve"> </t>
        </is>
      </c>
      <c r="D22" s="4" t="inlineStr">
        <is>
          <t xml:space="preserve"> </t>
        </is>
      </c>
    </row>
    <row r="23">
      <c r="A23" s="4" t="inlineStr">
        <is>
          <t>Provisions</t>
        </is>
      </c>
      <c r="B23" s="8" t="n">
        <v>9.199999999999999</v>
      </c>
      <c r="C23" s="8" t="n">
        <v>10.3</v>
      </c>
      <c r="D23" s="8" t="n">
        <v>43.3</v>
      </c>
    </row>
    <row r="24">
      <c r="A24" s="4" t="inlineStr">
        <is>
          <t>Trade payables</t>
        </is>
      </c>
      <c r="B24" s="5" t="n">
        <v>1029</v>
      </c>
      <c r="C24" s="5" t="n">
        <v>336</v>
      </c>
      <c r="D24" s="8" t="n">
        <v>1368.2</v>
      </c>
    </row>
    <row r="25">
      <c r="A25" s="4" t="inlineStr">
        <is>
          <t>Accrued expenses and other liabilities</t>
        </is>
      </c>
      <c r="B25" s="8" t="n">
        <v>2992.8</v>
      </c>
      <c r="C25" s="8" t="n">
        <v>1274.9</v>
      </c>
      <c r="D25" s="8" t="n">
        <v>2589.4</v>
      </c>
    </row>
    <row r="26">
      <c r="A26" s="4" t="inlineStr">
        <is>
          <t>Current lease liability</t>
        </is>
      </c>
      <c r="B26" s="8" t="n">
        <v>56.9</v>
      </c>
      <c r="C26" s="8" t="n">
        <v>52.5</v>
      </c>
      <c r="D26" s="5" t="n">
        <v>75</v>
      </c>
    </row>
    <row r="27">
      <c r="A27" s="4" t="inlineStr">
        <is>
          <t>Current maturities of debt</t>
        </is>
      </c>
      <c r="B27" s="8" t="n">
        <v>1224.5</v>
      </c>
      <c r="C27" s="8" t="n">
        <v>1725.9</v>
      </c>
      <c r="D27" s="8" t="n">
        <v>382.3</v>
      </c>
    </row>
    <row r="28">
      <c r="A28" s="4" t="inlineStr">
        <is>
          <t>Current tax</t>
        </is>
      </c>
      <c r="B28" s="8" t="n">
        <v>47.7</v>
      </c>
      <c r="C28" s="8" t="n">
        <v>48.1</v>
      </c>
      <c r="D28" s="4" t="inlineStr">
        <is>
          <t xml:space="preserve"> </t>
        </is>
      </c>
    </row>
    <row r="29">
      <c r="A29" s="4" t="inlineStr">
        <is>
          <t>Derivative financial instruments</t>
        </is>
      </c>
      <c r="B29" s="8" t="n">
        <v>38.6</v>
      </c>
      <c r="C29" s="8" t="n">
        <v>79.2</v>
      </c>
      <c r="D29" s="5" t="n">
        <v>1050</v>
      </c>
    </row>
    <row r="30">
      <c r="A30" s="4" t="inlineStr">
        <is>
          <t>Total current liabilities</t>
        </is>
      </c>
      <c r="B30" s="8" t="n">
        <v>5398.7</v>
      </c>
      <c r="C30" s="8" t="n">
        <v>3526.9</v>
      </c>
      <c r="D30" s="8" t="n">
        <v>5508.2</v>
      </c>
    </row>
    <row r="31">
      <c r="A31" s="3" t="inlineStr">
        <is>
          <t>Non-current liabilities</t>
        </is>
      </c>
      <c r="B31" s="4" t="inlineStr">
        <is>
          <t xml:space="preserve"> </t>
        </is>
      </c>
      <c r="C31" s="4" t="inlineStr">
        <is>
          <t xml:space="preserve"> </t>
        </is>
      </c>
      <c r="D31" s="4" t="inlineStr">
        <is>
          <t xml:space="preserve"> </t>
        </is>
      </c>
    </row>
    <row r="32">
      <c r="A32" s="4" t="inlineStr">
        <is>
          <t>Provisions</t>
        </is>
      </c>
      <c r="B32" s="8" t="n">
        <v>94.09999999999999</v>
      </c>
      <c r="C32" s="8" t="n">
        <v>47.4</v>
      </c>
      <c r="D32" s="8" t="n">
        <v>36.6</v>
      </c>
    </row>
    <row r="33">
      <c r="A33" s="4" t="inlineStr">
        <is>
          <t>Trade payables</t>
        </is>
      </c>
      <c r="B33" s="8" t="n">
        <v>49.2</v>
      </c>
      <c r="C33" s="8" t="n">
        <v>179.9</v>
      </c>
      <c r="D33" s="4" t="inlineStr">
        <is>
          <t xml:space="preserve"> </t>
        </is>
      </c>
    </row>
    <row r="34">
      <c r="A34" s="4" t="inlineStr">
        <is>
          <t>Derivative financial instruments</t>
        </is>
      </c>
      <c r="B34" s="4" t="inlineStr">
        <is>
          <t xml:space="preserve"> </t>
        </is>
      </c>
      <c r="C34" s="8" t="n">
        <v>6.4</v>
      </c>
      <c r="D34" s="8" t="n">
        <v>180.5</v>
      </c>
    </row>
    <row r="35">
      <c r="A35" s="4" t="inlineStr">
        <is>
          <t>Deferred tax</t>
        </is>
      </c>
      <c r="B35" s="8" t="n">
        <v>266.5</v>
      </c>
      <c r="C35" s="8" t="n">
        <v>272.4</v>
      </c>
      <c r="D35" s="8" t="n">
        <v>353.5</v>
      </c>
    </row>
    <row r="36">
      <c r="A36" s="4" t="inlineStr">
        <is>
          <t>Non-current lease liability</t>
        </is>
      </c>
      <c r="B36" s="8" t="n">
        <v>81.40000000000001</v>
      </c>
      <c r="C36" s="8" t="n">
        <v>130.6</v>
      </c>
      <c r="D36" s="8" t="n">
        <v>170.9</v>
      </c>
    </row>
    <row r="37">
      <c r="A37" s="4" t="inlineStr">
        <is>
          <t>Non-current maturities of debt</t>
        </is>
      </c>
      <c r="B37" s="8" t="n">
        <v>3714.6</v>
      </c>
      <c r="C37" s="8" t="n">
        <v>3517.8</v>
      </c>
      <c r="D37" s="5" t="n">
        <v>3583</v>
      </c>
    </row>
    <row r="38">
      <c r="A38" s="4" t="inlineStr">
        <is>
          <t>Total non-current liabilities</t>
        </is>
      </c>
      <c r="B38" s="8" t="n">
        <v>4205.8</v>
      </c>
      <c r="C38" s="8" t="n">
        <v>4154.5</v>
      </c>
      <c r="D38" s="8" t="n">
        <v>4324.5</v>
      </c>
    </row>
    <row r="39">
      <c r="A39" s="3" t="inlineStr">
        <is>
          <t>Shareholders' equity</t>
        </is>
      </c>
      <c r="B39" s="4" t="inlineStr">
        <is>
          <t xml:space="preserve"> </t>
        </is>
      </c>
      <c r="C39" s="4" t="inlineStr">
        <is>
          <t xml:space="preserve"> </t>
        </is>
      </c>
      <c r="D39" s="4" t="inlineStr">
        <is>
          <t xml:space="preserve"> </t>
        </is>
      </c>
    </row>
    <row r="40">
      <c r="A40" s="4" t="inlineStr">
        <is>
          <t>Issued share capital</t>
        </is>
      </c>
      <c r="B40" s="8" t="n">
        <v>6.8</v>
      </c>
      <c r="C40" s="8" t="n">
        <v>6.7</v>
      </c>
      <c r="D40" s="8" t="n">
        <v>6.5</v>
      </c>
    </row>
    <row r="41">
      <c r="A41" s="4" t="inlineStr">
        <is>
          <t>Share premium account</t>
        </is>
      </c>
      <c r="B41" s="8" t="n">
        <v>1328.2</v>
      </c>
      <c r="C41" s="8" t="n">
        <v>1161.6</v>
      </c>
      <c r="D41" s="8" t="n">
        <v>738.5</v>
      </c>
    </row>
    <row r="42">
      <c r="A42" s="4" t="inlineStr">
        <is>
          <t>Other undenominated capital</t>
        </is>
      </c>
      <c r="B42" s="8" t="n">
        <v>3.5</v>
      </c>
      <c r="C42" s="8" t="n">
        <v>3.5</v>
      </c>
      <c r="D42" s="8" t="n">
        <v>3.5</v>
      </c>
    </row>
    <row r="43">
      <c r="A43" s="4" t="inlineStr">
        <is>
          <t>Retained earnings</t>
        </is>
      </c>
      <c r="B43" s="8" t="n">
        <v>2880.9</v>
      </c>
      <c r="C43" s="8" t="n">
        <v>3232.3</v>
      </c>
      <c r="D43" s="5" t="n">
        <v>4245</v>
      </c>
    </row>
    <row r="44">
      <c r="A44" s="4" t="inlineStr">
        <is>
          <t>Other reserves</t>
        </is>
      </c>
      <c r="B44" s="8" t="n">
        <v>1325.9</v>
      </c>
      <c r="C44" s="8" t="n">
        <v>242.5</v>
      </c>
      <c r="D44" s="5" t="n">
        <v>-79</v>
      </c>
    </row>
    <row r="45">
      <c r="A45" s="4" t="inlineStr">
        <is>
          <t>Shareholders' equity</t>
        </is>
      </c>
      <c r="B45" s="8" t="n">
        <v>5545.3</v>
      </c>
      <c r="C45" s="8" t="n">
        <v>4646.6</v>
      </c>
      <c r="D45" s="8" t="n">
        <v>4914.5</v>
      </c>
    </row>
    <row r="46">
      <c r="A46" s="4" t="inlineStr">
        <is>
          <t>Total liabilities and shareholders' equity</t>
        </is>
      </c>
      <c r="B46" s="6" t="n">
        <v>15149.8</v>
      </c>
      <c r="C46" s="7" t="n">
        <v>12328</v>
      </c>
      <c r="D46" s="6" t="n">
        <v>147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and current taxation</t>
        </is>
      </c>
      <c r="B1" s="2" t="inlineStr">
        <is>
          <t>12 Months Ended</t>
        </is>
      </c>
    </row>
    <row r="2">
      <c r="B2" s="2" t="inlineStr">
        <is>
          <t>Mar. 31, 2022</t>
        </is>
      </c>
    </row>
    <row r="3">
      <c r="A3" s="3" t="inlineStr">
        <is>
          <t>Deferred and current taxation</t>
        </is>
      </c>
      <c r="B3" s="4" t="inlineStr">
        <is>
          <t xml:space="preserve"> </t>
        </is>
      </c>
    </row>
    <row r="4">
      <c r="A4" s="4" t="inlineStr">
        <is>
          <t>Deferred and current taxation</t>
        </is>
      </c>
      <c r="B4" s="4" t="inlineStr">
        <is>
          <t xml:space="preserve">13. Deferred and current taxation ​ The components of the deferred and current taxation in the balance sheet are as follows: ​ ​ ​ ​ ​ ​ ​ ​ ​ ​ At March 31, ​ ​ 2022 ​ 2021 ​ 2020 ​ €M €M €M Current tax assets ​ ​ ​ ​ ​ ​ Corporation tax assets ​ — ​ — ​ 44.5 Total current tax assets ​ — ​ — ​ 44.5 ​ ​ ​ ​ ​ ​ ​ Current tax liabilities ​ ​ ​ ​ ​ ​ Corporation tax liabilities ​ 47.7 ​ 48.1 ​ — Total current tax liabilities ​ 47.7 ​ 48.1 ​ — ​ ​ ​ ​ ​ ​ ​ Deferred tax assets ​ ​ ​ ​ ​ ​ Tax losses and temporary differences on property, plant and equipment ​ (42.3) ​ (14.0) ​ (53.6) Total deferred tax assets ​ (42.3) ​ (14.0) ​ (53.6) ​ ​ ​ ​ ​ ​ ​ Deferred tax liabilities ​ ​ ​ ​ ​ ​ Temporary differences on property, plant and equipment, derivatives and pensions ​ 266.5 ​ 272.4 ​ 353.5 Total deferred tax liabilities ​ 266.5 ​ 272.4 ​ 353.5 ​ ​ ​ ​ ​ ​ ​ Total tax liabilities (net) ​ 271.9 ​ 306.5 ​ 255.4 ​ ​ ​ ​ ​ ​ ​ ​ ​ ​ ​ At March 31, ​ ​ 2022 ​ 2021 ​ 2020 ​ €M €M €M Reconciliation of current tax ​ ​ ​ ​ ​ ​ Liability/(asset) at beginning of year 48.1 (44.5) 31.6 Corporation tax (credit)/charge in year (9.9) 5.5 44.4 Tax received/(paid) 9.5 87.1 (120.5) Liability/(asset) at end of year 47.7 48.1 (44.5) ​ ​ ​ ​ ​ ​ ​ ​ ​ ​ At March 31, ​ ​ 2022 ​ 2021 ​ 2020 ​ €M €M €M Reconciliation of deferred tax ​ ​ ​ ​ ​ ​ Net liability at beginning of year 258.4 299.9 417.4 Temporary differences on derivatives hedging instruments ​ 145.0 ​ 57.6 ​ (94.7) Temporary differences on property, plant and equipment, net operating losses and other non-derivative items ​ (179.2) ​ (99.1) ​ (22.8) Net liability at end of year 224.2 258.4 299.9 ​ The components of the tax expense in the income statement were as follows: ​ ​ ​ ​ ​ ​ ​ ​ ​ ​ Year ended ​ ​ March 31, ​ ​ 2022 ​ 2021 ​ 2020 ​ €M €M €M Corporation tax (credit)/charge (9.8) 5.5 44.4 Deferred tax credit relating temporary differences on property, plant and equipment, net operating losses and other non-derivative items (179.2) (99.1) (22.8) ​ ​ (189.0) (93.6) 21.6 ​ The following table reconciles the statutory rate of Irish corporation tax to the Company’s effective corporation tax rate: ​ ​ ​ ​ ​ ​ ​ ​ ​ ​ ​ Year ended ​ ​ March 31, ​ ​ 2022 ​ 2021 ​ 2020 ​ % % % ​ Statutory rate of Irish corporation tax on (loss)/profits (12.5) (12.5) 12.5 Non-Irish profits and losses subject to other tax rates (21.3) ​ (0.7) ​ (9.3) ​ Valuation adjustments on deferred tax assets (11.1) * 4.8 ** — Other movements ​ 1.0 ​ — ​ — ​ Total effective rate of taxation on (loss)/profits (43.9) (8.4) 3.2 ​ ​ * In the wake of the Covid-19 pandemic and in light of improved trading conditions, the Company determined that it is probable that sufficient near-term taxable profits will be available against which deductible temporary differences related to property, plant and equipment held by subsidiary companies can be utilized. On foot of this determination, the Group has recognized a deferred tax asset in respect of these deductible temporary differences. ** The Company has not recognized a deferred tax asset in respect of historic losses in LaudaMotion. The deferred tax movement per each type of temporary difference is detailed below: ​ ​ ​ ​ ​ ​ ​ ​ ​ ​ Year ended March 31, ​ ​ 2022 ​ 2021 ​ 2020 ​ €M €M €M ​ ​ ​ ​ ​ ​ ​ Property, plant and equipment (149.7) (21.9) (14.4) IFRS 15 transition adjustment 7.1 7.1 7.1 Right of use assets &amp; lease liabilities — 0.6 (1.1) Net operating losses (40.5) (85.0) (10.4) Other 3.9 0.1 (4.0) Deferred tax credit (179.2) (99.1) (22.8) ​ Deferred tax applicable to items charged or credited to other comprehensive income were as follows: ​ ​ ​ ​ ​ ​ ​ ​ ​ ​ At March 31, ​ ​ 2022 ​ 2021 ​ 2020 ​ €M €M €M Effective portion of changes in fair value of cash-flow hedges 117.7 ​ 124.5 ​ (9.4) Net change in fair value of cash-flow hedges transferred to property, plant and equipment ​ 2.7 ​ 0.2 ​ — Net hedge ineffectiveness and discontinuation transferred to profit or loss ​ — ​ (24.4) ​ (53.5) Net other changes in fair value of cash-flow hedges transferred to profit or loss ​ 24.1 ​ (42.7) ​ (31.8) Total tax charge in other comprehensive income 144.5 ​ 57.6 ​ (94.7) ​ The principal components of net deferred tax at each year-end were: ​ ​ ​ ​ ​ ​ ​ ​ ​ ​ At March 31, ​ ​ 2022 ​ 2021 ​ 2020 ​ €M €M €M Arising on designated hedging instruments ​ 149.8 ​ 4.8 ​ (52.8) Property, plant and equipment ​ 261.7 ​ 411.3 ​ 433.2 Net operating losses ​ (180.2) ​ (139.6) ​ (54.6) IFRS 15 transition adjustment ​ (7.1) ​ (14.2) ​ (21.3) Right of use assets and lease liabilities ​ — ​ — ​ (0.6) Other ​ — ​ (3.9) ​ (4.0) Total 224.2 258.4 299.9 ​ Deferred tax assets are recognized on the basis that it is probable that sufficient future near-term profits will be available against which deductible temporary differences and losses carried forward may be utilized. At March 31, 2022 and in the wake of the Covid-19 pandemic, the Group carried out a review of the recoverability of its deductible temporary differences and determined that deferred tax assets should be recognized for all such differences. This included the recognition of a net deferred tax asset of approximately €50m in respect of deductible temporary differences on property, plant and equipment in subsidiary companies, for which a deferred tax asset had not previously been recognized. The Group has not recognized a deferred tax asset of €54m in respect of historic trading losses of LaudaMotion. ​ No deferred tax has been provided for unremitted earnings of overseas subsidiaries. No temporary differences arise on the carrying value of the tax base of subsidiary companies as the Group’s trading subsidiaries are resident in countries with which Ireland has concluded double taxation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Mar. 31, 2022</t>
        </is>
      </c>
    </row>
    <row r="3">
      <c r="A3" s="3" t="inlineStr">
        <is>
          <t>Provisions.</t>
        </is>
      </c>
      <c r="B3" s="4" t="inlineStr">
        <is>
          <t xml:space="preserve"> </t>
        </is>
      </c>
    </row>
    <row r="4">
      <c r="A4" s="4" t="inlineStr">
        <is>
          <t>Provisions</t>
        </is>
      </c>
      <c r="B4" s="4" t="inlineStr">
        <is>
          <t xml:space="preserve">14. Provisions ​ ​ ​ ​ ​ ​ ​ ​ ​ ​ ​ ​ ​ ​ At March 31, ​ ​ ​ 2022 2021 2020 ​ ​ ​ €M €M €M Provision for aircraft maintenance on leased aircraft (a) ​ ​ 98.8 53.2 75.4 Provision for pension obligation (b) ​ ​ 4.5 4.5 4.5 ​ ​ ​ 103.3 57.7 79.9 ​ ​ ​ ​ ​ ​ ​ ​ ​ ​ ​ ​ ​ ​ ​ ​ ​ ​ ​ ​ ​ ​ At March 31, ​ ​ ​ 2022 2021 2020 (a) Provision for aircraft maintenance on leased aircraft ​ ​ ​ €M €M €M At beginning of year ​ ​ 53.2 75.4 130.7 Increase in provision during the year ​ ​ 55.6 37.3 23.2 Utilization of provision upon the hand-back of aircraft ​ ​ (10.0) (59.5) (78.5) At end of year ​ ​ 98.8 53.2 75.4 ​ During fiscal year 2022, the Company returned 3 Boeing 737 (2021: 11) aircraft held under lease to the lessors. ​ The expected timing of the outflows of economic benefits associated with the provision at March 31, 2022, 2021 and 2020 are as follows: ​ ​ ​ ​ ​ ​ ​ ​ ​ ​ ​ ​ ​ ​ ​ ​ Carrying ​ ​ ​ ​ ​ ​ Value 2023 2024 2025 2026 Thereafter ​ €M €M €M €M €M €M At March 31, 2022 ​ ​ ​ ​ ​ ​ ​ ​ ​ ​ ​ ​ Provision for leased aircraft maintenance 98.8 9.2 23.3 56.7 9.6 — ​ ​ ​ ​ ​ ​ ​ ​ ​ ​ ​ ​ ​ ​ ​ ​ Carrying ​ ​ ​ ​ ​ ​ Value 2022 2023 2024 2025 Thereafter ​ €M €M €M €M €M €M At March 31, 2021 ​ ​ ​ ​ ​ ​ ​ ​ ​ ​ ​ ​ Provision for leased aircraft maintenance 53.2 10.3 4.1 11.5 24.3 3.0 ​ ​ ​ ​ ​ ​ ​ ​ ​ ​ ​ ​ ​ ​ ​ Carrying ​ ​ ​ ​ ​ ​ Value 2021 2022 2023 2024 Thereafter ​ €M €M €M €M €M €M At March 31, 2020 ​ ​ ​ ​ ​ ​ ​ ​ ​ ​ ​ ​ Provision for leased aircraft maintenance 75.4 43.3 12.1 3.2 5.9 10.9 ​ ​ ​ ​ ​ ​ ​ ​ ​ ​ ​ ​ ​ ​ ​ ​ ​ ​ ​ ​ ​ ​ At March 31, ​ ​ ​ 2022 2021 2020 (b) Provision for pension obligation ​ ​ ​ €M €M €M At beginning of year ​ ​ 4.5 4.5 4.9 Movement during the year ​ ​ — — (0.4) At end of year ​ ​ 4.5 4.5 4.5 ​ See Note 21 to the consolidated financial statements for further detai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ssued share capital, share premium account and share options</t>
        </is>
      </c>
      <c r="B1" s="2" t="inlineStr">
        <is>
          <t>12 Months Ended</t>
        </is>
      </c>
    </row>
    <row r="2">
      <c r="B2" s="2" t="inlineStr">
        <is>
          <t>Mar. 31, 2022</t>
        </is>
      </c>
    </row>
    <row r="3">
      <c r="A3" s="3" t="inlineStr">
        <is>
          <t>Issued share capital, share premium account and share options</t>
        </is>
      </c>
      <c r="B3" s="4" t="inlineStr">
        <is>
          <t xml:space="preserve"> </t>
        </is>
      </c>
    </row>
    <row r="4">
      <c r="A4" s="4" t="inlineStr">
        <is>
          <t>Issued share capital, share premium account and share options</t>
        </is>
      </c>
      <c r="B4" s="4" t="inlineStr">
        <is>
          <t>15. Issued share capital , share premium account and share options ​ (a) Share capital ​ ​ ​ ​ ​ ​ ​ ​ ​ ​ ​ ​ ​ ​ At March 31, ​ ​ ​ 2022 2021 2020 ​ ​ ​ €M €M €M Authorized/Share Capital reorganization ​ ​ ​ ​ ​ ​ ​ ​ 1,550,000,000 ordinary equity shares of 0.600 euro cent each ​ ​ 9.3 9.3 9.8 1,368,000,000 'B' Shares of 0.050 euro cent each ​ ​ 0.7 0.7 0.7 1,368,000,000 Deferred shares of 0.050 euro cent each ​ ​ 0.7 0.7 0.7 ​ ​ ​ 10.7 10.7 ​ 11.2 Allotted, called-up and partly paid: ​ ​ ​ ​ ​ ​ ​ ​ 1,089,181,737 ordinary equity shares of 0.600 euro cent each ​ ​ — — 6.5 1,128,062,028 ordinary equity shares of 0.600 euro cent each ​ ​ — 6.7 — 1,134,528,528 ordinary equity shares of 0.600 euro cent each ​ ​ ​ 6.8 ​ — ​ — ​ Movements in the share capital balance year-on-year principally relates to 6.5m new shares issued in fiscal year 2022, following the exercise of share options, (2021: 3.6m; 2020: 3.0m). There were no share buybacks, resulting in no cancelled shares, in fiscal year 2022 (2021: nil; 2020: 47.2m). ​ Ordinary equity shares do not confer on the holders thereof the specific right to be paid a dividend out of profits. ​ (b) Share premium account ​ ​ ​ ​ ​ ​ ​ ​ ​ ​ ​ ​ ​ ​ At March 31, ​ ​ ​ 2022 2021 2020 ​ ​ ​ €M €M €M Balance at beginning of year ​ ​ 1,161.6 738.5 719.4 Net proceeds from shares issued ​ ​ ​ 46.8 ​ 423.1 ​ 19.1 Share premium receivable on shares issued ​ ​ ​ 119.8 ​ — ​ — Balance at end of year ​ ​ 1,328.2 1,161.6 738.5 ​ (c) Share options and share purchase arrangements ​ Option Plan 2013 allows employees or Directors to purchase shares in the Company up to an aggregate of approximately 5% (when aggregated with other ordinary shares over which options are granted and which have not yet been exercised) of the outstanding ordinary shares of Ryanair Holdings plc, subject to certain conditions. All grants are subject to approval by the Remuneration Committee. These are exercisable at a price equal to the market price of the ordinary shares at the time options are granted. The key terms of these option plans include the requirement that certain employees remain in employment with the Company for a specified period of time and that the Company achieves certain net profit targets and/or share price targets. At the 2019 AGM, shareholders approved LTIP 2019. LTIP 2019 replaces Option Plan 2013 for all future share based remuneration grants. There were approximately 0.9m cumulative conditional ordinary shares granted under LTIP 2019 at March 31, 2022. ​ Details of the share options outstanding are set out below: ​ ​ ​ ​ ​ ​ ​ ​ ​ ​ ​ ​ ​ ​ ​ ​ Share ​ Weighted Avg. ​ ​ ​ ​ ​ Options Exercise ​ ​ ​ ​ ​ M Price (€) Outstanding at March 31, 2019 ​ ​ ​ ​ 39.8 ​ 9.38 Granted ​ ​ ​ ​ — ​ — Forfeited ​ ​ ​ ​ (2.0) ​ 12.47 Exercised ​ ​ ​ ​ ​ (3.0) ​ 6.31 Outstanding at March 31, 2020 ​ ​ ​ ​ 34.8 ​ 9.57 Granted ​ ​ ​ ​ — ​ — Forfeited ​ ​ ​ ​ ​ (1.2) ​ 11.56 Exercised ​ ​ ​ ​ (3.6) ​ 6.42 Outstanding at March 31, 2021 ​ ​ ​ ​ 30.0 ​ 9.83 Granted ​ ​ ​ ​ ​ — ​ — Forfeited ​ ​ ​ ​ ​ (0.7) ​ 12.98 Exercised ​ ​ ​ ​ ​ (6.5) ​ 7.23 Outstanding at March 31, 2022 ​ ​ ​ ​ 22.8 ​ 10.57 ​ The mid-market price of Ryanair Holdings plc’s ordinary shares on Euronext Dublin at March 31, 2022 was €13.59 (2021: €16.55; 2020: €9.33). The highest and lowest prices at which the Company’s shares traded on Euronext Dublin in fiscal year 2022 were €18.45 and €11.83 respectively (fiscal year 2021 were €17.56 and €8.20 respectively; fiscal year 2020 were €16.07 and €8.32 respectively). There were 4.3m options exercisable at March 31, 2022 (2021: 10.9m; 2020: nil). The average share price for fiscal year 2022 was €16.08 (2021: €13.01; 2020: €11.77). ​ There were 6.5m ​ At March 31, 2022 the range of exercise prices and weighted average remaining contractual life of outstanding options are shown in the table below. ​ ​ ​ ​ ​ ​ ​ ​ ​ ​ ​ ​ ​ ​ ​ ​ No. ​ Remaining ​ ​ ​ ​ Exercise ​ options ​ contractual ​ ​ ​ ​ price ​ outstanding ​ life ​ ​ ​ ​ € ​ M (years) Vested ​ ​ ​ 6.25 ​ 0.7 0.3 Vested ​ ​ ​ 6.74 ​ 1.0 ​ 0.5 Vested ​ ​ ​ 8.35 ​ 2.5 ​ 0.6 ​ ​ ​ ​ 11.12 ​ 17.0 ​ 4.9 ​ ​ ​ ​ 12.00 ​ 1.5 ​ 2.4 Vested ​ ​ ​ 12.00 ​ 0.1 ​ 2.4 Vested ​ ​ ​ 17.55 ​ 0.1 ​ 0.3 Weighted average ​ ​ ​ 10.57 ​ 22.8 ​ 3.9 ​ The Company has accounted for its share option and LTIP grants to employees at fair value, in accordance with IFRS 2, using a binomial lattice model to value the option grants. This has resulted in a charge of approximately €9m to the income statement (2021: €4m; 2020: €7m) being recognized within the income statement in accordance with employee services rendered. ​ A blend of the historical and implied volatilities of the Company’s own ordinary shares is used to determine expected volatility for share options granted. The weighted-average volatility is determined by calculating the weighted-average of volatilities for all share options granted in a given year. The expected term of share option grants represents the weighted-average period the awards are expected to remain outstanding. The service period is five years in relation to share options and three years in relation to LTIP conditional share g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quity reserves</t>
        </is>
      </c>
      <c r="B1" s="2" t="inlineStr">
        <is>
          <t>12 Months Ended</t>
        </is>
      </c>
    </row>
    <row r="2">
      <c r="B2" s="2" t="inlineStr">
        <is>
          <t>Mar. 31, 2022</t>
        </is>
      </c>
    </row>
    <row r="3">
      <c r="A3" s="3" t="inlineStr">
        <is>
          <t>Other equity reserves</t>
        </is>
      </c>
      <c r="B3" s="4" t="inlineStr">
        <is>
          <t xml:space="preserve"> </t>
        </is>
      </c>
    </row>
    <row r="4">
      <c r="A4" s="4" t="inlineStr">
        <is>
          <t>Other equity reserves</t>
        </is>
      </c>
      <c r="B4" s="4" t="inlineStr">
        <is>
          <t>16. Other equity reserves ​ The total share-based payments reserve at March 31, 2022 was approximately €31m (2021: €31m; 2020: €32m). The treasury reserve amounted to €nil at March 31, 2022 (2021: €nil; 2020: €nil). The total cash-flow hedge reserve amounted to positive €1,295m at March 31, 2022 (2021: positive €211m; 2020: negative €111m). Further details of the Group’s derivatives are set out in Note 12 of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nalysis of operating revenues and segmental analysis</t>
        </is>
      </c>
      <c r="B1" s="2" t="inlineStr">
        <is>
          <t>12 Months Ended</t>
        </is>
      </c>
    </row>
    <row r="2">
      <c r="B2" s="2" t="inlineStr">
        <is>
          <t>Mar. 31, 2022</t>
        </is>
      </c>
    </row>
    <row r="3">
      <c r="A3" s="3" t="inlineStr">
        <is>
          <t>Analysis of operating revenues and segmental analysis</t>
        </is>
      </c>
      <c r="B3" s="4" t="inlineStr">
        <is>
          <t xml:space="preserve"> </t>
        </is>
      </c>
    </row>
    <row r="4">
      <c r="A4" s="4" t="inlineStr">
        <is>
          <t>Analysis of operating revenues and segmental analysis</t>
        </is>
      </c>
      <c r="B4" s="4" t="inlineStr">
        <is>
          <t xml:space="preserve">17. Analysis of operating revenues and segmental analysis ​ The Group determines and presents operating segments based on the information that internally is provided to the Group CEO, who is the Company’s Chief Operating Decision Maker (CODM). ​ The Group currently comprises four key separate airlines, Buzz, Lauda, Malta Air and Ryanair DAC. Ryanair DAC and Malta Air are separate reportable segments as they each exceed the applicable quantitative thresholds for reporting purposes. Buzz and Lauda do not individually exceed the quantitative thresholds and accordingly are presented on an aggregate basis as they exhibit similar economic characteristics and their services, activities and operations are sufficiently similar in nature. The results of these operations are included as ‘Other Airlines.’ ​ The CODM assesses the performance of the business based on the profit/(loss) after tax of each airline for the reporting period. Resource allocation decisions for all airlines are based on airline performance for the relevant period, with the objective in making these resource allocation decisions being to optimize consolidated financial results. ​ Reportable segment information is presented as follows overleaf: ​ ​ ​ ​ ​ ​ ​ ​ ​ ​ ​ ​ ​ ​ At March 31, 2022 ​ ​ Ryanair DAC ​ Malta Air ​ Other Airlines ​ Elimination ​ Total ​ ​ €M €M ​ €M ​ €M €M Scheduled revenue ​ 2,616.1 ​ — ​ 36.4 ​ — ​ 2,652.5 Ancillary revenue ​ 2,148.4 ​ — ​ — ​ — ​ 2,148.4 Inter-segment revenue ​ 698.5 ​ 679.4 ​ 406.9 ​ (1,784.8) ​ — Segment revenue ​ 5,463.0 679.4 ​ 443.3 ​ (1,784.8) 4,800.9 ​ ​ ​ ​ ​ ​ ​ ​ ​ Reportable segment (loss)/profit after income tax (i) ​ (354.7) ​ 5.9 ​ (6.2) ​ — ​ (355.0) ​ ​ ​ ​ ​ ​ ​ ​ ​ ​ ​ Other segment information: ​ ​ ​ ​ ​ ​ ​ ​ ​ ​ Depreciation ​ (660.1) ​ — ​ (59.3) ​ — ​ (719.4) Finance expense ​ (87.8) ​ — ​ (3.6) ​ — ​ (91.4) Capital expenditure ​ (1,527.8) ​ — ​ (5.0) ​ — ​ (1,532.8) ​ ​ ​ ​ ​ ​ ​ ​ ​ ​ ​ Reportable segment assets 14,832.1 69.6 ​ 248.1 ​ — 15,149.8 Reportable segment liabilities 8,879.3 85.3 ​ 639.9 ​ — 9,604.5 ​ ​ ​ ​ ​ ​ ​ ​ ​ ​ ​ ​ ​ At March 31, 2021 ​ ​ Ryanair DAC ​ Malta Air ​ Other Airlines ​ Elimination ​ Total ​ ​ €M €M ​ €M ​ €M €M Scheduled revenue ​ 1,020.2 ​ — ​ 15.8 ​ — ​ 1,036.0 Ancillary revenue ​ 599.8 ​ — ​ — ​ — ​ 599.8 Inter-segment revenue ​ 586.4 ​ 464.2 ​ 196.9 ​ (1,247.5) ​ — Segment revenue ​ 2,206.4 ​ 464.2 ​ 212.7 ​ (1,247.5) ​ 1,635.8 ​ ​ ​ ​ ​ ​ ​ ​ ​ ​ ​ Reportable segment (loss)/profit after income tax (i) ​ (641.6) ​ (18.7) ​ (155.1) ​ — ​ (815.4) ​ ​ ​ ​ ​ ​ ​ ​ ​ ​ ​ Other segment information: ​ ​ ​ ​ ​ ​ ​ ​ ​ ​ Depreciation ​ (506.6) ​ — ​ (64.4) ​ — ​ (571.0) Finance expense ​ (65.6) ​ — ​ (4.2) ​ — ​ (69.8) Finance income ​ 10.9 ​ — ​ 5.1 ​ — ​ 16.0 Capital expenditure ​ (343.0) ​ — ​ (33.6) ​ — ​ (376.6) ​ ​ ​ ​ ​ ​ ​ ​ ​ ​ ​ Reportable segment assets ​ 11,898.7 ​ 86.7 ​ 342.6 ​ — ​ 12,328.0 Reportable segment liabilities ​ 6,830.8 ​ 108.3 ​ 742.3 ​ — ​ 7,681.4 ​ ​ ​ ​ ​ ​ ​ ​ ​ ​ ​ ​ ​ At March 31, 2020 ​ ​ Ryanair DAC ​ Malta Air ​ Other Airlines ​ Elimination ​ Total ​ ​ €M €M ​ €M ​ €M €M Scheduled revenue ​ 5,306.3 ​ — ​ 259.9 ​ — ​ 5,566.2 Ancillary revenue ​ 2,816.3 ​ — ​ 112.3 ​ — ​ 2,928.6 Inter-segment revenue ​ 2.4 ​ 210.8 ​ 187.2 ​ (400.4) ​ — Segment revenue ​ 8,125.0 ​ 210.8 ​ 559.4 ​ (400.4) ​ 8,494.8 ​ ​ ​ ​ ​ ​ ​ ​ ​ ​ ​ Reportable segment profit/(loss) after income tax (i) ​ 1,097.7 ​ (3.2) ​ (92.4) ​ — ​ 1,002.1 ​ ​ ​ ​ ​ ​ ​ ​ ​ ​ ​ Other segment information: ​ ​ ​ ​ ​ ​ ​ ​ ​ ​ Depreciation ​ (693.7) ​ — ​ (55.0) ​ — ​ (748.7) Finance expense ​ (475.2) ​ — ​ (4.9) ​ — ​ (480.1) Finance income ​ 21.4 ​ — ​ — ​ — ​ 21.4 Capital expenditure ​ (1,195.8) ​ — ​ — ​ — ​ (1,195.8) ​ ​ ​ ​ ​ ​ ​ ​ ​ ​ ​ Reportable segment assets 14,194.5 ​ 64.4 ​ 488.3 ​ — ​ 14,747.2 Reportable segment liabilities 8,995.2 ​ 67.9 ​ 769.6 ​ — ​ 9,832.7 ​ (i) Adjusted loss after tax in the financial year ended March 31, 2022 excludes an exceptional gain of €114 M, attributable to the fair value measurement of jet fuel call options. Adjusted loss after tax in the financial year ended March 31, 2021, excludes a charge of €200 m (March 31, 2020: €353 m), attributable to a hedge ineffectiveness charge on jet fuel derivative instruments, foreign currency derivative instruments related to jet fuel, and aircraft delivery delays. Entity-wide disclosures: ​ Disaggregation of revenues ​ The following table disaggregates total revenue by primary geographical market. In accordance with IFRS 8 paragraph 13, revenue by country of origin has been provided where revenue for that country is in excess of 10% of total revenue. Ireland is presented as it represents the country of domicile. “Other European countries” includes all other countries in which the Group has operations. ​ ​ ​ ​ ​ ​ ​ ​ ​ ​ ​ ​ ​ ​ Year ended ​ ​ ​ ​ March 31, ​ ​ ​ 2022 2021 2020 ​ ​ ​ €M €M €M United Kingdom ​ ​ 564.0 251.4 1,782.3 Italy ​ ​ ​ 1,188.8 ​ 377.5 ​ 1,522.1 Spain ​ ​ ​ 873.8 ​ 315.7 ​ 1,107.1 Germany ​ ​ ​ N/A ​ N/A ​ 823.3 Ireland ​ ​ ​ 229.6 ​ 81.0 ​ 594.5 Other European countries ​ ​ 1,944.7 610.2 2,665.5 Total revenue ​ ​ 4,800.9 1,635.8 8,494.8 ​ Ancillary revenues comprise of revenues from non-flight scheduled operations, in-flight sales and Internet-related services. Non-flight scheduled revenue arises from the sale of priority boarding, allocated seats, car hire, travel insurance, room reservations and other sources, including excess baggage charges and administration fees, all directly attributable to the low-fares business. ​ The vast majority of ancillary revenue is recognized at a point in time, which is typically the flight date. The economic factors that would impact the nature, amount, timing and uncertainty of revenue and cashflows associated with the provision of passenger travel related ancillary services are homogeneous across the various component categories within ancillary revenue. Accordingly, there is no further disaggregation of ancillary revenue required in accordance with IFRS 15, paragraph 114. ​ All of the Company’s operating profit arises from low fares airline-related activities. The major revenue earning assets of the Company are its aircraft. Since the Company’s aircraft fleet is flexibly employed across its route network in Europe, there is no suitable basis of allocating such assets and related liabilities to geographical seg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numbers and costs</t>
        </is>
      </c>
      <c r="B1" s="2" t="inlineStr">
        <is>
          <t>12 Months Ended</t>
        </is>
      </c>
    </row>
    <row r="2">
      <c r="B2" s="2" t="inlineStr">
        <is>
          <t>Mar. 31, 2022</t>
        </is>
      </c>
    </row>
    <row r="3">
      <c r="A3" s="3" t="inlineStr">
        <is>
          <t>Staff numbers and costs</t>
        </is>
      </c>
      <c r="B3" s="4" t="inlineStr">
        <is>
          <t xml:space="preserve"> </t>
        </is>
      </c>
    </row>
    <row r="4">
      <c r="A4" s="4" t="inlineStr">
        <is>
          <t>Staff numbers and costs</t>
        </is>
      </c>
      <c r="B4" s="4" t="inlineStr">
        <is>
          <t>18. Staff numbers and costs ​ The average weekly number of staff, including the Executive Director, during the year, analyzed by category, was as follows: ​ ​ ​ ​ ​ ​ ​ ​ ​ ​ ​ ​ ​ ​ Year ended ​ ​ ​ ​ March 31, ​ ​ ​ 2022 2021 2020 Flight and cabin crew ​ ​ 15,289 13,806 15,653 Sales, operations, management and administration ​ ​ 1,958 1,896 2,289 Average ​ ​ 17,247 15,702 17,942 ​ At March 31, 2022 the Company had a team of 19,116 aviation professionals (2021: 15,016, 2020: 17,268). ​ ​ ​ ​ ​ ​ ​ ​ ​ ​ The aggregate payroll costs of these persons were as follows: ​ ​ ​ Year ended ​ ​ ​ ​ March 31, ​ ​ ​ 2022 2021 2020 ​ ​ ​ ​ €M ​ €M ​ €M Staff and related costs ​ ​ 641.1 438.4 1,039.4 Social welfare costs ​ ​ 32.5 25.0 47.5 Other pension costs (a) ​ ​ 7.9 5.2 13.0 Share based payments (b) ​ ​ 8.6 3.6 7.0 ​ ​ ​ 690.1 472.2 1,106.9 ​ (a) Costs in respect of defined-contribution benefit plans and other pension arrangements were €8 m in 2022 (2021: €5 m; 2020: €13 m). ​ (b) In the year ended March 31, 2022 the charge in the income statement of €9 m for share based compensation comprises a charge for the fair value of various share options granted in prior periods and conditional shares granted under LTIP 2019 in fiscal year 2022, which are being recognized in the income statement in accordance with services rendered. ​ Government grants and assistance ​ During the year ended March 31, 2022, many European countries in which the Ryanair Group operates continued to make available payroll support schemes. The Ryanair Group utilized a number of these employment retention schemes to protect jobs within the Group. These schemes were a mix of short term Covid-19 specific programs and long-term schemes linked to social security that existed pre Covid-19. The total amount of payroll supports received by the Group under the various schemes amounted to approximately €82m (2021: €84m) and are offset against staff costs in the consolidated income statement. Such supports wound down significantly in the second half of fiscal year 2022. ​ In April 2020, the Group raised £600M unsecured debt for general corporate purposes under the HMT and Bank of England CCFF. The 0.44% interest rate was the prevailing rate for strong BBB rated companies. This debt was extended in March 2021 for a further 12 months at a 0.46% interest rate. In October 2021 the Group repaid the £600M HMT and Bank of England CCFF in full. ​ There are no unfulfilled conditions attaching to government assistance at March 31,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and other information</t>
        </is>
      </c>
      <c r="B1" s="2" t="inlineStr">
        <is>
          <t>12 Months Ended</t>
        </is>
      </c>
    </row>
    <row r="2">
      <c r="B2" s="2" t="inlineStr">
        <is>
          <t>Mar. 31, 2022</t>
        </is>
      </c>
    </row>
    <row r="3">
      <c r="A3" s="3" t="inlineStr">
        <is>
          <t>Statutory and other information</t>
        </is>
      </c>
      <c r="B3" s="4" t="inlineStr">
        <is>
          <t xml:space="preserve"> </t>
        </is>
      </c>
    </row>
    <row r="4">
      <c r="A4" s="4" t="inlineStr">
        <is>
          <t>Statutory and other information</t>
        </is>
      </c>
      <c r="B4" s="4" t="inlineStr">
        <is>
          <t xml:space="preserve">[ ​ ​ ​ ​ ​ ​ ​ ​ 19. Statutory and other information ​ Year ended ​ ​ March 31, ​ 2022 2021 2020 ​ €M €M €M Directors’ emoluments: ​ ​ ​ ​ ​ ​ -Fees 0.6 0.5 0.6 -Share based compensation 1.9 1.9 2.7 -Other emoluments 1.0 0.3 0.9 Total Directors’ emoluments 3.5 2.7 4.2 Auditor’s remuneration (including reimbursement of outlay): ​ ​ ​ ​ ​ ​ - Audit services (i) 0.6 0.6 0.7 - Audit related services ​ 0.1 ​ 0.1 ​ — - Tax advisory services (ii) — 0.1 0.2 Total fees 0.7 0.8 0.9 Included within the above total fees, the following fees were payable to other KPMG firms outside of Ireland: ​ ​ ​ ​ ​ ​ Audit services (i) 0.1 0.1 0.1 Audit related services — — — Tax advisory services (ii) — — 0.1 Total fees 0.1 0.1 0.2 Depreciation of owned property, plant and equipment 664.8 496.5 683.5 Depreciation of property, plant and equipment held under leases — 5.9 5.9 Lease charges, principally for aircraft (iii) — 6.7 38.2 ​ (i) Audit services comprise audit work performed on the consolidated financial statements, including statutory financial statements of subsidiary entities. In fiscal year 2022 €1,000 (2021: €1,000 ; 2020: €1,000 ) of audit fees relate to the audit of the Parent Company. (ii) Tax services include all services, except those services specifically related to the audit of financial statements, performed by the independent auditor’s tax personnel, supporting tax-related regulatory requirements, and tax compliance and reporting. (iii) Lease charges relates to leases with a duration of less than 12 months for which the Company availed of the short-term lease exemption under IFRS 16. ​ ​ ​ ​ ​ ​ ​ ​ (a) Fees and emoluments - Executive Director ​ Year ended ​ ​ March 31, ​ 2022 2021 2020 ​ €M €M €M Basic salary 0.50 0.25 0.50 Bonus (performance and target-related) 0.48 ​ — ​ 0.46 ​ ​ 0.98 ​ 0.25 ​ 0.96 Non-cash share based compensation (i) 1.78 1.78 2.51 ​ 2.76 2.03 3.47 ​ (i) 2020, 2021 and 2022 include €1.78 m non-cash, technical accounting charge for 10 m unvested share options granted under the Group CEO’s new 5 -year contract in February 2019. The remaining charge in 2020 relates to share options that vested in 2019. ​ During the years ended March 31, 2022, 2021 and 2020 Michael O'Leary was the only Executive Director. ​ ​ ​ ​ ​ ​ ​ ​ (b) Fees and emoluments – Non-Executive Directors ​ Year ended ​ ​ March 31, ​ 2022 2021 2020 ​ €'000 €'000 €'000 Fees ​ ​ ​ ​ ​ ​ David Bonderman (i) - 16.7 100.0 Róisín Brennan ​ 50.0 ​ 45.8 ​ 50.0 Michael Cawley ​ 50.0 45.8 50.0 Emer Daly ​ 50.0 ​ 45.8 ​ 50.0 Geoff Doherty (ii) ​ 25.0 ​ - ​ - Stan McCarthy (iii) ​ 100.0 ​ 87.5 ​ 50.0 Kyran McLaughlin (i) - 11.9 50.0 Howard Millar 50.0 45.8 50.0 Dick Milliken 50.0 45.8 50.0 Mike O’Brien 75.0 68.8 80.0 Julie O’Neill 50.0 45.8 50.0 Louise Phelan 50.0 45.8 50.0 ​ 550.0 505.5 630.0 Emoluments ​ ​ ​ ​ ​ ​ Share based compensation 80.1 83.1 150.0 Total 630.1 588.6 780.0 ​ (i) David Bonderman and Kyran McLaughlin retired from the Board in May 2020. (ii) Geoff Doherty was appointed to the Board in October 2021. (iii) Stan McCarthy was appointed Chairman from June 2020. ​ (c) Pension benefits ​ From October 1, 2008, Michael O’Leary was no longer an active member of a Company defined benefit plan. The total accumulated accrued benefit for Mr. O’Leary at March 31, 2022 was €0.1m (2021: €0.1m; 2020: €0.1m). Pension benefits have been computed in accordance with Section 6.1 of the Listing Rules of Euronext Dublin. Increases in transfer values of the accrued benefits have been calculated as at the year-end in accordance with version 1.1 of Actuarial Standard of Practice PEN-11. ​ Mr. O’Leary is a member of a defined contribution plan. During the years ended March 31, 2022, 2021 and 2020 the Company did not make contributions to the defined contribution plan for Mr. O’Leary. No Non-Executive Directors are members of the Company defined benefit plan or received contributions under the defined contribution plan in fiscal years ended March 31, 2022, 2021 and 2020. ​ (d) Shares and share options ​ (i) Shares ​ Ryanair Holdings plc is listed on the Euronext Dublin and NASDAQ stock exchanges. ​ The beneficial interests as at March 31, 2022, 2021 and 2020 of the Directors in office at March 31, 2022 and of their spouses and dependent children in the share capital of the Company are as follows: ​ ​ ​ ​ ​ ​ ​ ​ ​ ​ No. of Shares at March 31, ​ 2022 2021 2020 Roisin Brennan ​ 4,000 ​ — ​ — Michael Cawley 756,198 ​ 756,198 ​ 756,198 Emer Daly ​ 6,840 ​ 6,840 ​ 3,260 Geoff Doherty ​ 50,700 ​ — ​ — Stan McCarthy ​ 10,000 ​ 10,000 ​ 10,000 Howard Millar 500,000 ​ 435,000 ​ 390,000 Dick Milliken 17,250 ​ 9,750 ​ 9,750 Mike O'Brien ​ 4,405 ​ 4,405 ​ — Michael O’Leary 44,096,725 ​ 44,096,725 ​ 44,096,725 Julie O'Neill 5,000 ​ 5,000 ​ 1,000 Louise Phelan 60,000 ​ 30,000 ​ 30,000 ​ (ii) Share options ​ The share options held by each Director in office at the end of fiscal year 2022 were as follows: ​ ​ ​ ​ ​ ​ ​ ​ ​ ​ No. of Options at March 31, ​ 2022 2021 2020 Róisín Brennan (b) ​ 50,000 ​ 50,000 ​ 50,000 Michael Cawley (b) 50,000 80,000 80,000 Emer Daly (b) ​ 50,000 ​ 50,000 ​ 50,000 Geoff Doherty ​ — ​ — ​ — Stan McCarthy (b) ​ 50,000 ​ 50,000 ​ 50,000 Howard Millar (b) 50,000 50,000 80,000 Dick Milliken (b) 50,000 80,000 80,000 Mike O'Brien (b) ​ 50,000 ​ 50,000 ​ 50,000 Michael O’Leary (a) (c) 12,500,000 15,000,000 15,000,000 Julie O’Neill (b) 50,000 50,000 80,000 Louise Phelan (b) 50,000 80,000 80,000 ​ (a) 5 m options were granted to Mr.O’Leary during fiscal year 2015 at an exercise price of €8.35 (the market value at the date of grant), these options vested in July 2019 and 2.5 m were exercised during fiscal year 2022. (b) 50,000 options (not yet vested) were granted to these Directors at an exercise price of €11.12 (the market value at the date of grant) during fiscal year 2019. These options are exercisable subject to the Director still being a Non-Executive Director of the Company through July 31, 2024. (c) 10 m options (not yet vested) were granted to Mr. O’Leary at an exercise price of €11.12 (the market value at the date of grant) during fiscal year 2019. These options are exercisable subject to him still being an employee of the Ryanair Group through July 31, 2024. ​ In fiscal year 2022 the Company incurred total share-based (non-cash) compensation expense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expense</t>
        </is>
      </c>
      <c r="B1" s="2" t="inlineStr">
        <is>
          <t>12 Months Ended</t>
        </is>
      </c>
    </row>
    <row r="2">
      <c r="B2" s="2" t="inlineStr">
        <is>
          <t>Mar. 31, 2022</t>
        </is>
      </c>
    </row>
    <row r="3">
      <c r="A3" s="3" t="inlineStr">
        <is>
          <t>Finance expense</t>
        </is>
      </c>
      <c r="B3" s="4" t="inlineStr">
        <is>
          <t xml:space="preserve"> </t>
        </is>
      </c>
    </row>
    <row r="4">
      <c r="A4" s="4" t="inlineStr">
        <is>
          <t>Finance expense</t>
        </is>
      </c>
      <c r="B4" s="4" t="inlineStr">
        <is>
          <t>20. ​ ​ ​ ​ ​ ​ ​ ​ ​ ​ Year ended ​ ​ March 31, ​ ​ 2022 ​ 2021 ​ 2020 ​ €M €M €M Interest expense 91.4 69.8 72.9 Hedge discontinuance and ineffectiveness (see Note 12) ​ — ​ 227.3 ​ 407.2 ​ 91.4 297.1 4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tirement benefits</t>
        </is>
      </c>
      <c r="B1" s="2" t="inlineStr">
        <is>
          <t>12 Months Ended</t>
        </is>
      </c>
    </row>
    <row r="2">
      <c r="B2" s="2" t="inlineStr">
        <is>
          <t>Mar. 31, 2022</t>
        </is>
      </c>
    </row>
    <row r="3">
      <c r="A3" s="3" t="inlineStr">
        <is>
          <t>Retirement benefits</t>
        </is>
      </c>
      <c r="B3" s="4" t="inlineStr">
        <is>
          <t xml:space="preserve"> </t>
        </is>
      </c>
    </row>
    <row r="4">
      <c r="A4" s="4" t="inlineStr">
        <is>
          <t>Retirement benefits</t>
        </is>
      </c>
      <c r="B4" s="4" t="inlineStr">
        <is>
          <t>21. ​ Defined contribution schemes ​ At March 31, 2022 the Company operates defined-contribution retirement plans in Ireland and the U.K. The costs of these plans are charged to the consolidated income statement in the period in which they are incurred. The pension cost of these defined contribution plans was €8m in fiscal year 2022 (2021: €5m; 2020: €13m). ​ Defined-benefit schemes ​ During fiscal year 2016 the Company closed the defined benefit plan for U.K. employees to future accruals. The net pension liability recognized in the consolidated balance sheet for the scheme at March 31, 2022 was €4m (2021: €4m; 2020: €4m). Costs associated with the scheme during fiscal year 2022 was €nil (2021: €nil; 2020: €nil). ​ The amounts recognized in the consolidated balance sheet in respect of defined benefit plans are as follows: ​ ​ ​ ​ ​ ​ ​ ​ ​ ​ At March 31, ​ ​ 2022 ​ 2021 ​ 2020 ​ €M €M €M Present value of benefit obligations (14.9) (14.9) (14.9) Fair value of plan assets 10.4 10.4 10.4 Present value of net obligations (4.5) (4.5) (4.5) Related deferred tax asset 0.6 0.6 0.6 Net pension liability (3.9) (3.9)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12 Months Ended</t>
        </is>
      </c>
    </row>
    <row r="2">
      <c r="B2" s="2" t="inlineStr">
        <is>
          <t>Mar. 31, 2022</t>
        </is>
      </c>
    </row>
    <row r="3">
      <c r="A3" s="3" t="inlineStr">
        <is>
          <t>(Loss)/Earnings per share</t>
        </is>
      </c>
      <c r="B3" s="4" t="inlineStr">
        <is>
          <t xml:space="preserve"> </t>
        </is>
      </c>
    </row>
    <row r="4">
      <c r="A4" s="4" t="inlineStr">
        <is>
          <t>(Loss)/Earnings per share</t>
        </is>
      </c>
      <c r="B4" s="4" t="inlineStr">
        <is>
          <t>22. (Loss)/Earnings per share ​ ​ ​ ​ ​ ​ ​ ​ ​ ​ Year ended March 31, ​ 2022 2021 2020 Basic (loss)/earnings per ordinary share (€) (0.2130) (0.9142) 0.5824 Diluted (loss)/earnings per ordinary share (€) (0.2130) (0.9142) 0.5793 Number of ordinary shares (in Ms) used for EPS (weighted average) Basic 1,130.5 1,110.4 1,113.8 Diluted (a) 1,130.5 1,110.4 1,119.8 ​ (a) Details of share options in issue have been described more fully in Note 15 to the consolidated financial statements. See below for explanation of diluted number of ordinary shares. ​ Diluted earnings per share takes account solely of the potential future exercise of share options and conditional shares granted under the Company’s share option and LTIP 2019 schemes. For fiscal year 2022 and 2021, due to the loss-making position, share options are anti-dilutive in accordance with IAS 33 and therefore are not assumed to be converted. For fiscal year 2020, the weighted average number of shares in issue of 1,120m includes weighted average share options assumed to be converted, and equal to a total of 6m shares. ​ The average market value of the Company’s shares for the purpose of calculating the dilutive effect of the share options was based on quoted market prices for the year during which the options were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EUR (€) € in Millions, shares in Millions</t>
        </is>
      </c>
      <c r="B1" s="2" t="inlineStr">
        <is>
          <t>12 Months Ended</t>
        </is>
      </c>
    </row>
    <row r="2">
      <c r="B2" s="2" t="inlineStr">
        <is>
          <t>Mar. 31, 2022</t>
        </is>
      </c>
      <c r="C2" s="2" t="inlineStr">
        <is>
          <t>Mar. 31, 2021</t>
        </is>
      </c>
      <c r="D2" s="2" t="inlineStr">
        <is>
          <t>Mar. 31, 2020</t>
        </is>
      </c>
    </row>
    <row r="3">
      <c r="A3" s="3" t="inlineStr">
        <is>
          <t>Operating revenues</t>
        </is>
      </c>
      <c r="B3" s="4" t="inlineStr">
        <is>
          <t xml:space="preserve"> </t>
        </is>
      </c>
      <c r="C3" s="4" t="inlineStr">
        <is>
          <t xml:space="preserve"> </t>
        </is>
      </c>
      <c r="D3" s="4" t="inlineStr">
        <is>
          <t xml:space="preserve"> </t>
        </is>
      </c>
    </row>
    <row r="4">
      <c r="A4" s="4" t="inlineStr">
        <is>
          <t>Scheduled revenues</t>
        </is>
      </c>
      <c r="B4" s="6" t="n">
        <v>2652.5</v>
      </c>
      <c r="C4" s="7" t="n">
        <v>1036</v>
      </c>
      <c r="D4" s="6" t="n">
        <v>5566.2</v>
      </c>
    </row>
    <row r="5">
      <c r="A5" s="4" t="inlineStr">
        <is>
          <t>Ancillary revenues</t>
        </is>
      </c>
      <c r="B5" s="8" t="n">
        <v>2148.4</v>
      </c>
      <c r="C5" s="8" t="n">
        <v>599.8</v>
      </c>
      <c r="D5" s="8" t="n">
        <v>2928.6</v>
      </c>
    </row>
    <row r="6">
      <c r="A6" s="4" t="inlineStr">
        <is>
          <t>Total operating revenues</t>
        </is>
      </c>
      <c r="B6" s="8" t="n">
        <v>4800.9</v>
      </c>
      <c r="C6" s="8" t="n">
        <v>1635.8</v>
      </c>
      <c r="D6" s="8" t="n">
        <v>8494.799999999999</v>
      </c>
    </row>
    <row r="7">
      <c r="A7" s="3" t="inlineStr">
        <is>
          <t>Operating expenses</t>
        </is>
      </c>
      <c r="B7" s="4" t="inlineStr">
        <is>
          <t xml:space="preserve"> </t>
        </is>
      </c>
      <c r="C7" s="4" t="inlineStr">
        <is>
          <t xml:space="preserve"> </t>
        </is>
      </c>
      <c r="D7" s="4" t="inlineStr">
        <is>
          <t xml:space="preserve"> </t>
        </is>
      </c>
    </row>
    <row r="8">
      <c r="A8" s="4" t="inlineStr">
        <is>
          <t>Fuel and oil</t>
        </is>
      </c>
      <c r="B8" s="8" t="n">
        <v>-1699.4</v>
      </c>
      <c r="C8" s="8" t="n">
        <v>-542.6</v>
      </c>
      <c r="D8" s="8" t="n">
        <v>-2762.2</v>
      </c>
    </row>
    <row r="9">
      <c r="A9" s="4" t="inlineStr">
        <is>
          <t>Airport and handling charges</t>
        </is>
      </c>
      <c r="B9" s="8" t="n">
        <v>-813.4</v>
      </c>
      <c r="C9" s="8" t="n">
        <v>-287.2</v>
      </c>
      <c r="D9" s="8" t="n">
        <v>-1140.2</v>
      </c>
    </row>
    <row r="10">
      <c r="A10" s="4" t="inlineStr">
        <is>
          <t>Depreciation</t>
        </is>
      </c>
      <c r="B10" s="8" t="n">
        <v>-719.4</v>
      </c>
      <c r="C10" s="5" t="n">
        <v>-571</v>
      </c>
      <c r="D10" s="8" t="n">
        <v>-748.7</v>
      </c>
    </row>
    <row r="11">
      <c r="A11" s="4" t="inlineStr">
        <is>
          <t>Staff costs</t>
        </is>
      </c>
      <c r="B11" s="8" t="n">
        <v>-690.1</v>
      </c>
      <c r="C11" s="8" t="n">
        <v>-472.2</v>
      </c>
      <c r="D11" s="8" t="n">
        <v>-1106.9</v>
      </c>
    </row>
    <row r="12">
      <c r="A12" s="4" t="inlineStr">
        <is>
          <t>Route charges</t>
        </is>
      </c>
      <c r="B12" s="8" t="n">
        <v>-551.2</v>
      </c>
      <c r="C12" s="8" t="n">
        <v>-187.3</v>
      </c>
      <c r="D12" s="5" t="n">
        <v>-736</v>
      </c>
    </row>
    <row r="13">
      <c r="A13" s="4" t="inlineStr">
        <is>
          <t>Marketing, distribution and other</t>
        </is>
      </c>
      <c r="B13" s="8" t="n">
        <v>-411.3</v>
      </c>
      <c r="C13" s="8" t="n">
        <v>-201.5</v>
      </c>
      <c r="D13" s="8" t="n">
        <v>-578.8</v>
      </c>
    </row>
    <row r="14">
      <c r="A14" s="4" t="inlineStr">
        <is>
          <t>Maintenance, materials and repairs</t>
        </is>
      </c>
      <c r="B14" s="8" t="n">
        <v>-255.7</v>
      </c>
      <c r="C14" s="8" t="n">
        <v>-206.7</v>
      </c>
      <c r="D14" s="8" t="n">
        <v>-256.4</v>
      </c>
    </row>
    <row r="15">
      <c r="A15" s="4" t="inlineStr">
        <is>
          <t>Aircraft rentals</t>
        </is>
      </c>
      <c r="B15" s="4" t="inlineStr">
        <is>
          <t xml:space="preserve"> </t>
        </is>
      </c>
      <c r="C15" s="8" t="n">
        <v>-6.7</v>
      </c>
      <c r="D15" s="8" t="n">
        <v>-38.2</v>
      </c>
    </row>
    <row r="16">
      <c r="A16" s="4" t="inlineStr">
        <is>
          <t>Total operating expenses</t>
        </is>
      </c>
      <c r="B16" s="8" t="n">
        <v>-5140.5</v>
      </c>
      <c r="C16" s="8" t="n">
        <v>-2475.2</v>
      </c>
      <c r="D16" s="8" t="n">
        <v>-7367.4</v>
      </c>
    </row>
    <row r="17">
      <c r="A17" s="4" t="inlineStr">
        <is>
          <t>Operating (loss)/profit</t>
        </is>
      </c>
      <c r="B17" s="8" t="n">
        <v>-339.6</v>
      </c>
      <c r="C17" s="8" t="n">
        <v>-839.4</v>
      </c>
      <c r="D17" s="8" t="n">
        <v>1127.4</v>
      </c>
    </row>
    <row r="18">
      <c r="A18" s="4" t="inlineStr">
        <is>
          <t>Finance expense</t>
        </is>
      </c>
      <c r="B18" s="8" t="n">
        <v>-91.40000000000001</v>
      </c>
      <c r="C18" s="8" t="n">
        <v>-297.1</v>
      </c>
      <c r="D18" s="8" t="n">
        <v>-480.1</v>
      </c>
    </row>
    <row r="19">
      <c r="A19" s="4" t="inlineStr">
        <is>
          <t>Finance income</t>
        </is>
      </c>
      <c r="B19" s="4" t="inlineStr">
        <is>
          <t xml:space="preserve"> </t>
        </is>
      </c>
      <c r="C19" s="5" t="n">
        <v>16</v>
      </c>
      <c r="D19" s="8" t="n">
        <v>21.4</v>
      </c>
    </row>
    <row r="20">
      <c r="A20" s="4" t="inlineStr">
        <is>
          <t>Foreign exchange gain/(loss)</t>
        </is>
      </c>
      <c r="B20" s="8" t="n">
        <v>1.2</v>
      </c>
      <c r="C20" s="8" t="n">
        <v>11.8</v>
      </c>
      <c r="D20" s="8" t="n">
        <v>1.6</v>
      </c>
    </row>
    <row r="21">
      <c r="A21" s="4" t="inlineStr">
        <is>
          <t>Total other expenses</t>
        </is>
      </c>
      <c r="B21" s="8" t="n">
        <v>-90.2</v>
      </c>
      <c r="C21" s="8" t="n">
        <v>-269.3</v>
      </c>
      <c r="D21" s="8" t="n">
        <v>-457.1</v>
      </c>
    </row>
    <row r="22">
      <c r="A22" s="4" t="inlineStr">
        <is>
          <t>(Loss)/profit before tax</t>
        </is>
      </c>
      <c r="B22" s="8" t="n">
        <v>-429.8</v>
      </c>
      <c r="C22" s="8" t="n">
        <v>-1108.7</v>
      </c>
      <c r="D22" s="8" t="n">
        <v>670.3</v>
      </c>
    </row>
    <row r="23">
      <c r="A23" s="4" t="inlineStr">
        <is>
          <t>Tax credit/(expense)</t>
        </is>
      </c>
      <c r="B23" s="5" t="n">
        <v>189</v>
      </c>
      <c r="C23" s="8" t="n">
        <v>93.59999999999999</v>
      </c>
      <c r="D23" s="8" t="n">
        <v>-21.6</v>
      </c>
    </row>
    <row r="24">
      <c r="A24" s="4" t="inlineStr">
        <is>
          <t>(Loss)/profit for the year - all attributable to equity holders of parent</t>
        </is>
      </c>
      <c r="B24" s="6" t="n">
        <v>-240.8</v>
      </c>
      <c r="C24" s="6" t="n">
        <v>-1015.1</v>
      </c>
      <c r="D24" s="6" t="n">
        <v>648.7</v>
      </c>
    </row>
    <row r="25">
      <c r="A25" s="4" t="inlineStr">
        <is>
          <t>Basic (loss)/earnings per ordinary share</t>
        </is>
      </c>
      <c r="B25" s="9" t="n">
        <v>-0.213</v>
      </c>
      <c r="C25" s="9" t="n">
        <v>-0.9142</v>
      </c>
      <c r="D25" s="9" t="n">
        <v>0.5824</v>
      </c>
    </row>
    <row r="26">
      <c r="A26" s="4" t="inlineStr">
        <is>
          <t>Diluted (loss)/earnings per ordinary share</t>
        </is>
      </c>
      <c r="B26" s="9" t="n">
        <v>-0.213</v>
      </c>
      <c r="C26" s="9" t="n">
        <v>-0.9142</v>
      </c>
      <c r="D26" s="9" t="n">
        <v>0.5793</v>
      </c>
    </row>
    <row r="27">
      <c r="A27" s="4" t="inlineStr">
        <is>
          <t>Number of weighted average ordinary shares (in Ms)</t>
        </is>
      </c>
      <c r="B27" s="8" t="n">
        <v>1130.5</v>
      </c>
      <c r="C27" s="8" t="n">
        <v>1110.4</v>
      </c>
      <c r="D27" s="8" t="n">
        <v>1113.8</v>
      </c>
    </row>
    <row r="28">
      <c r="A28" s="4" t="inlineStr">
        <is>
          <t>Number of weighted average diluted shares (in Ms)</t>
        </is>
      </c>
      <c r="B28" s="8" t="n">
        <v>1130.5</v>
      </c>
      <c r="C28" s="8" t="n">
        <v>1110.4</v>
      </c>
      <c r="D28" s="8" t="n">
        <v>111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t>
        </is>
      </c>
      <c r="B3" s="4" t="inlineStr">
        <is>
          <t xml:space="preserve"> </t>
        </is>
      </c>
    </row>
    <row r="4">
      <c r="A4" s="4" t="inlineStr">
        <is>
          <t>Commitments and contingencies</t>
        </is>
      </c>
      <c r="B4" s="4" t="inlineStr">
        <is>
          <t>23. Commitments and contingencies ​ Commitments ​ In September 2014, the Group agreed to purchase up to 200 Boeing 737-8200 aircraft (100 firm orders and 100 subject to option) from The Boeing Company over a five year period originally due to commence in fiscal year 2020 (the “2014 Boeing Contract”). This agreement was approved at an EGM of Ryanair Holdings plc on November 28, 2014. Subsequently, the Group agreed to purchase an additional 10 Boeing 737-8200 aircraft bringing the total number of Boeing 737-8200 aircraft on order to 210 (assuming all options are exercised). In April 2018, the Company announced that it had converted 25 Boeing 737-8200 options into firm orders bringing the Company’s firm order to 135 Boeing 737-8200s with a further 75 options remaining. In December 2020, shortly after the FAA's ungrounding of the Boeing 737-MAX aircraft in the U.S., the Company announced that it had converted its remaining 75 Boeing 737-8200 options into firm orders bringing the Company’s firm order to 210 Boeing 737-8200 aircraft. Following certification of the Boeing 737-8200 by the FAA in late March 2021, and EASA in early April 2021, the Group took delivery of its first Boeing 737-8200 in June 2021 and had 61 of these aircraft in its fleet at March 31, 2022. Deliveries are expected to continue until the end of fiscal year 2025. ​ The table below includes the future Purchase Obligations for firm aircraft purchases under the existing 2014 Boeing Contract. This table is calculated by multiplying the number of firm aircraft the Group is obligated to purchase under its agreement with Boeing during the relevant period by the standard list price of approximately U.S. $102.5m for each aircraft, adjusted for (i) basic credits (approximately 60% of the standard list price); (ii) price escalation over the original scheduled delivery timeframe; and (iii) advance payments paid in prior fiscal years. The dollar-denominated obligations are converted into euro at the year-end exchange rate of U.S. $1.1065 = €1.00. The Group is eligible for further customer specific credits, reflective, inter alia, of its longstanding partnership with Boeing, its launch customer status for the Boeing 737-8200 aircraft, its commitment to purchase 210 Boeing 737-8200 aircraft under the 2014 Boeing Contract and the delayed commencement of aircraft deliveries. These customer specific credits are not included in the table below but will reduce the average amount payable per aircraft, and therefore, the Group’s obligations due under the 2014 Boeing Contract. The Group considers that Boeing customer specific credits are not material to the Group’s cash outflows over the time horizon of the 2014 Boeing contract. Under the terms of the 2014 Boeing Contract, the Group is required to make periodic advance payments of the purchase price for aircraft it has agreed to purchase over the two-year period preceding the scheduled delivery of aircraft with the balance of the purchase price being due at the time of delivery. Purchase Obligations detailed below are based on an agreed delivery schedule as of March 31, 2022. ​ ​ ​ ​ ​ ​ ​ ​ ​ ​ ​ ​ ​ Obligations Due by Period Purchase Obligations ​ Total ​ FY23 ​ FY24 ​ FY25 ​ ​ €M ​ €M ​ €M ​ €M ​ 2014 Boeing Contract 5,828 2,151 ​ 2,230 1,447 ​ Finance leases ​ The Company financed 30 Boeing 737 aircraft delivered between March 2005 and March 2014 with 13-year euro-denominated Japanese Operating Leases with Call Options (“JOLCOs”). These structures were accounted for as finance leases and are initially recorded at fair value in the Company’s balance sheet. Under each of these contracts, Ryanair had a call option to purchase the aircraft at a pre-determined price ahead of maturity. Ryanair exercised these options, the last 10 of which were purchased during fiscal year 2021. ​ The following table sets out the total future minimum payments of leasing aircraft (2022: nil aircraft; 2021: nil aircraft; 2020: 10 aircraft) under JOLCOs at March 31, 2022, 2021 and 2020, respectively: ​ ​ ​ ​ ​ ​ ​ ​ ​ ​ ​ ​ ​ ​ ​ ​ At March 31, ​ ​ 2022 ​ 2021 ​ 2020 ​ ​ ​ ​ Present ​ ​ ​ Present ​ ​ ​ Present ​ ​ ​ ​ value of ​ ​ ​ value of ​ ​ ​ value of ​ ​ Minimum ​ Minimum ​ Minimum ​ Minimum ​ Minimum ​ Minimum ​ ​ payments ​ payments ​ payments ​ payments ​ payments ​ payments ​ €M €M €M €M €M €M Due within one year — — — — 178.9 172.1 Due between two and five years — — — — — — Due after five years — — — — — — Total minimum lease payments — — — — 178.9 172.1 Less amounts allocated to future financing costs — — — — — — Present value of minimum lease payments — — — — 178.9 172.1 ​ Commitments resulting from the use of derivative financial instruments by the Company are described in Note 12 to the consolidated financial statements. ​ Contingencies ​ The Company is engaged in litigation arising in the ordinary course of its business. Although no assurance can be given as to the outcome of any current or pending litigation, management does not believe that any such litigation will, individually or in the aggregate, have a material adverse effect on the results of operations or financial condition of the Company, except as described below. ​ Since 2002, the European Commission has examined the agreements between Ryanair and various airports to establish whether they constituted illegal state aid. In many cases, the European Commission has concluded that the agreements did not constitute state aid. In other cases, Ryanair has successfully challenged the EU commission finding that there was state aid. In July and October 2014, the European Commission announced findings of state aid to Ryanair in its arrangements with Pau, Nimes, Angouleme, Altenburg and Zweibrücken airports, ordering Ryanair to repay a total of approximately €10m of alleged aid. In July and November 2016, the European Commission announced findings of state aid to Ryanair in its arrangements with Cagliari and Klagenfurt respectively, ordering Ryanair to repay approximately €13m of alleged aid. Ryanair appealed the seven “aid” decisions to the EU General Court. In late 2018, the General Court upheld the Commission’s findings regarding Ryanair’s arrangements with Pau, Nimes, Angouleme and Altenburg airports, and overturned the Commission’s finding regarding Ryanair’s arrangement with Zweibrücken airport. Ryanair appealed these four negative findings to the European Court of Justice. In December 2019, Ryanair discontinued the appeals to the European Court of Justice of these four negative findings as the Court had refused to grant an oral hearing in any of the cases. The appeal before the General Court regarding Ryanair’s arrangements with Cagliari airport is pending. In 2021, the General Court upheld the European Commission’s finding regarding Ryanair’s arrangements with Klagenfurt airport. Ryanair appealed this negative finding to the European Court of Justice in late 2021 and a ruling is currently expected in 2022. In August 2019, the European Commission announced findings of state aid to Ryanair in its arrangements with Montpellier airport, ordering Ryanair to repay a total of approximately €9m of alleged aid. Ryanair appealed the Montpellier “aid” decision in Feb 2021 to the EU General Court. ​ Ryanair is facing similar legal challenges with respect to agreements with certain other airports, notably Paris (Beauvais), La Rochelle, Carcassonne, Girona, Reus, Târgu Mureș, Beziers and Frankfurt (Hahn). These investigations are ongoing, and Ryanair currently expects that they will conclude in 2022, with any European Commission decisions appealable to the EU General Court. ​ Ryanair is also facing an allegation that it has benefited from unlawful state aid in a German court case in relation to its arrangements with Frankfurt (Hahn). ​ Adverse rulings in the above or similar cases could be used as precedents by competitors to challenge Ryanair’s agreements with other publicly-owned airports and could cause Ryanair to strongly reconsider its growth strategy in relation to public or state-owned airports across Europe. This could in turn lead to a scaling back of Ryanair’s growth strategy due to the smaller number of privately owned airports available for development. No assurance can be given as to the outcome of these proceedings, nor as to whether any unfavorable outcomes may, individually or in the aggregate, have a material adverse effect on the results of operations or financial condition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to cash flow statement</t>
        </is>
      </c>
      <c r="B1" s="2" t="inlineStr">
        <is>
          <t>12 Months Ended</t>
        </is>
      </c>
    </row>
    <row r="2">
      <c r="B2" s="2" t="inlineStr">
        <is>
          <t>Mar. 31, 2022</t>
        </is>
      </c>
    </row>
    <row r="3">
      <c r="A3" s="3" t="inlineStr">
        <is>
          <t>Note to cash flow statement</t>
        </is>
      </c>
      <c r="B3" s="4" t="inlineStr">
        <is>
          <t xml:space="preserve"> </t>
        </is>
      </c>
    </row>
    <row r="4">
      <c r="A4" s="4" t="inlineStr">
        <is>
          <t>Note to cash flow statement</t>
        </is>
      </c>
      <c r="B4" s="4" t="inlineStr">
        <is>
          <t>24. Note to cash flow statement ​ The following table outlines the changes in the carrying value of net debt: ​ ​ ​ ​ ​ ​ ​ ​ ​ ​ At March 31, ​ ​ 2022 ​ 2021 ​ 2020 ​ €M €M €M Net debt at beginning of year (2,276.5) (403.2) (449.5) Changes from financing cashflows ​ ​ ​ ​ ​ ​ Increase in cash and cash equivalents in year, including net foreign exchange differences 18.3 84.3 890.8 Increase/(decrease) in financial assets: cash &gt; 3 months 468.6 (741.7) (277.2) (Decrease) in restricted cash (11.4) (0.3) (0.5) Net cash flow from decrease/(increase) in debt 583.3 (1,201.5) (274.4) Movement in net funds resulting from cash flows 1,058.8 (1,859.2) 338.7 ​ ​ ​ ​ ​ ​ ​ Other changes ​ ​ ​ ​ ​ ​ Translation on U.S. dollar denominated debt ​ (4.2) ​ 15.7 ​ 19.7 Adjustment on initial application of IFRS 16 (net of tax) ​ — ​ — ​ (140.4) Promissory notes ​ (225.9) ​ — ​ — Lease additions ​ — ​ (25.2) ​ (166.1) Interest expense ​ (3.8) ​ (4.6) ​ (5.6) Movement from other changes ​ (233.9) ​ (14.1) ​ (292.4) ​ ​ ​ ​ ​ ​ ​ Net debt at end of year (1,451.6) (2,276.5) (403.2) Analyzed as: Cash and cash equivalents, cash &gt; 3 months and restricted cash 3,625.8 3,150.3 3,808.0 Total borrowings* (5,077.4) (5,426.8) (4,211.2) Net debt (1,451.6) (2,276.5) (403.2) ​ *Total borrowings include current and non-current maturities of debt and current and non-current lease liabilities. ​ The following table outlines the changes in the carrying value of share premium: ​ ​ ​ ​ ​ ​ ​ ​ ​ ​ ​ ​ ​ ​ At March 31, ​ ​ ​ ​ 2022 ​ 2021 ​ 2020 ​ ​ ​ €M €M €M Balance at beginning of year ​ ​ 1,161.6 738.5 719.4 Changes from financing cashflows ​ ​ ​ ​ ​ ​ ​ ​ Net proceeds from shares issued ​ ​ 46.8 423.1 19.1 Non-cash movement in share premium ​ ​ ​ 119.8 ​ — ​ — Movement in net funds resulting from cash flows ​ ​ 166.6 423.1 19.1 Balance at end of year ​ ​ 1,328.2 1,161.6 738.5 ​ During fiscal year 2022 the Group had cash outflows of € nil relating to the repurchase of ordinary shares (net of stamp duty) (2021: € nil , 2020: €581 m), which affected the retained earnings account. Please refer to the Consolidated Statement of Changes in Equity for further detail. ​ The following table outlines the changes in liabilities arising from financing activities: ​ ​ ​ ​ ​ ​ ​ ​ ​ ​ ​ ​ ​ ​ At March 31, ​ ​ ​ 2022 2021 2020 ​ ​ ​ €M €M €M Balance at beginning of year ​ ​ ​ (5,426.8) ​ (4,211.2) ​ (3,644.4) Proceeds from borrowings ​ ​ ​ (1,192.0) ​ (2,228.6) ​ (750.0) Repayments of borrowings ​ ​ ​ 1,722.3 ​ 950.3 ​ 408.1 Lease liabilities paid ​ ​ ​ 53.0 ​ 76.8 ​ 67.5 Adjustment on initial application of IFRS 16 (net of tax) ​ ​ ​ — ​ — ​ (140.4) Lease additions ​ ​ ​ — ​ (25.2) ​ (166.1) Interest expense ​ ​ ​ (3.8) ​ (4.6) ​ (5.6) Foreign exchange ​ ​ ​ (4.2) ​ 15.7 ​ 19.7 Promissory notes ​ ​ ​ (225.9) ​ — ​ — Balance at end of year ​ ​ ​ (5,077.4) ​ (5,426.8) ​ (4,211.2) Less than one year ​ ​ ​ (1,281.4) ​ (1,778.4) ​ (457.3) More than one year ​ ​ ​ (3,796.0) ​ (3,648.4) ​ (3,753.9) ​ ​ ​ ​ (5,077.4) ​ (5,426.8) ​ (4,2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 returns</t>
        </is>
      </c>
      <c r="B1" s="2" t="inlineStr">
        <is>
          <t>12 Months Ended</t>
        </is>
      </c>
    </row>
    <row r="2">
      <c r="B2" s="2" t="inlineStr">
        <is>
          <t>Mar. 31, 2022</t>
        </is>
      </c>
    </row>
    <row r="3">
      <c r="A3" s="3" t="inlineStr">
        <is>
          <t>Shareholder returns</t>
        </is>
      </c>
      <c r="B3" s="4" t="inlineStr">
        <is>
          <t xml:space="preserve"> </t>
        </is>
      </c>
    </row>
    <row r="4">
      <c r="A4" s="4" t="inlineStr">
        <is>
          <t>Shareholder returns</t>
        </is>
      </c>
      <c r="B4" s="4" t="inlineStr">
        <is>
          <t>25. Shareholder returns ​ There were no shareholder returns during the year ended March 31, 2022 (2021: €nil). ​ In the year ended March 31, 2020 the Company bought back 47.2m ordinary shares at a total cost of approximately €581m. This buyback was equivalent to approximately 4.2% of the Company's issued share capital at March 31, 2020. All of these repurchased ordinary shares were canceled at March 31, 2020. As a result of the share buybacks, share capital decreased by 47.2m ordinary shares with a nominal value of €0.3m and other undenominated capital reserve increased by a corresponding €0.3m. The other undenominated capital reserve is required to be created under Irish law to preserve permanent capital in the Parent Company.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61" customWidth="1" min="2" max="2"/>
  </cols>
  <sheetData>
    <row r="1">
      <c r="A1" s="1" t="inlineStr">
        <is>
          <t>Post-balance sheet events</t>
        </is>
      </c>
      <c r="B1" s="2" t="inlineStr">
        <is>
          <t>12 Months Ended</t>
        </is>
      </c>
    </row>
    <row r="2">
      <c r="B2" s="2" t="inlineStr">
        <is>
          <t>Mar. 31, 2022</t>
        </is>
      </c>
    </row>
    <row r="3">
      <c r="A3" s="3" t="inlineStr">
        <is>
          <t>Post-balance sheet events</t>
        </is>
      </c>
      <c r="B3" s="4" t="inlineStr">
        <is>
          <t xml:space="preserve"> </t>
        </is>
      </c>
    </row>
    <row r="4">
      <c r="A4" s="4" t="inlineStr">
        <is>
          <t>Post-balance sheet events</t>
        </is>
      </c>
      <c r="B4" s="4" t="inlineStr">
        <is>
          <t>26. ​ There were no significant post balance sheet ev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idiary undertakings and related party transactions</t>
        </is>
      </c>
      <c r="B1" s="2" t="inlineStr">
        <is>
          <t>12 Months Ended</t>
        </is>
      </c>
    </row>
    <row r="2">
      <c r="B2" s="2" t="inlineStr">
        <is>
          <t>Mar. 31, 2022</t>
        </is>
      </c>
    </row>
    <row r="3">
      <c r="A3" s="3" t="inlineStr">
        <is>
          <t>Subsidiary undertakings and related party transactions</t>
        </is>
      </c>
      <c r="B3" s="4" t="inlineStr">
        <is>
          <t xml:space="preserve"> </t>
        </is>
      </c>
    </row>
    <row r="4">
      <c r="A4" s="4" t="inlineStr">
        <is>
          <t>Subsidiary undertakings and related party transactions</t>
        </is>
      </c>
      <c r="B4" s="4" t="inlineStr">
        <is>
          <t>27. Subsidiary undertakings and related party transactions ​ The following are the principal subsidiary undertakings within the Ryanair Group. ​ ​ ​ ​ ​ ​ ​ ​ ​ ​ ​ Registered ​ Nature of Name % Held in ordinary shares ​ Office ​ Business ​ ​ ​ ​ ​ ​ ​ Buzz (Ryanair Sun S.A.) ​ 100 ​ 21 Cybernetyki Street, 02-677 Warsaw, Poland ​ Airline operator Lauda Europe Limited ​ 100 ​ 191, Level 3, Triq Marina, Pieta' PTA 9041, Malta ​ Airline operator Malta Air Limited ​ 100 ​ 191, Level 3, Triq Marina, Pieta’ PTA 9041, Malta ​ Airline operator Ryanair DAC ​ 100 ​ Airside Business Park, Swords, Co. Dublin, Ireland ​ Airline operator Ryanair U.K. Limited ​ 100 ​ Enterprise House, 2 nd Floor, London Stansted Airport, England ​ Airline operator ​ Pursuant to Sections 314-316 of the Companies Act 2014, a full list of subsidiary undertakings will be annexed to the Company’s Annual Return to be filed with the Companies Registration Office in Ireland. ​ In accordance with the basis of consolidation policy, as described in Note 1 of these consolidated financial statements, the subsidiary undertakings referred to above have been consolidated in the financial statements of Ryanair Holdings plc for the years ended March 31, 2022, 2021 and 2020. ​ The total amount of remuneration paid to senior key management (defined as the Executive team reporting to the Board of Directors, together with all Non-Executive Directors) amounted to the following in the fiscal year ended March 31, 2022 (2021: €6.6m; 2020: €11.3m). ​ ​ ​ ​ ​ ​ ​ ​ ​ ​ Year ended ​ ​ March 31, ​ ​ 2022 ​ 2021 ​ 2020 ​ €M €M €M Basic salary and bonus* 6.8 ​ 3.5 ​ 6.8 Pension contributions 0.2 ​ 0.2 ​ 0.2 Non-executive directors’ fees ​ 0.6 ​ 0.5 ​ 0.6 ​ ​ 7.6 ​ 4.2 ​ 7.6 Share-based compensation expense (non-cash) 3.7 ​ 2.4 ​ 3.7 ​ 11.3 6.6 11.3 ​ ​ ​ ​ ​ ​ ​ *No bonus was paid for fiscal year 2021. Additionally, the Board and management agreed to significant fee/basic salary cuts for fiscal year 2021 as part of the Company's response to the Covid-19 crisi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ate of approval</t>
        </is>
      </c>
      <c r="B1" s="2" t="inlineStr">
        <is>
          <t>12 Months Ended</t>
        </is>
      </c>
    </row>
    <row r="2">
      <c r="B2" s="2" t="inlineStr">
        <is>
          <t>Mar. 31, 2022</t>
        </is>
      </c>
    </row>
    <row r="3">
      <c r="A3" s="3" t="inlineStr">
        <is>
          <t>Date of approval</t>
        </is>
      </c>
      <c r="B3" s="4" t="inlineStr">
        <is>
          <t xml:space="preserve"> </t>
        </is>
      </c>
    </row>
    <row r="4">
      <c r="A4" s="4" t="inlineStr">
        <is>
          <t>Date of approval</t>
        </is>
      </c>
      <c r="B4" s="4" t="inlineStr">
        <is>
          <t>28. Date of approval ​ The consolidated financial statements were approved by the Board of Directors of the Company on July 2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Mar. 31, 2022</t>
        </is>
      </c>
    </row>
    <row r="3">
      <c r="A3" s="3" t="inlineStr">
        <is>
          <t>Basis of preparation and significant accounting policies</t>
        </is>
      </c>
      <c r="B3" s="4" t="inlineStr">
        <is>
          <t xml:space="preserve"> </t>
        </is>
      </c>
    </row>
    <row r="4">
      <c r="A4" s="4" t="inlineStr">
        <is>
          <t>Critical accounting policies</t>
        </is>
      </c>
      <c r="B4" s="4" t="inlineStr">
        <is>
          <t>(vi) Critical accounting policies ​ The preparation of financial statements in conformity with IFRS requires management to make judgements, estimates and assumptions that affect the application of policies and reported amounts of assets and liabilities, income and expenses. These estimates and associated assumptions are based on historical experience and various other factors believed to be reasonable under the circumstances, and the results of such estimates form the basis of judgements about carrying values of assets and liabilities that are not readily apparent from other sources. Actual results could differ materially from these estimates. These underlying assumptions are reviewed on an ongoing basis. A revision to an accounting estimate is recognized in the period in which the estimate is revised if the revision affects only that period or in the period of the revision and future periods if these are also affected. Principal sources of estimation uncertainty have been set forth in the critical accounting policies section below. Actual results may differ from estimates. ​ The Group believes that its critical accounting policies, which are those that require management’s most difficult, subjective, and complex judgements, are those described in this section. These critical accounting policies, the judgements and other uncertainties affecting application of these policies and the sensitivity of reported results to changes in conditions and assumptions are factors to be considered in reviewing the consolidated financial statements. ​ Long-lived assets At March 31, 2022, 2021 and 2020, the Group had €9.10bn, €8.36bn and €9.44bn of property, plant and equipment long-lived assets, of which €8.93bn, €8.19bn and €9.27bn were aircraft, respectively. In accounting for long-lived assets, the Group must make estimates about the expected useful lives of the assets, the expected residual values of the assets, and the cost of major airframe and engine overhaul. In determining the useful lives and expected residual values of the aircraft, and the cost of major airframe and engine overhaul, the Group has based the estimates on a range of factors and assumptions, including its own historic experience and past practices of aircraft disposal and renewal programmes, forecasted growth plans, external valuations from independent appraisers, recommendations from the aircraft supplier and manufacturer and other industry available information. The Group's estimate of each Boeing 737 aircraft’s residual value (including the 61 new Boeing 737-8200 aircraft delivered during fiscal year 2022) is 15% of the current market value of new aircraft, and each aircraft’s useful life is determined to be 23 years. Revisions to these estimates could be caused by changes to maintenance programs, changes in utilization of the aircraft, governmental regulations on ageing aircraft, changes in new aircraft technology, changes in governmental and environmental taxes, changes in new aircraft fuel efficiency and changing market prices for new and used aircraft of the same or similar types. The Group therefore evaluates its estimates and assumptions in each reporting period, and, when warranted, adjusts these assumptions. Any adjustments are accounted for on a prospective basis through depreciation expense. The Group evaluates, at the end of each reporting period, whether there is any indication that its long-lived assets may be impaired. Factors that may indicate potential impairment include, but are not limited to, significant decrease in the market value of an aircraft based on observable information, a significant change in an aircraft’s physical condition and operating or cash flow losses associated with the use of the aircraft. ​ Derivative financial instruments The Group uses various derivative financial instruments to manage its exposure to market risks, including the risks relating to fluctuations in commodity prices and currency exchange rates. Ryanair uses forward contracts for the purchase of its jet fuel (jet kerosene) and carbon credit (Emission Trading Scheme) requirements to reduce its exposure to commodity price risk. It also uses foreign currency forward contracts and options to reduce its exposure to risks related to foreign currencies, principally the U.S. dollar exposure associated with the purchase of new Boeing 737 aircraft and the U.S. dollar exposure associated with the purchase of jet fuel. The Group recognizes all derivative instruments as either assets or liabilities in its consolidated balance sheet and measures them at fair value. At March 31, 2022, a net asset of €1.2bn (2021: net liability €46m) was recognized on balance sheet in respect of the Group’s jet fuel forward contracts, jet fuel options, foreign currency derivative instruments associated with future jet fuel purchases and carbon credits and a net asset of €330m (2021: net asset €171m) was recognized in respect of its foreign currency derivative instruments associated with future aircraft purchases. In determining the hedge effectiveness of derivative instruments used to hedge Ryanair’s fuel requirements, there is significant judgement involved in assessing whether the volumes of jet fuel hedged are still expected to be highly probable forecast transactions. Specifically, significant judgement is required in respect of the assumptions related to the expected recovery of passenger demand and the subsequent flight schedules following the Covid-19 pandemic along with the potential for travel restrictions to be reimposed. All of these assumptions impact upon forecast fuel consumption, and minor changes to these assumptions could have a significant effect on the assessment of hedge effectiveness. In respect of foreign currency hedge effectiveness for future aircraft purchases, there is a high degree of judgement involved in assessing whether the future aircraft payments are still considered highly probable of occurring, and the timing of these future payments for aircraft. The timing of future payments for aircraft is dependent on the aircraft manufacturer’s ability to meet forecast aircraft delivery schedules. As at March 31, 2022 the Group had entered into forward jet fuel hedging contracts covering approximately 65% of its estimated requirements for fiscal year 2023 and approximately 5% of its estimated requirements for fiscal year 2024. The Group believes these hedges to be effective for hedge accounting purposes.</t>
        </is>
      </c>
    </row>
    <row r="5">
      <c r="A5" s="4" t="inlineStr">
        <is>
          <t>Accounting for assets held for sale</t>
        </is>
      </c>
      <c r="B5" s="4" t="inlineStr">
        <is>
          <t>Accounting for assets held for sale ​ Non-current assets are classified as held for sale if it is highly probable that they will be recovered primarily through sale rather than through continuing use. Such assets are generally measured at the lower of their carrying amount and fair value less costs to sell. Impairment losses on initial classification as held for sale or held for distribution and subsequent gains and losses on re-measurement are recognized in the income statement. Once classified as held for sale, intangible assets and property, plant and equipment are no longer amortized or depreciated, and any equity-accounted investee is no longer equity accounted.</t>
        </is>
      </c>
    </row>
    <row r="6">
      <c r="A6" s="4" t="inlineStr">
        <is>
          <t>Accounting for subsidiaries</t>
        </is>
      </c>
      <c r="B6" s="4" t="inlineStr">
        <is>
          <t>Accounting for subsidiaries ​ Subsidiaries are all entities controlled by the Group. The Group controls an entity when it is exposed to (has rights to) variable returns from its involvement with the entity and has the ability to affect those returns through its power over the entity. The results of subsidiary undertakings acquired during the year are included in the consolidated income statement from the date at which control of the entity was obtained. They continue to be included in the consolidated income statement until control ceases.</t>
        </is>
      </c>
    </row>
    <row r="7">
      <c r="A7" s="4" t="inlineStr">
        <is>
          <t>Foreign currency translation</t>
        </is>
      </c>
      <c r="B7" s="4" t="inlineStr">
        <is>
          <t>Foreign currency translation ​ Items included in the financial statements of each of the Group entities are measured using the currency of the primary economic environment in which the entity operates (the “functional currency”). The consolidated financial statements are presented in euro, which is the functional currency of the Group entities. Transactions arising in foreign currencies are translated into the respective functional currencies at the rates of exchange in effect at the dates of the transactions. Monetary assets and liabilities denominated in foreign currencies are re-translated to euro at the rate of exchange prevailing at the reporting date. Non-monetary assets and liabilities denominated in foreign currencies are translated to euro at foreign exchange rates in effect at the dates the transactions were affected. Foreign currency differences arising on retranslation are recognized in profit or loss, except for differences arising on qualifying cash-flow hedges, which are recognized in other comprehensive income.</t>
        </is>
      </c>
    </row>
    <row r="8">
      <c r="A8" s="4" t="inlineStr">
        <is>
          <t>Segment reporting</t>
        </is>
      </c>
      <c r="B8" s="4" t="inlineStr">
        <is>
          <t>Segment reporting ​ The Group determines and presents operating segments based on the information that is provided internally to the Group CEO, who is the Chief Operating Decision Maker (CODM). The Group currently comprises four key separate airlines, Buzz, Lauda, Malta Air and Ryanair DAC. Ryanair U.K. (a subsidiary of Ryanair DAC) has only eight aircraft on its register at this time and is included in the Ryanair DAC segment. The CODM assessed the performance of the business based on the profit/(loss) after tax of each airline for the reporting period. Resource allocation decisions for all airlines are based on airline performance for the relevant period. The objective in making resource allocation decisions is to optimize consolidated financial results. In fiscal year 2022, Ryanair DAC and Malta Air are reportable segments for financial reporting purposes. Buzz and Lauda do not exceed the quantitative thresholds for reporting purposes and accordingly have been presented on an aggregate basis.</t>
        </is>
      </c>
    </row>
    <row r="9">
      <c r="A9" s="4" t="inlineStr">
        <is>
          <t>Income statement classification and presentation</t>
        </is>
      </c>
      <c r="B9" s="4" t="inlineStr">
        <is>
          <t>Income statement classification and presentation ​ Individual income statement captions have been presented on the face of the income statement, together with additional line items, headings, and sub-totals, where it is determined that such presentation is relevant to an understanding of our financial performance, in accordance with IAS 1, “Presentation of Financial Statements”. ​ Expenses are classified and presented in accordance with the nature-of-expenses method.</t>
        </is>
      </c>
    </row>
    <row r="10">
      <c r="A10" s="4" t="inlineStr">
        <is>
          <t>Property, plant and equipment</t>
        </is>
      </c>
      <c r="B10" s="4" t="inlineStr">
        <is>
          <t>Property, plant and equipment ​ Items of property, plant and equipment are measured at cost, which includes capitalized borrowing costs, less accumulated depreciation and accumulated impairment losses. Cost includes expenditure that is directly attributable to the acquisition of the asset. Cost may also include transfers from other comprehensive income of any gain or loss on qualifying cash-flow hedges of foreign currency purchases of property, plant and equipment. ​ Borrowing costs directly attributable to the acquisition or construction of qualifying assets, which are assets that necessarily take a substantial period of time to get ready for their intended use, are capitalized, until such time as the assets are substantially ready for their intended use. Investment income earned on the temporary investment of specific borrowings pending their expenditure on qualifying assets is deducted from the borrowing costs eligible for capitalization. ​ Depreciation is calculated so as to write off the cost, less estimated residual value, of assets on a straight-line basis over their expected useful lives at the following annual rates: ​ ​ ​ ​ ​ ​ Rate of ​ ​ Depreciation ​ Hangar and buildings ​ 3.33 to 5 % Plant and equipment (excluding aircraft) ​ 20 to 33.3 % Fixtures and fittings ​ 20 % Motor vehicles ​ 33.3 % ​ Aircraft are depreciated on a straight-line basis over their estimated useful lives to estimated residual values. The estimates of useful lives and residual values at year-end are: ​ ​ ​ ​ ​ ​ ​ ​ ​ Number of Owned Aircraft ​ ​ Aircraft Type at March 31, 2022 Useful Life Residual Value Boeing 737s * 471 (a) ​ 23 years from date of manufacture 15% of current market value of new aircraft, determined periodically *Including 61 new B737-8200s ​ (a) The Group operated 500 aircraft as of March 31, 2022, of which 29 were leased Airbus A320 aircraft. ​ The Company’s estimate of the recoverable amount of aircraft residual values is 15% of current market value of new aircraft, determined periodically, based on independent valuations and actual aircraft disposals during prior periods. An element of the cost of an acquired aircraft is attributed on acquisition to its service potential, reflecting the maintenance condition of its engines and airframe. This cost, which can equate to a substantial element of the total aircraft cost, is amortized over the shorter of the period to the next maintenance check (usually between 8 and 12 years for Boeing 737 aircraft) or the remaining life of the aircraft. The costs of subsequent major airframe and engine maintenance checks are capitalized and amortized over the shorter of the period to the next check or the remaining life of the aircraft. Advance and option payments in respect of aircraft purchase commitments and options to acquire aircraft are recorded at cost and are initially recognized in Trade Payables prior to payment. On acquisition of the related aircraft, these payments are included as part of the cost of aircraft and are depreciated from that date. Where the Company receives reimbursements from the supplier they are reflected as a reduction in the cost of the asset. Rotable spare parts held by the Company are classified as property, plant and equipment if they are expected to be used over more than one period. Gains and losses on disposal of items of property, plant and equipment are determined by comparing the proceeds from disposal with the carrying amount of property, plant and equipment, and are recognized on a net basis within other income/(expenses) in profit or loss.</t>
        </is>
      </c>
    </row>
    <row r="11">
      <c r="A11" s="4" t="inlineStr">
        <is>
          <t>Aircraft maintenance costs</t>
        </is>
      </c>
      <c r="B11" s="4" t="inlineStr">
        <is>
          <t>Aircraft maintenance costs ​ The accounting for the cost of providing major airframe and certain engine maintenance checks for owned aircraft is described in the accounting policy for property, plant and equipment. ​ For aircraft held under lease agreements, Ryanair is contractually committed to either return the aircraft in a certain condition or to compensate the lessor based on the actual condition of the airframe, engines and life-limited parts upon return. In order to fulfill such conditions of the lease, maintenance, in the form of major airframe overhaul, engine maintenance checks, and restitution of major life-limited parts, is required to be performed during the period of the lease and upon return of the aircraft to the lessor. The estimated airframe and engine maintenance costs and the costs associated with the restitution of major life-limited parts, are accrued and charged to profit or loss over the lease term for this contractual obligation, based on the present value of the estimated future cost of the major airframe overhaul, engine maintenance checks, and restitution of major life-limited parts, calculated by reference to the number of hours flown or cycles operated during the year. Lauda’s A320 lease agreements typically have a term of up to five years which, due to their older age, aligns with the timing of their heavy maintenance checks. ​ All other maintenance costs, other than major airframe overhaul, engine maintenance checks, and restitution of major life-limited parts costs associated with leased aircraft, are expensed as incurred.</t>
        </is>
      </c>
    </row>
    <row r="12">
      <c r="A12" s="4" t="inlineStr">
        <is>
          <t>Intangible assets - landing rights</t>
        </is>
      </c>
      <c r="B12" s="4" t="inlineStr">
        <is>
          <t>Intangible assets - landing rights ​ Intangible assets acquired are recognized to the extent it is considered probable that expected future benefits will flow to the Company and the associated costs can be measured reliably. Landing rights acquired as part of a business combination are capitalized at fair value at that date and are not amortized, where those rights are considered to be indefinite. The carrying values of those rights are reviewed for impairment at each reporting date and are subject to impairment testing when events or changes in circumstances indicate that carrying values may not be recoverable. No impairment to the carrying values of the Company’s intangible assets has been recorded to date.</t>
        </is>
      </c>
    </row>
    <row r="13">
      <c r="A13" s="4" t="inlineStr">
        <is>
          <t>Other financial assets</t>
        </is>
      </c>
      <c r="B13" s="4" t="inlineStr">
        <is>
          <t>Other financial assets ​ Other financial assets comprise cash deposits of greater than three months’ maturity. All amounts are categorized as amortized cost and are recognized initially at fair value and then subsequently are measured at amortized cost, using the effective interest method in the balance sheet.</t>
        </is>
      </c>
    </row>
    <row r="14">
      <c r="A14" s="4" t="inlineStr">
        <is>
          <t>Derivative financial instruments</t>
        </is>
      </c>
      <c r="B14" s="4" t="inlineStr">
        <is>
          <t>Derivative financial instruments ​ Ryanair is exposed to market risks relating to fluctuations in commodity prices, interest rates and currency exchange rates. The objective of financial risk management at Ryanair is to minimize the impact of commodity price, interest rate and foreign exchange rate fluctuations on the Company’s earnings, cash flows and equity. To manage these risks, Ryanair uses various derivative financial instruments, including interest rate swaps, foreign currency forward contracts, options and commodity contracts. These derivative financial instruments are generally held to maturity. The Company enters into these arrangements with the goal of hedging its operational and balance sheet risk. However, Ryanair’s exposure to commodity price, interest rate and currency exchange rate fluctuations cannot be neutralized completely. Derivative financial instruments are recognized initially at fair value. Subsequent to initial recognition, derivative financial instruments continue to be re-measured to fair value, and changes therein are accounted for as described below. The derivative financial instruments entered into by the Group are not subject to offsetting, enforceable master netting arrangements. The fair value of interest rate swaps is computed by discounting the projected cash flows on the Company’s swap arrangements to present value using an appropriate market rate of interest. The fair value of forward foreign exchange contracts and commodity contracts is determined based on the present value of the quoted forward price. The credit quality of Ryanair and counterparties are considered in setting fair value. Recognition of any resultant gain or loss depends on the nature of the item being hedged. The Group has elected not to adopt the new general hedge accounting model in IFRS 9 and continues to hedge account in accordance with IAS 39. Where a derivative financial instrument is designated as a hedge of the variability in cash flows of a recognized asset or liability or a highly probable forecasted transaction, the effective part of any gain or loss on the derivative financial instrument is recognized in other comprehensive income (included in “other reserves” on the balance sheet). When the hedged forecasted transaction results in the recognition of a non-financial asset or liability, the cumulative gain or loss is removed from other comprehensive income and included in the initial measurement of that asset or liability. Otherwise, the cumulative gain or loss is removed from other comprehensive income and recognized in the income statement at the same time as the hedged transaction. The ineffective part of any hedging transaction and the gain or loss thereon is recognized in the income statement immediately. When a hedging instrument or hedge relationship is terminated but the underlying hedged transaction is still expected to occur, the cumulative gain or loss at that point remains in other comprehensive income and is recognized in accordance with the above policy when the transaction occurs. If the hedged transaction is no longer expected to take place, the cumulative unrealized gain or loss recognized in other comprehensive income is recognized in the income statement immediately. Where a derivative financial instrument hedges the changes in fair value of a recognized asset or liability or an unrecognized firm commitment, any gain or loss on the hedging instrument is recognized in the income statement. The hedged item is also stated at fair value in respect of the risk being hedged, with any gain or loss also being recognized in the income statement.</t>
        </is>
      </c>
    </row>
    <row r="15">
      <c r="A15" s="4" t="inlineStr">
        <is>
          <t>Inventories</t>
        </is>
      </c>
      <c r="B15" s="4" t="inlineStr">
        <is>
          <t>Inventories ​ Inventories are stated at the lower of cost and net realizable value. Cost is based on invoiced price on an average basis for all stock categories. Net realizable value is calculated as the estimated selling price arising in the ordinary course of business, net of estimated selling costs.</t>
        </is>
      </c>
    </row>
    <row r="16">
      <c r="A16" s="4" t="inlineStr">
        <is>
          <t>Trade and other receivables and payables</t>
        </is>
      </c>
      <c r="B16" s="4" t="inlineStr">
        <is>
          <t>Trade and other receivables and payables ​ Trade and other receivables and payables are stated on initial recognition at fair value plus any incremental direct costs and subsequently at amortized cost, net (in the case of receivables) of any impairment losses, which approximates fair value given the short-dated nature of these assets and liabilities.</t>
        </is>
      </c>
    </row>
    <row r="17">
      <c r="A17" s="4" t="inlineStr">
        <is>
          <t>Cash and cash equivalents</t>
        </is>
      </c>
      <c r="B17" s="4" t="inlineStr">
        <is>
          <t>Cash and cash equivalents ​ Cash represents cash held at banks and available on demand and is categorized for measurement purposes as amortized cost. Cash equivalents are current asset investments (other than cash) that are readily convertible into known amounts of cash, typically cash deposits of more than one day but less than three months at the date of purchase. Deposits with maturities greater than three months but less than one year are recognized as short-term investments, are measured at amortized cost and are carried initially at fair value and then subsequently at amortized cost, using the effective- interest method.</t>
        </is>
      </c>
    </row>
    <row r="18">
      <c r="A18" s="4" t="inlineStr">
        <is>
          <t>EU Emissions Trading Scheme and UK Emissions Trading Scheme ("ETS")</t>
        </is>
      </c>
      <c r="B18" s="4" t="inlineStr">
        <is>
          <t>EU Emissions Trading Scheme and U.K. Emissions Trading Scheme (“ETS”) ​ The EU Emissions Trading Scheme and U.K. Emissions Trading Scheme (“ETS”), are cap-and-trade systems for CO2 emissions to encourage industries to improve their CO2 efficiency. On an annual basis, the Group surrenders allowances, received via a mixture of free allocations from governing bodies and carbon credits purchased in the external market, to cover carbon emissions. The Group recognizes the cost associated with the purchase of carbon credits as part of the ETS as an expense in the income statement within ‘Operating expenses – fuel and oil’. This expense is recognized in line with fuel consumed during the fiscal year as the Group’s carbon emissions and fuel consumptions are directly linked. ​ ETS allowances are recognized and measured at cost, as follows: a) b) A liability is recognized when carbon emissions produced exceed the allowances received from governing bodies. These excess emissions produced by the Group are measured at fair value, reflecting the expenditure required to settle the present obligation at the reporting date. The liability is presented within ‘Accrued expenses and other liabilities’ on the Group’s balance sheet. In the Consolidated Statement of Cash Flows, ETS allowances purchased are reflected within operating activities as an increase in other assets. As noted on pages F-37 and F-38, the Group’s fuel risk management policy includes hedging of ETS exposures. The Group had purchased sufficient carbon credits to satisfy the fiscal year 2022 emissions and as such, the cost of emissions is not deemed to represent a major source of estimation uncertainty.</t>
        </is>
      </c>
    </row>
    <row r="19">
      <c r="A19" s="4" t="inlineStr">
        <is>
          <t>Interest-bearing loans and borrowings</t>
        </is>
      </c>
      <c r="B19" s="4" t="inlineStr">
        <is>
          <t>Interest-bearing loans and borrowings ​ All loans and borrowings are initially recorded at fair value, being the fair value of the consideration received, net of attributable transaction costs. Subsequent to initial recognition, non-current interest-bearing loans are measured at amortized cost, using the effective interest yield methodology.</t>
        </is>
      </c>
    </row>
    <row r="20">
      <c r="A20" s="4" t="inlineStr">
        <is>
          <t>Leases</t>
        </is>
      </c>
      <c r="B20" s="4" t="inlineStr">
        <is>
          <t>Leases ​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 Right of use assets and lease liabilities are recognized based on the present value of the future lease payments over the lease term at commencement date. In determining the net present value of lease payments, the Group uses its incremental borrowing rate based on information available at the lease commencement date. The right of use asset is initially measured at cost, which comprises the initial amount of the lease liability adjusted for lease payments made at or before the commencement date, plus any initial direct costs incurred. ​ The Group recognizes a depreciation charge for right of use assets on a straight-line basis over the lease term within depreciation expenses, and an interest expense on lease liabilities within finance expenses in the Group’s consolidated income statement. In addition, the right of use asset is periodically reduced by impairment losses, if any, and adjusted for certain remeasurements of the lease liability. ​ The lease liability is measured at amortized cost using the effective interest method. The interest rate implicit in the lease cannot be readily determined, and therefore the incremental borrowing rate of the Group has been used. The incremental borrowing rate is determined by reference to the borrowing rate the Group would be offered if it took out a securitized loan from a third-party financial institution for a similar amount and similar period. It is remeasured when there is a change in future lease payments arising from a change in an index or rate, or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 of use asset or is recorded in profit or loss if the carrying amount of the right of use asset has been reduced to zero. ​ The Group has lease agreements for aircraft with lease and non-lease components, which the Group has elected to account for as a single lease component. ​ The Group has elected to take the short-term lease exemption and, therefore, does not recognize a right of use asset or corresponding liability for lease arrangements with an original term of 12 months or less. Lease payments associated with short-term leases are recognized in the Group’s consolidated income statement on a straight-line basis over the lease term. ​ The Group has elected to take the low value lease exemption and, therefore, does not recognize a right of use asset or corresponding liability for lease arrangements for which the underlying value is of low value. Lease payments associated with these leases are recognized in the Group’s consolidated income statement on a straight-line basis over the lease term. ​ In the prior year the Group early adopted Covid-19-Related Rent Concessions - Amendment to IFRS 16 issued on May 28, 2020. The amendment introduced an optional practical expedient for leases in which the Group was a lessee - i.e. for leases to which the Group applied the practical expedient, the Group was not required to assess whether eligible rent concessions that were a direct consequence of the Covid-19 pandemic were lease modifications. The Group applied the amendment retrospectively. The amendment had no impact on retained earnings at April 1, 2021. The Group applied the practical expedient consistently to contracts with similar characteristics and in similar circumstances. For rent concessions in leases to which the Group chose not to apply the practical expedient, or that did not qualify for the practical expedient, the Group assesses whether there was a lease modification.</t>
        </is>
      </c>
    </row>
    <row r="21">
      <c r="A21" s="4" t="inlineStr">
        <is>
          <t>Provisions and contingencies</t>
        </is>
      </c>
      <c r="B21" s="4" t="inlineStr">
        <is>
          <t>Provisions and contingencies ​ A provision is recognized in the balance sheet when there is a present legal or constructive obligation as a result of a past event, and it is probable that an outflow of economic benefit will be required to settle the obligation. If the effect is material, provisions are determined by discounting the expected future outflow at a pre-tax rate that reflects current market assessments of the time value of money and, when appropriate, the risks specific to the liability. The Company assesses the likelihood of any adverse outcomes to contingencies, as well as probable losses. We record provisions for such contingencies when it is probable that a liability will be incurred and the amount of the loss can be reasonably estimated. A contingent liability is disclosed where the existence of the obligation will only be confirmed by future events, or where the amount of the obligation cannot be measured with reasonable reliability. Provisions are re-measured at each reporting date based on the best estimate of the settlement amount.</t>
        </is>
      </c>
    </row>
    <row r="22">
      <c r="A22" s="4" t="inlineStr">
        <is>
          <t>Revenues</t>
        </is>
      </c>
      <c r="B22" s="4" t="inlineStr">
        <is>
          <t>Revenues ​ Scheduled revenues relate to the sale of flight seats and associated direct flight fees, including baggage fares and change fees. Scheduled revenues are measured at the amount paid by the passenger, net of taxes, and recognized within unearned revenue at the time of booking. Scheduled revenues are recognized within the income statement at the point in time when the flight service is provided (i.e. when the flight takes place). Ancillary revenues relate to activities connected with the flight service, including priority boarding, allocated seating and in-flight sales of merchandise. These services are recognized when the performance obligations have been satisfied which, as the majority of the ancillary services are related to passenger flight travel, is at the point in time when the flight service is provided. The Group has determined it is an agent in relation to associated flight services including car hire, travel insurance, accommodation, airport transfer and parking and airport fast track services as the obligation is to arrange for the services to be provided by a third party and therefore revenue is mainly recognized at the point in time when the service is arranged. This is predominately at the time of booking by the passenger. Where a flight is cancelled, a passenger is entitled to a cash refund, a voucher for a future flight, or to re-schedule the cancelled flight. Additionally, gift vouchers may be purchased by passengers. Where a voucher is issued, a liability for the amount paid by the passenger is recognized in full and held within unearned revenue until the voucher is utilized against a future flight, when it expires, or when it is probably that it will expire unexercised. Accordingly, unearned revenue, which is presented as a contract liability within the balance sheet, represents flight seats sold but not yet flown and where a voucher for a future flight has been issued. Unearned revenue is included in accrued expenses and other liabilities. Where the Group expects to refund some, or all, of the amount paid for a flight service, for instance where a flight is cancelled, a refund liability is recognized for the full amount payable. This is recognized within unearned revenue and included in accrued expenses and other liabilities.</t>
        </is>
      </c>
    </row>
    <row r="23">
      <c r="A23" s="4" t="inlineStr">
        <is>
          <t>Share-based payments</t>
        </is>
      </c>
      <c r="B23" s="4" t="inlineStr">
        <is>
          <t xml:space="preserve">Share-based payments ​ The Company engages in equity-settled, share-based payment transactions in respect of services received from certain employees as part of the Option Plan 2013 and the LTIP 2019 (collectively “equity settled transactions”). The fair value of the services received is measured by reference to the fair value of the equity settled transactions on the date of the grant. The grant measurement date is the date that a shared understanding of the terms of the award is established between the Company and the employee. The cost of the employee services received in respect of the equity settled transactions granted is recognized in the income statement over the period that the services are received, which is the vesting period, with a corresponding increase in equity. To the extent that service is provided prior to the grant measurement date, the fair value of the equity settled transaction is initially estimated and re-measured at each reporting date until the grant measurement date is achieved. The fair value of the market conditions related to equity settled transactions granted is determined using a binomial lattice option-pricing model, which takes into account the exercise price of the equity settled transactions, the current share price, the risk-free interest rate, the expected volatility of the Ryanair Holdings plc share price over the life of the equity settled transaction, employee early exercise behavior and other relevant factors. Non-market vesting conditions are included in the assumptions about the number of equity settled transactions that are expected to vest. At each reporting date, the Company revises its estimates of the number of options/conditional shares that are likely to vest as a result of non-market conditions. Where the share-based payments give rise to the issue of new share capital, the proceeds received by the Company are credited to share capital (nominal value) and share premium (where applicable) when the share entitlements are exercised. </t>
        </is>
      </c>
    </row>
    <row r="24">
      <c r="A24" s="4" t="inlineStr">
        <is>
          <t>Retirement benefit obligations</t>
        </is>
      </c>
      <c r="B24" s="4" t="inlineStr">
        <is>
          <t>Retirement benefit obligations ​ The Company provides certain employees with post-retirement benefits in the form of pensions. The Company currently operates a number of defined contribution schemes. Costs arising in respect of the Company’s defined contribution pension schemes (where fixed contributions are paid into the scheme and there is no legal or constructive obligation to pay further amounts) are charged to the income statement in the period in which they are incurred. Any contributions unpaid at the reporting date are included as a liability.</t>
        </is>
      </c>
    </row>
    <row r="25">
      <c r="A25" s="4" t="inlineStr">
        <is>
          <t>Government grants</t>
        </is>
      </c>
      <c r="B25" s="4" t="inlineStr">
        <is>
          <t xml:space="preserve">Government grants ​ Grants that compensate the Company for related expenses incurred are recognized in the income statement on a systematic basis in the periods in which the related expenses are recognized in staff costs. ​ During the year ended March 31, 2022, many European countries in which the Ryanair Group operates continued to make available payroll support schemes. The Ryanair Group utilized a number of these employment retention schemes to protect jobs within the Group. These schemes were a mix of short term Covid-19 specific program and long-term schemes linked to social security that existed pre Covid-19. The total amount of payroll supports received by the Group under the various schemes amounted to approximately €82m (2021: €84m) and are offset against staff costs in the consolidated income statement. Such supports wound down significantly in the second half of fiscal year 2022. ​ In April 2020, the Group raised £600m unsecured debt for general corporate purposes under the HMT and Bank of England CCFF. The 0.44% interest rate was the prevailing rate for strong BBB rated companies. This debt was extended in March 2021 for a further 12 months at a 0.46% interest rate. In October 2021 the Group repaid the £600m HMT and Bank of England CCFF in full. ​ There are no unfulfilled conditions attaching to government assistance at March 31, 2022. </t>
        </is>
      </c>
    </row>
    <row r="26">
      <c r="A26" s="4" t="inlineStr">
        <is>
          <t>Taxation and current tax</t>
        </is>
      </c>
      <c r="B26" s="4" t="inlineStr">
        <is>
          <t xml:space="preserve">Taxation ​ Income tax on the profit or loss for the year comprises current and deferred tax. It is recognized in the income statement except to the extent that it relates to items recognized directly in equity or other comprehensive income (“OCI”). The Group has determined that the interest and penalties related to uncertain income tax treatments do not meet the definition of income taxes, and therefore accounted for them under IAS 37 - Provisions, Contingent Liabilities and Contingent Assets. Current Tax Current tax comprises the expected tax payable and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t>
        </is>
      </c>
    </row>
    <row r="27">
      <c r="A27" s="4" t="inlineStr">
        <is>
          <t>Deferred Tax</t>
        </is>
      </c>
      <c r="B27" s="4" t="inlineStr">
        <is>
          <t>Deferred Tax Deferred income tax is provided in full, using the liability method, on temporary differences arising from the tax bases of assets and liabilities and their carrying amounts in the consolidated financial statements. Deferred income tax is determined using tax rates and legislation enacted or substantively enacted by the reporting date and expected to apply when the temporary differences reverse. The following temporary differences are not provided for: (i) the initial recognition of assets and liabilities that effect neither accounting nor taxable profit and (ii) differences relating to investments in subsidiaries to the extent that it is probable they will not reverse in the future. A deferred tax asset is recognized to the extent that it is probable that future taxable profits will be available against which temporary differences can be utilized. The carrying amounts of deferred tax assets are reviewed at each reporting date and reduced to the extent that it is no longer probable that a sufficient taxable profit will be available to allow all or part of the deferred tax asset to be realized. Tax liabilities are based on the best estimate of the likely obligation at each reporting period. These estimates are subject to revision based on the outcome of tax audits and discussions with revenue authorities that can take several years to conclude</t>
        </is>
      </c>
    </row>
    <row r="28">
      <c r="A28" s="4" t="inlineStr">
        <is>
          <t>Social insurance, passenger taxes and sales taxes</t>
        </is>
      </c>
      <c r="B28" s="4" t="inlineStr">
        <is>
          <t>Social insurance, passenger taxes and sales taxes Social insurance, passenger taxes and sales taxes are recorded as a liability based on laws enacted in the jurisdictions to which they relate. Liabilities are recorded when an obligation has been incurred.</t>
        </is>
      </c>
    </row>
    <row r="29">
      <c r="A29" s="4" t="inlineStr">
        <is>
          <t>Share capital</t>
        </is>
      </c>
      <c r="B29" s="4" t="inlineStr">
        <is>
          <t>Share capital ​ Ordinary shares are classified as equity. Incremental costs directly attributable to the issuance of ordinary shares and share options are recognized as a deduction from equity, net of any tax effects. When share capital recognized as equity is repurchased, the amount of consideration paid, which includes any directly attributable costs, net of any tax effects, is recognized as a deduction from equity. Repurchased shares are classified as treasury shares and are presented as a deduction from total equity, until they are canceled. ​ Dividend distributions are recognized as a liability in the period in which the dividends are approved by the Company’s sharehold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Mar. 31, 2022</t>
        </is>
      </c>
    </row>
    <row r="3">
      <c r="A3" s="3" t="inlineStr">
        <is>
          <t>Basis of preparation and significant accounting policies</t>
        </is>
      </c>
      <c r="B3" s="4" t="inlineStr">
        <is>
          <t xml:space="preserve"> </t>
        </is>
      </c>
    </row>
    <row r="4">
      <c r="A4" s="4" t="inlineStr">
        <is>
          <t>Summary of annual depreciation rates</t>
        </is>
      </c>
      <c r="B4" s="4" t="inlineStr">
        <is>
          <t>​ ​ ​ ​ ​ ​ Rate of ​ ​ Depreciation ​ Hangar and buildings ​ 3.33 to 5 % Plant and equipment (excluding aircraft) ​ 20 to 33.3 % Fixtures and fittings ​ 20 % Motor vehicles ​ 33.3 %</t>
        </is>
      </c>
    </row>
    <row r="5">
      <c r="A5" s="4" t="inlineStr">
        <is>
          <t>Schedule of estimates of useful lives and residual values</t>
        </is>
      </c>
      <c r="B5" s="4" t="inlineStr">
        <is>
          <t>​ ​ ​ ​ ​ ​ ​ ​ ​ Number of Owned Aircraft ​ ​ Aircraft Type at March 31, 2022 Useful Life Residual Value Boeing 737s * 471 (a) ​ 23 years from date of manufacture 15% of current market value of new aircraft, determined periodically *Including 61 new B737-8200s ​ (a) The Group operated 500 aircraft as of March 31, 2022, of which 29 were leased Airbus A320 aircraf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t>
        </is>
      </c>
      <c r="B3" s="4" t="inlineStr">
        <is>
          <t xml:space="preserve"> </t>
        </is>
      </c>
    </row>
    <row r="4">
      <c r="A4" s="4" t="inlineStr">
        <is>
          <t>Summary of property, plant and equipment</t>
        </is>
      </c>
      <c r="B4" s="4" t="inlineStr">
        <is>
          <t>​ ​ ​ ​ ​ ​ ​ ​ ​ ​ ​ ​ ​ ​ ​ ​ Hangar and Plant and Fixtures and Motor ​ ​ ​ Aircraft ​ Buildings ​ Equipment ​ Fittings ​ Vehicles ​ Total ​ ​ €M ​ €M ​ €M ​ €M ​ €M ​ €M Year ended March 31, 2022 ​ ​ ​ ​ ​ ​ Cost ​ ​ ​ ​ ​ ​ At March 31, 2021 ​ 12,595.1 ​ 124.1 ​ 131.9 ​ 85.2 ​ 5.3 ​ 12,941.6 Additions in year ​ 1,600.5 ​ 10.8 ​ 7.3 ​ 4.8 ​ — ​ 1,623.4 Supplier Reimbursements* ​ (113.9) ​ — ​ — ​ — ​ — ​ (113.9) Disposals in year ​ (355.9) ​ — ​ (0.6) ​ (4.6) ​ — ​ (361.1) At March 31, 2022 ​ 13,725.8 ​ 134.9 ​ 138.6 ​ 85.4 ​ 5.3 ​ 14,090.0 Depreciation ​ ​ ​ ​ ​ ​ At March 31, 2021 ​ 4,402.2 ​ 34.0 ​ 64.9 ​ 74.5 ​ 4.9 ​ 4,580.5 Charge for year ​ 638.2 ​ 5.3 ​ 14.5 ​ 6.5 ​ 0.3 ​ 664.8 Eliminated on disposal ​ (245.4) ​ — ​ (0.5) ​ (4.5) ​ — ​ (250.4) At March 31, 2022 ​ 4,795.0 ​ 39.3 ​ 78.9 ​ 76.5 ​ 5.2 ​ 4,994.9 Net book value ​ ​ ​ ​ ​ ​ At March 31, 2022 ​ 8,930.8 ​ 95.6 ​ 59.7 ​ 8.9 ​ 0.1 ​ 9,095.1 ​ ​ ​ ​ ​ ​ ​ ​ ​ ​ ​ ​ ​ ​ ​ Hangar and Plant and Fixtures and Motor ​ ​ Aircraft ​ Buildings ​ Equipment ​ Fittings ​ Vehicles ​ Total ​ ​ €M ​ €M ​ €M ​ €M ​ €M ​ €M Year ended March 31, 2021 ​ ​ ​ ​ ​ ​ Cost ​ ​ ​ ​ ​ ​ At March 31, 2020 ​ 13,278.9 ​ 107.4 ​ 127.8 ​ 80.7 ​ 5.0 ​ 13,599.8 Additions in year ​ 274.4 ​ 16.7 ​ 4.1 ​ 4.5 ​ 0.3 ​ 300.0 Supplier Reimbursements* ​ (377.6) ​ — ​ — ​ — ​ — ​ (377.6) Contractual amendments* ​ (496.9) ​ — ​ — ​ — ​ — ​ (496.9) Disposals in year ​ (83.7) ​ — ​ — ​ — ​ — ​ (83.7) At March 31, 2021 ​ 12,595.1 ​ 124.1 ​ 131.9 ​ 85.2 ​ 5.3 ​ 12,941.6 Depreciation ​ ​ ​ ​ ​ ​ At March 31, 2020 ​ 4,009.9 ​ 29.7 ​ 50.6 ​ 67.1 ​ 4.5 ​ 4,161.8 Charge for year ​ 476.0 ​ 4.3 ​ 14.3 ​ 7.4 ​ 0.4 ​ 502.4 Eliminated on disposal ​ (83.7) ​ — ​ — ​ — ​ — ​ (83.7) At March 31, 2021 ​ 4,402.2 ​ 34.0 ​ 64.9 ​ 74.5 ​ 4.9 ​ 4,580.5 Net book value ​ ​ ​ ​ ​ ​ At March 31, 2021 ​ 8,192.9 ​ 90.1 ​ 67.0 ​ 10.7 ​ 0.4 ​ 8,361.1 ​ ​ ​ ​ ​ ​ ​ ​ ​ ​ ​ ​ ​ ​ ​ ​ Hangar and Plant and Fixtures and Motor ​ ​ ​ Aircraft ​ Buildings ​ Equipment ​ Fittings ​ Vehicles ​ Total ​ ​ €M ​ €M ​ €M ​ €M ​ €M ​ €M Year ended March 31, 2020 ​ ​ ​ ​ ​ ​ Cost ​ ​ ​ ​ ​ ​ At March 31, 2019 ​ 12,629.2 ​ 78.1 ​ 87.9 ​ 74.3 ​ 4.5 ​ 12,874.0 Additions in year ​ 1,160.8 ​ 29.3 ​ 39.9 ​ 6.5 ​ 0.5 ​ 1,237.0 Disposals in year ​ (412.4) ​ — ​ — ​ (0.1) ​ — ​ (412.5) Transfer to assets held for sale ​ (98.7) ​ — ​ — ​ — ​ — ​ (98.7) At March 31, 2020 ​ 13,278.9 ​ 107.4 ​ 127.8 ​ 80.7 ​ 5.0 ​ 13,599.8 Depreciation ​ ​ ​ ​ ​ ​ At March 31, 2019 ​ 3,716.7 ​ 26.1 ​ 38.2 ​ 59.5 ​ 3.9 ​ 3,844.4 Charge for year ​ 665.0 ​ 3.6 ​ 12.4 ​ 7.7 ​ 0.6 ​ 689.3 Eliminated on disposal ​ (371.8) ​ — ​ — ​ (0.1) ​ — ​ (371.9) At March 31, 2020 ​ 4,009.9 ​ 29.7 ​ 50.6 ​ 67.1 ​ 4.5 ​ 4,161.8 Net book value ​ ​ ​ ​ ​ ​ At March 31, 2020 ​ 9,269.0 ​ 77.7 ​ 77.2 ​ 13.6 ​ 0.5 ​ 9,43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ight of use assets &amp; lease liabilities (Tables)</t>
        </is>
      </c>
      <c r="B1" s="2" t="inlineStr">
        <is>
          <t>12 Months Ended</t>
        </is>
      </c>
    </row>
    <row r="2">
      <c r="B2" s="2" t="inlineStr">
        <is>
          <t>Mar. 31, 2022</t>
        </is>
      </c>
    </row>
    <row r="3">
      <c r="A3" s="3" t="inlineStr">
        <is>
          <t>Right of use assets &amp; lease liabilities</t>
        </is>
      </c>
      <c r="B3" s="4" t="inlineStr">
        <is>
          <t xml:space="preserve"> </t>
        </is>
      </c>
    </row>
    <row r="4">
      <c r="A4" s="4" t="inlineStr">
        <is>
          <t>Schedule of right of use assets and lease liabilities</t>
        </is>
      </c>
      <c r="B4" s="4" t="inlineStr">
        <is>
          <t>​ ​ ​ ​ ​ ​ ​ ​ ​ ​ ​ ​ ​ ​ Year ended March 31, Leases under IFRS 16 recognized in Consolidated Income Statement ​ ​ ​ 2022 ​ 2021 ​ 2020 ​ ​ ​ €M ​ €M ​ €M Interest on lease liabilities ​ ​ 3.7 ​ 4.6 ​ 5.6 Depreciation charge ​ ​ ​ 54.5 ​ 68.6 ​ 59.4 Expenses relating to short-term leases ​ ​ ​ — ​ 6.7 ​ 38.2 Lease charge for year end ​ ​ ​ 58.2 ​ 79.9 ​ 103.2 ​ ​ ​ ​ ​ ​ ​ ​ ​ ​ ​ ​ ​ At March 31, Right of use-assets ​ ​ ​ 2022 ​ 2021 ​ 2020 Balance at beginning of year ​ ​ ​ 188.2 ​ 236.8 ​ 130.7 Depreciation charge for the year ​ ​ ​ (54.5) ​ (68.6) ​ (59.5) Additions ​ ​ ​ — ​ 27.9 ​ 166.1 Modification of leases ​ ​ ​ — ​ (7.9) ​ (0.5) Balance at end of year ​ ​ ​ 133.7 ​ 188.2 ​ 236.8 Net book value of leased assets classified as property, plant and equipment (Note 2) ​ ​ ​ — ​ — ​ 132.0 Total right of use assets at end of year ​ ​ ​ 133.7 ​ 188.2 ​ 368.8 ​ ​ ​ ​ ​ ​ ​ ​ ​ ​ ​ ​ ​ ​ ​ ​ ​ ​ ​ ​ ​ ​ At March 31, Lease Liabilities ​ ​ ​ 2022 ​ 2021 ​ 2020 Balance at beginning of year ​ ​ ​ 183.1 ​ 245.9 ​ 140.4 Additions ​ ​ ​ — ​ 27.9 ​ 166.1 Financing cash outflows from lease liabilities ​ ​ ​ (56.7) ​ (76.8) ​ (67.5) Interest expense ​ ​ ​ 3.7 ​ 4.6 ​ 5.6 Modification of leases ​ ​ ​ — ​ (2.7) ​ — Exchange movements ​ ​ ​ 8.2 ​ (15.8) ​ 1.3 Balance at end of year ​ ​ ​ 138.3 ​ 183.1 ​ 245.9 Present value of future minimum lease payments classified as debt (Note 12) ​ ​ ​ — ​ — ​ 172.0 Total lease liabilities at end of year ​ ​ ​ 138.3 ​ 183.1 ​ 417.9 ​ ​ ​ ​ ​ ​ ​ ​ ​ ​ ​ ​ ​ At March 31, Lease Liabilities ​ ​ ​ 2022 ​ 2021 ​ 2020 Current lease liability ​ ​ ​ 56.9 ​ 52.5 ​ 75.0 Non-current lease liability ​ ​ ​ 81.4 ​ 130.6 ​ 170.9 Total lease liabilities at end of year ​ ​ ​ 138.3 ​ 183.1 ​ 245.9 ​ ​ ​ ​ ​ ​ ​ ​ ​ A maturity analysis of our lease liabilities as at March 31, 2022 has been disclosed within Note 1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Mar. 31, 2022</t>
        </is>
      </c>
      <c r="C2" s="2" t="inlineStr">
        <is>
          <t>Mar. 31, 2021</t>
        </is>
      </c>
      <c r="D2" s="2" t="inlineStr">
        <is>
          <t>Mar. 31, 2020</t>
        </is>
      </c>
    </row>
    <row r="3">
      <c r="A3" s="3" t="inlineStr">
        <is>
          <t>Consolidated Statement of Comprehensive Income</t>
        </is>
      </c>
      <c r="B3" s="4" t="inlineStr">
        <is>
          <t xml:space="preserve"> </t>
        </is>
      </c>
      <c r="C3" s="4" t="inlineStr">
        <is>
          <t xml:space="preserve"> </t>
        </is>
      </c>
      <c r="D3" s="4" t="inlineStr">
        <is>
          <t xml:space="preserve"> </t>
        </is>
      </c>
    </row>
    <row r="4">
      <c r="A4" s="4" t="inlineStr">
        <is>
          <t>(Loss)/profit for the year</t>
        </is>
      </c>
      <c r="B4" s="6" t="n">
        <v>-240.8</v>
      </c>
      <c r="C4" s="6" t="n">
        <v>-1015.1</v>
      </c>
      <c r="D4" s="6" t="n">
        <v>648.7</v>
      </c>
    </row>
    <row r="5">
      <c r="A5" s="3" t="inlineStr">
        <is>
          <t>Movements in hedging reserve, net of tax:</t>
        </is>
      </c>
      <c r="B5" s="4" t="inlineStr">
        <is>
          <t xml:space="preserve"> </t>
        </is>
      </c>
      <c r="C5" s="4" t="inlineStr">
        <is>
          <t xml:space="preserve"> </t>
        </is>
      </c>
      <c r="D5" s="4" t="inlineStr">
        <is>
          <t xml:space="preserve"> </t>
        </is>
      </c>
    </row>
    <row r="6">
      <c r="A6" s="4" t="inlineStr">
        <is>
          <t>Effective portion of changes in fair value of cash-flow hedges</t>
        </is>
      </c>
      <c r="B6" s="8" t="n">
        <v>851.3</v>
      </c>
      <c r="C6" s="8" t="n">
        <v>691.1</v>
      </c>
      <c r="D6" s="8" t="n">
        <v>197.4</v>
      </c>
    </row>
    <row r="7">
      <c r="A7" s="4" t="inlineStr">
        <is>
          <t>Net change in fair value of cash-flow hedges transferred to property, plant and equipment</t>
        </is>
      </c>
      <c r="B7" s="8" t="n">
        <v>75.40000000000001</v>
      </c>
      <c r="C7" s="8" t="n">
        <v>4.8</v>
      </c>
      <c r="D7" s="4" t="inlineStr">
        <is>
          <t xml:space="preserve"> </t>
        </is>
      </c>
    </row>
    <row r="8">
      <c r="A8" s="4" t="inlineStr">
        <is>
          <t>Net hedge ineffectiveness and discontinuation transferred to profit or loss</t>
        </is>
      </c>
      <c r="B8" s="4" t="inlineStr">
        <is>
          <t xml:space="preserve"> </t>
        </is>
      </c>
      <c r="C8" s="8" t="n">
        <v>-147.4</v>
      </c>
      <c r="D8" s="8" t="n">
        <v>-353.5</v>
      </c>
    </row>
    <row r="9">
      <c r="A9" s="4" t="inlineStr">
        <is>
          <t>Net other changes in fair value of cash-flow hedges transferred to profit or loss</t>
        </is>
      </c>
      <c r="B9" s="8" t="n">
        <v>157.4</v>
      </c>
      <c r="C9" s="8" t="n">
        <v>-225.9</v>
      </c>
      <c r="D9" s="8" t="n">
        <v>-229.8</v>
      </c>
    </row>
    <row r="10">
      <c r="A10" s="4" t="inlineStr">
        <is>
          <t>Net movements in cash-flow hedge reserve</t>
        </is>
      </c>
      <c r="B10" s="8" t="n">
        <v>1084.1</v>
      </c>
      <c r="C10" s="8" t="n">
        <v>322.6</v>
      </c>
      <c r="D10" s="8" t="n">
        <v>-385.9</v>
      </c>
    </row>
    <row r="11">
      <c r="A11" s="4" t="inlineStr">
        <is>
          <t>Total other comprehensive income/(loss) for the year, net of income tax</t>
        </is>
      </c>
      <c r="B11" s="8" t="n">
        <v>1084.1</v>
      </c>
      <c r="C11" s="8" t="n">
        <v>322.6</v>
      </c>
      <c r="D11" s="8" t="n">
        <v>-385.9</v>
      </c>
    </row>
    <row r="12">
      <c r="A12" s="4" t="inlineStr">
        <is>
          <t>Total comprehensive (loss)/income for the year - all attributable to equity holders of parent</t>
        </is>
      </c>
      <c r="B12" s="6" t="n">
        <v>843.3</v>
      </c>
      <c r="C12" s="6" t="n">
        <v>-692.5</v>
      </c>
      <c r="D12" s="6" t="n">
        <v>26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Mar. 31, 2022</t>
        </is>
      </c>
    </row>
    <row r="3">
      <c r="A3" s="3" t="inlineStr">
        <is>
          <t>Intangible assets</t>
        </is>
      </c>
      <c r="B3" s="4" t="inlineStr">
        <is>
          <t xml:space="preserve"> </t>
        </is>
      </c>
    </row>
    <row r="4">
      <c r="A4" s="4" t="inlineStr">
        <is>
          <t>Schedule of intangible assets</t>
        </is>
      </c>
      <c r="B4" s="4" t="inlineStr">
        <is>
          <t>​ ​ ​ ​ ​ ​ ​ ​ ​ ​ ​ ​ ​ ​ At March 31, ​ ​ ​ 2022 2021 2020 Landing rights ​ ​ €M €M €M ​ ​ ​ ​ ​ ​ ​ ​ ​ Balance at beginning of year ​ ​ ​ 146.4 ​ 146.4 ​ 146.4 Balance at end of year ​ ​ 146.4 146.4 14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2</t>
        </is>
      </c>
    </row>
    <row r="3">
      <c r="A3" s="3" t="inlineStr">
        <is>
          <t>Inventories</t>
        </is>
      </c>
      <c r="B3" s="4" t="inlineStr">
        <is>
          <t xml:space="preserve"> </t>
        </is>
      </c>
    </row>
    <row r="4">
      <c r="A4" s="4" t="inlineStr">
        <is>
          <t>Schedule of inventories</t>
        </is>
      </c>
      <c r="B4" s="4" t="inlineStr">
        <is>
          <t>​ ​ ​ ​ ​ ​ ​ ​ ​ ​ ​ ​ ​ ​ At March 31, ​ ​ ​ 2022 2021 2020 ​ ​ ​ €M €M €M Consumables ​ ​ 4.3 ​ 3.6 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Mar. 31, 2022</t>
        </is>
      </c>
    </row>
    <row r="3">
      <c r="A3" s="3" t="inlineStr">
        <is>
          <t>Other assets</t>
        </is>
      </c>
      <c r="B3" s="4" t="inlineStr">
        <is>
          <t xml:space="preserve"> </t>
        </is>
      </c>
    </row>
    <row r="4">
      <c r="A4" s="4" t="inlineStr">
        <is>
          <t>Schedule of Other assets</t>
        </is>
      </c>
      <c r="B4" s="4" t="inlineStr">
        <is>
          <t>​ ​ ​ ​ ​ ​ ​ ​ ​ ​ ​ ​ ​ ​ At March 31, ​ ​ ​ 2022 2021 2020 ​ ​ ​ €M €M €M Prepayments* ​ ​ 473.2 228.5 176.4 Interest receivable ​ ​ — — 2.3 ​ ​ ​ 473.2 228.5 178.7 ​ ​ ​ ​ ​ ​ ​ ​ ​ *Included in prepayments are amounts due after 1 year of approximately €72 m (2021: €49 m; 2020: € nil ). Prepayments include €128 m (2021: €98 m; 2020: €172 m) pertaining to EU ETS carbon credits to be utilized within 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Mar. 31, 2022</t>
        </is>
      </c>
    </row>
    <row r="3">
      <c r="A3" s="3" t="inlineStr">
        <is>
          <t>Trade receivables.</t>
        </is>
      </c>
      <c r="B3" s="4" t="inlineStr">
        <is>
          <t xml:space="preserve"> </t>
        </is>
      </c>
    </row>
    <row r="4">
      <c r="A4" s="4" t="inlineStr">
        <is>
          <t>Schedule of trade receivables</t>
        </is>
      </c>
      <c r="B4" s="4" t="inlineStr">
        <is>
          <t>​ ​ ​ ​ ​ ​ ​ ​ ​ ​ ​ ​ ​ ​ At March 31, ​ ​ ​ 2022 2021 2020 ​ ​ ​ €M €M €M Trade receivables ​ ​ 43.5 18.6 67.5 ​ ​ ​ 43.5 18.6 6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 (Tables)</t>
        </is>
      </c>
      <c r="B1" s="2" t="inlineStr">
        <is>
          <t>12 Months Ended</t>
        </is>
      </c>
    </row>
    <row r="2">
      <c r="B2" s="2" t="inlineStr">
        <is>
          <t>Mar. 31, 2022</t>
        </is>
      </c>
    </row>
    <row r="3">
      <c r="A3" s="3" t="inlineStr">
        <is>
          <t>Trade and other payables [abstract]</t>
        </is>
      </c>
      <c r="B3" s="4" t="inlineStr">
        <is>
          <t xml:space="preserve"> </t>
        </is>
      </c>
    </row>
    <row r="4">
      <c r="A4" s="4" t="inlineStr">
        <is>
          <t>Schedule of trade payables</t>
        </is>
      </c>
      <c r="B4" s="4" t="inlineStr">
        <is>
          <t>​ ​ ​ ​ ​ ​ ​ ​ ​ ​ ​ ​ ​ ​ At March 31, ​ ​ ​ 2022 2021 2020 ​ ​ ​ €M €M €M Trade payables - Current ​ ​ 1,029.0 336.0 1,368.2 Trade payables - Non-current ​ ​ 49.2 179.9 — ​ ​ ​ 1,078.2 515.9 1,36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Mar. 31, 2022</t>
        </is>
      </c>
    </row>
    <row r="3">
      <c r="A3" s="3" t="inlineStr">
        <is>
          <t>Accrued expenses and other liabilities</t>
        </is>
      </c>
      <c r="B3" s="4" t="inlineStr">
        <is>
          <t xml:space="preserve"> </t>
        </is>
      </c>
    </row>
    <row r="4">
      <c r="A4" s="4" t="inlineStr">
        <is>
          <t>Schedule of accrued expenses and other liabilities</t>
        </is>
      </c>
      <c r="B4" s="4" t="inlineStr">
        <is>
          <t>​ ​ ​ ​ ​ ​ ​ ​ ​ ​ At March 31, ​ 2022 2021 2020 ​ €M €M €M Accruals 953.0 887.3 1,553.1 Indirect tax and duties 485.6 96.7 489.8 Unearned revenue (contract liabilities) 1,554.2 290.9 546.5 ​ 2,992.8 1,274.9 2,589.4 ​ ​ ​ ​ ​ ​ ​ ​ ​ ​ ​ ​ ​ ​ Contract liabilities comprise: ​ At March 31, ​ 2022 2021 2020 ​ ​ €M ​ €M ​ €M Opening contract liabilities ​ 290.9 ​ 546.5 ​ 1,962.3 Revenue deferred during the year ​ 5,648.4 ​ 1,248.0 ​ 6,107.2 Revenue recognized during the year ​ (4,385.1) ​ (1,503.6) ​ (7,523.0) Closing contract liabilities ​ 1,554.2 ​ 290.9 ​ 546.5</t>
        </is>
      </c>
    </row>
    <row r="5">
      <c r="A5" s="4" t="inlineStr">
        <is>
          <t>Schedule of indirect tax and duties</t>
        </is>
      </c>
      <c r="B5" s="4" t="inlineStr">
        <is>
          <t>​ ​ ​ ​ ​ ​ ​ ​ ​ ​ At March 31, ​ 2022 2021 2020 ​ €M €M €M PAYE (payroll taxes) 13.5 11.2 25.3 Other tax (principally air passenger duty in various countries) 472.1 85.5 464.5 ​ 485.6 96.7 48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Mar. 31, 2022</t>
        </is>
      </c>
    </row>
    <row r="3">
      <c r="A3" s="3" t="inlineStr">
        <is>
          <t>Financial instruments - Fair values and risk management</t>
        </is>
      </c>
      <c r="B3" s="4" t="inlineStr">
        <is>
          <t xml:space="preserve"> </t>
        </is>
      </c>
    </row>
    <row r="4">
      <c r="A4" s="4" t="inlineStr">
        <is>
          <t>Schedule of carrying value of financial assets by class and measurement category</t>
        </is>
      </c>
      <c r="B4" s="4" t="inlineStr">
        <is>
          <t>​ ​ ​ ​ ​ ​ ​ ​ ​ ​ ​ ​ ​ ​ ​ ​ Cash- ​ Fair value ​ Total ​ ​ ​ ​ Amortized ​ Flow ​ through ​ Carrying ​ Total Fair ​ ​ Cost ​ Hedges ​ Profit &amp; Loss ​ Value ​ Value ​ €M €M ​ €M €M €M At March 31, 2022 ​ ​ ​ ​ ​ ​ ​ ​ ​ ​ Cash and cash equivalents 2,669.0 — ​ — 2,669.0 — Financial asset: cash &gt; 3 months 934.1 — ​ — 934.1 — Restricted cash 22.7 — ​ — 22.7 — Derivative financial instruments: ​ ​ ​ ​ ​ ​ ​ ​ ​ ​ - U.S. dollar currency forward contracts — 474.1 ​ — 474.1 474.1 - Jet fuel &amp; carbon derivative contracts — 956.3 ​ — 956.3 956.3 - Jet fuel options — — ​ 150.5 150.5 150.5 - Cross-currency swaps — 4.6 ​ — 4.6 4.6 - GBP currency swaps ​ — ​ — ​ — ​ — ​ — Trade receivables 43.5 — ​ — 43.5 — Other assets — — ​ — — — Total financial assets at March 31, 2022 3,669.3 1,435.0 ​ 150.5 5,254.8 1,585.5 ​ ​ ​ ​ ​ ​ ​ ​ ​ ​ ​ ​ ​ ​ ​ ​ Cash- ​ Fair value ​ Total ​ ​ ​ ​ Amortized ​ Flow ​ through ​ Carrying ​ Total Fair ​ ​ Cost ​ Hedges ​ Profit &amp; Loss ​ Value ​ Value ​ €M €M ​ €M €M €M At March 31, 2021 ​ ​ ​ ​ ​ ​ ​ ​ ​ ​ Cash and cash equivalents 2,650.7 — ​ — 2,650.7 — Financial asset: cash &gt; 3 months 465.5 — ​ — 465.5 — Restricted cash 34.1 — ​ — 34.1 — Derivative financial instruments: ​ ​ ​ ​ ​ ​ ​ ​ ​ ​ - U.S. dollar currency forward contracts — 208.9 ​ — 208.9 208.9 - Cross-currency swaps — 3.0 ​ — 3.0 3.0 - GBP currency swaps — 5.4 ​ — 5.4 5.4 Trade receivables 18.6 — ​ — 18.6 — Other assets — — ​ — — — Total financial assets at March 31, 2021 3,168.9 217.3 ​ — 3,386.2 217.3 ​ ​ ​ ​ ​ ​ ​ ​ ​ ​ ​ ​ ​ ​ ​ ​ Cash- ​ Fair value ​ Total ​ ​ ​ ​ Amortized ​ Flow ​ through ​ Carrying ​ Total Fair ​ Cost Hedges ​ Profit &amp; Loss Value Value ​ €M €M ​ €M €M €M At March 31, 2020 ​ ​ ​ ​ ​ ​ ​ ​ ​ ​ Cash and cash equivalents 2,566.4 — ​ — 2,566.4 — Financial asset: cash &gt; 3 months 1,207.2 — ​ — 1,207.2 — Restricted cash 34.4 — ​ — 34.4 — Derivative financial instruments: ​ ​ ​ ​ ​ ​ ​ ​ ​ ​ - U.S. dollar currency forward contracts — 663.7 ​ — 663.7 663.7 - Interest rate swaps — 8.0 ​ — 8.0 8.0 Trade receivables 67.5 — ​ — 67.5 — Other assets 2.3 — ​ — 2.3 — Total financial assets at March 31, 2020 3,877.8 671.7 ​ — 4,549.5 671.7</t>
        </is>
      </c>
    </row>
    <row r="5">
      <c r="A5" s="4" t="inlineStr">
        <is>
          <t>Schedule of carrying value of financial liabilities by class and measurement category</t>
        </is>
      </c>
      <c r="B5" s="4" t="inlineStr">
        <is>
          <t>​ ​ ​ ​ ​ ​ ​ ​ ​ ​ ​ ​ ​ ​ Liabilities at ​ ​ ​ Fair value ​ Total ​ ​ ​ ​ Amortized ​ Cash-Flow ​ through ​ Carrying ​ Total Fair ​ ​ Cost ​ Hedges ​ Profit &amp; Loss ​ Value ​ Value ​ €M €M ​ €M €M €M At March 31, 2022 ​ ​ ​ ​ ​ ​ ​ ​ ​ ​ Current maturities of debt 1,224.5 ​ — ​ — ​ 1,224.5 ​ 1,224.5 Non-current maturities of debt ​ 3,714.6 ​ — ​ — ​ 3,714.6 ​ 3,727.7 Derivative financial instruments: ​ ​ ​ ​ ​ ​ ​ ​ ​ -U.S. dollar currency forward contracts — ​ — ​ 31.0 ​ 31.0 ​ 31.0 -Jet fuel &amp; carbon derivative contracts — ​ 7.6 ​ — ​ 7.6 ​ 7.6 Trade payables (Current) 1,029.0 ​ — ​ — ​ 1,029.0 ​ — Trade payables (Non-current) ​ 49.2 ​ — ​ — ​ 49.2 ​ 49.2 Accrued expenses 953.0 ​ — ​ — ​ 953.0 ​ — Total financial liabilities at March 31, 2022 6,970.3 7.6 ​ 31.0 7,008.9 5,040.0 ​ ​ ​ ​ ​ ​ ​ ​ ​ ​ ​ ​ ​ Liabilities at ​ ​ ​ Fair value ​ Total ​ ​ ​ ​ Amortized ​ Cash-Flow ​ through ​ Carrying ​ Total Fair ​ ​ Cost ​ Hedges ​ Profit &amp; Loss ​ Value ​ Value ​ ​ €M €M ​ €M €M €M At March 31, 2021 ​ ​ ​ ​ ​ ​ ​ ​ ​ ​ Current maturities of debt 1,725.9 — ​ — 1,725.9 1,725.9 Non-current maturities of debt ​ 3,517.8 ​ — ​ — 3,517.8 3,630.5 Derivative financial instruments: ​ ​ ​ ​ ​ ​ ​ ​ -U.S. dollar currency forward contracts — 40.0 ​ 25.8 65.8 65.8 -Jet fuel &amp; carbon derivative contracts — 19.8 ​ — 19.8 19.8 Trade payables (Current) 336.0 — ​ — 336.0 — Trade payables (Non-current) ​ 179.9 ​ — ​ — ​ 179.9 ​ 179.9 Accrued expenses 887.3 — ​ — 887.3 — Total financial liabilities at March 31, 2021 6,646.9 59.8 ​ 25.8 6,732.5 5,621.9 ​ ​ ​ ​ ​ ​ ​ ​ ​ ​ ​ ​ ​ ​ ​ ​ ​ ​ ​ ​ ​ ​ ​ ​ Liabilities at ​ ​ ​ Fair value ​ Total ​ ​ ​ ​ Amortized ​ Cash-Flow ​ through ​ Carrying ​ Total Fair ​ ​ Cost ​ Hedges ​ Profit &amp; Loss ​ Value ​ Value ​ ​ €M €M ​ €M €M €M At March 31, 2020 ​ ​ ​ ​ ​ ​ ​ ​ ​ ​ Current maturities of debt 382.3 — ​ — 382.3 382.3 Non-current maturities of debt ​ 3,583.0 ​ — ​ — 3,583.0 3,113.5 Derivative financial instruments: ​ ​ ​ ​ ​ ​ ​ ​ -U.S. dollar currency forward contracts — 2.2 ​ — 2.2 2.2 -Jet fuel derivative contracts — 1,228.3 ​ — 1,228.3 1,228.3 Trade payables 1,368.2 — ​ — 1,368.2 — Accrued expenses 1,553.1 — ​ — 1,553.1 — Total financial liabilities at March 31, 2020 6,886.6 1,230.5 ​ — 8,117.1 4,726.3</t>
        </is>
      </c>
    </row>
    <row r="6">
      <c r="A6" s="4" t="inlineStr">
        <is>
          <t>Schedule of estimated fair values</t>
        </is>
      </c>
      <c r="B6" s="4" t="inlineStr">
        <is>
          <t>​ ​ ​ ​ ​ ​ ​ ​ ​ ​ ​ ​ Level 1 ​ Level 2 ​ Level 3 ​ Total ​ €M €M €M €M At March 31, 2022 ​ ​ ​ ​ ​ ​ ​ ​ Derivative assets measured at fair value for risk management purposes ​ ​ ​ ​ ​ ​ ​ ​ U.S. dollar currency forward contracts — 474.1 — 474.1 Cross-currency swaps — 4.6 — 4.6 Jet fuel and carbon — 1,106.8 — 1,106.8 ​ — 1,585.5 — 1,585.5 Derivative liabilities measured at fair value for risk management purposes ​ ​ ​ ​ ​ ​ ​ ​ U.S. currency forward contracts — 31.0 — 31.0 Jet fuel and carbon — 7.6 — 7.6 ​ — 38.6 — 38.6 Financial liabilities not measured at fair value ​ ​ ​ ​ ​ ​ ​ ​ Debt — 4,952.2 — 4,952.2 Non-current trade payables ​ — ​ 49.2 — 49.2 ​ ​ ​ ​ 5,001.4 ​ ​ ​ 5,001.4 Total — 6,625.5 — 6,625.5 ​ ​ ​ ​ ​ ​ ​ ​ ​ ​ ​ ​ Level 1 ​ Level 2 ​ Level 3 ​ Total ​ €M €M €M €M At March 31, 2021 ​ ​ ​ ​ ​ ​ ​ ​ Derivative assets measured at fair value for risk management purposes ​ ​ ​ ​ ​ ​ ​ ​ U.S. dollar currency forward contracts — 208.9 — 208.9 Jet fuel &amp; carbon derivative contracts — 5.4 — 5.4 Cross-currency swaps — 3.0 — 3.0 ​ — 217.3 — 217.3 Derivative liabilities measured at fair value for risk management purposes ​ ​ ​ ​ ​ ​ ​ ​ U.S. currency forward contracts — 65.8 — 65.8 Jet fuel &amp; carbon derivative contracts — 19.8 — 19.8 ​ — 85.6 — 85.6 Financial liabilities not measured at fair value ​ ​ ​ ​ ​ ​ ​ ​ Long-term debt — 5,356.4 — 5,356.4 Non-current trade payables ​ — 179.9 — 179.9 ​ ​ — ​ 5,536.3 ​ — ​ 5,536.3 Total — 5,839.2 — 5,839.2 ​ ​ ​ ​ ​ ​ ​ ​ ​ ​ ​ ​ Level 1 ​ Level 2 ​ Level 3 ​ Total ​ €M €M €M €M At March 31, 2020 ​ ​ ​ ​ ​ ​ ​ ​ Derivative assets measured at fair value for risk management purposes ​ ​ ​ ​ ​ ​ ​ ​ U.S. dollar currency forward contracts — 663.7 — 663.7 Jet fuel derivative contracts — — — — Cross-currency swaps — 8.0 — 8.0 ​ — 671.7 — 671.7 Derivative liabilities measured at fair value for risk management purposes ​ ​ ​ ​ ​ ​ ​ ​ U.S. currency forward contracts — 2.2 — 2.2 Jet fuel derivative contracts — 1,228.3 — 1,228.3 ​ — 1,230.5 — 1,230.5 Financial liabilities not measured at fair value ​ ​ ​ ​ ​ ​ ​ ​ Long-term debt — 3,495.8 — 3,495.8 Total — 5,398.0 — ​ 5,398.0</t>
        </is>
      </c>
    </row>
    <row r="7">
      <c r="A7" s="4" t="inlineStr">
        <is>
          <t>Schedule of monetary assets</t>
        </is>
      </c>
      <c r="B7" s="4" t="inlineStr">
        <is>
          <t>​ ​ ​ ​ ​ ​ ​ ​ ​ ​ ​ ​ ​ ​ ​ ​ ​ ​ ​ ​ ​ ​ At March 31, ​ ​ 2022 ​ 2021 ​ 2020 ​ ​ GBP ​ U.S.$ ​ Euro € ​ GBP ​ U.S.$ ​ Euro € ​ GBP ​ U.S.$ ​ Euro € ​ £M $M €M £M $M €M £M $M €M Monetary assets ​ ​ ​ ​ ​ ​ ​ ​ ​ ​ ​ ​ ​ ​ ​ ​ ​ ​ U.K. pounds sterling cash and liquid resources 28.3 ​ — 33.6 8.1 ​ — 9.5 22.5 ​ — 25.3 U.S. Dollar cash and liquid resources — ​ 386.8 349.6 — ​ 506.7 432.0 — ​ 2,150.1 1,949.5 ​ 28.3 ​ 386.8 383.2 8.1 ​ 506.7 441.5 22.5 ​ 2,150.1 1,974.8</t>
        </is>
      </c>
    </row>
    <row r="8">
      <c r="A8" s="4" t="inlineStr">
        <is>
          <t>Schedule of monetary liabilities</t>
        </is>
      </c>
      <c r="B8" s="4" t="inlineStr">
        <is>
          <t>​ ​ ​ ​ ​ ​ ​ ​ ​ ​ ​ ​ ​ ​ ​ ​ ​ ​ ​ ​ ​ ​ At March 31, ​ ​ 2022 ​ 2021 ​ 2020 ​ ​ GBP ​ U.S.$ ​ Euro € ​ GBP ​ U.S.$ ​ Euro € ​ GBP ​ U.S.$ ​ Euro € ​ £M ​ $M €M £M ​ $M €M £M ​ $M €M Monetary liabilities ​ ​ ​ ​ ​ ​ ​ ​ ​ ​ ​ ​ ​ ​ ​ ​ ​ ​ U.S. dollar long term debt ​ — ​ 311.3 * 281.3 ​ — ​ 95.7 ​ 81.6 ​ — ​ 129.2 ​ 117.1 U.K. GBP debt ​ — ​ — ​ — ​ 597.3 ​ — ​ 701.8 ​ — ​ — ​ — Pre-delivery payments due to Boeing ​ — ​ 296.2 ​ 267.7 ​ — ​ 517.3 ​ 441.1 ​ — ​ 1,051.8 ​ 957.6 ​ ​ — ​ 607.5 549.0 ​ 597.3 ​ 613.0 1,224.5 ​ — ​ 1,181.0 1,074.7</t>
        </is>
      </c>
    </row>
    <row r="9">
      <c r="A9" s="4" t="inlineStr">
        <is>
          <t>Schedule of exchange rates</t>
        </is>
      </c>
      <c r="B9" s="4" t="inlineStr">
        <is>
          <t>​ ​ ​ ​ ​ ​ ​ ​ ​ ​ At March 31, ​ ​ 2022 ​ 2021 ​ 2020 ​ ​ € ​ € ​ € USD 1.0000 ​ 1.1065 ​ 1.1728 ​ 1.1029 GBP 1.0000 ​ 0.8422 ​ 0.8510 ​ 0.8883</t>
        </is>
      </c>
    </row>
    <row r="10">
      <c r="A10" s="4" t="inlineStr">
        <is>
          <t>Schedule of notional amounts of currency forward contract</t>
        </is>
      </c>
      <c r="B10" s="4" t="inlineStr">
        <is>
          <t>​ The notional principal amounts of forward foreign exchange contracts are as follows: ​ ​ ​ ​ ​ ​ ​ ​ ​ ​ At March 31, ​ ​ 2022 ​ 2021 ​ 2020 ​ ​ €M ​ €M ​ €M Within Year 1 ​ 4,607.7 ​ 1,506.9 ​ 3,670.9 Greater than 1 Year ​ 2,097.8 ​ 1,562.4 ​ 4,075.7 Total ​ 6,705.5 ​ 3,069.3 ​ 7,746.6</t>
        </is>
      </c>
    </row>
    <row r="11">
      <c r="A11" s="4" t="inlineStr">
        <is>
          <t>Schedule of maturity profile of financial liabilities</t>
        </is>
      </c>
      <c r="B11" s="4" t="inlineStr">
        <is>
          <t>The following was the maturity profile of the Group’s financial liabilities (excluding aircraft provisions, trade payables and accrued expenses). ​ ​ ​ ​ ​ ​ ​ ​ ​ ​ ​ ​ ​ ​ ​ ​ ​ ​ Weighted ​ ​ ​ ​ ​ ​ ​ ​ ​ ​ ​ ​ ​ ​ average ​ ​ ​ ​ ​ ​ ​ ​ ​ 2027 - ​ ​ ​ ​ rate ​ 2023 ​ 2024 ​ 2025 ​ 2026 ​ 2028 ​ Total At March 31, 2022 (%) €M €M €M €M €M €M Fixed rate Secured debt 2.43% ​ 62.9 52.2 ​ 12.0 — — 127.1 Unsecured debt 1.31% ​ 1,140.9 * 807.7 47.8 847.0 1,197.9 4,041.3 Debt 1.35% ​ 1,203.8 859.9 59.8 847.0 1,197.9 4,168.4 Lease liabilities - right of use ​ 2.33% ​ 56.9 ​ 51.0 ​ 26.2 ​ 3.1 ​ 1.1 ​ 138.3 Total fixed rate debt 1,260.7 910.9 86.0 850.1 1,199.0 4,306.7 Floating rate ​ ​ Secured debt 0.14% ​ 20.7 — — — — 20.7 Unsecured long term debt ​ 0.75% ​ — ​ — ​ 750.0 ​ — ​ — ​ 750.0 Total floating rate debt 0.73% ​ 20.7 — 750.0 — — 770.7 Total financial liabilities 1,281.4 910.9 836.0 850.1 1,199.0 5,077.4 * Includes promissory notes amounting to €226 m ​ ​ ​ ​ ​ ​ ​ ​ ​ ​ ​ ​ ​ ​ ​ ​ ​ ​ ​ ​ ​ ​ ​ ​ ​ ​ ​ ​ ​ ​ ​ ​ ​ ​ ​ ​ ​ ​ ​ ​ ​ ​ ​ ​ ​ ​ ​ Weighted ​ ​ ​ ​ ​ ​ ​ ​ ​ ​ ​ ​ ​ ​ average ​ ​ ​ ​ ​ ​ ​ ​ ​ 2026 - ​ ​ ​ ​ rate ​ 2022 ​ 2023 ​ 2024 ​ 2025 ​ 2027 ​ Total At March 31, 2021 (%) €M €M €M €M €M €M Fixed rate Secured debt 2.47% ​ 63.5 61.4 ​ 51.3 11.3 — 187.5 Unsecured debt 1.46% ​ 1,617.4 916.2 808.9 49.0 849.0 4,240.5 Debt 1.50% ​ 1,680.9 977.6 860.2 60.3 849.0 4,428.0 Lease liabilities - right of use ​ 2.39% ​ 52.5 ​ 53.8 ​ 48.1 ​ 24.8 ​ 3.9 ​ 183.1 Total fixed rate debt 1,733.4 1,031.4 908.3 85.1 852.9 4,611.1 Floating rate ​ ​ Secured long term debt 0.70% ​ 45.0 20.7 — — — 65.7 Unsecured long term debt ​ ​ ​ — ​ — ​ — ​ 750.0 ​ — ​ 750.0 Total floating rate debt 0.70% ​ 45.0 20.7 — 750.0 — 815.7 Total financial liabilities 1,778.4 1,052.1 908.3 835.1 852.9 5,426.8 ​ ​ ​ ​ ​ ​ ​ ​ ​ ​ ​ ​ ​ ​ ​ ​ ​ ​ Weighted ​ ​ ​ ​ ​ ​ ​ ​ ​ ​ ​ ​ ​ ​ average ​ ​ ​ ​ ​ ​ ​ ​ ​ 2025 - ​ ​ ​ ​ rate ​ 2021 ​ 2022 ​ 2023 ​ 2024 ​ 2026 ​ Total At March 31, 2020 (%) €M €M €M €M €M €M Fixed rate Secured long term debt 2.48% ​ 63.8 65.4 ​ 63.0 52.2 12.1 256.5 Unsecured long term debt 1.32% ​ 34.0 876.9 877.5 770.2 50.0 2,608.6 Long term debt 1.42% ​ 97.8 942.3 940.5 822.4 62.1 2,865.1 Finance leases 2.51% ​ 116.0 — — — — 116.0 Lease liabilities - right of use 2.47% ​ 75.0 ​ 51.6 ​ 52.1 ​ 46.0 ​ 21.2 ​ 245.9 Total fixed rate debt ​ 288.8 993.9 992.6 868.4 83.3 3,227.0 Floating rate ​ ​ ​ ​ ​ ​ ​ ​ ​ ​ ​ ​ ​ ​ Secured long term debt 0.58% ​ 105.9 ​ 45.0 ​ 20.7 ​ — ​ — ​ 171.6 Unsecured long term debt ​ ​ ​ — ​ — ​ — ​ — ​ 750.0 ​ 750.0 Finance leases 1.19% ​ 62.6 — — — — 62.6 Total floating rate debt 0.62% ​ 168.5 45.0 20.7 — 750.0 984.2 Total financial liabilities ​ ​ ​ 457.3 1,038.9 1,013.3 868.4 833.3 4,211.2</t>
        </is>
      </c>
    </row>
    <row r="12">
      <c r="A12" s="4" t="inlineStr">
        <is>
          <t>Schedule of significant cash balances invested on short term basis</t>
        </is>
      </c>
      <c r="B12" s="4" t="inlineStr">
        <is>
          <t>​ ​ ​ ​ ​ ​ ​ ​ ​ ​ At March 31, ​ ​ 2022 ​ 2021 ​ 2020 ​ ​ Within ​ Within ​ Within ​ ​ 1 year ​ 1 year ​ 1 year Financial assets €M €M €M Cash and cash equivalents 2,669.0 2,650.7 2,566.4 Cash &gt; 3 months 934.1 465.5 1,207.2 Restricted cash 22.7 34.1 34.4 Total financial assets 3,625.8 3,150.3 3,808.0</t>
        </is>
      </c>
    </row>
    <row r="13">
      <c r="A13" s="4" t="inlineStr">
        <is>
          <t>Schedule of maturities of contractual cash flows of financial liabilities</t>
        </is>
      </c>
      <c r="B13" s="4" t="inlineStr">
        <is>
          <t>​ ​ ​ ​ ​ ​ ​ ​ ​ ​ ​ ​ ​ ​ ​ ​ ​ ​ Total ​ Total ​ ​ ​ ​ ​ ​ ​ ​ ​ ​ ​ ​ Carrying ​ Contractual ​ ​ ​ ​ ​ ​ ​ ​ ​ ​ ​ ​ Value ​ Cash Flows ​ 2023 ​ 2024 ​ 2025 ​ 2026 ​ Thereafter At March 31, 2022 €M €M €M €M €M €M €M Long and short term debt and leases: - Fixed rate debt: 1.35% 4,168.4 ​ 4,341.5 ​ 1,260.1 ​ 904.8 ​ 95.1 ​ 872.2 ​ 1,209.3 - Floating rate debt: 0.73% 770.7 ​ 783.5 ​ 26.4 ​ 5.7 ​ 751.4 ​ — ​ — - Lease liabilities 138.3 ​ 142.0 ​ 59.2 ​ 52.2 ​ 26.6 ​ 3.0 ​ 1.0 ​ 5,077.4 5,267.0 1,345.7 962.7 873.1 875.2 1,210.3 Derivative financial instruments - Currency forward contracts – outflows 31.0 ​ 496.8 ​ 496.8 ​ — ​ — ​ — ​ — - Currency forward contracts – inflows ​ — ​ 463.7 ​ 463.7 ​ — ​ — ​ — ​ — - Commodity forward contracts 7.6 ​ 7.6 ​ 7.6 ​ — ​ — ​ — ​ — Trade payables 1,078.2 ​ 1,078.2 ​ 1,029.0 ​ 49.2 ​ — ​ — ​ — Accrued expenses 953.0 ​ 953.0 ​ 953.0 ​ — ​ — ​ — ​ — Total at March 31, 2022 7,147.2 8,266.3 4,295.8 1,011.9 873.1 875.2 1,210.3 ​ ​ ​ ​ ​ ​ ​ ​ ​ ​ ​ ​ ​ ​ ​ ​ ​ ​ Total ​ Total ​ ​ ​ ​ ​ ​ ​ ​ ​ ​ ​ ​ Carrying ​ Contractual ​ ​ ​ ​ ​ ​ ​ ​ ​ ​ ​ ​ Value ​ Cash Flows ​ 2022 ​ 2023 ​ 2024 ​ 2025 ​ Thereafter At March 31, 2021 €M €M €M €M €M €M €M Long and short term debt and leases: - Fixed rate debt: 1.40% 4,428.0 ​ 4,646.7 ​ 1,746.7 ​ 1,022.8 ​ 894.2 ​ 85.1 ​ 897.9 - Floating rate debt: 0.70% 815.7 ​ 834.4 ​ 50.8 ​ 26.5 ​ 5.7 ​ 751.4 ​ — - Lease liabilities 183.1 ​ 189.0 ​ 56.3 ​ 54.6 ​ 49.7 ​ 24.5 ​ 3.9 ​ 5,426.8 5,670.1 1,853.8 1,103.9 949.6 861.0 901.8 Derivative financial instruments - Currency forward contracts – outflows 65.8 ​ 3,181.9 ​ 2,718.7 ​ 428.7 ​ 8.9 ​ 22.9 ​ 2.7 - Currency forward contracts – inflows ​ ​ ​ (3,117.2) ​ (2,662.8) ​ (418.7) ​ (9.1) ​ (23.8) ​ (2.8) - Commodity forward contracts 19.8 ​ 19.8 ​ 19.8 ​ — ​ — ​ — ​ — Trade payables 515.9 ​ 515.9 ​ 336.0 ​ 130.0 ​ 26.8 ​ 23.1 ​ — Accrued expenses 887.3 ​ 887.3 ​ 887.3 ​ — ​ — ​ — ​ — Total at March 31, 2021 6,915.6 7,157.8 3,152.8 1,243.9 976.2 883.2 901.7 ​ ​ ​ ​ ​ ​ ​ ​ ​ ​ ​ ​ ​ ​ ​ ​ ​ ​ Total ​ Total ​ ​ ​ ​ ​ ​ ​ ​ ​ ​ ​ ​ Carrying ​ Contractual ​ ​ ​ ​ ​ ​ ​ ​ ​ ​ ​ ​ Value ​ Cash Flows ​ 2021 ​ 2022 ​ 2023 ​ 2024 ​ Thereafter At March 31, 2020 €M €M €M €M €M €M €M Long term debt and leases: - Fixed rate debt 1.42% 2,981.1 3,089.8 253.8 980.6 961.1 832.0 62.3 - Floating rate debt 0.62% 984.2 1,006.5 174.6 ​ 50.1 25.7 4.9 751.2 - Lease liabilities ​ 245.9 245.9 75.0 ​ 51.6 52.1 46.0 21.2 ​ 4,211.2 4,342.2 503.4 1,082.3 1,038.9 882.9 834.7 Derivative financial instruments - Currency forward contracts 2.2 2.2 2.2 — — — — - Commodity forward contracts 1,228.3 1,228.3 1,047.8 180.5 — — — Trade payables 1,368.2 1,368.2 1,368.2 — — — — Accrued expenses 1,553.1 1,553.1 1,553.1 — — — — Total at March 31, 2020 8,363.0 8,494.0 4,474.7 1,262.8 1,038.9 882.9 834.7</t>
        </is>
      </c>
    </row>
    <row r="14">
      <c r="A14" s="4" t="inlineStr">
        <is>
          <t>Schedule of derivative financial instruments</t>
        </is>
      </c>
      <c r="B14" s="4" t="inlineStr">
        <is>
          <t>​ ​ ​ ​ ​ ​ ​ Derivative financial instruments: ​ ​ ​ ​ ​ ​ At March 31, ​ 2022 ​ 2021 ​ 2020 ​ €M ​ €M ​ €M Foreign currency risk ​ ​ ​ ​ ​ Property, plant and equipment - aircraft additions 337.5 ​ 170.1 ​ 495.3 Fuel and oil operating expenses 105.6 ​ (27.0) ​ 166.2 GBP currency swaps — ​ 5.4 ​ — Interest rate risk ​ ​ ​ ​ ​ Variable-rate instruments 4.5 ​ 3.0 ​ 8.0 Commodity price risk ​ ​ ​ ​ ​ Fuel and carbon operating expenses 948.7 ​ (19.8) ​ (1,228.3) Net derivative position at year end 1,396.3 ​ 131.7 ​ (558.8)</t>
        </is>
      </c>
    </row>
    <row r="15">
      <c r="A15" s="4" t="inlineStr">
        <is>
          <t>Schedule of change in gross value used for calculating hedge ineffectiveness</t>
        </is>
      </c>
      <c r="B15" s="4" t="inlineStr">
        <is>
          <t>​ ​ ​ ​ ​ ​ ​ Change in gross value used for calculating hedge ineffectiveness: ​ ​ ​ ​ ​ ​ At March 31, ​ 2022 ​ 2021 ​ 2020 ​ €M ​ €M ​ €M Foreign currency risk ​ ​ ​ ​ ​ Property, plant and equipment - aircraft additions (129.8) ​ 356.7 ​ (170.8) Fuel and oil operating expenses (110.5) ​ 210.6 ​ 131.0 GBP currency swap 9.6 ​ (5.4) ​ — Interest rate risk ​ ​ ​ ​ ​ Variable-rate instruments (1.4) ​ 5.1 ​ (3.8) Commodity price risk ​ ​ ​ ​ ​ Fuel and carbon operating expenses (788.8) ​ (1,108.5) ​ 271.9 Total (1,020.9) ​ (541.5) ​ 228.3</t>
        </is>
      </c>
    </row>
    <row r="16">
      <c r="A16" s="4" t="inlineStr">
        <is>
          <t>Schedule of hedged items</t>
        </is>
      </c>
      <c r="B16" s="4" t="inlineStr">
        <is>
          <t>​ ​ ​ ​ ​ ​ ​ ​ At March 31, 2022 ​ Continuing ​ Balance ​ ​ ​ hedges ​ remaining ** ​ Total ​ €M ​ €M ​ €M Foreign currency risk ​ ​ ​ ​ ​ Property, plant and equipment - aircraft additions 322.5 ​ 72.6 ​ 395.1 Fuel and oil operating expenses 105.6 ​ — ​ 105.6 GBP currency swaps — ​ — ​ — Interest rate risk ​ ​ ​ ​ ​ Variable-rate instruments (4.3) ​ — ​ (4.3) Commodity price risk ​ ​ ​ ​ ​ Fuel and carbon operating expenses 948.7 ​ — ​ 948.7 Gross cashflow hedge reserve 1,372.5 ​ 72.6 ​ 1,445.1 ​ ​ ​ ​ ​ ​ *Deferred taxes included in Hedge reserve were €150 m ** Balance remaining in the cashflow hedge reserve for which hedge accounting is no longer applied ​ At March 31, 2021 ​ Continuing ​ Balance ​ ​ ​ hedges ​ remaining ** ​ Total ​ €M ​ €M ​ €M Foreign currency risk ​ ​ ​ ​ ​ Property, plant and equipment - aircraft additions 139.7 ​ 102.3 ​ 242.0 Fuel and oil operating expenses (10.6) ​ — ​ (10.6) GBP currency swaps 5.4 ​ — ​ 5.4 Interest rate risk ​ ​ ​ ​ ​ Variable-rate instruments (6.1) ​ — ​ (6.1) Commodity price risk ​ ​ ​ ​ ​ Fuel and carbon operating expenses (14.0) ​ — ​ (14.0) Gross cashflow hedge reserve 114.4 ​ 102.3 ​ 216.7 ​ ​ ​ ​ ​ ​ * Deferred taxes included in Hedge reserve were €5 m ** Balance remaining in the cashflow hedge reserve for which hedge accounting is no longer applied ​ At March 31, 2020 ​ Continuing ​ Balance ​ ​ ​ hedges ​ remaining ** ​ Total ​ €M ​ €M ​ €M Foreign currency risk ​ ​ ​ ​ ​ Property, plant and equipment - aircraft additions 406.3 ​ 47.8 ​ 454.1 Fuel and oil operating expenses 97.0 ​ — ​ 97.0 Interest rate risk ​ ​ ​ ​ ​ Variable-rate instruments (2.8) ​ — ​ (2.8) Commodity price risk ​ ​ ​ ​ ​ Fuel and carbon operating expenses (711.8) ​ — ​ (711.8) Gross cashflow hedge reserve (211.3) ​ 47.8 ​ (163.5) ​ ​ ​ ​ ​ ​ * Deferred taxes included in Hedge reserve were €52m ** Balance remaining in the cashflow hedge reserve for which hedge accounting is no longer applied</t>
        </is>
      </c>
    </row>
    <row r="17">
      <c r="A17" s="4" t="inlineStr">
        <is>
          <t>Schedule of movement in derivative financial instruments designated as hedging instruments</t>
        </is>
      </c>
      <c r="B17" s="4" t="inlineStr">
        <is>
          <t>​ ​ ​ ​ ​ ​ ​ ​ At March 31, 2022 ​ Change in ​ Hedge ineffectiveness ​ Reclassified from ​ fair value ​ recognized in ​ hedging reserve ​ recognized in OCI ​ profit or loss* ​ to profit or loss** ​ €M ​ €M ​ €M Foreign currency risk ​ ​ ​ ​ ​ Property, plant and equipment - aircraft additions 129.8 ​ — ​ — Fuel and oil operating expenses 110.5 ​ — ​ 3.2 GBP currency swaps (9.6) ​ — ​ 4.2 Interest rate risk ​ ​ ​ ​ ​ Variable-rate instruments 1.4 ​ — ​ 0.1 Commodity price risk ​ ​ ​ ​ ​ Fuel and carbon operating expenses 788.8 ​ — ​ 176.5 Total movement in derivative instruments 1,020.9 ​ — ​ 184.0 ​ ​ ​ ​ ​ ​ ​ At March 31, 2021 ​ Change in ​ Hedge ineffectiveness ​ Reclassified from ​ fair value ​ recognized in ​ hedging reserve ​ recognized in OCI ​ profit or loss* ​ to profit or loss** ​ €M ​ €M ​ €M Foreign currency risk ​ ​ ​ ​ ​ Property, plant and equipment - aircraft additions (356.7) ​ 38.4 ​ — Fuel and oil operating expenses (210.6) ​ (57.1) ​ 5.2 GBP currency swaps 5.4 ​ — ​ — Interest rate risk ​ ​ ​ ​ ​ Variable-rate instruments (5.1) ​ — ​ 0.1 Commodity price risk ​ ​ ​ ​ ​ Fuel and carbon operating expenses 1,108.5 ​ (153.1) ​ (263.5) Total movement in derivative instruments 541.5 ​ (171.8) ​ (258.2) ​ ​ ​ ​ ​ ​ ​ At March 31, 2020 ​ Change in ​ Hedge ineffectiveness ​ Reclassified from ​ fair value ​ recognized in ​ hedging reserve ​ recognized in OCI ​ profit or loss* ​ to profit or loss** ​ €M ​ €M ​ €M Foreign currency risk ​ ​ ​ ​ ​ Property, plant and equipment - aircraft additions 170.8 ​ 40.0 ​ — Fuel and oil operating expenses (131.0) ​ 69.2 ​ (7.0) Interest rate risk ​ ​ ​ ​ ​ Variable-rate instruments 3.8 ​ — ​ 0.2 Commodity price risk ​ ​ ​ ​ ​ Fuel and carbon operating expenses (271.9) ​ (516.4) ​ (254.8) Total movement in derivative instruments (228.3) ​ (407.2) ​ (261.6) ​ ​ ​ ​ ​ ​ * Hedge ineffectiveness is classified within “Finance Expense” on the Consolidated Income Statement ** Reclassified from hedging reserve to income statement – Fuel &amp; Oil Foreign Currency &amp; Commodity are reclassified in Fuel and Oil; Variable rate instruments are reclassified to Finance expense</t>
        </is>
      </c>
    </row>
    <row r="18">
      <c r="A18" s="4" t="inlineStr">
        <is>
          <t>Schedule of reclassified from other comprehensive income into the income statement</t>
        </is>
      </c>
      <c r="B18" s="4" t="inlineStr">
        <is>
          <t>​ ​ ​ ​ ​ ​ ​ ​ ​ ​ ​ ​ ​ ​ At March 31, ​ ​ ​ 2022 2021 2020 ​ ​ ​ €M €M €M Commodity forward contracts ​ ​ Reclassification adjustments for (gains)/losses recognized in fuel and oil operating expenses ​ ​ 176.5 (263.5) (254.8) Interest rate swaps ​ ​ Reclassification adjustments for losses recognized in finance expense ​ ​ 0.1 0.1 0.2 Foreign currency forward contracts ​ ​ Reclassification adjustments for losses/(gains) recognized in fuel and oil operating expenses ​ ​ 7.4 5.2 (7.0) ​ ​ ​ 184.0 (258.2) (261.6)</t>
        </is>
      </c>
    </row>
    <row r="19">
      <c r="A19" s="4" t="inlineStr">
        <is>
          <t>Schedule of reclassified from other comprehensive income into the capitalized cost</t>
        </is>
      </c>
      <c r="B19" s="4" t="inlineStr">
        <is>
          <t>​ ​ ​ ​ ​ ​ ​ ​ ​ ​ At March 31, ​ 2022 2021 2020 ​ €M €M €M Foreign currency forward contracts Recognized in property plant and equipment – aircraft additions 78.1 5.0 — ​ 78.1 5.0 —</t>
        </is>
      </c>
    </row>
    <row r="20">
      <c r="A20" s="4" t="inlineStr">
        <is>
          <t>Schedule of fair values and notional amounts derivative financial instruments</t>
        </is>
      </c>
      <c r="B20" s="4" t="inlineStr">
        <is>
          <t>​ ​ ​ ​ ​ ​ ​ ​ ​ ​ ​ ​ ​ ​ ​ ​ ​ ​ ​ ​ ​ ​ ​ ​ At March 31, ​ ​ 2022 ​ ​ 2021 ​ ​ 2020 ​ ​ Within ​ &gt; 1 Year ​ ​ ​ ​ Within ​ &gt; 1 Year ​ ​ ​ ​ Within ​ &gt; 1 Year ​ ​ ​ ​ 1 Year ​ (non— ​ ​ ​ ​ 1 Year ​ (non— ​ ​ ​ ​ 1 Year ​ (non— ​ ​ ​ ​ (current) ​ current) ​ Total ​ ​ (current) ​ current) ​ Total ​ ​ (current) ​ current) ​ Total ​ €M €M €M €M €M €M €M €M €M Foreign currency risk notional amounts for effective hedges ​ ​ ​ ​ ​ ​ ​ ​ ​ ​ ​ ​ ​ ​ ​ ​ ​ ​ ​ ​ PP&amp;E — aircraft additions 2,082.4 2,097.9 4,180.3 1,632.7 1,935.7 3,568.4 1,519.8 2,763.7 4,283.5 Fuel and oil operating expenses 2,151.8 — 2,151.8 1,202.2 — 1,202.2 — 1,312.0 1,312.0 GBP currency swaps — — — 695.3 — 695.3 — — — ​ ​ ​ ​ ​ ​ ​ ​ ​ ​ ​ ​ ​ ​ ​ ​ ​ ​ ​ ​ ​ — Within derivative financial assets 313.7 160.4 474.1 104.9 109.4 214.3 291.2 372.5 663.7 — Within derivative financial liabilities (31.0) — (31.0) (59.4) (6.4) (65.8) (2.2) — (2.2) ​ 282.7 160.4 443.1 45.5 103.0 148.5 289.0 372.5 661.5 ​ ​ ​ ​ ​ ​ ​ ​ ​ ​ ​ ​ ​ ​ ​ ​ ​ ​ ​ ​ ​ Interest rate risk notional amounts for effective hedges Variable—rate instruments 12.1 31.4 43.5 13.4 38.2 51.6 64.8 — 64.8 ​ ​ ​ ​ ​ ​ ​ ​ ​ ​ ​ ​ ​ ​ ​ ​ ​ ​ ​ ​ ​ Total fair value for all interest rate risk related derivative instruments — Within derivative financial assets 1.9 2.5 4.4 1.0 2.0 3.0 2.0 6.0 8.0 ​ ​ ​ ​ ​ ​ ​ ​ ​ ​ ​ ​ ​ ​ ​ ​ ​ ​ ​ ​ ​ Commodity price risk notional amounts for effective hedges Fuel and carbon operating expenses 1,901.0 154.6 2,055.6 577.6 — 577.6 — 672.7 672.7 ​ ​ ​ ​ ​ ​ ​ ​ ​ ​ ​ ​ ​ ​ ​ ​ ​ ​ ​ ​ ​ Total fair value for all commodity fuel &amp; carbon related derivative instruments: — Within derivative financial assets 934.1 22.2 956.3 — — — — — — — Within derivative financial liabilities (7.5) — (7.5) (19.8) — (19.8) (1,047.8) (180.5) (1,230.5) ​ 926.6 22.2 948.8 (19.8) — (19.8) (1,047.8) (180.5) (1,230.5) ​ ​ ​ ​ ​ ​ ​ ​ ​ ​ ​ ​ ​ ​ ​ ​ ​ ​ ​ ​ ​ Fair values as reported in the consolidated balance sheet Derivative financial assets 1,400.4 185.1 1,585.5 106.0 111.3 217.3 293.2 378.5 671.7 Derivative financial liabilities (38.6) — (38.6) (79.2) (6.4) (85.6) (1,050.0) (180.5) (1,230.5) ​ ​ ​ ​ ​ ​ ​ ​ ​ ​ ​ ​ ​ ​ ​ ​ ​ ​ ​ ​ ​ Derivative financial assets analyzed between those: — Designated as continuing cash flow hedges 1,208.6 185.1 1,393.7 72.3 98.1 170.4 184.0 378.5 562.5 — Where hedge accounting is no longer applied 41.2 — 41.2 33.7 13 46.9 109.2 — 109.2 — Designated as fair value financial instruments ​ 150.6 ​ — ​ 150.6 ​ ​ — ​ — ​ — ​ ​ — ​ — ​ — ​ 1,400.4 185.1 1,585.5 106.0 111.3 217.3 293.2 378.5 671.7 ​ ​ ​ ​ ​ ​ ​ ​ ​ ​ ​ ​ ​ ​ ​ ​ ​ ​ ​ ​ ​ Derivative financial liabilities analyzed between those: — Designated as continuing cash flow hedges (7.5) — (7.5) (36.9) (0.6) (37.5) (533.5) (180.5) (714.0) — Where hedge accounting is no longer applied — — — (22.4) — (22.4) (516.5) — (516.5) — Designated as fair value financial instruments (31.1) — (31.1) (19.9) (5.8) (25.7) — — — ​ (38.6) — (38.6) (79.2) (6.4) (85.6) (1,050.0) (180.5) (1,23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ferred and current taxation (Tables)</t>
        </is>
      </c>
      <c r="B1" s="2" t="inlineStr">
        <is>
          <t>12 Months Ended</t>
        </is>
      </c>
    </row>
    <row r="2">
      <c r="B2" s="2" t="inlineStr">
        <is>
          <t>Mar. 31, 2022</t>
        </is>
      </c>
    </row>
    <row r="3">
      <c r="A3" s="3" t="inlineStr">
        <is>
          <t>Deferred and current taxation</t>
        </is>
      </c>
      <c r="B3" s="4" t="inlineStr">
        <is>
          <t xml:space="preserve"> </t>
        </is>
      </c>
    </row>
    <row r="4">
      <c r="A4" s="4" t="inlineStr">
        <is>
          <t>Summary of components of the deferred and current taxation</t>
        </is>
      </c>
      <c r="B4" s="4" t="inlineStr">
        <is>
          <t>​ ​ ​ ​ ​ ​ ​ ​ ​ ​ At March 31, ​ ​ 2022 ​ 2021 ​ 2020 ​ €M €M €M Current tax assets ​ ​ ​ ​ ​ ​ Corporation tax assets ​ — ​ — ​ 44.5 Total current tax assets ​ — ​ — ​ 44.5 ​ ​ ​ ​ ​ ​ ​ Current tax liabilities ​ ​ ​ ​ ​ ​ Corporation tax liabilities ​ 47.7 ​ 48.1 ​ — Total current tax liabilities ​ 47.7 ​ 48.1 ​ — ​ ​ ​ ​ ​ ​ ​ Deferred tax assets ​ ​ ​ ​ ​ ​ Tax losses and temporary differences on property, plant and equipment ​ (42.3) ​ (14.0) ​ (53.6) Total deferred tax assets ​ (42.3) ​ (14.0) ​ (53.6) ​ ​ ​ ​ ​ ​ ​ Deferred tax liabilities ​ ​ ​ ​ ​ ​ Temporary differences on property, plant and equipment, derivatives and pensions ​ 266.5 ​ 272.4 ​ 353.5 Total deferred tax liabilities ​ 266.5 ​ 272.4 ​ 353.5 ​ ​ ​ ​ ​ ​ ​ Total tax liabilities (net) ​ 271.9 ​ 306.5 ​ 255.4</t>
        </is>
      </c>
    </row>
    <row r="5">
      <c r="A5" s="4" t="inlineStr">
        <is>
          <t>Schedule of reconciliation of current and deferred tax liabilities (assets)</t>
        </is>
      </c>
      <c r="B5" s="4" t="inlineStr">
        <is>
          <t>​ ​ ​ ​ ​ ​ ​ ​ ​ ​ At March 31, ​ ​ 2022 ​ 2021 ​ 2020 ​ €M €M €M Reconciliation of current tax ​ ​ ​ ​ ​ ​ Liability/(asset) at beginning of year 48.1 (44.5) 31.6 Corporation tax (credit)/charge in year (9.9) 5.5 44.4 Tax received/(paid) 9.5 87.1 (120.5) Liability/(asset) at end of year 47.7 48.1 (44.5) ​ ​ ​ ​ ​ ​ ​ ​ ​ ​ At March 31, ​ ​ 2022 ​ 2021 ​ 2020 ​ €M €M €M Reconciliation of deferred tax ​ ​ ​ ​ ​ ​ Net liability at beginning of year 258.4 299.9 417.4 Temporary differences on derivatives hedging instruments ​ 145.0 ​ 57.6 ​ (94.7) Temporary differences on property, plant and equipment, net operating losses and other non-derivative items ​ (179.2) ​ (99.1) ​ (22.8) Net liability at end of year 224.2 258.4 299.9</t>
        </is>
      </c>
    </row>
    <row r="6">
      <c r="A6" s="4" t="inlineStr">
        <is>
          <t>Summary of components of income tax expense</t>
        </is>
      </c>
      <c r="B6" s="4" t="inlineStr">
        <is>
          <t>The components of the tax expense in the income statement were as follows: ​ ​ ​ ​ ​ ​ ​ ​ ​ ​ Year ended ​ ​ March 31, ​ ​ 2022 ​ 2021 ​ 2020 ​ €M €M €M Corporation tax (credit)/charge (9.8) 5.5 44.4 Deferred tax credit relating temporary differences on property, plant and equipment, net operating losses and other non-derivative items (179.2) (99.1) (22.8) ​ ​ (189.0) (93.6) 21.6</t>
        </is>
      </c>
    </row>
    <row r="7">
      <c r="A7" s="4" t="inlineStr">
        <is>
          <t>Summary of reconciliation of the statutory rate of Irish corporation tax</t>
        </is>
      </c>
      <c r="B7" s="4" t="inlineStr">
        <is>
          <t>The following table reconciles the statutory rate of Irish corporation tax to the Company’s effective corporation tax rate: ​ ​ ​ ​ ​ ​ ​ ​ ​ ​ ​ Year ended ​ ​ March 31, ​ ​ 2022 ​ 2021 ​ 2020 ​ % % % ​ Statutory rate of Irish corporation tax on (loss)/profits (12.5) (12.5) 12.5 Non-Irish profits and losses subject to other tax rates (21.3) ​ (0.7) ​ (9.3) ​ Valuation adjustments on deferred tax assets (11.1) * 4.8 ** — Other movements ​ 1.0 ​ — ​ — ​ Total effective rate of taxation on (loss)/profits (43.9) (8.4) 3.2 ​ ​ * In the wake of the Covid-19 pandemic and in light of improved trading conditions, the Company determined that it is probable that sufficient near-term taxable profits will be available against which deductible temporary differences related to property, plant and equipment held by subsidiary companies can be utilized. On foot of this determination, the Group has recognized a deferred tax asset in respect of these deductible temporary differences. ** The Company has not recognized a deferred tax asset in respect of historic losses in LaudaMotion.</t>
        </is>
      </c>
    </row>
    <row r="8">
      <c r="A8" s="4" t="inlineStr">
        <is>
          <t>Schedule of deferred taxes</t>
        </is>
      </c>
      <c r="B8" s="4" t="inlineStr">
        <is>
          <t>The deferred tax movement per each type of temporary difference is detailed below: ​ ​ ​ ​ ​ ​ ​ ​ ​ ​ Year ended March 31, ​ ​ 2022 ​ 2021 ​ 2020 ​ €M €M €M ​ ​ ​ ​ ​ ​ ​ Property, plant and equipment (149.7) (21.9) (14.4) IFRS 15 transition adjustment 7.1 7.1 7.1 Right of use assets &amp; lease liabilities — 0.6 (1.1) Net operating losses (40.5) (85.0) (10.4) Other 3.9 0.1 (4.0) Deferred tax credit (179.2) (99.1) (22.8) ​ Deferred tax applicable to items charged or credited to other comprehensive income were as follows: ​ ​ ​ ​ ​ ​ ​ ​ ​ ​ At March 31, ​ ​ 2022 ​ 2021 ​ 2020 ​ €M €M €M Effective portion of changes in fair value of cash-flow hedges 117.7 ​ 124.5 ​ (9.4) Net change in fair value of cash-flow hedges transferred to property, plant and equipment ​ 2.7 ​ 0.2 ​ — Net hedge ineffectiveness and discontinuation transferred to profit or loss ​ — ​ (24.4) ​ (53.5) Net other changes in fair value of cash-flow hedges transferred to profit or loss ​ 24.1 ​ (42.7) ​ (31.8) Total tax charge in other comprehensive income 144.5 ​ 57.6 ​ (94.7) ​ The principal components of net deferred tax at each year-end were: ​ ​ ​ ​ ​ ​ ​ ​ ​ ​ At March 31, ​ ​ 2022 ​ 2021 ​ 2020 ​ €M €M €M Arising on designated hedging instruments ​ 149.8 ​ 4.8 ​ (52.8) Property, plant and equipment ​ 261.7 ​ 411.3 ​ 433.2 Net operating losses ​ (180.2) ​ (139.6) ​ (54.6) IFRS 15 transition adjustment ​ (7.1) ​ (14.2) ​ (21.3) Right of use assets and lease liabilities ​ — ​ — ​ (0.6) Other ​ — ​ (3.9) ​ (4.0) Total 224.2 258.4 29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Mar. 31, 2022</t>
        </is>
      </c>
    </row>
    <row r="3">
      <c r="A3" s="3" t="inlineStr">
        <is>
          <t>Provisions.</t>
        </is>
      </c>
      <c r="B3" s="4" t="inlineStr">
        <is>
          <t xml:space="preserve"> </t>
        </is>
      </c>
    </row>
    <row r="4">
      <c r="A4" s="4" t="inlineStr">
        <is>
          <t>Summary of provisions</t>
        </is>
      </c>
      <c r="B4" s="4" t="inlineStr">
        <is>
          <t>​ ​ ​ ​ ​ ​ ​ ​ ​ ​ ​ ​ ​ ​ At March 31, ​ ​ ​ 2022 2021 2020 ​ ​ ​ €M €M €M Provision for aircraft maintenance on leased aircraft (a) ​ ​ 98.8 53.2 75.4 Provision for pension obligation (b) ​ ​ 4.5 4.5 4.5 ​ ​ ​ 103.3 57.7 79.9 ​ ​ ​ ​ ​ ​ ​ ​ ​ ​ ​ ​ ​ ​ ​ ​ ​ ​ ​ ​ ​ ​ At March 31, ​ ​ ​ 2022 2021 2020 (a) Provision for aircraft maintenance on leased aircraft ​ ​ ​ €M €M €M At beginning of year ​ ​ 53.2 75.4 130.7 Increase in provision during the year ​ ​ 55.6 37.3 23.2 Utilization of provision upon the hand-back of aircraft ​ ​ (10.0) (59.5) (78.5) At end of year ​ ​ 98.8 53.2 75.4 ​ During fiscal year 2022, the Company returned 3 Boeing 737 (2021: 11) aircraft held under lease to the lessors. ​ The expected timing of the outflows of economic benefits associated with the provision at March 31, 2022, 2021 and 2020 are as follows: ​ ​ ​ ​ ​ ​ ​ ​ ​ ​ ​ ​ ​ ​ ​ ​ Carrying ​ ​ ​ ​ ​ ​ Value 2023 2024 2025 2026 Thereafter ​ €M €M €M €M €M €M At March 31, 2022 ​ ​ ​ ​ ​ ​ ​ ​ ​ ​ ​ ​ Provision for leased aircraft maintenance 98.8 9.2 23.3 56.7 9.6 — ​ ​ ​ ​ ​ ​ ​ ​ ​ ​ ​ ​ ​ ​ ​ ​ Carrying ​ ​ ​ ​ ​ ​ Value 2022 2023 2024 2025 Thereafter ​ €M €M €M €M €M €M At March 31, 2021 ​ ​ ​ ​ ​ ​ ​ ​ ​ ​ ​ ​ Provision for leased aircraft maintenance 53.2 10.3 4.1 11.5 24.3 3.0 ​ ​ ​ ​ ​ ​ ​ ​ ​ ​ ​ ​ ​ ​ ​ Carrying ​ ​ ​ ​ ​ ​ Value 2021 2022 2023 2024 Thereafter ​ €M €M €M €M €M €M At March 31, 2020 ​ ​ ​ ​ ​ ​ ​ ​ ​ ​ ​ ​ Provision for leased aircraft maintenance 75.4 43.3 12.1 3.2 5.9 10.9 ​ ​ ​ ​ ​ ​ ​ ​ ​ ​ ​ ​ ​ ​ ​ ​ ​ ​ ​ ​ ​ ​ At March 31, ​ ​ ​ 2022 2021 2020 (b) Provision for pension obligation ​ ​ ​ €M €M €M At beginning of year ​ ​ 4.5 4.5 4.9 Movement during the year ​ ​ — — (0.4) At end of year ​ ​ 4.5 4.5 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ssued share capital, share premium account and share options (Tables)</t>
        </is>
      </c>
      <c r="B1" s="2" t="inlineStr">
        <is>
          <t>12 Months Ended</t>
        </is>
      </c>
    </row>
    <row r="2">
      <c r="B2" s="2" t="inlineStr">
        <is>
          <t>Mar. 31, 2022</t>
        </is>
      </c>
    </row>
    <row r="3">
      <c r="A3" s="3" t="inlineStr">
        <is>
          <t>Issued share capital, share premium account and share options</t>
        </is>
      </c>
      <c r="B3" s="4" t="inlineStr">
        <is>
          <t xml:space="preserve"> </t>
        </is>
      </c>
    </row>
    <row r="4">
      <c r="A4" s="4" t="inlineStr">
        <is>
          <t>Schedule of share capital</t>
        </is>
      </c>
      <c r="B4" s="4" t="inlineStr">
        <is>
          <t>​ ​ ​ ​ ​ ​ ​ ​ ​ ​ ​ ​ ​ ​ At March 31, ​ ​ ​ 2022 2021 2020 ​ ​ ​ €M €M €M Authorized/Share Capital reorganization ​ ​ ​ ​ ​ ​ ​ ​ 1,550,000,000 ordinary equity shares of 0.600 euro cent each ​ ​ 9.3 9.3 9.8 1,368,000,000 'B' Shares of 0.050 euro cent each ​ ​ 0.7 0.7 0.7 1,368,000,000 Deferred shares of 0.050 euro cent each ​ ​ 0.7 0.7 0.7 ​ ​ ​ 10.7 10.7 ​ 11.2 Allotted, called-up and partly paid: ​ ​ ​ ​ ​ ​ ​ ​ 1,089,181,737 ordinary equity shares of 0.600 euro cent each ​ ​ — — 6.5 1,128,062,028 ordinary equity shares of 0.600 euro cent each ​ ​ — 6.7 — 1,134,528,528 ordinary equity shares of 0.600 euro cent each ​ ​ ​ 6.8 ​ — ​ —</t>
        </is>
      </c>
    </row>
    <row r="5">
      <c r="A5" s="4" t="inlineStr">
        <is>
          <t>Schedule of share premium account</t>
        </is>
      </c>
      <c r="B5" s="4" t="inlineStr">
        <is>
          <t>​ ​ ​ ​ ​ ​ ​ ​ ​ ​ ​ ​ ​ ​ At March 31, ​ ​ ​ 2022 2021 2020 ​ ​ ​ €M €M €M Balance at beginning of year ​ ​ 1,161.6 738.5 719.4 Net proceeds from shares issued ​ ​ ​ 46.8 ​ 423.1 ​ 19.1 Share premium receivable on shares issued ​ ​ ​ 119.8 ​ — ​ — Balance at end of year ​ ​ 1,328.2 1,161.6 738.5</t>
        </is>
      </c>
    </row>
    <row r="6">
      <c r="A6" s="4" t="inlineStr">
        <is>
          <t>Schedule of share options outstanding</t>
        </is>
      </c>
      <c r="B6" s="4" t="inlineStr">
        <is>
          <t>​ ​ ​ ​ ​ ​ ​ ​ ​ ​ ​ ​ ​ ​ ​ ​ Share ​ Weighted Avg. ​ ​ ​ ​ ​ Options Exercise ​ ​ ​ ​ ​ M Price (€) Outstanding at March 31, 2019 ​ ​ ​ ​ 39.8 ​ 9.38 Granted ​ ​ ​ ​ — ​ — Forfeited ​ ​ ​ ​ (2.0) ​ 12.47 Exercised ​ ​ ​ ​ ​ (3.0) ​ 6.31 Outstanding at March 31, 2020 ​ ​ ​ ​ 34.8 ​ 9.57 Granted ​ ​ ​ ​ — ​ — Forfeited ​ ​ ​ ​ ​ (1.2) ​ 11.56 Exercised ​ ​ ​ ​ (3.6) ​ 6.42 Outstanding at March 31, 2021 ​ ​ ​ ​ 30.0 ​ 9.83 Granted ​ ​ ​ ​ ​ — ​ — Forfeited ​ ​ ​ ​ ​ (0.7) ​ 12.98 Exercised ​ ​ ​ ​ ​ (6.5) ​ 7.23 Outstanding at March 31, 2022 ​ ​ ​ ​ 22.8 ​ 10.57</t>
        </is>
      </c>
    </row>
    <row r="7">
      <c r="A7" s="4" t="inlineStr">
        <is>
          <t>Schedule of range of exercise prices and weighted average remaining contractual life</t>
        </is>
      </c>
      <c r="B7" s="4" t="inlineStr">
        <is>
          <t>​ ​ ​ ​ ​ ​ ​ ​ ​ ​ ​ ​ ​ ​ ​ ​ No. ​ Remaining ​ ​ ​ ​ Exercise ​ options ​ contractual ​ ​ ​ ​ price ​ outstanding ​ life ​ ​ ​ ​ € ​ M (years) Vested ​ ​ ​ 6.25 ​ 0.7 0.3 Vested ​ ​ ​ 6.74 ​ 1.0 ​ 0.5 Vested ​ ​ ​ 8.35 ​ 2.5 ​ 0.6 ​ ​ ​ ​ 11.12 ​ 17.0 ​ 4.9 ​ ​ ​ ​ 12.00 ​ 1.5 ​ 2.4 Vested ​ ​ ​ 12.00 ​ 0.1 ​ 2.4 Vested ​ ​ ​ 17.55 ​ 0.1 ​ 0.3 Weighted average ​ ​ ​ 10.57 ​ 22.8 ​ 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34" customWidth="1" min="2" max="2"/>
    <col width="21" customWidth="1" min="3" max="3"/>
    <col width="35" customWidth="1" min="4" max="4"/>
    <col width="22" customWidth="1" min="5" max="5"/>
    <col width="80" customWidth="1" min="6" max="6"/>
    <col width="31" customWidth="1" min="7" max="7"/>
    <col width="18" customWidth="1" min="8" max="8"/>
    <col width="39" customWidth="1" min="9" max="9"/>
    <col width="26" customWidth="1" min="10" max="10"/>
    <col width="38" customWidth="1" min="11" max="11"/>
    <col width="25" customWidth="1" min="12" max="12"/>
    <col width="50" customWidth="1" min="13" max="13"/>
    <col width="37" customWidth="1" min="14" max="14"/>
    <col width="66" customWidth="1" min="15" max="15"/>
    <col width="13" customWidth="1" min="16" max="16"/>
    <col width="13" customWidth="1" min="17" max="17"/>
  </cols>
  <sheetData>
    <row r="1">
      <c r="A1" s="1" t="inlineStr">
        <is>
          <t>Consolidated Statement of Changes in Shareholders' Equity - EUR (€) € in Millions, shares in Millions</t>
        </is>
      </c>
      <c r="B1" s="2" t="inlineStr">
        <is>
          <t>Issued Share Capital Adj. balance</t>
        </is>
      </c>
      <c r="C1" s="2" t="inlineStr">
        <is>
          <t>Issued Share Capital</t>
        </is>
      </c>
      <c r="D1" s="2" t="inlineStr">
        <is>
          <t>Share Premium Account Adj. balance</t>
        </is>
      </c>
      <c r="E1" s="2" t="inlineStr">
        <is>
          <t>Share Premium Account</t>
        </is>
      </c>
      <c r="F1" s="2" t="inlineStr">
        <is>
          <t>Retained Earnings Adjustment on initial application of IFRS 16 (net of tax) IFRS 16</t>
        </is>
      </c>
      <c r="G1" s="2" t="inlineStr">
        <is>
          <t>Retained Earnings Adj. balance</t>
        </is>
      </c>
      <c r="H1" s="2" t="inlineStr">
        <is>
          <t>Retained Earnings</t>
        </is>
      </c>
      <c r="I1" s="2" t="inlineStr">
        <is>
          <t>Other Undominated Capital Adj. balance</t>
        </is>
      </c>
      <c r="J1" s="2" t="inlineStr">
        <is>
          <t>Other Undominated Capital</t>
        </is>
      </c>
      <c r="K1" s="2" t="inlineStr">
        <is>
          <t>Other Reserves - Hedging Adj. balance</t>
        </is>
      </c>
      <c r="L1" s="2" t="inlineStr">
        <is>
          <t>Other Reserves - Hedging</t>
        </is>
      </c>
      <c r="M1" s="2" t="inlineStr">
        <is>
          <t>Other Reserves - Share based Payment Adj. balance</t>
        </is>
      </c>
      <c r="N1" s="2" t="inlineStr">
        <is>
          <t>Other Reserves - Share based Payment</t>
        </is>
      </c>
      <c r="O1" s="2" t="inlineStr">
        <is>
          <t>Adjustment on initial application of IFRS 16 (net of tax) IFRS 16</t>
        </is>
      </c>
      <c r="P1" s="2" t="inlineStr">
        <is>
          <t>Adj. balance</t>
        </is>
      </c>
      <c r="Q1" s="2" t="inlineStr">
        <is>
          <t>Total</t>
        </is>
      </c>
    </row>
    <row r="2">
      <c r="A2" s="4" t="inlineStr">
        <is>
          <t>Beginning Balance at Mar. 31, 2019</t>
        </is>
      </c>
      <c r="B2" s="6" t="n">
        <v>6.8</v>
      </c>
      <c r="C2" s="6" t="n">
        <v>6.8</v>
      </c>
      <c r="D2" s="6" t="n">
        <v>719.4</v>
      </c>
      <c r="E2" s="6" t="n">
        <v>719.4</v>
      </c>
      <c r="F2" s="6" t="n">
        <v>-9.699999999999999</v>
      </c>
      <c r="G2" s="6" t="n">
        <v>4172.2</v>
      </c>
      <c r="H2" s="6" t="n">
        <v>4181.9</v>
      </c>
      <c r="I2" s="6" t="n">
        <v>3.2</v>
      </c>
      <c r="J2" s="6" t="n">
        <v>3.2</v>
      </c>
      <c r="K2" s="6" t="n">
        <v>274.6</v>
      </c>
      <c r="L2" s="6" t="n">
        <v>274.6</v>
      </c>
      <c r="M2" s="7" t="n">
        <v>29</v>
      </c>
      <c r="N2" s="7" t="n">
        <v>29</v>
      </c>
      <c r="O2" s="6" t="n">
        <v>-9.699999999999999</v>
      </c>
      <c r="P2" s="6" t="n">
        <v>5205.2</v>
      </c>
      <c r="Q2" s="6" t="n">
        <v>5214.9</v>
      </c>
    </row>
    <row r="3">
      <c r="A3" s="4" t="inlineStr">
        <is>
          <t>Beginning Balance, Shares at Mar. 31, 2019</t>
        </is>
      </c>
      <c r="B3" s="8" t="n">
        <v>1133.4</v>
      </c>
      <c r="C3" s="8" t="n">
        <v>1133.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profit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648.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648.7</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movements in cash-flow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385.9</v>
      </c>
      <c r="M6" s="4" t="inlineStr">
        <is>
          <t xml:space="preserve"> </t>
        </is>
      </c>
      <c r="N6" s="4" t="inlineStr">
        <is>
          <t xml:space="preserve"> </t>
        </is>
      </c>
      <c r="O6" s="4" t="inlineStr">
        <is>
          <t xml:space="preserve"> </t>
        </is>
      </c>
      <c r="P6" s="4" t="inlineStr">
        <is>
          <t xml:space="preserve"> </t>
        </is>
      </c>
      <c r="Q6" s="8" t="n">
        <v>-385.9</v>
      </c>
    </row>
    <row r="7">
      <c r="A7" s="4" t="inlineStr">
        <is>
          <t>Total other comprehensive income/(loss) for the year, net of incom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385.9</v>
      </c>
      <c r="M7" s="4" t="inlineStr">
        <is>
          <t xml:space="preserve"> </t>
        </is>
      </c>
      <c r="N7" s="4" t="inlineStr">
        <is>
          <t xml:space="preserve"> </t>
        </is>
      </c>
      <c r="O7" s="4" t="inlineStr">
        <is>
          <t xml:space="preserve"> </t>
        </is>
      </c>
      <c r="P7" s="4" t="inlineStr">
        <is>
          <t xml:space="preserve"> </t>
        </is>
      </c>
      <c r="Q7" s="8" t="n">
        <v>-385.9</v>
      </c>
    </row>
    <row r="8">
      <c r="A8" s="4" t="inlineStr">
        <is>
          <t>Total comprehensive (loss)/income for the year - all attributable to equity holders of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648.7</v>
      </c>
      <c r="I8" s="4" t="inlineStr">
        <is>
          <t xml:space="preserve"> </t>
        </is>
      </c>
      <c r="J8" s="4" t="inlineStr">
        <is>
          <t xml:space="preserve"> </t>
        </is>
      </c>
      <c r="K8" s="4" t="inlineStr">
        <is>
          <t xml:space="preserve"> </t>
        </is>
      </c>
      <c r="L8" s="8" t="n">
        <v>-385.9</v>
      </c>
      <c r="M8" s="4" t="inlineStr">
        <is>
          <t xml:space="preserve"> </t>
        </is>
      </c>
      <c r="N8" s="4" t="inlineStr">
        <is>
          <t xml:space="preserve"> </t>
        </is>
      </c>
      <c r="O8" s="4" t="inlineStr">
        <is>
          <t xml:space="preserve"> </t>
        </is>
      </c>
      <c r="P8" s="4" t="inlineStr">
        <is>
          <t xml:space="preserve"> </t>
        </is>
      </c>
      <c r="Q8" s="8" t="n">
        <v>262.8</v>
      </c>
    </row>
    <row r="9">
      <c r="A9" s="4" t="inlineStr">
        <is>
          <t>Issue of ordinary equity shares</t>
        </is>
      </c>
      <c r="B9" s="4" t="inlineStr">
        <is>
          <t xml:space="preserve"> </t>
        </is>
      </c>
      <c r="C9" s="4" t="inlineStr">
        <is>
          <t xml:space="preserve"> </t>
        </is>
      </c>
      <c r="D9" s="4" t="inlineStr">
        <is>
          <t xml:space="preserve"> </t>
        </is>
      </c>
      <c r="E9" s="8" t="n">
        <v>19.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19.1</v>
      </c>
    </row>
    <row r="10">
      <c r="A10" s="4" t="inlineStr">
        <is>
          <t>Issue of ordinary equity shares (in shares)</t>
        </is>
      </c>
      <c r="B10" s="4" t="inlineStr">
        <is>
          <t xml:space="preserve"> </t>
        </is>
      </c>
      <c r="C10" s="5"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v>
      </c>
      <c r="O11" s="4" t="inlineStr">
        <is>
          <t xml:space="preserve"> </t>
        </is>
      </c>
      <c r="P11" s="4" t="inlineStr">
        <is>
          <t xml:space="preserve"> </t>
        </is>
      </c>
      <c r="Q11" s="5" t="n">
        <v>7</v>
      </c>
    </row>
    <row r="12">
      <c r="A12" s="4" t="inlineStr">
        <is>
          <t>Repurchase of ordinary equit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580.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580.5</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9</v>
      </c>
    </row>
    <row r="14">
      <c r="A14" s="4" t="inlineStr">
        <is>
          <t>Cancellation of repurchased ordinary shares</t>
        </is>
      </c>
      <c r="B14" s="4" t="inlineStr">
        <is>
          <t xml:space="preserve"> </t>
        </is>
      </c>
      <c r="C14" s="6" t="n">
        <v>-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ncellation of repurchased ordinary shares (Shares)</t>
        </is>
      </c>
      <c r="B15" s="4" t="inlineStr">
        <is>
          <t xml:space="preserve"> </t>
        </is>
      </c>
      <c r="C15" s="8" t="n">
        <v>-4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47.2</v>
      </c>
    </row>
    <row r="16">
      <c r="A16" s="4" t="inlineStr">
        <is>
          <t>Transfer of exercised and expired share based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3.7</v>
      </c>
      <c r="I16" s="4" t="inlineStr">
        <is>
          <t xml:space="preserve"> </t>
        </is>
      </c>
      <c r="J16" s="4" t="inlineStr">
        <is>
          <t xml:space="preserve"> </t>
        </is>
      </c>
      <c r="K16" s="4" t="inlineStr">
        <is>
          <t xml:space="preserve"> </t>
        </is>
      </c>
      <c r="L16" s="4" t="inlineStr">
        <is>
          <t xml:space="preserve"> </t>
        </is>
      </c>
      <c r="M16" s="4" t="inlineStr">
        <is>
          <t xml:space="preserve"> </t>
        </is>
      </c>
      <c r="N16" s="8" t="n">
        <v>-3.7</v>
      </c>
      <c r="O16" s="4" t="inlineStr">
        <is>
          <t xml:space="preserve"> </t>
        </is>
      </c>
      <c r="P16" s="4" t="inlineStr">
        <is>
          <t xml:space="preserve"> </t>
        </is>
      </c>
      <c r="Q16" s="4" t="inlineStr">
        <is>
          <t xml:space="preserve"> </t>
        </is>
      </c>
    </row>
    <row r="17">
      <c r="A17" s="4" t="inlineStr">
        <is>
          <t>Ending Balance at Mar. 31, 2020</t>
        </is>
      </c>
      <c r="B17" s="4" t="inlineStr">
        <is>
          <t xml:space="preserve"> </t>
        </is>
      </c>
      <c r="C17" s="6" t="n">
        <v>6.5</v>
      </c>
      <c r="D17" s="4" t="inlineStr">
        <is>
          <t xml:space="preserve"> </t>
        </is>
      </c>
      <c r="E17" s="8" t="n">
        <v>738.5</v>
      </c>
      <c r="F17" s="4" t="inlineStr">
        <is>
          <t xml:space="preserve"> </t>
        </is>
      </c>
      <c r="G17" s="4" t="inlineStr">
        <is>
          <t xml:space="preserve"> </t>
        </is>
      </c>
      <c r="H17" s="5" t="n">
        <v>4245</v>
      </c>
      <c r="I17" s="4" t="inlineStr">
        <is>
          <t xml:space="preserve"> </t>
        </is>
      </c>
      <c r="J17" s="8" t="n">
        <v>3.5</v>
      </c>
      <c r="K17" s="4" t="inlineStr">
        <is>
          <t xml:space="preserve"> </t>
        </is>
      </c>
      <c r="L17" s="8" t="n">
        <v>-111.3</v>
      </c>
      <c r="M17" s="4" t="inlineStr">
        <is>
          <t xml:space="preserve"> </t>
        </is>
      </c>
      <c r="N17" s="8" t="n">
        <v>32.3</v>
      </c>
      <c r="O17" s="4" t="inlineStr">
        <is>
          <t xml:space="preserve"> </t>
        </is>
      </c>
      <c r="P17" s="4" t="inlineStr">
        <is>
          <t xml:space="preserve"> </t>
        </is>
      </c>
      <c r="Q17" s="6" t="n">
        <v>4914.5</v>
      </c>
    </row>
    <row r="18">
      <c r="A18" s="4" t="inlineStr">
        <is>
          <t>Ending Balance, Shares at Mar. 31, 2020</t>
        </is>
      </c>
      <c r="B18" s="4" t="inlineStr">
        <is>
          <t xml:space="preserve"> </t>
        </is>
      </c>
      <c r="C18" s="8" t="n">
        <v>1089.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ss)/profit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015.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1015.1</v>
      </c>
    </row>
    <row r="20">
      <c r="A20" s="3"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movements in cash-flow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322.6</v>
      </c>
      <c r="M21" s="4" t="inlineStr">
        <is>
          <t xml:space="preserve"> </t>
        </is>
      </c>
      <c r="N21" s="4" t="inlineStr">
        <is>
          <t xml:space="preserve"> </t>
        </is>
      </c>
      <c r="O21" s="4" t="inlineStr">
        <is>
          <t xml:space="preserve"> </t>
        </is>
      </c>
      <c r="P21" s="4" t="inlineStr">
        <is>
          <t xml:space="preserve"> </t>
        </is>
      </c>
      <c r="Q21" s="8" t="n">
        <v>322.6</v>
      </c>
    </row>
    <row r="22">
      <c r="A22" s="4" t="inlineStr">
        <is>
          <t>Total other comprehensive income/(loss) for the year, net of 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322.6</v>
      </c>
      <c r="M22" s="4" t="inlineStr">
        <is>
          <t xml:space="preserve"> </t>
        </is>
      </c>
      <c r="N22" s="4" t="inlineStr">
        <is>
          <t xml:space="preserve"> </t>
        </is>
      </c>
      <c r="O22" s="4" t="inlineStr">
        <is>
          <t xml:space="preserve"> </t>
        </is>
      </c>
      <c r="P22" s="4" t="inlineStr">
        <is>
          <t xml:space="preserve"> </t>
        </is>
      </c>
      <c r="Q22" s="8" t="n">
        <v>322.6</v>
      </c>
    </row>
    <row r="23">
      <c r="A23" s="4" t="inlineStr">
        <is>
          <t>Total comprehensive (loss)/income for the year - all attributable to equity holders of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015.1</v>
      </c>
      <c r="I23" s="4" t="inlineStr">
        <is>
          <t xml:space="preserve"> </t>
        </is>
      </c>
      <c r="J23" s="4" t="inlineStr">
        <is>
          <t xml:space="preserve"> </t>
        </is>
      </c>
      <c r="K23" s="4" t="inlineStr">
        <is>
          <t xml:space="preserve"> </t>
        </is>
      </c>
      <c r="L23" s="8" t="n">
        <v>322.6</v>
      </c>
      <c r="M23" s="4" t="inlineStr">
        <is>
          <t xml:space="preserve"> </t>
        </is>
      </c>
      <c r="N23" s="4" t="inlineStr">
        <is>
          <t xml:space="preserve"> </t>
        </is>
      </c>
      <c r="O23" s="4" t="inlineStr">
        <is>
          <t xml:space="preserve"> </t>
        </is>
      </c>
      <c r="P23" s="4" t="inlineStr">
        <is>
          <t xml:space="preserve"> </t>
        </is>
      </c>
      <c r="Q23" s="8" t="n">
        <v>-692.5</v>
      </c>
    </row>
    <row r="24">
      <c r="A24" s="4" t="inlineStr">
        <is>
          <t>Issue of ordinary equity shares</t>
        </is>
      </c>
      <c r="B24" s="4" t="inlineStr">
        <is>
          <t xml:space="preserve"> </t>
        </is>
      </c>
      <c r="C24" s="6" t="n">
        <v>0.2</v>
      </c>
      <c r="D24" s="4" t="inlineStr">
        <is>
          <t xml:space="preserve"> </t>
        </is>
      </c>
      <c r="E24" s="8" t="n">
        <v>423.1</v>
      </c>
      <c r="F24" s="4" t="inlineStr">
        <is>
          <t xml:space="preserve"> </t>
        </is>
      </c>
      <c r="G24" s="4" t="inlineStr">
        <is>
          <t xml:space="preserve"> </t>
        </is>
      </c>
      <c r="H24" s="8" t="n">
        <v>-2.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421</v>
      </c>
    </row>
    <row r="25">
      <c r="A25" s="4" t="inlineStr">
        <is>
          <t>Issue of ordinary equity shares (in shares)</t>
        </is>
      </c>
      <c r="B25" s="4" t="inlineStr">
        <is>
          <t xml:space="preserve"> </t>
        </is>
      </c>
      <c r="C25" s="8" t="n">
        <v>38.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3.6</v>
      </c>
      <c r="O26" s="4" t="inlineStr">
        <is>
          <t xml:space="preserve"> </t>
        </is>
      </c>
      <c r="P26" s="4" t="inlineStr">
        <is>
          <t xml:space="preserve"> </t>
        </is>
      </c>
      <c r="Q26" s="8" t="n">
        <v>3.6</v>
      </c>
    </row>
    <row r="27">
      <c r="A27" s="4" t="inlineStr">
        <is>
          <t>Repurchase of ordinary equit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0</v>
      </c>
    </row>
    <row r="28">
      <c r="A28" s="4" t="inlineStr">
        <is>
          <t>Transfer of exercised and expired share based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4.7</v>
      </c>
      <c r="I28" s="4" t="inlineStr">
        <is>
          <t xml:space="preserve"> </t>
        </is>
      </c>
      <c r="J28" s="4" t="inlineStr">
        <is>
          <t xml:space="preserve"> </t>
        </is>
      </c>
      <c r="K28" s="4" t="inlineStr">
        <is>
          <t xml:space="preserve"> </t>
        </is>
      </c>
      <c r="L28" s="4" t="inlineStr">
        <is>
          <t xml:space="preserve"> </t>
        </is>
      </c>
      <c r="M28" s="4" t="inlineStr">
        <is>
          <t xml:space="preserve"> </t>
        </is>
      </c>
      <c r="N28" s="8" t="n">
        <v>-4.7</v>
      </c>
      <c r="O28" s="4" t="inlineStr">
        <is>
          <t xml:space="preserve"> </t>
        </is>
      </c>
      <c r="P28" s="4" t="inlineStr">
        <is>
          <t xml:space="preserve"> </t>
        </is>
      </c>
      <c r="Q28" s="4" t="inlineStr">
        <is>
          <t xml:space="preserve"> </t>
        </is>
      </c>
    </row>
    <row r="29">
      <c r="A29" s="4" t="inlineStr">
        <is>
          <t>Ending Balance at Mar. 31, 2021</t>
        </is>
      </c>
      <c r="B29" s="4" t="inlineStr">
        <is>
          <t xml:space="preserve"> </t>
        </is>
      </c>
      <c r="C29" s="6" t="n">
        <v>6.7</v>
      </c>
      <c r="D29" s="4" t="inlineStr">
        <is>
          <t xml:space="preserve"> </t>
        </is>
      </c>
      <c r="E29" s="8" t="n">
        <v>1161.6</v>
      </c>
      <c r="F29" s="4" t="inlineStr">
        <is>
          <t xml:space="preserve"> </t>
        </is>
      </c>
      <c r="G29" s="4" t="inlineStr">
        <is>
          <t xml:space="preserve"> </t>
        </is>
      </c>
      <c r="H29" s="8" t="n">
        <v>3232.3</v>
      </c>
      <c r="I29" s="4" t="inlineStr">
        <is>
          <t xml:space="preserve"> </t>
        </is>
      </c>
      <c r="J29" s="8" t="n">
        <v>3.5</v>
      </c>
      <c r="K29" s="4" t="inlineStr">
        <is>
          <t xml:space="preserve"> </t>
        </is>
      </c>
      <c r="L29" s="8" t="n">
        <v>211.3</v>
      </c>
      <c r="M29" s="4" t="inlineStr">
        <is>
          <t xml:space="preserve"> </t>
        </is>
      </c>
      <c r="N29" s="8" t="n">
        <v>31.2</v>
      </c>
      <c r="O29" s="4" t="inlineStr">
        <is>
          <t xml:space="preserve"> </t>
        </is>
      </c>
      <c r="P29" s="4" t="inlineStr">
        <is>
          <t xml:space="preserve"> </t>
        </is>
      </c>
      <c r="Q29" s="8" t="n">
        <v>4646.6</v>
      </c>
    </row>
    <row r="30">
      <c r="A30" s="4" t="inlineStr">
        <is>
          <t>Ending Balance, Shares at Mar. 31, 2021</t>
        </is>
      </c>
      <c r="B30" s="4" t="inlineStr">
        <is>
          <t xml:space="preserve"> </t>
        </is>
      </c>
      <c r="C30" s="8" t="n">
        <v>1128.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ss)/profit for th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240.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8" t="n">
        <v>-240.8</v>
      </c>
    </row>
    <row r="32">
      <c r="A32" s="3"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movements in cash-flow reser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1084.1</v>
      </c>
      <c r="M33" s="4" t="inlineStr">
        <is>
          <t xml:space="preserve"> </t>
        </is>
      </c>
      <c r="N33" s="4" t="inlineStr">
        <is>
          <t xml:space="preserve"> </t>
        </is>
      </c>
      <c r="O33" s="4" t="inlineStr">
        <is>
          <t xml:space="preserve"> </t>
        </is>
      </c>
      <c r="P33" s="4" t="inlineStr">
        <is>
          <t xml:space="preserve"> </t>
        </is>
      </c>
      <c r="Q33" s="8" t="n">
        <v>1084.1</v>
      </c>
    </row>
    <row r="34">
      <c r="A34" s="4" t="inlineStr">
        <is>
          <t>Total other comprehensive income/(loss) for the year, net of income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1084.1</v>
      </c>
      <c r="M34" s="4" t="inlineStr">
        <is>
          <t xml:space="preserve"> </t>
        </is>
      </c>
      <c r="N34" s="4" t="inlineStr">
        <is>
          <t xml:space="preserve"> </t>
        </is>
      </c>
      <c r="O34" s="4" t="inlineStr">
        <is>
          <t xml:space="preserve"> </t>
        </is>
      </c>
      <c r="P34" s="4" t="inlineStr">
        <is>
          <t xml:space="preserve"> </t>
        </is>
      </c>
      <c r="Q34" s="8" t="n">
        <v>1084.1</v>
      </c>
    </row>
    <row r="35">
      <c r="A35" s="4" t="inlineStr">
        <is>
          <t>Total comprehensive (loss)/income for the year - all attributable to equity holders of pa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240.8</v>
      </c>
      <c r="I35" s="4" t="inlineStr">
        <is>
          <t xml:space="preserve"> </t>
        </is>
      </c>
      <c r="J35" s="4" t="inlineStr">
        <is>
          <t xml:space="preserve"> </t>
        </is>
      </c>
      <c r="K35" s="4" t="inlineStr">
        <is>
          <t xml:space="preserve"> </t>
        </is>
      </c>
      <c r="L35" s="8" t="n">
        <v>1084.1</v>
      </c>
      <c r="M35" s="4" t="inlineStr">
        <is>
          <t xml:space="preserve"> </t>
        </is>
      </c>
      <c r="N35" s="4" t="inlineStr">
        <is>
          <t xml:space="preserve"> </t>
        </is>
      </c>
      <c r="O35" s="4" t="inlineStr">
        <is>
          <t xml:space="preserve"> </t>
        </is>
      </c>
      <c r="P35" s="4" t="inlineStr">
        <is>
          <t xml:space="preserve"> </t>
        </is>
      </c>
      <c r="Q35" s="8" t="n">
        <v>843.3</v>
      </c>
    </row>
    <row r="36">
      <c r="A36" s="4" t="inlineStr">
        <is>
          <t>Issue of ordinary equity shares</t>
        </is>
      </c>
      <c r="B36" s="4" t="inlineStr">
        <is>
          <t xml:space="preserve"> </t>
        </is>
      </c>
      <c r="C36" s="6" t="n">
        <v>0.1</v>
      </c>
      <c r="D36" s="4" t="inlineStr">
        <is>
          <t xml:space="preserve"> </t>
        </is>
      </c>
      <c r="E36" s="8" t="n">
        <v>112.2</v>
      </c>
      <c r="F36" s="4" t="inlineStr">
        <is>
          <t xml:space="preserve"> </t>
        </is>
      </c>
      <c r="G36" s="4" t="inlineStr">
        <is>
          <t xml:space="preserve"> </t>
        </is>
      </c>
      <c r="H36" s="8" t="n">
        <v>-65.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46.8</v>
      </c>
    </row>
    <row r="37">
      <c r="A37" s="4" t="inlineStr">
        <is>
          <t>Issue of ordinary equity shares (in shares)</t>
        </is>
      </c>
      <c r="B37" s="4" t="inlineStr">
        <is>
          <t xml:space="preserve"> </t>
        </is>
      </c>
      <c r="C37" s="8" t="n">
        <v>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based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8.6</v>
      </c>
      <c r="O38" s="4" t="inlineStr">
        <is>
          <t xml:space="preserve"> </t>
        </is>
      </c>
      <c r="P38" s="4" t="inlineStr">
        <is>
          <t xml:space="preserve"> </t>
        </is>
      </c>
      <c r="Q38" s="8" t="n">
        <v>8.6</v>
      </c>
    </row>
    <row r="39">
      <c r="A39" s="4" t="inlineStr">
        <is>
          <t>Repurchase of ordinary equit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0</v>
      </c>
    </row>
    <row r="40">
      <c r="A40" s="4" t="inlineStr">
        <is>
          <t>Additional share premium on the allotment of shares</t>
        </is>
      </c>
      <c r="B40" s="4" t="inlineStr">
        <is>
          <t xml:space="preserve"> </t>
        </is>
      </c>
      <c r="C40" s="4" t="inlineStr">
        <is>
          <t xml:space="preserve"> </t>
        </is>
      </c>
      <c r="D40" s="4" t="inlineStr">
        <is>
          <t xml:space="preserve"> </t>
        </is>
      </c>
      <c r="E40" s="8" t="n">
        <v>54.4</v>
      </c>
      <c r="F40" s="4" t="inlineStr">
        <is>
          <t xml:space="preserve"> </t>
        </is>
      </c>
      <c r="G40" s="4" t="inlineStr">
        <is>
          <t xml:space="preserve"> </t>
        </is>
      </c>
      <c r="H40" s="8" t="n">
        <v>-54.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ransfer of exercised and expired share based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9.300000000000001</v>
      </c>
      <c r="I41" s="4" t="inlineStr">
        <is>
          <t xml:space="preserve"> </t>
        </is>
      </c>
      <c r="J41" s="4" t="inlineStr">
        <is>
          <t xml:space="preserve"> </t>
        </is>
      </c>
      <c r="K41" s="4" t="inlineStr">
        <is>
          <t xml:space="preserve"> </t>
        </is>
      </c>
      <c r="L41" s="4" t="inlineStr">
        <is>
          <t xml:space="preserve"> </t>
        </is>
      </c>
      <c r="M41" s="4" t="inlineStr">
        <is>
          <t xml:space="preserve"> </t>
        </is>
      </c>
      <c r="N41" s="8" t="n">
        <v>-9.300000000000001</v>
      </c>
      <c r="O41" s="4" t="inlineStr">
        <is>
          <t xml:space="preserve"> </t>
        </is>
      </c>
      <c r="P41" s="4" t="inlineStr">
        <is>
          <t xml:space="preserve"> </t>
        </is>
      </c>
      <c r="Q41" s="4" t="inlineStr">
        <is>
          <t xml:space="preserve"> </t>
        </is>
      </c>
    </row>
    <row r="42">
      <c r="A42" s="4" t="inlineStr">
        <is>
          <t>Ending Balance at Mar. 31, 2022</t>
        </is>
      </c>
      <c r="B42" s="4" t="inlineStr">
        <is>
          <t xml:space="preserve"> </t>
        </is>
      </c>
      <c r="C42" s="6" t="n">
        <v>6.8</v>
      </c>
      <c r="D42" s="4" t="inlineStr">
        <is>
          <t xml:space="preserve"> </t>
        </is>
      </c>
      <c r="E42" s="6" t="n">
        <v>1328.2</v>
      </c>
      <c r="F42" s="4" t="inlineStr">
        <is>
          <t xml:space="preserve"> </t>
        </is>
      </c>
      <c r="G42" s="4" t="inlineStr">
        <is>
          <t xml:space="preserve"> </t>
        </is>
      </c>
      <c r="H42" s="6" t="n">
        <v>2880.9</v>
      </c>
      <c r="I42" s="4" t="inlineStr">
        <is>
          <t xml:space="preserve"> </t>
        </is>
      </c>
      <c r="J42" s="6" t="n">
        <v>3.5</v>
      </c>
      <c r="K42" s="4" t="inlineStr">
        <is>
          <t xml:space="preserve"> </t>
        </is>
      </c>
      <c r="L42" s="6" t="n">
        <v>1295.4</v>
      </c>
      <c r="M42" s="4" t="inlineStr">
        <is>
          <t xml:space="preserve"> </t>
        </is>
      </c>
      <c r="N42" s="6" t="n">
        <v>30.5</v>
      </c>
      <c r="O42" s="4" t="inlineStr">
        <is>
          <t xml:space="preserve"> </t>
        </is>
      </c>
      <c r="P42" s="4" t="inlineStr">
        <is>
          <t xml:space="preserve"> </t>
        </is>
      </c>
      <c r="Q42" s="6" t="n">
        <v>5545.3</v>
      </c>
    </row>
    <row r="43">
      <c r="A43" s="4" t="inlineStr">
        <is>
          <t>Ending Balance, Shares at Mar. 31, 2022</t>
        </is>
      </c>
      <c r="B43" s="4" t="inlineStr">
        <is>
          <t xml:space="preserve"> </t>
        </is>
      </c>
      <c r="C43" s="8" t="n">
        <v>1134.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nalysis of operating revenues and segmental analysis (Tables)</t>
        </is>
      </c>
      <c r="B1" s="2" t="inlineStr">
        <is>
          <t>12 Months Ended</t>
        </is>
      </c>
    </row>
    <row r="2">
      <c r="B2" s="2" t="inlineStr">
        <is>
          <t>Mar. 31, 2022</t>
        </is>
      </c>
    </row>
    <row r="3">
      <c r="A3" s="3" t="inlineStr">
        <is>
          <t>Analysis of operating revenues and segmental analysis</t>
        </is>
      </c>
      <c r="B3" s="4" t="inlineStr">
        <is>
          <t xml:space="preserve"> </t>
        </is>
      </c>
    </row>
    <row r="4">
      <c r="A4" s="4" t="inlineStr">
        <is>
          <t>Schedule of reportable segment information</t>
        </is>
      </c>
      <c r="B4" s="4" t="inlineStr">
        <is>
          <t>​ ​ ​ ​ ​ ​ ​ ​ ​ ​ ​ ​ ​ ​ At March 31, 2022 ​ ​ Ryanair DAC ​ Malta Air ​ Other Airlines ​ Elimination ​ Total ​ ​ €M €M ​ €M ​ €M €M Scheduled revenue ​ 2,616.1 ​ — ​ 36.4 ​ — ​ 2,652.5 Ancillary revenue ​ 2,148.4 ​ — ​ — ​ — ​ 2,148.4 Inter-segment revenue ​ 698.5 ​ 679.4 ​ 406.9 ​ (1,784.8) ​ — Segment revenue ​ 5,463.0 679.4 ​ 443.3 ​ (1,784.8) 4,800.9 ​ ​ ​ ​ ​ ​ ​ ​ ​ Reportable segment (loss)/profit after income tax (i) ​ (354.7) ​ 5.9 ​ (6.2) ​ — ​ (355.0) ​ ​ ​ ​ ​ ​ ​ ​ ​ ​ ​ Other segment information: ​ ​ ​ ​ ​ ​ ​ ​ ​ ​ Depreciation ​ (660.1) ​ — ​ (59.3) ​ — ​ (719.4) Finance expense ​ (87.8) ​ — ​ (3.6) ​ — ​ (91.4) Capital expenditure ​ (1,527.8) ​ — ​ (5.0) ​ — ​ (1,532.8) ​ ​ ​ ​ ​ ​ ​ ​ ​ ​ ​ Reportable segment assets 14,832.1 69.6 ​ 248.1 ​ — 15,149.8 Reportable segment liabilities 8,879.3 85.3 ​ 639.9 ​ — 9,604.5 ​ ​ ​ ​ ​ ​ ​ ​ ​ ​ ​ ​ ​ At March 31, 2021 ​ ​ Ryanair DAC ​ Malta Air ​ Other Airlines ​ Elimination ​ Total ​ ​ €M €M ​ €M ​ €M €M Scheduled revenue ​ 1,020.2 ​ — ​ 15.8 ​ — ​ 1,036.0 Ancillary revenue ​ 599.8 ​ — ​ — ​ — ​ 599.8 Inter-segment revenue ​ 586.4 ​ 464.2 ​ 196.9 ​ (1,247.5) ​ — Segment revenue ​ 2,206.4 ​ 464.2 ​ 212.7 ​ (1,247.5) ​ 1,635.8 ​ ​ ​ ​ ​ ​ ​ ​ ​ ​ ​ Reportable segment (loss)/profit after income tax (i) ​ (641.6) ​ (18.7) ​ (155.1) ​ — ​ (815.4) ​ ​ ​ ​ ​ ​ ​ ​ ​ ​ ​ Other segment information: ​ ​ ​ ​ ​ ​ ​ ​ ​ ​ Depreciation ​ (506.6) ​ — ​ (64.4) ​ — ​ (571.0) Finance expense ​ (65.6) ​ — ​ (4.2) ​ — ​ (69.8) Finance income ​ 10.9 ​ — ​ 5.1 ​ — ​ 16.0 Capital expenditure ​ (343.0) ​ — ​ (33.6) ​ — ​ (376.6) ​ ​ ​ ​ ​ ​ ​ ​ ​ ​ ​ Reportable segment assets ​ 11,898.7 ​ 86.7 ​ 342.6 ​ — ​ 12,328.0 Reportable segment liabilities ​ 6,830.8 ​ 108.3 ​ 742.3 ​ — ​ 7,681.4 ​ ​ ​ ​ ​ ​ ​ ​ ​ ​ ​ ​ ​ At March 31, 2020 ​ ​ Ryanair DAC ​ Malta Air ​ Other Airlines ​ Elimination ​ Total ​ ​ €M €M ​ €M ​ €M €M Scheduled revenue ​ 5,306.3 ​ — ​ 259.9 ​ — ​ 5,566.2 Ancillary revenue ​ 2,816.3 ​ — ​ 112.3 ​ — ​ 2,928.6 Inter-segment revenue ​ 2.4 ​ 210.8 ​ 187.2 ​ (400.4) ​ — Segment revenue ​ 8,125.0 ​ 210.8 ​ 559.4 ​ (400.4) ​ 8,494.8 ​ ​ ​ ​ ​ ​ ​ ​ ​ ​ ​ Reportable segment profit/(loss) after income tax (i) ​ 1,097.7 ​ (3.2) ​ (92.4) ​ — ​ 1,002.1 ​ ​ ​ ​ ​ ​ ​ ​ ​ ​ ​ Other segment information: ​ ​ ​ ​ ​ ​ ​ ​ ​ ​ Depreciation ​ (693.7) ​ — ​ (55.0) ​ — ​ (748.7) Finance expense ​ (475.2) ​ — ​ (4.9) ​ — ​ (480.1) Finance income ​ 21.4 ​ — ​ — ​ — ​ 21.4 Capital expenditure ​ (1,195.8) ​ — ​ — ​ — ​ (1,195.8) ​ ​ ​ ​ ​ ​ ​ ​ ​ ​ ​ Reportable segment assets 14,194.5 ​ 64.4 ​ 488.3 ​ — ​ 14,747.2 Reportable segment liabilities 8,995.2 ​ 67.9 ​ 769.6 ​ — ​ 9,832.7 ​ (i) Adjusted loss after tax in the financial year ended March 31, 2022 excludes an exceptional gain of €114 M, attributable to the fair value measurement of jet fuel call options. Adjusted loss after tax in the financial year ended March 31, 2021, excludes a charge of €200 m (March 31, 2020: €353 m), attributable to a hedge ineffectiveness charge on jet fuel derivative instruments, foreign currency derivative instruments related to jet fuel, and aircraft delivery delays.</t>
        </is>
      </c>
    </row>
    <row r="5">
      <c r="A5" s="4" t="inlineStr">
        <is>
          <t>Schedule of geographical information for revenue by country of origin</t>
        </is>
      </c>
      <c r="B5" s="4" t="inlineStr">
        <is>
          <t>​ ​ ​ ​ ​ ​ ​ ​ ​ ​ ​ ​ ​ ​ Year ended ​ ​ ​ ​ March 31, ​ ​ ​ 2022 2021 2020 ​ ​ ​ €M €M €M United Kingdom ​ ​ 564.0 251.4 1,782.3 Italy ​ ​ ​ 1,188.8 ​ 377.5 ​ 1,522.1 Spain ​ ​ ​ 873.8 ​ 315.7 ​ 1,107.1 Germany ​ ​ ​ N/A ​ N/A ​ 823.3 Ireland ​ ​ ​ 229.6 ​ 81.0 ​ 594.5 Other European countries ​ ​ 1,944.7 610.2 2,665.5 Total revenue ​ ​ 4,800.9 1,635.8 8,494.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aff numbers and costs (Tables)</t>
        </is>
      </c>
      <c r="B1" s="2" t="inlineStr">
        <is>
          <t>12 Months Ended</t>
        </is>
      </c>
    </row>
    <row r="2">
      <c r="B2" s="2" t="inlineStr">
        <is>
          <t>Mar. 31, 2022</t>
        </is>
      </c>
    </row>
    <row r="3">
      <c r="A3" s="3" t="inlineStr">
        <is>
          <t>Staff numbers and costs</t>
        </is>
      </c>
      <c r="B3" s="4" t="inlineStr">
        <is>
          <t xml:space="preserve"> </t>
        </is>
      </c>
    </row>
    <row r="4">
      <c r="A4" s="4" t="inlineStr">
        <is>
          <t>Schedule of average weekly number of staff, including executive director</t>
        </is>
      </c>
      <c r="B4" s="4" t="inlineStr">
        <is>
          <t>​ ​ ​ ​ ​ ​ ​ ​ ​ ​ ​ ​ ​ ​ Year ended ​ ​ ​ ​ March 31, ​ ​ ​ 2022 2021 2020 Flight and cabin crew ​ ​ 15,289 13,806 15,653 Sales, operations, management and administration ​ ​ 1,958 1,896 2,289 Average ​ ​ 17,247 15,702 17,942</t>
        </is>
      </c>
    </row>
    <row r="5">
      <c r="A5" s="4" t="inlineStr">
        <is>
          <t>Schedule of aggregate payroll costs</t>
        </is>
      </c>
      <c r="B5" s="4" t="inlineStr">
        <is>
          <t>​ ​ ​ ​ ​ ​ ​ ​ ​ ​ The aggregate payroll costs of these persons were as follows: ​ ​ ​ Year ended ​ ​ ​ ​ March 31, ​ ​ ​ 2022 2021 2020 ​ ​ ​ ​ €M ​ €M ​ €M Staff and related costs ​ ​ 641.1 438.4 1,039.4 Social welfare costs ​ ​ 32.5 25.0 47.5 Other pension costs (a) ​ ​ 7.9 5.2 13.0 Share based payments (b) ​ ​ 8.6 3.6 7.0 ​ ​ ​ 690.1 472.2 1,106.9 ​ (a) Costs in respect of defined-contribution benefit plans and other pension arrangements were €8 m in 2022 (2021: €5 m; 2020: €13 m). ​ (b) In the year ended March 31, 2022 the charge in the income statement of €9 m for share based compensation comprises a charge for the fair value of various share options granted in prior periods and conditional shares granted under LTIP 2019 in fiscal year 2022, which are being recognized in the income statement in accordance with services render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atutory and other information (Tables)</t>
        </is>
      </c>
      <c r="B1" s="2" t="inlineStr">
        <is>
          <t>12 Months Ended</t>
        </is>
      </c>
    </row>
    <row r="2">
      <c r="B2" s="2" t="inlineStr">
        <is>
          <t>Mar. 31, 2022</t>
        </is>
      </c>
    </row>
    <row r="3">
      <c r="A3" s="3" t="inlineStr">
        <is>
          <t>Disclosure of transactions between related parties [line items]</t>
        </is>
      </c>
      <c r="B3" s="4" t="inlineStr">
        <is>
          <t xml:space="preserve"> </t>
        </is>
      </c>
    </row>
    <row r="4">
      <c r="A4" s="4" t="inlineStr">
        <is>
          <t>Schedule of statutory and other information</t>
        </is>
      </c>
      <c r="B4" s="4" t="inlineStr">
        <is>
          <t>​ ​ ​ ​ ​ ​ ​ ​ 19. Statutory and other information ​ Year ended ​ ​ March 31, ​ 2022 2021 2020 ​ €M €M €M Directors’ emoluments: ​ ​ ​ ​ ​ ​ -Fees 0.6 0.5 0.6 -Share based compensation 1.9 1.9 2.7 -Other emoluments 1.0 0.3 0.9 Total Directors’ emoluments 3.5 2.7 4.2 Auditor’s remuneration (including reimbursement of outlay): ​ ​ ​ ​ ​ ​ - Audit services (i) 0.6 0.6 0.7 - Audit related services ​ 0.1 ​ 0.1 ​ — - Tax advisory services (ii) — 0.1 0.2 Total fees 0.7 0.8 0.9 Included within the above total fees, the following fees were payable to other KPMG firms outside of Ireland: ​ ​ ​ ​ ​ ​ Audit services (i) 0.1 0.1 0.1 Audit related services — — — Tax advisory services (ii) — — 0.1 Total fees 0.1 0.1 0.2 Depreciation of owned property, plant and equipment 664.8 496.5 683.5 Depreciation of property, plant and equipment held under leases — 5.9 5.9 Lease charges, principally for aircraft (iii) — 6.7 38.2 ​ (i) Audit services comprise audit work performed on the consolidated financial statements, including statutory financial statements of subsidiary entities. In fiscal year 2022 €1,000 (2021: €1,000 ; 2020: €1,000 ) of audit fees relate to the audit of the Parent Company. (ii) Tax services include all services, except those services specifically related to the audit of financial statements, performed by the independent auditor’s tax personnel, supporting tax-related regulatory requirements, and tax compliance and reporting. (iii) Lease charges relates to leases with a duration of less than 12 months for which the Company availed of the short-term lease exemption under IFRS 16.</t>
        </is>
      </c>
    </row>
    <row r="5">
      <c r="A5" s="4" t="inlineStr">
        <is>
          <t>Schedule of beneficial interests held by directors, of their spouses and dependent children in office</t>
        </is>
      </c>
      <c r="B5" s="4" t="inlineStr">
        <is>
          <t>​ ​ ​ ​ ​ ​ ​ ​ ​ ​ No. of Shares at March 31, ​ 2022 2021 2020 Roisin Brennan ​ 4,000 ​ — ​ — Michael Cawley 756,198 ​ 756,198 ​ 756,198 Emer Daly ​ 6,840 ​ 6,840 ​ 3,260 Geoff Doherty ​ 50,700 ​ — ​ — Stan McCarthy ​ 10,000 ​ 10,000 ​ 10,000 Howard Millar 500,000 ​ 435,000 ​ 390,000 Dick Milliken 17,250 ​ 9,750 ​ 9,750 Mike O'Brien ​ 4,405 ​ 4,405 ​ — Michael O’Leary 44,096,725 ​ 44,096,725 ​ 44,096,725 Julie O'Neill 5,000 ​ 5,000 ​ 1,000 Louise Phelan 60,000 ​ 30,000 ​ 30,000 ​</t>
        </is>
      </c>
    </row>
    <row r="6">
      <c r="A6" s="4" t="inlineStr">
        <is>
          <t>Schedule of share options held by director in office</t>
        </is>
      </c>
      <c r="B6" s="4" t="inlineStr">
        <is>
          <t>​ ​ ​ ​ ​ ​ ​ ​ ​ ​ No. of Options at March 31, ​ 2022 2021 2020 Róisín Brennan (b) ​ 50,000 ​ 50,000 ​ 50,000 Michael Cawley (b) 50,000 80,000 80,000 Emer Daly (b) ​ 50,000 ​ 50,000 ​ 50,000 Geoff Doherty ​ — ​ — ​ — Stan McCarthy (b) ​ 50,000 ​ 50,000 ​ 50,000 Howard Millar (b) 50,000 50,000 80,000 Dick Milliken (b) 50,000 80,000 80,000 Mike O'Brien (b) ​ 50,000 ​ 50,000 ​ 50,000 Michael O’Leary (a) (c) 12,500,000 15,000,000 15,000,000 Julie O’Neill (b) 50,000 50,000 80,000 Louise Phelan (b) 50,000 80,000 80,000 ​ (a) 5 m options were granted to Mr.O’Leary during fiscal year 2015 at an exercise price of €8.35 (the market value at the date of grant), these options vested in July 2019 and 2.5 m were exercised during fiscal year 2022. (b) 50,000 options (not yet vested) were granted to these Directors at an exercise price of €11.12 (the market value at the date of grant) during fiscal year 2019. These options are exercisable subject to the Director still being a Non-Executive Director of the Company through July 31, 2024. (c) 10 m options (not yet vested) were granted to Mr. O’Leary at an exercise price of €11.12 (the market value at the date of grant) during fiscal year 2019. These options are exercisable subject to him still being an employee of the Ryanair Group through July 31, 2024. ​</t>
        </is>
      </c>
    </row>
    <row r="7">
      <c r="A7" s="4" t="inlineStr">
        <is>
          <t>Michael O Leary</t>
        </is>
      </c>
      <c r="B7" s="4" t="inlineStr">
        <is>
          <t xml:space="preserve"> </t>
        </is>
      </c>
    </row>
    <row r="8">
      <c r="A8" s="3" t="inlineStr">
        <is>
          <t>Disclosure of transactions between related parties [line items]</t>
        </is>
      </c>
      <c r="B8" s="4" t="inlineStr">
        <is>
          <t xml:space="preserve"> </t>
        </is>
      </c>
    </row>
    <row r="9">
      <c r="A9" s="4" t="inlineStr">
        <is>
          <t>Schedule of fees and emoluments</t>
        </is>
      </c>
      <c r="B9" s="4" t="inlineStr">
        <is>
          <t>​ ​ ​ ​ ​ ​ ​ ​ (a) Fees and emoluments - Executive Director ​ Year ended ​ ​ March 31, ​ 2022 2021 2020 ​ €M €M €M Basic salary 0.50 0.25 0.50 Bonus (performance and target-related) 0.48 ​ — ​ 0.46 ​ ​ 0.98 ​ 0.25 ​ 0.96 Non-cash share based compensation (i) 1.78 1.78 2.51 ​ 2.76 2.03 3.47 ​ (i) 2020, 2021 and 2022 include €1.78 m non-cash, technical accounting charge for 10 m unvested share options granted under the Group CEO’s new 5 -year contract in February 2019. The remaining charge in 2020 relates to share options that vested in 2019.</t>
        </is>
      </c>
    </row>
    <row r="10">
      <c r="A10" s="4" t="inlineStr">
        <is>
          <t>Non-executive director</t>
        </is>
      </c>
      <c r="B10" s="4" t="inlineStr">
        <is>
          <t xml:space="preserve"> </t>
        </is>
      </c>
    </row>
    <row r="11">
      <c r="A11" s="3" t="inlineStr">
        <is>
          <t>Disclosure of transactions between related parties [line items]</t>
        </is>
      </c>
      <c r="B11" s="4" t="inlineStr">
        <is>
          <t xml:space="preserve"> </t>
        </is>
      </c>
    </row>
    <row r="12">
      <c r="A12" s="4" t="inlineStr">
        <is>
          <t>Schedule of fees and emoluments</t>
        </is>
      </c>
      <c r="B12" s="4" t="inlineStr">
        <is>
          <t>​ ​ ​ ​ ​ ​ ​ ​ (b) Fees and emoluments – Non-Executive Directors ​ Year ended ​ ​ March 31, ​ 2022 2021 2020 ​ €'000 €'000 €'000 Fees ​ ​ ​ ​ ​ ​ David Bonderman (i) - 16.7 100.0 Róisín Brennan ​ 50.0 ​ 45.8 ​ 50.0 Michael Cawley ​ 50.0 45.8 50.0 Emer Daly ​ 50.0 ​ 45.8 ​ 50.0 Geoff Doherty (ii) ​ 25.0 ​ - ​ - Stan McCarthy (iii) ​ 100.0 ​ 87.5 ​ 50.0 Kyran McLaughlin (i) - 11.9 50.0 Howard Millar 50.0 45.8 50.0 Dick Milliken 50.0 45.8 50.0 Mike O’Brien 75.0 68.8 80.0 Julie O’Neill 50.0 45.8 50.0 Louise Phelan 50.0 45.8 50.0 ​ 550.0 505.5 630.0 Emoluments ​ ​ ​ ​ ​ ​ Share based compensation 80.1 83.1 150.0 Total 630.1 588.6 780.0 ​ (i) David Bonderman and Kyran McLaughlin retired from the Board in May 2020. (ii) Geoff Doherty was appointed to the Board in October 2021. (iii) Stan McCarthy was appointed Chairman from June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Tables)</t>
        </is>
      </c>
      <c r="B1" s="2" t="inlineStr">
        <is>
          <t>12 Months Ended</t>
        </is>
      </c>
    </row>
    <row r="2">
      <c r="B2" s="2" t="inlineStr">
        <is>
          <t>Mar. 31, 2022</t>
        </is>
      </c>
    </row>
    <row r="3">
      <c r="A3" s="3" t="inlineStr">
        <is>
          <t>Finance expense</t>
        </is>
      </c>
      <c r="B3" s="4" t="inlineStr">
        <is>
          <t xml:space="preserve"> </t>
        </is>
      </c>
    </row>
    <row r="4">
      <c r="A4" s="4" t="inlineStr">
        <is>
          <t>Summary of finance expense</t>
        </is>
      </c>
      <c r="B4" s="4" t="inlineStr">
        <is>
          <t>​ ​ ​ ​ ​ ​ ​ ​ ​ ​ Year ended ​ ​ March 31, ​ ​ 2022 ​ 2021 ​ 2020 ​ €M €M €M Interest expense 91.4 69.8 72.9 Hedge discontinuance and ineffectiveness (see Note 12) ​ — ​ 227.3 ​ 407.2 ​ 91.4 297.1 480.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Mar. 31, 2022</t>
        </is>
      </c>
    </row>
    <row r="3">
      <c r="A3" s="3" t="inlineStr">
        <is>
          <t>Retirement benefits</t>
        </is>
      </c>
      <c r="B3" s="4" t="inlineStr">
        <is>
          <t xml:space="preserve"> </t>
        </is>
      </c>
    </row>
    <row r="4">
      <c r="A4" s="4" t="inlineStr">
        <is>
          <t>Summary of amounts recognized in the consolidated balance sheet in respect of defined benefit plans</t>
        </is>
      </c>
      <c r="B4" s="4" t="inlineStr">
        <is>
          <t>​ ​ ​ ​ ​ ​ ​ ​ ​ ​ At March 31, ​ ​ 2022 ​ 2021 ​ 2020 ​ €M €M €M Present value of benefit obligations (14.9) (14.9) (14.9) Fair value of plan assets 10.4 10.4 10.4 Present value of net obligations (4.5) (4.5) (4.5) Related deferred tax asset 0.6 0.6 0.6 Net pension liability (3.9) (3.9) (3.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 (Tables)</t>
        </is>
      </c>
      <c r="B1" s="2" t="inlineStr">
        <is>
          <t>12 Months Ended</t>
        </is>
      </c>
    </row>
    <row r="2">
      <c r="B2" s="2" t="inlineStr">
        <is>
          <t>Mar. 31, 2022</t>
        </is>
      </c>
    </row>
    <row r="3">
      <c r="A3" s="3" t="inlineStr">
        <is>
          <t>(Loss)/Earnings per share</t>
        </is>
      </c>
      <c r="B3" s="4" t="inlineStr">
        <is>
          <t xml:space="preserve"> </t>
        </is>
      </c>
    </row>
    <row r="4">
      <c r="A4" s="4" t="inlineStr">
        <is>
          <t>Summary of (loss)/earnings per share</t>
        </is>
      </c>
      <c r="B4" s="4" t="inlineStr">
        <is>
          <t>​ ​ ​ ​ ​ ​ ​ ​ ​ ​ Year ended March 31, ​ 2022 2021 2020 Basic (loss)/earnings per ordinary share (€) (0.2130) (0.9142) 0.5824 Diluted (loss)/earnings per ordinary share (€) (0.2130) (0.9142) 0.5793 Number of ordinary shares (in Ms) used for EPS (weighted average) Basic 1,130.5 1,110.4 1,113.8 Diluted (a) 1,130.5 1,110.4 1,119.8 ​ (a) Details of share options in issue have been described more fully in Note 15 to the consolidated financial statements. See below for explanation of diluted number of ordinary shar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t>
        </is>
      </c>
      <c r="B3" s="4" t="inlineStr">
        <is>
          <t xml:space="preserve"> </t>
        </is>
      </c>
    </row>
    <row r="4">
      <c r="A4" s="4" t="inlineStr">
        <is>
          <t>Schedule of purchase obligations</t>
        </is>
      </c>
      <c r="B4" s="4" t="inlineStr">
        <is>
          <t xml:space="preserve">​ ​ ​ ​ ​ ​ ​ ​ ​ ​ ​ ​ ​ Obligations Due by Period Purchase Obligations ​ Total ​ FY23 ​ FY24 ​ FY25 ​ ​ €M ​ €M ​ €M ​ €M ​ 2014 Boeing Contract 5,828 2,151 ​ 2,230 1,447 </t>
        </is>
      </c>
    </row>
    <row r="5">
      <c r="A5" s="4" t="inlineStr">
        <is>
          <t>Disclosure of future minimum payments of leasing aircraft</t>
        </is>
      </c>
      <c r="B5" s="4" t="inlineStr">
        <is>
          <t>​ ​ ​ ​ ​ ​ ​ ​ ​ ​ ​ ​ ​ ​ ​ ​ At March 31, ​ ​ 2022 ​ 2021 ​ 2020 ​ ​ ​ ​ Present ​ ​ ​ Present ​ ​ ​ Present ​ ​ ​ ​ value of ​ ​ ​ value of ​ ​ ​ value of ​ ​ Minimum ​ Minimum ​ Minimum ​ Minimum ​ Minimum ​ Minimum ​ ​ payments ​ payments ​ payments ​ payments ​ payments ​ payments ​ €M €M €M €M €M €M Due within one year — — — — 178.9 172.1 Due between two and five years — — — — — — Due after five years — — — — — — Total minimum lease payments — — — — 178.9 172.1 Less amounts allocated to future financing costs — — — — — — Present value of minimum lease payments — — — — 178.9 17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to cash flow statement (Tables)</t>
        </is>
      </c>
      <c r="B1" s="2" t="inlineStr">
        <is>
          <t>12 Months Ended</t>
        </is>
      </c>
    </row>
    <row r="2">
      <c r="B2" s="2" t="inlineStr">
        <is>
          <t>Mar. 31, 2022</t>
        </is>
      </c>
    </row>
    <row r="3">
      <c r="A3" s="3" t="inlineStr">
        <is>
          <t>Note to cash flow statement</t>
        </is>
      </c>
      <c r="B3" s="4" t="inlineStr">
        <is>
          <t xml:space="preserve"> </t>
        </is>
      </c>
    </row>
    <row r="4">
      <c r="A4" s="4" t="inlineStr">
        <is>
          <t>Schedule of reconciliation of net debt</t>
        </is>
      </c>
      <c r="B4" s="4" t="inlineStr">
        <is>
          <t>​ ​ ​ ​ ​ ​ ​ ​ ​ ​ At March 31, ​ ​ 2022 ​ 2021 ​ 2020 ​ €M €M €M Net debt at beginning of year (2,276.5) (403.2) (449.5) Changes from financing cashflows ​ ​ ​ ​ ​ ​ Increase in cash and cash equivalents in year, including net foreign exchange differences 18.3 84.3 890.8 Increase/(decrease) in financial assets: cash &gt; 3 months 468.6 (741.7) (277.2) (Decrease) in restricted cash (11.4) (0.3) (0.5) Net cash flow from decrease/(increase) in debt 583.3 (1,201.5) (274.4) Movement in net funds resulting from cash flows 1,058.8 (1,859.2) 338.7 ​ ​ ​ ​ ​ ​ ​ Other changes ​ ​ ​ ​ ​ ​ Translation on U.S. dollar denominated debt ​ (4.2) ​ 15.7 ​ 19.7 Adjustment on initial application of IFRS 16 (net of tax) ​ — ​ — ​ (140.4) Promissory notes ​ (225.9) ​ — ​ — Lease additions ​ — ​ (25.2) ​ (166.1) Interest expense ​ (3.8) ​ (4.6) ​ (5.6) Movement from other changes ​ (233.9) ​ (14.1) ​ (292.4) ​ ​ ​ ​ ​ ​ ​ Net debt at end of year (1,451.6) (2,276.5) (403.2) Analyzed as: Cash and cash equivalents, cash &gt; 3 months and restricted cash 3,625.8 3,150.3 3,808.0 Total borrowings* (5,077.4) (5,426.8) (4,211.2) Net debt (1,451.6) (2,276.5) (403.2) ​ *Total borrowings include current and non-current maturities of debt and current and non-current lease liabilities.</t>
        </is>
      </c>
    </row>
    <row r="5">
      <c r="A5" s="4" t="inlineStr">
        <is>
          <t>Schedule of change in carrying value of share premium</t>
        </is>
      </c>
      <c r="B5" s="4" t="inlineStr">
        <is>
          <t>​ ​ ​ ​ ​ ​ ​ ​ ​ ​ ​ ​ ​ ​ At March 31, ​ ​ ​ ​ 2022 ​ 2021 ​ 2020 ​ ​ ​ €M €M €M Balance at beginning of year ​ ​ 1,161.6 738.5 719.4 Changes from financing cashflows ​ ​ ​ ​ ​ ​ ​ ​ Net proceeds from shares issued ​ ​ 46.8 423.1 19.1 Non-cash movement in share premium ​ ​ ​ 119.8 ​ — ​ — Movement in net funds resulting from cash flows ​ ​ 166.6 423.1 19.1 Balance at end of year ​ ​ 1,328.2 1,161.6 738.5</t>
        </is>
      </c>
    </row>
    <row r="6">
      <c r="A6" s="4" t="inlineStr">
        <is>
          <t>Schedule of changes in the carrying value of liabilities from financing activities</t>
        </is>
      </c>
      <c r="B6" s="4" t="inlineStr">
        <is>
          <t>​ ​ ​ ​ ​ ​ ​ ​ ​ ​ ​ ​ ​ ​ At March 31, ​ ​ ​ 2022 2021 2020 ​ ​ ​ €M €M €M Balance at beginning of year ​ ​ ​ (5,426.8) ​ (4,211.2) ​ (3,644.4) Proceeds from borrowings ​ ​ ​ (1,192.0) ​ (2,228.6) ​ (750.0) Repayments of borrowings ​ ​ ​ 1,722.3 ​ 950.3 ​ 408.1 Lease liabilities paid ​ ​ ​ 53.0 ​ 76.8 ​ 67.5 Adjustment on initial application of IFRS 16 (net of tax) ​ ​ ​ — ​ — ​ (140.4) Lease additions ​ ​ ​ — ​ (25.2) ​ (166.1) Interest expense ​ ​ ​ (3.8) ​ (4.6) ​ (5.6) Foreign exchange ​ ​ ​ (4.2) ​ 15.7 ​ 19.7 Promissory notes ​ ​ ​ (225.9) ​ — ​ — Balance at end of year ​ ​ ​ (5,077.4) ​ (5,426.8) ​ (4,211.2) Less than one year ​ ​ ​ (1,281.4) ​ (1,778.4) ​ (457.3) More than one year ​ ​ ​ (3,796.0) ​ (3,648.4) ​ (3,753.9) ​ ​ ​ ​ (5,077.4) ​ (5,426.8) ​ (4,211.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bsidiary undertakings and related party transactions (Tables)</t>
        </is>
      </c>
      <c r="B1" s="2" t="inlineStr">
        <is>
          <t>12 Months Ended</t>
        </is>
      </c>
    </row>
    <row r="2">
      <c r="B2" s="2" t="inlineStr">
        <is>
          <t>Mar. 31, 2022</t>
        </is>
      </c>
    </row>
    <row r="3">
      <c r="A3" s="3" t="inlineStr">
        <is>
          <t>Subsidiary undertakings and related party transactions</t>
        </is>
      </c>
      <c r="B3" s="4" t="inlineStr">
        <is>
          <t xml:space="preserve"> </t>
        </is>
      </c>
    </row>
    <row r="4">
      <c r="A4" s="4" t="inlineStr">
        <is>
          <t>Summary of principal subsidiary undertaking of Ryanair Holdings plc</t>
        </is>
      </c>
      <c r="B4" s="4" t="inlineStr">
        <is>
          <t>​ ​ ​ ​ ​ ​ ​ ​ ​ ​ ​ Registered ​ Nature of Name % Held in ordinary shares ​ Office ​ Business ​ ​ ​ ​ ​ ​ ​ Buzz (Ryanair Sun S.A.) ​ 100 ​ 21 Cybernetyki Street, 02-677 Warsaw, Poland ​ Airline operator Lauda Europe Limited ​ 100 ​ 191, Level 3, Triq Marina, Pieta' PTA 9041, Malta ​ Airline operator Malta Air Limited ​ 100 ​ 191, Level 3, Triq Marina, Pieta’ PTA 9041, Malta ​ Airline operator Ryanair DAC ​ 100 ​ Airside Business Park, Swords, Co. Dublin, Ireland ​ Airline operator Ryanair U.K. Limited ​ 100 ​ Enterprise House, 2 nd Floor, London Stansted Airport, England ​ Airline operator</t>
        </is>
      </c>
    </row>
    <row r="5">
      <c r="A5" s="4" t="inlineStr">
        <is>
          <t>Summary of remuneration paid to senior key management</t>
        </is>
      </c>
      <c r="B5" s="4" t="inlineStr">
        <is>
          <t>​ ​ ​ ​ ​ ​ ​ ​ ​ ​ Year ended ​ ​ March 31, ​ ​ 2022 ​ 2021 ​ 2020 ​ €M €M €M Basic salary and bonus* 6.8 ​ 3.5 ​ 6.8 Pension contributions 0.2 ​ 0.2 ​ 0.2 Non-executive directors’ fees ​ 0.6 ​ 0.5 ​ 0.6 ​ ​ 7.6 ​ 4.2 ​ 7.6 Share-based compensation expense (non-cash) 3.7 ​ 2.4 ​ 3.7 ​ 11.3 6.6 11.3 ​ ​ ​ ​ ​ ​ ​ *No bonus was paid for fiscal year 2021. Additionally, the Board and management agreed to significant fee/basic salary cuts for fiscal year 2021 as part of the Company's response to the Covid-19 crisi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16" customWidth="1" min="7" max="7"/>
    <col width="14" customWidth="1" min="8" max="8"/>
    <col width="31" customWidth="1" min="9" max="9"/>
    <col width="22" customWidth="1" min="10" max="10"/>
    <col width="22" customWidth="1" min="11" max="11"/>
    <col width="22" customWidth="1" min="12" max="12"/>
    <col width="23" customWidth="1" min="13" max="13"/>
    <col width="22" customWidth="1" min="14" max="14"/>
  </cols>
  <sheetData>
    <row r="1">
      <c r="A1" s="1" t="inlineStr">
        <is>
          <t>Basis of preparation and significant accounting policies (Details) € in Millions, £ in Millions</t>
        </is>
      </c>
      <c r="B1" s="2" t="inlineStr">
        <is>
          <t>1 Months Ended</t>
        </is>
      </c>
      <c r="F1" s="2" t="inlineStr">
        <is>
          <t>3 Months Ended</t>
        </is>
      </c>
      <c r="G1" s="2" t="inlineStr">
        <is>
          <t>12 Months Ended</t>
        </is>
      </c>
    </row>
    <row r="2">
      <c r="B2" s="2" t="inlineStr">
        <is>
          <t>Oct. 31, 2021 GBP (£)</t>
        </is>
      </c>
      <c r="C2" s="2" t="inlineStr">
        <is>
          <t>May 31, 2021 EUR (€)</t>
        </is>
      </c>
      <c r="D2" s="2" t="inlineStr">
        <is>
          <t>Mar. 31, 2021 EUR (€)</t>
        </is>
      </c>
      <c r="E2" s="2" t="inlineStr">
        <is>
          <t>Apr. 30, 2020 GBP (£)</t>
        </is>
      </c>
      <c r="F2" s="2" t="inlineStr">
        <is>
          <t>Jun. 30, 2022 EUR (€)</t>
        </is>
      </c>
      <c r="G2" s="2" t="inlineStr">
        <is>
          <t>Mar. 31, 2024</t>
        </is>
      </c>
      <c r="H2" s="2" t="inlineStr">
        <is>
          <t>Mar. 31, 2023</t>
        </is>
      </c>
      <c r="I2" s="2" t="inlineStr">
        <is>
          <t>Mar. 31, 2022 EUR (€) aircraft</t>
        </is>
      </c>
      <c r="J2" s="2" t="inlineStr">
        <is>
          <t>Mar. 31, 2022 GBP (£)</t>
        </is>
      </c>
      <c r="K2" s="2" t="inlineStr">
        <is>
          <t>Mar. 31, 2021 EUR (€)</t>
        </is>
      </c>
      <c r="L2" s="2" t="inlineStr">
        <is>
          <t>Mar. 31, 2020 EUR (€)</t>
        </is>
      </c>
      <c r="M2" s="2" t="inlineStr">
        <is>
          <t>Jul. 21, 2021 aircraft</t>
        </is>
      </c>
      <c r="N2" s="2" t="inlineStr">
        <is>
          <t>Mar. 31, 2019 EUR (€)</t>
        </is>
      </c>
    </row>
    <row r="3">
      <c r="A3" s="3" t="inlineStr">
        <is>
          <t>Disclosure of voluntary change in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4" t="inlineStr">
        <is>
          <t xml:space="preserve"> </t>
        </is>
      </c>
      <c r="C4" s="4" t="inlineStr">
        <is>
          <t xml:space="preserve"> </t>
        </is>
      </c>
      <c r="D4" s="6" t="n">
        <v>2650.7</v>
      </c>
      <c r="E4" s="4" t="inlineStr">
        <is>
          <t xml:space="preserve"> </t>
        </is>
      </c>
      <c r="F4" s="4" t="inlineStr">
        <is>
          <t xml:space="preserve"> </t>
        </is>
      </c>
      <c r="G4" s="4" t="inlineStr">
        <is>
          <t xml:space="preserve"> </t>
        </is>
      </c>
      <c r="H4" s="4" t="inlineStr">
        <is>
          <t xml:space="preserve"> </t>
        </is>
      </c>
      <c r="I4" s="7" t="n">
        <v>2669</v>
      </c>
      <c r="J4" s="4" t="inlineStr">
        <is>
          <t xml:space="preserve"> </t>
        </is>
      </c>
      <c r="K4" s="6" t="n">
        <v>2650.7</v>
      </c>
      <c r="L4" s="6" t="n">
        <v>2566.4</v>
      </c>
      <c r="M4" s="4" t="inlineStr">
        <is>
          <t xml:space="preserve"> </t>
        </is>
      </c>
      <c r="N4" s="6" t="n">
        <v>1675.6</v>
      </c>
    </row>
    <row r="5">
      <c r="A5" s="4" t="inlineStr">
        <is>
          <t>Net debt</t>
        </is>
      </c>
      <c r="B5" s="4" t="inlineStr">
        <is>
          <t xml:space="preserve"> </t>
        </is>
      </c>
      <c r="C5" s="4" t="inlineStr">
        <is>
          <t xml:space="preserve"> </t>
        </is>
      </c>
      <c r="D5" s="8" t="n">
        <v>2276.5</v>
      </c>
      <c r="E5" s="4" t="inlineStr">
        <is>
          <t xml:space="preserve"> </t>
        </is>
      </c>
      <c r="F5" s="4" t="inlineStr">
        <is>
          <t xml:space="preserve"> </t>
        </is>
      </c>
      <c r="G5" s="4" t="inlineStr">
        <is>
          <t xml:space="preserve"> </t>
        </is>
      </c>
      <c r="H5" s="4" t="inlineStr">
        <is>
          <t xml:space="preserve"> </t>
        </is>
      </c>
      <c r="I5" s="8" t="n">
        <v>1451.6</v>
      </c>
      <c r="J5" s="4" t="inlineStr">
        <is>
          <t xml:space="preserve"> </t>
        </is>
      </c>
      <c r="K5" s="8" t="n">
        <v>2276.5</v>
      </c>
      <c r="L5" s="8" t="n">
        <v>403.2</v>
      </c>
      <c r="M5" s="4" t="inlineStr">
        <is>
          <t xml:space="preserve"> </t>
        </is>
      </c>
      <c r="N5" s="6" t="n">
        <v>449.5</v>
      </c>
    </row>
    <row r="6">
      <c r="A6" s="4" t="inlineStr">
        <is>
          <t>Property, plant and equipment long-lived assets</t>
        </is>
      </c>
      <c r="B6" s="4" t="inlineStr">
        <is>
          <t xml:space="preserve"> </t>
        </is>
      </c>
      <c r="C6" s="4" t="inlineStr">
        <is>
          <t xml:space="preserve"> </t>
        </is>
      </c>
      <c r="D6" s="8" t="n">
        <v>8361.1</v>
      </c>
      <c r="E6" s="4" t="inlineStr">
        <is>
          <t xml:space="preserve"> </t>
        </is>
      </c>
      <c r="F6" s="4" t="inlineStr">
        <is>
          <t xml:space="preserve"> </t>
        </is>
      </c>
      <c r="G6" s="4" t="inlineStr">
        <is>
          <t xml:space="preserve"> </t>
        </is>
      </c>
      <c r="H6" s="4" t="inlineStr">
        <is>
          <t xml:space="preserve"> </t>
        </is>
      </c>
      <c r="I6" s="6" t="n">
        <v>9095.1</v>
      </c>
      <c r="J6" s="4" t="inlineStr">
        <is>
          <t xml:space="preserve"> </t>
        </is>
      </c>
      <c r="K6" s="8" t="n">
        <v>8361.1</v>
      </c>
      <c r="L6" s="5" t="n">
        <v>9438</v>
      </c>
      <c r="M6" s="4" t="inlineStr">
        <is>
          <t xml:space="preserve"> </t>
        </is>
      </c>
      <c r="N6" s="4" t="inlineStr">
        <is>
          <t xml:space="preserve"> </t>
        </is>
      </c>
    </row>
    <row r="7">
      <c r="A7" s="4" t="inlineStr">
        <is>
          <t>Residual value as percentage of current marke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15</v>
      </c>
      <c r="J7" s="10" t="n">
        <v>0.15</v>
      </c>
      <c r="K7" s="4" t="inlineStr">
        <is>
          <t xml:space="preserve"> </t>
        </is>
      </c>
      <c r="L7" s="4" t="inlineStr">
        <is>
          <t xml:space="preserve"> </t>
        </is>
      </c>
      <c r="M7" s="4" t="inlineStr">
        <is>
          <t xml:space="preserve"> </t>
        </is>
      </c>
      <c r="N7" s="4" t="inlineStr">
        <is>
          <t xml:space="preserve"> </t>
        </is>
      </c>
    </row>
    <row r="8">
      <c r="A8" s="4" t="inlineStr">
        <is>
          <t>Number of airl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tained earnings</t>
        </is>
      </c>
      <c r="B9" s="4" t="inlineStr">
        <is>
          <t xml:space="preserve"> </t>
        </is>
      </c>
      <c r="C9" s="4" t="inlineStr">
        <is>
          <t xml:space="preserve"> </t>
        </is>
      </c>
      <c r="D9" s="8" t="n">
        <v>3232.3</v>
      </c>
      <c r="E9" s="4" t="inlineStr">
        <is>
          <t xml:space="preserve"> </t>
        </is>
      </c>
      <c r="F9" s="4" t="inlineStr">
        <is>
          <t xml:space="preserve"> </t>
        </is>
      </c>
      <c r="G9" s="4" t="inlineStr">
        <is>
          <t xml:space="preserve"> </t>
        </is>
      </c>
      <c r="H9" s="4" t="inlineStr">
        <is>
          <t xml:space="preserve"> </t>
        </is>
      </c>
      <c r="I9" s="6" t="n">
        <v>2880.9</v>
      </c>
      <c r="J9" s="4" t="inlineStr">
        <is>
          <t xml:space="preserve"> </t>
        </is>
      </c>
      <c r="K9" s="8" t="n">
        <v>3232.3</v>
      </c>
      <c r="L9" s="5" t="n">
        <v>4245</v>
      </c>
      <c r="M9" s="4" t="inlineStr">
        <is>
          <t xml:space="preserve"> </t>
        </is>
      </c>
      <c r="N9" s="4" t="inlineStr">
        <is>
          <t xml:space="preserve"> </t>
        </is>
      </c>
    </row>
    <row r="10">
      <c r="A10" s="4" t="inlineStr">
        <is>
          <t>Payroll Supports Received Through Schemes, COVID-19 Pandem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82</v>
      </c>
      <c r="J10" s="4" t="inlineStr">
        <is>
          <t xml:space="preserve"> </t>
        </is>
      </c>
      <c r="K10" s="5" t="n">
        <v>84</v>
      </c>
      <c r="L10" s="4" t="inlineStr">
        <is>
          <t xml:space="preserve"> </t>
        </is>
      </c>
      <c r="M10" s="4" t="inlineStr">
        <is>
          <t xml:space="preserve"> </t>
        </is>
      </c>
      <c r="N10" s="4" t="inlineStr">
        <is>
          <t xml:space="preserve"> </t>
        </is>
      </c>
    </row>
    <row r="11">
      <c r="A11" s="4" t="inlineStr">
        <is>
          <t>Ryanair U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voluntary change in accounting poli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aircraft | aircraf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Jet fuel 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voluntary change in accounting poli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derivative financial assets (liabilities)</t>
        </is>
      </c>
      <c r="B16" s="4" t="inlineStr">
        <is>
          <t xml:space="preserve"> </t>
        </is>
      </c>
      <c r="C16" s="4" t="inlineStr">
        <is>
          <t xml:space="preserve"> </t>
        </is>
      </c>
      <c r="D16" s="5" t="n">
        <v>-46</v>
      </c>
      <c r="E16" s="4" t="inlineStr">
        <is>
          <t xml:space="preserve"> </t>
        </is>
      </c>
      <c r="F16" s="4" t="inlineStr">
        <is>
          <t xml:space="preserve"> </t>
        </is>
      </c>
      <c r="G16" s="4" t="inlineStr">
        <is>
          <t xml:space="preserve"> </t>
        </is>
      </c>
      <c r="H16" s="4" t="inlineStr">
        <is>
          <t xml:space="preserve"> </t>
        </is>
      </c>
      <c r="I16" s="7" t="n">
        <v>1200</v>
      </c>
      <c r="J16" s="4" t="inlineStr">
        <is>
          <t xml:space="preserve"> </t>
        </is>
      </c>
      <c r="K16" s="5" t="n">
        <v>-46</v>
      </c>
      <c r="L16" s="4" t="inlineStr">
        <is>
          <t xml:space="preserve"> </t>
        </is>
      </c>
      <c r="M16" s="4" t="inlineStr">
        <is>
          <t xml:space="preserve"> </t>
        </is>
      </c>
      <c r="N16" s="4" t="inlineStr">
        <is>
          <t xml:space="preserve"> </t>
        </is>
      </c>
    </row>
    <row r="17">
      <c r="A17" s="4" t="inlineStr">
        <is>
          <t>Foreign currency derivative instru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voluntary change in accounting poli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derivative financial assets (liabilities)</t>
        </is>
      </c>
      <c r="B19" s="4" t="inlineStr">
        <is>
          <t xml:space="preserve"> </t>
        </is>
      </c>
      <c r="C19" s="4" t="inlineStr">
        <is>
          <t xml:space="preserve"> </t>
        </is>
      </c>
      <c r="D19" s="5" t="n">
        <v>171</v>
      </c>
      <c r="E19" s="4" t="inlineStr">
        <is>
          <t xml:space="preserve"> </t>
        </is>
      </c>
      <c r="F19" s="4" t="inlineStr">
        <is>
          <t xml:space="preserve"> </t>
        </is>
      </c>
      <c r="G19" s="4" t="inlineStr">
        <is>
          <t xml:space="preserve"> </t>
        </is>
      </c>
      <c r="H19" s="4" t="inlineStr">
        <is>
          <t xml:space="preserve"> </t>
        </is>
      </c>
      <c r="I19" s="5" t="n">
        <v>330</v>
      </c>
      <c r="J19" s="4" t="inlineStr">
        <is>
          <t xml:space="preserve"> </t>
        </is>
      </c>
      <c r="K19" s="5" t="n">
        <v>171</v>
      </c>
      <c r="L19" s="4" t="inlineStr">
        <is>
          <t xml:space="preserve"> </t>
        </is>
      </c>
      <c r="M19" s="4" t="inlineStr">
        <is>
          <t xml:space="preserve"> </t>
        </is>
      </c>
      <c r="N19" s="4" t="inlineStr">
        <is>
          <t xml:space="preserve"> </t>
        </is>
      </c>
    </row>
    <row r="20">
      <c r="A20" s="4" t="inlineStr">
        <is>
          <t>Disclosure of liquidity position after end of repor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voluntary change in accounting poli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c r="F22" s="7" t="n">
        <v>464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debt</t>
        </is>
      </c>
      <c r="B23" s="4" t="inlineStr">
        <is>
          <t xml:space="preserve"> </t>
        </is>
      </c>
      <c r="C23" s="4" t="inlineStr">
        <is>
          <t xml:space="preserve"> </t>
        </is>
      </c>
      <c r="D23" s="4" t="inlineStr">
        <is>
          <t xml:space="preserve"> </t>
        </is>
      </c>
      <c r="E23" s="4" t="inlineStr">
        <is>
          <t xml:space="preserve"> </t>
        </is>
      </c>
      <c r="F23" s="5" t="n">
        <v>4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crease in net debt</t>
        </is>
      </c>
      <c r="B24" s="4" t="inlineStr">
        <is>
          <t xml:space="preserve"> </t>
        </is>
      </c>
      <c r="C24" s="4" t="inlineStr">
        <is>
          <t xml:space="preserve"> </t>
        </is>
      </c>
      <c r="D24" s="4" t="inlineStr">
        <is>
          <t xml:space="preserve"> </t>
        </is>
      </c>
      <c r="E24" s="4" t="inlineStr">
        <is>
          <t xml:space="preserve"> </t>
        </is>
      </c>
      <c r="F24" s="7" t="n">
        <v>10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unencumbered aircrafts | aircraf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43</v>
      </c>
      <c r="N25" s="4" t="inlineStr">
        <is>
          <t xml:space="preserve"> </t>
        </is>
      </c>
    </row>
    <row r="26">
      <c r="A26" s="4" t="inlineStr">
        <is>
          <t>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voluntary change in accounting poli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pre-Covid flight schedule opera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1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orecasted traffic gu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65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stimated percentage of jet fuel expenses covered by hedging contracts as of reporting date</t>
        </is>
      </c>
      <c r="B30" s="4" t="inlineStr">
        <is>
          <t xml:space="preserve"> </t>
        </is>
      </c>
      <c r="C30" s="4" t="inlineStr">
        <is>
          <t xml:space="preserve"> </t>
        </is>
      </c>
      <c r="D30" s="4" t="inlineStr">
        <is>
          <t xml:space="preserve"> </t>
        </is>
      </c>
      <c r="E30" s="4" t="inlineStr">
        <is>
          <t xml:space="preserve"> </t>
        </is>
      </c>
      <c r="F30" s="4" t="inlineStr">
        <is>
          <t xml:space="preserve"> </t>
        </is>
      </c>
      <c r="G30" s="10" t="n">
        <v>0.05</v>
      </c>
      <c r="H30" s="10" t="n">
        <v>0.6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crease (decrease) due to changes in accounting policy | Amendment to IFRS 16 - Covid-19 related rent concess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voluntary change in accounting poli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tained earnings</t>
        </is>
      </c>
      <c r="B33" s="4" t="inlineStr">
        <is>
          <t xml:space="preserve"> </t>
        </is>
      </c>
      <c r="C33" s="4" t="inlineStr">
        <is>
          <t xml:space="preserve"> </t>
        </is>
      </c>
      <c r="D33" s="7"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v>
      </c>
      <c r="L33" s="4" t="inlineStr">
        <is>
          <t xml:space="preserve"> </t>
        </is>
      </c>
      <c r="M33" s="4" t="inlineStr">
        <is>
          <t xml:space="preserve"> </t>
        </is>
      </c>
      <c r="N33" s="4" t="inlineStr">
        <is>
          <t xml:space="preserve"> </t>
        </is>
      </c>
    </row>
    <row r="34">
      <c r="A34" s="4" t="inlineStr">
        <is>
          <t>0.875% unsecured Eurobo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voluntary change in accounting poli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ount of financing raised</t>
        </is>
      </c>
      <c r="B36" s="4" t="inlineStr">
        <is>
          <t xml:space="preserve"> </t>
        </is>
      </c>
      <c r="C36" s="7" t="n">
        <v>1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erm of debt</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 percentage</t>
        </is>
      </c>
      <c r="B38" s="4" t="inlineStr">
        <is>
          <t xml:space="preserve"> </t>
        </is>
      </c>
      <c r="C38" s="11" t="n">
        <v>0.00875000000000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unencumbered aircraf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92</v>
      </c>
      <c r="N39" s="4" t="inlineStr">
        <is>
          <t xml:space="preserve"> </t>
        </is>
      </c>
    </row>
    <row r="40">
      <c r="A40" s="4" t="inlineStr">
        <is>
          <t>HMT and Bank of England Covid Corporate Financing Facility (CCF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voluntary change in accounting polic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mount of financing raised | £</t>
        </is>
      </c>
      <c r="B42" s="4" t="inlineStr">
        <is>
          <t xml:space="preserve"> </t>
        </is>
      </c>
      <c r="C42" s="4" t="inlineStr">
        <is>
          <t xml:space="preserve"> </t>
        </is>
      </c>
      <c r="D42" s="4" t="inlineStr">
        <is>
          <t xml:space="preserve"> </t>
        </is>
      </c>
      <c r="E42" s="12" t="n">
        <v>6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 percentage</t>
        </is>
      </c>
      <c r="B43" s="4" t="inlineStr">
        <is>
          <t xml:space="preserve"> </t>
        </is>
      </c>
      <c r="C43" s="4" t="inlineStr">
        <is>
          <t xml:space="preserve"> </t>
        </is>
      </c>
      <c r="D43" s="13" t="n">
        <v>0.0046</v>
      </c>
      <c r="E43" s="13" t="n">
        <v>0.0044</v>
      </c>
      <c r="F43" s="4" t="inlineStr">
        <is>
          <t xml:space="preserve"> </t>
        </is>
      </c>
      <c r="G43" s="4" t="inlineStr">
        <is>
          <t xml:space="preserve"> </t>
        </is>
      </c>
      <c r="H43" s="4" t="inlineStr">
        <is>
          <t xml:space="preserve"> </t>
        </is>
      </c>
      <c r="I43" s="4" t="inlineStr">
        <is>
          <t xml:space="preserve"> </t>
        </is>
      </c>
      <c r="J43" s="4" t="inlineStr">
        <is>
          <t xml:space="preserve"> </t>
        </is>
      </c>
      <c r="K43" s="13" t="n">
        <v>0.0046</v>
      </c>
      <c r="L43" s="4" t="inlineStr">
        <is>
          <t xml:space="preserve"> </t>
        </is>
      </c>
      <c r="M43" s="4" t="inlineStr">
        <is>
          <t xml:space="preserve"> </t>
        </is>
      </c>
      <c r="N43" s="4" t="inlineStr">
        <is>
          <t xml:space="preserve"> </t>
        </is>
      </c>
    </row>
    <row r="44">
      <c r="A44" s="4" t="inlineStr">
        <is>
          <t>Debt extension term</t>
        </is>
      </c>
      <c r="B44" s="4" t="inlineStr">
        <is>
          <t xml:space="preserve"> </t>
        </is>
      </c>
      <c r="C44" s="4" t="inlineStr">
        <is>
          <t xml:space="preserve"> </t>
        </is>
      </c>
      <c r="D44" s="4" t="inlineStr">
        <is>
          <t>12 month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ayment of borrowings | £</t>
        </is>
      </c>
      <c r="B45" s="12" t="n">
        <v>6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600</v>
      </c>
      <c r="K45" s="4" t="inlineStr">
        <is>
          <t xml:space="preserve"> </t>
        </is>
      </c>
      <c r="L45" s="4" t="inlineStr">
        <is>
          <t xml:space="preserve"> </t>
        </is>
      </c>
      <c r="M45" s="4" t="inlineStr">
        <is>
          <t xml:space="preserve"> </t>
        </is>
      </c>
      <c r="N45" s="4" t="inlineStr">
        <is>
          <t xml:space="preserve"> </t>
        </is>
      </c>
    </row>
    <row r="46">
      <c r="A46" s="4" t="inlineStr">
        <is>
          <t>Hangar and Build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voluntary change in accounting poli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perty, plant and equipment long-lived assets</t>
        </is>
      </c>
      <c r="B48" s="4" t="inlineStr">
        <is>
          <t xml:space="preserve"> </t>
        </is>
      </c>
      <c r="C48" s="4" t="inlineStr">
        <is>
          <t xml:space="preserve"> </t>
        </is>
      </c>
      <c r="D48" s="6" t="n">
        <v>90.09999999999999</v>
      </c>
      <c r="E48" s="4" t="inlineStr">
        <is>
          <t xml:space="preserve"> </t>
        </is>
      </c>
      <c r="F48" s="4" t="inlineStr">
        <is>
          <t xml:space="preserve"> </t>
        </is>
      </c>
      <c r="G48" s="4" t="inlineStr">
        <is>
          <t xml:space="preserve"> </t>
        </is>
      </c>
      <c r="H48" s="4" t="inlineStr">
        <is>
          <t xml:space="preserve"> </t>
        </is>
      </c>
      <c r="I48" s="8" t="n">
        <v>95.59999999999999</v>
      </c>
      <c r="J48" s="4" t="inlineStr">
        <is>
          <t xml:space="preserve"> </t>
        </is>
      </c>
      <c r="K48" s="6" t="n">
        <v>90.09999999999999</v>
      </c>
      <c r="L48" s="8" t="n">
        <v>77.7</v>
      </c>
      <c r="M48" s="4" t="inlineStr">
        <is>
          <t xml:space="preserve"> </t>
        </is>
      </c>
      <c r="N48" s="4" t="inlineStr">
        <is>
          <t xml:space="preserve"> </t>
        </is>
      </c>
    </row>
    <row r="49">
      <c r="A49" s="4" t="inlineStr">
        <is>
          <t>Plant and equipment (excluding aircraf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voluntary change in accounting polic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perty, plant and equipment long-lived assets</t>
        </is>
      </c>
      <c r="B51" s="4" t="inlineStr">
        <is>
          <t xml:space="preserve"> </t>
        </is>
      </c>
      <c r="C51" s="4" t="inlineStr">
        <is>
          <t xml:space="preserve"> </t>
        </is>
      </c>
      <c r="D51" s="5" t="n">
        <v>67</v>
      </c>
      <c r="E51" s="4" t="inlineStr">
        <is>
          <t xml:space="preserve"> </t>
        </is>
      </c>
      <c r="F51" s="4" t="inlineStr">
        <is>
          <t xml:space="preserve"> </t>
        </is>
      </c>
      <c r="G51" s="4" t="inlineStr">
        <is>
          <t xml:space="preserve"> </t>
        </is>
      </c>
      <c r="H51" s="4" t="inlineStr">
        <is>
          <t xml:space="preserve"> </t>
        </is>
      </c>
      <c r="I51" s="8" t="n">
        <v>59.7</v>
      </c>
      <c r="J51" s="4" t="inlineStr">
        <is>
          <t xml:space="preserve"> </t>
        </is>
      </c>
      <c r="K51" s="5" t="n">
        <v>67</v>
      </c>
      <c r="L51" s="8" t="n">
        <v>77.2</v>
      </c>
      <c r="M51" s="4" t="inlineStr">
        <is>
          <t xml:space="preserve"> </t>
        </is>
      </c>
      <c r="N51" s="4" t="inlineStr">
        <is>
          <t xml:space="preserve"> </t>
        </is>
      </c>
    </row>
    <row r="52">
      <c r="A52" s="4" t="inlineStr">
        <is>
          <t>Fixtures and Fitt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voluntary change in accounting poli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operty, plant and equipment long-lived assets</t>
        </is>
      </c>
      <c r="B54" s="4" t="inlineStr">
        <is>
          <t xml:space="preserve"> </t>
        </is>
      </c>
      <c r="C54" s="4" t="inlineStr">
        <is>
          <t xml:space="preserve"> </t>
        </is>
      </c>
      <c r="D54" s="8" t="n">
        <v>10.7</v>
      </c>
      <c r="E54" s="4" t="inlineStr">
        <is>
          <t xml:space="preserve"> </t>
        </is>
      </c>
      <c r="F54" s="4" t="inlineStr">
        <is>
          <t xml:space="preserve"> </t>
        </is>
      </c>
      <c r="G54" s="4" t="inlineStr">
        <is>
          <t xml:space="preserve"> </t>
        </is>
      </c>
      <c r="H54" s="4" t="inlineStr">
        <is>
          <t xml:space="preserve"> </t>
        </is>
      </c>
      <c r="I54" s="8" t="n">
        <v>8.9</v>
      </c>
      <c r="J54" s="4" t="inlineStr">
        <is>
          <t xml:space="preserve"> </t>
        </is>
      </c>
      <c r="K54" s="8" t="n">
        <v>10.7</v>
      </c>
      <c r="L54" s="8" t="n">
        <v>13.6</v>
      </c>
      <c r="M54" s="4" t="inlineStr">
        <is>
          <t xml:space="preserve"> </t>
        </is>
      </c>
      <c r="N54" s="4" t="inlineStr">
        <is>
          <t xml:space="preserve"> </t>
        </is>
      </c>
    </row>
    <row r="55">
      <c r="A55" s="4" t="inlineStr">
        <is>
          <t>Motor vehic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voluntary change in accounting poli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perty, plant and equipment long-lived assets</t>
        </is>
      </c>
      <c r="B57" s="4" t="inlineStr">
        <is>
          <t xml:space="preserve"> </t>
        </is>
      </c>
      <c r="C57" s="4" t="inlineStr">
        <is>
          <t xml:space="preserve"> </t>
        </is>
      </c>
      <c r="D57" s="8" t="n">
        <v>0.4</v>
      </c>
      <c r="E57" s="4" t="inlineStr">
        <is>
          <t xml:space="preserve"> </t>
        </is>
      </c>
      <c r="F57" s="4" t="inlineStr">
        <is>
          <t xml:space="preserve"> </t>
        </is>
      </c>
      <c r="G57" s="4" t="inlineStr">
        <is>
          <t xml:space="preserve"> </t>
        </is>
      </c>
      <c r="H57" s="4" t="inlineStr">
        <is>
          <t xml:space="preserve"> </t>
        </is>
      </c>
      <c r="I57" s="8" t="n">
        <v>0.1</v>
      </c>
      <c r="J57" s="4" t="inlineStr">
        <is>
          <t xml:space="preserve"> </t>
        </is>
      </c>
      <c r="K57" s="8" t="n">
        <v>0.4</v>
      </c>
      <c r="L57" s="8" t="n">
        <v>0.5</v>
      </c>
      <c r="M57" s="4" t="inlineStr">
        <is>
          <t xml:space="preserve"> </t>
        </is>
      </c>
      <c r="N57" s="4" t="inlineStr">
        <is>
          <t xml:space="preserve"> </t>
        </is>
      </c>
    </row>
    <row r="58">
      <c r="A58" s="4" t="inlineStr">
        <is>
          <t>Aircraf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voluntary change in accounting polic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perty, plant and equipment long-lived assets</t>
        </is>
      </c>
      <c r="B60" s="4" t="inlineStr">
        <is>
          <t xml:space="preserve"> </t>
        </is>
      </c>
      <c r="C60" s="4" t="inlineStr">
        <is>
          <t xml:space="preserve"> </t>
        </is>
      </c>
      <c r="D60" s="6" t="n">
        <v>8192.9</v>
      </c>
      <c r="E60" s="4" t="inlineStr">
        <is>
          <t xml:space="preserve"> </t>
        </is>
      </c>
      <c r="F60" s="4" t="inlineStr">
        <is>
          <t xml:space="preserve"> </t>
        </is>
      </c>
      <c r="G60" s="4" t="inlineStr">
        <is>
          <t xml:space="preserve"> </t>
        </is>
      </c>
      <c r="H60" s="4" t="inlineStr">
        <is>
          <t xml:space="preserve"> </t>
        </is>
      </c>
      <c r="I60" s="6" t="n">
        <v>8930.799999999999</v>
      </c>
      <c r="J60" s="4" t="inlineStr">
        <is>
          <t xml:space="preserve"> </t>
        </is>
      </c>
      <c r="K60" s="8" t="n">
        <v>8192.9</v>
      </c>
      <c r="L60" s="5" t="n">
        <v>9269</v>
      </c>
      <c r="M60" s="4" t="inlineStr">
        <is>
          <t xml:space="preserve"> </t>
        </is>
      </c>
      <c r="N60" s="4" t="inlineStr">
        <is>
          <t xml:space="preserve"> </t>
        </is>
      </c>
    </row>
    <row r="61">
      <c r="A61" s="4" t="inlineStr">
        <is>
          <t>Residual value as percentage of current market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15</v>
      </c>
      <c r="J61" s="10" t="n">
        <v>0.15</v>
      </c>
      <c r="K61" s="4" t="inlineStr">
        <is>
          <t xml:space="preserve"> </t>
        </is>
      </c>
      <c r="L61" s="4" t="inlineStr">
        <is>
          <t xml:space="preserve"> </t>
        </is>
      </c>
      <c r="M61" s="4" t="inlineStr">
        <is>
          <t xml:space="preserve"> </t>
        </is>
      </c>
      <c r="N61" s="4" t="inlineStr">
        <is>
          <t xml:space="preserve"> </t>
        </is>
      </c>
    </row>
    <row r="62">
      <c r="A62" s="4" t="inlineStr">
        <is>
          <t>Useful life, 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23 years</t>
        </is>
      </c>
      <c r="J62" s="4" t="inlineStr">
        <is>
          <t>23 years</t>
        </is>
      </c>
      <c r="K62" s="4" t="inlineStr">
        <is>
          <t xml:space="preserve"> </t>
        </is>
      </c>
      <c r="L62" s="4" t="inlineStr">
        <is>
          <t xml:space="preserve"> </t>
        </is>
      </c>
      <c r="M62" s="4" t="inlineStr">
        <is>
          <t xml:space="preserve"> </t>
        </is>
      </c>
      <c r="N62" s="4" t="inlineStr">
        <is>
          <t xml:space="preserve"> </t>
        </is>
      </c>
    </row>
    <row r="63">
      <c r="A63" s="4" t="inlineStr">
        <is>
          <t>Boeing 737 Aircraf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isclosure of voluntary change in accounting polic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sidual value as percentage of current marke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15</v>
      </c>
      <c r="J65" s="10" t="n">
        <v>0.15</v>
      </c>
      <c r="K65" s="4" t="inlineStr">
        <is>
          <t xml:space="preserve"> </t>
        </is>
      </c>
      <c r="L65" s="4" t="inlineStr">
        <is>
          <t xml:space="preserve"> </t>
        </is>
      </c>
      <c r="M65" s="4" t="inlineStr">
        <is>
          <t xml:space="preserve"> </t>
        </is>
      </c>
      <c r="N65" s="4" t="inlineStr">
        <is>
          <t xml:space="preserve"> </t>
        </is>
      </c>
    </row>
    <row r="66">
      <c r="A66" s="4" t="inlineStr">
        <is>
          <t>Boeing 737-800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isclosure of voluntary change in accounting polic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seful life, property, plant and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23 years</t>
        </is>
      </c>
      <c r="J68" s="4" t="inlineStr">
        <is>
          <t>23 years</t>
        </is>
      </c>
      <c r="K68" s="4" t="inlineStr">
        <is>
          <t xml:space="preserve"> </t>
        </is>
      </c>
      <c r="L68" s="4" t="inlineStr">
        <is>
          <t xml:space="preserve"> </t>
        </is>
      </c>
      <c r="M68" s="4" t="inlineStr">
        <is>
          <t xml:space="preserve"> </t>
        </is>
      </c>
      <c r="N68" s="4" t="inlineStr">
        <is>
          <t xml:space="preserve"> </t>
        </is>
      </c>
    </row>
    <row r="69">
      <c r="A69" s="4" t="inlineStr">
        <is>
          <t>Landing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isclosure of voluntary change in accounting polic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mpairment of 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0</v>
      </c>
      <c r="J71" s="4" t="inlineStr">
        <is>
          <t xml:space="preserve"> </t>
        </is>
      </c>
      <c r="K71" s="7" t="n">
        <v>0</v>
      </c>
      <c r="L71" s="7" t="n">
        <v>0</v>
      </c>
      <c r="M71" s="4" t="inlineStr">
        <is>
          <t xml:space="preserve"> </t>
        </is>
      </c>
      <c r="N71" s="4" t="inlineStr">
        <is>
          <t xml:space="preserve"> </t>
        </is>
      </c>
    </row>
  </sheetData>
  <mergeCells count="3">
    <mergeCell ref="A1:A2"/>
    <mergeCell ref="B1:E1"/>
    <mergeCell ref="G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Cash Flows - EUR (€) € in Millions</t>
        </is>
      </c>
      <c r="B1" s="2" t="inlineStr">
        <is>
          <t>12 Months Ended</t>
        </is>
      </c>
    </row>
    <row r="2">
      <c r="B2" s="2" t="inlineStr">
        <is>
          <t>Mar. 31, 2022</t>
        </is>
      </c>
      <c r="D2" s="2" t="inlineStr">
        <is>
          <t>Mar. 31, 2021</t>
        </is>
      </c>
      <c r="E2" s="2" t="inlineStr">
        <is>
          <t>Mar. 31, 2020</t>
        </is>
      </c>
    </row>
    <row r="3">
      <c r="A3" s="3" t="inlineStr">
        <is>
          <t>Operating activities</t>
        </is>
      </c>
      <c r="B3" s="4" t="inlineStr">
        <is>
          <t xml:space="preserve"> </t>
        </is>
      </c>
      <c r="D3" s="4" t="inlineStr">
        <is>
          <t xml:space="preserve"> </t>
        </is>
      </c>
      <c r="E3" s="4" t="inlineStr">
        <is>
          <t xml:space="preserve"> </t>
        </is>
      </c>
    </row>
    <row r="4">
      <c r="A4" s="4" t="inlineStr">
        <is>
          <t>(Loss)/profit after tax</t>
        </is>
      </c>
      <c r="B4" s="6" t="n">
        <v>-240.8</v>
      </c>
      <c r="D4" s="6" t="n">
        <v>-1015.1</v>
      </c>
      <c r="E4" s="6" t="n">
        <v>648.7</v>
      </c>
    </row>
    <row r="5">
      <c r="A5" s="3" t="inlineStr">
        <is>
          <t>Adjustments to reconcile profit after tax to net cash provided by operating activities</t>
        </is>
      </c>
      <c r="B5" s="4" t="inlineStr">
        <is>
          <t xml:space="preserve"> </t>
        </is>
      </c>
      <c r="D5" s="4" t="inlineStr">
        <is>
          <t xml:space="preserve"> </t>
        </is>
      </c>
      <c r="E5" s="4" t="inlineStr">
        <is>
          <t xml:space="preserve"> </t>
        </is>
      </c>
    </row>
    <row r="6">
      <c r="A6" s="4" t="inlineStr">
        <is>
          <t>Depreciation</t>
        </is>
      </c>
      <c r="B6" s="8" t="n">
        <v>719.4</v>
      </c>
      <c r="D6" s="5" t="n">
        <v>571</v>
      </c>
      <c r="E6" s="8" t="n">
        <v>748.7</v>
      </c>
    </row>
    <row r="7">
      <c r="A7" s="4" t="inlineStr">
        <is>
          <t>(Increase)/decrease in inventories</t>
        </is>
      </c>
      <c r="B7" s="8" t="n">
        <v>-0.7</v>
      </c>
      <c r="D7" s="8" t="n">
        <v>-0.3</v>
      </c>
      <c r="E7" s="8" t="n">
        <v>-0.4</v>
      </c>
    </row>
    <row r="8">
      <c r="A8" s="4" t="inlineStr">
        <is>
          <t>Tax (credit)/expense on (loss)/profit</t>
        </is>
      </c>
      <c r="B8" s="5" t="n">
        <v>-189</v>
      </c>
      <c r="D8" s="8" t="n">
        <v>-93.59999999999999</v>
      </c>
      <c r="E8" s="8" t="n">
        <v>21.6</v>
      </c>
    </row>
    <row r="9">
      <c r="A9" s="4" t="inlineStr">
        <is>
          <t>Share-based payments</t>
        </is>
      </c>
      <c r="B9" s="8" t="n">
        <v>8.6</v>
      </c>
      <c r="D9" s="8" t="n">
        <v>3.6</v>
      </c>
      <c r="E9" s="5" t="n">
        <v>7</v>
      </c>
    </row>
    <row r="10">
      <c r="A10" s="4" t="inlineStr">
        <is>
          <t>Decrease/(increase) in trade receivables</t>
        </is>
      </c>
      <c r="B10" s="8" t="n">
        <v>-24.9</v>
      </c>
      <c r="D10" s="8" t="n">
        <v>48.9</v>
      </c>
      <c r="E10" s="8" t="n">
        <v>-8.1</v>
      </c>
    </row>
    <row r="11">
      <c r="A11" s="4" t="inlineStr">
        <is>
          <t>Increase/(decrease) in other assets</t>
        </is>
      </c>
      <c r="B11" s="8" t="n">
        <v>-241.4</v>
      </c>
      <c r="D11" s="8" t="n">
        <v>-3.5</v>
      </c>
      <c r="E11" s="8" t="n">
        <v>61.9</v>
      </c>
    </row>
    <row r="12">
      <c r="A12" s="4" t="inlineStr">
        <is>
          <t>Decrease/(increase) in trade payables</t>
        </is>
      </c>
      <c r="B12" s="8" t="n">
        <v>284.6</v>
      </c>
      <c r="D12" s="8" t="n">
        <v>-407.6</v>
      </c>
      <c r="E12" s="8" t="n">
        <v>15.2</v>
      </c>
    </row>
    <row r="13">
      <c r="A13" s="4" t="inlineStr">
        <is>
          <t>(Decrease)/increase in accrued expenses &amp; other liabilities</t>
        </is>
      </c>
      <c r="B13" s="8" t="n">
        <v>1722.8</v>
      </c>
      <c r="D13" s="8" t="n">
        <v>-1318.8</v>
      </c>
      <c r="E13" s="8" t="n">
        <v>-401.4</v>
      </c>
    </row>
    <row r="14">
      <c r="A14" s="4" t="inlineStr">
        <is>
          <t>Increase/(decrease) in provisions</t>
        </is>
      </c>
      <c r="B14" s="8" t="n">
        <v>45.5</v>
      </c>
      <c r="D14" s="8" t="n">
        <v>-21.9</v>
      </c>
      <c r="E14" s="8" t="n">
        <v>-55.7</v>
      </c>
    </row>
    <row r="15">
      <c r="A15" s="4" t="inlineStr">
        <is>
          <t>Decrease in finance income</t>
        </is>
      </c>
      <c r="B15" s="4" t="inlineStr">
        <is>
          <t xml:space="preserve"> </t>
        </is>
      </c>
      <c r="D15" s="4" t="inlineStr">
        <is>
          <t xml:space="preserve"> </t>
        </is>
      </c>
      <c r="E15" s="8" t="n">
        <v>2.9</v>
      </c>
    </row>
    <row r="16">
      <c r="A16" s="4" t="inlineStr">
        <is>
          <t>(Decrease) in finance expense</t>
        </is>
      </c>
      <c r="B16" s="8" t="n">
        <v>-6.6</v>
      </c>
      <c r="D16" s="8" t="n">
        <v>-3.7</v>
      </c>
      <c r="E16" s="4" t="inlineStr">
        <is>
          <t xml:space="preserve"> </t>
        </is>
      </c>
    </row>
    <row r="17">
      <c r="A17" s="4" t="inlineStr">
        <is>
          <t>Hedge ineffectiveness/foreign exchange</t>
        </is>
      </c>
      <c r="B17" s="8" t="n">
        <v>-146.5</v>
      </c>
      <c r="C17" s="4" t="inlineStr">
        <is>
          <t>[1]</t>
        </is>
      </c>
      <c r="D17" s="8" t="n">
        <v>-294.1</v>
      </c>
      <c r="E17" s="8" t="n">
        <v>407.2</v>
      </c>
    </row>
    <row r="18">
      <c r="A18" s="4" t="inlineStr">
        <is>
          <t>Income tax refunded/(paid)</t>
        </is>
      </c>
      <c r="B18" s="8" t="n">
        <v>9.5</v>
      </c>
      <c r="D18" s="8" t="n">
        <v>87.09999999999999</v>
      </c>
      <c r="E18" s="8" t="n">
        <v>-120.5</v>
      </c>
    </row>
    <row r="19">
      <c r="A19" s="4" t="inlineStr">
        <is>
          <t>Net cash from/(used in) operating activities</t>
        </is>
      </c>
      <c r="B19" s="8" t="n">
        <v>1940.5</v>
      </c>
      <c r="D19" s="5" t="n">
        <v>-2448</v>
      </c>
      <c r="E19" s="8" t="n">
        <v>1327.1</v>
      </c>
    </row>
    <row r="20">
      <c r="A20" s="3" t="inlineStr">
        <is>
          <t>Investing activities</t>
        </is>
      </c>
      <c r="B20" s="4" t="inlineStr">
        <is>
          <t xml:space="preserve"> </t>
        </is>
      </c>
      <c r="D20" s="4" t="inlineStr">
        <is>
          <t xml:space="preserve"> </t>
        </is>
      </c>
      <c r="E20" s="4" t="inlineStr">
        <is>
          <t xml:space="preserve"> </t>
        </is>
      </c>
    </row>
    <row r="21">
      <c r="A21" s="4" t="inlineStr">
        <is>
          <t>Capital expenditure - purchase of property, plant and equipment</t>
        </is>
      </c>
      <c r="B21" s="8" t="n">
        <v>-1181.6</v>
      </c>
      <c r="D21" s="8" t="n">
        <v>-294.7</v>
      </c>
      <c r="E21" s="8" t="n">
        <v>-578.8</v>
      </c>
    </row>
    <row r="22">
      <c r="A22" s="4" t="inlineStr">
        <is>
          <t>Supplier reimbursements for property, plant and equipment</t>
        </is>
      </c>
      <c r="B22" s="8" t="n">
        <v>113.9</v>
      </c>
      <c r="D22" s="8" t="n">
        <v>377.6</v>
      </c>
      <c r="E22" s="4" t="inlineStr">
        <is>
          <t xml:space="preserve"> </t>
        </is>
      </c>
    </row>
    <row r="23">
      <c r="A23" s="4" t="inlineStr">
        <is>
          <t>Proceeds from sale of property, plant and equipment</t>
        </is>
      </c>
      <c r="B23" s="8" t="n">
        <v>110.5</v>
      </c>
      <c r="D23" s="8" t="n">
        <v>112.1</v>
      </c>
      <c r="E23" s="4" t="inlineStr">
        <is>
          <t xml:space="preserve"> </t>
        </is>
      </c>
    </row>
    <row r="24">
      <c r="A24" s="4" t="inlineStr">
        <is>
          <t>Decrease in restricted cash</t>
        </is>
      </c>
      <c r="B24" s="8" t="n">
        <v>11.4</v>
      </c>
      <c r="D24" s="8" t="n">
        <v>0.3</v>
      </c>
      <c r="E24" s="8" t="n">
        <v>0.5</v>
      </c>
    </row>
    <row r="25">
      <c r="A25" s="4" t="inlineStr">
        <is>
          <t>(Increase)/decrease in financial assets: cash &gt; 3 months</t>
        </is>
      </c>
      <c r="B25" s="8" t="n">
        <v>-468.6</v>
      </c>
      <c r="D25" s="8" t="n">
        <v>741.7</v>
      </c>
      <c r="E25" s="8" t="n">
        <v>277.2</v>
      </c>
    </row>
    <row r="26">
      <c r="A26" s="4" t="inlineStr">
        <is>
          <t>Net cash (used in)/from investing activities</t>
        </is>
      </c>
      <c r="B26" s="8" t="n">
        <v>-1414.4</v>
      </c>
      <c r="D26" s="5" t="n">
        <v>937</v>
      </c>
      <c r="E26" s="8" t="n">
        <v>-301.1</v>
      </c>
    </row>
    <row r="27">
      <c r="A27" s="3" t="inlineStr">
        <is>
          <t>Financing activities</t>
        </is>
      </c>
      <c r="B27" s="4" t="inlineStr">
        <is>
          <t xml:space="preserve"> </t>
        </is>
      </c>
      <c r="D27" s="4" t="inlineStr">
        <is>
          <t xml:space="preserve"> </t>
        </is>
      </c>
      <c r="E27" s="4" t="inlineStr">
        <is>
          <t xml:space="preserve"> </t>
        </is>
      </c>
    </row>
    <row r="28">
      <c r="A28" s="4" t="inlineStr">
        <is>
          <t>Shareholder returns (net of tax)</t>
        </is>
      </c>
      <c r="B28" s="5" t="n">
        <v>0</v>
      </c>
      <c r="D28" s="5" t="n">
        <v>0</v>
      </c>
      <c r="E28" s="8" t="n">
        <v>-580.5</v>
      </c>
    </row>
    <row r="29">
      <c r="A29" s="4" t="inlineStr">
        <is>
          <t>Net proceeds from shares issued</t>
        </is>
      </c>
      <c r="B29" s="8" t="n">
        <v>46.8</v>
      </c>
      <c r="D29" s="5" t="n">
        <v>421</v>
      </c>
      <c r="E29" s="8" t="n">
        <v>19.1</v>
      </c>
    </row>
    <row r="30">
      <c r="A30" s="4" t="inlineStr">
        <is>
          <t>Proceeds from borrowings</t>
        </is>
      </c>
      <c r="B30" s="5" t="n">
        <v>1192</v>
      </c>
      <c r="C30" s="4" t="inlineStr">
        <is>
          <t>[2]</t>
        </is>
      </c>
      <c r="D30" s="8" t="n">
        <v>2228.6</v>
      </c>
      <c r="E30" s="5" t="n">
        <v>750</v>
      </c>
    </row>
    <row r="31">
      <c r="A31" s="4" t="inlineStr">
        <is>
          <t>Repayments of borrowings</t>
        </is>
      </c>
      <c r="B31" s="8" t="n">
        <v>-1722.3</v>
      </c>
      <c r="D31" s="8" t="n">
        <v>-950.3</v>
      </c>
      <c r="E31" s="8" t="n">
        <v>-408.1</v>
      </c>
    </row>
    <row r="32">
      <c r="A32" s="4" t="inlineStr">
        <is>
          <t>Lease liabilities paid</t>
        </is>
      </c>
      <c r="B32" s="5" t="n">
        <v>-53</v>
      </c>
      <c r="D32" s="8" t="n">
        <v>-76.8</v>
      </c>
      <c r="E32" s="8" t="n">
        <v>-67.5</v>
      </c>
    </row>
    <row r="33">
      <c r="A33" s="4" t="inlineStr">
        <is>
          <t>Net cash (used in)/from financing activities</t>
        </is>
      </c>
      <c r="B33" s="8" t="n">
        <v>-536.5</v>
      </c>
      <c r="D33" s="8" t="n">
        <v>1622.5</v>
      </c>
      <c r="E33" s="5" t="n">
        <v>-287</v>
      </c>
    </row>
    <row r="34">
      <c r="A34" s="4" t="inlineStr">
        <is>
          <t>(Decrease)/increase in cash and cash equivalents</t>
        </is>
      </c>
      <c r="B34" s="8" t="n">
        <v>-10.4</v>
      </c>
      <c r="D34" s="8" t="n">
        <v>111.5</v>
      </c>
      <c r="E34" s="5" t="n">
        <v>739</v>
      </c>
    </row>
    <row r="35">
      <c r="A35" s="4" t="inlineStr">
        <is>
          <t>Net foreign exchange differences</t>
        </is>
      </c>
      <c r="B35" s="8" t="n">
        <v>28.7</v>
      </c>
      <c r="D35" s="8" t="n">
        <v>-27.2</v>
      </c>
      <c r="E35" s="8" t="n">
        <v>151.8</v>
      </c>
    </row>
    <row r="36">
      <c r="A36" s="4" t="inlineStr">
        <is>
          <t>Cash and cash equivalents at beginning of year</t>
        </is>
      </c>
      <c r="B36" s="8" t="n">
        <v>2650.7</v>
      </c>
      <c r="D36" s="8" t="n">
        <v>2566.4</v>
      </c>
      <c r="E36" s="8" t="n">
        <v>1675.6</v>
      </c>
    </row>
    <row r="37">
      <c r="A37" s="4" t="inlineStr">
        <is>
          <t>Cash and cash equivalents at end of year</t>
        </is>
      </c>
      <c r="B37" s="5" t="n">
        <v>2669</v>
      </c>
      <c r="D37" s="8" t="n">
        <v>2650.7</v>
      </c>
      <c r="E37" s="8" t="n">
        <v>2566.4</v>
      </c>
    </row>
    <row r="38">
      <c r="A38" s="4" t="inlineStr">
        <is>
          <t>Interest income received</t>
        </is>
      </c>
      <c r="B38" s="4" t="inlineStr">
        <is>
          <t xml:space="preserve"> </t>
        </is>
      </c>
      <c r="D38" s="8" t="n">
        <v>0.2</v>
      </c>
      <c r="E38" s="8" t="n">
        <v>24.4</v>
      </c>
    </row>
    <row r="39">
      <c r="A39" s="4" t="inlineStr">
        <is>
          <t>Interest expense paid</t>
        </is>
      </c>
      <c r="B39" s="6" t="n">
        <v>-86.59999999999999</v>
      </c>
      <c r="D39" s="6" t="n">
        <v>-59.2</v>
      </c>
      <c r="E39" s="6" t="n">
        <v>-74.3</v>
      </c>
    </row>
    <row r="40"/>
    <row r="41">
      <c r="A41" s="4" t="inlineStr">
        <is>
          <t>[1] Includes an exceptional gain of €131 m, attributable to the fair value measurement of jet fuel call options €1.2 bn bond net of transaction costs</t>
        </is>
      </c>
    </row>
  </sheetData>
  <mergeCells count="5">
    <mergeCell ref="A1:A2"/>
    <mergeCell ref="B1:E1"/>
    <mergeCell ref="B2:C2"/>
    <mergeCell ref="A40:E40"/>
    <mergeCell ref="A41:E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3" customWidth="1" min="2" max="2"/>
  </cols>
  <sheetData>
    <row r="1">
      <c r="A1" s="1" t="inlineStr">
        <is>
          <t>Basis of preparation and significant accounting policies - Property, plant and equipment (Details)</t>
        </is>
      </c>
      <c r="B1" s="2" t="inlineStr">
        <is>
          <t>12 Months Ended</t>
        </is>
      </c>
    </row>
    <row r="2">
      <c r="B2" s="2" t="inlineStr">
        <is>
          <t>Mar. 31, 2022 aircraft</t>
        </is>
      </c>
    </row>
    <row r="3">
      <c r="A3" s="3" t="inlineStr">
        <is>
          <t>Disclosure of detailed information about property, plant and equipment [line items]</t>
        </is>
      </c>
      <c r="B3" s="4" t="inlineStr">
        <is>
          <t xml:space="preserve"> </t>
        </is>
      </c>
    </row>
    <row r="4">
      <c r="A4" s="4" t="inlineStr">
        <is>
          <t>Residual value as percentage of current market value</t>
        </is>
      </c>
      <c r="B4" s="10" t="n">
        <v>0.15</v>
      </c>
    </row>
    <row r="5">
      <c r="A5" s="4" t="inlineStr">
        <is>
          <t>Number of aircraft operated</t>
        </is>
      </c>
      <c r="B5" s="5" t="n">
        <v>500</v>
      </c>
    </row>
    <row r="6">
      <c r="A6" s="4" t="inlineStr">
        <is>
          <t>Hangar and buildings | Minimum</t>
        </is>
      </c>
      <c r="B6" s="4" t="inlineStr">
        <is>
          <t xml:space="preserve"> </t>
        </is>
      </c>
    </row>
    <row r="7">
      <c r="A7" s="3" t="inlineStr">
        <is>
          <t>Disclosure of detailed information about property, plant and equipment [line items]</t>
        </is>
      </c>
      <c r="B7" s="4" t="inlineStr">
        <is>
          <t xml:space="preserve"> </t>
        </is>
      </c>
    </row>
    <row r="8">
      <c r="A8" s="4" t="inlineStr">
        <is>
          <t>Rate of Depreciation</t>
        </is>
      </c>
      <c r="B8" s="13" t="n">
        <v>0.0333</v>
      </c>
    </row>
    <row r="9">
      <c r="A9" s="4" t="inlineStr">
        <is>
          <t>Hangar and buildings | Maximum</t>
        </is>
      </c>
      <c r="B9" s="4" t="inlineStr">
        <is>
          <t xml:space="preserve"> </t>
        </is>
      </c>
    </row>
    <row r="10">
      <c r="A10" s="3" t="inlineStr">
        <is>
          <t>Disclosure of detailed information about property, plant and equipment [line items]</t>
        </is>
      </c>
      <c r="B10" s="4" t="inlineStr">
        <is>
          <t xml:space="preserve"> </t>
        </is>
      </c>
    </row>
    <row r="11">
      <c r="A11" s="4" t="inlineStr">
        <is>
          <t>Rate of Depreciation</t>
        </is>
      </c>
      <c r="B11" s="10" t="n">
        <v>0.05</v>
      </c>
    </row>
    <row r="12">
      <c r="A12" s="4" t="inlineStr">
        <is>
          <t>Plant and equipment (excluding aircraft) | Minimum</t>
        </is>
      </c>
      <c r="B12" s="4" t="inlineStr">
        <is>
          <t xml:space="preserve"> </t>
        </is>
      </c>
    </row>
    <row r="13">
      <c r="A13" s="3" t="inlineStr">
        <is>
          <t>Disclosure of detailed information about property, plant and equipment [line items]</t>
        </is>
      </c>
      <c r="B13" s="4" t="inlineStr">
        <is>
          <t xml:space="preserve"> </t>
        </is>
      </c>
    </row>
    <row r="14">
      <c r="A14" s="4" t="inlineStr">
        <is>
          <t>Rate of Depreciation</t>
        </is>
      </c>
      <c r="B14" s="10" t="n">
        <v>0.2</v>
      </c>
    </row>
    <row r="15">
      <c r="A15" s="4" t="inlineStr">
        <is>
          <t>Plant and equipment (excluding aircraft) | Maximum</t>
        </is>
      </c>
      <c r="B15" s="4" t="inlineStr">
        <is>
          <t xml:space="preserve"> </t>
        </is>
      </c>
    </row>
    <row r="16">
      <c r="A16" s="3" t="inlineStr">
        <is>
          <t>Disclosure of detailed information about property, plant and equipment [line items]</t>
        </is>
      </c>
      <c r="B16" s="4" t="inlineStr">
        <is>
          <t xml:space="preserve"> </t>
        </is>
      </c>
    </row>
    <row r="17">
      <c r="A17" s="4" t="inlineStr">
        <is>
          <t>Rate of Depreciation</t>
        </is>
      </c>
      <c r="B17" s="13" t="n">
        <v>0.333</v>
      </c>
    </row>
    <row r="18">
      <c r="A18" s="4" t="inlineStr">
        <is>
          <t>Fixtures and Fittings</t>
        </is>
      </c>
      <c r="B18" s="4" t="inlineStr">
        <is>
          <t xml:space="preserve"> </t>
        </is>
      </c>
    </row>
    <row r="19">
      <c r="A19" s="3" t="inlineStr">
        <is>
          <t>Disclosure of detailed information about property, plant and equipment [line items]</t>
        </is>
      </c>
      <c r="B19" s="4" t="inlineStr">
        <is>
          <t xml:space="preserve"> </t>
        </is>
      </c>
    </row>
    <row r="20">
      <c r="A20" s="4" t="inlineStr">
        <is>
          <t>Rate of Depreciation</t>
        </is>
      </c>
      <c r="B20" s="10" t="n">
        <v>0.2</v>
      </c>
    </row>
    <row r="21">
      <c r="A21" s="4" t="inlineStr">
        <is>
          <t>Motor vehicles</t>
        </is>
      </c>
      <c r="B21" s="4" t="inlineStr">
        <is>
          <t xml:space="preserve"> </t>
        </is>
      </c>
    </row>
    <row r="22">
      <c r="A22" s="3" t="inlineStr">
        <is>
          <t>Disclosure of detailed information about property, plant and equipment [line items]</t>
        </is>
      </c>
      <c r="B22" s="4" t="inlineStr">
        <is>
          <t xml:space="preserve"> </t>
        </is>
      </c>
    </row>
    <row r="23">
      <c r="A23" s="4" t="inlineStr">
        <is>
          <t>Rate of Depreciation</t>
        </is>
      </c>
      <c r="B23" s="13" t="n">
        <v>0.333</v>
      </c>
    </row>
    <row r="24">
      <c r="A24" s="4" t="inlineStr">
        <is>
          <t>Aircraft</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property, plant and equipment</t>
        </is>
      </c>
      <c r="B26" s="4" t="inlineStr">
        <is>
          <t>23 years</t>
        </is>
      </c>
    </row>
    <row r="27">
      <c r="A27" s="4" t="inlineStr">
        <is>
          <t>Residual value as percentage of current market value</t>
        </is>
      </c>
      <c r="B27" s="10" t="n">
        <v>0.15</v>
      </c>
    </row>
    <row r="28">
      <c r="A28" s="4" t="inlineStr">
        <is>
          <t>Airbus A320</t>
        </is>
      </c>
      <c r="B28" s="4" t="inlineStr">
        <is>
          <t xml:space="preserve"> </t>
        </is>
      </c>
    </row>
    <row r="29">
      <c r="A29" s="3" t="inlineStr">
        <is>
          <t>Disclosure of detailed information about property, plant and equipment [line items]</t>
        </is>
      </c>
      <c r="B29" s="4" t="inlineStr">
        <is>
          <t xml:space="preserve"> </t>
        </is>
      </c>
    </row>
    <row r="30">
      <c r="A30" s="4" t="inlineStr">
        <is>
          <t>Number of leased aircraft operated</t>
        </is>
      </c>
      <c r="B30" s="5" t="n">
        <v>29</v>
      </c>
    </row>
    <row r="31">
      <c r="A31" s="4" t="inlineStr">
        <is>
          <t>Boeing 737 Aircraft</t>
        </is>
      </c>
      <c r="B31" s="4" t="inlineStr">
        <is>
          <t xml:space="preserve"> </t>
        </is>
      </c>
    </row>
    <row r="32">
      <c r="A32" s="3" t="inlineStr">
        <is>
          <t>Disclosure of detailed information about property, plant and equipment [line items]</t>
        </is>
      </c>
      <c r="B32" s="4" t="inlineStr">
        <is>
          <t xml:space="preserve"> </t>
        </is>
      </c>
    </row>
    <row r="33">
      <c r="A33" s="4" t="inlineStr">
        <is>
          <t>Number of aircraft owned</t>
        </is>
      </c>
      <c r="B33" s="5" t="n">
        <v>471</v>
      </c>
    </row>
    <row r="34">
      <c r="A34" s="4" t="inlineStr">
        <is>
          <t>Residual value as percentage of current market value</t>
        </is>
      </c>
      <c r="B34" s="10" t="n">
        <v>0.15</v>
      </c>
    </row>
    <row r="35">
      <c r="A35" s="4" t="inlineStr">
        <is>
          <t>Boeing 737 Aircraft | Minimum</t>
        </is>
      </c>
      <c r="B35" s="4" t="inlineStr">
        <is>
          <t xml:space="preserve"> </t>
        </is>
      </c>
    </row>
    <row r="36">
      <c r="A36" s="3" t="inlineStr">
        <is>
          <t>Disclosure of detailed information about property, plant and equipment [line items]</t>
        </is>
      </c>
      <c r="B36" s="4" t="inlineStr">
        <is>
          <t xml:space="preserve"> </t>
        </is>
      </c>
    </row>
    <row r="37">
      <c r="A37" s="4" t="inlineStr">
        <is>
          <t>Period between aircraft maintenance checks</t>
        </is>
      </c>
      <c r="B37" s="4" t="inlineStr">
        <is>
          <t>8 years</t>
        </is>
      </c>
    </row>
    <row r="38">
      <c r="A38" s="4" t="inlineStr">
        <is>
          <t>Boeing 737 Aircraft | Maximum</t>
        </is>
      </c>
      <c r="B38" s="4" t="inlineStr">
        <is>
          <t xml:space="preserve"> </t>
        </is>
      </c>
    </row>
    <row r="39">
      <c r="A39" s="3" t="inlineStr">
        <is>
          <t>Disclosure of detailed information about property, plant and equipment [line items]</t>
        </is>
      </c>
      <c r="B39" s="4" t="inlineStr">
        <is>
          <t xml:space="preserve"> </t>
        </is>
      </c>
    </row>
    <row r="40">
      <c r="A40" s="4" t="inlineStr">
        <is>
          <t>Period between aircraft maintenance checks</t>
        </is>
      </c>
      <c r="B40" s="4" t="inlineStr">
        <is>
          <t>12 years</t>
        </is>
      </c>
    </row>
    <row r="41">
      <c r="A41" s="4" t="inlineStr">
        <is>
          <t>Boeing 737-8200s</t>
        </is>
      </c>
      <c r="B41" s="4" t="inlineStr">
        <is>
          <t xml:space="preserve"> </t>
        </is>
      </c>
    </row>
    <row r="42">
      <c r="A42" s="3" t="inlineStr">
        <is>
          <t>Disclosure of detailed information about property, plant and equipment [line items]</t>
        </is>
      </c>
      <c r="B42" s="4" t="inlineStr">
        <is>
          <t xml:space="preserve"> </t>
        </is>
      </c>
    </row>
    <row r="43">
      <c r="A43" s="4" t="inlineStr">
        <is>
          <t>Number of aircraft delivered during the period</t>
        </is>
      </c>
      <c r="B43" s="5" t="n">
        <v>61</v>
      </c>
    </row>
    <row r="44">
      <c r="A44" s="4" t="inlineStr">
        <is>
          <t>Boeing 737-800s</t>
        </is>
      </c>
      <c r="B44" s="4" t="inlineStr">
        <is>
          <t xml:space="preserve"> </t>
        </is>
      </c>
    </row>
    <row r="45">
      <c r="A45" s="3" t="inlineStr">
        <is>
          <t>Disclosure of detailed information about property, plant and equipment [line items]</t>
        </is>
      </c>
      <c r="B45" s="4" t="inlineStr">
        <is>
          <t xml:space="preserve"> </t>
        </is>
      </c>
    </row>
    <row r="46">
      <c r="A46" s="4" t="inlineStr">
        <is>
          <t>Useful life, property, plant and equipment</t>
        </is>
      </c>
      <c r="B46" s="4" t="inlineStr">
        <is>
          <t>2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6" customWidth="1" min="6" max="6"/>
  </cols>
  <sheetData>
    <row r="1">
      <c r="A1" s="1" t="inlineStr">
        <is>
          <t>Property, plant and equipment - Rollforward (Details) - EUR (€) € in Millions</t>
        </is>
      </c>
      <c r="B1" s="2" t="inlineStr">
        <is>
          <t>1 Months Ended</t>
        </is>
      </c>
      <c r="C1" s="2" t="inlineStr">
        <is>
          <t>12 Months Ended</t>
        </is>
      </c>
      <c r="F1" s="2" t="inlineStr">
        <is>
          <t>36 Months Ended</t>
        </is>
      </c>
    </row>
    <row r="2">
      <c r="B2" s="2" t="inlineStr">
        <is>
          <t>Dec. 31, 2020</t>
        </is>
      </c>
      <c r="C2" s="2" t="inlineStr">
        <is>
          <t>Mar. 31, 2022</t>
        </is>
      </c>
      <c r="D2" s="2" t="inlineStr">
        <is>
          <t>Mar. 31, 2021</t>
        </is>
      </c>
      <c r="E2" s="2" t="inlineStr">
        <is>
          <t>Mar. 31, 2020</t>
        </is>
      </c>
      <c r="F2" s="2" t="inlineStr">
        <is>
          <t>Mar. 31, 2022</t>
        </is>
      </c>
    </row>
    <row r="3">
      <c r="A3" s="3" t="inlineStr">
        <is>
          <t>Reconciliation of 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6" t="n">
        <v>8361.1</v>
      </c>
      <c r="D4" s="7" t="n">
        <v>9438</v>
      </c>
      <c r="E4" s="4" t="inlineStr">
        <is>
          <t xml:space="preserve"> </t>
        </is>
      </c>
      <c r="F4" s="4" t="inlineStr">
        <is>
          <t xml:space="preserve"> </t>
        </is>
      </c>
    </row>
    <row r="5">
      <c r="A5" s="4" t="inlineStr">
        <is>
          <t>Charge for year</t>
        </is>
      </c>
      <c r="B5" s="4" t="inlineStr">
        <is>
          <t xml:space="preserve"> </t>
        </is>
      </c>
      <c r="C5" s="8" t="n">
        <v>664.8</v>
      </c>
      <c r="D5" s="8" t="n">
        <v>496.5</v>
      </c>
      <c r="E5" s="6" t="n">
        <v>683.5</v>
      </c>
      <c r="F5" s="4" t="inlineStr">
        <is>
          <t xml:space="preserve"> </t>
        </is>
      </c>
    </row>
    <row r="6">
      <c r="A6" s="4" t="inlineStr">
        <is>
          <t>Balance at end of period</t>
        </is>
      </c>
      <c r="B6" s="4" t="inlineStr">
        <is>
          <t xml:space="preserve"> </t>
        </is>
      </c>
      <c r="C6" s="8" t="n">
        <v>9095.1</v>
      </c>
      <c r="D6" s="8" t="n">
        <v>8361.1</v>
      </c>
      <c r="E6" s="5" t="n">
        <v>9438</v>
      </c>
      <c r="F6" s="6" t="n">
        <v>9095.1</v>
      </c>
    </row>
    <row r="7">
      <c r="A7" s="4" t="inlineStr">
        <is>
          <t>Aircraf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onciliation of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4" t="inlineStr">
        <is>
          <t xml:space="preserve"> </t>
        </is>
      </c>
      <c r="C9" s="8" t="n">
        <v>8192.9</v>
      </c>
      <c r="D9" s="5" t="n">
        <v>9269</v>
      </c>
      <c r="E9" s="4" t="inlineStr">
        <is>
          <t xml:space="preserve"> </t>
        </is>
      </c>
      <c r="F9" s="4" t="inlineStr">
        <is>
          <t xml:space="preserve"> </t>
        </is>
      </c>
    </row>
    <row r="10">
      <c r="A10" s="4" t="inlineStr">
        <is>
          <t>Contractual amendments</t>
        </is>
      </c>
      <c r="B10" s="7" t="n">
        <v>-497</v>
      </c>
      <c r="C10" s="4" t="inlineStr">
        <is>
          <t xml:space="preserve"> </t>
        </is>
      </c>
      <c r="D10" s="4" t="inlineStr">
        <is>
          <t xml:space="preserve"> </t>
        </is>
      </c>
      <c r="E10" s="4" t="inlineStr">
        <is>
          <t xml:space="preserve"> </t>
        </is>
      </c>
      <c r="F10" s="4" t="inlineStr">
        <is>
          <t xml:space="preserve"> </t>
        </is>
      </c>
    </row>
    <row r="11">
      <c r="A11" s="4" t="inlineStr">
        <is>
          <t>Balance at end of period</t>
        </is>
      </c>
      <c r="B11" s="4" t="inlineStr">
        <is>
          <t xml:space="preserve"> </t>
        </is>
      </c>
      <c r="C11" s="8" t="n">
        <v>8930.799999999999</v>
      </c>
      <c r="D11" s="8" t="n">
        <v>8192.9</v>
      </c>
      <c r="E11" s="5" t="n">
        <v>9269</v>
      </c>
      <c r="F11" s="8" t="n">
        <v>8930.799999999999</v>
      </c>
    </row>
    <row r="12">
      <c r="A12" s="4" t="inlineStr">
        <is>
          <t>Hangar and Buil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onciliation of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B14" s="4" t="inlineStr">
        <is>
          <t xml:space="preserve"> </t>
        </is>
      </c>
      <c r="C14" s="8" t="n">
        <v>90.09999999999999</v>
      </c>
      <c r="D14" s="8" t="n">
        <v>77.7</v>
      </c>
      <c r="E14" s="4" t="inlineStr">
        <is>
          <t xml:space="preserve"> </t>
        </is>
      </c>
      <c r="F14" s="4" t="inlineStr">
        <is>
          <t xml:space="preserve"> </t>
        </is>
      </c>
    </row>
    <row r="15">
      <c r="A15" s="4" t="inlineStr">
        <is>
          <t>Balance at end of period</t>
        </is>
      </c>
      <c r="B15" s="4" t="inlineStr">
        <is>
          <t xml:space="preserve"> </t>
        </is>
      </c>
      <c r="C15" s="8" t="n">
        <v>95.59999999999999</v>
      </c>
      <c r="D15" s="8" t="n">
        <v>90.09999999999999</v>
      </c>
      <c r="E15" s="8" t="n">
        <v>77.7</v>
      </c>
      <c r="F15" s="8" t="n">
        <v>95.59999999999999</v>
      </c>
    </row>
    <row r="16">
      <c r="A16" s="4" t="inlineStr">
        <is>
          <t>Plant and equipment (excluding aircraf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onciliation of 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beginning of period</t>
        </is>
      </c>
      <c r="B18" s="4" t="inlineStr">
        <is>
          <t xml:space="preserve"> </t>
        </is>
      </c>
      <c r="C18" s="5" t="n">
        <v>67</v>
      </c>
      <c r="D18" s="8" t="n">
        <v>77.2</v>
      </c>
      <c r="E18" s="4" t="inlineStr">
        <is>
          <t xml:space="preserve"> </t>
        </is>
      </c>
      <c r="F18" s="4" t="inlineStr">
        <is>
          <t xml:space="preserve"> </t>
        </is>
      </c>
    </row>
    <row r="19">
      <c r="A19" s="4" t="inlineStr">
        <is>
          <t>Balance at end of period</t>
        </is>
      </c>
      <c r="B19" s="4" t="inlineStr">
        <is>
          <t xml:space="preserve"> </t>
        </is>
      </c>
      <c r="C19" s="8" t="n">
        <v>59.7</v>
      </c>
      <c r="D19" s="5" t="n">
        <v>67</v>
      </c>
      <c r="E19" s="8" t="n">
        <v>77.2</v>
      </c>
      <c r="F19" s="8" t="n">
        <v>59.7</v>
      </c>
    </row>
    <row r="20">
      <c r="A20" s="4" t="inlineStr">
        <is>
          <t>Fixtures and Fitt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onciliation of 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beginning of period</t>
        </is>
      </c>
      <c r="B22" s="4" t="inlineStr">
        <is>
          <t xml:space="preserve"> </t>
        </is>
      </c>
      <c r="C22" s="8" t="n">
        <v>10.7</v>
      </c>
      <c r="D22" s="8" t="n">
        <v>13.6</v>
      </c>
      <c r="E22" s="4" t="inlineStr">
        <is>
          <t xml:space="preserve"> </t>
        </is>
      </c>
      <c r="F22" s="4" t="inlineStr">
        <is>
          <t xml:space="preserve"> </t>
        </is>
      </c>
    </row>
    <row r="23">
      <c r="A23" s="4" t="inlineStr">
        <is>
          <t>Balance at end of period</t>
        </is>
      </c>
      <c r="B23" s="4" t="inlineStr">
        <is>
          <t xml:space="preserve"> </t>
        </is>
      </c>
      <c r="C23" s="8" t="n">
        <v>8.9</v>
      </c>
      <c r="D23" s="8" t="n">
        <v>10.7</v>
      </c>
      <c r="E23" s="8" t="n">
        <v>13.6</v>
      </c>
      <c r="F23" s="8" t="n">
        <v>8.9</v>
      </c>
    </row>
    <row r="24">
      <c r="A24" s="4" t="inlineStr">
        <is>
          <t>Motor vehic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onciliation of 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beginning of period</t>
        </is>
      </c>
      <c r="B26" s="4" t="inlineStr">
        <is>
          <t xml:space="preserve"> </t>
        </is>
      </c>
      <c r="C26" s="8" t="n">
        <v>0.4</v>
      </c>
      <c r="D26" s="8" t="n">
        <v>0.5</v>
      </c>
      <c r="E26" s="4" t="inlineStr">
        <is>
          <t xml:space="preserve"> </t>
        </is>
      </c>
      <c r="F26" s="4" t="inlineStr">
        <is>
          <t xml:space="preserve"> </t>
        </is>
      </c>
    </row>
    <row r="27">
      <c r="A27" s="4" t="inlineStr">
        <is>
          <t>Balance at end of period</t>
        </is>
      </c>
      <c r="B27" s="4" t="inlineStr">
        <is>
          <t xml:space="preserve"> </t>
        </is>
      </c>
      <c r="C27" s="8" t="n">
        <v>0.1</v>
      </c>
      <c r="D27" s="8" t="n">
        <v>0.4</v>
      </c>
      <c r="E27" s="8" t="n">
        <v>0.5</v>
      </c>
      <c r="F27" s="8" t="n">
        <v>0.1</v>
      </c>
    </row>
    <row r="28">
      <c r="A28" s="4" t="inlineStr">
        <is>
          <t>Co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onciliation of 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beginning of period</t>
        </is>
      </c>
      <c r="B30" s="4" t="inlineStr">
        <is>
          <t xml:space="preserve"> </t>
        </is>
      </c>
      <c r="C30" s="8" t="n">
        <v>12941.6</v>
      </c>
      <c r="D30" s="8" t="n">
        <v>13599.8</v>
      </c>
      <c r="E30" s="5" t="n">
        <v>12874</v>
      </c>
      <c r="F30" s="5" t="n">
        <v>12874</v>
      </c>
    </row>
    <row r="31">
      <c r="A31" s="4" t="inlineStr">
        <is>
          <t>Additions in year</t>
        </is>
      </c>
      <c r="B31" s="4" t="inlineStr">
        <is>
          <t xml:space="preserve"> </t>
        </is>
      </c>
      <c r="C31" s="8" t="n">
        <v>1623.4</v>
      </c>
      <c r="D31" s="5" t="n">
        <v>300</v>
      </c>
      <c r="E31" s="5" t="n">
        <v>1237</v>
      </c>
      <c r="F31" s="4" t="inlineStr">
        <is>
          <t xml:space="preserve"> </t>
        </is>
      </c>
    </row>
    <row r="32">
      <c r="A32" s="4" t="inlineStr">
        <is>
          <t>Supplier Reimbursements</t>
        </is>
      </c>
      <c r="B32" s="4" t="inlineStr">
        <is>
          <t xml:space="preserve"> </t>
        </is>
      </c>
      <c r="C32" s="8" t="n">
        <v>-113.9</v>
      </c>
      <c r="D32" s="8" t="n">
        <v>-377.6</v>
      </c>
      <c r="E32" s="4" t="inlineStr">
        <is>
          <t xml:space="preserve"> </t>
        </is>
      </c>
      <c r="F32" s="4" t="inlineStr">
        <is>
          <t xml:space="preserve"> </t>
        </is>
      </c>
    </row>
    <row r="33">
      <c r="A33" s="4" t="inlineStr">
        <is>
          <t>Contractual amendments</t>
        </is>
      </c>
      <c r="B33" s="4" t="inlineStr">
        <is>
          <t xml:space="preserve"> </t>
        </is>
      </c>
      <c r="C33" s="4" t="inlineStr">
        <is>
          <t xml:space="preserve"> </t>
        </is>
      </c>
      <c r="D33" s="8" t="n">
        <v>-496.9</v>
      </c>
      <c r="E33" s="4" t="inlineStr">
        <is>
          <t xml:space="preserve"> </t>
        </is>
      </c>
      <c r="F33" s="4" t="inlineStr">
        <is>
          <t xml:space="preserve"> </t>
        </is>
      </c>
    </row>
    <row r="34">
      <c r="A34" s="4" t="inlineStr">
        <is>
          <t>Disposals in year</t>
        </is>
      </c>
      <c r="B34" s="4" t="inlineStr">
        <is>
          <t xml:space="preserve"> </t>
        </is>
      </c>
      <c r="C34" s="8" t="n">
        <v>-361.1</v>
      </c>
      <c r="D34" s="8" t="n">
        <v>-83.7</v>
      </c>
      <c r="E34" s="8" t="n">
        <v>-412.5</v>
      </c>
      <c r="F34" s="4" t="inlineStr">
        <is>
          <t xml:space="preserve"> </t>
        </is>
      </c>
    </row>
    <row r="35">
      <c r="A35" s="4" t="inlineStr">
        <is>
          <t>Transfers to assets held for sale</t>
        </is>
      </c>
      <c r="B35" s="4" t="inlineStr">
        <is>
          <t xml:space="preserve"> </t>
        </is>
      </c>
      <c r="C35" s="4" t="inlineStr">
        <is>
          <t xml:space="preserve"> </t>
        </is>
      </c>
      <c r="D35" s="4" t="inlineStr">
        <is>
          <t xml:space="preserve"> </t>
        </is>
      </c>
      <c r="E35" s="8" t="n">
        <v>-98.7</v>
      </c>
      <c r="F35" s="4" t="inlineStr">
        <is>
          <t xml:space="preserve"> </t>
        </is>
      </c>
    </row>
    <row r="36">
      <c r="A36" s="4" t="inlineStr">
        <is>
          <t>Balance at end of period</t>
        </is>
      </c>
      <c r="B36" s="4" t="inlineStr">
        <is>
          <t xml:space="preserve"> </t>
        </is>
      </c>
      <c r="C36" s="5" t="n">
        <v>14090</v>
      </c>
      <c r="D36" s="8" t="n">
        <v>12941.6</v>
      </c>
      <c r="E36" s="8" t="n">
        <v>13599.8</v>
      </c>
      <c r="F36" s="5" t="n">
        <v>14090</v>
      </c>
    </row>
    <row r="37">
      <c r="A37" s="4" t="inlineStr">
        <is>
          <t>Cost | Aircraf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conciliation of 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at beginning of period</t>
        </is>
      </c>
      <c r="B39" s="4" t="inlineStr">
        <is>
          <t xml:space="preserve"> </t>
        </is>
      </c>
      <c r="C39" s="8" t="n">
        <v>12595.1</v>
      </c>
      <c r="D39" s="8" t="n">
        <v>13278.9</v>
      </c>
      <c r="E39" s="8" t="n">
        <v>12629.2</v>
      </c>
      <c r="F39" s="8" t="n">
        <v>12629.2</v>
      </c>
    </row>
    <row r="40">
      <c r="A40" s="4" t="inlineStr">
        <is>
          <t>Additions in year</t>
        </is>
      </c>
      <c r="B40" s="4" t="inlineStr">
        <is>
          <t xml:space="preserve"> </t>
        </is>
      </c>
      <c r="C40" s="8" t="n">
        <v>1600.5</v>
      </c>
      <c r="D40" s="8" t="n">
        <v>274.4</v>
      </c>
      <c r="E40" s="8" t="n">
        <v>1160.8</v>
      </c>
      <c r="F40" s="4" t="inlineStr">
        <is>
          <t xml:space="preserve"> </t>
        </is>
      </c>
    </row>
    <row r="41">
      <c r="A41" s="4" t="inlineStr">
        <is>
          <t>Supplier Reimbursements</t>
        </is>
      </c>
      <c r="B41" s="4" t="inlineStr">
        <is>
          <t xml:space="preserve"> </t>
        </is>
      </c>
      <c r="C41" s="8" t="n">
        <v>-113.9</v>
      </c>
      <c r="D41" s="8" t="n">
        <v>-377.6</v>
      </c>
      <c r="E41" s="4" t="inlineStr">
        <is>
          <t xml:space="preserve"> </t>
        </is>
      </c>
      <c r="F41" s="4" t="inlineStr">
        <is>
          <t xml:space="preserve"> </t>
        </is>
      </c>
    </row>
    <row r="42">
      <c r="A42" s="4" t="inlineStr">
        <is>
          <t>Contractual amendments</t>
        </is>
      </c>
      <c r="B42" s="4" t="inlineStr">
        <is>
          <t xml:space="preserve"> </t>
        </is>
      </c>
      <c r="C42" s="4" t="inlineStr">
        <is>
          <t xml:space="preserve"> </t>
        </is>
      </c>
      <c r="D42" s="8" t="n">
        <v>-496.9</v>
      </c>
      <c r="E42" s="4" t="inlineStr">
        <is>
          <t xml:space="preserve"> </t>
        </is>
      </c>
      <c r="F42" s="4" t="inlineStr">
        <is>
          <t xml:space="preserve"> </t>
        </is>
      </c>
    </row>
    <row r="43">
      <c r="A43" s="4" t="inlineStr">
        <is>
          <t>Disposals in year</t>
        </is>
      </c>
      <c r="B43" s="4" t="inlineStr">
        <is>
          <t xml:space="preserve"> </t>
        </is>
      </c>
      <c r="C43" s="8" t="n">
        <v>-355.9</v>
      </c>
      <c r="D43" s="8" t="n">
        <v>-83.7</v>
      </c>
      <c r="E43" s="8" t="n">
        <v>-412.4</v>
      </c>
      <c r="F43" s="4" t="inlineStr">
        <is>
          <t xml:space="preserve"> </t>
        </is>
      </c>
    </row>
    <row r="44">
      <c r="A44" s="4" t="inlineStr">
        <is>
          <t>Transfers to assets held for sale</t>
        </is>
      </c>
      <c r="B44" s="4" t="inlineStr">
        <is>
          <t xml:space="preserve"> </t>
        </is>
      </c>
      <c r="C44" s="4" t="inlineStr">
        <is>
          <t xml:space="preserve"> </t>
        </is>
      </c>
      <c r="D44" s="4" t="inlineStr">
        <is>
          <t xml:space="preserve"> </t>
        </is>
      </c>
      <c r="E44" s="8" t="n">
        <v>-98.7</v>
      </c>
      <c r="F44" s="4" t="inlineStr">
        <is>
          <t xml:space="preserve"> </t>
        </is>
      </c>
    </row>
    <row r="45">
      <c r="A45" s="4" t="inlineStr">
        <is>
          <t>Balance at end of period</t>
        </is>
      </c>
      <c r="B45" s="4" t="inlineStr">
        <is>
          <t xml:space="preserve"> </t>
        </is>
      </c>
      <c r="C45" s="8" t="n">
        <v>13725.8</v>
      </c>
      <c r="D45" s="8" t="n">
        <v>12595.1</v>
      </c>
      <c r="E45" s="8" t="n">
        <v>13278.9</v>
      </c>
      <c r="F45" s="8" t="n">
        <v>13725.8</v>
      </c>
    </row>
    <row r="46">
      <c r="A46" s="4" t="inlineStr">
        <is>
          <t>Cost | Hangar and Building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conciliation of 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at beginning of period</t>
        </is>
      </c>
      <c r="B48" s="4" t="inlineStr">
        <is>
          <t xml:space="preserve"> </t>
        </is>
      </c>
      <c r="C48" s="8" t="n">
        <v>124.1</v>
      </c>
      <c r="D48" s="8" t="n">
        <v>107.4</v>
      </c>
      <c r="E48" s="8" t="n">
        <v>78.09999999999999</v>
      </c>
      <c r="F48" s="8" t="n">
        <v>78.09999999999999</v>
      </c>
    </row>
    <row r="49">
      <c r="A49" s="4" t="inlineStr">
        <is>
          <t>Additions in year</t>
        </is>
      </c>
      <c r="B49" s="4" t="inlineStr">
        <is>
          <t xml:space="preserve"> </t>
        </is>
      </c>
      <c r="C49" s="8" t="n">
        <v>10.8</v>
      </c>
      <c r="D49" s="8" t="n">
        <v>16.7</v>
      </c>
      <c r="E49" s="8" t="n">
        <v>29.3</v>
      </c>
      <c r="F49" s="4" t="inlineStr">
        <is>
          <t xml:space="preserve"> </t>
        </is>
      </c>
    </row>
    <row r="50">
      <c r="A50" s="4" t="inlineStr">
        <is>
          <t>Balance at end of period</t>
        </is>
      </c>
      <c r="B50" s="4" t="inlineStr">
        <is>
          <t xml:space="preserve"> </t>
        </is>
      </c>
      <c r="C50" s="8" t="n">
        <v>134.9</v>
      </c>
      <c r="D50" s="8" t="n">
        <v>124.1</v>
      </c>
      <c r="E50" s="8" t="n">
        <v>107.4</v>
      </c>
      <c r="F50" s="8" t="n">
        <v>134.9</v>
      </c>
    </row>
    <row r="51">
      <c r="A51" s="4" t="inlineStr">
        <is>
          <t>Cost | Plant and equipment (excluding aircraf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conciliation of 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at beginning of period</t>
        </is>
      </c>
      <c r="B53" s="4" t="inlineStr">
        <is>
          <t xml:space="preserve"> </t>
        </is>
      </c>
      <c r="C53" s="8" t="n">
        <v>131.9</v>
      </c>
      <c r="D53" s="8" t="n">
        <v>127.8</v>
      </c>
      <c r="E53" s="8" t="n">
        <v>87.90000000000001</v>
      </c>
      <c r="F53" s="8" t="n">
        <v>87.90000000000001</v>
      </c>
    </row>
    <row r="54">
      <c r="A54" s="4" t="inlineStr">
        <is>
          <t>Additions in year</t>
        </is>
      </c>
      <c r="B54" s="4" t="inlineStr">
        <is>
          <t xml:space="preserve"> </t>
        </is>
      </c>
      <c r="C54" s="8" t="n">
        <v>7.3</v>
      </c>
      <c r="D54" s="8" t="n">
        <v>4.1</v>
      </c>
      <c r="E54" s="8" t="n">
        <v>39.9</v>
      </c>
      <c r="F54" s="4" t="inlineStr">
        <is>
          <t xml:space="preserve"> </t>
        </is>
      </c>
    </row>
    <row r="55">
      <c r="A55" s="4" t="inlineStr">
        <is>
          <t>Disposals in year</t>
        </is>
      </c>
      <c r="B55" s="4" t="inlineStr">
        <is>
          <t xml:space="preserve"> </t>
        </is>
      </c>
      <c r="C55" s="8" t="n">
        <v>-0.6</v>
      </c>
      <c r="D55" s="4" t="inlineStr">
        <is>
          <t xml:space="preserve"> </t>
        </is>
      </c>
      <c r="E55" s="4" t="inlineStr">
        <is>
          <t xml:space="preserve"> </t>
        </is>
      </c>
      <c r="F55" s="4" t="inlineStr">
        <is>
          <t xml:space="preserve"> </t>
        </is>
      </c>
    </row>
    <row r="56">
      <c r="A56" s="4" t="inlineStr">
        <is>
          <t>Balance at end of period</t>
        </is>
      </c>
      <c r="B56" s="4" t="inlineStr">
        <is>
          <t xml:space="preserve"> </t>
        </is>
      </c>
      <c r="C56" s="8" t="n">
        <v>138.6</v>
      </c>
      <c r="D56" s="8" t="n">
        <v>131.9</v>
      </c>
      <c r="E56" s="8" t="n">
        <v>127.8</v>
      </c>
      <c r="F56" s="8" t="n">
        <v>138.6</v>
      </c>
    </row>
    <row r="57">
      <c r="A57" s="4" t="inlineStr">
        <is>
          <t>Cost | Fixtures and Fitting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conciliation of 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at beginning of period</t>
        </is>
      </c>
      <c r="B59" s="4" t="inlineStr">
        <is>
          <t xml:space="preserve"> </t>
        </is>
      </c>
      <c r="C59" s="8" t="n">
        <v>85.2</v>
      </c>
      <c r="D59" s="8" t="n">
        <v>80.7</v>
      </c>
      <c r="E59" s="8" t="n">
        <v>74.3</v>
      </c>
      <c r="F59" s="8" t="n">
        <v>74.3</v>
      </c>
    </row>
    <row r="60">
      <c r="A60" s="4" t="inlineStr">
        <is>
          <t>Additions in year</t>
        </is>
      </c>
      <c r="B60" s="4" t="inlineStr">
        <is>
          <t xml:space="preserve"> </t>
        </is>
      </c>
      <c r="C60" s="8" t="n">
        <v>4.8</v>
      </c>
      <c r="D60" s="8" t="n">
        <v>4.5</v>
      </c>
      <c r="E60" s="8" t="n">
        <v>6.5</v>
      </c>
      <c r="F60" s="4" t="inlineStr">
        <is>
          <t xml:space="preserve"> </t>
        </is>
      </c>
    </row>
    <row r="61">
      <c r="A61" s="4" t="inlineStr">
        <is>
          <t>Disposals in year</t>
        </is>
      </c>
      <c r="B61" s="4" t="inlineStr">
        <is>
          <t xml:space="preserve"> </t>
        </is>
      </c>
      <c r="C61" s="8" t="n">
        <v>-4.6</v>
      </c>
      <c r="D61" s="4" t="inlineStr">
        <is>
          <t xml:space="preserve"> </t>
        </is>
      </c>
      <c r="E61" s="8" t="n">
        <v>-0.1</v>
      </c>
      <c r="F61" s="4" t="inlineStr">
        <is>
          <t xml:space="preserve"> </t>
        </is>
      </c>
    </row>
    <row r="62">
      <c r="A62" s="4" t="inlineStr">
        <is>
          <t>Balance at end of period</t>
        </is>
      </c>
      <c r="B62" s="4" t="inlineStr">
        <is>
          <t xml:space="preserve"> </t>
        </is>
      </c>
      <c r="C62" s="8" t="n">
        <v>85.40000000000001</v>
      </c>
      <c r="D62" s="8" t="n">
        <v>85.2</v>
      </c>
      <c r="E62" s="8" t="n">
        <v>80.7</v>
      </c>
      <c r="F62" s="8" t="n">
        <v>85.40000000000001</v>
      </c>
    </row>
    <row r="63">
      <c r="A63" s="4" t="inlineStr">
        <is>
          <t>Cost | Motor vehicl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conciliation of property, plant and equip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at beginning of period</t>
        </is>
      </c>
      <c r="B65" s="4" t="inlineStr">
        <is>
          <t xml:space="preserve"> </t>
        </is>
      </c>
      <c r="C65" s="8" t="n">
        <v>5.3</v>
      </c>
      <c r="D65" s="5" t="n">
        <v>5</v>
      </c>
      <c r="E65" s="8" t="n">
        <v>4.5</v>
      </c>
      <c r="F65" s="8" t="n">
        <v>4.5</v>
      </c>
    </row>
    <row r="66">
      <c r="A66" s="4" t="inlineStr">
        <is>
          <t>Additions in year</t>
        </is>
      </c>
      <c r="B66" s="4" t="inlineStr">
        <is>
          <t xml:space="preserve"> </t>
        </is>
      </c>
      <c r="C66" s="4" t="inlineStr">
        <is>
          <t xml:space="preserve"> </t>
        </is>
      </c>
      <c r="D66" s="8" t="n">
        <v>0.3</v>
      </c>
      <c r="E66" s="8" t="n">
        <v>0.5</v>
      </c>
      <c r="F66" s="4" t="inlineStr">
        <is>
          <t xml:space="preserve"> </t>
        </is>
      </c>
    </row>
    <row r="67">
      <c r="A67" s="4" t="inlineStr">
        <is>
          <t>Balance at end of period</t>
        </is>
      </c>
      <c r="B67" s="4" t="inlineStr">
        <is>
          <t xml:space="preserve"> </t>
        </is>
      </c>
      <c r="C67" s="8" t="n">
        <v>5.3</v>
      </c>
      <c r="D67" s="8" t="n">
        <v>5.3</v>
      </c>
      <c r="E67" s="5" t="n">
        <v>5</v>
      </c>
      <c r="F67" s="8" t="n">
        <v>5.3</v>
      </c>
    </row>
    <row r="68">
      <c r="A68" s="4" t="inlineStr">
        <is>
          <t>Depreci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conciliation of property, plant and equip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at beginning of period</t>
        </is>
      </c>
      <c r="B70" s="4" t="inlineStr">
        <is>
          <t xml:space="preserve"> </t>
        </is>
      </c>
      <c r="C70" s="8" t="n">
        <v>-4580.5</v>
      </c>
      <c r="D70" s="8" t="n">
        <v>-4161.8</v>
      </c>
      <c r="E70" s="8" t="n">
        <v>-3844.4</v>
      </c>
      <c r="F70" s="8" t="n">
        <v>-3844.4</v>
      </c>
    </row>
    <row r="71">
      <c r="A71" s="4" t="inlineStr">
        <is>
          <t>Charge for year</t>
        </is>
      </c>
      <c r="B71" s="4" t="inlineStr">
        <is>
          <t xml:space="preserve"> </t>
        </is>
      </c>
      <c r="C71" s="8" t="n">
        <v>664.8</v>
      </c>
      <c r="D71" s="8" t="n">
        <v>502.4</v>
      </c>
      <c r="E71" s="8" t="n">
        <v>689.3</v>
      </c>
      <c r="F71" s="4" t="inlineStr">
        <is>
          <t xml:space="preserve"> </t>
        </is>
      </c>
    </row>
    <row r="72">
      <c r="A72" s="4" t="inlineStr">
        <is>
          <t>Disposals in year</t>
        </is>
      </c>
      <c r="B72" s="4" t="inlineStr">
        <is>
          <t xml:space="preserve"> </t>
        </is>
      </c>
      <c r="C72" s="8" t="n">
        <v>250.4</v>
      </c>
      <c r="D72" s="8" t="n">
        <v>83.7</v>
      </c>
      <c r="E72" s="8" t="n">
        <v>371.9</v>
      </c>
      <c r="F72" s="4" t="inlineStr">
        <is>
          <t xml:space="preserve"> </t>
        </is>
      </c>
    </row>
    <row r="73">
      <c r="A73" s="4" t="inlineStr">
        <is>
          <t>Balance at end of period</t>
        </is>
      </c>
      <c r="B73" s="4" t="inlineStr">
        <is>
          <t xml:space="preserve"> </t>
        </is>
      </c>
      <c r="C73" s="8" t="n">
        <v>-4994.9</v>
      </c>
      <c r="D73" s="8" t="n">
        <v>-4580.5</v>
      </c>
      <c r="E73" s="8" t="n">
        <v>-4161.8</v>
      </c>
      <c r="F73" s="8" t="n">
        <v>-4994.9</v>
      </c>
    </row>
    <row r="74">
      <c r="A74" s="4" t="inlineStr">
        <is>
          <t>Depreciation | Aircraf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conciliation of 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at beginning of period</t>
        </is>
      </c>
      <c r="B76" s="4" t="inlineStr">
        <is>
          <t xml:space="preserve"> </t>
        </is>
      </c>
      <c r="C76" s="8" t="n">
        <v>-4402.2</v>
      </c>
      <c r="D76" s="8" t="n">
        <v>-4009.9</v>
      </c>
      <c r="E76" s="8" t="n">
        <v>-3716.7</v>
      </c>
      <c r="F76" s="8" t="n">
        <v>-3716.7</v>
      </c>
    </row>
    <row r="77">
      <c r="A77" s="4" t="inlineStr">
        <is>
          <t>Charge for year</t>
        </is>
      </c>
      <c r="B77" s="4" t="inlineStr">
        <is>
          <t xml:space="preserve"> </t>
        </is>
      </c>
      <c r="C77" s="8" t="n">
        <v>638.2</v>
      </c>
      <c r="D77" s="5" t="n">
        <v>476</v>
      </c>
      <c r="E77" s="5" t="n">
        <v>665</v>
      </c>
      <c r="F77" s="4" t="inlineStr">
        <is>
          <t xml:space="preserve"> </t>
        </is>
      </c>
    </row>
    <row r="78">
      <c r="A78" s="4" t="inlineStr">
        <is>
          <t>Disposals in year</t>
        </is>
      </c>
      <c r="B78" s="4" t="inlineStr">
        <is>
          <t xml:space="preserve"> </t>
        </is>
      </c>
      <c r="C78" s="8" t="n">
        <v>245.4</v>
      </c>
      <c r="D78" s="8" t="n">
        <v>83.7</v>
      </c>
      <c r="E78" s="8" t="n">
        <v>371.8</v>
      </c>
      <c r="F78" s="4" t="inlineStr">
        <is>
          <t xml:space="preserve"> </t>
        </is>
      </c>
    </row>
    <row r="79">
      <c r="A79" s="4" t="inlineStr">
        <is>
          <t>Balance at end of period</t>
        </is>
      </c>
      <c r="B79" s="4" t="inlineStr">
        <is>
          <t xml:space="preserve"> </t>
        </is>
      </c>
      <c r="C79" s="5" t="n">
        <v>-4795</v>
      </c>
      <c r="D79" s="8" t="n">
        <v>-4402.2</v>
      </c>
      <c r="E79" s="8" t="n">
        <v>-4009.9</v>
      </c>
      <c r="F79" s="5" t="n">
        <v>-4795</v>
      </c>
    </row>
    <row r="80">
      <c r="A80" s="4" t="inlineStr">
        <is>
          <t>Depreciation | Hangar and Building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conciliation of property, plant and equip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 at beginning of period</t>
        </is>
      </c>
      <c r="B82" s="4" t="inlineStr">
        <is>
          <t xml:space="preserve"> </t>
        </is>
      </c>
      <c r="C82" s="5" t="n">
        <v>-34</v>
      </c>
      <c r="D82" s="8" t="n">
        <v>-29.7</v>
      </c>
      <c r="E82" s="8" t="n">
        <v>-26.1</v>
      </c>
      <c r="F82" s="8" t="n">
        <v>-26.1</v>
      </c>
    </row>
    <row r="83">
      <c r="A83" s="4" t="inlineStr">
        <is>
          <t>Charge for year</t>
        </is>
      </c>
      <c r="B83" s="4" t="inlineStr">
        <is>
          <t xml:space="preserve"> </t>
        </is>
      </c>
      <c r="C83" s="8" t="n">
        <v>5.3</v>
      </c>
      <c r="D83" s="8" t="n">
        <v>4.3</v>
      </c>
      <c r="E83" s="8" t="n">
        <v>3.6</v>
      </c>
      <c r="F83" s="4" t="inlineStr">
        <is>
          <t xml:space="preserve"> </t>
        </is>
      </c>
    </row>
    <row r="84">
      <c r="A84" s="4" t="inlineStr">
        <is>
          <t>Balance at end of period</t>
        </is>
      </c>
      <c r="B84" s="4" t="inlineStr">
        <is>
          <t xml:space="preserve"> </t>
        </is>
      </c>
      <c r="C84" s="8" t="n">
        <v>-39.3</v>
      </c>
      <c r="D84" s="5" t="n">
        <v>-34</v>
      </c>
      <c r="E84" s="8" t="n">
        <v>-29.7</v>
      </c>
      <c r="F84" s="8" t="n">
        <v>-39.3</v>
      </c>
    </row>
    <row r="85">
      <c r="A85" s="4" t="inlineStr">
        <is>
          <t>Depreciation | Plant and equipment (excluding aircraf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conciliation of 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lance at beginning of period</t>
        </is>
      </c>
      <c r="B87" s="4" t="inlineStr">
        <is>
          <t xml:space="preserve"> </t>
        </is>
      </c>
      <c r="C87" s="8" t="n">
        <v>-64.90000000000001</v>
      </c>
      <c r="D87" s="8" t="n">
        <v>-50.6</v>
      </c>
      <c r="E87" s="8" t="n">
        <v>-38.2</v>
      </c>
      <c r="F87" s="8" t="n">
        <v>-38.2</v>
      </c>
    </row>
    <row r="88">
      <c r="A88" s="4" t="inlineStr">
        <is>
          <t>Charge for year</t>
        </is>
      </c>
      <c r="B88" s="4" t="inlineStr">
        <is>
          <t xml:space="preserve"> </t>
        </is>
      </c>
      <c r="C88" s="8" t="n">
        <v>14.5</v>
      </c>
      <c r="D88" s="8" t="n">
        <v>14.3</v>
      </c>
      <c r="E88" s="8" t="n">
        <v>12.4</v>
      </c>
      <c r="F88" s="4" t="inlineStr">
        <is>
          <t xml:space="preserve"> </t>
        </is>
      </c>
    </row>
    <row r="89">
      <c r="A89" s="4" t="inlineStr">
        <is>
          <t>Disposals in year</t>
        </is>
      </c>
      <c r="B89" s="4" t="inlineStr">
        <is>
          <t xml:space="preserve"> </t>
        </is>
      </c>
      <c r="C89" s="8" t="n">
        <v>0.5</v>
      </c>
      <c r="D89" s="4" t="inlineStr">
        <is>
          <t xml:space="preserve"> </t>
        </is>
      </c>
      <c r="E89" s="4" t="inlineStr">
        <is>
          <t xml:space="preserve"> </t>
        </is>
      </c>
      <c r="F89" s="4" t="inlineStr">
        <is>
          <t xml:space="preserve"> </t>
        </is>
      </c>
    </row>
    <row r="90">
      <c r="A90" s="4" t="inlineStr">
        <is>
          <t>Balance at end of period</t>
        </is>
      </c>
      <c r="B90" s="4" t="inlineStr">
        <is>
          <t xml:space="preserve"> </t>
        </is>
      </c>
      <c r="C90" s="8" t="n">
        <v>-78.90000000000001</v>
      </c>
      <c r="D90" s="8" t="n">
        <v>-64.90000000000001</v>
      </c>
      <c r="E90" s="8" t="n">
        <v>-50.6</v>
      </c>
      <c r="F90" s="8" t="n">
        <v>-78.90000000000001</v>
      </c>
    </row>
    <row r="91">
      <c r="A91" s="4" t="inlineStr">
        <is>
          <t>Depreciation | Fixtures and Fitting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conciliation of property, plant and equipmen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alance at beginning of period</t>
        </is>
      </c>
      <c r="B93" s="4" t="inlineStr">
        <is>
          <t xml:space="preserve"> </t>
        </is>
      </c>
      <c r="C93" s="8" t="n">
        <v>-74.5</v>
      </c>
      <c r="D93" s="8" t="n">
        <v>-67.09999999999999</v>
      </c>
      <c r="E93" s="8" t="n">
        <v>-59.5</v>
      </c>
      <c r="F93" s="8" t="n">
        <v>-59.5</v>
      </c>
    </row>
    <row r="94">
      <c r="A94" s="4" t="inlineStr">
        <is>
          <t>Charge for year</t>
        </is>
      </c>
      <c r="B94" s="4" t="inlineStr">
        <is>
          <t xml:space="preserve"> </t>
        </is>
      </c>
      <c r="C94" s="8" t="n">
        <v>6.5</v>
      </c>
      <c r="D94" s="8" t="n">
        <v>7.4</v>
      </c>
      <c r="E94" s="8" t="n">
        <v>7.7</v>
      </c>
      <c r="F94" s="4" t="inlineStr">
        <is>
          <t xml:space="preserve"> </t>
        </is>
      </c>
    </row>
    <row r="95">
      <c r="A95" s="4" t="inlineStr">
        <is>
          <t>Disposals in year</t>
        </is>
      </c>
      <c r="B95" s="4" t="inlineStr">
        <is>
          <t xml:space="preserve"> </t>
        </is>
      </c>
      <c r="C95" s="8" t="n">
        <v>4.5</v>
      </c>
      <c r="D95" s="4" t="inlineStr">
        <is>
          <t xml:space="preserve"> </t>
        </is>
      </c>
      <c r="E95" s="8" t="n">
        <v>0.1</v>
      </c>
      <c r="F95" s="4" t="inlineStr">
        <is>
          <t xml:space="preserve"> </t>
        </is>
      </c>
    </row>
    <row r="96">
      <c r="A96" s="4" t="inlineStr">
        <is>
          <t>Balance at end of period</t>
        </is>
      </c>
      <c r="B96" s="4" t="inlineStr">
        <is>
          <t xml:space="preserve"> </t>
        </is>
      </c>
      <c r="C96" s="8" t="n">
        <v>-76.5</v>
      </c>
      <c r="D96" s="8" t="n">
        <v>-74.5</v>
      </c>
      <c r="E96" s="8" t="n">
        <v>-67.09999999999999</v>
      </c>
      <c r="F96" s="8" t="n">
        <v>-76.5</v>
      </c>
    </row>
    <row r="97">
      <c r="A97" s="4" t="inlineStr">
        <is>
          <t>Depreciation | Motor vehicl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conciliation of property, plant and equip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alance at beginning of period</t>
        </is>
      </c>
      <c r="B99" s="4" t="inlineStr">
        <is>
          <t xml:space="preserve"> </t>
        </is>
      </c>
      <c r="C99" s="8" t="n">
        <v>-4.9</v>
      </c>
      <c r="D99" s="8" t="n">
        <v>-4.5</v>
      </c>
      <c r="E99" s="8" t="n">
        <v>-3.9</v>
      </c>
      <c r="F99" s="8" t="n">
        <v>-3.9</v>
      </c>
    </row>
    <row r="100">
      <c r="A100" s="4" t="inlineStr">
        <is>
          <t>Charge for year</t>
        </is>
      </c>
      <c r="B100" s="4" t="inlineStr">
        <is>
          <t xml:space="preserve"> </t>
        </is>
      </c>
      <c r="C100" s="8" t="n">
        <v>0.3</v>
      </c>
      <c r="D100" s="8" t="n">
        <v>0.4</v>
      </c>
      <c r="E100" s="8" t="n">
        <v>0.6</v>
      </c>
      <c r="F100" s="4" t="inlineStr">
        <is>
          <t xml:space="preserve"> </t>
        </is>
      </c>
    </row>
    <row r="101">
      <c r="A101" s="4" t="inlineStr">
        <is>
          <t>Balance at end of period</t>
        </is>
      </c>
      <c r="B101" s="4" t="inlineStr">
        <is>
          <t xml:space="preserve"> </t>
        </is>
      </c>
      <c r="C101" s="6" t="n">
        <v>-5.2</v>
      </c>
      <c r="D101" s="6" t="n">
        <v>-4.9</v>
      </c>
      <c r="E101" s="6" t="n">
        <v>-4.5</v>
      </c>
      <c r="F101" s="6" t="n">
        <v>-5.2</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31" customWidth="1" min="2" max="2"/>
    <col width="23" customWidth="1" min="3" max="3"/>
    <col width="31" customWidth="1" min="4" max="4"/>
    <col width="31" customWidth="1" min="5" max="5"/>
    <col width="31" customWidth="1" min="6" max="6"/>
    <col width="23" customWidth="1" min="7" max="7"/>
    <col width="22" customWidth="1" min="8" max="8"/>
  </cols>
  <sheetData>
    <row r="1">
      <c r="A1" s="1" t="inlineStr">
        <is>
          <t>Property, plant and equipment (Details) € in Millions</t>
        </is>
      </c>
      <c r="B1" s="2" t="inlineStr">
        <is>
          <t>1 Months Ended</t>
        </is>
      </c>
      <c r="D1" s="2" t="inlineStr">
        <is>
          <t>12 Months Ended</t>
        </is>
      </c>
      <c r="H1" s="2" t="inlineStr">
        <is>
          <t>36 Months Ended</t>
        </is>
      </c>
    </row>
    <row r="2">
      <c r="B2" s="2" t="inlineStr">
        <is>
          <t>Dec. 31, 2020 EUR (€) aircraft</t>
        </is>
      </c>
      <c r="C2" s="2" t="inlineStr">
        <is>
          <t>Sep. 30, 2014 aircraft</t>
        </is>
      </c>
      <c r="D2" s="2" t="inlineStr">
        <is>
          <t>Mar. 31, 2022 EUR (€) aircraft</t>
        </is>
      </c>
      <c r="E2" s="2" t="inlineStr">
        <is>
          <t>Mar. 31, 2021 EUR (€) aircraft</t>
        </is>
      </c>
      <c r="F2" s="2" t="inlineStr">
        <is>
          <t>Mar. 31, 2020 EUR (€) aircraft</t>
        </is>
      </c>
      <c r="G2" s="2" t="inlineStr">
        <is>
          <t>Mar. 31, 2014 aircraft</t>
        </is>
      </c>
      <c r="H2" s="2" t="inlineStr">
        <is>
          <t>Mar. 31, 2022 EUR (€)</t>
        </is>
      </c>
    </row>
    <row r="3">
      <c r="A3" s="3" t="inlineStr">
        <is>
          <t>Reconciliation of 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t>
        </is>
      </c>
      <c r="B4" s="4" t="inlineStr">
        <is>
          <t xml:space="preserve"> </t>
        </is>
      </c>
      <c r="C4" s="4" t="inlineStr">
        <is>
          <t xml:space="preserve"> </t>
        </is>
      </c>
      <c r="D4" s="6" t="n">
        <v>9095.1</v>
      </c>
      <c r="E4" s="6" t="n">
        <v>8361.1</v>
      </c>
      <c r="F4" s="7" t="n">
        <v>9438</v>
      </c>
      <c r="G4" s="4" t="inlineStr">
        <is>
          <t xml:space="preserve"> </t>
        </is>
      </c>
      <c r="H4" s="6" t="n">
        <v>9095.1</v>
      </c>
    </row>
    <row r="5">
      <c r="A5" s="4" t="inlineStr">
        <is>
          <t>Net book value of leased assets classified as property, plant and equipment</t>
        </is>
      </c>
      <c r="B5" s="4" t="inlineStr">
        <is>
          <t xml:space="preserve"> </t>
        </is>
      </c>
      <c r="C5" s="4" t="inlineStr">
        <is>
          <t xml:space="preserve"> </t>
        </is>
      </c>
      <c r="D5" s="4" t="inlineStr">
        <is>
          <t xml:space="preserve"> </t>
        </is>
      </c>
      <c r="E5" s="4" t="inlineStr">
        <is>
          <t xml:space="preserve"> </t>
        </is>
      </c>
      <c r="F5" s="5" t="n">
        <v>132</v>
      </c>
      <c r="G5" s="4" t="inlineStr">
        <is>
          <t xml:space="preserve"> </t>
        </is>
      </c>
      <c r="H5" s="4" t="inlineStr">
        <is>
          <t xml:space="preserve"> </t>
        </is>
      </c>
    </row>
    <row r="6">
      <c r="A6" s="4" t="inlineStr">
        <is>
          <t>Boe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conciliation of 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ircraft, Firm Order | aircraft</t>
        </is>
      </c>
      <c r="B8" s="4" t="inlineStr">
        <is>
          <t xml:space="preserve"> </t>
        </is>
      </c>
      <c r="C8" s="4" t="inlineStr">
        <is>
          <t xml:space="preserve"> </t>
        </is>
      </c>
      <c r="D8" s="4" t="inlineStr">
        <is>
          <t xml:space="preserve"> </t>
        </is>
      </c>
      <c r="E8" s="4" t="inlineStr">
        <is>
          <t xml:space="preserve"> </t>
        </is>
      </c>
      <c r="F8" s="4" t="inlineStr">
        <is>
          <t xml:space="preserve"> </t>
        </is>
      </c>
      <c r="G8" s="5" t="n">
        <v>135</v>
      </c>
      <c r="H8" s="4" t="inlineStr">
        <is>
          <t xml:space="preserve"> </t>
        </is>
      </c>
    </row>
    <row r="9">
      <c r="A9" s="4" t="inlineStr">
        <is>
          <t>Number of Aircraft, Firm Order, revised agreement | aircraft</t>
        </is>
      </c>
      <c r="B9" s="5" t="n">
        <v>2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ircra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conciliation of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book value of aircraft mortgaged to lenders as security for loans</t>
        </is>
      </c>
      <c r="B12" s="4" t="inlineStr">
        <is>
          <t xml:space="preserve"> </t>
        </is>
      </c>
      <c r="C12" s="4" t="inlineStr">
        <is>
          <t xml:space="preserve"> </t>
        </is>
      </c>
      <c r="D12" s="5" t="n">
        <v>692</v>
      </c>
      <c r="E12" s="5" t="n">
        <v>950</v>
      </c>
      <c r="F12" s="5" t="n">
        <v>1337</v>
      </c>
      <c r="G12" s="4" t="inlineStr">
        <is>
          <t xml:space="preserve"> </t>
        </is>
      </c>
      <c r="H12" s="5" t="n">
        <v>692</v>
      </c>
    </row>
    <row r="13">
      <c r="A13" s="4" t="inlineStr">
        <is>
          <t>Property, plant and equipment</t>
        </is>
      </c>
      <c r="B13" s="4" t="inlineStr">
        <is>
          <t xml:space="preserve"> </t>
        </is>
      </c>
      <c r="C13" s="4" t="inlineStr">
        <is>
          <t xml:space="preserve"> </t>
        </is>
      </c>
      <c r="D13" s="8" t="n">
        <v>8930.799999999999</v>
      </c>
      <c r="E13" s="8" t="n">
        <v>8192.9</v>
      </c>
      <c r="F13" s="5" t="n">
        <v>9269</v>
      </c>
      <c r="G13" s="4" t="inlineStr">
        <is>
          <t xml:space="preserve"> </t>
        </is>
      </c>
      <c r="H13" s="8" t="n">
        <v>8930.799999999999</v>
      </c>
    </row>
    <row r="14">
      <c r="A14" s="4" t="inlineStr">
        <is>
          <t>Contractual amendments</t>
        </is>
      </c>
      <c r="B14" s="7" t="n">
        <v>-4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ircraft under finance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conciliation of 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book value of leased assets classified as property, plant and equipment</t>
        </is>
      </c>
      <c r="B17" s="4" t="inlineStr">
        <is>
          <t xml:space="preserve"> </t>
        </is>
      </c>
      <c r="C17" s="4" t="inlineStr">
        <is>
          <t xml:space="preserve"> </t>
        </is>
      </c>
      <c r="D17" s="7" t="n">
        <v>0</v>
      </c>
      <c r="E17" s="7" t="n">
        <v>0</v>
      </c>
      <c r="F17" s="7" t="n">
        <v>132</v>
      </c>
      <c r="G17" s="4" t="inlineStr">
        <is>
          <t xml:space="preserve"> </t>
        </is>
      </c>
      <c r="H17" s="5" t="n">
        <v>0</v>
      </c>
    </row>
    <row r="18">
      <c r="A18" s="4" t="inlineStr">
        <is>
          <t>Boeing 737-800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conciliation of 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ircraft sold | aircraft</t>
        </is>
      </c>
      <c r="B20" s="4" t="inlineStr">
        <is>
          <t xml:space="preserve"> </t>
        </is>
      </c>
      <c r="C20" s="4" t="inlineStr">
        <is>
          <t xml:space="preserve"> </t>
        </is>
      </c>
      <c r="D20" s="5" t="n">
        <v>10</v>
      </c>
      <c r="E20" s="5" t="n">
        <v>7</v>
      </c>
      <c r="F20" s="5" t="n">
        <v>3</v>
      </c>
      <c r="G20" s="4" t="inlineStr">
        <is>
          <t xml:space="preserve"> </t>
        </is>
      </c>
      <c r="H20" s="4" t="inlineStr">
        <is>
          <t xml:space="preserve"> </t>
        </is>
      </c>
    </row>
    <row r="21">
      <c r="A21" s="4" t="inlineStr">
        <is>
          <t>Boeing 737-82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conciliation of 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ircraft, Firm Order | aircraft</t>
        </is>
      </c>
      <c r="B23" s="4" t="inlineStr">
        <is>
          <t xml:space="preserve"> </t>
        </is>
      </c>
      <c r="C23" s="5" t="n">
        <v>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pplier reimbursements</t>
        </is>
      </c>
      <c r="B24" s="4" t="inlineStr">
        <is>
          <t xml:space="preserve"> </t>
        </is>
      </c>
      <c r="C24" s="4" t="inlineStr">
        <is>
          <t xml:space="preserve"> </t>
        </is>
      </c>
      <c r="D24" s="7" t="n">
        <v>114</v>
      </c>
      <c r="E24" s="7" t="n">
        <v>378</v>
      </c>
      <c r="F24" s="7" t="n">
        <v>0</v>
      </c>
      <c r="G24" s="4" t="inlineStr">
        <is>
          <t xml:space="preserve"> </t>
        </is>
      </c>
      <c r="H24" s="7" t="n">
        <v>492</v>
      </c>
    </row>
    <row r="25">
      <c r="A25" s="4" t="inlineStr">
        <is>
          <t>Aircraft delivery dela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 years</t>
        </is>
      </c>
    </row>
  </sheetData>
  <mergeCells count="3">
    <mergeCell ref="A1:A2"/>
    <mergeCell ref="B1:C1"/>
    <mergeCell ref="D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mp; lease liabilities - Amounts recognized (Details) - EUR (€) € in Millions</t>
        </is>
      </c>
      <c r="B1" s="2" t="inlineStr">
        <is>
          <t>12 Months Ended</t>
        </is>
      </c>
    </row>
    <row r="2">
      <c r="B2" s="2" t="inlineStr">
        <is>
          <t>Mar. 31, 2022</t>
        </is>
      </c>
      <c r="C2" s="2" t="inlineStr">
        <is>
          <t>Mar. 31, 2021</t>
        </is>
      </c>
      <c r="D2" s="2" t="inlineStr">
        <is>
          <t>Mar. 31, 2020</t>
        </is>
      </c>
    </row>
    <row r="3">
      <c r="A3" s="3" t="inlineStr">
        <is>
          <t>Amounts recognized in the consolidated income statement</t>
        </is>
      </c>
      <c r="B3" s="4" t="inlineStr">
        <is>
          <t xml:space="preserve"> </t>
        </is>
      </c>
      <c r="C3" s="4" t="inlineStr">
        <is>
          <t xml:space="preserve"> </t>
        </is>
      </c>
      <c r="D3" s="4" t="inlineStr">
        <is>
          <t xml:space="preserve"> </t>
        </is>
      </c>
    </row>
    <row r="4">
      <c r="A4" s="4" t="inlineStr">
        <is>
          <t>Interest on lease liabilities</t>
        </is>
      </c>
      <c r="B4" s="6" t="n">
        <v>3.7</v>
      </c>
      <c r="C4" s="6" t="n">
        <v>4.6</v>
      </c>
      <c r="D4" s="6" t="n">
        <v>5.6</v>
      </c>
    </row>
    <row r="5">
      <c r="A5" s="4" t="inlineStr">
        <is>
          <t>Depreciation charge</t>
        </is>
      </c>
      <c r="B5" s="8" t="n">
        <v>54.5</v>
      </c>
      <c r="C5" s="8" t="n">
        <v>68.59999999999999</v>
      </c>
      <c r="D5" s="8" t="n">
        <v>59.4</v>
      </c>
    </row>
    <row r="6">
      <c r="A6" s="4" t="inlineStr">
        <is>
          <t>Expenses relating to short-term leases</t>
        </is>
      </c>
      <c r="B6" s="4" t="inlineStr">
        <is>
          <t xml:space="preserve"> </t>
        </is>
      </c>
      <c r="C6" s="8" t="n">
        <v>6.7</v>
      </c>
      <c r="D6" s="8" t="n">
        <v>38.2</v>
      </c>
    </row>
    <row r="7">
      <c r="A7" s="4" t="inlineStr">
        <is>
          <t>Lease charges</t>
        </is>
      </c>
      <c r="B7" s="6" t="n">
        <v>58.2</v>
      </c>
      <c r="C7" s="6" t="n">
        <v>79.90000000000001</v>
      </c>
      <c r="D7" s="6" t="n">
        <v>10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mp; lease liabilities - Right of use assets (Details) - EUR (€) € in Millions</t>
        </is>
      </c>
      <c r="B1" s="2" t="inlineStr">
        <is>
          <t>12 Months Ended</t>
        </is>
      </c>
    </row>
    <row r="2">
      <c r="B2" s="2" t="inlineStr">
        <is>
          <t>Mar. 31, 2022</t>
        </is>
      </c>
      <c r="C2" s="2" t="inlineStr">
        <is>
          <t>Mar. 31, 2021</t>
        </is>
      </c>
      <c r="D2" s="2" t="inlineStr">
        <is>
          <t>Mar. 31, 2020</t>
        </is>
      </c>
    </row>
    <row r="3">
      <c r="A3" s="3" t="inlineStr">
        <is>
          <t>Right of use assets &amp; lease liabilities</t>
        </is>
      </c>
      <c r="B3" s="4" t="inlineStr">
        <is>
          <t xml:space="preserve"> </t>
        </is>
      </c>
      <c r="C3" s="4" t="inlineStr">
        <is>
          <t xml:space="preserve"> </t>
        </is>
      </c>
      <c r="D3" s="4" t="inlineStr">
        <is>
          <t xml:space="preserve"> </t>
        </is>
      </c>
    </row>
    <row r="4">
      <c r="A4" s="4" t="inlineStr">
        <is>
          <t>Beginning balance</t>
        </is>
      </c>
      <c r="B4" s="6" t="n">
        <v>188.2</v>
      </c>
      <c r="C4" s="6" t="n">
        <v>236.8</v>
      </c>
      <c r="D4" s="6" t="n">
        <v>130.7</v>
      </c>
    </row>
    <row r="5">
      <c r="A5" s="4" t="inlineStr">
        <is>
          <t>Depreciation charge for the year</t>
        </is>
      </c>
      <c r="B5" s="8" t="n">
        <v>-54.5</v>
      </c>
      <c r="C5" s="8" t="n">
        <v>-68.59999999999999</v>
      </c>
      <c r="D5" s="8" t="n">
        <v>-59.4</v>
      </c>
    </row>
    <row r="6">
      <c r="A6" s="4" t="inlineStr">
        <is>
          <t>Additions</t>
        </is>
      </c>
      <c r="B6" s="4" t="inlineStr">
        <is>
          <t xml:space="preserve"> </t>
        </is>
      </c>
      <c r="C6" s="8" t="n">
        <v>27.9</v>
      </c>
      <c r="D6" s="8" t="n">
        <v>166.1</v>
      </c>
    </row>
    <row r="7">
      <c r="A7" s="4" t="inlineStr">
        <is>
          <t>Modification of leases</t>
        </is>
      </c>
      <c r="B7" s="4" t="inlineStr">
        <is>
          <t xml:space="preserve"> </t>
        </is>
      </c>
      <c r="C7" s="8" t="n">
        <v>-7.9</v>
      </c>
      <c r="D7" s="8" t="n">
        <v>-0.5</v>
      </c>
    </row>
    <row r="8">
      <c r="A8" s="4" t="inlineStr">
        <is>
          <t>Ending balance</t>
        </is>
      </c>
      <c r="B8" s="8" t="n">
        <v>133.7</v>
      </c>
      <c r="C8" s="8" t="n">
        <v>188.2</v>
      </c>
      <c r="D8" s="8" t="n">
        <v>236.8</v>
      </c>
    </row>
    <row r="9">
      <c r="A9" s="4" t="inlineStr">
        <is>
          <t>Net book value of assets held under finance leases classified as Property, plant and equipment</t>
        </is>
      </c>
      <c r="B9" s="4" t="inlineStr">
        <is>
          <t xml:space="preserve"> </t>
        </is>
      </c>
      <c r="C9" s="4" t="inlineStr">
        <is>
          <t xml:space="preserve"> </t>
        </is>
      </c>
      <c r="D9" s="5" t="n">
        <v>132</v>
      </c>
    </row>
    <row r="10">
      <c r="A10" s="4" t="inlineStr">
        <is>
          <t>Total lease assets</t>
        </is>
      </c>
      <c r="B10" s="6" t="n">
        <v>133.7</v>
      </c>
      <c r="C10" s="6" t="n">
        <v>188.2</v>
      </c>
      <c r="D10" s="6" t="n">
        <v>368.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mp; lease liabilities - Lease liability (Details) - EUR (€) € in Millions</t>
        </is>
      </c>
      <c r="B1" s="2" t="inlineStr">
        <is>
          <t>12 Months Ended</t>
        </is>
      </c>
    </row>
    <row r="2">
      <c r="B2" s="2" t="inlineStr">
        <is>
          <t>Mar. 31, 2022</t>
        </is>
      </c>
      <c r="C2" s="2" t="inlineStr">
        <is>
          <t>Mar. 31, 2021</t>
        </is>
      </c>
      <c r="D2" s="2" t="inlineStr">
        <is>
          <t>Mar. 31, 2020</t>
        </is>
      </c>
    </row>
    <row r="3">
      <c r="A3" s="3" t="inlineStr">
        <is>
          <t>Right of use assets &amp; lease liabilities</t>
        </is>
      </c>
      <c r="B3" s="4" t="inlineStr">
        <is>
          <t xml:space="preserve"> </t>
        </is>
      </c>
      <c r="C3" s="4" t="inlineStr">
        <is>
          <t xml:space="preserve"> </t>
        </is>
      </c>
      <c r="D3" s="4" t="inlineStr">
        <is>
          <t xml:space="preserve"> </t>
        </is>
      </c>
    </row>
    <row r="4">
      <c r="A4" s="4" t="inlineStr">
        <is>
          <t>Beginning balance</t>
        </is>
      </c>
      <c r="B4" s="6" t="n">
        <v>183.1</v>
      </c>
      <c r="C4" s="6" t="n">
        <v>245.9</v>
      </c>
      <c r="D4" s="6" t="n">
        <v>140.4</v>
      </c>
    </row>
    <row r="5">
      <c r="A5" s="4" t="inlineStr">
        <is>
          <t>Additions</t>
        </is>
      </c>
      <c r="B5" s="4" t="inlineStr">
        <is>
          <t xml:space="preserve"> </t>
        </is>
      </c>
      <c r="C5" s="8" t="n">
        <v>27.9</v>
      </c>
      <c r="D5" s="8" t="n">
        <v>166.1</v>
      </c>
    </row>
    <row r="6">
      <c r="A6" s="4" t="inlineStr">
        <is>
          <t>Financing cash outflows from lease liabilities</t>
        </is>
      </c>
      <c r="B6" s="8" t="n">
        <v>-56.7</v>
      </c>
      <c r="C6" s="8" t="n">
        <v>-76.8</v>
      </c>
      <c r="D6" s="8" t="n">
        <v>-67.5</v>
      </c>
    </row>
    <row r="7">
      <c r="A7" s="4" t="inlineStr">
        <is>
          <t>Interest expense</t>
        </is>
      </c>
      <c r="B7" s="8" t="n">
        <v>3.7</v>
      </c>
      <c r="C7" s="8" t="n">
        <v>4.6</v>
      </c>
      <c r="D7" s="8" t="n">
        <v>5.6</v>
      </c>
    </row>
    <row r="8">
      <c r="A8" s="4" t="inlineStr">
        <is>
          <t>Modification of leases</t>
        </is>
      </c>
      <c r="B8" s="4" t="inlineStr">
        <is>
          <t xml:space="preserve"> </t>
        </is>
      </c>
      <c r="C8" s="8" t="n">
        <v>-2.7</v>
      </c>
      <c r="D8" s="4" t="inlineStr">
        <is>
          <t xml:space="preserve"> </t>
        </is>
      </c>
    </row>
    <row r="9">
      <c r="A9" s="4" t="inlineStr">
        <is>
          <t>Exchange movements</t>
        </is>
      </c>
      <c r="B9" s="8" t="n">
        <v>8.199999999999999</v>
      </c>
      <c r="C9" s="8" t="n">
        <v>-15.8</v>
      </c>
      <c r="D9" s="8" t="n">
        <v>1.3</v>
      </c>
    </row>
    <row r="10">
      <c r="A10" s="4" t="inlineStr">
        <is>
          <t>Ending balance</t>
        </is>
      </c>
      <c r="B10" s="8" t="n">
        <v>138.3</v>
      </c>
      <c r="C10" s="8" t="n">
        <v>183.1</v>
      </c>
      <c r="D10" s="8" t="n">
        <v>245.9</v>
      </c>
    </row>
    <row r="11">
      <c r="A11" s="4" t="inlineStr">
        <is>
          <t>Present value of future minimum lease payments classified as Debt</t>
        </is>
      </c>
      <c r="B11" s="4" t="inlineStr">
        <is>
          <t xml:space="preserve"> </t>
        </is>
      </c>
      <c r="C11" s="4" t="inlineStr">
        <is>
          <t xml:space="preserve"> </t>
        </is>
      </c>
      <c r="D11" s="5" t="n">
        <v>172</v>
      </c>
    </row>
    <row r="12">
      <c r="A12" s="4" t="inlineStr">
        <is>
          <t>Lease liabilities</t>
        </is>
      </c>
      <c r="B12" s="6" t="n">
        <v>138.3</v>
      </c>
      <c r="C12" s="6" t="n">
        <v>183.1</v>
      </c>
      <c r="D12" s="6" t="n">
        <v>41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ght of use assets &amp; lease liabilities - Lease liabilities (Details) - EUR (€) € in Millions</t>
        </is>
      </c>
      <c r="B1" s="2" t="inlineStr">
        <is>
          <t>12 Months Ended</t>
        </is>
      </c>
    </row>
    <row r="2">
      <c r="B2" s="2" t="inlineStr">
        <is>
          <t>Mar. 31, 2022</t>
        </is>
      </c>
      <c r="C2" s="2" t="inlineStr">
        <is>
          <t>Mar. 31, 2021</t>
        </is>
      </c>
      <c r="D2" s="2" t="inlineStr">
        <is>
          <t>Mar. 31, 2020</t>
        </is>
      </c>
      <c r="E2" s="2" t="inlineStr">
        <is>
          <t>Mar. 31, 2019</t>
        </is>
      </c>
    </row>
    <row r="3">
      <c r="A3" s="3" t="inlineStr">
        <is>
          <t>Right of use assets &amp; lease liabilities</t>
        </is>
      </c>
      <c r="B3" s="4" t="inlineStr">
        <is>
          <t xml:space="preserve"> </t>
        </is>
      </c>
      <c r="C3" s="4" t="inlineStr">
        <is>
          <t xml:space="preserve"> </t>
        </is>
      </c>
      <c r="D3" s="4" t="inlineStr">
        <is>
          <t xml:space="preserve"> </t>
        </is>
      </c>
      <c r="E3" s="4" t="inlineStr">
        <is>
          <t xml:space="preserve"> </t>
        </is>
      </c>
    </row>
    <row r="4">
      <c r="A4" s="4" t="inlineStr">
        <is>
          <t>Current lease liability</t>
        </is>
      </c>
      <c r="B4" s="6" t="n">
        <v>56.9</v>
      </c>
      <c r="C4" s="6" t="n">
        <v>52.5</v>
      </c>
      <c r="D4" s="7" t="n">
        <v>75</v>
      </c>
      <c r="E4" s="4" t="inlineStr">
        <is>
          <t xml:space="preserve"> </t>
        </is>
      </c>
    </row>
    <row r="5">
      <c r="A5" s="4" t="inlineStr">
        <is>
          <t>Non-current lease liability</t>
        </is>
      </c>
      <c r="B5" s="8" t="n">
        <v>81.40000000000001</v>
      </c>
      <c r="C5" s="8" t="n">
        <v>130.6</v>
      </c>
      <c r="D5" s="8" t="n">
        <v>170.9</v>
      </c>
      <c r="E5" s="4" t="inlineStr">
        <is>
          <t xml:space="preserve"> </t>
        </is>
      </c>
    </row>
    <row r="6">
      <c r="A6" s="4" t="inlineStr">
        <is>
          <t>Total lease liabilities at end of year</t>
        </is>
      </c>
      <c r="B6" s="8" t="n">
        <v>138.3</v>
      </c>
      <c r="C6" s="8" t="n">
        <v>183.1</v>
      </c>
      <c r="D6" s="8" t="n">
        <v>245.9</v>
      </c>
      <c r="E6" s="6" t="n">
        <v>140.4</v>
      </c>
    </row>
    <row r="7">
      <c r="A7" s="4" t="inlineStr">
        <is>
          <t>Amount recognized in profit or loss for the reporting period to reflect changes in lease payments arising from rent concessions to which the Group has applied the practical expedient for Covid-19-related rent concessions</t>
        </is>
      </c>
      <c r="B7" s="7" t="n">
        <v>0</v>
      </c>
      <c r="C7" s="7" t="n">
        <v>0</v>
      </c>
      <c r="D7" s="7" t="n">
        <v>0</v>
      </c>
      <c r="E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EUR (€) € in Millions</t>
        </is>
      </c>
      <c r="B1" s="2" t="inlineStr">
        <is>
          <t>12 Months Ended</t>
        </is>
      </c>
    </row>
    <row r="2">
      <c r="B2" s="2" t="inlineStr">
        <is>
          <t>Mar. 31, 2022</t>
        </is>
      </c>
      <c r="C2" s="2" t="inlineStr">
        <is>
          <t>Mar. 31, 2021</t>
        </is>
      </c>
      <c r="D2" s="2" t="inlineStr">
        <is>
          <t>Mar. 31, 2020</t>
        </is>
      </c>
    </row>
    <row r="3">
      <c r="A3" s="3" t="inlineStr">
        <is>
          <t>Intangible assets</t>
        </is>
      </c>
      <c r="B3" s="4" t="inlineStr">
        <is>
          <t xml:space="preserve"> </t>
        </is>
      </c>
      <c r="C3" s="4" t="inlineStr">
        <is>
          <t xml:space="preserve"> </t>
        </is>
      </c>
      <c r="D3" s="4" t="inlineStr">
        <is>
          <t xml:space="preserve"> </t>
        </is>
      </c>
    </row>
    <row r="4">
      <c r="A4" s="4" t="inlineStr">
        <is>
          <t>Balance at beginning of year</t>
        </is>
      </c>
      <c r="B4" s="6" t="n">
        <v>146.4</v>
      </c>
      <c r="C4" s="6" t="n">
        <v>146.4</v>
      </c>
      <c r="D4" s="4" t="inlineStr">
        <is>
          <t xml:space="preserve"> </t>
        </is>
      </c>
    </row>
    <row r="5">
      <c r="A5" s="4" t="inlineStr">
        <is>
          <t>Balance at end of year</t>
        </is>
      </c>
      <c r="B5" s="8" t="n">
        <v>146.4</v>
      </c>
      <c r="C5" s="8" t="n">
        <v>146.4</v>
      </c>
      <c r="D5" s="6" t="n">
        <v>146.4</v>
      </c>
    </row>
    <row r="6">
      <c r="A6" s="4" t="inlineStr">
        <is>
          <t>Landing rights</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Balance at beginning of year</t>
        </is>
      </c>
      <c r="B8" s="8" t="n">
        <v>146.4</v>
      </c>
      <c r="C8" s="8" t="n">
        <v>146.4</v>
      </c>
      <c r="D8" s="8" t="n">
        <v>146.4</v>
      </c>
    </row>
    <row r="9">
      <c r="A9" s="4" t="inlineStr">
        <is>
          <t>Balance at end of year</t>
        </is>
      </c>
      <c r="B9" s="8" t="n">
        <v>146.4</v>
      </c>
      <c r="C9" s="8" t="n">
        <v>146.4</v>
      </c>
      <c r="D9" s="8" t="n">
        <v>146.4</v>
      </c>
    </row>
    <row r="10">
      <c r="A10" s="4" t="inlineStr">
        <is>
          <t>Impairment of intangible assets</t>
        </is>
      </c>
      <c r="B10" s="7" t="n">
        <v>0</v>
      </c>
      <c r="C10" s="7" t="n">
        <v>0</v>
      </c>
      <c r="D10" s="7" t="n">
        <v>0</v>
      </c>
    </row>
    <row r="11">
      <c r="A11" s="4" t="inlineStr">
        <is>
          <t>Discounted cash-flow projections period</t>
        </is>
      </c>
      <c r="B11" s="4" t="inlineStr">
        <is>
          <t>20 years</t>
        </is>
      </c>
      <c r="C11" s="4" t="inlineStr">
        <is>
          <t xml:space="preserve"> </t>
        </is>
      </c>
      <c r="D11" s="4" t="inlineStr">
        <is>
          <t xml:space="preserve"> </t>
        </is>
      </c>
    </row>
    <row r="12">
      <c r="A12" s="4" t="inlineStr">
        <is>
          <t>Estimated discount rate applicable</t>
        </is>
      </c>
      <c r="B12" s="13" t="n">
        <v>0.112</v>
      </c>
      <c r="C12" s="13" t="n">
        <v>0.115</v>
      </c>
      <c r="D12" s="10" t="n">
        <v>0.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EUR (€) € in Millions</t>
        </is>
      </c>
      <c r="B1" s="2" t="inlineStr">
        <is>
          <t>Mar. 31, 2022</t>
        </is>
      </c>
      <c r="C1" s="2" t="inlineStr">
        <is>
          <t>Mar. 31, 2021</t>
        </is>
      </c>
      <c r="D1" s="2" t="inlineStr">
        <is>
          <t>Mar. 31, 2020</t>
        </is>
      </c>
    </row>
    <row r="2">
      <c r="A2" s="3" t="inlineStr">
        <is>
          <t>Inventories</t>
        </is>
      </c>
      <c r="B2" s="4" t="inlineStr">
        <is>
          <t xml:space="preserve"> </t>
        </is>
      </c>
      <c r="C2" s="4" t="inlineStr">
        <is>
          <t xml:space="preserve"> </t>
        </is>
      </c>
      <c r="D2" s="4" t="inlineStr">
        <is>
          <t xml:space="preserve"> </t>
        </is>
      </c>
    </row>
    <row r="3">
      <c r="A3" s="4" t="inlineStr">
        <is>
          <t>Consumables</t>
        </is>
      </c>
      <c r="B3" s="6" t="n">
        <v>4.3</v>
      </c>
      <c r="C3" s="6" t="n">
        <v>3.6</v>
      </c>
      <c r="D3" s="6" t="n">
        <v>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ther assets (Details) - EUR (€) € in Millions</t>
        </is>
      </c>
      <c r="B1" s="2" t="inlineStr">
        <is>
          <t>Mar. 31, 2022</t>
        </is>
      </c>
      <c r="C1" s="2" t="inlineStr">
        <is>
          <t>Mar. 31, 2021</t>
        </is>
      </c>
      <c r="D1" s="2" t="inlineStr">
        <is>
          <t>Mar. 31, 2020</t>
        </is>
      </c>
    </row>
    <row r="2">
      <c r="A2" s="3" t="inlineStr">
        <is>
          <t>Other assets</t>
        </is>
      </c>
      <c r="B2" s="4" t="inlineStr">
        <is>
          <t xml:space="preserve"> </t>
        </is>
      </c>
      <c r="C2" s="4" t="inlineStr">
        <is>
          <t xml:space="preserve"> </t>
        </is>
      </c>
      <c r="D2" s="4" t="inlineStr">
        <is>
          <t xml:space="preserve"> </t>
        </is>
      </c>
    </row>
    <row r="3">
      <c r="A3" s="4" t="inlineStr">
        <is>
          <t>Prepayments</t>
        </is>
      </c>
      <c r="B3" s="6" t="n">
        <v>473.2</v>
      </c>
      <c r="C3" s="6" t="n">
        <v>228.5</v>
      </c>
      <c r="D3" s="6" t="n">
        <v>176.4</v>
      </c>
    </row>
    <row r="4">
      <c r="A4" s="4" t="inlineStr">
        <is>
          <t>Interest receivable</t>
        </is>
      </c>
      <c r="B4" s="4" t="inlineStr">
        <is>
          <t xml:space="preserve"> </t>
        </is>
      </c>
      <c r="C4" s="4" t="inlineStr">
        <is>
          <t xml:space="preserve"> </t>
        </is>
      </c>
      <c r="D4" s="8" t="n">
        <v>2.3</v>
      </c>
    </row>
    <row r="5">
      <c r="A5" s="4" t="inlineStr">
        <is>
          <t>Total other assets</t>
        </is>
      </c>
      <c r="B5" s="8" t="n">
        <v>473.2</v>
      </c>
      <c r="C5" s="8" t="n">
        <v>228.5</v>
      </c>
      <c r="D5" s="8" t="n">
        <v>178.7</v>
      </c>
    </row>
    <row r="6">
      <c r="A6" s="4" t="inlineStr">
        <is>
          <t>Long term prepayments</t>
        </is>
      </c>
      <c r="B6" s="5" t="n">
        <v>72</v>
      </c>
      <c r="C6" s="5" t="n">
        <v>49</v>
      </c>
      <c r="D6" s="5" t="n">
        <v>0</v>
      </c>
    </row>
    <row r="7">
      <c r="A7" s="4" t="inlineStr">
        <is>
          <t>Current prepayments for EU ETS carbon credits</t>
        </is>
      </c>
      <c r="B7" s="7" t="n">
        <v>128</v>
      </c>
      <c r="C7" s="7" t="n">
        <v>98</v>
      </c>
      <c r="D7" s="7" t="n">
        <v>1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 of Cash Flows (Parentheticals) € in Millions</t>
        </is>
      </c>
      <c r="B1" s="2" t="inlineStr">
        <is>
          <t>12 Months Ended</t>
        </is>
      </c>
    </row>
    <row r="2">
      <c r="B2" s="2" t="inlineStr">
        <is>
          <t>Mar. 31, 2022 EUR (€)</t>
        </is>
      </c>
    </row>
    <row r="3">
      <c r="A3" s="3" t="inlineStr">
        <is>
          <t>Disclosure of detailed information about financial instruments [line items]</t>
        </is>
      </c>
      <c r="B3" s="4" t="inlineStr">
        <is>
          <t xml:space="preserve"> </t>
        </is>
      </c>
    </row>
    <row r="4">
      <c r="A4" s="4" t="inlineStr">
        <is>
          <t>Repayment of bonds, net of transaction costs</t>
        </is>
      </c>
      <c r="B4" s="7" t="n">
        <v>1200</v>
      </c>
    </row>
    <row r="5">
      <c r="A5" s="4" t="inlineStr">
        <is>
          <t>Jet fuel call options</t>
        </is>
      </c>
      <c r="B5" s="4" t="inlineStr">
        <is>
          <t xml:space="preserve"> </t>
        </is>
      </c>
    </row>
    <row r="6">
      <c r="A6" s="3" t="inlineStr">
        <is>
          <t>Disclosure of detailed information about financial instruments [line items]</t>
        </is>
      </c>
      <c r="B6" s="4" t="inlineStr">
        <is>
          <t xml:space="preserve"> </t>
        </is>
      </c>
    </row>
    <row r="7">
      <c r="A7" s="4" t="inlineStr">
        <is>
          <t>Exceptional fair value gain</t>
        </is>
      </c>
      <c r="B7" s="7" t="n">
        <v>13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Assets held for sale (Details) - Assets held for sale - Boeing 737 Aircraft € in Millions</t>
        </is>
      </c>
      <c r="B1" s="2" t="inlineStr">
        <is>
          <t>12 Months Ended</t>
        </is>
      </c>
    </row>
    <row r="2">
      <c r="B2" s="2" t="inlineStr">
        <is>
          <t>Mar. 31, 2021 EUR (€) aircraft</t>
        </is>
      </c>
      <c r="C2" s="2" t="inlineStr">
        <is>
          <t>Mar. 31, 2020 aircraft</t>
        </is>
      </c>
      <c r="D2" s="2" t="inlineStr">
        <is>
          <t>Aug. 31, 2019 aircraft</t>
        </is>
      </c>
    </row>
    <row r="3">
      <c r="A3" s="3" t="inlineStr">
        <is>
          <t>Assets held for sale</t>
        </is>
      </c>
      <c r="B3" s="4" t="inlineStr">
        <is>
          <t xml:space="preserve"> </t>
        </is>
      </c>
      <c r="C3" s="4" t="inlineStr">
        <is>
          <t xml:space="preserve"> </t>
        </is>
      </c>
      <c r="D3" s="4" t="inlineStr">
        <is>
          <t xml:space="preserve"> </t>
        </is>
      </c>
    </row>
    <row r="4">
      <c r="A4" s="4" t="inlineStr">
        <is>
          <t>Aircraft to be sold</t>
        </is>
      </c>
      <c r="B4" s="4" t="inlineStr">
        <is>
          <t xml:space="preserve"> </t>
        </is>
      </c>
      <c r="C4" s="4" t="inlineStr">
        <is>
          <t xml:space="preserve"> </t>
        </is>
      </c>
      <c r="D4" s="5" t="n">
        <v>10</v>
      </c>
    </row>
    <row r="5">
      <c r="A5" s="4" t="inlineStr">
        <is>
          <t>Aircraft sold</t>
        </is>
      </c>
      <c r="B5" s="5" t="n">
        <v>7</v>
      </c>
      <c r="C5" s="5" t="n">
        <v>3</v>
      </c>
      <c r="D5" s="4" t="inlineStr">
        <is>
          <t xml:space="preserve"> </t>
        </is>
      </c>
    </row>
    <row r="6">
      <c r="A6" s="4" t="inlineStr">
        <is>
          <t>Gain on sale of aircraft | €</t>
        </is>
      </c>
      <c r="B6" s="7" t="n">
        <v>13</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Trade Receivables (Details) - EUR (€) € in Millions</t>
        </is>
      </c>
      <c r="B1" s="2" t="inlineStr">
        <is>
          <t>Mar. 31, 2022</t>
        </is>
      </c>
      <c r="C1" s="2" t="inlineStr">
        <is>
          <t>Mar. 31, 2021</t>
        </is>
      </c>
      <c r="D1" s="2" t="inlineStr">
        <is>
          <t>Mar. 31, 2020</t>
        </is>
      </c>
    </row>
    <row r="2">
      <c r="A2" s="3" t="inlineStr">
        <is>
          <t>Trade receivables</t>
        </is>
      </c>
      <c r="B2" s="4" t="inlineStr">
        <is>
          <t xml:space="preserve"> </t>
        </is>
      </c>
      <c r="C2" s="4" t="inlineStr">
        <is>
          <t xml:space="preserve"> </t>
        </is>
      </c>
      <c r="D2" s="4" t="inlineStr">
        <is>
          <t xml:space="preserve"> </t>
        </is>
      </c>
    </row>
    <row r="3">
      <c r="A3" s="4" t="inlineStr">
        <is>
          <t>Trade receivables</t>
        </is>
      </c>
      <c r="B3" s="6" t="n">
        <v>43.5</v>
      </c>
      <c r="C3" s="6" t="n">
        <v>18.6</v>
      </c>
      <c r="D3" s="6" t="n">
        <v>67.5</v>
      </c>
    </row>
    <row r="4">
      <c r="A4" s="4" t="inlineStr">
        <is>
          <t>Cost</t>
        </is>
      </c>
      <c r="B4" s="4" t="inlineStr">
        <is>
          <t xml:space="preserve"> </t>
        </is>
      </c>
      <c r="C4" s="4" t="inlineStr">
        <is>
          <t xml:space="preserve"> </t>
        </is>
      </c>
      <c r="D4" s="4" t="inlineStr">
        <is>
          <t xml:space="preserve"> </t>
        </is>
      </c>
    </row>
    <row r="5">
      <c r="A5" s="3" t="inlineStr">
        <is>
          <t>Trade receivables</t>
        </is>
      </c>
      <c r="B5" s="4" t="inlineStr">
        <is>
          <t xml:space="preserve"> </t>
        </is>
      </c>
      <c r="C5" s="4" t="inlineStr">
        <is>
          <t xml:space="preserve"> </t>
        </is>
      </c>
      <c r="D5" s="4" t="inlineStr">
        <is>
          <t xml:space="preserve"> </t>
        </is>
      </c>
    </row>
    <row r="6">
      <c r="A6" s="4" t="inlineStr">
        <is>
          <t>Trade receivables</t>
        </is>
      </c>
      <c r="B6" s="6" t="n">
        <v>43.5</v>
      </c>
      <c r="C6" s="6" t="n">
        <v>18.6</v>
      </c>
      <c r="D6" s="6" t="n">
        <v>6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rade Receivables - Narrative (Details) - EUR (€) € in Millions</t>
        </is>
      </c>
      <c r="B1" s="2" t="inlineStr">
        <is>
          <t>12 Months Ended</t>
        </is>
      </c>
    </row>
    <row r="2">
      <c r="B2" s="2" t="inlineStr">
        <is>
          <t>Mar. 31, 2022</t>
        </is>
      </c>
      <c r="C2" s="2" t="inlineStr">
        <is>
          <t>Mar. 31, 2021</t>
        </is>
      </c>
      <c r="D2" s="2" t="inlineStr">
        <is>
          <t>Mar. 31, 2020</t>
        </is>
      </c>
    </row>
    <row r="3">
      <c r="A3" s="3" t="inlineStr">
        <is>
          <t>Trade receivables</t>
        </is>
      </c>
      <c r="B3" s="4" t="inlineStr">
        <is>
          <t xml:space="preserve"> </t>
        </is>
      </c>
      <c r="C3" s="4" t="inlineStr">
        <is>
          <t xml:space="preserve"> </t>
        </is>
      </c>
      <c r="D3" s="4" t="inlineStr">
        <is>
          <t xml:space="preserve"> </t>
        </is>
      </c>
    </row>
    <row r="4">
      <c r="A4" s="4" t="inlineStr">
        <is>
          <t>Financial assets</t>
        </is>
      </c>
      <c r="B4" s="6" t="n">
        <v>5254.8</v>
      </c>
      <c r="C4" s="6" t="n">
        <v>3386.2</v>
      </c>
      <c r="D4" s="6" t="n">
        <v>4549.5</v>
      </c>
    </row>
    <row r="5">
      <c r="A5" s="4" t="inlineStr">
        <is>
          <t>Trade receivables [member]</t>
        </is>
      </c>
      <c r="B5" s="4" t="inlineStr">
        <is>
          <t xml:space="preserve"> </t>
        </is>
      </c>
      <c r="C5" s="4" t="inlineStr">
        <is>
          <t xml:space="preserve"> </t>
        </is>
      </c>
      <c r="D5" s="4" t="inlineStr">
        <is>
          <t xml:space="preserve"> </t>
        </is>
      </c>
    </row>
    <row r="6">
      <c r="A6" s="3" t="inlineStr">
        <is>
          <t>Trade receivables</t>
        </is>
      </c>
      <c r="B6" s="4" t="inlineStr">
        <is>
          <t xml:space="preserve"> </t>
        </is>
      </c>
      <c r="C6" s="4" t="inlineStr">
        <is>
          <t xml:space="preserve"> </t>
        </is>
      </c>
      <c r="D6" s="4" t="inlineStr">
        <is>
          <t xml:space="preserve"> </t>
        </is>
      </c>
    </row>
    <row r="7">
      <c r="A7" s="4" t="inlineStr">
        <is>
          <t>Change in allowance for impairment</t>
        </is>
      </c>
      <c r="B7" s="5" t="n">
        <v>0</v>
      </c>
      <c r="C7" s="5" t="n">
        <v>0</v>
      </c>
      <c r="D7" s="5" t="n">
        <v>0</v>
      </c>
    </row>
    <row r="8">
      <c r="A8" s="4" t="inlineStr">
        <is>
          <t>Bad Debts Written off</t>
        </is>
      </c>
      <c r="B8" s="5" t="n">
        <v>0</v>
      </c>
      <c r="C8" s="5" t="n">
        <v>0</v>
      </c>
      <c r="D8" s="5" t="n">
        <v>0</v>
      </c>
    </row>
    <row r="9">
      <c r="A9" s="4" t="inlineStr">
        <is>
          <t>Financial assets</t>
        </is>
      </c>
      <c r="B9" s="8" t="n">
        <v>43.5</v>
      </c>
      <c r="C9" s="8" t="n">
        <v>18.6</v>
      </c>
      <c r="D9" s="8" t="n">
        <v>2.3</v>
      </c>
    </row>
    <row r="10">
      <c r="A10" s="4" t="inlineStr">
        <is>
          <t>Trade receivables [member] | Past due</t>
        </is>
      </c>
      <c r="B10" s="4" t="inlineStr">
        <is>
          <t xml:space="preserve"> </t>
        </is>
      </c>
      <c r="C10" s="4" t="inlineStr">
        <is>
          <t xml:space="preserve"> </t>
        </is>
      </c>
      <c r="D10" s="4" t="inlineStr">
        <is>
          <t xml:space="preserve"> </t>
        </is>
      </c>
    </row>
    <row r="11">
      <c r="A11" s="3" t="inlineStr">
        <is>
          <t>Trade receivables</t>
        </is>
      </c>
      <c r="B11" s="4" t="inlineStr">
        <is>
          <t xml:space="preserve"> </t>
        </is>
      </c>
      <c r="C11" s="4" t="inlineStr">
        <is>
          <t xml:space="preserve"> </t>
        </is>
      </c>
      <c r="D11" s="4" t="inlineStr">
        <is>
          <t xml:space="preserve"> </t>
        </is>
      </c>
    </row>
    <row r="12">
      <c r="A12" s="4" t="inlineStr">
        <is>
          <t>Financial assets</t>
        </is>
      </c>
      <c r="B12" s="8" t="n">
        <v>3.6</v>
      </c>
      <c r="C12" s="5" t="n">
        <v>1</v>
      </c>
      <c r="D12" s="8" t="n">
        <v>3.3</v>
      </c>
    </row>
    <row r="13">
      <c r="A13" s="4" t="inlineStr">
        <is>
          <t>Trade receivables [member] | Past due and impaired</t>
        </is>
      </c>
      <c r="B13" s="4" t="inlineStr">
        <is>
          <t xml:space="preserve"> </t>
        </is>
      </c>
      <c r="C13" s="4" t="inlineStr">
        <is>
          <t xml:space="preserve"> </t>
        </is>
      </c>
      <c r="D13" s="4" t="inlineStr">
        <is>
          <t xml:space="preserve"> </t>
        </is>
      </c>
    </row>
    <row r="14">
      <c r="A14" s="3" t="inlineStr">
        <is>
          <t>Trade receivables</t>
        </is>
      </c>
      <c r="B14" s="4" t="inlineStr">
        <is>
          <t xml:space="preserve"> </t>
        </is>
      </c>
      <c r="C14" s="4" t="inlineStr">
        <is>
          <t xml:space="preserve"> </t>
        </is>
      </c>
      <c r="D14" s="4" t="inlineStr">
        <is>
          <t xml:space="preserve"> </t>
        </is>
      </c>
    </row>
    <row r="15">
      <c r="A15" s="4" t="inlineStr">
        <is>
          <t>Financial assets</t>
        </is>
      </c>
      <c r="B15" s="5" t="n">
        <v>0</v>
      </c>
      <c r="C15" s="5" t="n">
        <v>0</v>
      </c>
      <c r="D15" s="5" t="n">
        <v>0</v>
      </c>
    </row>
    <row r="16">
      <c r="A16" s="4" t="inlineStr">
        <is>
          <t>Trade receivables [member] | Past due but not impaired</t>
        </is>
      </c>
      <c r="B16" s="4" t="inlineStr">
        <is>
          <t xml:space="preserve"> </t>
        </is>
      </c>
      <c r="C16" s="4" t="inlineStr">
        <is>
          <t xml:space="preserve"> </t>
        </is>
      </c>
      <c r="D16" s="4" t="inlineStr">
        <is>
          <t xml:space="preserve"> </t>
        </is>
      </c>
    </row>
    <row r="17">
      <c r="A17" s="3" t="inlineStr">
        <is>
          <t>Trade receivables</t>
        </is>
      </c>
      <c r="B17" s="4" t="inlineStr">
        <is>
          <t xml:space="preserve"> </t>
        </is>
      </c>
      <c r="C17" s="4" t="inlineStr">
        <is>
          <t xml:space="preserve"> </t>
        </is>
      </c>
      <c r="D17" s="4" t="inlineStr">
        <is>
          <t xml:space="preserve"> </t>
        </is>
      </c>
    </row>
    <row r="18">
      <c r="A18" s="4" t="inlineStr">
        <is>
          <t>Financial assets</t>
        </is>
      </c>
      <c r="B18" s="6" t="n">
        <v>3.6</v>
      </c>
      <c r="C18" s="7" t="n">
        <v>1</v>
      </c>
      <c r="D18" s="6" t="n">
        <v>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stricted cash (Details) - EUR (€) € in Millions</t>
        </is>
      </c>
      <c r="B1" s="2" t="inlineStr">
        <is>
          <t>Mar. 31, 2022</t>
        </is>
      </c>
      <c r="C1" s="2" t="inlineStr">
        <is>
          <t>Mar. 31, 2021</t>
        </is>
      </c>
      <c r="D1" s="2" t="inlineStr">
        <is>
          <t>Mar. 31, 2020</t>
        </is>
      </c>
    </row>
    <row r="2">
      <c r="A2" s="3" t="inlineStr">
        <is>
          <t>Restricted cash</t>
        </is>
      </c>
      <c r="B2" s="4" t="inlineStr">
        <is>
          <t xml:space="preserve"> </t>
        </is>
      </c>
      <c r="C2" s="4" t="inlineStr">
        <is>
          <t xml:space="preserve"> </t>
        </is>
      </c>
      <c r="D2" s="4" t="inlineStr">
        <is>
          <t xml:space="preserve"> </t>
        </is>
      </c>
    </row>
    <row r="3">
      <c r="A3" s="4" t="inlineStr">
        <is>
          <t>Restricted cash</t>
        </is>
      </c>
      <c r="B3" s="6" t="n">
        <v>22.7</v>
      </c>
      <c r="C3" s="6" t="n">
        <v>34.1</v>
      </c>
      <c r="D3" s="6" t="n">
        <v>3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rade Payables (Details) - EUR (€) € in Millions</t>
        </is>
      </c>
      <c r="B1" s="2" t="inlineStr">
        <is>
          <t>12 Months Ended</t>
        </is>
      </c>
    </row>
    <row r="2">
      <c r="B2" s="2" t="inlineStr">
        <is>
          <t>Mar. 31, 2021</t>
        </is>
      </c>
      <c r="C2" s="2" t="inlineStr">
        <is>
          <t>Mar. 31, 2022</t>
        </is>
      </c>
      <c r="D2" s="2" t="inlineStr">
        <is>
          <t>Mar. 31, 2020</t>
        </is>
      </c>
    </row>
    <row r="3">
      <c r="A3" s="3" t="inlineStr">
        <is>
          <t>Trade and other payables [abstract]</t>
        </is>
      </c>
      <c r="B3" s="4" t="inlineStr">
        <is>
          <t xml:space="preserve"> </t>
        </is>
      </c>
      <c r="C3" s="4" t="inlineStr">
        <is>
          <t xml:space="preserve"> </t>
        </is>
      </c>
      <c r="D3" s="4" t="inlineStr">
        <is>
          <t xml:space="preserve"> </t>
        </is>
      </c>
    </row>
    <row r="4">
      <c r="A4" s="4" t="inlineStr">
        <is>
          <t>Trade payables - Current</t>
        </is>
      </c>
      <c r="B4" s="7" t="n">
        <v>336</v>
      </c>
      <c r="C4" s="7" t="n">
        <v>1029</v>
      </c>
      <c r="D4" s="6" t="n">
        <v>1368.2</v>
      </c>
    </row>
    <row r="5">
      <c r="A5" s="4" t="inlineStr">
        <is>
          <t>Trade payables - Non-current</t>
        </is>
      </c>
      <c r="B5" s="8" t="n">
        <v>179.9</v>
      </c>
      <c r="C5" s="8" t="n">
        <v>49.2</v>
      </c>
      <c r="D5" s="4" t="inlineStr">
        <is>
          <t xml:space="preserve"> </t>
        </is>
      </c>
    </row>
    <row r="6">
      <c r="A6" s="4" t="inlineStr">
        <is>
          <t>Total trade payables</t>
        </is>
      </c>
      <c r="B6" s="8" t="n">
        <v>515.9</v>
      </c>
      <c r="C6" s="6" t="n">
        <v>1078.2</v>
      </c>
      <c r="D6" s="6" t="n">
        <v>1368.2</v>
      </c>
    </row>
    <row r="7">
      <c r="A7" s="4" t="inlineStr">
        <is>
          <t>Reversal of certain pre-delivery trade payables</t>
        </is>
      </c>
      <c r="B7" s="7" t="n">
        <v>497</v>
      </c>
      <c r="C7" s="4" t="inlineStr">
        <is>
          <t xml:space="preserve"> </t>
        </is>
      </c>
      <c r="D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rued expenses and other liabilities (Details) - EUR (€) € in Millions</t>
        </is>
      </c>
      <c r="B1" s="2" t="inlineStr">
        <is>
          <t>Mar. 31, 2022</t>
        </is>
      </c>
      <c r="C1" s="2" t="inlineStr">
        <is>
          <t>Mar. 31, 2021</t>
        </is>
      </c>
      <c r="D1" s="2" t="inlineStr">
        <is>
          <t>Mar. 31, 2020</t>
        </is>
      </c>
      <c r="E1" s="2" t="inlineStr">
        <is>
          <t>Mar. 31, 2019</t>
        </is>
      </c>
    </row>
    <row r="2">
      <c r="A2" s="3" t="inlineStr">
        <is>
          <t>Accrued expenses and other liabilities</t>
        </is>
      </c>
      <c r="B2" s="4" t="inlineStr">
        <is>
          <t xml:space="preserve"> </t>
        </is>
      </c>
      <c r="C2" s="4" t="inlineStr">
        <is>
          <t xml:space="preserve"> </t>
        </is>
      </c>
      <c r="D2" s="4" t="inlineStr">
        <is>
          <t xml:space="preserve"> </t>
        </is>
      </c>
      <c r="E2" s="4" t="inlineStr">
        <is>
          <t xml:space="preserve"> </t>
        </is>
      </c>
    </row>
    <row r="3">
      <c r="A3" s="4" t="inlineStr">
        <is>
          <t>Accruals</t>
        </is>
      </c>
      <c r="B3" s="7" t="n">
        <v>953</v>
      </c>
      <c r="C3" s="6" t="n">
        <v>887.3</v>
      </c>
      <c r="D3" s="6" t="n">
        <v>1553.1</v>
      </c>
      <c r="E3" s="4" t="inlineStr">
        <is>
          <t xml:space="preserve"> </t>
        </is>
      </c>
    </row>
    <row r="4">
      <c r="A4" s="4" t="inlineStr">
        <is>
          <t>Indirect tax and duties</t>
        </is>
      </c>
      <c r="B4" s="8" t="n">
        <v>485.6</v>
      </c>
      <c r="C4" s="8" t="n">
        <v>96.7</v>
      </c>
      <c r="D4" s="8" t="n">
        <v>489.8</v>
      </c>
      <c r="E4" s="4" t="inlineStr">
        <is>
          <t xml:space="preserve"> </t>
        </is>
      </c>
    </row>
    <row r="5">
      <c r="A5" s="4" t="inlineStr">
        <is>
          <t>Unearned revenue (contract liabilities)</t>
        </is>
      </c>
      <c r="B5" s="8" t="n">
        <v>1554.2</v>
      </c>
      <c r="C5" s="8" t="n">
        <v>290.9</v>
      </c>
      <c r="D5" s="8" t="n">
        <v>546.5</v>
      </c>
      <c r="E5" s="6" t="n">
        <v>1962.3</v>
      </c>
    </row>
    <row r="6">
      <c r="A6" s="4" t="inlineStr">
        <is>
          <t>Total accrued expenses and other liabilities</t>
        </is>
      </c>
      <c r="B6" s="6" t="n">
        <v>2992.8</v>
      </c>
      <c r="C6" s="6" t="n">
        <v>1274.9</v>
      </c>
      <c r="D6" s="6" t="n">
        <v>2589.4</v>
      </c>
      <c r="E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Contract liabilities (Details) - EUR (€) € in Millions</t>
        </is>
      </c>
      <c r="B1" s="2" t="inlineStr">
        <is>
          <t>12 Months Ended</t>
        </is>
      </c>
    </row>
    <row r="2">
      <c r="B2" s="2" t="inlineStr">
        <is>
          <t>Mar. 31, 2022</t>
        </is>
      </c>
      <c r="C2" s="2" t="inlineStr">
        <is>
          <t>Mar. 31, 2021</t>
        </is>
      </c>
      <c r="D2" s="2" t="inlineStr">
        <is>
          <t>Mar. 31, 2020</t>
        </is>
      </c>
    </row>
    <row r="3">
      <c r="A3" s="3" t="inlineStr">
        <is>
          <t>Contract Liabilities</t>
        </is>
      </c>
      <c r="B3" s="4" t="inlineStr">
        <is>
          <t xml:space="preserve"> </t>
        </is>
      </c>
      <c r="C3" s="4" t="inlineStr">
        <is>
          <t xml:space="preserve"> </t>
        </is>
      </c>
      <c r="D3" s="4" t="inlineStr">
        <is>
          <t xml:space="preserve"> </t>
        </is>
      </c>
    </row>
    <row r="4">
      <c r="A4" s="4" t="inlineStr">
        <is>
          <t>Opening contract liabilities</t>
        </is>
      </c>
      <c r="B4" s="6" t="n">
        <v>290.9</v>
      </c>
      <c r="C4" s="6" t="n">
        <v>546.5</v>
      </c>
      <c r="D4" s="6" t="n">
        <v>1962.3</v>
      </c>
    </row>
    <row r="5">
      <c r="A5" s="4" t="inlineStr">
        <is>
          <t>Revenue deferred during the year</t>
        </is>
      </c>
      <c r="B5" s="8" t="n">
        <v>5648.4</v>
      </c>
      <c r="C5" s="5" t="n">
        <v>1248</v>
      </c>
      <c r="D5" s="8" t="n">
        <v>6107.2</v>
      </c>
    </row>
    <row r="6">
      <c r="A6" s="4" t="inlineStr">
        <is>
          <t>Revenue recognized during the year</t>
        </is>
      </c>
      <c r="B6" s="8" t="n">
        <v>-4385.1</v>
      </c>
      <c r="C6" s="8" t="n">
        <v>-1503.6</v>
      </c>
      <c r="D6" s="5" t="n">
        <v>-7523</v>
      </c>
    </row>
    <row r="7">
      <c r="A7" s="4" t="inlineStr">
        <is>
          <t>Closing contract liabilities</t>
        </is>
      </c>
      <c r="B7" s="6" t="n">
        <v>1554.2</v>
      </c>
      <c r="C7" s="6" t="n">
        <v>290.9</v>
      </c>
      <c r="D7" s="6" t="n">
        <v>54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Indirect tax and duties (Details) - EUR (€) € in Millions</t>
        </is>
      </c>
      <c r="B1" s="2" t="inlineStr">
        <is>
          <t>Mar. 31, 2022</t>
        </is>
      </c>
      <c r="C1" s="2" t="inlineStr">
        <is>
          <t>Mar. 31, 2021</t>
        </is>
      </c>
      <c r="D1" s="2" t="inlineStr">
        <is>
          <t>Mar. 31, 2020</t>
        </is>
      </c>
    </row>
    <row r="2">
      <c r="A2" s="3" t="inlineStr">
        <is>
          <t>Accrued expenses and other liabilities</t>
        </is>
      </c>
      <c r="B2" s="4" t="inlineStr">
        <is>
          <t xml:space="preserve"> </t>
        </is>
      </c>
      <c r="C2" s="4" t="inlineStr">
        <is>
          <t xml:space="preserve"> </t>
        </is>
      </c>
      <c r="D2" s="4" t="inlineStr">
        <is>
          <t xml:space="preserve"> </t>
        </is>
      </c>
    </row>
    <row r="3">
      <c r="A3" s="4" t="inlineStr">
        <is>
          <t>PAYE (payroll taxes)</t>
        </is>
      </c>
      <c r="B3" s="6" t="n">
        <v>13.5</v>
      </c>
      <c r="C3" s="6" t="n">
        <v>11.2</v>
      </c>
      <c r="D3" s="6" t="n">
        <v>25.3</v>
      </c>
    </row>
    <row r="4">
      <c r="A4" s="4" t="inlineStr">
        <is>
          <t>Other tax (principally air passenger duty in various countries)</t>
        </is>
      </c>
      <c r="B4" s="8" t="n">
        <v>472.1</v>
      </c>
      <c r="C4" s="8" t="n">
        <v>85.5</v>
      </c>
      <c r="D4" s="8" t="n">
        <v>464.5</v>
      </c>
    </row>
    <row r="5">
      <c r="A5" s="4" t="inlineStr">
        <is>
          <t>Total indirect tax and duties</t>
        </is>
      </c>
      <c r="B5" s="6" t="n">
        <v>485.6</v>
      </c>
      <c r="C5" s="6" t="n">
        <v>96.7</v>
      </c>
      <c r="D5" s="6" t="n">
        <v>48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Financial assets (Details) - EUR (€) € in Millions</t>
        </is>
      </c>
      <c r="B1" s="2" t="inlineStr">
        <is>
          <t>Mar. 31, 2022</t>
        </is>
      </c>
      <c r="C1" s="2" t="inlineStr">
        <is>
          <t>Mar. 31, 2021</t>
        </is>
      </c>
      <c r="D1" s="2" t="inlineStr">
        <is>
          <t>Mar.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Total financial assets</t>
        </is>
      </c>
      <c r="B3" s="6" t="n">
        <v>5254.8</v>
      </c>
      <c r="C3" s="6" t="n">
        <v>3386.2</v>
      </c>
      <c r="D3" s="6" t="n">
        <v>4549.5</v>
      </c>
    </row>
    <row r="4">
      <c r="A4" s="4" t="inlineStr">
        <is>
          <t>Current derivative assets</t>
        </is>
      </c>
      <c r="B4" s="8" t="n">
        <v>1400.4</v>
      </c>
      <c r="C4" s="5" t="n">
        <v>106</v>
      </c>
      <c r="D4" s="8" t="n">
        <v>293.2</v>
      </c>
    </row>
    <row r="5">
      <c r="A5" s="4" t="inlineStr">
        <is>
          <t>Not measured at fair value in statement of financial position but for which fair value is disclosed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Total Fair Value</t>
        </is>
      </c>
      <c r="B7" s="8" t="n">
        <v>1585.5</v>
      </c>
      <c r="C7" s="8" t="n">
        <v>217.3</v>
      </c>
      <c r="D7" s="8" t="n">
        <v>671.7</v>
      </c>
    </row>
    <row r="8">
      <c r="A8" s="4" t="inlineStr">
        <is>
          <t>Amortized Cost</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Total financial assets</t>
        </is>
      </c>
      <c r="B10" s="8" t="n">
        <v>3669.3</v>
      </c>
      <c r="C10" s="8" t="n">
        <v>3168.9</v>
      </c>
      <c r="D10" s="8" t="n">
        <v>3877.8</v>
      </c>
    </row>
    <row r="11">
      <c r="A11" s="4" t="inlineStr">
        <is>
          <t>Cash-Flow Hedges</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Total financial assets</t>
        </is>
      </c>
      <c r="B13" s="5" t="n">
        <v>1435</v>
      </c>
      <c r="C13" s="8" t="n">
        <v>217.3</v>
      </c>
      <c r="D13" s="8" t="n">
        <v>671.7</v>
      </c>
    </row>
    <row r="14">
      <c r="A14" s="4" t="inlineStr">
        <is>
          <t>Fair value through Profit &amp; Loss</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Total financial assets</t>
        </is>
      </c>
      <c r="B16" s="8" t="n">
        <v>150.5</v>
      </c>
      <c r="C16" s="4" t="inlineStr">
        <is>
          <t xml:space="preserve"> </t>
        </is>
      </c>
      <c r="D16" s="4" t="inlineStr">
        <is>
          <t xml:space="preserve"> </t>
        </is>
      </c>
    </row>
    <row r="17">
      <c r="A17" s="4" t="inlineStr">
        <is>
          <t>Cash and cash equivalents</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Total financial assets</t>
        </is>
      </c>
      <c r="B19" s="5" t="n">
        <v>2669</v>
      </c>
      <c r="C19" s="8" t="n">
        <v>2650.7</v>
      </c>
      <c r="D19" s="8" t="n">
        <v>2566.4</v>
      </c>
    </row>
    <row r="20">
      <c r="A20" s="4" t="inlineStr">
        <is>
          <t>Cash and cash equivalents | Amortized Cost</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Total financial assets</t>
        </is>
      </c>
      <c r="B22" s="5" t="n">
        <v>2669</v>
      </c>
      <c r="C22" s="8" t="n">
        <v>2650.7</v>
      </c>
      <c r="D22" s="8" t="n">
        <v>2566.4</v>
      </c>
    </row>
    <row r="23">
      <c r="A23" s="4" t="inlineStr">
        <is>
          <t>Cash &gt; 3 months</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Total financial assets</t>
        </is>
      </c>
      <c r="B25" s="8" t="n">
        <v>934.1</v>
      </c>
      <c r="C25" s="8" t="n">
        <v>465.5</v>
      </c>
      <c r="D25" s="8" t="n">
        <v>1207.2</v>
      </c>
    </row>
    <row r="26">
      <c r="A26" s="4" t="inlineStr">
        <is>
          <t>Cash &gt; 3 months | Amortized Cost</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Total financial assets</t>
        </is>
      </c>
      <c r="B28" s="8" t="n">
        <v>934.1</v>
      </c>
      <c r="C28" s="8" t="n">
        <v>465.5</v>
      </c>
      <c r="D28" s="8" t="n">
        <v>1207.2</v>
      </c>
    </row>
    <row r="29">
      <c r="A29" s="4" t="inlineStr">
        <is>
          <t>Restricted cash</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Total financial assets</t>
        </is>
      </c>
      <c r="B31" s="8" t="n">
        <v>22.7</v>
      </c>
      <c r="C31" s="8" t="n">
        <v>34.1</v>
      </c>
      <c r="D31" s="8" t="n">
        <v>34.4</v>
      </c>
    </row>
    <row r="32">
      <c r="A32" s="4" t="inlineStr">
        <is>
          <t>Restricted cash | Amortized Cost</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Total financial assets</t>
        </is>
      </c>
      <c r="B34" s="8" t="n">
        <v>22.7</v>
      </c>
      <c r="C34" s="8" t="n">
        <v>34.1</v>
      </c>
      <c r="D34" s="8" t="n">
        <v>34.4</v>
      </c>
    </row>
    <row r="35">
      <c r="A35" s="4" t="inlineStr">
        <is>
          <t>Foriegn currency forward contracts</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Total financial assets</t>
        </is>
      </c>
      <c r="B37" s="8" t="n">
        <v>474.1</v>
      </c>
      <c r="C37" s="8" t="n">
        <v>208.9</v>
      </c>
      <c r="D37" s="8" t="n">
        <v>663.7</v>
      </c>
    </row>
    <row r="38">
      <c r="A38" s="4" t="inlineStr">
        <is>
          <t>Foriegn currency forward contracts | Not measured at fair value in statement of financial position but for which fair value is disclosed [member]</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Total Fair Value</t>
        </is>
      </c>
      <c r="B40" s="8" t="n">
        <v>474.1</v>
      </c>
      <c r="C40" s="8" t="n">
        <v>208.9</v>
      </c>
      <c r="D40" s="8" t="n">
        <v>663.7</v>
      </c>
    </row>
    <row r="41">
      <c r="A41" s="4" t="inlineStr">
        <is>
          <t>Foriegn currency forward contracts | Cash-Flow Hedges</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Total financial assets</t>
        </is>
      </c>
      <c r="B43" s="8" t="n">
        <v>474.1</v>
      </c>
      <c r="C43" s="8" t="n">
        <v>208.9</v>
      </c>
      <c r="D43" s="8" t="n">
        <v>663.7</v>
      </c>
    </row>
    <row r="44">
      <c r="A44" s="4" t="inlineStr">
        <is>
          <t>Jet fuel and carbon derivative contracts</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Total financial assets</t>
        </is>
      </c>
      <c r="B46" s="8" t="n">
        <v>956.3</v>
      </c>
      <c r="C46" s="4" t="inlineStr">
        <is>
          <t xml:space="preserve"> </t>
        </is>
      </c>
      <c r="D46" s="4" t="inlineStr">
        <is>
          <t xml:space="preserve"> </t>
        </is>
      </c>
    </row>
    <row r="47">
      <c r="A47" s="4" t="inlineStr">
        <is>
          <t>Jet fuel and carbon derivative contracts | Not measured at fair value in statement of financial position but for which fair value is disclosed [member]</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Total Fair Value</t>
        </is>
      </c>
      <c r="B49" s="8" t="n">
        <v>956.3</v>
      </c>
      <c r="C49" s="4" t="inlineStr">
        <is>
          <t xml:space="preserve"> </t>
        </is>
      </c>
      <c r="D49" s="4" t="inlineStr">
        <is>
          <t xml:space="preserve"> </t>
        </is>
      </c>
    </row>
    <row r="50">
      <c r="A50" s="4" t="inlineStr">
        <is>
          <t>Jet fuel and carbon derivative contracts | Cash-Flow Hedges</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Total financial assets</t>
        </is>
      </c>
      <c r="B52" s="8" t="n">
        <v>956.3</v>
      </c>
      <c r="C52" s="4" t="inlineStr">
        <is>
          <t xml:space="preserve"> </t>
        </is>
      </c>
      <c r="D52" s="4" t="inlineStr">
        <is>
          <t xml:space="preserve"> </t>
        </is>
      </c>
    </row>
    <row r="53">
      <c r="A53" s="4" t="inlineStr">
        <is>
          <t>Jet fuel options</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Total financial assets</t>
        </is>
      </c>
      <c r="B55" s="8" t="n">
        <v>150.5</v>
      </c>
      <c r="C55" s="4" t="inlineStr">
        <is>
          <t xml:space="preserve"> </t>
        </is>
      </c>
      <c r="D55" s="4" t="inlineStr">
        <is>
          <t xml:space="preserve"> </t>
        </is>
      </c>
    </row>
    <row r="56">
      <c r="A56" s="4" t="inlineStr">
        <is>
          <t>Jet fuel options | Not measured at fair value in statement of financial position but for which fair value is disclosed [member]</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Total Fair Value</t>
        </is>
      </c>
      <c r="B58" s="8" t="n">
        <v>150.5</v>
      </c>
      <c r="C58" s="4" t="inlineStr">
        <is>
          <t xml:space="preserve"> </t>
        </is>
      </c>
      <c r="D58" s="4" t="inlineStr">
        <is>
          <t xml:space="preserve"> </t>
        </is>
      </c>
    </row>
    <row r="59">
      <c r="A59" s="4" t="inlineStr">
        <is>
          <t>Jet fuel options | Fair value through Profit &amp; Loss</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Total financial assets</t>
        </is>
      </c>
      <c r="B61" s="8" t="n">
        <v>150.5</v>
      </c>
      <c r="C61" s="4" t="inlineStr">
        <is>
          <t xml:space="preserve"> </t>
        </is>
      </c>
      <c r="D61" s="4" t="inlineStr">
        <is>
          <t xml:space="preserve"> </t>
        </is>
      </c>
    </row>
    <row r="62">
      <c r="A62" s="4" t="inlineStr">
        <is>
          <t>Currency swap contract</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Total financial assets</t>
        </is>
      </c>
      <c r="B64" s="8" t="n">
        <v>4.6</v>
      </c>
      <c r="C64" s="5" t="n">
        <v>3</v>
      </c>
      <c r="D64" s="4" t="inlineStr">
        <is>
          <t xml:space="preserve"> </t>
        </is>
      </c>
    </row>
    <row r="65">
      <c r="A65" s="4" t="inlineStr">
        <is>
          <t>Currency swap contract | Not measured at fair value in statement of financial position but for which fair value is disclosed [member]</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Total Fair Value</t>
        </is>
      </c>
      <c r="B67" s="8" t="n">
        <v>4.6</v>
      </c>
      <c r="C67" s="5" t="n">
        <v>3</v>
      </c>
      <c r="D67" s="4" t="inlineStr">
        <is>
          <t xml:space="preserve"> </t>
        </is>
      </c>
    </row>
    <row r="68">
      <c r="A68" s="4" t="inlineStr">
        <is>
          <t>Currency swap contract | Cash-Flow Hedges</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Total financial assets</t>
        </is>
      </c>
      <c r="B70" s="8" t="n">
        <v>4.6</v>
      </c>
      <c r="C70" s="5" t="n">
        <v>3</v>
      </c>
      <c r="D70" s="4" t="inlineStr">
        <is>
          <t xml:space="preserve"> </t>
        </is>
      </c>
    </row>
    <row r="71">
      <c r="A71" s="4" t="inlineStr">
        <is>
          <t>GBP Currency Swaps</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Total financial assets</t>
        </is>
      </c>
      <c r="B73" s="4" t="inlineStr">
        <is>
          <t xml:space="preserve"> </t>
        </is>
      </c>
      <c r="C73" s="8" t="n">
        <v>5.4</v>
      </c>
      <c r="D73" s="4" t="inlineStr">
        <is>
          <t xml:space="preserve"> </t>
        </is>
      </c>
    </row>
    <row r="74">
      <c r="A74" s="4" t="inlineStr">
        <is>
          <t>GBP Currency Swaps | Not measured at fair value in statement of financial position but for which fair value is disclosed [member]</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Total Fair Value</t>
        </is>
      </c>
      <c r="B76" s="4" t="inlineStr">
        <is>
          <t xml:space="preserve"> </t>
        </is>
      </c>
      <c r="C76" s="8" t="n">
        <v>5.4</v>
      </c>
      <c r="D76" s="4" t="inlineStr">
        <is>
          <t xml:space="preserve"> </t>
        </is>
      </c>
    </row>
    <row r="77">
      <c r="A77" s="4" t="inlineStr">
        <is>
          <t>GBP Currency Swaps | Cash-Flow Hedges</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Total financial assets</t>
        </is>
      </c>
      <c r="B79" s="4" t="inlineStr">
        <is>
          <t xml:space="preserve"> </t>
        </is>
      </c>
      <c r="C79" s="8" t="n">
        <v>5.4</v>
      </c>
      <c r="D79" s="4" t="inlineStr">
        <is>
          <t xml:space="preserve"> </t>
        </is>
      </c>
    </row>
    <row r="80">
      <c r="A80" s="4" t="inlineStr">
        <is>
          <t>Interest rate swaps</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Total financial assets</t>
        </is>
      </c>
      <c r="B82" s="4" t="inlineStr">
        <is>
          <t xml:space="preserve"> </t>
        </is>
      </c>
      <c r="C82" s="4" t="inlineStr">
        <is>
          <t xml:space="preserve"> </t>
        </is>
      </c>
      <c r="D82" s="5" t="n">
        <v>8</v>
      </c>
    </row>
    <row r="83">
      <c r="A83" s="4" t="inlineStr">
        <is>
          <t>Interest rate swaps | Not measured at fair value in statement of financial position but for which fair value is disclosed [member]</t>
        </is>
      </c>
      <c r="B83" s="4" t="inlineStr">
        <is>
          <t xml:space="preserve"> </t>
        </is>
      </c>
      <c r="C83" s="4" t="inlineStr">
        <is>
          <t xml:space="preserve"> </t>
        </is>
      </c>
      <c r="D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row>
    <row r="85">
      <c r="A85" s="4" t="inlineStr">
        <is>
          <t>Total Fair Value</t>
        </is>
      </c>
      <c r="B85" s="4" t="inlineStr">
        <is>
          <t xml:space="preserve"> </t>
        </is>
      </c>
      <c r="C85" s="4" t="inlineStr">
        <is>
          <t xml:space="preserve"> </t>
        </is>
      </c>
      <c r="D85" s="5" t="n">
        <v>8</v>
      </c>
    </row>
    <row r="86">
      <c r="A86" s="4" t="inlineStr">
        <is>
          <t>Interest rate swaps | Cash-Flow Hedges</t>
        </is>
      </c>
      <c r="B86" s="4" t="inlineStr">
        <is>
          <t xml:space="preserve"> </t>
        </is>
      </c>
      <c r="C86" s="4" t="inlineStr">
        <is>
          <t xml:space="preserve"> </t>
        </is>
      </c>
      <c r="D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row>
    <row r="88">
      <c r="A88" s="4" t="inlineStr">
        <is>
          <t>Total financial assets</t>
        </is>
      </c>
      <c r="B88" s="4" t="inlineStr">
        <is>
          <t xml:space="preserve"> </t>
        </is>
      </c>
      <c r="C88" s="4" t="inlineStr">
        <is>
          <t xml:space="preserve"> </t>
        </is>
      </c>
      <c r="D88" s="5" t="n">
        <v>8</v>
      </c>
    </row>
    <row r="89">
      <c r="A89" s="4" t="inlineStr">
        <is>
          <t>Commodity forward contracts</t>
        </is>
      </c>
      <c r="B89" s="4" t="inlineStr">
        <is>
          <t xml:space="preserve"> </t>
        </is>
      </c>
      <c r="C89" s="4" t="inlineStr">
        <is>
          <t xml:space="preserve"> </t>
        </is>
      </c>
      <c r="D89" s="4" t="inlineStr">
        <is>
          <t xml:space="preserve"> </t>
        </is>
      </c>
    </row>
    <row r="90">
      <c r="A90" s="3" t="inlineStr">
        <is>
          <t>Disclosure of financial assets [line items]</t>
        </is>
      </c>
      <c r="B90" s="4" t="inlineStr">
        <is>
          <t xml:space="preserve"> </t>
        </is>
      </c>
      <c r="C90" s="4" t="inlineStr">
        <is>
          <t xml:space="preserve"> </t>
        </is>
      </c>
      <c r="D90" s="4" t="inlineStr">
        <is>
          <t xml:space="preserve"> </t>
        </is>
      </c>
    </row>
    <row r="91">
      <c r="A91" s="4" t="inlineStr">
        <is>
          <t>Total financial assets</t>
        </is>
      </c>
      <c r="B91" s="4" t="inlineStr">
        <is>
          <t xml:space="preserve"> </t>
        </is>
      </c>
      <c r="C91" s="4" t="inlineStr">
        <is>
          <t xml:space="preserve"> </t>
        </is>
      </c>
      <c r="D91" s="8" t="n">
        <v>67.5</v>
      </c>
    </row>
    <row r="92">
      <c r="A92" s="4" t="inlineStr">
        <is>
          <t>Commodity forward contracts | Amortized Cost</t>
        </is>
      </c>
      <c r="B92" s="4" t="inlineStr">
        <is>
          <t xml:space="preserve"> </t>
        </is>
      </c>
      <c r="C92" s="4" t="inlineStr">
        <is>
          <t xml:space="preserve"> </t>
        </is>
      </c>
      <c r="D92" s="4" t="inlineStr">
        <is>
          <t xml:space="preserve"> </t>
        </is>
      </c>
    </row>
    <row r="93">
      <c r="A93" s="3" t="inlineStr">
        <is>
          <t>Disclosure of financial assets [line items]</t>
        </is>
      </c>
      <c r="B93" s="4" t="inlineStr">
        <is>
          <t xml:space="preserve"> </t>
        </is>
      </c>
      <c r="C93" s="4" t="inlineStr">
        <is>
          <t xml:space="preserve"> </t>
        </is>
      </c>
      <c r="D93" s="4" t="inlineStr">
        <is>
          <t xml:space="preserve"> </t>
        </is>
      </c>
    </row>
    <row r="94">
      <c r="A94" s="4" t="inlineStr">
        <is>
          <t>Total financial assets</t>
        </is>
      </c>
      <c r="B94" s="4" t="inlineStr">
        <is>
          <t xml:space="preserve"> </t>
        </is>
      </c>
      <c r="C94" s="4" t="inlineStr">
        <is>
          <t xml:space="preserve"> </t>
        </is>
      </c>
      <c r="D94" s="8" t="n">
        <v>67.5</v>
      </c>
    </row>
    <row r="95">
      <c r="A95" s="4" t="inlineStr">
        <is>
          <t>Trade receivables</t>
        </is>
      </c>
      <c r="B95" s="4" t="inlineStr">
        <is>
          <t xml:space="preserve"> </t>
        </is>
      </c>
      <c r="C95" s="4" t="inlineStr">
        <is>
          <t xml:space="preserve"> </t>
        </is>
      </c>
      <c r="D95" s="4" t="inlineStr">
        <is>
          <t xml:space="preserve"> </t>
        </is>
      </c>
    </row>
    <row r="96">
      <c r="A96" s="3" t="inlineStr">
        <is>
          <t>Disclosure of financial assets [line items]</t>
        </is>
      </c>
      <c r="B96" s="4" t="inlineStr">
        <is>
          <t xml:space="preserve"> </t>
        </is>
      </c>
      <c r="C96" s="4" t="inlineStr">
        <is>
          <t xml:space="preserve"> </t>
        </is>
      </c>
      <c r="D96" s="4" t="inlineStr">
        <is>
          <t xml:space="preserve"> </t>
        </is>
      </c>
    </row>
    <row r="97">
      <c r="A97" s="4" t="inlineStr">
        <is>
          <t>Total financial assets</t>
        </is>
      </c>
      <c r="B97" s="8" t="n">
        <v>43.5</v>
      </c>
      <c r="C97" s="8" t="n">
        <v>18.6</v>
      </c>
      <c r="D97" s="8" t="n">
        <v>2.3</v>
      </c>
    </row>
    <row r="98">
      <c r="A98" s="4" t="inlineStr">
        <is>
          <t>Trade receivables | Amortized Cost</t>
        </is>
      </c>
      <c r="B98" s="4" t="inlineStr">
        <is>
          <t xml:space="preserve"> </t>
        </is>
      </c>
      <c r="C98" s="4" t="inlineStr">
        <is>
          <t xml:space="preserve"> </t>
        </is>
      </c>
      <c r="D98" s="4" t="inlineStr">
        <is>
          <t xml:space="preserve"> </t>
        </is>
      </c>
    </row>
    <row r="99">
      <c r="A99" s="3" t="inlineStr">
        <is>
          <t>Disclosure of financial assets [line items]</t>
        </is>
      </c>
      <c r="B99" s="4" t="inlineStr">
        <is>
          <t xml:space="preserve"> </t>
        </is>
      </c>
      <c r="C99" s="4" t="inlineStr">
        <is>
          <t xml:space="preserve"> </t>
        </is>
      </c>
      <c r="D99" s="4" t="inlineStr">
        <is>
          <t xml:space="preserve"> </t>
        </is>
      </c>
    </row>
    <row r="100">
      <c r="A100" s="4" t="inlineStr">
        <is>
          <t>Total financial assets</t>
        </is>
      </c>
      <c r="B100" s="6" t="n">
        <v>43.5</v>
      </c>
      <c r="C100" s="6" t="n">
        <v>18.6</v>
      </c>
      <c r="D100" s="6" t="n">
        <v>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Financial liabilities (Details) - EUR (€) € in Millions</t>
        </is>
      </c>
      <c r="B1" s="2" t="inlineStr">
        <is>
          <t>Mar. 31, 2022</t>
        </is>
      </c>
      <c r="C1" s="2" t="inlineStr">
        <is>
          <t>Mar. 31, 2021</t>
        </is>
      </c>
      <c r="D1" s="2" t="inlineStr">
        <is>
          <t>Mar. 31, 2020</t>
        </is>
      </c>
    </row>
    <row r="2">
      <c r="A2" s="3" t="inlineStr">
        <is>
          <t>Disclosure of financial liabilities [line items]</t>
        </is>
      </c>
      <c r="B2" s="4" t="inlineStr">
        <is>
          <t xml:space="preserve"> </t>
        </is>
      </c>
      <c r="C2" s="4" t="inlineStr">
        <is>
          <t xml:space="preserve"> </t>
        </is>
      </c>
      <c r="D2" s="4" t="inlineStr">
        <is>
          <t xml:space="preserve"> </t>
        </is>
      </c>
    </row>
    <row r="3">
      <c r="A3" s="4" t="inlineStr">
        <is>
          <t>Total financial liabilities</t>
        </is>
      </c>
      <c r="B3" s="6" t="n">
        <v>7008.9</v>
      </c>
      <c r="C3" s="6" t="n">
        <v>6732.5</v>
      </c>
      <c r="D3" s="6" t="n">
        <v>8117.1</v>
      </c>
    </row>
    <row r="4">
      <c r="A4" s="4" t="inlineStr">
        <is>
          <t>Current derivative financial liabilities</t>
        </is>
      </c>
      <c r="B4" s="8" t="n">
        <v>38.6</v>
      </c>
      <c r="C4" s="8" t="n">
        <v>79.2</v>
      </c>
      <c r="D4" s="5" t="n">
        <v>1050</v>
      </c>
    </row>
    <row r="5">
      <c r="A5" s="4" t="inlineStr">
        <is>
          <t>Not measured at fair value in statement of financial position but for which fair value is disclosed [member]</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Total Fair Value</t>
        </is>
      </c>
      <c r="B7" s="5" t="n">
        <v>5040</v>
      </c>
      <c r="C7" s="8" t="n">
        <v>5621.9</v>
      </c>
      <c r="D7" s="8" t="n">
        <v>4726.3</v>
      </c>
    </row>
    <row r="8">
      <c r="A8" s="4" t="inlineStr">
        <is>
          <t>Liabilities at Amortised Cost</t>
        </is>
      </c>
      <c r="B8" s="4" t="inlineStr">
        <is>
          <t xml:space="preserve"> </t>
        </is>
      </c>
      <c r="C8" s="4" t="inlineStr">
        <is>
          <t xml:space="preserve"> </t>
        </is>
      </c>
      <c r="D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row>
    <row r="10">
      <c r="A10" s="4" t="inlineStr">
        <is>
          <t>Total financial liabilities</t>
        </is>
      </c>
      <c r="B10" s="8" t="n">
        <v>6970.3</v>
      </c>
      <c r="C10" s="8" t="n">
        <v>6646.9</v>
      </c>
      <c r="D10" s="8" t="n">
        <v>6886.6</v>
      </c>
    </row>
    <row r="11">
      <c r="A11" s="4" t="inlineStr">
        <is>
          <t>Cash-Flow Hedges</t>
        </is>
      </c>
      <c r="B11" s="4" t="inlineStr">
        <is>
          <t xml:space="preserve"> </t>
        </is>
      </c>
      <c r="C11" s="4" t="inlineStr">
        <is>
          <t xml:space="preserve"> </t>
        </is>
      </c>
      <c r="D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row>
    <row r="13">
      <c r="A13" s="4" t="inlineStr">
        <is>
          <t>Total financial liabilities</t>
        </is>
      </c>
      <c r="B13" s="8" t="n">
        <v>7.6</v>
      </c>
      <c r="C13" s="8" t="n">
        <v>59.8</v>
      </c>
      <c r="D13" s="8" t="n">
        <v>1230.5</v>
      </c>
    </row>
    <row r="14">
      <c r="A14" s="4" t="inlineStr">
        <is>
          <t>Fair value through Profit &amp; Loss</t>
        </is>
      </c>
      <c r="B14" s="4" t="inlineStr">
        <is>
          <t xml:space="preserve"> </t>
        </is>
      </c>
      <c r="C14" s="4" t="inlineStr">
        <is>
          <t xml:space="preserve"> </t>
        </is>
      </c>
      <c r="D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row>
    <row r="16">
      <c r="A16" s="4" t="inlineStr">
        <is>
          <t>Total financial liabilities</t>
        </is>
      </c>
      <c r="B16" s="5" t="n">
        <v>31</v>
      </c>
      <c r="C16" s="8" t="n">
        <v>25.8</v>
      </c>
      <c r="D16" s="4" t="inlineStr">
        <is>
          <t xml:space="preserve"> </t>
        </is>
      </c>
    </row>
    <row r="17">
      <c r="A17" s="4" t="inlineStr">
        <is>
          <t>Current maturities of debt</t>
        </is>
      </c>
      <c r="B17" s="4" t="inlineStr">
        <is>
          <t xml:space="preserve"> </t>
        </is>
      </c>
      <c r="C17" s="4" t="inlineStr">
        <is>
          <t xml:space="preserve"> </t>
        </is>
      </c>
      <c r="D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row>
    <row r="19">
      <c r="A19" s="4" t="inlineStr">
        <is>
          <t>Total financial liabilities</t>
        </is>
      </c>
      <c r="B19" s="8" t="n">
        <v>1224.5</v>
      </c>
      <c r="C19" s="8" t="n">
        <v>1725.9</v>
      </c>
      <c r="D19" s="8" t="n">
        <v>382.3</v>
      </c>
    </row>
    <row r="20">
      <c r="A20" s="4" t="inlineStr">
        <is>
          <t>Current maturities of debt | Not measured at fair value in statement of financial position but for which fair value is disclosed [member]</t>
        </is>
      </c>
      <c r="B20" s="4" t="inlineStr">
        <is>
          <t xml:space="preserve"> </t>
        </is>
      </c>
      <c r="C20" s="4" t="inlineStr">
        <is>
          <t xml:space="preserve"> </t>
        </is>
      </c>
      <c r="D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row>
    <row r="22">
      <c r="A22" s="4" t="inlineStr">
        <is>
          <t>Total Fair Value</t>
        </is>
      </c>
      <c r="B22" s="8" t="n">
        <v>1224.5</v>
      </c>
      <c r="C22" s="8" t="n">
        <v>1725.9</v>
      </c>
      <c r="D22" s="8" t="n">
        <v>382.3</v>
      </c>
    </row>
    <row r="23">
      <c r="A23" s="4" t="inlineStr">
        <is>
          <t>Current maturities of debt | Liabilities at Amortised Cost</t>
        </is>
      </c>
      <c r="B23" s="4" t="inlineStr">
        <is>
          <t xml:space="preserve"> </t>
        </is>
      </c>
      <c r="C23" s="4" t="inlineStr">
        <is>
          <t xml:space="preserve"> </t>
        </is>
      </c>
      <c r="D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row>
    <row r="25">
      <c r="A25" s="4" t="inlineStr">
        <is>
          <t>Total financial liabilities</t>
        </is>
      </c>
      <c r="B25" s="8" t="n">
        <v>1224.5</v>
      </c>
      <c r="C25" s="8" t="n">
        <v>1725.9</v>
      </c>
      <c r="D25" s="8" t="n">
        <v>382.3</v>
      </c>
    </row>
    <row r="26">
      <c r="A26" s="4" t="inlineStr">
        <is>
          <t>Non-current maturities of debt</t>
        </is>
      </c>
      <c r="B26" s="4" t="inlineStr">
        <is>
          <t xml:space="preserve"> </t>
        </is>
      </c>
      <c r="C26" s="4" t="inlineStr">
        <is>
          <t xml:space="preserve"> </t>
        </is>
      </c>
      <c r="D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row>
    <row r="28">
      <c r="A28" s="4" t="inlineStr">
        <is>
          <t>Total financial liabilities</t>
        </is>
      </c>
      <c r="B28" s="8" t="n">
        <v>3714.6</v>
      </c>
      <c r="C28" s="8" t="n">
        <v>3517.8</v>
      </c>
      <c r="D28" s="5" t="n">
        <v>3583</v>
      </c>
    </row>
    <row r="29">
      <c r="A29" s="4" t="inlineStr">
        <is>
          <t>Non-current maturities of debt | Not measured at fair value in statement of financial position but for which fair value is disclosed [member]</t>
        </is>
      </c>
      <c r="B29" s="4" t="inlineStr">
        <is>
          <t xml:space="preserve"> </t>
        </is>
      </c>
      <c r="C29" s="4" t="inlineStr">
        <is>
          <t xml:space="preserve"> </t>
        </is>
      </c>
      <c r="D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row>
    <row r="31">
      <c r="A31" s="4" t="inlineStr">
        <is>
          <t>Total Fair Value</t>
        </is>
      </c>
      <c r="B31" s="8" t="n">
        <v>3727.7</v>
      </c>
      <c r="C31" s="8" t="n">
        <v>3630.5</v>
      </c>
      <c r="D31" s="8" t="n">
        <v>3113.5</v>
      </c>
    </row>
    <row r="32">
      <c r="A32" s="4" t="inlineStr">
        <is>
          <t>Non-current maturities of debt | Liabilities at Amortised Cost</t>
        </is>
      </c>
      <c r="B32" s="4" t="inlineStr">
        <is>
          <t xml:space="preserve"> </t>
        </is>
      </c>
      <c r="C32" s="4" t="inlineStr">
        <is>
          <t xml:space="preserve"> </t>
        </is>
      </c>
      <c r="D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row>
    <row r="34">
      <c r="A34" s="4" t="inlineStr">
        <is>
          <t>Total financial liabilities</t>
        </is>
      </c>
      <c r="B34" s="8" t="n">
        <v>3714.6</v>
      </c>
      <c r="C34" s="8" t="n">
        <v>3517.8</v>
      </c>
      <c r="D34" s="5" t="n">
        <v>3583</v>
      </c>
    </row>
    <row r="35">
      <c r="A35" s="4" t="inlineStr">
        <is>
          <t>Foriegn currency forward contracts</t>
        </is>
      </c>
      <c r="B35" s="4" t="inlineStr">
        <is>
          <t xml:space="preserve"> </t>
        </is>
      </c>
      <c r="C35" s="4" t="inlineStr">
        <is>
          <t xml:space="preserve"> </t>
        </is>
      </c>
      <c r="D35" s="4" t="inlineStr">
        <is>
          <t xml:space="preserve"> </t>
        </is>
      </c>
    </row>
    <row r="36">
      <c r="A36" s="3" t="inlineStr">
        <is>
          <t>Disclosure of financial liabilities [line items]</t>
        </is>
      </c>
      <c r="B36" s="4" t="inlineStr">
        <is>
          <t xml:space="preserve"> </t>
        </is>
      </c>
      <c r="C36" s="4" t="inlineStr">
        <is>
          <t xml:space="preserve"> </t>
        </is>
      </c>
      <c r="D36" s="4" t="inlineStr">
        <is>
          <t xml:space="preserve"> </t>
        </is>
      </c>
    </row>
    <row r="37">
      <c r="A37" s="4" t="inlineStr">
        <is>
          <t>Total financial liabilities</t>
        </is>
      </c>
      <c r="B37" s="5" t="n">
        <v>31</v>
      </c>
      <c r="C37" s="8" t="n">
        <v>65.8</v>
      </c>
      <c r="D37" s="8" t="n">
        <v>2.2</v>
      </c>
    </row>
    <row r="38">
      <c r="A38" s="4" t="inlineStr">
        <is>
          <t>Foriegn currency forward contracts | Not measured at fair value in statement of financial position but for which fair value is disclosed [member]</t>
        </is>
      </c>
      <c r="B38" s="4" t="inlineStr">
        <is>
          <t xml:space="preserve"> </t>
        </is>
      </c>
      <c r="C38" s="4" t="inlineStr">
        <is>
          <t xml:space="preserve"> </t>
        </is>
      </c>
      <c r="D38" s="4" t="inlineStr">
        <is>
          <t xml:space="preserve"> </t>
        </is>
      </c>
    </row>
    <row r="39">
      <c r="A39" s="3" t="inlineStr">
        <is>
          <t>Disclosure of financial liabilities [line items]</t>
        </is>
      </c>
      <c r="B39" s="4" t="inlineStr">
        <is>
          <t xml:space="preserve"> </t>
        </is>
      </c>
      <c r="C39" s="4" t="inlineStr">
        <is>
          <t xml:space="preserve"> </t>
        </is>
      </c>
      <c r="D39" s="4" t="inlineStr">
        <is>
          <t xml:space="preserve"> </t>
        </is>
      </c>
    </row>
    <row r="40">
      <c r="A40" s="4" t="inlineStr">
        <is>
          <t>Total Fair Value</t>
        </is>
      </c>
      <c r="B40" s="5" t="n">
        <v>31</v>
      </c>
      <c r="C40" s="8" t="n">
        <v>65.8</v>
      </c>
      <c r="D40" s="8" t="n">
        <v>2.2</v>
      </c>
    </row>
    <row r="41">
      <c r="A41" s="4" t="inlineStr">
        <is>
          <t>Foriegn currency forward contracts | Cash-Flow Hedges</t>
        </is>
      </c>
      <c r="B41" s="4" t="inlineStr">
        <is>
          <t xml:space="preserve"> </t>
        </is>
      </c>
      <c r="C41" s="4" t="inlineStr">
        <is>
          <t xml:space="preserve"> </t>
        </is>
      </c>
      <c r="D41" s="4" t="inlineStr">
        <is>
          <t xml:space="preserve"> </t>
        </is>
      </c>
    </row>
    <row r="42">
      <c r="A42" s="3" t="inlineStr">
        <is>
          <t>Disclosure of financial liabilities [line items]</t>
        </is>
      </c>
      <c r="B42" s="4" t="inlineStr">
        <is>
          <t xml:space="preserve"> </t>
        </is>
      </c>
      <c r="C42" s="4" t="inlineStr">
        <is>
          <t xml:space="preserve"> </t>
        </is>
      </c>
      <c r="D42" s="4" t="inlineStr">
        <is>
          <t xml:space="preserve"> </t>
        </is>
      </c>
    </row>
    <row r="43">
      <c r="A43" s="4" t="inlineStr">
        <is>
          <t>Total financial liabilities</t>
        </is>
      </c>
      <c r="B43" s="4" t="inlineStr">
        <is>
          <t xml:space="preserve"> </t>
        </is>
      </c>
      <c r="C43" s="5" t="n">
        <v>40</v>
      </c>
      <c r="D43" s="8" t="n">
        <v>2.2</v>
      </c>
    </row>
    <row r="44">
      <c r="A44" s="4" t="inlineStr">
        <is>
          <t>Foriegn currency forward contracts | Fair value through Profit &amp; Loss</t>
        </is>
      </c>
      <c r="B44" s="4" t="inlineStr">
        <is>
          <t xml:space="preserve"> </t>
        </is>
      </c>
      <c r="C44" s="4" t="inlineStr">
        <is>
          <t xml:space="preserve"> </t>
        </is>
      </c>
      <c r="D44" s="4" t="inlineStr">
        <is>
          <t xml:space="preserve"> </t>
        </is>
      </c>
    </row>
    <row r="45">
      <c r="A45" s="3" t="inlineStr">
        <is>
          <t>Disclosure of financial liabilities [line items]</t>
        </is>
      </c>
      <c r="B45" s="4" t="inlineStr">
        <is>
          <t xml:space="preserve"> </t>
        </is>
      </c>
      <c r="C45" s="4" t="inlineStr">
        <is>
          <t xml:space="preserve"> </t>
        </is>
      </c>
      <c r="D45" s="4" t="inlineStr">
        <is>
          <t xml:space="preserve"> </t>
        </is>
      </c>
    </row>
    <row r="46">
      <c r="A46" s="4" t="inlineStr">
        <is>
          <t>Total financial liabilities</t>
        </is>
      </c>
      <c r="B46" s="5" t="n">
        <v>31</v>
      </c>
      <c r="C46" s="8" t="n">
        <v>25.8</v>
      </c>
      <c r="D46" s="4" t="inlineStr">
        <is>
          <t xml:space="preserve"> </t>
        </is>
      </c>
    </row>
    <row r="47">
      <c r="A47" s="4" t="inlineStr">
        <is>
          <t>Jet fuel and carbon derivative contracts</t>
        </is>
      </c>
      <c r="B47" s="4" t="inlineStr">
        <is>
          <t xml:space="preserve"> </t>
        </is>
      </c>
      <c r="C47" s="4" t="inlineStr">
        <is>
          <t xml:space="preserve"> </t>
        </is>
      </c>
      <c r="D47" s="4" t="inlineStr">
        <is>
          <t xml:space="preserve"> </t>
        </is>
      </c>
    </row>
    <row r="48">
      <c r="A48" s="3" t="inlineStr">
        <is>
          <t>Disclosure of financial liabilities [line items]</t>
        </is>
      </c>
      <c r="B48" s="4" t="inlineStr">
        <is>
          <t xml:space="preserve"> </t>
        </is>
      </c>
      <c r="C48" s="4" t="inlineStr">
        <is>
          <t xml:space="preserve"> </t>
        </is>
      </c>
      <c r="D48" s="4" t="inlineStr">
        <is>
          <t xml:space="preserve"> </t>
        </is>
      </c>
    </row>
    <row r="49">
      <c r="A49" s="4" t="inlineStr">
        <is>
          <t>Total financial liabilities</t>
        </is>
      </c>
      <c r="B49" s="8" t="n">
        <v>7.6</v>
      </c>
      <c r="C49" s="8" t="n">
        <v>19.8</v>
      </c>
      <c r="D49" s="8" t="n">
        <v>1228.3</v>
      </c>
    </row>
    <row r="50">
      <c r="A50" s="4" t="inlineStr">
        <is>
          <t>Jet fuel and carbon derivative contracts | Not measured at fair value in statement of financial position but for which fair value is disclosed [member]</t>
        </is>
      </c>
      <c r="B50" s="4" t="inlineStr">
        <is>
          <t xml:space="preserve"> </t>
        </is>
      </c>
      <c r="C50" s="4" t="inlineStr">
        <is>
          <t xml:space="preserve"> </t>
        </is>
      </c>
      <c r="D50" s="4" t="inlineStr">
        <is>
          <t xml:space="preserve"> </t>
        </is>
      </c>
    </row>
    <row r="51">
      <c r="A51" s="3" t="inlineStr">
        <is>
          <t>Disclosure of financial liabilities [line items]</t>
        </is>
      </c>
      <c r="B51" s="4" t="inlineStr">
        <is>
          <t xml:space="preserve"> </t>
        </is>
      </c>
      <c r="C51" s="4" t="inlineStr">
        <is>
          <t xml:space="preserve"> </t>
        </is>
      </c>
      <c r="D51" s="4" t="inlineStr">
        <is>
          <t xml:space="preserve"> </t>
        </is>
      </c>
    </row>
    <row r="52">
      <c r="A52" s="4" t="inlineStr">
        <is>
          <t>Total Fair Value</t>
        </is>
      </c>
      <c r="B52" s="8" t="n">
        <v>7.6</v>
      </c>
      <c r="C52" s="8" t="n">
        <v>19.8</v>
      </c>
      <c r="D52" s="8" t="n">
        <v>1228.3</v>
      </c>
    </row>
    <row r="53">
      <c r="A53" s="4" t="inlineStr">
        <is>
          <t>Jet fuel and carbon derivative contracts | Cash-Flow Hedges</t>
        </is>
      </c>
      <c r="B53" s="4" t="inlineStr">
        <is>
          <t xml:space="preserve"> </t>
        </is>
      </c>
      <c r="C53" s="4" t="inlineStr">
        <is>
          <t xml:space="preserve"> </t>
        </is>
      </c>
      <c r="D53" s="4" t="inlineStr">
        <is>
          <t xml:space="preserve"> </t>
        </is>
      </c>
    </row>
    <row r="54">
      <c r="A54" s="3" t="inlineStr">
        <is>
          <t>Disclosure of financial liabilities [line items]</t>
        </is>
      </c>
      <c r="B54" s="4" t="inlineStr">
        <is>
          <t xml:space="preserve"> </t>
        </is>
      </c>
      <c r="C54" s="4" t="inlineStr">
        <is>
          <t xml:space="preserve"> </t>
        </is>
      </c>
      <c r="D54" s="4" t="inlineStr">
        <is>
          <t xml:space="preserve"> </t>
        </is>
      </c>
    </row>
    <row r="55">
      <c r="A55" s="4" t="inlineStr">
        <is>
          <t>Total financial liabilities</t>
        </is>
      </c>
      <c r="B55" s="8" t="n">
        <v>7.6</v>
      </c>
      <c r="C55" s="8" t="n">
        <v>19.8</v>
      </c>
      <c r="D55" s="8" t="n">
        <v>1228.3</v>
      </c>
    </row>
    <row r="56">
      <c r="A56" s="4" t="inlineStr">
        <is>
          <t>Trade payables</t>
        </is>
      </c>
      <c r="B56" s="4" t="inlineStr">
        <is>
          <t xml:space="preserve"> </t>
        </is>
      </c>
      <c r="C56" s="4" t="inlineStr">
        <is>
          <t xml:space="preserve"> </t>
        </is>
      </c>
      <c r="D56" s="4" t="inlineStr">
        <is>
          <t xml:space="preserve"> </t>
        </is>
      </c>
    </row>
    <row r="57">
      <c r="A57" s="3" t="inlineStr">
        <is>
          <t>Disclosure of financial liabilities [line items]</t>
        </is>
      </c>
      <c r="B57" s="4" t="inlineStr">
        <is>
          <t xml:space="preserve"> </t>
        </is>
      </c>
      <c r="C57" s="4" t="inlineStr">
        <is>
          <t xml:space="preserve"> </t>
        </is>
      </c>
      <c r="D57" s="4" t="inlineStr">
        <is>
          <t xml:space="preserve"> </t>
        </is>
      </c>
    </row>
    <row r="58">
      <c r="A58" s="4" t="inlineStr">
        <is>
          <t>Total financial liabilities</t>
        </is>
      </c>
      <c r="B58" s="4" t="inlineStr">
        <is>
          <t xml:space="preserve"> </t>
        </is>
      </c>
      <c r="C58" s="4" t="inlineStr">
        <is>
          <t xml:space="preserve"> </t>
        </is>
      </c>
      <c r="D58" s="8" t="n">
        <v>1368.2</v>
      </c>
    </row>
    <row r="59">
      <c r="A59" s="4" t="inlineStr">
        <is>
          <t>Trade payables | Liabilities at Amortised Cost</t>
        </is>
      </c>
      <c r="B59" s="4" t="inlineStr">
        <is>
          <t xml:space="preserve"> </t>
        </is>
      </c>
      <c r="C59" s="4" t="inlineStr">
        <is>
          <t xml:space="preserve"> </t>
        </is>
      </c>
      <c r="D59" s="4" t="inlineStr">
        <is>
          <t xml:space="preserve"> </t>
        </is>
      </c>
    </row>
    <row r="60">
      <c r="A60" s="3" t="inlineStr">
        <is>
          <t>Disclosure of financial liabilities [line items]</t>
        </is>
      </c>
      <c r="B60" s="4" t="inlineStr">
        <is>
          <t xml:space="preserve"> </t>
        </is>
      </c>
      <c r="C60" s="4" t="inlineStr">
        <is>
          <t xml:space="preserve"> </t>
        </is>
      </c>
      <c r="D60" s="4" t="inlineStr">
        <is>
          <t xml:space="preserve"> </t>
        </is>
      </c>
    </row>
    <row r="61">
      <c r="A61" s="4" t="inlineStr">
        <is>
          <t>Total financial liabilities</t>
        </is>
      </c>
      <c r="B61" s="4" t="inlineStr">
        <is>
          <t xml:space="preserve"> </t>
        </is>
      </c>
      <c r="C61" s="4" t="inlineStr">
        <is>
          <t xml:space="preserve"> </t>
        </is>
      </c>
      <c r="D61" s="8" t="n">
        <v>1368.2</v>
      </c>
    </row>
    <row r="62">
      <c r="A62" s="4" t="inlineStr">
        <is>
          <t>Trade payables (Current)</t>
        </is>
      </c>
      <c r="B62" s="4" t="inlineStr">
        <is>
          <t xml:space="preserve"> </t>
        </is>
      </c>
      <c r="C62" s="4" t="inlineStr">
        <is>
          <t xml:space="preserve"> </t>
        </is>
      </c>
      <c r="D62" s="4" t="inlineStr">
        <is>
          <t xml:space="preserve"> </t>
        </is>
      </c>
    </row>
    <row r="63">
      <c r="A63" s="3" t="inlineStr">
        <is>
          <t>Disclosure of financial liabilities [line items]</t>
        </is>
      </c>
      <c r="B63" s="4" t="inlineStr">
        <is>
          <t xml:space="preserve"> </t>
        </is>
      </c>
      <c r="C63" s="4" t="inlineStr">
        <is>
          <t xml:space="preserve"> </t>
        </is>
      </c>
      <c r="D63" s="4" t="inlineStr">
        <is>
          <t xml:space="preserve"> </t>
        </is>
      </c>
    </row>
    <row r="64">
      <c r="A64" s="4" t="inlineStr">
        <is>
          <t>Total financial liabilities</t>
        </is>
      </c>
      <c r="B64" s="5" t="n">
        <v>1029</v>
      </c>
      <c r="C64" s="5" t="n">
        <v>336</v>
      </c>
      <c r="D64" s="4" t="inlineStr">
        <is>
          <t xml:space="preserve"> </t>
        </is>
      </c>
    </row>
    <row r="65">
      <c r="A65" s="4" t="inlineStr">
        <is>
          <t>Trade payables (Current) | Liabilities at Amortised Cost</t>
        </is>
      </c>
      <c r="B65" s="4" t="inlineStr">
        <is>
          <t xml:space="preserve"> </t>
        </is>
      </c>
      <c r="C65" s="4" t="inlineStr">
        <is>
          <t xml:space="preserve"> </t>
        </is>
      </c>
      <c r="D65" s="4" t="inlineStr">
        <is>
          <t xml:space="preserve"> </t>
        </is>
      </c>
    </row>
    <row r="66">
      <c r="A66" s="3" t="inlineStr">
        <is>
          <t>Disclosure of financial liabilities [line items]</t>
        </is>
      </c>
      <c r="B66" s="4" t="inlineStr">
        <is>
          <t xml:space="preserve"> </t>
        </is>
      </c>
      <c r="C66" s="4" t="inlineStr">
        <is>
          <t xml:space="preserve"> </t>
        </is>
      </c>
      <c r="D66" s="4" t="inlineStr">
        <is>
          <t xml:space="preserve"> </t>
        </is>
      </c>
    </row>
    <row r="67">
      <c r="A67" s="4" t="inlineStr">
        <is>
          <t>Total financial liabilities</t>
        </is>
      </c>
      <c r="B67" s="5" t="n">
        <v>1029</v>
      </c>
      <c r="C67" s="5" t="n">
        <v>336</v>
      </c>
      <c r="D67" s="4" t="inlineStr">
        <is>
          <t xml:space="preserve"> </t>
        </is>
      </c>
    </row>
    <row r="68">
      <c r="A68" s="4" t="inlineStr">
        <is>
          <t>Trade payables (Non-current)</t>
        </is>
      </c>
      <c r="B68" s="4" t="inlineStr">
        <is>
          <t xml:space="preserve"> </t>
        </is>
      </c>
      <c r="C68" s="4" t="inlineStr">
        <is>
          <t xml:space="preserve"> </t>
        </is>
      </c>
      <c r="D68" s="4" t="inlineStr">
        <is>
          <t xml:space="preserve"> </t>
        </is>
      </c>
    </row>
    <row r="69">
      <c r="A69" s="3" t="inlineStr">
        <is>
          <t>Disclosure of financial liabilities [line items]</t>
        </is>
      </c>
      <c r="B69" s="4" t="inlineStr">
        <is>
          <t xml:space="preserve"> </t>
        </is>
      </c>
      <c r="C69" s="4" t="inlineStr">
        <is>
          <t xml:space="preserve"> </t>
        </is>
      </c>
      <c r="D69" s="4" t="inlineStr">
        <is>
          <t xml:space="preserve"> </t>
        </is>
      </c>
    </row>
    <row r="70">
      <c r="A70" s="4" t="inlineStr">
        <is>
          <t>Total financial liabilities</t>
        </is>
      </c>
      <c r="B70" s="8" t="n">
        <v>49.2</v>
      </c>
      <c r="C70" s="8" t="n">
        <v>179.9</v>
      </c>
      <c r="D70" s="4" t="inlineStr">
        <is>
          <t xml:space="preserve"> </t>
        </is>
      </c>
    </row>
    <row r="71">
      <c r="A71" s="4" t="inlineStr">
        <is>
          <t>Trade payables (Non-current) | Not measured at fair value in statement of financial position but for which fair value is disclosed [member]</t>
        </is>
      </c>
      <c r="B71" s="4" t="inlineStr">
        <is>
          <t xml:space="preserve"> </t>
        </is>
      </c>
      <c r="C71" s="4" t="inlineStr">
        <is>
          <t xml:space="preserve"> </t>
        </is>
      </c>
      <c r="D71" s="4" t="inlineStr">
        <is>
          <t xml:space="preserve"> </t>
        </is>
      </c>
    </row>
    <row r="72">
      <c r="A72" s="3" t="inlineStr">
        <is>
          <t>Disclosure of financial liabilities [line items]</t>
        </is>
      </c>
      <c r="B72" s="4" t="inlineStr">
        <is>
          <t xml:space="preserve"> </t>
        </is>
      </c>
      <c r="C72" s="4" t="inlineStr">
        <is>
          <t xml:space="preserve"> </t>
        </is>
      </c>
      <c r="D72" s="4" t="inlineStr">
        <is>
          <t xml:space="preserve"> </t>
        </is>
      </c>
    </row>
    <row r="73">
      <c r="A73" s="4" t="inlineStr">
        <is>
          <t>Total Fair Value</t>
        </is>
      </c>
      <c r="B73" s="8" t="n">
        <v>49.2</v>
      </c>
      <c r="C73" s="8" t="n">
        <v>179.9</v>
      </c>
      <c r="D73" s="4" t="inlineStr">
        <is>
          <t xml:space="preserve"> </t>
        </is>
      </c>
    </row>
    <row r="74">
      <c r="A74" s="4" t="inlineStr">
        <is>
          <t>Trade payables (Non-current) | Liabilities at Amortised Cost</t>
        </is>
      </c>
      <c r="B74" s="4" t="inlineStr">
        <is>
          <t xml:space="preserve"> </t>
        </is>
      </c>
      <c r="C74" s="4" t="inlineStr">
        <is>
          <t xml:space="preserve"> </t>
        </is>
      </c>
      <c r="D74" s="4" t="inlineStr">
        <is>
          <t xml:space="preserve"> </t>
        </is>
      </c>
    </row>
    <row r="75">
      <c r="A75" s="3" t="inlineStr">
        <is>
          <t>Disclosure of financial liabilities [line items]</t>
        </is>
      </c>
      <c r="B75" s="4" t="inlineStr">
        <is>
          <t xml:space="preserve"> </t>
        </is>
      </c>
      <c r="C75" s="4" t="inlineStr">
        <is>
          <t xml:space="preserve"> </t>
        </is>
      </c>
      <c r="D75" s="4" t="inlineStr">
        <is>
          <t xml:space="preserve"> </t>
        </is>
      </c>
    </row>
    <row r="76">
      <c r="A76" s="4" t="inlineStr">
        <is>
          <t>Total financial liabilities</t>
        </is>
      </c>
      <c r="B76" s="8" t="n">
        <v>49.2</v>
      </c>
      <c r="C76" s="8" t="n">
        <v>179.9</v>
      </c>
      <c r="D76" s="4" t="inlineStr">
        <is>
          <t xml:space="preserve"> </t>
        </is>
      </c>
    </row>
    <row r="77">
      <c r="A77" s="4" t="inlineStr">
        <is>
          <t>Accrued expenses</t>
        </is>
      </c>
      <c r="B77" s="4" t="inlineStr">
        <is>
          <t xml:space="preserve"> </t>
        </is>
      </c>
      <c r="C77" s="4" t="inlineStr">
        <is>
          <t xml:space="preserve"> </t>
        </is>
      </c>
      <c r="D77" s="4" t="inlineStr">
        <is>
          <t xml:space="preserve"> </t>
        </is>
      </c>
    </row>
    <row r="78">
      <c r="A78" s="3" t="inlineStr">
        <is>
          <t>Disclosure of financial liabilities [line items]</t>
        </is>
      </c>
      <c r="B78" s="4" t="inlineStr">
        <is>
          <t xml:space="preserve"> </t>
        </is>
      </c>
      <c r="C78" s="4" t="inlineStr">
        <is>
          <t xml:space="preserve"> </t>
        </is>
      </c>
      <c r="D78" s="4" t="inlineStr">
        <is>
          <t xml:space="preserve"> </t>
        </is>
      </c>
    </row>
    <row r="79">
      <c r="A79" s="4" t="inlineStr">
        <is>
          <t>Total financial liabilities</t>
        </is>
      </c>
      <c r="B79" s="5" t="n">
        <v>953</v>
      </c>
      <c r="C79" s="8" t="n">
        <v>887.3</v>
      </c>
      <c r="D79" s="8" t="n">
        <v>1553.1</v>
      </c>
    </row>
    <row r="80">
      <c r="A80" s="4" t="inlineStr">
        <is>
          <t>Accrued expenses | Liabilities at Amortised Cost</t>
        </is>
      </c>
      <c r="B80" s="4" t="inlineStr">
        <is>
          <t xml:space="preserve"> </t>
        </is>
      </c>
      <c r="C80" s="4" t="inlineStr">
        <is>
          <t xml:space="preserve"> </t>
        </is>
      </c>
      <c r="D80" s="4" t="inlineStr">
        <is>
          <t xml:space="preserve"> </t>
        </is>
      </c>
    </row>
    <row r="81">
      <c r="A81" s="3" t="inlineStr">
        <is>
          <t>Disclosure of financial liabilities [line items]</t>
        </is>
      </c>
      <c r="B81" s="4" t="inlineStr">
        <is>
          <t xml:space="preserve"> </t>
        </is>
      </c>
      <c r="C81" s="4" t="inlineStr">
        <is>
          <t xml:space="preserve"> </t>
        </is>
      </c>
      <c r="D81" s="4" t="inlineStr">
        <is>
          <t xml:space="preserve"> </t>
        </is>
      </c>
    </row>
    <row r="82">
      <c r="A82" s="4" t="inlineStr">
        <is>
          <t>Total financial liabilities</t>
        </is>
      </c>
      <c r="B82" s="7" t="n">
        <v>953</v>
      </c>
      <c r="C82" s="6" t="n">
        <v>887.3</v>
      </c>
      <c r="D82" s="6" t="n">
        <v>155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Mar. 31, 2022</t>
        </is>
      </c>
    </row>
    <row r="3">
      <c r="A3" s="3" t="inlineStr">
        <is>
          <t>Basis of preparation and significant accounting policies</t>
        </is>
      </c>
      <c r="B3" s="4" t="inlineStr">
        <is>
          <t xml:space="preserve"> </t>
        </is>
      </c>
    </row>
    <row r="4">
      <c r="A4" s="4" t="inlineStr">
        <is>
          <t>Basis of preparation and significant accounting policies</t>
        </is>
      </c>
      <c r="B4" s="4" t="inlineStr">
        <is>
          <t xml:space="preserve">​ ​ Notes forming part of the Consolidated Financial Statements ​ 1. Basis of preparation and significant accounting policies ​ The accounting policies applied in the preparation of the consolidated financial statements for fiscal year 2022 are set out below. These have been applied consistently for all periods presented, except as otherwise stated. ​ (i) Business activity ​ Ryanair DAC and its subsidiaries (“Ryanair DAC”) has operated as an international airline since commencing operations in 1985. On August 23, 1996, Ryanair Holdings Limited, a newly formed holding company, acquired the entire issued share capital of Ryanair DAC. On May 16, 1997, Ryanair Holdings Limited re-registered as a public limited company, Ryanair Holdings plc (the “Company”). Ryanair Holdings plc and its subsidiaries are hereafter together referred to as “Ryanair Holdings plc” (or “we”, “our”, “us”, “Ryanair”, the “Company”, the “Ryanair Group”, or the “Group”) and currently operate a low fares airline Group headquartered in Dublin Office, Airside Business Park, Swords, Dublin, Ireland. Ryanair Holdings plc incorporated Buzz during the year ended March 31, 2018; it acquired Lauda and set-up Ryanair U.K. during the year ended March 31, 2019 and Malta Air during the year ended March 31, 2020. The principal trading activities of the Group are undertaken by Buzz, Lauda, Malta Air and Ryanair DAC. ​ (ii) Statement of compliance ​ In accordance with the International Accounting Standards (“IAS”) Regulation (EC 1606 (2002)) which applies throughout the European Union (“EU”), the consolidated financial statements have been prepared in accordance with International Accounting Standards and International Financial Reporting Standards (“IFRS”) as adopted by the EU (“IFRS as adopted by the EU”), which are effective for the year ended and as at March 31, 2022. In addition to complying with its legal obligation to comply with IFRS as adopted by the EU, the consolidated financial statements have been prepared in accordance with IFRS as issued by the International Accounting Standards Board (“IASB”) (“IFRS as issued by the IASB”). The consolidated financial statements have also been prepared in accordance with the Companies Act 2014. Details of legislative changes and new accounting standards or amendments to accounting standards, which are not yet effective and have not been early adopted in these consolidated financial statements, and the likely impact on future financial statements are set forth below in the prospective accounting changes section. ​ (iii) Basis of preparation ​ These consolidated financial statements are presented in euro millions, the euro being the functional currency of the parent entity and the group companies. They are prepared on the historical cost basis, except for derivative financial instruments, which are stated at fair value and share-based payments, which are based on fair value determined as at the grant date of the relevant share options. Certain non-current assets, when they are classified as held for sale, are stated at the lower of cost and fair value less costs to sell. ​ In adopting the going concern basis in preparing the financial statements, the Directors have considered Ryanair’s available sources of finance including access to the capital markets, sale, and leaseback transactions, secured debt structures, the Group’s cash on-hand and cash generation and preservation projections, together with factors likely to affect its future performance, as well as the Group’s principal risks and uncertainties. ​ The Covid-19 pandemic and measures to reduce its spread have had, and will likely continue to have, a material adverse impact on the Group’s business, results of operations, financial condition, and liquidity. At various times since February 2020, governments globally have implemented a range of travel restrictions including lockdowns, “do not travel” advisories, restrictions on travel from certain international locations, enhanced airport screenings, mandatory quarantine requirements, mandatory pre-travel PCR test requirements and other similar measures. Other governmental restrictions and regulations in the future in response to Covid-19 could include additional travel restrictions, quarantines of additional populations (including the Group’s personnel), restrictions on our ability to access our facilities or aircraft or requirements to collect additional passenger data. In addition, governments, non-governmental organizations and entities in the private sector have issued and may continue to issue non-binding advisories or recommendations regarding air travel or other social distancing measures, including limitations on the number of persons that should be present at public gatherings. In addition, Ryanair has incurred, and may continue to incur, significant Covid-19 related costs for enhanced aircraft cleaning and additional procedures to limit transmission among its personnel and customers. Although these procedures are currently elective, the industry may in the future be subject to further cleaning and safety measures, which may be costly and take a significant amount of time to implement. These measures, individually and combined, could have a material adverse impact on the Group’s business. ​ The full extent of the ongoing impact of Covid-19 on the Group’s longer-term operational and financial performance will depend on future developments, many of which are outside its control, including the duration and spread of Covid-19 and related travel advisories and restrictions, the impact of Covid-19 on overall long-term demand for air travel, the impact of Covid-19 on the financial health and operations of the Group’s business partners (particularly Boeing), and future governmental actions, all of which are highly uncertain and cannot be predicted. ​ The Group took a number of actions in response to decreased demand and EU flight restrictions, including grounding a substantial portion of its fleet, reducing flight schedules and reducing capital and operating expenditures (including by postponing projects deemed non-critical to the Group's operations, cancelling share buybacks, implementing restructurings, controlling discretionary spending, and renegotiating contractual terms and conditions (including salaries) with personnel, airports, aircraft suppliers and vendors. ​ In response to Russia’s invasion of Ukraine in February 2022, the E.U., the U.K. and the U.S. introduced extensive sanctions on Russia (as well as Belarus for its role in Russia’s invasion) comprised of targeted restrictive measures on certain individuals and entities, export controls, restrictions on economic relations, trade and financial restrictions. The Sanctions have had, and are expected to continue to have, a significant disruptive effect on global markets, including oil and gas markets, accessibility of airports and associated travel routes, as well as supply chains, including aircraft components. Geopolitical events may lead to further instability across Europe and worldwide. This has resulted in price increases of goods and services globally that may affect Ryanair which has exposure, either directly or indirectly, to certain raw materials, including steel and titanium used for aircraft it purchases and jet fuel. ​ The Directors have reviewed the financial forecasts across a range of scenarios. Ryanair has modeled a base case assuming the Group operates approximately 115% of its pre Covid-19 schedules in summer 2022 and forecasts traffic of 165m guests in fiscal year 2023. However, there remains a risk that multiple waves of the pandemic could lead to further travel restrictions being imposed and/or worsening conditions resulting from the invasion of Ukraine. Accordingly, Ryanair has also modeled downside scenarios that include combinations of a decrease in yield, additional grounding periods, adverse variations in fuel price, and unfavorable foreign exchange rate movements. ​ As at June 30, 2022, the Group had a strong liquidity position with cash of over €4.64 bn and net debt of €0.4 bn, down approximately €1.05 bn from March 31, 2022. The Group raised €1.2 bn in unsecured 5 -year financing at a fixed coupon of 0.875% in May 2021 and has the ability to raise additional financing at low interest rates if needed. This level of cash, together with available sources of finance, is sufficient to cover the Group’s projected cash requirements for operating expenses, capital expenditure (primarily related to the acquisition of new Boeing 737-8200 aircraft), repayments of indebtedness and payment of corporation tax liabilities as they fall due, within at least the next 12-month period. Furthermore, as at July 21, 2022, Ryanair has 443 unencumbered, owned aircraft ( 92% of its owned fleet) and a BBB (stable) credit rating (from both Standard &amp; Poor’s and Fitch Ratings). ​ Based on the assessment of the adequacy of the financial forecasts, testing various scenarios and considering the uncertainties described above, and current funding facilities outlined, the Directors have formed a judgement, at the time of approving the financial statements, that there is a reasonable expectation that the Company and the Group as a whole have adequate resources to continue in operational existence for a period of at least twelve months from the date of approval of the financial statements and that there were no material uncertainties that may cast significant doubt on the Group’s ability to continue as a going concern. For this reason, they continue to adopt the going concern basis in preparing the financial statements. ​ (iv) New IFRS standards adopted during the year ​ The following new and amended standards, have been issued by the IASB, and have also been endorsed by the EU. These standards are effective for the first time for the financial year beginning on April 1, 2021 and therefore were applied by the Group for the first time to the fiscal year 2022 consolidated financial statements: • Amendments to IFRS 4 Insurance Contracts – Deferral of IFRS 9 (effective on or after January 1, 2021). ​ • Amendments to IFRS 9, IAS 39, IFRS 7, IFRS 4 and IFRS 16 Interest Rate Benchmark Reform – Phase 2 (effective on or after January 1, 2021). ​ • Amendment to IFRS 16 Leases – Covid-19 Related Rent Concessions Beyond June 30, 2021 (effective on or after April 1, 2021). ​ The adoption of these new or amended standards did not have a material impact on the Group’s financial position or results from operations in the year ended March 31, 2022. ​ (v) Prospective IFRS accounting changes, new standards and interpretations not yet effective ​ The following new or revised IFRS standards and IFRIC interpretations will be adopted for the purposes of the preparation of future financial statements, where applicable. Those that are not, as of yet, EU endorsed are flagged. While under review, we do not anticipate that the adoption of the other new or revised standards and interpretations will have a material impact on our financial position or results from operations. ​ • Annual Improvements 2018-2020 (effective on or after January 1, 2022). ​ • Amendments to IAS 37 Provisions, Contingent Liabilities and Contingent Assets: Onerous Contracts – Cost of Fulfilling a Contract (effective for on or after January 1, 2022). ​ • Amendments to IAS 16 Property, Plant and Equipment: Proceeds before Intended Use (effective on or after January 1, 2022). ​ • Amendments to IFRS 3 Business Combinations: Reference to the Conceptual Framework (effective on or after January 1, 2022). ​ • Amendments to IAS 12 Income Taxes: Deferred Tax related to Assets and Liabilities arising from a Single Transaction (effective on or after January 1, 2023).* ​ • Amendments to IAS 8 Accounting Policies, Changes in Accounting Estimates and Errors: Definition of Accounting Estimates (effective on or after January 1, 2023). ​ • Amendments to IAS 1 Presentation of Financial Statements and IFRS Practice Statement 2 Making Materiality Judgments: Disclosure of Accounting policies (effective on or after January 1, 2023). ​ • Amendments to IAS 1 Presentation of Financial Statements: Classification of Liabilities as Current or Non-current and Classification of Liabilities as Current or Non-current – Deferral of Effective Date (effective on or after January 1, 2023).* ​ • IFRS 17 Insurance Contracts (effective on or after January 1, 2023). ​ • Amendments to IFRS 17 Insurance contracts: Initial Application of IFRS 17 and IFRS 9 – Comparative Information (effective on or after January 1, 2023)* ​ *These standards or amendments to standards are not as of yet EU endorsed. ​ ​ (vi) Critical accounting policies ​ The preparation of financial statements in conformity with IFRS requires management to make judgements, estimates and assumptions that affect the application of policies and reported amounts of assets and liabilities, income and expenses. These estimates and associated assumptions are based on historical experience and various other factors believed to be reasonable under the circumstances, and the results of such estimates form the basis of judgements about carrying values of assets and liabilities that are not readily apparent from other sources. Actual results could differ materially from these estimates. These underlying assumptions are reviewed on an ongoing basis. A revision to an accounting estimate is recognized in the period in which the estimate is revised if the revision affects only that period or in the period of the revision and future periods if these are also affected. Principal sources of estimation uncertainty have been set forth in the critical accounting policies section below. Actual results may differ from estimates. ​ The Group believes that its critical accounting policies, which are those that require management’s most difficult, subjective, and complex judgements, are those described in this section. These critical accounting policies, the judgements and other uncertainties affecting application of these policies and the sensitivity of reported results to changes in conditions and assumptions are factors to be considered in reviewing the consolidated financial statements. ​ Long-lived assets At March 31, 2022, 2021 and 2020, the Group had €9.10bn, €8.36bn and €9.44bn of property, plant and equipment long-lived assets, of which €8.93bn, €8.19bn and €9.27bn were aircraft, respectively. In accounting for long-lived assets, the Group must make estimates about the expected useful lives of the assets, the expected residual values of the assets, and the cost of major airframe and engine overhaul. In determining the useful lives and expected residual values of the aircraft, and the cost of major airframe and engine overhaul, the Group has based the estimates on a range of factors and assumptions, including its own historic experience and past practices of aircraft disposal and renewal programmes, forecasted growth plans, external valuations from independent appraisers, recommendations from the aircraft supplier and manufacturer and other industry available information. The Group's estimate of each Boeing 737 aircraft’s residual value (including the 61 new Boeing 737-8200 aircraft delivered during fiscal year 2022) is 15% of the current market value of new aircraft, and each aircraft’s useful life is determined to be 23 years. Revisions to these estimates could be caused by changes to maintenance programs, changes in utilization of the aircraft, governmental regulations on ageing aircraft, changes in new aircraft technology, changes in governmental and environmental taxes, changes in new aircraft fuel efficiency and changing market prices for new and used aircraft of the same or similar types. The Group therefore evaluates its estimates and assumptions in each reporting period, and, when warranted, adjusts these assumptions. Any adjustments are accounted for on a prospective basis through depreciation expense. The Group evaluates, at the end of each reporting period, whether there is any indication that its long-lived assets may be impaired. Factors that may indicate potential impairment include, but are not limited to, significant decrease in the market value of an aircraft based on observable information, a significant change in an aircraft’s physical condition and operating or cash flow losses associated with the use of the aircraft. ​ Derivative financial instruments The Group uses various derivative financial instruments to manage its exposure to market risks, including the risks relating to fluctuations in commodity prices and currency exchange rates. Ryanair uses forward contracts for the purchase of its jet fuel (jet kerosene) and carbon credit (Emission Trading Scheme) requirements to reduce its exposure to commodity price risk. It also uses foreign currency forward contracts and options to reduce its exposure to risks related to foreign currencies, principally the U.S. dollar exposure associated with the purchase of new Boeing 737 aircraft and the U.S. dollar exposure associated with the purchase of jet fuel. The Group recognizes all derivative instruments as either assets or liabilities in its consolidated balance sheet and measures them at fair value. At March 31, 2022, a net asset of €1.2bn (2021: net liability €46m) was recognized on balance sheet in respect of the Group’s jet fuel forward contracts, jet fuel options, foreign currency derivative instruments associated with future jet fuel purchases and carbon credits and a net asset of €330m (2021: net asset €171m) was recognized in respect of its foreign currency derivative instruments associated with future aircraft purchases. In determining the hedge effectiveness of derivative instruments used to hedge Ryanair’s fuel requirements, there is significant judgement involved in assessing whether the volumes of jet fuel hedged are still expected to be highly probable forecast transactions. Specifically, significant judgement is required in respect of the assumptions related to the expected recovery of passenger demand and the subsequent flight schedules following the Covid-19 pandemic along with the potential for travel restrictions to be reimposed. All of these assumptions impact upon forecast fuel consumption, and minor changes to these assumptions could have a significant effect on the assessment of hedge effectiveness. In respect of foreign currency hedge effectiveness for future aircraft purchases, there is a high degree of judgement involved in assessing whether the future aircraft payments are still considered highly probable of occurring, and the timing of these future payments for aircraft. The timing of future payments for aircraft is dependent on the aircraft manufacturer’s ability to meet forecast aircraft delivery schedules. As at March 31, 2022 the Group had entered into forward jet fuel hedging contracts covering approximately 65% of its estimated requirements for fiscal year 2023 and approximately 5% of its estimated requirements for fiscal year 2024. The Group believes these hedges to be effective for hedge accounting purposes. ​ (vii) Basis of consolidation ​ The consolidated financial statements comprise the financial statements of Ryanair Holdings plc and its subsidiary undertakings as of March 31, 2022. Subsidiaries are entities controlled by Ryanair. Control exists when Ryanair is exposed or has rights to variable returns from its involvement with the investee and has the ability to affect those returns through its power over the investee. ​ All inter-company account balances and any unrealized income or expenses arising from intra-group transactions have been eliminated in preparing the consolidated financial statements. ​ The results of subsidiary undertakings acquired or disposed of in the period are included in the consolidated income statement from the date of acquisition or up to the date of disposal. Upon the acquisition of a business, fair values are attributed to the separable net assets acquired. ​ (viii) Summary of significant accounting policies ​ Accounting for assets held for sale ​ Non-current assets are classified as held for sale if it is highly probable that they will be recovered primarily through sale rather than through continuing use. Such assets are generally measured at the lower of their carrying amount and fair value less costs to sell. Impairment losses on initial classification as held for sale or held for distribution and subsequent gains and losses on re-measurement are recognized in the income statement. Once classified as held for sale, intangible assets and property, plant and equipment are no longer amortized or depreciated, and any equity-accounted investee is no longer equity accounted. ​ Accounting for subsidiaries ​ Subsidiaries are all entities controlled by the Group. The Group controls an entity when it is exposed to (has rights to) variable returns from its involvement with the entity and has the ability to affect those returns through its power over the entity. The results of subsidiary undertakings acquired during the year are included in the consolidated income statement from the date at which control of the entity was obtained. They continue to be included in the consolidated income statement until control ceases. ​ Foreign currency translation ​ Items included in the financial statements of each of the Group entities are measured using the currency of the primary economic environment in which the entity operates (the “functional currency”). The consolidated financial statements are presented in euro, which is the functional currency of the Group entities. Transactions arising in foreign currencies are translated into the respective functional currencies at the rates of exchange in effect at the dates of the transactions. Monetary assets and liabilities denominated in foreign currencies are re-translated to euro at the rate of exchange prevailing at the reporting date. Non-monetary assets and liabilities denominated in foreign currencies are translated to euro at foreign exchange rates in effect at the dates the transactions were affected. Foreign currency differences arising on retranslation are recognized in profit or loss, except for differences arising on qualifying cash-flow hedges, which are recognized in other comprehensive income. ​ Segment reporting ​ The Group determines and presents operating segments based on the information that is provided internally to the Group CEO, who is the Chief Operating Decision Maker (CODM). The Group currently comprises four key separate airlines, Buzz, Lauda, Malta Air and Ryanair DAC. Ryanair U.K. (a subsidiary of Ryanair DAC) has only eight aircraft on its register at this time and is included in the Ryanair DAC segment. The CODM assessed the performance of the business based on the profit/(loss) after tax of each airline for the reporting period. Resource allocation decisions for all airlines are based on airline performance for the relevant period. The objective in making resource allocation decisions is to optimize consolidated financial results. In fiscal year 2022, Ryanair DAC and Malta Air are reportable segments for financial reporting purposes. Buzz and Lauda do not exceed the quantitative thresholds for reporting purposes and accordingly have been presented on an aggregate basis. ​ Income statement classification and presentation ​ Individual income statement captions have been presented on the face of the income statement, together with additional line items, headings, and sub-totals, where it is determined that such presentation is relevant to an understanding of our financial performance, in accordance with IAS 1, “Presentation of Financial Statements”. ​ Expenses are classified and presented in accordance with the nature-of-expenses method. ​ Property, plant and equipment ​ Items of property, plant and equipment are measured at cost, which includes capitalized borrowing costs, less accumulated depreciation and accumulated impairment losses. Cost includes expenditure that is directly attributable to the acquisition of the asset. Cost may also include transfers from other comprehensive income of any gain or loss on qualifying cash-flow hedges of foreign currency purchases of property, plant and equipment. ​ Borrowing costs directly attributable to the acquisition or construction of qualifying assets, which are assets that necessarily take a substantial period of time to get ready for their intended use, are capitalized, until such time as the assets are substantially ready for their intended use. Investment income earned on the temporary investment of specific borrowings pending their expenditure on qualifying assets is deducted from the borrowing costs eligible for capitalization. ​ Depreciation is calculated so as to write off the cost, less estimated residual value, of assets on a straight-line basis over their expected useful lives at the following annual rates: ​ ​ ​ ​ ​ ​ Rate of ​ ​ Depreciation ​ Hangar and buildings ​ 3.33 to 5 % Plant and equipment (excluding aircraft) ​ 20 to 33.3 % Fixtures and fittings ​ 20 % Motor vehicles ​ 33.3 % ​ Aircraft are depreciated on a straight-line basis over their estimated useful lives to estimated residual values. The estimates of useful lives and residual values at year-end are: ​ ​ ​ ​ ​ ​ ​ ​ ​ Number of Owned Aircraft ​ ​ Aircraft Type at March 31, 2022 Useful Life Residual Value Boeing 737s * 471 (a) ​ 23 years from date of manufacture 15% of current market value of new aircraft, determined periodically *Including 61 new B737-8200s ​ (a) The Group operated 500 aircraft as of March 31, 2022, of which 29 were leased Airbus A320 aircraft. ​ The Company’s estimate of the recoverable amount of aircraft residual values is 15% of current market value of new aircraft, determined periodically, based on independent valuations and actual aircraft disposals during prior periods. An element of the cost of an acquired aircraft is attributed on acquisition to its service potential, reflecting the maintenance condition of its engines and airframe. This cost, which can equate to a substantial element of the total aircraft cost, is amortized over the shorter of the period to the next maintenance check (usually between 8 and 12 years for Boeing 737 aircraft) or the remaining life of the aircraft. The costs of subsequent major airframe and engine maintenance checks are capitalized and amortized over the shorter of the period to the next check or the remaining life of the aircraft. Advance and option payments in respect of aircraft purchase commitments and options to acquire aircraft are recorded at cost and are initially recognized in Trade Payables prior to payment. On acquisition of the related aircraft, these payments are included as part of the cost of aircraft and are depreciated from that date. Where the Company receives reimbursements from the supplier they are reflected as a reduction in the cost of the asset. Rotable spare parts held by the Company are classified as property, plant and equipment if they are expected to be used over more than one period. Gains and losses on disposal of items of property, plant and equipment are determined by comparing the proceeds from disposal with the carrying amount of property, plant and equipment, and are recognized on a net basis within other income/(expenses) in profit or loss. ​ Aircraft maintenance costs ​ The accounting for the cost of providing major airframe and certain engine maintenance checks for owned aircraft is described in the accounting policy for property, plant and equipment. ​ For aircraft held under lease agreements, Ryanair is contractually committed to either return the aircraft in a certain condition or to compensate the lessor based on the actual condition of the airframe, engines and life-limited parts upon return. In order to fulfill such conditions of the lease, maintenance, in the form of major airframe overhaul, engine maintenance checks, and restitution of major life-limited parts, is required to be performed during the period of the lease and upon return of the aircraft to the lessor. The estimated airframe and engine maintenance costs and the costs associated with the restitution of major life-limited parts, are accrued and charged to profit or loss over the lease term for this contractual obligation, based on the present value of the estimated future cost of the major airframe overhaul, engine maintenance checks, and restitution of major life-limited parts, calculated by reference to the number of hours flown or cycles operated during the year. Lauda’s A320 lease agreements typically have a term of up to five years which, due to their older age, aligns with the timing of their heavy maintenance checks. ​ All other maintenance costs, other than major airframe overhaul, engine maintenance checks, and restitution of major life-limited parts costs associated with leased aircraft, are expensed as incurred. ​ Intangible assets - landing rights ​ Intangible assets acquired are recognized to the extent it is considered probable that expected future benefits will flow to the Company and the associated costs can be measured reliably. Landing rights acquired as part of a business combination are capitalized at fair value at that date and are not amortized, where those rights are considered to be indefinite. The carrying values of those rights are reviewed for impairment at each reporting date and are subject to impairment testing when events or changes in circumstances indicate that carrying values may not be recoverable. No impairment to the carrying values of the Company’s intangible assets has been recorded to date. Other financial assets ​ Other financial assets comprise cash deposits of greater than three months’ maturity. All amounts are categorized as amortized cost and are recognized initially at fair value and then subsequently are measured at amortized cost, using the effective interest method in the balance sheet. ​ Derivative financial instruments ​ Ryanair is exposed to market risks relating to fluctuations in commodity prices, interest rates and currency exchange rates. The objective of financial risk management at Ryanair is to minimize the impact of commodity price, interest rate and foreign exchange rate fluctuations on the Company’s earnings, cash flows and equity. To manage these risks, Ryanair uses various derivative financial instruments, including interest rate swaps, foreign currency forward contracts, options and commodity contracts. These derivative financial instruments are generally held to maturity. The Company enters into these arrangements with the goal of hedging its operational and balance sheet risk. However, Ryanair’s exposure to commodity price, interest rate and currency exchange rate fluctuations cannot be neutralized completely. Derivative financial instruments are recognized initially at fair value. Subsequent to initial recognition, derivative financial instruments continue to be re-measured to fair value, and changes therein are accounted for as described below. The derivative financial instruments entered into by the Group are not subject to offsetting, enforceable master netting arrangements. The fair value of interest rate swaps is computed by discounting the projected cash flows on the Company’s swap arrangements to present value using an appropriate market rate of interest. The fair value of forward foreign exchange contracts and commodity contracts is determined based on the present value of the quoted forward price. The credit quality of Ryanair and counterparties are considered in setting fair value. Recognition of any resultant gain or loss depends on the nature of the item being hedged. The Group has elected not to adopt the new general hedge accounting model in IFRS 9 and continues to hedge account in accordance with IAS 39. Where a derivative financial instrument is designated as a hedge of the variability in cash flows of a recognized asset or liability or a highly probable forecasted transaction, the effective part of any gain or loss on the derivative financial instrument is recognized in other comprehensive income (included in “other reserves” on the balance sheet). When the hedged forecasted transaction results in the recognition of a non-financial asset or liability, the cumulative gain or loss is removed from other comprehensive income and included in the initial measurement of that asset or liability. Otherwise, the cumulative gain or loss is removed from other comprehensive income and recognized in the income statement at the same time as the hedged transaction. The ineffective par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Fair value (Details) - EUR (€) € in Millions</t>
        </is>
      </c>
      <c r="B1" s="2" t="inlineStr">
        <is>
          <t>Mar. 31, 2022</t>
        </is>
      </c>
      <c r="C1" s="2" t="inlineStr">
        <is>
          <t>Mar. 31, 2021</t>
        </is>
      </c>
      <c r="D1" s="2" t="inlineStr">
        <is>
          <t>Mar. 31, 2020</t>
        </is>
      </c>
    </row>
    <row r="2">
      <c r="A2" s="4" t="inlineStr">
        <is>
          <t>Financial assets and liabilities for which fair value is disclosed, at fair value</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Notional amount</t>
        </is>
      </c>
      <c r="B4" s="6" t="n">
        <v>6625.5</v>
      </c>
      <c r="C4" s="6" t="n">
        <v>5839.2</v>
      </c>
      <c r="D4" s="7" t="n">
        <v>5398</v>
      </c>
    </row>
    <row r="5">
      <c r="A5" s="4" t="inlineStr">
        <is>
          <t>At fair value</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Assets measured at fair value</t>
        </is>
      </c>
      <c r="B7" s="8" t="n">
        <v>1585.5</v>
      </c>
      <c r="C7" s="8" t="n">
        <v>217.3</v>
      </c>
      <c r="D7" s="8" t="n">
        <v>671.7</v>
      </c>
    </row>
    <row r="8">
      <c r="A8" s="4" t="inlineStr">
        <is>
          <t>Liabilities measured at fair value</t>
        </is>
      </c>
      <c r="B8" s="8" t="n">
        <v>38.6</v>
      </c>
      <c r="C8" s="8" t="n">
        <v>85.59999999999999</v>
      </c>
      <c r="D8" s="8" t="n">
        <v>1230.5</v>
      </c>
    </row>
    <row r="9">
      <c r="A9" s="4" t="inlineStr">
        <is>
          <t>Not at fair value</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Liabilities measured at fair value</t>
        </is>
      </c>
      <c r="B11" s="8" t="n">
        <v>5001.4</v>
      </c>
      <c r="C11" s="8" t="n">
        <v>5536.3</v>
      </c>
      <c r="D11" s="4" t="inlineStr">
        <is>
          <t xml:space="preserve"> </t>
        </is>
      </c>
    </row>
    <row r="12">
      <c r="A12" s="4" t="inlineStr">
        <is>
          <t>Level 2 | Financial assets and liabilities for which fair value is disclosed, at fair value</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Notional amount</t>
        </is>
      </c>
      <c r="B14" s="8" t="n">
        <v>6625.5</v>
      </c>
      <c r="C14" s="8" t="n">
        <v>5839.2</v>
      </c>
      <c r="D14" s="5" t="n">
        <v>5398</v>
      </c>
    </row>
    <row r="15">
      <c r="A15" s="4" t="inlineStr">
        <is>
          <t>Level 2 | At fair value</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Assets measured at fair value</t>
        </is>
      </c>
      <c r="B17" s="8" t="n">
        <v>1585.5</v>
      </c>
      <c r="C17" s="8" t="n">
        <v>217.3</v>
      </c>
      <c r="D17" s="8" t="n">
        <v>671.7</v>
      </c>
    </row>
    <row r="18">
      <c r="A18" s="4" t="inlineStr">
        <is>
          <t>Liabilities measured at fair value</t>
        </is>
      </c>
      <c r="B18" s="8" t="n">
        <v>38.6</v>
      </c>
      <c r="C18" s="8" t="n">
        <v>85.59999999999999</v>
      </c>
      <c r="D18" s="8" t="n">
        <v>1230.5</v>
      </c>
    </row>
    <row r="19">
      <c r="A19" s="4" t="inlineStr">
        <is>
          <t>Level 2 | Not at fair value</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Liabilities measured at fair value</t>
        </is>
      </c>
      <c r="B21" s="8" t="n">
        <v>5001.4</v>
      </c>
      <c r="C21" s="8" t="n">
        <v>5536.3</v>
      </c>
      <c r="D21" s="4" t="inlineStr">
        <is>
          <t xml:space="preserve"> </t>
        </is>
      </c>
    </row>
    <row r="22">
      <c r="A22" s="4" t="inlineStr">
        <is>
          <t>Foriegn currency forward contracts | At fair value</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Liabilities measured at fair value</t>
        </is>
      </c>
      <c r="B24" s="5" t="n">
        <v>31</v>
      </c>
      <c r="C24" s="8" t="n">
        <v>65.8</v>
      </c>
      <c r="D24" s="8" t="n">
        <v>2.2</v>
      </c>
    </row>
    <row r="25">
      <c r="A25" s="4" t="inlineStr">
        <is>
          <t>Foriegn currency forward contracts | Level 2 | At fair value</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Liabilities measured at fair value</t>
        </is>
      </c>
      <c r="B27" s="5" t="n">
        <v>31</v>
      </c>
      <c r="C27" s="8" t="n">
        <v>65.8</v>
      </c>
      <c r="D27" s="8" t="n">
        <v>2.2</v>
      </c>
    </row>
    <row r="28">
      <c r="A28" s="4" t="inlineStr">
        <is>
          <t>Jet fuel and carbon | At fair value</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Liabilities measured at fair value</t>
        </is>
      </c>
      <c r="B30" s="8" t="n">
        <v>7.6</v>
      </c>
      <c r="C30" s="8" t="n">
        <v>19.8</v>
      </c>
      <c r="D30" s="8" t="n">
        <v>1228.3</v>
      </c>
    </row>
    <row r="31">
      <c r="A31" s="4" t="inlineStr">
        <is>
          <t>Jet fuel and carbon | Level 2 | At fair value</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Liabilities measured at fair value</t>
        </is>
      </c>
      <c r="B33" s="8" t="n">
        <v>7.6</v>
      </c>
      <c r="C33" s="8" t="n">
        <v>19.8</v>
      </c>
      <c r="D33" s="8" t="n">
        <v>1228.3</v>
      </c>
    </row>
    <row r="34">
      <c r="A34" s="4" t="inlineStr">
        <is>
          <t>Debt | Not at fair value</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Liabilities measured at fair value</t>
        </is>
      </c>
      <c r="B36" s="8" t="n">
        <v>4952.2</v>
      </c>
      <c r="C36" s="8" t="n">
        <v>5356.4</v>
      </c>
      <c r="D36" s="8" t="n">
        <v>3495.8</v>
      </c>
    </row>
    <row r="37">
      <c r="A37" s="4" t="inlineStr">
        <is>
          <t>Debt | Level 2 | Not at fair value</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Liabilities measured at fair value</t>
        </is>
      </c>
      <c r="B39" s="8" t="n">
        <v>4952.2</v>
      </c>
      <c r="C39" s="8" t="n">
        <v>5356.4</v>
      </c>
      <c r="D39" s="8" t="n">
        <v>3495.8</v>
      </c>
    </row>
    <row r="40">
      <c r="A40" s="4" t="inlineStr">
        <is>
          <t>Trade payables | Not at fair value</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Liabilities measured at fair value</t>
        </is>
      </c>
      <c r="B42" s="8" t="n">
        <v>49.2</v>
      </c>
      <c r="C42" s="4" t="inlineStr">
        <is>
          <t xml:space="preserve"> </t>
        </is>
      </c>
      <c r="D42" s="4" t="inlineStr">
        <is>
          <t xml:space="preserve"> </t>
        </is>
      </c>
    </row>
    <row r="43">
      <c r="A43" s="4" t="inlineStr">
        <is>
          <t>Trade payables | Level 2 | Not at fair value</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Liabilities measured at fair value</t>
        </is>
      </c>
      <c r="B45" s="8" t="n">
        <v>49.2</v>
      </c>
      <c r="C45" s="4" t="inlineStr">
        <is>
          <t xml:space="preserve"> </t>
        </is>
      </c>
      <c r="D45" s="4" t="inlineStr">
        <is>
          <t xml:space="preserve"> </t>
        </is>
      </c>
    </row>
    <row r="46">
      <c r="A46" s="4" t="inlineStr">
        <is>
          <t>Trade payables (Non-current) | Not at fair value</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Liabilities measured at fair value</t>
        </is>
      </c>
      <c r="B48" s="4" t="inlineStr">
        <is>
          <t xml:space="preserve"> </t>
        </is>
      </c>
      <c r="C48" s="8" t="n">
        <v>179.9</v>
      </c>
      <c r="D48" s="4" t="inlineStr">
        <is>
          <t xml:space="preserve"> </t>
        </is>
      </c>
    </row>
    <row r="49">
      <c r="A49" s="4" t="inlineStr">
        <is>
          <t>Trade payables (Non-current) | Level 2 | Not at fair value</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Liabilities measured at fair value</t>
        </is>
      </c>
      <c r="B51" s="4" t="inlineStr">
        <is>
          <t xml:space="preserve"> </t>
        </is>
      </c>
      <c r="C51" s="8" t="n">
        <v>179.9</v>
      </c>
      <c r="D51" s="4" t="inlineStr">
        <is>
          <t xml:space="preserve"> </t>
        </is>
      </c>
    </row>
    <row r="52">
      <c r="A52" s="4" t="inlineStr">
        <is>
          <t>Foriegn currency forward contracts | Cash Flow Hedges</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Notional amount</t>
        </is>
      </c>
      <c r="B54" s="8" t="n">
        <v>6705.5</v>
      </c>
      <c r="C54" s="8" t="n">
        <v>3069.3</v>
      </c>
      <c r="D54" s="8" t="n">
        <v>7746.6</v>
      </c>
    </row>
    <row r="55">
      <c r="A55" s="4" t="inlineStr">
        <is>
          <t>Foriegn currency forward contracts | At fair value</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Assets measured at fair value</t>
        </is>
      </c>
      <c r="B57" s="8" t="n">
        <v>474.1</v>
      </c>
      <c r="C57" s="8" t="n">
        <v>208.9</v>
      </c>
      <c r="D57" s="8" t="n">
        <v>663.7</v>
      </c>
    </row>
    <row r="58">
      <c r="A58" s="4" t="inlineStr">
        <is>
          <t>Foriegn currency forward contracts | Level 2 | At fair value</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Assets measured at fair value</t>
        </is>
      </c>
      <c r="B60" s="8" t="n">
        <v>474.1</v>
      </c>
      <c r="C60" s="8" t="n">
        <v>208.9</v>
      </c>
      <c r="D60" s="8" t="n">
        <v>663.7</v>
      </c>
    </row>
    <row r="61">
      <c r="A61" s="4" t="inlineStr">
        <is>
          <t>Jet fuel and carbon | At fair value</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Assets measured at fair value</t>
        </is>
      </c>
      <c r="B63" s="8" t="n">
        <v>1106.8</v>
      </c>
      <c r="C63" s="8" t="n">
        <v>5.4</v>
      </c>
      <c r="D63" s="4" t="inlineStr">
        <is>
          <t xml:space="preserve"> </t>
        </is>
      </c>
    </row>
    <row r="64">
      <c r="A64" s="4" t="inlineStr">
        <is>
          <t>Jet fuel and carbon | Level 2 | At fair value</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Assets measured at fair value</t>
        </is>
      </c>
      <c r="B66" s="8" t="n">
        <v>1106.8</v>
      </c>
      <c r="C66" s="8" t="n">
        <v>5.4</v>
      </c>
      <c r="D66" s="4" t="inlineStr">
        <is>
          <t xml:space="preserve"> </t>
        </is>
      </c>
    </row>
    <row r="67">
      <c r="A67" s="4" t="inlineStr">
        <is>
          <t>Currency swap contract | At fair value</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Assets measured at fair value</t>
        </is>
      </c>
      <c r="B69" s="8" t="n">
        <v>4.6</v>
      </c>
      <c r="C69" s="5" t="n">
        <v>3</v>
      </c>
      <c r="D69" s="5" t="n">
        <v>8</v>
      </c>
    </row>
    <row r="70">
      <c r="A70" s="4" t="inlineStr">
        <is>
          <t>Currency swap contract | Level 2 | At fair value</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Assets measured at fair value</t>
        </is>
      </c>
      <c r="B72" s="6" t="n">
        <v>4.6</v>
      </c>
      <c r="C72" s="7" t="n">
        <v>3</v>
      </c>
      <c r="D72" s="7"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Fair value transfers (Details) - EUR (€) € in Millions</t>
        </is>
      </c>
      <c r="B1" s="2" t="inlineStr">
        <is>
          <t>12 Months Ended</t>
        </is>
      </c>
    </row>
    <row r="2">
      <c r="B2" s="2" t="inlineStr">
        <is>
          <t>Mar. 31, 2022</t>
        </is>
      </c>
      <c r="C2" s="2" t="inlineStr">
        <is>
          <t>Mar. 31, 2021</t>
        </is>
      </c>
      <c r="D2" s="2" t="inlineStr">
        <is>
          <t>Mar. 31, 2020</t>
        </is>
      </c>
    </row>
    <row r="3">
      <c r="A3" s="3" t="inlineStr">
        <is>
          <t>Financial instruments - Fair values and risk management</t>
        </is>
      </c>
      <c r="B3" s="4" t="inlineStr">
        <is>
          <t xml:space="preserve"> </t>
        </is>
      </c>
      <c r="C3" s="4" t="inlineStr">
        <is>
          <t xml:space="preserve"> </t>
        </is>
      </c>
      <c r="D3" s="4" t="inlineStr">
        <is>
          <t xml:space="preserve"> </t>
        </is>
      </c>
    </row>
    <row r="4">
      <c r="A4" s="4" t="inlineStr">
        <is>
          <t>Transfer from level 1 to level 2 (assets)</t>
        </is>
      </c>
      <c r="B4" s="7" t="n">
        <v>0</v>
      </c>
      <c r="C4" s="7" t="n">
        <v>0</v>
      </c>
      <c r="D4" s="7" t="n">
        <v>0</v>
      </c>
    </row>
    <row r="5">
      <c r="A5" s="4" t="inlineStr">
        <is>
          <t>Transfer from level 2 to level 1 (assets)</t>
        </is>
      </c>
      <c r="B5" s="5" t="n">
        <v>0</v>
      </c>
      <c r="C5" s="5" t="n">
        <v>0</v>
      </c>
      <c r="D5" s="5" t="n">
        <v>0</v>
      </c>
    </row>
    <row r="6">
      <c r="A6" s="4" t="inlineStr">
        <is>
          <t>Transfer from level 1 to level 2 (liabilities)</t>
        </is>
      </c>
      <c r="B6" s="5" t="n">
        <v>0</v>
      </c>
      <c r="C6" s="5" t="n">
        <v>0</v>
      </c>
      <c r="D6" s="5" t="n">
        <v>0</v>
      </c>
    </row>
    <row r="7">
      <c r="A7" s="4" t="inlineStr">
        <is>
          <t>Transfer from level 2 to level 1 (liabilities)</t>
        </is>
      </c>
      <c r="B7" s="5" t="n">
        <v>0</v>
      </c>
      <c r="C7" s="5" t="n">
        <v>0</v>
      </c>
      <c r="D7" s="5" t="n">
        <v>0</v>
      </c>
    </row>
    <row r="8">
      <c r="A8" s="4" t="inlineStr">
        <is>
          <t>Transfer into Level 3 (assets)</t>
        </is>
      </c>
      <c r="B8" s="5" t="n">
        <v>0</v>
      </c>
      <c r="C8" s="5" t="n">
        <v>0</v>
      </c>
      <c r="D8" s="5" t="n">
        <v>0</v>
      </c>
    </row>
    <row r="9">
      <c r="A9" s="4" t="inlineStr">
        <is>
          <t>Transfer out of Level3 (assets)</t>
        </is>
      </c>
      <c r="B9" s="5" t="n">
        <v>0</v>
      </c>
      <c r="C9" s="5" t="n">
        <v>0</v>
      </c>
      <c r="D9" s="5" t="n">
        <v>0</v>
      </c>
    </row>
    <row r="10">
      <c r="A10" s="4" t="inlineStr">
        <is>
          <t>Transfer into Level 3 (liabilities)</t>
        </is>
      </c>
      <c r="B10" s="5" t="n">
        <v>0</v>
      </c>
      <c r="C10" s="5" t="n">
        <v>0</v>
      </c>
      <c r="D10" s="5" t="n">
        <v>0</v>
      </c>
    </row>
    <row r="11">
      <c r="A11" s="4" t="inlineStr">
        <is>
          <t>Transfer out of Level3 (liabilities)</t>
        </is>
      </c>
      <c r="B11" s="7" t="n">
        <v>0</v>
      </c>
      <c r="C11" s="7" t="n">
        <v>0</v>
      </c>
      <c r="D11"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0" customWidth="1" min="8" max="8"/>
    <col width="20" customWidth="1" min="9" max="9"/>
    <col width="22" customWidth="1" min="10" max="10"/>
    <col width="22" customWidth="1" min="11" max="11"/>
    <col width="20" customWidth="1" min="12" max="12"/>
    <col width="20" customWidth="1" min="13" max="13"/>
    <col width="22" customWidth="1" min="14" max="14"/>
    <col width="22" customWidth="1" min="15" max="15"/>
    <col width="20" customWidth="1" min="16" max="16"/>
    <col width="20" customWidth="1" min="17" max="17"/>
  </cols>
  <sheetData>
    <row r="1">
      <c r="A1" s="1" t="inlineStr">
        <is>
          <t>Financial instruments - Fair values and risk management - Currency risk (Details) € in Millions, £ in Millions, $ in Millions</t>
        </is>
      </c>
      <c r="B1" s="2" t="inlineStr">
        <is>
          <t>12 Months Ended</t>
        </is>
      </c>
    </row>
    <row r="2">
      <c r="B2" s="2" t="inlineStr">
        <is>
          <t>Mar. 31, 2022 EUR (€)</t>
        </is>
      </c>
      <c r="C2" s="2" t="inlineStr">
        <is>
          <t>Mar. 31, 2022 USD ($)</t>
        </is>
      </c>
      <c r="D2" s="2" t="inlineStr">
        <is>
          <t>Mar. 31, 2021 EUR (€)</t>
        </is>
      </c>
      <c r="E2" s="2" t="inlineStr">
        <is>
          <t>Mar. 31, 2020 EUR (€)</t>
        </is>
      </c>
      <c r="F2" s="2" t="inlineStr">
        <is>
          <t>Mar. 31, 2022 GBP (£)</t>
        </is>
      </c>
      <c r="G2" s="2" t="inlineStr">
        <is>
          <t>Mar. 31, 2022 USD ($)</t>
        </is>
      </c>
      <c r="H2" s="2" t="inlineStr">
        <is>
          <t>Mar. 31, 2022 $ / €</t>
        </is>
      </c>
      <c r="I2" s="2" t="inlineStr">
        <is>
          <t>Mar. 31, 2022 £ / €</t>
        </is>
      </c>
      <c r="J2" s="2" t="inlineStr">
        <is>
          <t>Mar. 31, 2021 GBP (£)</t>
        </is>
      </c>
      <c r="K2" s="2" t="inlineStr">
        <is>
          <t>Mar. 31, 2021 USD ($)</t>
        </is>
      </c>
      <c r="L2" s="2" t="inlineStr">
        <is>
          <t>Mar. 31, 2021 $ / €</t>
        </is>
      </c>
      <c r="M2" s="2" t="inlineStr">
        <is>
          <t>Mar. 31, 2021 £ / €</t>
        </is>
      </c>
      <c r="N2" s="2" t="inlineStr">
        <is>
          <t>Mar. 31, 2020 GBP (£)</t>
        </is>
      </c>
      <c r="O2" s="2" t="inlineStr">
        <is>
          <t>Mar. 31, 2020 USD ($)</t>
        </is>
      </c>
      <c r="P2" s="2" t="inlineStr">
        <is>
          <t>Mar. 31, 2020 $ / €</t>
        </is>
      </c>
      <c r="Q2" s="2" t="inlineStr">
        <is>
          <t>Mar. 31, 2020 £ /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issue of notes</t>
        </is>
      </c>
      <c r="B4" s="7" t="n">
        <v>1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chang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1.1065</v>
      </c>
      <c r="I5" s="14" t="n">
        <v>0.8421999999999999</v>
      </c>
      <c r="J5" s="4" t="inlineStr">
        <is>
          <t xml:space="preserve"> </t>
        </is>
      </c>
      <c r="K5" s="4" t="inlineStr">
        <is>
          <t xml:space="preserve"> </t>
        </is>
      </c>
      <c r="L5" s="14" t="n">
        <v>1.1728</v>
      </c>
      <c r="M5" s="14" t="n">
        <v>0.851</v>
      </c>
      <c r="N5" s="4" t="inlineStr">
        <is>
          <t xml:space="preserve"> </t>
        </is>
      </c>
      <c r="O5" s="4" t="inlineStr">
        <is>
          <t xml:space="preserve"> </t>
        </is>
      </c>
      <c r="P5" s="14" t="n">
        <v>1.1029</v>
      </c>
      <c r="Q5" s="14" t="n">
        <v>0.8883</v>
      </c>
    </row>
    <row r="6">
      <c r="A6" s="4" t="inlineStr">
        <is>
          <t>Promissory notes maturing October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issue of notes</t>
        </is>
      </c>
      <c r="B8" s="5" t="n">
        <v>226</v>
      </c>
      <c r="C8" s="15" t="n">
        <v>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oreign currency risk |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ain (loss) on hedge ineffectiveness</t>
        </is>
      </c>
      <c r="B11" s="5" t="n">
        <v>0</v>
      </c>
      <c r="C11" s="4" t="inlineStr">
        <is>
          <t xml:space="preserve"> </t>
        </is>
      </c>
      <c r="D11" s="7" t="n">
        <v>-8</v>
      </c>
      <c r="E11" s="7" t="n">
        <v>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onetary liabilities | Foreign currency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isk exposure</t>
        </is>
      </c>
      <c r="B14" s="5" t="n">
        <v>549</v>
      </c>
      <c r="C14" s="4" t="inlineStr">
        <is>
          <t xml:space="preserve"> </t>
        </is>
      </c>
      <c r="D14" s="8" t="n">
        <v>1224.5</v>
      </c>
      <c r="E14" s="8" t="n">
        <v>1074.7</v>
      </c>
      <c r="F14" s="4" t="inlineStr">
        <is>
          <t xml:space="preserve"> </t>
        </is>
      </c>
      <c r="G14" s="16" t="n">
        <v>607.5</v>
      </c>
      <c r="H14" s="4" t="inlineStr">
        <is>
          <t xml:space="preserve"> </t>
        </is>
      </c>
      <c r="I14" s="4" t="inlineStr">
        <is>
          <t xml:space="preserve"> </t>
        </is>
      </c>
      <c r="J14" s="17" t="n">
        <v>597.3</v>
      </c>
      <c r="K14" s="15" t="n">
        <v>613</v>
      </c>
      <c r="L14" s="4" t="inlineStr">
        <is>
          <t xml:space="preserve"> </t>
        </is>
      </c>
      <c r="M14" s="4" t="inlineStr">
        <is>
          <t xml:space="preserve"> </t>
        </is>
      </c>
      <c r="N14" s="4" t="inlineStr">
        <is>
          <t xml:space="preserve"> </t>
        </is>
      </c>
      <c r="O14" s="15" t="n">
        <v>1181</v>
      </c>
      <c r="P14" s="4" t="inlineStr">
        <is>
          <t xml:space="preserve"> </t>
        </is>
      </c>
      <c r="Q14" s="4" t="inlineStr">
        <is>
          <t xml:space="preserve"> </t>
        </is>
      </c>
    </row>
    <row r="15">
      <c r="A15" s="4" t="inlineStr">
        <is>
          <t>Long-term borrowings [member] | USD | Foreign currency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isk exposure</t>
        </is>
      </c>
      <c r="B17" s="8" t="n">
        <v>281.3</v>
      </c>
      <c r="C17" s="4" t="inlineStr">
        <is>
          <t xml:space="preserve"> </t>
        </is>
      </c>
      <c r="D17" s="8" t="n">
        <v>81.59999999999999</v>
      </c>
      <c r="E17" s="8" t="n">
        <v>117.1</v>
      </c>
      <c r="F17" s="4" t="inlineStr">
        <is>
          <t xml:space="preserve"> </t>
        </is>
      </c>
      <c r="G17" s="8" t="n">
        <v>311.3</v>
      </c>
      <c r="H17" s="4" t="inlineStr">
        <is>
          <t xml:space="preserve"> </t>
        </is>
      </c>
      <c r="I17" s="4" t="inlineStr">
        <is>
          <t xml:space="preserve"> </t>
        </is>
      </c>
      <c r="J17" s="4" t="inlineStr">
        <is>
          <t xml:space="preserve"> </t>
        </is>
      </c>
      <c r="K17" s="8" t="n">
        <v>95.7</v>
      </c>
      <c r="L17" s="4" t="inlineStr">
        <is>
          <t xml:space="preserve"> </t>
        </is>
      </c>
      <c r="M17" s="4" t="inlineStr">
        <is>
          <t xml:space="preserve"> </t>
        </is>
      </c>
      <c r="N17" s="4" t="inlineStr">
        <is>
          <t xml:space="preserve"> </t>
        </is>
      </c>
      <c r="O17" s="8" t="n">
        <v>129.2</v>
      </c>
      <c r="P17" s="4" t="inlineStr">
        <is>
          <t xml:space="preserve"> </t>
        </is>
      </c>
      <c r="Q17" s="4" t="inlineStr">
        <is>
          <t xml:space="preserve"> </t>
        </is>
      </c>
    </row>
    <row r="18">
      <c r="A18" s="4" t="inlineStr">
        <is>
          <t>Long-term borrowings [member] | GBP | Foreign currency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isk exposure</t>
        </is>
      </c>
      <c r="B20" s="4" t="inlineStr">
        <is>
          <t xml:space="preserve"> </t>
        </is>
      </c>
      <c r="C20" s="4" t="inlineStr">
        <is>
          <t xml:space="preserve"> </t>
        </is>
      </c>
      <c r="D20" s="8" t="n">
        <v>701.8</v>
      </c>
      <c r="E20" s="4" t="inlineStr">
        <is>
          <t xml:space="preserve"> </t>
        </is>
      </c>
      <c r="F20" s="4" t="inlineStr">
        <is>
          <t xml:space="preserve"> </t>
        </is>
      </c>
      <c r="G20" s="4" t="inlineStr">
        <is>
          <t xml:space="preserve"> </t>
        </is>
      </c>
      <c r="H20" s="4" t="inlineStr">
        <is>
          <t xml:space="preserve"> </t>
        </is>
      </c>
      <c r="I20" s="4" t="inlineStr">
        <is>
          <t xml:space="preserve"> </t>
        </is>
      </c>
      <c r="J20" s="8" t="n">
        <v>597.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e-delivery payments due to aircraft manufacturer, Boeing | USD | Foreign currency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isk exposure</t>
        </is>
      </c>
      <c r="B23" s="8" t="n">
        <v>267.7</v>
      </c>
      <c r="C23" s="4" t="inlineStr">
        <is>
          <t xml:space="preserve"> </t>
        </is>
      </c>
      <c r="D23" s="8" t="n">
        <v>441.1</v>
      </c>
      <c r="E23" s="8" t="n">
        <v>957.6</v>
      </c>
      <c r="F23" s="4" t="inlineStr">
        <is>
          <t xml:space="preserve"> </t>
        </is>
      </c>
      <c r="G23" s="8" t="n">
        <v>296.2</v>
      </c>
      <c r="H23" s="4" t="inlineStr">
        <is>
          <t xml:space="preserve"> </t>
        </is>
      </c>
      <c r="I23" s="4" t="inlineStr">
        <is>
          <t xml:space="preserve"> </t>
        </is>
      </c>
      <c r="J23" s="4" t="inlineStr">
        <is>
          <t xml:space="preserve"> </t>
        </is>
      </c>
      <c r="K23" s="8" t="n">
        <v>517.3</v>
      </c>
      <c r="L23" s="4" t="inlineStr">
        <is>
          <t xml:space="preserve"> </t>
        </is>
      </c>
      <c r="M23" s="4" t="inlineStr">
        <is>
          <t xml:space="preserve"> </t>
        </is>
      </c>
      <c r="N23" s="4" t="inlineStr">
        <is>
          <t xml:space="preserve"> </t>
        </is>
      </c>
      <c r="O23" s="8" t="n">
        <v>1051.8</v>
      </c>
      <c r="P23" s="4" t="inlineStr">
        <is>
          <t xml:space="preserve"> </t>
        </is>
      </c>
      <c r="Q23" s="4" t="inlineStr">
        <is>
          <t xml:space="preserve"> </t>
        </is>
      </c>
    </row>
    <row r="24">
      <c r="A24" s="4" t="inlineStr">
        <is>
          <t>Monetary assets | Foreign currency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isk exposure</t>
        </is>
      </c>
      <c r="B26" s="8" t="n">
        <v>383.2</v>
      </c>
      <c r="C26" s="4" t="inlineStr">
        <is>
          <t xml:space="preserve"> </t>
        </is>
      </c>
      <c r="D26" s="8" t="n">
        <v>441.5</v>
      </c>
      <c r="E26" s="8" t="n">
        <v>1974.8</v>
      </c>
      <c r="F26" s="17" t="n">
        <v>28.3</v>
      </c>
      <c r="G26" s="8" t="n">
        <v>386.8</v>
      </c>
      <c r="H26" s="4" t="inlineStr">
        <is>
          <t xml:space="preserve"> </t>
        </is>
      </c>
      <c r="I26" s="4" t="inlineStr">
        <is>
          <t xml:space="preserve"> </t>
        </is>
      </c>
      <c r="J26" s="8" t="n">
        <v>8.1</v>
      </c>
      <c r="K26" s="8" t="n">
        <v>506.7</v>
      </c>
      <c r="L26" s="4" t="inlineStr">
        <is>
          <t xml:space="preserve"> </t>
        </is>
      </c>
      <c r="M26" s="4" t="inlineStr">
        <is>
          <t xml:space="preserve"> </t>
        </is>
      </c>
      <c r="N26" s="17" t="n">
        <v>22.5</v>
      </c>
      <c r="O26" s="8" t="n">
        <v>2150.1</v>
      </c>
      <c r="P26" s="4" t="inlineStr">
        <is>
          <t xml:space="preserve"> </t>
        </is>
      </c>
      <c r="Q26" s="4" t="inlineStr">
        <is>
          <t xml:space="preserve"> </t>
        </is>
      </c>
    </row>
    <row r="27">
      <c r="A27" s="4" t="inlineStr">
        <is>
          <t>Cash and liquid resources | USD | Foreign currency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isk exposure</t>
        </is>
      </c>
      <c r="B29" s="8" t="n">
        <v>349.6</v>
      </c>
      <c r="C29" s="4" t="inlineStr">
        <is>
          <t xml:space="preserve"> </t>
        </is>
      </c>
      <c r="D29" s="5" t="n">
        <v>432</v>
      </c>
      <c r="E29" s="8" t="n">
        <v>1949.5</v>
      </c>
      <c r="F29" s="4" t="inlineStr">
        <is>
          <t xml:space="preserve"> </t>
        </is>
      </c>
      <c r="G29" s="16" t="n">
        <v>386.8</v>
      </c>
      <c r="H29" s="4" t="inlineStr">
        <is>
          <t xml:space="preserve"> </t>
        </is>
      </c>
      <c r="I29" s="4" t="inlineStr">
        <is>
          <t xml:space="preserve"> </t>
        </is>
      </c>
      <c r="J29" s="4" t="inlineStr">
        <is>
          <t xml:space="preserve"> </t>
        </is>
      </c>
      <c r="K29" s="16" t="n">
        <v>506.7</v>
      </c>
      <c r="L29" s="4" t="inlineStr">
        <is>
          <t xml:space="preserve"> </t>
        </is>
      </c>
      <c r="M29" s="4" t="inlineStr">
        <is>
          <t xml:space="preserve"> </t>
        </is>
      </c>
      <c r="N29" s="4" t="inlineStr">
        <is>
          <t xml:space="preserve"> </t>
        </is>
      </c>
      <c r="O29" s="16" t="n">
        <v>2150.1</v>
      </c>
      <c r="P29" s="4" t="inlineStr">
        <is>
          <t xml:space="preserve"> </t>
        </is>
      </c>
      <c r="Q29" s="4" t="inlineStr">
        <is>
          <t xml:space="preserve"> </t>
        </is>
      </c>
    </row>
    <row r="30">
      <c r="A30" s="4" t="inlineStr">
        <is>
          <t>Cash and liquid resources | GBP | Foreign currency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isk exposure</t>
        </is>
      </c>
      <c r="B32" s="6" t="n">
        <v>33.6</v>
      </c>
      <c r="C32" s="4" t="inlineStr">
        <is>
          <t xml:space="preserve"> </t>
        </is>
      </c>
      <c r="D32" s="6" t="n">
        <v>9.5</v>
      </c>
      <c r="E32" s="6" t="n">
        <v>25.3</v>
      </c>
      <c r="F32" s="17" t="n">
        <v>28.3</v>
      </c>
      <c r="G32" s="4" t="inlineStr">
        <is>
          <t xml:space="preserve"> </t>
        </is>
      </c>
      <c r="H32" s="4" t="inlineStr">
        <is>
          <t xml:space="preserve"> </t>
        </is>
      </c>
      <c r="I32" s="4" t="inlineStr">
        <is>
          <t xml:space="preserve"> </t>
        </is>
      </c>
      <c r="J32" s="17" t="n">
        <v>8.1</v>
      </c>
      <c r="K32" s="4" t="inlineStr">
        <is>
          <t xml:space="preserve"> </t>
        </is>
      </c>
      <c r="L32" s="4" t="inlineStr">
        <is>
          <t xml:space="preserve"> </t>
        </is>
      </c>
      <c r="M32" s="4" t="inlineStr">
        <is>
          <t xml:space="preserve"> </t>
        </is>
      </c>
      <c r="N32" s="17" t="n">
        <v>22.5</v>
      </c>
      <c r="O32" s="4" t="inlineStr">
        <is>
          <t xml:space="preserve"> </t>
        </is>
      </c>
      <c r="P32" s="4" t="inlineStr">
        <is>
          <t xml:space="preserve"> </t>
        </is>
      </c>
      <c r="Q32" s="4" t="inlineStr">
        <is>
          <t xml:space="preserve"> </t>
        </is>
      </c>
    </row>
  </sheetData>
  <mergeCells count="5">
    <mergeCell ref="A1:A2"/>
    <mergeCell ref="B1:E1"/>
    <mergeCell ref="F1:I1"/>
    <mergeCell ref="J1:M1"/>
    <mergeCell ref="N1:Q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2" customWidth="1" min="5" max="5"/>
    <col width="20" customWidth="1" min="6" max="6"/>
    <col width="20" customWidth="1" min="7" max="7"/>
    <col width="22" customWidth="1" min="8" max="8"/>
    <col width="20" customWidth="1" min="9" max="9"/>
    <col width="20" customWidth="1" min="10" max="10"/>
  </cols>
  <sheetData>
    <row r="1">
      <c r="A1" s="1" t="inlineStr">
        <is>
          <t>Financial instruments - Fair values and risk management - Notional principal amounts (Details) € in Millions</t>
        </is>
      </c>
      <c r="B1" s="2" t="inlineStr">
        <is>
          <t>Mar. 31, 2022 EUR (€)</t>
        </is>
      </c>
      <c r="C1" s="2" t="inlineStr">
        <is>
          <t>Mar. 31, 2022 $ / €</t>
        </is>
      </c>
      <c r="D1" s="2" t="inlineStr">
        <is>
          <t>Mar. 31, 2022 £ / €</t>
        </is>
      </c>
      <c r="E1" s="2" t="inlineStr">
        <is>
          <t>Mar. 31, 2021 EUR (€)</t>
        </is>
      </c>
      <c r="F1" s="2" t="inlineStr">
        <is>
          <t>Mar. 31, 2021 $ / €</t>
        </is>
      </c>
      <c r="G1" s="2" t="inlineStr">
        <is>
          <t>Mar. 31, 2021 £ / €</t>
        </is>
      </c>
      <c r="H1" s="2" t="inlineStr">
        <is>
          <t>Mar. 31, 2020 EUR (€)</t>
        </is>
      </c>
      <c r="I1" s="2" t="inlineStr">
        <is>
          <t>Mar. 31, 2020 $ / €</t>
        </is>
      </c>
      <c r="J1" s="2" t="inlineStr">
        <is>
          <t>Mar. 31, 2020 £ /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losing foreign exchange rate</t>
        </is>
      </c>
      <c r="B3" s="4" t="inlineStr">
        <is>
          <t xml:space="preserve"> </t>
        </is>
      </c>
      <c r="C3" s="14" t="n">
        <v>1.1065</v>
      </c>
      <c r="D3" s="14" t="n">
        <v>0.8421999999999999</v>
      </c>
      <c r="E3" s="4" t="inlineStr">
        <is>
          <t xml:space="preserve"> </t>
        </is>
      </c>
      <c r="F3" s="14" t="n">
        <v>1.1728</v>
      </c>
      <c r="G3" s="14" t="n">
        <v>0.851</v>
      </c>
      <c r="H3" s="4" t="inlineStr">
        <is>
          <t xml:space="preserve"> </t>
        </is>
      </c>
      <c r="I3" s="14" t="n">
        <v>1.1029</v>
      </c>
      <c r="J3" s="14" t="n">
        <v>0.8883</v>
      </c>
    </row>
    <row r="4">
      <c r="A4" s="4" t="inlineStr">
        <is>
          <t>Cash Flow Hed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Hedged exchange rate | $ / €</t>
        </is>
      </c>
      <c r="B6" s="4" t="inlineStr">
        <is>
          <t xml:space="preserve"> </t>
        </is>
      </c>
      <c r="C6" s="18" t="n">
        <v>1.2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iegn currency forward contracts |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ional amount</t>
        </is>
      </c>
      <c r="B9" s="6" t="n">
        <v>6705.5</v>
      </c>
      <c r="C9" s="4" t="inlineStr">
        <is>
          <t xml:space="preserve"> </t>
        </is>
      </c>
      <c r="D9" s="4" t="inlineStr">
        <is>
          <t xml:space="preserve"> </t>
        </is>
      </c>
      <c r="E9" s="6" t="n">
        <v>3069.3</v>
      </c>
      <c r="F9" s="4" t="inlineStr">
        <is>
          <t xml:space="preserve"> </t>
        </is>
      </c>
      <c r="G9" s="4" t="inlineStr">
        <is>
          <t xml:space="preserve"> </t>
        </is>
      </c>
      <c r="H9" s="6" t="n">
        <v>7746.6</v>
      </c>
      <c r="I9" s="4" t="inlineStr">
        <is>
          <t xml:space="preserve"> </t>
        </is>
      </c>
      <c r="J9" s="4" t="inlineStr">
        <is>
          <t xml:space="preserve"> </t>
        </is>
      </c>
    </row>
    <row r="10">
      <c r="A10" s="4" t="inlineStr">
        <is>
          <t>Forward foreign exchange contracts - Within 1 Year |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t>
        </is>
      </c>
      <c r="B12" s="8" t="n">
        <v>4607.7</v>
      </c>
      <c r="C12" s="4" t="inlineStr">
        <is>
          <t xml:space="preserve"> </t>
        </is>
      </c>
      <c r="D12" s="4" t="inlineStr">
        <is>
          <t xml:space="preserve"> </t>
        </is>
      </c>
      <c r="E12" s="8" t="n">
        <v>1506.9</v>
      </c>
      <c r="F12" s="4" t="inlineStr">
        <is>
          <t xml:space="preserve"> </t>
        </is>
      </c>
      <c r="G12" s="4" t="inlineStr">
        <is>
          <t xml:space="preserve"> </t>
        </is>
      </c>
      <c r="H12" s="8" t="n">
        <v>3670.9</v>
      </c>
      <c r="I12" s="4" t="inlineStr">
        <is>
          <t xml:space="preserve"> </t>
        </is>
      </c>
      <c r="J12" s="4" t="inlineStr">
        <is>
          <t xml:space="preserve"> </t>
        </is>
      </c>
    </row>
    <row r="13">
      <c r="A13" s="4" t="inlineStr">
        <is>
          <t>Forward foreign exchange contracts - Greater than 1 Year | 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onal amount</t>
        </is>
      </c>
      <c r="B15" s="6" t="n">
        <v>2097.8</v>
      </c>
      <c r="C15" s="4" t="inlineStr">
        <is>
          <t xml:space="preserve"> </t>
        </is>
      </c>
      <c r="D15" s="4" t="inlineStr">
        <is>
          <t xml:space="preserve"> </t>
        </is>
      </c>
      <c r="E15" s="6" t="n">
        <v>1562.4</v>
      </c>
      <c r="F15" s="4" t="inlineStr">
        <is>
          <t xml:space="preserve"> </t>
        </is>
      </c>
      <c r="G15" s="4" t="inlineStr">
        <is>
          <t xml:space="preserve"> </t>
        </is>
      </c>
      <c r="H15" s="6" t="n">
        <v>4075.7</v>
      </c>
      <c r="I15" s="4" t="inlineStr">
        <is>
          <t xml:space="preserve"> </t>
        </is>
      </c>
      <c r="J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Sensitivity analysis (Details) - EUR (€) € in Millions</t>
        </is>
      </c>
      <c r="B1" s="2" t="inlineStr">
        <is>
          <t>12 Months Ended</t>
        </is>
      </c>
    </row>
    <row r="2">
      <c r="B2" s="2" t="inlineStr">
        <is>
          <t>Mar. 31, 2022</t>
        </is>
      </c>
      <c r="C2" s="2" t="inlineStr">
        <is>
          <t>Mar. 31, 2021</t>
        </is>
      </c>
      <c r="D2" s="2" t="inlineStr">
        <is>
          <t>Mar. 31, 2020</t>
        </is>
      </c>
    </row>
    <row r="3">
      <c r="A3" s="4" t="inlineStr">
        <is>
          <t>Interest rate risk</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Percentage of reasonably possible increase in risk assumption</t>
        </is>
      </c>
      <c r="B5" s="10" t="n">
        <v>0.01</v>
      </c>
      <c r="C5" s="4" t="inlineStr">
        <is>
          <t xml:space="preserve"> </t>
        </is>
      </c>
      <c r="D5" s="4" t="inlineStr">
        <is>
          <t xml:space="preserve"> </t>
        </is>
      </c>
    </row>
    <row r="6">
      <c r="A6" s="4" t="inlineStr">
        <is>
          <t>Percentage of reasonably possible decrease in risk assumption</t>
        </is>
      </c>
      <c r="B6" s="10" t="n">
        <v>0.01</v>
      </c>
      <c r="C6" s="4" t="inlineStr">
        <is>
          <t xml:space="preserve"> </t>
        </is>
      </c>
      <c r="D6" s="4" t="inlineStr">
        <is>
          <t xml:space="preserve"> </t>
        </is>
      </c>
    </row>
    <row r="7">
      <c r="A7" s="4" t="inlineStr">
        <is>
          <t>Changes in equity due to decrease in risk component</t>
        </is>
      </c>
      <c r="B7" s="7" t="n">
        <v>0</v>
      </c>
      <c r="C7" s="7" t="n">
        <v>0</v>
      </c>
      <c r="D7" s="7" t="n">
        <v>0</v>
      </c>
    </row>
    <row r="8">
      <c r="A8" s="4" t="inlineStr">
        <is>
          <t>Foreign currency risk</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Percentage of Reasonably Possible Increase (decrease) in Risk Assumption</t>
        </is>
      </c>
      <c r="B10" s="10" t="n">
        <v>0.1</v>
      </c>
      <c r="C10" s="4" t="inlineStr">
        <is>
          <t xml:space="preserve"> </t>
        </is>
      </c>
      <c r="D10" s="4" t="inlineStr">
        <is>
          <t xml:space="preserve"> </t>
        </is>
      </c>
    </row>
    <row r="11">
      <c r="A11" s="4" t="inlineStr">
        <is>
          <t>Percentage of reasonably possible increase in risk assumption</t>
        </is>
      </c>
      <c r="B11" s="10" t="n">
        <v>0.1</v>
      </c>
      <c r="C11" s="4" t="inlineStr">
        <is>
          <t xml:space="preserve"> </t>
        </is>
      </c>
      <c r="D11" s="4" t="inlineStr">
        <is>
          <t xml:space="preserve"> </t>
        </is>
      </c>
    </row>
    <row r="12">
      <c r="A12" s="4" t="inlineStr">
        <is>
          <t>Percentage of reasonably possible decrease in risk assumption</t>
        </is>
      </c>
      <c r="B12" s="10" t="n">
        <v>0.1</v>
      </c>
      <c r="C12" s="4" t="inlineStr">
        <is>
          <t xml:space="preserve"> </t>
        </is>
      </c>
      <c r="D12" s="4" t="inlineStr">
        <is>
          <t xml:space="preserve"> </t>
        </is>
      </c>
    </row>
    <row r="13">
      <c r="A13" s="4" t="inlineStr">
        <is>
          <t>Changes in profit loss due to increase in risk component</t>
        </is>
      </c>
      <c r="B13" s="7" t="n">
        <v>-2</v>
      </c>
      <c r="C13" s="5" t="n">
        <v>-33</v>
      </c>
      <c r="D13" s="5" t="n">
        <v>-235</v>
      </c>
    </row>
    <row r="14">
      <c r="A14" s="4" t="inlineStr">
        <is>
          <t>Changes in profit loss due to decrease in risk component</t>
        </is>
      </c>
      <c r="B14" s="5" t="n">
        <v>26</v>
      </c>
      <c r="C14" s="5" t="n">
        <v>40</v>
      </c>
      <c r="D14" s="5" t="n">
        <v>246</v>
      </c>
    </row>
    <row r="15">
      <c r="A15" s="4" t="inlineStr">
        <is>
          <t>Changes in equity due to increase in risk component</t>
        </is>
      </c>
      <c r="B15" s="5" t="n">
        <v>-588</v>
      </c>
      <c r="C15" s="5" t="n">
        <v>-372</v>
      </c>
      <c r="D15" s="5" t="n">
        <v>-531</v>
      </c>
    </row>
    <row r="16">
      <c r="A16" s="4" t="inlineStr">
        <is>
          <t>Changes in equity due to decrease in risk component</t>
        </is>
      </c>
      <c r="B16" s="7" t="n">
        <v>695</v>
      </c>
      <c r="C16" s="5" t="n">
        <v>304</v>
      </c>
      <c r="D16" s="7" t="n">
        <v>649</v>
      </c>
    </row>
    <row r="17">
      <c r="A17" s="4" t="inlineStr">
        <is>
          <t>Jet fuel risk</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Percentage of Reasonably Possible Increase (decrease) in Risk Assumption</t>
        </is>
      </c>
      <c r="B19" s="10" t="n">
        <v>0.1</v>
      </c>
      <c r="C19" s="4" t="inlineStr">
        <is>
          <t xml:space="preserve"> </t>
        </is>
      </c>
      <c r="D19" s="4" t="inlineStr">
        <is>
          <t xml:space="preserve"> </t>
        </is>
      </c>
    </row>
    <row r="20">
      <c r="A20" s="4" t="inlineStr">
        <is>
          <t>Percentage of reasonably possible increase in risk assumption</t>
        </is>
      </c>
      <c r="B20" s="10" t="n">
        <v>0.1</v>
      </c>
      <c r="C20" s="4" t="inlineStr">
        <is>
          <t xml:space="preserve"> </t>
        </is>
      </c>
      <c r="D20" s="4" t="inlineStr">
        <is>
          <t xml:space="preserve"> </t>
        </is>
      </c>
    </row>
    <row r="21">
      <c r="A21" s="4" t="inlineStr">
        <is>
          <t>Percentage of reasonably possible decrease in risk assumption</t>
        </is>
      </c>
      <c r="B21" s="10" t="n">
        <v>0.1</v>
      </c>
      <c r="C21" s="4" t="inlineStr">
        <is>
          <t xml:space="preserve"> </t>
        </is>
      </c>
      <c r="D21" s="4" t="inlineStr">
        <is>
          <t xml:space="preserve"> </t>
        </is>
      </c>
    </row>
    <row r="22">
      <c r="A22" s="4" t="inlineStr">
        <is>
          <t>Changes in profit loss due to increase in risk component</t>
        </is>
      </c>
      <c r="B22" s="7" t="n">
        <v>47</v>
      </c>
      <c r="C22" s="5" t="n">
        <v>4</v>
      </c>
      <c r="D22" s="4" t="inlineStr">
        <is>
          <t xml:space="preserve"> </t>
        </is>
      </c>
    </row>
    <row r="23">
      <c r="A23" s="4" t="inlineStr">
        <is>
          <t>Changes in profit loss due to decrease in risk component</t>
        </is>
      </c>
      <c r="B23" s="5" t="n">
        <v>-40</v>
      </c>
      <c r="C23" s="5" t="n">
        <v>-4</v>
      </c>
      <c r="D23" s="4" t="inlineStr">
        <is>
          <t xml:space="preserve"> </t>
        </is>
      </c>
    </row>
    <row r="24">
      <c r="A24" s="4" t="inlineStr">
        <is>
          <t>Changes in equity due to increase in risk component</t>
        </is>
      </c>
      <c r="B24" s="5" t="n">
        <v>234</v>
      </c>
      <c r="C24" s="5" t="n">
        <v>65</v>
      </c>
      <c r="D24" s="4" t="inlineStr">
        <is>
          <t xml:space="preserve"> </t>
        </is>
      </c>
    </row>
    <row r="25">
      <c r="A25" s="4" t="inlineStr">
        <is>
          <t>Changes in equity due to decrease in risk component</t>
        </is>
      </c>
      <c r="B25" s="7" t="n">
        <v>-234</v>
      </c>
      <c r="C25" s="7" t="n">
        <v>-65</v>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Maturity profile (Details) - EUR (€) € in Millions</t>
        </is>
      </c>
      <c r="B1" s="2" t="inlineStr">
        <is>
          <t>12 Months Ended</t>
        </is>
      </c>
    </row>
    <row r="2">
      <c r="B2" s="2" t="inlineStr">
        <is>
          <t>Mar. 31, 2022</t>
        </is>
      </c>
      <c r="C2" s="2" t="inlineStr">
        <is>
          <t>Mar. 31, 2021</t>
        </is>
      </c>
      <c r="D2" s="2" t="inlineStr">
        <is>
          <t>Mar. 31, 2020</t>
        </is>
      </c>
    </row>
    <row r="3">
      <c r="A3" s="3" t="inlineStr">
        <is>
          <t>Disclosure of financial instruments by type of interest rate [line items]</t>
        </is>
      </c>
      <c r="B3" s="4" t="inlineStr">
        <is>
          <t xml:space="preserve"> </t>
        </is>
      </c>
      <c r="C3" s="4" t="inlineStr">
        <is>
          <t xml:space="preserve"> </t>
        </is>
      </c>
      <c r="D3" s="4" t="inlineStr">
        <is>
          <t xml:space="preserve"> </t>
        </is>
      </c>
    </row>
    <row r="4">
      <c r="A4" s="4" t="inlineStr">
        <is>
          <t>Financial liabilities</t>
        </is>
      </c>
      <c r="B4" s="6" t="n">
        <v>7147.2</v>
      </c>
      <c r="C4" s="6" t="n">
        <v>6915.6</v>
      </c>
      <c r="D4" s="7" t="n">
        <v>8363</v>
      </c>
    </row>
    <row r="5">
      <c r="A5" s="4" t="inlineStr">
        <is>
          <t>Cash Flow Hedges</t>
        </is>
      </c>
      <c r="B5" s="4" t="inlineStr">
        <is>
          <t xml:space="preserve"> </t>
        </is>
      </c>
      <c r="C5" s="4" t="inlineStr">
        <is>
          <t xml:space="preserve"> </t>
        </is>
      </c>
      <c r="D5" s="4" t="inlineStr">
        <is>
          <t xml:space="preserve"> </t>
        </is>
      </c>
    </row>
    <row r="6">
      <c r="A6" s="3" t="inlineStr">
        <is>
          <t>Disclosure of financial instruments by type of interest rate [line items]</t>
        </is>
      </c>
      <c r="B6" s="4" t="inlineStr">
        <is>
          <t xml:space="preserve"> </t>
        </is>
      </c>
      <c r="C6" s="4" t="inlineStr">
        <is>
          <t xml:space="preserve"> </t>
        </is>
      </c>
      <c r="D6" s="4" t="inlineStr">
        <is>
          <t xml:space="preserve"> </t>
        </is>
      </c>
    </row>
    <row r="7">
      <c r="A7" s="4" t="inlineStr">
        <is>
          <t>Gain (loss) on hedge ineffectiveness recognised in profit or loss</t>
        </is>
      </c>
      <c r="B7" s="4" t="inlineStr">
        <is>
          <t xml:space="preserve"> </t>
        </is>
      </c>
      <c r="C7" s="6" t="n">
        <v>-171.8</v>
      </c>
      <c r="D7" s="6" t="n">
        <v>-407.2</v>
      </c>
    </row>
    <row r="8">
      <c r="A8" s="4" t="inlineStr">
        <is>
          <t>Cash Flow Hedges | Cross currency interest rate swap contract</t>
        </is>
      </c>
      <c r="B8" s="4" t="inlineStr">
        <is>
          <t xml:space="preserve"> </t>
        </is>
      </c>
      <c r="C8" s="4" t="inlineStr">
        <is>
          <t xml:space="preserve"> </t>
        </is>
      </c>
      <c r="D8" s="4" t="inlineStr">
        <is>
          <t xml:space="preserve"> </t>
        </is>
      </c>
    </row>
    <row r="9">
      <c r="A9" s="3" t="inlineStr">
        <is>
          <t>Disclosure of financial instruments by type of interest rate [line items]</t>
        </is>
      </c>
      <c r="B9" s="4" t="inlineStr">
        <is>
          <t xml:space="preserve"> </t>
        </is>
      </c>
      <c r="C9" s="4" t="inlineStr">
        <is>
          <t xml:space="preserve"> </t>
        </is>
      </c>
      <c r="D9" s="4" t="inlineStr">
        <is>
          <t xml:space="preserve"> </t>
        </is>
      </c>
    </row>
    <row r="10">
      <c r="A10" s="4" t="inlineStr">
        <is>
          <t>Gain (loss) on hedge ineffectiveness recognised in profit or loss</t>
        </is>
      </c>
      <c r="B10" s="7" t="n">
        <v>0</v>
      </c>
      <c r="C10" s="4" t="inlineStr">
        <is>
          <t xml:space="preserve"> </t>
        </is>
      </c>
      <c r="D10" s="4" t="inlineStr">
        <is>
          <t xml:space="preserve"> </t>
        </is>
      </c>
    </row>
    <row r="11">
      <c r="A11" s="4" t="inlineStr">
        <is>
          <t>Secured debt | Fixed rate</t>
        </is>
      </c>
      <c r="B11" s="4" t="inlineStr">
        <is>
          <t xml:space="preserve"> </t>
        </is>
      </c>
      <c r="C11" s="4" t="inlineStr">
        <is>
          <t xml:space="preserve"> </t>
        </is>
      </c>
      <c r="D11" s="4" t="inlineStr">
        <is>
          <t xml:space="preserve"> </t>
        </is>
      </c>
    </row>
    <row r="12">
      <c r="A12" s="3" t="inlineStr">
        <is>
          <t>Disclosure of financial instruments by type of interest rate [line items]</t>
        </is>
      </c>
      <c r="B12" s="4" t="inlineStr">
        <is>
          <t xml:space="preserve"> </t>
        </is>
      </c>
      <c r="C12" s="4" t="inlineStr">
        <is>
          <t xml:space="preserve"> </t>
        </is>
      </c>
      <c r="D12" s="4" t="inlineStr">
        <is>
          <t xml:space="preserve"> </t>
        </is>
      </c>
    </row>
    <row r="13">
      <c r="A13" s="4" t="inlineStr">
        <is>
          <t>Weighted average rate</t>
        </is>
      </c>
      <c r="B13" s="13" t="n">
        <v>0.0243</v>
      </c>
      <c r="C13" s="13" t="n">
        <v>0.0247</v>
      </c>
      <c r="D13" s="13" t="n">
        <v>0.0248</v>
      </c>
    </row>
    <row r="14">
      <c r="A14" s="4" t="inlineStr">
        <is>
          <t>Financial liabilities</t>
        </is>
      </c>
      <c r="B14" s="6" t="n">
        <v>127.1</v>
      </c>
      <c r="C14" s="6" t="n">
        <v>187.5</v>
      </c>
      <c r="D14" s="6" t="n">
        <v>256.5</v>
      </c>
    </row>
    <row r="15">
      <c r="A15" s="4" t="inlineStr">
        <is>
          <t>Secured debt | Fixed rate | Less than one year</t>
        </is>
      </c>
      <c r="B15" s="4" t="inlineStr">
        <is>
          <t xml:space="preserve"> </t>
        </is>
      </c>
      <c r="C15" s="4" t="inlineStr">
        <is>
          <t xml:space="preserve"> </t>
        </is>
      </c>
      <c r="D15" s="4" t="inlineStr">
        <is>
          <t xml:space="preserve"> </t>
        </is>
      </c>
    </row>
    <row r="16">
      <c r="A16" s="3" t="inlineStr">
        <is>
          <t>Disclosure of financial instruments by type of interest rate [line items]</t>
        </is>
      </c>
      <c r="B16" s="4" t="inlineStr">
        <is>
          <t xml:space="preserve"> </t>
        </is>
      </c>
      <c r="C16" s="4" t="inlineStr">
        <is>
          <t xml:space="preserve"> </t>
        </is>
      </c>
      <c r="D16" s="4" t="inlineStr">
        <is>
          <t xml:space="preserve"> </t>
        </is>
      </c>
    </row>
    <row r="17">
      <c r="A17" s="4" t="inlineStr">
        <is>
          <t>Financial liabilities</t>
        </is>
      </c>
      <c r="B17" s="8" t="n">
        <v>62.9</v>
      </c>
      <c r="C17" s="8" t="n">
        <v>63.5</v>
      </c>
      <c r="D17" s="8" t="n">
        <v>63.8</v>
      </c>
    </row>
    <row r="18">
      <c r="A18" s="4" t="inlineStr">
        <is>
          <t>Secured debt | Fixed rate | Later than one year and not later than two years</t>
        </is>
      </c>
      <c r="B18" s="4" t="inlineStr">
        <is>
          <t xml:space="preserve"> </t>
        </is>
      </c>
      <c r="C18" s="4" t="inlineStr">
        <is>
          <t xml:space="preserve"> </t>
        </is>
      </c>
      <c r="D18" s="4" t="inlineStr">
        <is>
          <t xml:space="preserve"> </t>
        </is>
      </c>
    </row>
    <row r="19">
      <c r="A19" s="3" t="inlineStr">
        <is>
          <t>Disclosure of financial instruments by type of interest rate [line items]</t>
        </is>
      </c>
      <c r="B19" s="4" t="inlineStr">
        <is>
          <t xml:space="preserve"> </t>
        </is>
      </c>
      <c r="C19" s="4" t="inlineStr">
        <is>
          <t xml:space="preserve"> </t>
        </is>
      </c>
      <c r="D19" s="4" t="inlineStr">
        <is>
          <t xml:space="preserve"> </t>
        </is>
      </c>
    </row>
    <row r="20">
      <c r="A20" s="4" t="inlineStr">
        <is>
          <t>Financial liabilities</t>
        </is>
      </c>
      <c r="B20" s="8" t="n">
        <v>52.2</v>
      </c>
      <c r="C20" s="8" t="n">
        <v>61.4</v>
      </c>
      <c r="D20" s="8" t="n">
        <v>65.40000000000001</v>
      </c>
    </row>
    <row r="21">
      <c r="A21" s="4" t="inlineStr">
        <is>
          <t>Secured debt | Fixed rate | Later than two years and not later than three years</t>
        </is>
      </c>
      <c r="B21" s="4" t="inlineStr">
        <is>
          <t xml:space="preserve"> </t>
        </is>
      </c>
      <c r="C21" s="4" t="inlineStr">
        <is>
          <t xml:space="preserve"> </t>
        </is>
      </c>
      <c r="D21" s="4" t="inlineStr">
        <is>
          <t xml:space="preserve"> </t>
        </is>
      </c>
    </row>
    <row r="22">
      <c r="A22" s="3" t="inlineStr">
        <is>
          <t>Disclosure of financial instruments by type of interest rate [line items]</t>
        </is>
      </c>
      <c r="B22" s="4" t="inlineStr">
        <is>
          <t xml:space="preserve"> </t>
        </is>
      </c>
      <c r="C22" s="4" t="inlineStr">
        <is>
          <t xml:space="preserve"> </t>
        </is>
      </c>
      <c r="D22" s="4" t="inlineStr">
        <is>
          <t xml:space="preserve"> </t>
        </is>
      </c>
    </row>
    <row r="23">
      <c r="A23" s="4" t="inlineStr">
        <is>
          <t>Financial liabilities</t>
        </is>
      </c>
      <c r="B23" s="7" t="n">
        <v>12</v>
      </c>
      <c r="C23" s="8" t="n">
        <v>51.3</v>
      </c>
      <c r="D23" s="5" t="n">
        <v>63</v>
      </c>
    </row>
    <row r="24">
      <c r="A24" s="4" t="inlineStr">
        <is>
          <t>Secured debt | Fixed rate | Later than three years and not later than four years</t>
        </is>
      </c>
      <c r="B24" s="4" t="inlineStr">
        <is>
          <t xml:space="preserve"> </t>
        </is>
      </c>
      <c r="C24" s="4" t="inlineStr">
        <is>
          <t xml:space="preserve"> </t>
        </is>
      </c>
      <c r="D24" s="4" t="inlineStr">
        <is>
          <t xml:space="preserve"> </t>
        </is>
      </c>
    </row>
    <row r="25">
      <c r="A25" s="3" t="inlineStr">
        <is>
          <t>Disclosure of financial instruments by type of interest rate [line items]</t>
        </is>
      </c>
      <c r="B25" s="4" t="inlineStr">
        <is>
          <t xml:space="preserve"> </t>
        </is>
      </c>
      <c r="C25" s="4" t="inlineStr">
        <is>
          <t xml:space="preserve"> </t>
        </is>
      </c>
      <c r="D25" s="4" t="inlineStr">
        <is>
          <t xml:space="preserve"> </t>
        </is>
      </c>
    </row>
    <row r="26">
      <c r="A26" s="4" t="inlineStr">
        <is>
          <t>Financial liabilities</t>
        </is>
      </c>
      <c r="B26" s="4" t="inlineStr">
        <is>
          <t xml:space="preserve"> </t>
        </is>
      </c>
      <c r="C26" s="6" t="n">
        <v>11.3</v>
      </c>
      <c r="D26" s="8" t="n">
        <v>52.2</v>
      </c>
    </row>
    <row r="27">
      <c r="A27" s="4" t="inlineStr">
        <is>
          <t>Secured debt | Fixed rate | Thereafter</t>
        </is>
      </c>
      <c r="B27" s="4" t="inlineStr">
        <is>
          <t xml:space="preserve"> </t>
        </is>
      </c>
      <c r="C27" s="4" t="inlineStr">
        <is>
          <t xml:space="preserve"> </t>
        </is>
      </c>
      <c r="D27" s="4" t="inlineStr">
        <is>
          <t xml:space="preserve"> </t>
        </is>
      </c>
    </row>
    <row r="28">
      <c r="A28" s="3" t="inlineStr">
        <is>
          <t>Disclosure of financial instruments by type of interest rate [line items]</t>
        </is>
      </c>
      <c r="B28" s="4" t="inlineStr">
        <is>
          <t xml:space="preserve"> </t>
        </is>
      </c>
      <c r="C28" s="4" t="inlineStr">
        <is>
          <t xml:space="preserve"> </t>
        </is>
      </c>
      <c r="D28" s="4" t="inlineStr">
        <is>
          <t xml:space="preserve"> </t>
        </is>
      </c>
    </row>
    <row r="29">
      <c r="A29" s="4" t="inlineStr">
        <is>
          <t>Financial liabilities</t>
        </is>
      </c>
      <c r="B29" s="4" t="inlineStr">
        <is>
          <t xml:space="preserve"> </t>
        </is>
      </c>
      <c r="C29" s="4" t="inlineStr">
        <is>
          <t xml:space="preserve"> </t>
        </is>
      </c>
      <c r="D29" s="6" t="n">
        <v>12.1</v>
      </c>
    </row>
    <row r="30">
      <c r="A30" s="4" t="inlineStr">
        <is>
          <t>Secured debt | Floating rate</t>
        </is>
      </c>
      <c r="B30" s="4" t="inlineStr">
        <is>
          <t xml:space="preserve"> </t>
        </is>
      </c>
      <c r="C30" s="4" t="inlineStr">
        <is>
          <t xml:space="preserve"> </t>
        </is>
      </c>
      <c r="D30" s="4" t="inlineStr">
        <is>
          <t xml:space="preserve"> </t>
        </is>
      </c>
    </row>
    <row r="31">
      <c r="A31" s="3" t="inlineStr">
        <is>
          <t>Disclosure of financial instruments by type of interest rate [line items]</t>
        </is>
      </c>
      <c r="B31" s="4" t="inlineStr">
        <is>
          <t xml:space="preserve"> </t>
        </is>
      </c>
      <c r="C31" s="4" t="inlineStr">
        <is>
          <t xml:space="preserve"> </t>
        </is>
      </c>
      <c r="D31" s="4" t="inlineStr">
        <is>
          <t xml:space="preserve"> </t>
        </is>
      </c>
    </row>
    <row r="32">
      <c r="A32" s="4" t="inlineStr">
        <is>
          <t>Weighted average rate</t>
        </is>
      </c>
      <c r="B32" s="13" t="n">
        <v>0.0014</v>
      </c>
      <c r="C32" s="13" t="n">
        <v>0.007</v>
      </c>
      <c r="D32" s="13" t="n">
        <v>0.0058</v>
      </c>
    </row>
    <row r="33">
      <c r="A33" s="4" t="inlineStr">
        <is>
          <t>Financial liabilities</t>
        </is>
      </c>
      <c r="B33" s="6" t="n">
        <v>20.7</v>
      </c>
      <c r="C33" s="6" t="n">
        <v>65.7</v>
      </c>
      <c r="D33" s="6" t="n">
        <v>171.6</v>
      </c>
    </row>
    <row r="34">
      <c r="A34" s="4" t="inlineStr">
        <is>
          <t>Secured debt | Floating rate | Less than one year</t>
        </is>
      </c>
      <c r="B34" s="4" t="inlineStr">
        <is>
          <t xml:space="preserve"> </t>
        </is>
      </c>
      <c r="C34" s="4" t="inlineStr">
        <is>
          <t xml:space="preserve"> </t>
        </is>
      </c>
      <c r="D34" s="4" t="inlineStr">
        <is>
          <t xml:space="preserve"> </t>
        </is>
      </c>
    </row>
    <row r="35">
      <c r="A35" s="3" t="inlineStr">
        <is>
          <t>Disclosure of financial instruments by type of interest rate [line items]</t>
        </is>
      </c>
      <c r="B35" s="4" t="inlineStr">
        <is>
          <t xml:space="preserve"> </t>
        </is>
      </c>
      <c r="C35" s="4" t="inlineStr">
        <is>
          <t xml:space="preserve"> </t>
        </is>
      </c>
      <c r="D35" s="4" t="inlineStr">
        <is>
          <t xml:space="preserve"> </t>
        </is>
      </c>
    </row>
    <row r="36">
      <c r="A36" s="4" t="inlineStr">
        <is>
          <t>Financial liabilities</t>
        </is>
      </c>
      <c r="B36" s="6" t="n">
        <v>20.7</v>
      </c>
      <c r="C36" s="5" t="n">
        <v>45</v>
      </c>
      <c r="D36" s="8" t="n">
        <v>105.9</v>
      </c>
    </row>
    <row r="37">
      <c r="A37" s="4" t="inlineStr">
        <is>
          <t>Secured debt | Floating rate | Later than one year and not later than two years</t>
        </is>
      </c>
      <c r="B37" s="4" t="inlineStr">
        <is>
          <t xml:space="preserve"> </t>
        </is>
      </c>
      <c r="C37" s="4" t="inlineStr">
        <is>
          <t xml:space="preserve"> </t>
        </is>
      </c>
      <c r="D37" s="4" t="inlineStr">
        <is>
          <t xml:space="preserve"> </t>
        </is>
      </c>
    </row>
    <row r="38">
      <c r="A38" s="3" t="inlineStr">
        <is>
          <t>Disclosure of financial instruments by type of interest rate [line items]</t>
        </is>
      </c>
      <c r="B38" s="4" t="inlineStr">
        <is>
          <t xml:space="preserve"> </t>
        </is>
      </c>
      <c r="C38" s="4" t="inlineStr">
        <is>
          <t xml:space="preserve"> </t>
        </is>
      </c>
      <c r="D38" s="4" t="inlineStr">
        <is>
          <t xml:space="preserve"> </t>
        </is>
      </c>
    </row>
    <row r="39">
      <c r="A39" s="4" t="inlineStr">
        <is>
          <t>Financial liabilities</t>
        </is>
      </c>
      <c r="B39" s="4" t="inlineStr">
        <is>
          <t xml:space="preserve"> </t>
        </is>
      </c>
      <c r="C39" s="6" t="n">
        <v>20.7</v>
      </c>
      <c r="D39" s="5" t="n">
        <v>45</v>
      </c>
    </row>
    <row r="40">
      <c r="A40" s="4" t="inlineStr">
        <is>
          <t>Secured debt | Floating rate | Later than two years and not later than three years</t>
        </is>
      </c>
      <c r="B40" s="4" t="inlineStr">
        <is>
          <t xml:space="preserve"> </t>
        </is>
      </c>
      <c r="C40" s="4" t="inlineStr">
        <is>
          <t xml:space="preserve"> </t>
        </is>
      </c>
      <c r="D40" s="4" t="inlineStr">
        <is>
          <t xml:space="preserve"> </t>
        </is>
      </c>
    </row>
    <row r="41">
      <c r="A41" s="3" t="inlineStr">
        <is>
          <t>Disclosure of financial instruments by type of interest rate [line items]</t>
        </is>
      </c>
      <c r="B41" s="4" t="inlineStr">
        <is>
          <t xml:space="preserve"> </t>
        </is>
      </c>
      <c r="C41" s="4" t="inlineStr">
        <is>
          <t xml:space="preserve"> </t>
        </is>
      </c>
      <c r="D41" s="4" t="inlineStr">
        <is>
          <t xml:space="preserve"> </t>
        </is>
      </c>
    </row>
    <row r="42">
      <c r="A42" s="4" t="inlineStr">
        <is>
          <t>Financial liabilities</t>
        </is>
      </c>
      <c r="B42" s="4" t="inlineStr">
        <is>
          <t xml:space="preserve"> </t>
        </is>
      </c>
      <c r="C42" s="4" t="inlineStr">
        <is>
          <t xml:space="preserve"> </t>
        </is>
      </c>
      <c r="D42" s="6" t="n">
        <v>20.7</v>
      </c>
    </row>
    <row r="43">
      <c r="A43" s="4" t="inlineStr">
        <is>
          <t>Unsecured debt | Fixed rate</t>
        </is>
      </c>
      <c r="B43" s="4" t="inlineStr">
        <is>
          <t xml:space="preserve"> </t>
        </is>
      </c>
      <c r="C43" s="4" t="inlineStr">
        <is>
          <t xml:space="preserve"> </t>
        </is>
      </c>
      <c r="D43" s="4" t="inlineStr">
        <is>
          <t xml:space="preserve"> </t>
        </is>
      </c>
    </row>
    <row r="44">
      <c r="A44" s="3" t="inlineStr">
        <is>
          <t>Disclosure of financial instruments by type of interest rate [line items]</t>
        </is>
      </c>
      <c r="B44" s="4" t="inlineStr">
        <is>
          <t xml:space="preserve"> </t>
        </is>
      </c>
      <c r="C44" s="4" t="inlineStr">
        <is>
          <t xml:space="preserve"> </t>
        </is>
      </c>
      <c r="D44" s="4" t="inlineStr">
        <is>
          <t xml:space="preserve"> </t>
        </is>
      </c>
    </row>
    <row r="45">
      <c r="A45" s="4" t="inlineStr">
        <is>
          <t>Weighted average rate</t>
        </is>
      </c>
      <c r="B45" s="13" t="n">
        <v>0.0131</v>
      </c>
      <c r="C45" s="13" t="n">
        <v>0.0146</v>
      </c>
      <c r="D45" s="13" t="n">
        <v>0.0132</v>
      </c>
    </row>
    <row r="46">
      <c r="A46" s="4" t="inlineStr">
        <is>
          <t>Financial liabilities</t>
        </is>
      </c>
      <c r="B46" s="6" t="n">
        <v>4041.3</v>
      </c>
      <c r="C46" s="6" t="n">
        <v>4240.5</v>
      </c>
      <c r="D46" s="6" t="n">
        <v>2608.6</v>
      </c>
    </row>
    <row r="47">
      <c r="A47" s="4" t="inlineStr">
        <is>
          <t>Unsecured debt | Fixed rate | Less than one year</t>
        </is>
      </c>
      <c r="B47" s="4" t="inlineStr">
        <is>
          <t xml:space="preserve"> </t>
        </is>
      </c>
      <c r="C47" s="4" t="inlineStr">
        <is>
          <t xml:space="preserve"> </t>
        </is>
      </c>
      <c r="D47" s="4" t="inlineStr">
        <is>
          <t xml:space="preserve"> </t>
        </is>
      </c>
    </row>
    <row r="48">
      <c r="A48" s="3" t="inlineStr">
        <is>
          <t>Disclosure of financial instruments by type of interest rate [line items]</t>
        </is>
      </c>
      <c r="B48" s="4" t="inlineStr">
        <is>
          <t xml:space="preserve"> </t>
        </is>
      </c>
      <c r="C48" s="4" t="inlineStr">
        <is>
          <t xml:space="preserve"> </t>
        </is>
      </c>
      <c r="D48" s="4" t="inlineStr">
        <is>
          <t xml:space="preserve"> </t>
        </is>
      </c>
    </row>
    <row r="49">
      <c r="A49" s="4" t="inlineStr">
        <is>
          <t>Financial liabilities</t>
        </is>
      </c>
      <c r="B49" s="8" t="n">
        <v>1140.9</v>
      </c>
      <c r="C49" s="8" t="n">
        <v>1617.4</v>
      </c>
      <c r="D49" s="5" t="n">
        <v>34</v>
      </c>
    </row>
    <row r="50">
      <c r="A50" s="4" t="inlineStr">
        <is>
          <t>Unsecured debt | Fixed rate | Later than one year and not later than two years</t>
        </is>
      </c>
      <c r="B50" s="4" t="inlineStr">
        <is>
          <t xml:space="preserve"> </t>
        </is>
      </c>
      <c r="C50" s="4" t="inlineStr">
        <is>
          <t xml:space="preserve"> </t>
        </is>
      </c>
      <c r="D50" s="4" t="inlineStr">
        <is>
          <t xml:space="preserve"> </t>
        </is>
      </c>
    </row>
    <row r="51">
      <c r="A51" s="3" t="inlineStr">
        <is>
          <t>Disclosure of financial instruments by type of interest rate [line items]</t>
        </is>
      </c>
      <c r="B51" s="4" t="inlineStr">
        <is>
          <t xml:space="preserve"> </t>
        </is>
      </c>
      <c r="C51" s="4" t="inlineStr">
        <is>
          <t xml:space="preserve"> </t>
        </is>
      </c>
      <c r="D51" s="4" t="inlineStr">
        <is>
          <t xml:space="preserve"> </t>
        </is>
      </c>
    </row>
    <row r="52">
      <c r="A52" s="4" t="inlineStr">
        <is>
          <t>Financial liabilities</t>
        </is>
      </c>
      <c r="B52" s="8" t="n">
        <v>807.7</v>
      </c>
      <c r="C52" s="8" t="n">
        <v>916.2</v>
      </c>
      <c r="D52" s="8" t="n">
        <v>876.9</v>
      </c>
    </row>
    <row r="53">
      <c r="A53" s="4" t="inlineStr">
        <is>
          <t>Unsecured debt | Fixed rate | Later than two years and not later than three years</t>
        </is>
      </c>
      <c r="B53" s="4" t="inlineStr">
        <is>
          <t xml:space="preserve"> </t>
        </is>
      </c>
      <c r="C53" s="4" t="inlineStr">
        <is>
          <t xml:space="preserve"> </t>
        </is>
      </c>
      <c r="D53" s="4" t="inlineStr">
        <is>
          <t xml:space="preserve"> </t>
        </is>
      </c>
    </row>
    <row r="54">
      <c r="A54" s="3" t="inlineStr">
        <is>
          <t>Disclosure of financial instruments by type of interest rate [line items]</t>
        </is>
      </c>
      <c r="B54" s="4" t="inlineStr">
        <is>
          <t xml:space="preserve"> </t>
        </is>
      </c>
      <c r="C54" s="4" t="inlineStr">
        <is>
          <t xml:space="preserve"> </t>
        </is>
      </c>
      <c r="D54" s="4" t="inlineStr">
        <is>
          <t xml:space="preserve"> </t>
        </is>
      </c>
    </row>
    <row r="55">
      <c r="A55" s="4" t="inlineStr">
        <is>
          <t>Financial liabilities</t>
        </is>
      </c>
      <c r="B55" s="8" t="n">
        <v>47.8</v>
      </c>
      <c r="C55" s="8" t="n">
        <v>808.9</v>
      </c>
      <c r="D55" s="8" t="n">
        <v>877.5</v>
      </c>
    </row>
    <row r="56">
      <c r="A56" s="4" t="inlineStr">
        <is>
          <t>Unsecured debt | Fixed rate | Later than three years and not later than four years</t>
        </is>
      </c>
      <c r="B56" s="4" t="inlineStr">
        <is>
          <t xml:space="preserve"> </t>
        </is>
      </c>
      <c r="C56" s="4" t="inlineStr">
        <is>
          <t xml:space="preserve"> </t>
        </is>
      </c>
      <c r="D56" s="4" t="inlineStr">
        <is>
          <t xml:space="preserve"> </t>
        </is>
      </c>
    </row>
    <row r="57">
      <c r="A57" s="3" t="inlineStr">
        <is>
          <t>Disclosure of financial instruments by type of interest rate [line items]</t>
        </is>
      </c>
      <c r="B57" s="4" t="inlineStr">
        <is>
          <t xml:space="preserve"> </t>
        </is>
      </c>
      <c r="C57" s="4" t="inlineStr">
        <is>
          <t xml:space="preserve"> </t>
        </is>
      </c>
      <c r="D57" s="4" t="inlineStr">
        <is>
          <t xml:space="preserve"> </t>
        </is>
      </c>
    </row>
    <row r="58">
      <c r="A58" s="4" t="inlineStr">
        <is>
          <t>Financial liabilities</t>
        </is>
      </c>
      <c r="B58" s="5" t="n">
        <v>847</v>
      </c>
      <c r="C58" s="5" t="n">
        <v>49</v>
      </c>
      <c r="D58" s="8" t="n">
        <v>770.2</v>
      </c>
    </row>
    <row r="59">
      <c r="A59" s="4" t="inlineStr">
        <is>
          <t>Unsecured debt | Fixed rate | Thereafter</t>
        </is>
      </c>
      <c r="B59" s="4" t="inlineStr">
        <is>
          <t xml:space="preserve"> </t>
        </is>
      </c>
      <c r="C59" s="4" t="inlineStr">
        <is>
          <t xml:space="preserve"> </t>
        </is>
      </c>
      <c r="D59" s="4" t="inlineStr">
        <is>
          <t xml:space="preserve"> </t>
        </is>
      </c>
    </row>
    <row r="60">
      <c r="A60" s="3" t="inlineStr">
        <is>
          <t>Disclosure of financial instruments by type of interest rate [line items]</t>
        </is>
      </c>
      <c r="B60" s="4" t="inlineStr">
        <is>
          <t xml:space="preserve"> </t>
        </is>
      </c>
      <c r="C60" s="4" t="inlineStr">
        <is>
          <t xml:space="preserve"> </t>
        </is>
      </c>
      <c r="D60" s="4" t="inlineStr">
        <is>
          <t xml:space="preserve"> </t>
        </is>
      </c>
    </row>
    <row r="61">
      <c r="A61" s="4" t="inlineStr">
        <is>
          <t>Financial liabilities</t>
        </is>
      </c>
      <c r="B61" s="6" t="n">
        <v>1197.9</v>
      </c>
      <c r="C61" s="5" t="n">
        <v>849</v>
      </c>
      <c r="D61" s="5" t="n">
        <v>50</v>
      </c>
    </row>
    <row r="62">
      <c r="A62" s="4" t="inlineStr">
        <is>
          <t>Unsecured debt | Floating rate</t>
        </is>
      </c>
      <c r="B62" s="4" t="inlineStr">
        <is>
          <t xml:space="preserve"> </t>
        </is>
      </c>
      <c r="C62" s="4" t="inlineStr">
        <is>
          <t xml:space="preserve"> </t>
        </is>
      </c>
      <c r="D62" s="4" t="inlineStr">
        <is>
          <t xml:space="preserve"> </t>
        </is>
      </c>
    </row>
    <row r="63">
      <c r="A63" s="3" t="inlineStr">
        <is>
          <t>Disclosure of financial instruments by type of interest rate [line items]</t>
        </is>
      </c>
      <c r="B63" s="4" t="inlineStr">
        <is>
          <t xml:space="preserve"> </t>
        </is>
      </c>
      <c r="C63" s="4" t="inlineStr">
        <is>
          <t xml:space="preserve"> </t>
        </is>
      </c>
      <c r="D63" s="4" t="inlineStr">
        <is>
          <t xml:space="preserve"> </t>
        </is>
      </c>
    </row>
    <row r="64">
      <c r="A64" s="4" t="inlineStr">
        <is>
          <t>Weighted average rate</t>
        </is>
      </c>
      <c r="B64" s="13" t="n">
        <v>0.0075</v>
      </c>
      <c r="C64" s="4" t="inlineStr">
        <is>
          <t xml:space="preserve"> </t>
        </is>
      </c>
      <c r="D64" s="4" t="inlineStr">
        <is>
          <t xml:space="preserve"> </t>
        </is>
      </c>
    </row>
    <row r="65">
      <c r="A65" s="4" t="inlineStr">
        <is>
          <t>Financial liabilities</t>
        </is>
      </c>
      <c r="B65" s="7" t="n">
        <v>750</v>
      </c>
      <c r="C65" s="5" t="n">
        <v>750</v>
      </c>
      <c r="D65" s="5" t="n">
        <v>750</v>
      </c>
    </row>
    <row r="66">
      <c r="A66" s="4" t="inlineStr">
        <is>
          <t>Unsecured debt | Floating rate | Later than two years and not later than three years</t>
        </is>
      </c>
      <c r="B66" s="4" t="inlineStr">
        <is>
          <t xml:space="preserve"> </t>
        </is>
      </c>
      <c r="C66" s="4" t="inlineStr">
        <is>
          <t xml:space="preserve"> </t>
        </is>
      </c>
      <c r="D66" s="4" t="inlineStr">
        <is>
          <t xml:space="preserve"> </t>
        </is>
      </c>
    </row>
    <row r="67">
      <c r="A67" s="3" t="inlineStr">
        <is>
          <t>Disclosure of financial instruments by type of interest rate [line items]</t>
        </is>
      </c>
      <c r="B67" s="4" t="inlineStr">
        <is>
          <t xml:space="preserve"> </t>
        </is>
      </c>
      <c r="C67" s="4" t="inlineStr">
        <is>
          <t xml:space="preserve"> </t>
        </is>
      </c>
      <c r="D67" s="4" t="inlineStr">
        <is>
          <t xml:space="preserve"> </t>
        </is>
      </c>
    </row>
    <row r="68">
      <c r="A68" s="4" t="inlineStr">
        <is>
          <t>Financial liabilities</t>
        </is>
      </c>
      <c r="B68" s="5" t="n">
        <v>750</v>
      </c>
      <c r="C68" s="4" t="inlineStr">
        <is>
          <t xml:space="preserve"> </t>
        </is>
      </c>
      <c r="D68" s="4" t="inlineStr">
        <is>
          <t xml:space="preserve"> </t>
        </is>
      </c>
    </row>
    <row r="69">
      <c r="A69" s="4" t="inlineStr">
        <is>
          <t>Unsecured debt | Floating rate | Later than three years and not later than four years</t>
        </is>
      </c>
      <c r="B69" s="4" t="inlineStr">
        <is>
          <t xml:space="preserve"> </t>
        </is>
      </c>
      <c r="C69" s="4" t="inlineStr">
        <is>
          <t xml:space="preserve"> </t>
        </is>
      </c>
      <c r="D69" s="4" t="inlineStr">
        <is>
          <t xml:space="preserve"> </t>
        </is>
      </c>
    </row>
    <row r="70">
      <c r="A70" s="3" t="inlineStr">
        <is>
          <t>Disclosure of financial instruments by type of interest rate [line items]</t>
        </is>
      </c>
      <c r="B70" s="4" t="inlineStr">
        <is>
          <t xml:space="preserve"> </t>
        </is>
      </c>
      <c r="C70" s="4" t="inlineStr">
        <is>
          <t xml:space="preserve"> </t>
        </is>
      </c>
      <c r="D70" s="4" t="inlineStr">
        <is>
          <t xml:space="preserve"> </t>
        </is>
      </c>
    </row>
    <row r="71">
      <c r="A71" s="4" t="inlineStr">
        <is>
          <t>Financial liabilities</t>
        </is>
      </c>
      <c r="B71" s="4" t="inlineStr">
        <is>
          <t xml:space="preserve"> </t>
        </is>
      </c>
      <c r="C71" s="7" t="n">
        <v>750</v>
      </c>
      <c r="D71" s="4" t="inlineStr">
        <is>
          <t xml:space="preserve"> </t>
        </is>
      </c>
    </row>
    <row r="72">
      <c r="A72" s="4" t="inlineStr">
        <is>
          <t>Unsecured debt | Floating rate | Thereafter</t>
        </is>
      </c>
      <c r="B72" s="4" t="inlineStr">
        <is>
          <t xml:space="preserve"> </t>
        </is>
      </c>
      <c r="C72" s="4" t="inlineStr">
        <is>
          <t xml:space="preserve"> </t>
        </is>
      </c>
      <c r="D72" s="4" t="inlineStr">
        <is>
          <t xml:space="preserve"> </t>
        </is>
      </c>
    </row>
    <row r="73">
      <c r="A73" s="3" t="inlineStr">
        <is>
          <t>Disclosure of financial instruments by type of interest rate [line items]</t>
        </is>
      </c>
      <c r="B73" s="4" t="inlineStr">
        <is>
          <t xml:space="preserve"> </t>
        </is>
      </c>
      <c r="C73" s="4" t="inlineStr">
        <is>
          <t xml:space="preserve"> </t>
        </is>
      </c>
      <c r="D73" s="4" t="inlineStr">
        <is>
          <t xml:space="preserve"> </t>
        </is>
      </c>
    </row>
    <row r="74">
      <c r="A74" s="4" t="inlineStr">
        <is>
          <t>Financial liabilities</t>
        </is>
      </c>
      <c r="B74" s="4" t="inlineStr">
        <is>
          <t xml:space="preserve"> </t>
        </is>
      </c>
      <c r="C74" s="4" t="inlineStr">
        <is>
          <t xml:space="preserve"> </t>
        </is>
      </c>
      <c r="D74" s="7" t="n">
        <v>750</v>
      </c>
    </row>
    <row r="75">
      <c r="A75" s="4" t="inlineStr">
        <is>
          <t>Promissory notes | Fixed rate | Less than one year</t>
        </is>
      </c>
      <c r="B75" s="4" t="inlineStr">
        <is>
          <t xml:space="preserve"> </t>
        </is>
      </c>
      <c r="C75" s="4" t="inlineStr">
        <is>
          <t xml:space="preserve"> </t>
        </is>
      </c>
      <c r="D75" s="4" t="inlineStr">
        <is>
          <t xml:space="preserve"> </t>
        </is>
      </c>
    </row>
    <row r="76">
      <c r="A76" s="3" t="inlineStr">
        <is>
          <t>Disclosure of financial instruments by type of interest rate [line items]</t>
        </is>
      </c>
      <c r="B76" s="4" t="inlineStr">
        <is>
          <t xml:space="preserve"> </t>
        </is>
      </c>
      <c r="C76" s="4" t="inlineStr">
        <is>
          <t xml:space="preserve"> </t>
        </is>
      </c>
      <c r="D76" s="4" t="inlineStr">
        <is>
          <t xml:space="preserve"> </t>
        </is>
      </c>
    </row>
    <row r="77">
      <c r="A77" s="4" t="inlineStr">
        <is>
          <t>Financial liabilities</t>
        </is>
      </c>
      <c r="B77" s="7" t="n">
        <v>226</v>
      </c>
      <c r="C77" s="4" t="inlineStr">
        <is>
          <t xml:space="preserve"> </t>
        </is>
      </c>
      <c r="D77" s="4" t="inlineStr">
        <is>
          <t xml:space="preserve"> </t>
        </is>
      </c>
    </row>
    <row r="78">
      <c r="A78" s="4" t="inlineStr">
        <is>
          <t>Debt | Fixed rate</t>
        </is>
      </c>
      <c r="B78" s="4" t="inlineStr">
        <is>
          <t xml:space="preserve"> </t>
        </is>
      </c>
      <c r="C78" s="4" t="inlineStr">
        <is>
          <t xml:space="preserve"> </t>
        </is>
      </c>
      <c r="D78" s="4" t="inlineStr">
        <is>
          <t xml:space="preserve"> </t>
        </is>
      </c>
    </row>
    <row r="79">
      <c r="A79" s="3" t="inlineStr">
        <is>
          <t>Disclosure of financial instruments by type of interest rate [line items]</t>
        </is>
      </c>
      <c r="B79" s="4" t="inlineStr">
        <is>
          <t xml:space="preserve"> </t>
        </is>
      </c>
      <c r="C79" s="4" t="inlineStr">
        <is>
          <t xml:space="preserve"> </t>
        </is>
      </c>
      <c r="D79" s="4" t="inlineStr">
        <is>
          <t xml:space="preserve"> </t>
        </is>
      </c>
    </row>
    <row r="80">
      <c r="A80" s="4" t="inlineStr">
        <is>
          <t>Weighted average rate</t>
        </is>
      </c>
      <c r="B80" s="13" t="n">
        <v>0.0135</v>
      </c>
      <c r="C80" s="13" t="n">
        <v>0.015</v>
      </c>
      <c r="D80" s="13" t="n">
        <v>0.0142</v>
      </c>
    </row>
    <row r="81">
      <c r="A81" s="4" t="inlineStr">
        <is>
          <t>Financial liabilities</t>
        </is>
      </c>
      <c r="B81" s="6" t="n">
        <v>4168.4</v>
      </c>
      <c r="C81" s="7" t="n">
        <v>4428</v>
      </c>
      <c r="D81" s="6" t="n">
        <v>2865.1</v>
      </c>
    </row>
    <row r="82">
      <c r="A82" s="4" t="inlineStr">
        <is>
          <t>Debt | Fixed rate | Less than one year</t>
        </is>
      </c>
      <c r="B82" s="4" t="inlineStr">
        <is>
          <t xml:space="preserve"> </t>
        </is>
      </c>
      <c r="C82" s="4" t="inlineStr">
        <is>
          <t xml:space="preserve"> </t>
        </is>
      </c>
      <c r="D82" s="4" t="inlineStr">
        <is>
          <t xml:space="preserve"> </t>
        </is>
      </c>
    </row>
    <row r="83">
      <c r="A83" s="3" t="inlineStr">
        <is>
          <t>Disclosure of financial instruments by type of interest rate [line items]</t>
        </is>
      </c>
      <c r="B83" s="4" t="inlineStr">
        <is>
          <t xml:space="preserve"> </t>
        </is>
      </c>
      <c r="C83" s="4" t="inlineStr">
        <is>
          <t xml:space="preserve"> </t>
        </is>
      </c>
      <c r="D83" s="4" t="inlineStr">
        <is>
          <t xml:space="preserve"> </t>
        </is>
      </c>
    </row>
    <row r="84">
      <c r="A84" s="4" t="inlineStr">
        <is>
          <t>Financial liabilities</t>
        </is>
      </c>
      <c r="B84" s="8" t="n">
        <v>1203.8</v>
      </c>
      <c r="C84" s="8" t="n">
        <v>1680.9</v>
      </c>
      <c r="D84" s="8" t="n">
        <v>97.8</v>
      </c>
    </row>
    <row r="85">
      <c r="A85" s="4" t="inlineStr">
        <is>
          <t>Debt | Fixed rate | Later than one year and not later than two years</t>
        </is>
      </c>
      <c r="B85" s="4" t="inlineStr">
        <is>
          <t xml:space="preserve"> </t>
        </is>
      </c>
      <c r="C85" s="4" t="inlineStr">
        <is>
          <t xml:space="preserve"> </t>
        </is>
      </c>
      <c r="D85" s="4" t="inlineStr">
        <is>
          <t xml:space="preserve"> </t>
        </is>
      </c>
    </row>
    <row r="86">
      <c r="A86" s="3" t="inlineStr">
        <is>
          <t>Disclosure of financial instruments by type of interest rate [line items]</t>
        </is>
      </c>
      <c r="B86" s="4" t="inlineStr">
        <is>
          <t xml:space="preserve"> </t>
        </is>
      </c>
      <c r="C86" s="4" t="inlineStr">
        <is>
          <t xml:space="preserve"> </t>
        </is>
      </c>
      <c r="D86" s="4" t="inlineStr">
        <is>
          <t xml:space="preserve"> </t>
        </is>
      </c>
    </row>
    <row r="87">
      <c r="A87" s="4" t="inlineStr">
        <is>
          <t>Financial liabilities</t>
        </is>
      </c>
      <c r="B87" s="8" t="n">
        <v>859.9</v>
      </c>
      <c r="C87" s="8" t="n">
        <v>977.6</v>
      </c>
      <c r="D87" s="8" t="n">
        <v>942.3</v>
      </c>
    </row>
    <row r="88">
      <c r="A88" s="4" t="inlineStr">
        <is>
          <t>Debt | Fixed rate | Later than two years and not later than three years</t>
        </is>
      </c>
      <c r="B88" s="4" t="inlineStr">
        <is>
          <t xml:space="preserve"> </t>
        </is>
      </c>
      <c r="C88" s="4" t="inlineStr">
        <is>
          <t xml:space="preserve"> </t>
        </is>
      </c>
      <c r="D88" s="4" t="inlineStr">
        <is>
          <t xml:space="preserve"> </t>
        </is>
      </c>
    </row>
    <row r="89">
      <c r="A89" s="3" t="inlineStr">
        <is>
          <t>Disclosure of financial instruments by type of interest rate [line items]</t>
        </is>
      </c>
      <c r="B89" s="4" t="inlineStr">
        <is>
          <t xml:space="preserve"> </t>
        </is>
      </c>
      <c r="C89" s="4" t="inlineStr">
        <is>
          <t xml:space="preserve"> </t>
        </is>
      </c>
      <c r="D89" s="4" t="inlineStr">
        <is>
          <t xml:space="preserve"> </t>
        </is>
      </c>
    </row>
    <row r="90">
      <c r="A90" s="4" t="inlineStr">
        <is>
          <t>Financial liabilities</t>
        </is>
      </c>
      <c r="B90" s="8" t="n">
        <v>59.8</v>
      </c>
      <c r="C90" s="8" t="n">
        <v>860.2</v>
      </c>
      <c r="D90" s="8" t="n">
        <v>940.5</v>
      </c>
    </row>
    <row r="91">
      <c r="A91" s="4" t="inlineStr">
        <is>
          <t>Debt | Fixed rate | Later than three years and not later than four years</t>
        </is>
      </c>
      <c r="B91" s="4" t="inlineStr">
        <is>
          <t xml:space="preserve"> </t>
        </is>
      </c>
      <c r="C91" s="4" t="inlineStr">
        <is>
          <t xml:space="preserve"> </t>
        </is>
      </c>
      <c r="D91" s="4" t="inlineStr">
        <is>
          <t xml:space="preserve"> </t>
        </is>
      </c>
    </row>
    <row r="92">
      <c r="A92" s="3" t="inlineStr">
        <is>
          <t>Disclosure of financial instruments by type of interest rate [line items]</t>
        </is>
      </c>
      <c r="B92" s="4" t="inlineStr">
        <is>
          <t xml:space="preserve"> </t>
        </is>
      </c>
      <c r="C92" s="4" t="inlineStr">
        <is>
          <t xml:space="preserve"> </t>
        </is>
      </c>
      <c r="D92" s="4" t="inlineStr">
        <is>
          <t xml:space="preserve"> </t>
        </is>
      </c>
    </row>
    <row r="93">
      <c r="A93" s="4" t="inlineStr">
        <is>
          <t>Financial liabilities</t>
        </is>
      </c>
      <c r="B93" s="5" t="n">
        <v>847</v>
      </c>
      <c r="C93" s="8" t="n">
        <v>60.3</v>
      </c>
      <c r="D93" s="8" t="n">
        <v>822.4</v>
      </c>
    </row>
    <row r="94">
      <c r="A94" s="4" t="inlineStr">
        <is>
          <t>Debt | Fixed rate | Thereafter</t>
        </is>
      </c>
      <c r="B94" s="4" t="inlineStr">
        <is>
          <t xml:space="preserve"> </t>
        </is>
      </c>
      <c r="C94" s="4" t="inlineStr">
        <is>
          <t xml:space="preserve"> </t>
        </is>
      </c>
      <c r="D94" s="4" t="inlineStr">
        <is>
          <t xml:space="preserve"> </t>
        </is>
      </c>
    </row>
    <row r="95">
      <c r="A95" s="3" t="inlineStr">
        <is>
          <t>Disclosure of financial instruments by type of interest rate [line items]</t>
        </is>
      </c>
      <c r="B95" s="4" t="inlineStr">
        <is>
          <t xml:space="preserve"> </t>
        </is>
      </c>
      <c r="C95" s="4" t="inlineStr">
        <is>
          <t xml:space="preserve"> </t>
        </is>
      </c>
      <c r="D95" s="4" t="inlineStr">
        <is>
          <t xml:space="preserve"> </t>
        </is>
      </c>
    </row>
    <row r="96">
      <c r="A96" s="4" t="inlineStr">
        <is>
          <t>Financial liabilities</t>
        </is>
      </c>
      <c r="B96" s="8" t="n">
        <v>1197.9</v>
      </c>
      <c r="C96" s="5" t="n">
        <v>849</v>
      </c>
      <c r="D96" s="6" t="n">
        <v>62.1</v>
      </c>
    </row>
    <row r="97">
      <c r="A97" s="4" t="inlineStr">
        <is>
          <t>Finance leases | Fixed rate</t>
        </is>
      </c>
      <c r="B97" s="4" t="inlineStr">
        <is>
          <t xml:space="preserve"> </t>
        </is>
      </c>
      <c r="C97" s="4" t="inlineStr">
        <is>
          <t xml:space="preserve"> </t>
        </is>
      </c>
      <c r="D97" s="4" t="inlineStr">
        <is>
          <t xml:space="preserve"> </t>
        </is>
      </c>
    </row>
    <row r="98">
      <c r="A98" s="3" t="inlineStr">
        <is>
          <t>Disclosure of financial instruments by type of interest rate [line items]</t>
        </is>
      </c>
      <c r="B98" s="4" t="inlineStr">
        <is>
          <t xml:space="preserve"> </t>
        </is>
      </c>
      <c r="C98" s="4" t="inlineStr">
        <is>
          <t xml:space="preserve"> </t>
        </is>
      </c>
      <c r="D98" s="4" t="inlineStr">
        <is>
          <t xml:space="preserve"> </t>
        </is>
      </c>
    </row>
    <row r="99">
      <c r="A99" s="4" t="inlineStr">
        <is>
          <t>Weighted average rate</t>
        </is>
      </c>
      <c r="B99" s="4" t="inlineStr">
        <is>
          <t xml:space="preserve"> </t>
        </is>
      </c>
      <c r="C99" s="4" t="inlineStr">
        <is>
          <t xml:space="preserve"> </t>
        </is>
      </c>
      <c r="D99" s="13" t="n">
        <v>0.0251</v>
      </c>
    </row>
    <row r="100">
      <c r="A100" s="4" t="inlineStr">
        <is>
          <t>Financial liabilities</t>
        </is>
      </c>
      <c r="B100" s="4" t="inlineStr">
        <is>
          <t xml:space="preserve"> </t>
        </is>
      </c>
      <c r="C100" s="4" t="inlineStr">
        <is>
          <t xml:space="preserve"> </t>
        </is>
      </c>
      <c r="D100" s="7" t="n">
        <v>116</v>
      </c>
    </row>
    <row r="101">
      <c r="A101" s="4" t="inlineStr">
        <is>
          <t>Finance leases | Fixed rate | Less than one year</t>
        </is>
      </c>
      <c r="B101" s="4" t="inlineStr">
        <is>
          <t xml:space="preserve"> </t>
        </is>
      </c>
      <c r="C101" s="4" t="inlineStr">
        <is>
          <t xml:space="preserve"> </t>
        </is>
      </c>
      <c r="D101" s="4" t="inlineStr">
        <is>
          <t xml:space="preserve"> </t>
        </is>
      </c>
    </row>
    <row r="102">
      <c r="A102" s="3" t="inlineStr">
        <is>
          <t>Disclosure of financial instruments by type of interest rate [line items]</t>
        </is>
      </c>
      <c r="B102" s="4" t="inlineStr">
        <is>
          <t xml:space="preserve"> </t>
        </is>
      </c>
      <c r="C102" s="4" t="inlineStr">
        <is>
          <t xml:space="preserve"> </t>
        </is>
      </c>
      <c r="D102" s="4" t="inlineStr">
        <is>
          <t xml:space="preserve"> </t>
        </is>
      </c>
    </row>
    <row r="103">
      <c r="A103" s="4" t="inlineStr">
        <is>
          <t>Financial liabilities</t>
        </is>
      </c>
      <c r="B103" s="4" t="inlineStr">
        <is>
          <t xml:space="preserve"> </t>
        </is>
      </c>
      <c r="C103" s="4" t="inlineStr">
        <is>
          <t xml:space="preserve"> </t>
        </is>
      </c>
      <c r="D103" s="7" t="n">
        <v>116</v>
      </c>
    </row>
    <row r="104">
      <c r="A104" s="4" t="inlineStr">
        <is>
          <t>Finance leases | Floating rate</t>
        </is>
      </c>
      <c r="B104" s="4" t="inlineStr">
        <is>
          <t xml:space="preserve"> </t>
        </is>
      </c>
      <c r="C104" s="4" t="inlineStr">
        <is>
          <t xml:space="preserve"> </t>
        </is>
      </c>
      <c r="D104" s="4" t="inlineStr">
        <is>
          <t xml:space="preserve"> </t>
        </is>
      </c>
    </row>
    <row r="105">
      <c r="A105" s="3" t="inlineStr">
        <is>
          <t>Disclosure of financial instruments by type of interest rate [line items]</t>
        </is>
      </c>
      <c r="B105" s="4" t="inlineStr">
        <is>
          <t xml:space="preserve"> </t>
        </is>
      </c>
      <c r="C105" s="4" t="inlineStr">
        <is>
          <t xml:space="preserve"> </t>
        </is>
      </c>
      <c r="D105" s="4" t="inlineStr">
        <is>
          <t xml:space="preserve"> </t>
        </is>
      </c>
    </row>
    <row r="106">
      <c r="A106" s="4" t="inlineStr">
        <is>
          <t>Weighted average rate</t>
        </is>
      </c>
      <c r="B106" s="4" t="inlineStr">
        <is>
          <t xml:space="preserve"> </t>
        </is>
      </c>
      <c r="C106" s="4" t="inlineStr">
        <is>
          <t xml:space="preserve"> </t>
        </is>
      </c>
      <c r="D106" s="13" t="n">
        <v>0.0119</v>
      </c>
    </row>
    <row r="107">
      <c r="A107" s="4" t="inlineStr">
        <is>
          <t>Financial liabilities</t>
        </is>
      </c>
      <c r="B107" s="4" t="inlineStr">
        <is>
          <t xml:space="preserve"> </t>
        </is>
      </c>
      <c r="C107" s="4" t="inlineStr">
        <is>
          <t xml:space="preserve"> </t>
        </is>
      </c>
      <c r="D107" s="6" t="n">
        <v>62.6</v>
      </c>
    </row>
    <row r="108">
      <c r="A108" s="4" t="inlineStr">
        <is>
          <t>Finance leases | Floating rate | Less than one year</t>
        </is>
      </c>
      <c r="B108" s="4" t="inlineStr">
        <is>
          <t xml:space="preserve"> </t>
        </is>
      </c>
      <c r="C108" s="4" t="inlineStr">
        <is>
          <t xml:space="preserve"> </t>
        </is>
      </c>
      <c r="D108" s="4" t="inlineStr">
        <is>
          <t xml:space="preserve"> </t>
        </is>
      </c>
    </row>
    <row r="109">
      <c r="A109" s="3" t="inlineStr">
        <is>
          <t>Disclosure of financial instruments by type of interest rate [line items]</t>
        </is>
      </c>
      <c r="B109" s="4" t="inlineStr">
        <is>
          <t xml:space="preserve"> </t>
        </is>
      </c>
      <c r="C109" s="4" t="inlineStr">
        <is>
          <t xml:space="preserve"> </t>
        </is>
      </c>
      <c r="D109" s="4" t="inlineStr">
        <is>
          <t xml:space="preserve"> </t>
        </is>
      </c>
    </row>
    <row r="110">
      <c r="A110" s="4" t="inlineStr">
        <is>
          <t>Financial liabilities</t>
        </is>
      </c>
      <c r="B110" s="4" t="inlineStr">
        <is>
          <t xml:space="preserve"> </t>
        </is>
      </c>
      <c r="C110" s="4" t="inlineStr">
        <is>
          <t xml:space="preserve"> </t>
        </is>
      </c>
      <c r="D110" s="8" t="n">
        <v>62.6</v>
      </c>
    </row>
    <row r="111">
      <c r="A111" s="4" t="inlineStr">
        <is>
          <t>Lease liabilities - right of use</t>
        </is>
      </c>
      <c r="B111" s="4" t="inlineStr">
        <is>
          <t xml:space="preserve"> </t>
        </is>
      </c>
      <c r="C111" s="4" t="inlineStr">
        <is>
          <t xml:space="preserve"> </t>
        </is>
      </c>
      <c r="D111" s="4" t="inlineStr">
        <is>
          <t xml:space="preserve"> </t>
        </is>
      </c>
    </row>
    <row r="112">
      <c r="A112" s="3" t="inlineStr">
        <is>
          <t>Disclosure of financial instruments by type of interest rate [line items]</t>
        </is>
      </c>
      <c r="B112" s="4" t="inlineStr">
        <is>
          <t xml:space="preserve"> </t>
        </is>
      </c>
      <c r="C112" s="4" t="inlineStr">
        <is>
          <t xml:space="preserve"> </t>
        </is>
      </c>
      <c r="D112" s="4" t="inlineStr">
        <is>
          <t xml:space="preserve"> </t>
        </is>
      </c>
    </row>
    <row r="113">
      <c r="A113" s="4" t="inlineStr">
        <is>
          <t>Financial liabilities</t>
        </is>
      </c>
      <c r="B113" s="6" t="n">
        <v>138.3</v>
      </c>
      <c r="C113" s="6" t="n">
        <v>183.1</v>
      </c>
      <c r="D113" s="6" t="n">
        <v>245.9</v>
      </c>
    </row>
    <row r="114">
      <c r="A114" s="4" t="inlineStr">
        <is>
          <t>Lease liabilities - right of use | Fixed rate</t>
        </is>
      </c>
      <c r="B114" s="4" t="inlineStr">
        <is>
          <t xml:space="preserve"> </t>
        </is>
      </c>
      <c r="C114" s="4" t="inlineStr">
        <is>
          <t xml:space="preserve"> </t>
        </is>
      </c>
      <c r="D114" s="4" t="inlineStr">
        <is>
          <t xml:space="preserve"> </t>
        </is>
      </c>
    </row>
    <row r="115">
      <c r="A115" s="3" t="inlineStr">
        <is>
          <t>Disclosure of financial instruments by type of interest rate [line items]</t>
        </is>
      </c>
      <c r="B115" s="4" t="inlineStr">
        <is>
          <t xml:space="preserve"> </t>
        </is>
      </c>
      <c r="C115" s="4" t="inlineStr">
        <is>
          <t xml:space="preserve"> </t>
        </is>
      </c>
      <c r="D115" s="4" t="inlineStr">
        <is>
          <t xml:space="preserve"> </t>
        </is>
      </c>
    </row>
    <row r="116">
      <c r="A116" s="4" t="inlineStr">
        <is>
          <t>Weighted average rate</t>
        </is>
      </c>
      <c r="B116" s="13" t="n">
        <v>0.0233</v>
      </c>
      <c r="C116" s="13" t="n">
        <v>0.0239</v>
      </c>
      <c r="D116" s="13" t="n">
        <v>0.0247</v>
      </c>
    </row>
    <row r="117">
      <c r="A117" s="4" t="inlineStr">
        <is>
          <t>Financial liabilities</t>
        </is>
      </c>
      <c r="B117" s="6" t="n">
        <v>138.3</v>
      </c>
      <c r="C117" s="6" t="n">
        <v>183.1</v>
      </c>
      <c r="D117" s="6" t="n">
        <v>245.9</v>
      </c>
    </row>
    <row r="118">
      <c r="A118" s="4" t="inlineStr">
        <is>
          <t>Lease liabilities - right of use | Fixed rate | Less than one year</t>
        </is>
      </c>
      <c r="B118" s="4" t="inlineStr">
        <is>
          <t xml:space="preserve"> </t>
        </is>
      </c>
      <c r="C118" s="4" t="inlineStr">
        <is>
          <t xml:space="preserve"> </t>
        </is>
      </c>
      <c r="D118" s="4" t="inlineStr">
        <is>
          <t xml:space="preserve"> </t>
        </is>
      </c>
    </row>
    <row r="119">
      <c r="A119" s="3" t="inlineStr">
        <is>
          <t>Disclosure of financial instruments by type of interest rate [line items]</t>
        </is>
      </c>
      <c r="B119" s="4" t="inlineStr">
        <is>
          <t xml:space="preserve"> </t>
        </is>
      </c>
      <c r="C119" s="4" t="inlineStr">
        <is>
          <t xml:space="preserve"> </t>
        </is>
      </c>
      <c r="D119" s="4" t="inlineStr">
        <is>
          <t xml:space="preserve"> </t>
        </is>
      </c>
    </row>
    <row r="120">
      <c r="A120" s="4" t="inlineStr">
        <is>
          <t>Financial liabilities</t>
        </is>
      </c>
      <c r="B120" s="8" t="n">
        <v>56.9</v>
      </c>
      <c r="C120" s="8" t="n">
        <v>52.5</v>
      </c>
      <c r="D120" s="5" t="n">
        <v>75</v>
      </c>
    </row>
    <row r="121">
      <c r="A121" s="4" t="inlineStr">
        <is>
          <t>Lease liabilities - right of use | Fixed rate | Later than one year and not later than two years</t>
        </is>
      </c>
      <c r="B121" s="4" t="inlineStr">
        <is>
          <t xml:space="preserve"> </t>
        </is>
      </c>
      <c r="C121" s="4" t="inlineStr">
        <is>
          <t xml:space="preserve"> </t>
        </is>
      </c>
      <c r="D121" s="4" t="inlineStr">
        <is>
          <t xml:space="preserve"> </t>
        </is>
      </c>
    </row>
    <row r="122">
      <c r="A122" s="3" t="inlineStr">
        <is>
          <t>Disclosure of financial instruments by type of interest rate [line items]</t>
        </is>
      </c>
      <c r="B122" s="4" t="inlineStr">
        <is>
          <t xml:space="preserve"> </t>
        </is>
      </c>
      <c r="C122" s="4" t="inlineStr">
        <is>
          <t xml:space="preserve"> </t>
        </is>
      </c>
      <c r="D122" s="4" t="inlineStr">
        <is>
          <t xml:space="preserve"> </t>
        </is>
      </c>
    </row>
    <row r="123">
      <c r="A123" s="4" t="inlineStr">
        <is>
          <t>Financial liabilities</t>
        </is>
      </c>
      <c r="B123" s="5" t="n">
        <v>51</v>
      </c>
      <c r="C123" s="8" t="n">
        <v>53.8</v>
      </c>
      <c r="D123" s="8" t="n">
        <v>51.6</v>
      </c>
    </row>
    <row r="124">
      <c r="A124" s="4" t="inlineStr">
        <is>
          <t>Lease liabilities - right of use | Fixed rate | Later than two years and not later than three years</t>
        </is>
      </c>
      <c r="B124" s="4" t="inlineStr">
        <is>
          <t xml:space="preserve"> </t>
        </is>
      </c>
      <c r="C124" s="4" t="inlineStr">
        <is>
          <t xml:space="preserve"> </t>
        </is>
      </c>
      <c r="D124" s="4" t="inlineStr">
        <is>
          <t xml:space="preserve"> </t>
        </is>
      </c>
    </row>
    <row r="125">
      <c r="A125" s="3" t="inlineStr">
        <is>
          <t>Disclosure of financial instruments by type of interest rate [line items]</t>
        </is>
      </c>
      <c r="B125" s="4" t="inlineStr">
        <is>
          <t xml:space="preserve"> </t>
        </is>
      </c>
      <c r="C125" s="4" t="inlineStr">
        <is>
          <t xml:space="preserve"> </t>
        </is>
      </c>
      <c r="D125" s="4" t="inlineStr">
        <is>
          <t xml:space="preserve"> </t>
        </is>
      </c>
    </row>
    <row r="126">
      <c r="A126" s="4" t="inlineStr">
        <is>
          <t>Financial liabilities</t>
        </is>
      </c>
      <c r="B126" s="8" t="n">
        <v>26.2</v>
      </c>
      <c r="C126" s="8" t="n">
        <v>48.1</v>
      </c>
      <c r="D126" s="8" t="n">
        <v>52.1</v>
      </c>
    </row>
    <row r="127">
      <c r="A127" s="4" t="inlineStr">
        <is>
          <t>Lease liabilities - right of use | Fixed rate | Later than three years and not later than four years</t>
        </is>
      </c>
      <c r="B127" s="4" t="inlineStr">
        <is>
          <t xml:space="preserve"> </t>
        </is>
      </c>
      <c r="C127" s="4" t="inlineStr">
        <is>
          <t xml:space="preserve"> </t>
        </is>
      </c>
      <c r="D127" s="4" t="inlineStr">
        <is>
          <t xml:space="preserve"> </t>
        </is>
      </c>
    </row>
    <row r="128">
      <c r="A128" s="3" t="inlineStr">
        <is>
          <t>Disclosure of financial instruments by type of interest rate [line items]</t>
        </is>
      </c>
      <c r="B128" s="4" t="inlineStr">
        <is>
          <t xml:space="preserve"> </t>
        </is>
      </c>
      <c r="C128" s="4" t="inlineStr">
        <is>
          <t xml:space="preserve"> </t>
        </is>
      </c>
      <c r="D128" s="4" t="inlineStr">
        <is>
          <t xml:space="preserve"> </t>
        </is>
      </c>
    </row>
    <row r="129">
      <c r="A129" s="4" t="inlineStr">
        <is>
          <t>Financial liabilities</t>
        </is>
      </c>
      <c r="B129" s="8" t="n">
        <v>3.1</v>
      </c>
      <c r="C129" s="8" t="n">
        <v>24.8</v>
      </c>
      <c r="D129" s="5" t="n">
        <v>46</v>
      </c>
    </row>
    <row r="130">
      <c r="A130" s="4" t="inlineStr">
        <is>
          <t>Lease liabilities - right of use | Fixed rate | Thereafter</t>
        </is>
      </c>
      <c r="B130" s="4" t="inlineStr">
        <is>
          <t xml:space="preserve"> </t>
        </is>
      </c>
      <c r="C130" s="4" t="inlineStr">
        <is>
          <t xml:space="preserve"> </t>
        </is>
      </c>
      <c r="D130" s="4" t="inlineStr">
        <is>
          <t xml:space="preserve"> </t>
        </is>
      </c>
    </row>
    <row r="131">
      <c r="A131" s="3" t="inlineStr">
        <is>
          <t>Disclosure of financial instruments by type of interest rate [line items]</t>
        </is>
      </c>
      <c r="B131" s="4" t="inlineStr">
        <is>
          <t xml:space="preserve"> </t>
        </is>
      </c>
      <c r="C131" s="4" t="inlineStr">
        <is>
          <t xml:space="preserve"> </t>
        </is>
      </c>
      <c r="D131" s="4" t="inlineStr">
        <is>
          <t xml:space="preserve"> </t>
        </is>
      </c>
    </row>
    <row r="132">
      <c r="A132" s="4" t="inlineStr">
        <is>
          <t>Financial liabilities</t>
        </is>
      </c>
      <c r="B132" s="8" t="n">
        <v>1.1</v>
      </c>
      <c r="C132" s="8" t="n">
        <v>3.9</v>
      </c>
      <c r="D132" s="8" t="n">
        <v>21.2</v>
      </c>
    </row>
    <row r="133">
      <c r="A133" s="4" t="inlineStr">
        <is>
          <t>Total fixed rate debt | Fixed rate</t>
        </is>
      </c>
      <c r="B133" s="4" t="inlineStr">
        <is>
          <t xml:space="preserve"> </t>
        </is>
      </c>
      <c r="C133" s="4" t="inlineStr">
        <is>
          <t xml:space="preserve"> </t>
        </is>
      </c>
      <c r="D133" s="4" t="inlineStr">
        <is>
          <t xml:space="preserve"> </t>
        </is>
      </c>
    </row>
    <row r="134">
      <c r="A134" s="3" t="inlineStr">
        <is>
          <t>Disclosure of financial instruments by type of interest rate [line items]</t>
        </is>
      </c>
      <c r="B134" s="4" t="inlineStr">
        <is>
          <t xml:space="preserve"> </t>
        </is>
      </c>
      <c r="C134" s="4" t="inlineStr">
        <is>
          <t xml:space="preserve"> </t>
        </is>
      </c>
      <c r="D134" s="4" t="inlineStr">
        <is>
          <t xml:space="preserve"> </t>
        </is>
      </c>
    </row>
    <row r="135">
      <c r="A135" s="4" t="inlineStr">
        <is>
          <t>Financial liabilities</t>
        </is>
      </c>
      <c r="B135" s="8" t="n">
        <v>4306.7</v>
      </c>
      <c r="C135" s="8" t="n">
        <v>4611.1</v>
      </c>
      <c r="D135" s="5" t="n">
        <v>3227</v>
      </c>
    </row>
    <row r="136">
      <c r="A136" s="4" t="inlineStr">
        <is>
          <t>Total fixed rate debt | Fixed rate | Less than one year</t>
        </is>
      </c>
      <c r="B136" s="4" t="inlineStr">
        <is>
          <t xml:space="preserve"> </t>
        </is>
      </c>
      <c r="C136" s="4" t="inlineStr">
        <is>
          <t xml:space="preserve"> </t>
        </is>
      </c>
      <c r="D136" s="4" t="inlineStr">
        <is>
          <t xml:space="preserve"> </t>
        </is>
      </c>
    </row>
    <row r="137">
      <c r="A137" s="3" t="inlineStr">
        <is>
          <t>Disclosure of financial instruments by type of interest rate [line items]</t>
        </is>
      </c>
      <c r="B137" s="4" t="inlineStr">
        <is>
          <t xml:space="preserve"> </t>
        </is>
      </c>
      <c r="C137" s="4" t="inlineStr">
        <is>
          <t xml:space="preserve"> </t>
        </is>
      </c>
      <c r="D137" s="4" t="inlineStr">
        <is>
          <t xml:space="preserve"> </t>
        </is>
      </c>
    </row>
    <row r="138">
      <c r="A138" s="4" t="inlineStr">
        <is>
          <t>Financial liabilities</t>
        </is>
      </c>
      <c r="B138" s="8" t="n">
        <v>1260.7</v>
      </c>
      <c r="C138" s="8" t="n">
        <v>1733.4</v>
      </c>
      <c r="D138" s="8" t="n">
        <v>288.8</v>
      </c>
    </row>
    <row r="139">
      <c r="A139" s="4" t="inlineStr">
        <is>
          <t>Total fixed rate debt | Fixed rate | Later than one year and not later than two years</t>
        </is>
      </c>
      <c r="B139" s="4" t="inlineStr">
        <is>
          <t xml:space="preserve"> </t>
        </is>
      </c>
      <c r="C139" s="4" t="inlineStr">
        <is>
          <t xml:space="preserve"> </t>
        </is>
      </c>
      <c r="D139" s="4" t="inlineStr">
        <is>
          <t xml:space="preserve"> </t>
        </is>
      </c>
    </row>
    <row r="140">
      <c r="A140" s="3" t="inlineStr">
        <is>
          <t>Disclosure of financial instruments by type of interest rate [line items]</t>
        </is>
      </c>
      <c r="B140" s="4" t="inlineStr">
        <is>
          <t xml:space="preserve"> </t>
        </is>
      </c>
      <c r="C140" s="4" t="inlineStr">
        <is>
          <t xml:space="preserve"> </t>
        </is>
      </c>
      <c r="D140" s="4" t="inlineStr">
        <is>
          <t xml:space="preserve"> </t>
        </is>
      </c>
    </row>
    <row r="141">
      <c r="A141" s="4" t="inlineStr">
        <is>
          <t>Financial liabilities</t>
        </is>
      </c>
      <c r="B141" s="8" t="n">
        <v>910.9</v>
      </c>
      <c r="C141" s="8" t="n">
        <v>1031.4</v>
      </c>
      <c r="D141" s="8" t="n">
        <v>993.9</v>
      </c>
    </row>
    <row r="142">
      <c r="A142" s="4" t="inlineStr">
        <is>
          <t>Total fixed rate debt | Fixed rate | Later than two years and not later than three years</t>
        </is>
      </c>
      <c r="B142" s="4" t="inlineStr">
        <is>
          <t xml:space="preserve"> </t>
        </is>
      </c>
      <c r="C142" s="4" t="inlineStr">
        <is>
          <t xml:space="preserve"> </t>
        </is>
      </c>
      <c r="D142" s="4" t="inlineStr">
        <is>
          <t xml:space="preserve"> </t>
        </is>
      </c>
    </row>
    <row r="143">
      <c r="A143" s="3" t="inlineStr">
        <is>
          <t>Disclosure of financial instruments by type of interest rate [line items]</t>
        </is>
      </c>
      <c r="B143" s="4" t="inlineStr">
        <is>
          <t xml:space="preserve"> </t>
        </is>
      </c>
      <c r="C143" s="4" t="inlineStr">
        <is>
          <t xml:space="preserve"> </t>
        </is>
      </c>
      <c r="D143" s="4" t="inlineStr">
        <is>
          <t xml:space="preserve"> </t>
        </is>
      </c>
    </row>
    <row r="144">
      <c r="A144" s="4" t="inlineStr">
        <is>
          <t>Financial liabilities</t>
        </is>
      </c>
      <c r="B144" s="5" t="n">
        <v>86</v>
      </c>
      <c r="C144" s="8" t="n">
        <v>908.3</v>
      </c>
      <c r="D144" s="8" t="n">
        <v>992.6</v>
      </c>
    </row>
    <row r="145">
      <c r="A145" s="4" t="inlineStr">
        <is>
          <t>Total fixed rate debt | Fixed rate | Later than three years and not later than four years</t>
        </is>
      </c>
      <c r="B145" s="4" t="inlineStr">
        <is>
          <t xml:space="preserve"> </t>
        </is>
      </c>
      <c r="C145" s="4" t="inlineStr">
        <is>
          <t xml:space="preserve"> </t>
        </is>
      </c>
      <c r="D145" s="4" t="inlineStr">
        <is>
          <t xml:space="preserve"> </t>
        </is>
      </c>
    </row>
    <row r="146">
      <c r="A146" s="3" t="inlineStr">
        <is>
          <t>Disclosure of financial instruments by type of interest rate [line items]</t>
        </is>
      </c>
      <c r="B146" s="4" t="inlineStr">
        <is>
          <t xml:space="preserve"> </t>
        </is>
      </c>
      <c r="C146" s="4" t="inlineStr">
        <is>
          <t xml:space="preserve"> </t>
        </is>
      </c>
      <c r="D146" s="4" t="inlineStr">
        <is>
          <t xml:space="preserve"> </t>
        </is>
      </c>
    </row>
    <row r="147">
      <c r="A147" s="4" t="inlineStr">
        <is>
          <t>Financial liabilities</t>
        </is>
      </c>
      <c r="B147" s="8" t="n">
        <v>850.1</v>
      </c>
      <c r="C147" s="8" t="n">
        <v>85.09999999999999</v>
      </c>
      <c r="D147" s="8" t="n">
        <v>868.4</v>
      </c>
    </row>
    <row r="148">
      <c r="A148" s="4" t="inlineStr">
        <is>
          <t>Total fixed rate debt | Fixed rate | Thereafter</t>
        </is>
      </c>
      <c r="B148" s="4" t="inlineStr">
        <is>
          <t xml:space="preserve"> </t>
        </is>
      </c>
      <c r="C148" s="4" t="inlineStr">
        <is>
          <t xml:space="preserve"> </t>
        </is>
      </c>
      <c r="D148" s="4" t="inlineStr">
        <is>
          <t xml:space="preserve"> </t>
        </is>
      </c>
    </row>
    <row r="149">
      <c r="A149" s="3" t="inlineStr">
        <is>
          <t>Disclosure of financial instruments by type of interest rate [line items]</t>
        </is>
      </c>
      <c r="B149" s="4" t="inlineStr">
        <is>
          <t xml:space="preserve"> </t>
        </is>
      </c>
      <c r="C149" s="4" t="inlineStr">
        <is>
          <t xml:space="preserve"> </t>
        </is>
      </c>
      <c r="D149" s="4" t="inlineStr">
        <is>
          <t xml:space="preserve"> </t>
        </is>
      </c>
    </row>
    <row r="150">
      <c r="A150" s="4" t="inlineStr">
        <is>
          <t>Financial liabilities</t>
        </is>
      </c>
      <c r="B150" s="7" t="n">
        <v>1199</v>
      </c>
      <c r="C150" s="6" t="n">
        <v>852.9</v>
      </c>
      <c r="D150" s="6" t="n">
        <v>83.3</v>
      </c>
    </row>
    <row r="151">
      <c r="A151" s="4" t="inlineStr">
        <is>
          <t>Total floating rate debt | Floating rate</t>
        </is>
      </c>
      <c r="B151" s="4" t="inlineStr">
        <is>
          <t xml:space="preserve"> </t>
        </is>
      </c>
      <c r="C151" s="4" t="inlineStr">
        <is>
          <t xml:space="preserve"> </t>
        </is>
      </c>
      <c r="D151" s="4" t="inlineStr">
        <is>
          <t xml:space="preserve"> </t>
        </is>
      </c>
    </row>
    <row r="152">
      <c r="A152" s="3" t="inlineStr">
        <is>
          <t>Disclosure of financial instruments by type of interest rate [line items]</t>
        </is>
      </c>
      <c r="B152" s="4" t="inlineStr">
        <is>
          <t xml:space="preserve"> </t>
        </is>
      </c>
      <c r="C152" s="4" t="inlineStr">
        <is>
          <t xml:space="preserve"> </t>
        </is>
      </c>
      <c r="D152" s="4" t="inlineStr">
        <is>
          <t xml:space="preserve"> </t>
        </is>
      </c>
    </row>
    <row r="153">
      <c r="A153" s="4" t="inlineStr">
        <is>
          <t>Weighted average rate</t>
        </is>
      </c>
      <c r="B153" s="13" t="n">
        <v>0.0073</v>
      </c>
      <c r="C153" s="13" t="n">
        <v>0.007</v>
      </c>
      <c r="D153" s="13" t="n">
        <v>0.0062</v>
      </c>
    </row>
    <row r="154">
      <c r="A154" s="4" t="inlineStr">
        <is>
          <t>Financial liabilities</t>
        </is>
      </c>
      <c r="B154" s="6" t="n">
        <v>770.7</v>
      </c>
      <c r="C154" s="6" t="n">
        <v>815.7</v>
      </c>
      <c r="D154" s="6" t="n">
        <v>984.2</v>
      </c>
    </row>
    <row r="155">
      <c r="A155" s="4" t="inlineStr">
        <is>
          <t>Total floating rate debt | Floating rate | Less than one year</t>
        </is>
      </c>
      <c r="B155" s="4" t="inlineStr">
        <is>
          <t xml:space="preserve"> </t>
        </is>
      </c>
      <c r="C155" s="4" t="inlineStr">
        <is>
          <t xml:space="preserve"> </t>
        </is>
      </c>
      <c r="D155" s="4" t="inlineStr">
        <is>
          <t xml:space="preserve"> </t>
        </is>
      </c>
    </row>
    <row r="156">
      <c r="A156" s="3" t="inlineStr">
        <is>
          <t>Disclosure of financial instruments by type of interest rate [line items]</t>
        </is>
      </c>
      <c r="B156" s="4" t="inlineStr">
        <is>
          <t xml:space="preserve"> </t>
        </is>
      </c>
      <c r="C156" s="4" t="inlineStr">
        <is>
          <t xml:space="preserve"> </t>
        </is>
      </c>
      <c r="D156" s="4" t="inlineStr">
        <is>
          <t xml:space="preserve"> </t>
        </is>
      </c>
    </row>
    <row r="157">
      <c r="A157" s="4" t="inlineStr">
        <is>
          <t>Financial liabilities</t>
        </is>
      </c>
      <c r="B157" s="8" t="n">
        <v>20.7</v>
      </c>
      <c r="C157" s="5" t="n">
        <v>45</v>
      </c>
      <c r="D157" s="8" t="n">
        <v>168.5</v>
      </c>
    </row>
    <row r="158">
      <c r="A158" s="4" t="inlineStr">
        <is>
          <t>Total floating rate debt | Floating rate | Later than one year and not later than two years</t>
        </is>
      </c>
      <c r="B158" s="4" t="inlineStr">
        <is>
          <t xml:space="preserve"> </t>
        </is>
      </c>
      <c r="C158" s="4" t="inlineStr">
        <is>
          <t xml:space="preserve"> </t>
        </is>
      </c>
      <c r="D158" s="4" t="inlineStr">
        <is>
          <t xml:space="preserve"> </t>
        </is>
      </c>
    </row>
    <row r="159">
      <c r="A159" s="3" t="inlineStr">
        <is>
          <t>Disclosure of financial instruments by type of interest rate [line items]</t>
        </is>
      </c>
      <c r="B159" s="4" t="inlineStr">
        <is>
          <t xml:space="preserve"> </t>
        </is>
      </c>
      <c r="C159" s="4" t="inlineStr">
        <is>
          <t xml:space="preserve"> </t>
        </is>
      </c>
      <c r="D159" s="4" t="inlineStr">
        <is>
          <t xml:space="preserve"> </t>
        </is>
      </c>
    </row>
    <row r="160">
      <c r="A160" s="4" t="inlineStr">
        <is>
          <t>Financial liabilities</t>
        </is>
      </c>
      <c r="B160" s="4" t="inlineStr">
        <is>
          <t xml:space="preserve"> </t>
        </is>
      </c>
      <c r="C160" s="8" t="n">
        <v>20.7</v>
      </c>
      <c r="D160" s="5" t="n">
        <v>45</v>
      </c>
    </row>
    <row r="161">
      <c r="A161" s="4" t="inlineStr">
        <is>
          <t>Total floating rate debt | Floating rate | Later than two years and not later than three years</t>
        </is>
      </c>
      <c r="B161" s="4" t="inlineStr">
        <is>
          <t xml:space="preserve"> </t>
        </is>
      </c>
      <c r="C161" s="4" t="inlineStr">
        <is>
          <t xml:space="preserve"> </t>
        </is>
      </c>
      <c r="D161" s="4" t="inlineStr">
        <is>
          <t xml:space="preserve"> </t>
        </is>
      </c>
    </row>
    <row r="162">
      <c r="A162" s="3" t="inlineStr">
        <is>
          <t>Disclosure of financial instruments by type of interest rate [line items]</t>
        </is>
      </c>
      <c r="B162" s="4" t="inlineStr">
        <is>
          <t xml:space="preserve"> </t>
        </is>
      </c>
      <c r="C162" s="4" t="inlineStr">
        <is>
          <t xml:space="preserve"> </t>
        </is>
      </c>
      <c r="D162" s="4" t="inlineStr">
        <is>
          <t xml:space="preserve"> </t>
        </is>
      </c>
    </row>
    <row r="163">
      <c r="A163" s="4" t="inlineStr">
        <is>
          <t>Financial liabilities</t>
        </is>
      </c>
      <c r="B163" s="5" t="n">
        <v>750</v>
      </c>
      <c r="C163" s="4" t="inlineStr">
        <is>
          <t xml:space="preserve"> </t>
        </is>
      </c>
      <c r="D163" s="8" t="n">
        <v>20.7</v>
      </c>
    </row>
    <row r="164">
      <c r="A164" s="4" t="inlineStr">
        <is>
          <t>Total floating rate debt | Floating rate | Later than three years and not later than four years</t>
        </is>
      </c>
      <c r="B164" s="4" t="inlineStr">
        <is>
          <t xml:space="preserve"> </t>
        </is>
      </c>
      <c r="C164" s="4" t="inlineStr">
        <is>
          <t xml:space="preserve"> </t>
        </is>
      </c>
      <c r="D164" s="4" t="inlineStr">
        <is>
          <t xml:space="preserve"> </t>
        </is>
      </c>
    </row>
    <row r="165">
      <c r="A165" s="3" t="inlineStr">
        <is>
          <t>Disclosure of financial instruments by type of interest rate [line items]</t>
        </is>
      </c>
      <c r="B165" s="4" t="inlineStr">
        <is>
          <t xml:space="preserve"> </t>
        </is>
      </c>
      <c r="C165" s="4" t="inlineStr">
        <is>
          <t xml:space="preserve"> </t>
        </is>
      </c>
      <c r="D165" s="4" t="inlineStr">
        <is>
          <t xml:space="preserve"> </t>
        </is>
      </c>
    </row>
    <row r="166">
      <c r="A166" s="4" t="inlineStr">
        <is>
          <t>Financial liabilities</t>
        </is>
      </c>
      <c r="B166" s="4" t="inlineStr">
        <is>
          <t xml:space="preserve"> </t>
        </is>
      </c>
      <c r="C166" s="5" t="n">
        <v>750</v>
      </c>
      <c r="D166" s="4" t="inlineStr">
        <is>
          <t xml:space="preserve"> </t>
        </is>
      </c>
    </row>
    <row r="167">
      <c r="A167" s="4" t="inlineStr">
        <is>
          <t>Total floating rate debt | Floating rate | Thereafter</t>
        </is>
      </c>
      <c r="B167" s="4" t="inlineStr">
        <is>
          <t xml:space="preserve"> </t>
        </is>
      </c>
      <c r="C167" s="4" t="inlineStr">
        <is>
          <t xml:space="preserve"> </t>
        </is>
      </c>
      <c r="D167" s="4" t="inlineStr">
        <is>
          <t xml:space="preserve"> </t>
        </is>
      </c>
    </row>
    <row r="168">
      <c r="A168" s="3" t="inlineStr">
        <is>
          <t>Disclosure of financial instruments by type of interest rate [line items]</t>
        </is>
      </c>
      <c r="B168" s="4" t="inlineStr">
        <is>
          <t xml:space="preserve"> </t>
        </is>
      </c>
      <c r="C168" s="4" t="inlineStr">
        <is>
          <t xml:space="preserve"> </t>
        </is>
      </c>
      <c r="D168" s="4" t="inlineStr">
        <is>
          <t xml:space="preserve"> </t>
        </is>
      </c>
    </row>
    <row r="169">
      <c r="A169" s="4" t="inlineStr">
        <is>
          <t>Financial liabilities</t>
        </is>
      </c>
      <c r="B169" s="4" t="inlineStr">
        <is>
          <t xml:space="preserve"> </t>
        </is>
      </c>
      <c r="C169" s="4" t="inlineStr">
        <is>
          <t xml:space="preserve"> </t>
        </is>
      </c>
      <c r="D169" s="5" t="n">
        <v>750</v>
      </c>
    </row>
    <row r="170">
      <c r="A170" s="4" t="inlineStr">
        <is>
          <t>Total financial liabilities</t>
        </is>
      </c>
      <c r="B170" s="4" t="inlineStr">
        <is>
          <t xml:space="preserve"> </t>
        </is>
      </c>
      <c r="C170" s="4" t="inlineStr">
        <is>
          <t xml:space="preserve"> </t>
        </is>
      </c>
      <c r="D170" s="4" t="inlineStr">
        <is>
          <t xml:space="preserve"> </t>
        </is>
      </c>
    </row>
    <row r="171">
      <c r="A171" s="3" t="inlineStr">
        <is>
          <t>Disclosure of financial instruments by type of interest rate [line items]</t>
        </is>
      </c>
      <c r="B171" s="4" t="inlineStr">
        <is>
          <t xml:space="preserve"> </t>
        </is>
      </c>
      <c r="C171" s="4" t="inlineStr">
        <is>
          <t xml:space="preserve"> </t>
        </is>
      </c>
      <c r="D171" s="4" t="inlineStr">
        <is>
          <t xml:space="preserve"> </t>
        </is>
      </c>
    </row>
    <row r="172">
      <c r="A172" s="4" t="inlineStr">
        <is>
          <t>Financial liabilities</t>
        </is>
      </c>
      <c r="B172" s="8" t="n">
        <v>5077.4</v>
      </c>
      <c r="C172" s="8" t="n">
        <v>5426.8</v>
      </c>
      <c r="D172" s="8" t="n">
        <v>4211.2</v>
      </c>
    </row>
    <row r="173">
      <c r="A173" s="4" t="inlineStr">
        <is>
          <t>Total financial liabilities | Less than one year</t>
        </is>
      </c>
      <c r="B173" s="4" t="inlineStr">
        <is>
          <t xml:space="preserve"> </t>
        </is>
      </c>
      <c r="C173" s="4" t="inlineStr">
        <is>
          <t xml:space="preserve"> </t>
        </is>
      </c>
      <c r="D173" s="4" t="inlineStr">
        <is>
          <t xml:space="preserve"> </t>
        </is>
      </c>
    </row>
    <row r="174">
      <c r="A174" s="3" t="inlineStr">
        <is>
          <t>Disclosure of financial instruments by type of interest rate [line items]</t>
        </is>
      </c>
      <c r="B174" s="4" t="inlineStr">
        <is>
          <t xml:space="preserve"> </t>
        </is>
      </c>
      <c r="C174" s="4" t="inlineStr">
        <is>
          <t xml:space="preserve"> </t>
        </is>
      </c>
      <c r="D174" s="4" t="inlineStr">
        <is>
          <t xml:space="preserve"> </t>
        </is>
      </c>
    </row>
    <row r="175">
      <c r="A175" s="4" t="inlineStr">
        <is>
          <t>Financial liabilities</t>
        </is>
      </c>
      <c r="B175" s="8" t="n">
        <v>1281.4</v>
      </c>
      <c r="C175" s="8" t="n">
        <v>1778.4</v>
      </c>
      <c r="D175" s="8" t="n">
        <v>457.3</v>
      </c>
    </row>
    <row r="176">
      <c r="A176" s="4" t="inlineStr">
        <is>
          <t>Total financial liabilities | Later than one year and not later than two years</t>
        </is>
      </c>
      <c r="B176" s="4" t="inlineStr">
        <is>
          <t xml:space="preserve"> </t>
        </is>
      </c>
      <c r="C176" s="4" t="inlineStr">
        <is>
          <t xml:space="preserve"> </t>
        </is>
      </c>
      <c r="D176" s="4" t="inlineStr">
        <is>
          <t xml:space="preserve"> </t>
        </is>
      </c>
    </row>
    <row r="177">
      <c r="A177" s="3" t="inlineStr">
        <is>
          <t>Disclosure of financial instruments by type of interest rate [line items]</t>
        </is>
      </c>
      <c r="B177" s="4" t="inlineStr">
        <is>
          <t xml:space="preserve"> </t>
        </is>
      </c>
      <c r="C177" s="4" t="inlineStr">
        <is>
          <t xml:space="preserve"> </t>
        </is>
      </c>
      <c r="D177" s="4" t="inlineStr">
        <is>
          <t xml:space="preserve"> </t>
        </is>
      </c>
    </row>
    <row r="178">
      <c r="A178" s="4" t="inlineStr">
        <is>
          <t>Financial liabilities</t>
        </is>
      </c>
      <c r="B178" s="8" t="n">
        <v>910.9</v>
      </c>
      <c r="C178" s="8" t="n">
        <v>1052.1</v>
      </c>
      <c r="D178" s="8" t="n">
        <v>1038.9</v>
      </c>
    </row>
    <row r="179">
      <c r="A179" s="4" t="inlineStr">
        <is>
          <t>Total financial liabilities | Later than two years and not later than three years</t>
        </is>
      </c>
      <c r="B179" s="4" t="inlineStr">
        <is>
          <t xml:space="preserve"> </t>
        </is>
      </c>
      <c r="C179" s="4" t="inlineStr">
        <is>
          <t xml:space="preserve"> </t>
        </is>
      </c>
      <c r="D179" s="4" t="inlineStr">
        <is>
          <t xml:space="preserve"> </t>
        </is>
      </c>
    </row>
    <row r="180">
      <c r="A180" s="3" t="inlineStr">
        <is>
          <t>Disclosure of financial instruments by type of interest rate [line items]</t>
        </is>
      </c>
      <c r="B180" s="4" t="inlineStr">
        <is>
          <t xml:space="preserve"> </t>
        </is>
      </c>
      <c r="C180" s="4" t="inlineStr">
        <is>
          <t xml:space="preserve"> </t>
        </is>
      </c>
      <c r="D180" s="4" t="inlineStr">
        <is>
          <t xml:space="preserve"> </t>
        </is>
      </c>
    </row>
    <row r="181">
      <c r="A181" s="4" t="inlineStr">
        <is>
          <t>Financial liabilities</t>
        </is>
      </c>
      <c r="B181" s="5" t="n">
        <v>836</v>
      </c>
      <c r="C181" s="8" t="n">
        <v>908.3</v>
      </c>
      <c r="D181" s="8" t="n">
        <v>1013.3</v>
      </c>
    </row>
    <row r="182">
      <c r="A182" s="4" t="inlineStr">
        <is>
          <t>Total financial liabilities | Later than three years and not later than four years</t>
        </is>
      </c>
      <c r="B182" s="4" t="inlineStr">
        <is>
          <t xml:space="preserve"> </t>
        </is>
      </c>
      <c r="C182" s="4" t="inlineStr">
        <is>
          <t xml:space="preserve"> </t>
        </is>
      </c>
      <c r="D182" s="4" t="inlineStr">
        <is>
          <t xml:space="preserve"> </t>
        </is>
      </c>
    </row>
    <row r="183">
      <c r="A183" s="3" t="inlineStr">
        <is>
          <t>Disclosure of financial instruments by type of interest rate [line items]</t>
        </is>
      </c>
      <c r="B183" s="4" t="inlineStr">
        <is>
          <t xml:space="preserve"> </t>
        </is>
      </c>
      <c r="C183" s="4" t="inlineStr">
        <is>
          <t xml:space="preserve"> </t>
        </is>
      </c>
      <c r="D183" s="4" t="inlineStr">
        <is>
          <t xml:space="preserve"> </t>
        </is>
      </c>
    </row>
    <row r="184">
      <c r="A184" s="4" t="inlineStr">
        <is>
          <t>Financial liabilities</t>
        </is>
      </c>
      <c r="B184" s="8" t="n">
        <v>850.1</v>
      </c>
      <c r="C184" s="8" t="n">
        <v>835.1</v>
      </c>
      <c r="D184" s="8" t="n">
        <v>868.4</v>
      </c>
    </row>
    <row r="185">
      <c r="A185" s="4" t="inlineStr">
        <is>
          <t>Total financial liabilities | Thereafter</t>
        </is>
      </c>
      <c r="B185" s="4" t="inlineStr">
        <is>
          <t xml:space="preserve"> </t>
        </is>
      </c>
      <c r="C185" s="4" t="inlineStr">
        <is>
          <t xml:space="preserve"> </t>
        </is>
      </c>
      <c r="D185" s="4" t="inlineStr">
        <is>
          <t xml:space="preserve"> </t>
        </is>
      </c>
    </row>
    <row r="186">
      <c r="A186" s="3" t="inlineStr">
        <is>
          <t>Disclosure of financial instruments by type of interest rate [line items]</t>
        </is>
      </c>
      <c r="B186" s="4" t="inlineStr">
        <is>
          <t xml:space="preserve"> </t>
        </is>
      </c>
      <c r="C186" s="4" t="inlineStr">
        <is>
          <t xml:space="preserve"> </t>
        </is>
      </c>
      <c r="D186" s="4" t="inlineStr">
        <is>
          <t xml:space="preserve"> </t>
        </is>
      </c>
    </row>
    <row r="187">
      <c r="A187" s="4" t="inlineStr">
        <is>
          <t>Financial liabilities</t>
        </is>
      </c>
      <c r="B187" s="7" t="n">
        <v>1199</v>
      </c>
      <c r="C187" s="6" t="n">
        <v>852.9</v>
      </c>
      <c r="D187" s="6" t="n">
        <v>83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Interest rate re-pricing (Details) - EUR (€) € in Millions</t>
        </is>
      </c>
      <c r="B1" s="2" t="inlineStr">
        <is>
          <t>12 Months Ended</t>
        </is>
      </c>
    </row>
    <row r="2">
      <c r="B2" s="2" t="inlineStr">
        <is>
          <t>Mar. 31, 2022</t>
        </is>
      </c>
      <c r="C2" s="2" t="inlineStr">
        <is>
          <t>Mar. 31, 2021</t>
        </is>
      </c>
      <c r="D2" s="2" t="inlineStr">
        <is>
          <t>Mar. 31, 2020</t>
        </is>
      </c>
    </row>
    <row r="3">
      <c r="A3" s="4" t="inlineStr">
        <is>
          <t>Less than one yea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Current financial assets</t>
        </is>
      </c>
      <c r="B5" s="6" t="n">
        <v>3625.8</v>
      </c>
      <c r="C5" s="6" t="n">
        <v>3150.3</v>
      </c>
      <c r="D5" s="7" t="n">
        <v>3808</v>
      </c>
    </row>
    <row r="6">
      <c r="A6" s="4" t="inlineStr">
        <is>
          <t>Cash and cash equivalents | Less than one yea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Current financial assets</t>
        </is>
      </c>
      <c r="B8" s="5" t="n">
        <v>2669</v>
      </c>
      <c r="C8" s="8" t="n">
        <v>2650.7</v>
      </c>
      <c r="D8" s="8" t="n">
        <v>2566.4</v>
      </c>
    </row>
    <row r="9">
      <c r="A9" s="4" t="inlineStr">
        <is>
          <t>Cash &gt; 3 months | Less than one yea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Current financial assets</t>
        </is>
      </c>
      <c r="B11" s="8" t="n">
        <v>934.1</v>
      </c>
      <c r="C11" s="8" t="n">
        <v>465.5</v>
      </c>
      <c r="D11" s="8" t="n">
        <v>1207.2</v>
      </c>
    </row>
    <row r="12">
      <c r="A12" s="4" t="inlineStr">
        <is>
          <t>Restricted cash | Less than one yea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Current financial assets</t>
        </is>
      </c>
      <c r="B14" s="6" t="n">
        <v>22.7</v>
      </c>
      <c r="C14" s="6" t="n">
        <v>34.1</v>
      </c>
      <c r="D14" s="6" t="n">
        <v>34.4</v>
      </c>
    </row>
    <row r="15">
      <c r="A15" s="4" t="inlineStr">
        <is>
          <t>Cash and liquid resources</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Weighted average interest rate on financial assets</t>
        </is>
      </c>
      <c r="B17" s="4" t="inlineStr">
        <is>
          <t>(0.31%)</t>
        </is>
      </c>
      <c r="C17" s="4" t="inlineStr">
        <is>
          <t>(0.26%)</t>
        </is>
      </c>
      <c r="D17" s="13" t="n">
        <v>0.0073</v>
      </c>
    </row>
    <row r="18">
      <c r="A18" s="4" t="inlineStr">
        <is>
          <t>Current financial assets</t>
        </is>
      </c>
      <c r="B18" s="7" t="n">
        <v>3626</v>
      </c>
      <c r="C18" s="7" t="n">
        <v>3150</v>
      </c>
      <c r="D18" s="7" t="n">
        <v>38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Fair values and risk management - Derivative financial instruments - interest rate risk exposure (Details) € in Thousands, $ in Millions</t>
        </is>
      </c>
      <c r="B1" s="2" t="inlineStr">
        <is>
          <t>12 Months Ended</t>
        </is>
      </c>
    </row>
    <row r="2">
      <c r="B2" s="2" t="inlineStr">
        <is>
          <t>Mar. 31, 2022 EUR (€)</t>
        </is>
      </c>
      <c r="C2" s="2" t="inlineStr">
        <is>
          <t>Mar. 31, 2021 EUR (€)</t>
        </is>
      </c>
      <c r="D2" s="2" t="inlineStr">
        <is>
          <t>Mar. 31, 2020 EUR (€)</t>
        </is>
      </c>
      <c r="E2" s="2" t="inlineStr">
        <is>
          <t>Mar. 31, 2022 USD ($)</t>
        </is>
      </c>
      <c r="F2" s="2" t="inlineStr">
        <is>
          <t>Mar. 31, 2021 USD ($)</t>
        </is>
      </c>
      <c r="G2" s="2" t="inlineStr">
        <is>
          <t>Mar. 31, 2020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7" t="n">
        <v>5077000</v>
      </c>
      <c r="C4" s="7" t="n">
        <v>5427000</v>
      </c>
      <c r="D4" s="7" t="n">
        <v>4211000</v>
      </c>
      <c r="E4" s="4" t="inlineStr">
        <is>
          <t xml:space="preserve"> </t>
        </is>
      </c>
      <c r="F4" s="4" t="inlineStr">
        <is>
          <t xml:space="preserve"> </t>
        </is>
      </c>
      <c r="G4" s="4" t="inlineStr">
        <is>
          <t xml:space="preserve"> </t>
        </is>
      </c>
    </row>
    <row r="5">
      <c r="A5" s="4" t="inlineStr">
        <is>
          <t>Interest rate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Reasonably Possible Increase in Risk Assumption</t>
        </is>
      </c>
      <c r="B7" s="10" t="n">
        <v>0.01</v>
      </c>
      <c r="C7" s="4" t="inlineStr">
        <is>
          <t xml:space="preserve"> </t>
        </is>
      </c>
      <c r="D7" s="4" t="inlineStr">
        <is>
          <t xml:space="preserve"> </t>
        </is>
      </c>
      <c r="E7" s="10" t="n">
        <v>0.01</v>
      </c>
      <c r="F7" s="4" t="inlineStr">
        <is>
          <t xml:space="preserve"> </t>
        </is>
      </c>
      <c r="G7" s="4" t="inlineStr">
        <is>
          <t xml:space="preserve"> </t>
        </is>
      </c>
    </row>
    <row r="8">
      <c r="A8" s="4" t="inlineStr">
        <is>
          <t>Percentage of Reasonably Possible Decrease in Risk Assumption</t>
        </is>
      </c>
      <c r="B8" s="10" t="n">
        <v>0.01</v>
      </c>
      <c r="C8" s="4" t="inlineStr">
        <is>
          <t xml:space="preserve"> </t>
        </is>
      </c>
      <c r="D8" s="4" t="inlineStr">
        <is>
          <t xml:space="preserve"> </t>
        </is>
      </c>
      <c r="E8" s="10" t="n">
        <v>0.01</v>
      </c>
      <c r="F8" s="4" t="inlineStr">
        <is>
          <t xml:space="preserve"> </t>
        </is>
      </c>
      <c r="G8" s="4" t="inlineStr">
        <is>
          <t xml:space="preserve"> </t>
        </is>
      </c>
    </row>
    <row r="9">
      <c r="A9" s="4" t="inlineStr">
        <is>
          <t>Increase (decrease) in net interest income and expense due to reasonably possible increase in designated risk</t>
        </is>
      </c>
      <c r="B9" s="7" t="n">
        <v>-19000</v>
      </c>
      <c r="C9" s="5" t="n">
        <v>6000</v>
      </c>
      <c r="D9" s="5" t="n">
        <v>38000</v>
      </c>
      <c r="E9" s="4" t="inlineStr">
        <is>
          <t xml:space="preserve"> </t>
        </is>
      </c>
      <c r="F9" s="4" t="inlineStr">
        <is>
          <t xml:space="preserve"> </t>
        </is>
      </c>
      <c r="G9" s="4" t="inlineStr">
        <is>
          <t xml:space="preserve"> </t>
        </is>
      </c>
    </row>
    <row r="10">
      <c r="A10" s="4" t="inlineStr">
        <is>
          <t>Increase (decrease) in net interest income and expense due to reasonably possible decrease in designated risk</t>
        </is>
      </c>
      <c r="B10" s="5" t="n">
        <v>33000</v>
      </c>
      <c r="C10" s="5" t="n">
        <v>48000</v>
      </c>
      <c r="D10" s="5" t="n">
        <v>-38000</v>
      </c>
      <c r="E10" s="4" t="inlineStr">
        <is>
          <t xml:space="preserve"> </t>
        </is>
      </c>
      <c r="F10" s="4" t="inlineStr">
        <is>
          <t xml:space="preserve"> </t>
        </is>
      </c>
      <c r="G10" s="4" t="inlineStr">
        <is>
          <t xml:space="preserve"> </t>
        </is>
      </c>
    </row>
    <row r="11">
      <c r="A11" s="4" t="inlineStr">
        <is>
          <t>Increase (Decrease) In Equity Due To Reasonably Possible decrease In Designated Risk Component</t>
        </is>
      </c>
      <c r="B11" s="5" t="n">
        <v>0</v>
      </c>
      <c r="C11" s="5" t="n">
        <v>0</v>
      </c>
      <c r="D11" s="5" t="n">
        <v>0</v>
      </c>
      <c r="E11" s="4" t="inlineStr">
        <is>
          <t xml:space="preserve"> </t>
        </is>
      </c>
      <c r="F11" s="4" t="inlineStr">
        <is>
          <t xml:space="preserve"> </t>
        </is>
      </c>
      <c r="G11" s="4" t="inlineStr">
        <is>
          <t xml:space="preserve"> </t>
        </is>
      </c>
    </row>
    <row r="12">
      <c r="A12" s="4" t="inlineStr">
        <is>
          <t>Cross currency interest rate swap contract | USD denominated debt covered by USD to Euro cross currency fixed interest swap |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 | $</t>
        </is>
      </c>
      <c r="B14" s="4" t="inlineStr">
        <is>
          <t xml:space="preserve"> </t>
        </is>
      </c>
      <c r="C14" s="4" t="inlineStr">
        <is>
          <t xml:space="preserve"> </t>
        </is>
      </c>
      <c r="D14" s="4" t="inlineStr">
        <is>
          <t xml:space="preserve"> </t>
        </is>
      </c>
      <c r="E14" s="16" t="n">
        <v>48.1</v>
      </c>
      <c r="F14" s="15" t="n">
        <v>65</v>
      </c>
      <c r="G14" s="15" t="n">
        <v>82</v>
      </c>
    </row>
    <row r="15">
      <c r="A15" s="4" t="inlineStr">
        <is>
          <t>Cross currency interest rate swap contract | Value of debt after swap | USD denominated debt covered by USD to Euro cross currency fixed interest swap | 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t>
        </is>
      </c>
      <c r="B17" s="7" t="n">
        <v>38000</v>
      </c>
      <c r="C17" s="7" t="n">
        <v>52000</v>
      </c>
      <c r="D17" s="7" t="n">
        <v>65000</v>
      </c>
      <c r="E17" s="4" t="inlineStr">
        <is>
          <t xml:space="preserve"> </t>
        </is>
      </c>
      <c r="F17" s="4" t="inlineStr">
        <is>
          <t xml:space="preserve"> </t>
        </is>
      </c>
      <c r="G17" s="4" t="inlineStr">
        <is>
          <t xml:space="preserve"> </t>
        </is>
      </c>
    </row>
    <row r="18">
      <c r="A18" s="4" t="inlineStr">
        <is>
          <t>Cross currency interest rate swap contract | Value of debt after swap | USD denominated debt covered by USD to Euro cross currency fixed interest swap | Cash Flow Hedge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 interest rate</t>
        </is>
      </c>
      <c r="B20" s="13" t="n">
        <v>0.0154</v>
      </c>
      <c r="C20" s="4" t="inlineStr">
        <is>
          <t xml:space="preserve"> </t>
        </is>
      </c>
      <c r="D20" s="4" t="inlineStr">
        <is>
          <t xml:space="preserve"> </t>
        </is>
      </c>
      <c r="E20" s="13" t="n">
        <v>0.0154</v>
      </c>
      <c r="F20" s="4" t="inlineStr">
        <is>
          <t xml:space="preserve"> </t>
        </is>
      </c>
      <c r="G20" s="4" t="inlineStr">
        <is>
          <t xml:space="preserve"> </t>
        </is>
      </c>
    </row>
    <row r="21">
      <c r="A21" s="4" t="inlineStr">
        <is>
          <t>Cross currency interest rate swap contract | Value of debt after swap | USD denominated debt covered by USD to Euro cross currency fixed interest swap | Cash Flow Hedg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s, interest rate</t>
        </is>
      </c>
      <c r="B23" s="13" t="n">
        <v>0.0179</v>
      </c>
      <c r="C23" s="4" t="inlineStr">
        <is>
          <t xml:space="preserve"> </t>
        </is>
      </c>
      <c r="D23" s="4" t="inlineStr">
        <is>
          <t xml:space="preserve"> </t>
        </is>
      </c>
      <c r="E23" s="13" t="n">
        <v>0.0179</v>
      </c>
      <c r="F23" s="4" t="inlineStr">
        <is>
          <t xml:space="preserve"> </t>
        </is>
      </c>
      <c r="G2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4" customWidth="1" min="3" max="3"/>
    <col width="48" customWidth="1" min="4" max="4"/>
    <col width="38" customWidth="1" min="5" max="5"/>
    <col width="28" customWidth="1" min="6" max="6"/>
  </cols>
  <sheetData>
    <row r="1">
      <c r="A1" s="1" t="inlineStr">
        <is>
          <t>Financial instruments - Fair values and risk management - Jet fuel and carbon credits price risk (Details)</t>
        </is>
      </c>
      <c r="B1" s="2" t="inlineStr">
        <is>
          <t>12 Months Ended</t>
        </is>
      </c>
    </row>
    <row r="2">
      <c r="B2" s="2" t="inlineStr">
        <is>
          <t>Mar. 31, 2024</t>
        </is>
      </c>
      <c r="C2" s="2" t="inlineStr">
        <is>
          <t>Mar. 31, 2023</t>
        </is>
      </c>
      <c r="D2" s="2" t="inlineStr">
        <is>
          <t>Mar. 31, 2022 EUR (€) £ / Right $ / t € / Right</t>
        </is>
      </c>
      <c r="E2" s="2" t="inlineStr">
        <is>
          <t>Mar. 31, 2021 EUR (€) € / Right $ / t</t>
        </is>
      </c>
      <c r="F2" s="2" t="inlineStr">
        <is>
          <t>Mar. 31, 2020 EUR (€) $ / t</t>
        </is>
      </c>
    </row>
    <row r="3">
      <c r="A3" s="4" t="inlineStr">
        <is>
          <t>Forecas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d percentage of jet fuel expenses covered by hedging contracts as of reporting date</t>
        </is>
      </c>
      <c r="B5" s="10" t="n">
        <v>0.05</v>
      </c>
      <c r="C5" s="10" t="n">
        <v>0.65</v>
      </c>
      <c r="D5" s="4" t="inlineStr">
        <is>
          <t xml:space="preserve"> </t>
        </is>
      </c>
      <c r="E5" s="4" t="inlineStr">
        <is>
          <t xml:space="preserve"> </t>
        </is>
      </c>
      <c r="F5" s="4" t="inlineStr">
        <is>
          <t xml:space="preserve"> </t>
        </is>
      </c>
    </row>
    <row r="6">
      <c r="A6" s="4" t="inlineStr">
        <is>
          <t>Jet fuel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Reasonably Possible Increase (decrease) in Risk Assumption</t>
        </is>
      </c>
      <c r="B8" s="4" t="inlineStr">
        <is>
          <t xml:space="preserve"> </t>
        </is>
      </c>
      <c r="C8" s="4" t="inlineStr">
        <is>
          <t xml:space="preserve"> </t>
        </is>
      </c>
      <c r="D8" s="10" t="n">
        <v>0.1</v>
      </c>
      <c r="E8" s="4" t="inlineStr">
        <is>
          <t xml:space="preserve"> </t>
        </is>
      </c>
      <c r="F8" s="4" t="inlineStr">
        <is>
          <t xml:space="preserve"> </t>
        </is>
      </c>
    </row>
    <row r="9">
      <c r="A9" s="4" t="inlineStr">
        <is>
          <t>Increase (Decrease) in Profit and Loss Due to Reasonably Possible Decrease in Designated Risk Component</t>
        </is>
      </c>
      <c r="B9" s="4" t="inlineStr">
        <is>
          <t xml:space="preserve"> </t>
        </is>
      </c>
      <c r="C9" s="4" t="inlineStr">
        <is>
          <t xml:space="preserve"> </t>
        </is>
      </c>
      <c r="D9" s="7" t="n">
        <v>-40000000</v>
      </c>
      <c r="E9" s="7" t="n">
        <v>-4000000</v>
      </c>
      <c r="F9" s="4" t="inlineStr">
        <is>
          <t xml:space="preserve"> </t>
        </is>
      </c>
    </row>
    <row r="10">
      <c r="A10" s="4" t="inlineStr">
        <is>
          <t>Percentage of Reasonably Possible Decrease in Risk Assumption</t>
        </is>
      </c>
      <c r="B10" s="4" t="inlineStr">
        <is>
          <t xml:space="preserve"> </t>
        </is>
      </c>
      <c r="C10" s="4" t="inlineStr">
        <is>
          <t xml:space="preserve"> </t>
        </is>
      </c>
      <c r="D10" s="10" t="n">
        <v>0.1</v>
      </c>
      <c r="E10" s="4" t="inlineStr">
        <is>
          <t xml:space="preserve"> </t>
        </is>
      </c>
      <c r="F10" s="4" t="inlineStr">
        <is>
          <t xml:space="preserve"> </t>
        </is>
      </c>
    </row>
    <row r="11">
      <c r="A11" s="4" t="inlineStr">
        <is>
          <t>Increase (Decrease) in Profit and Loss Due to Reasonably Possible Increase in Designated Risk Component</t>
        </is>
      </c>
      <c r="B11" s="4" t="inlineStr">
        <is>
          <t xml:space="preserve"> </t>
        </is>
      </c>
      <c r="C11" s="4" t="inlineStr">
        <is>
          <t xml:space="preserve"> </t>
        </is>
      </c>
      <c r="D11" s="7" t="n">
        <v>47000000</v>
      </c>
      <c r="E11" s="5" t="n">
        <v>4000000</v>
      </c>
      <c r="F11" s="4" t="inlineStr">
        <is>
          <t xml:space="preserve"> </t>
        </is>
      </c>
    </row>
    <row r="12">
      <c r="A12" s="4" t="inlineStr">
        <is>
          <t>Percentage of Reasonably Possible Increase in Risk Assumption</t>
        </is>
      </c>
      <c r="B12" s="4" t="inlineStr">
        <is>
          <t xml:space="preserve"> </t>
        </is>
      </c>
      <c r="C12" s="4" t="inlineStr">
        <is>
          <t xml:space="preserve"> </t>
        </is>
      </c>
      <c r="D12" s="10" t="n">
        <v>0.1</v>
      </c>
      <c r="E12" s="4" t="inlineStr">
        <is>
          <t xml:space="preserve"> </t>
        </is>
      </c>
      <c r="F12" s="4" t="inlineStr">
        <is>
          <t xml:space="preserve"> </t>
        </is>
      </c>
    </row>
    <row r="13">
      <c r="A13" s="4" t="inlineStr">
        <is>
          <t>Increase (Decrease) In Equity Due To Reasonably Possible decrease In Designated Risk Component</t>
        </is>
      </c>
      <c r="B13" s="4" t="inlineStr">
        <is>
          <t xml:space="preserve"> </t>
        </is>
      </c>
      <c r="C13" s="4" t="inlineStr">
        <is>
          <t xml:space="preserve"> </t>
        </is>
      </c>
      <c r="D13" s="7" t="n">
        <v>-234000000</v>
      </c>
      <c r="E13" s="5" t="n">
        <v>-65000000</v>
      </c>
      <c r="F13" s="4" t="inlineStr">
        <is>
          <t xml:space="preserve"> </t>
        </is>
      </c>
    </row>
    <row r="14">
      <c r="A14" s="4" t="inlineStr">
        <is>
          <t>Increase (Decrease) In Equity Due To Reasonably Possible Increase In Designated Risk Component</t>
        </is>
      </c>
      <c r="B14" s="4" t="inlineStr">
        <is>
          <t xml:space="preserve"> </t>
        </is>
      </c>
      <c r="C14" s="4" t="inlineStr">
        <is>
          <t xml:space="preserve"> </t>
        </is>
      </c>
      <c r="D14" s="7" t="n">
        <v>234000000</v>
      </c>
      <c r="E14" s="5" t="n">
        <v>65000000</v>
      </c>
      <c r="F14" s="4" t="inlineStr">
        <is>
          <t xml:space="preserve"> </t>
        </is>
      </c>
    </row>
    <row r="15">
      <c r="A15" s="4" t="inlineStr">
        <is>
          <t>Jet fuel risk | Cash Flow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Hedging percentage, policy</t>
        </is>
      </c>
      <c r="B17" s="4" t="inlineStr">
        <is>
          <t xml:space="preserve"> </t>
        </is>
      </c>
      <c r="C17" s="4" t="inlineStr">
        <is>
          <t xml:space="preserve"> </t>
        </is>
      </c>
      <c r="D17" s="10" t="n">
        <v>0.9</v>
      </c>
      <c r="E17" s="4" t="inlineStr">
        <is>
          <t xml:space="preserve"> </t>
        </is>
      </c>
      <c r="F17" s="4" t="inlineStr">
        <is>
          <t xml:space="preserve"> </t>
        </is>
      </c>
    </row>
    <row r="18">
      <c r="A18" s="4" t="inlineStr">
        <is>
          <t>Jet fuel risk | Cash Flow Hedges | Jet Fuel Hed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Hedge ineffectiveness charge</t>
        </is>
      </c>
      <c r="B20" s="4" t="inlineStr">
        <is>
          <t xml:space="preserve"> </t>
        </is>
      </c>
      <c r="C20" s="4" t="inlineStr">
        <is>
          <t xml:space="preserve"> </t>
        </is>
      </c>
      <c r="D20" s="7" t="n">
        <v>0</v>
      </c>
      <c r="E20" s="7" t="n">
        <v>219000000</v>
      </c>
      <c r="F20" s="7" t="n">
        <v>447000000</v>
      </c>
    </row>
    <row r="21">
      <c r="A21" s="4" t="inlineStr">
        <is>
          <t>Jet fuel risk | Cash Flow Hedges | Jet fuel forward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minal amount of hedging instrument</t>
        </is>
      </c>
      <c r="B23" s="4" t="inlineStr">
        <is>
          <t xml:space="preserve"> </t>
        </is>
      </c>
      <c r="C23" s="4" t="inlineStr">
        <is>
          <t xml:space="preserve"> </t>
        </is>
      </c>
      <c r="D23" s="5" t="n">
        <v>913000000</v>
      </c>
      <c r="E23" s="5" t="n">
        <v>609000000</v>
      </c>
      <c r="F23" s="5" t="n">
        <v>2829000000</v>
      </c>
    </row>
    <row r="24">
      <c r="A24" s="4" t="inlineStr">
        <is>
          <t>Average Hedged Rate Per Tonne | $ / t</t>
        </is>
      </c>
      <c r="B24" s="4" t="inlineStr">
        <is>
          <t xml:space="preserve"> </t>
        </is>
      </c>
      <c r="C24" s="4" t="inlineStr">
        <is>
          <t xml:space="preserve"> </t>
        </is>
      </c>
      <c r="D24" s="5" t="n">
        <v>640</v>
      </c>
      <c r="E24" s="5" t="n">
        <v>545</v>
      </c>
      <c r="F24" s="5" t="n">
        <v>588</v>
      </c>
    </row>
    <row r="25">
      <c r="A25" s="4" t="inlineStr">
        <is>
          <t>Hedge ineffectiveness charge</t>
        </is>
      </c>
      <c r="B25" s="4" t="inlineStr">
        <is>
          <t xml:space="preserve"> </t>
        </is>
      </c>
      <c r="C25" s="4" t="inlineStr">
        <is>
          <t xml:space="preserve"> </t>
        </is>
      </c>
      <c r="D25" s="7" t="n">
        <v>0</v>
      </c>
      <c r="E25" s="4" t="inlineStr">
        <is>
          <t xml:space="preserve"> </t>
        </is>
      </c>
      <c r="F25" s="4" t="inlineStr">
        <is>
          <t xml:space="preserve"> </t>
        </is>
      </c>
    </row>
    <row r="26">
      <c r="A26" s="4" t="inlineStr">
        <is>
          <t>Jet fuel risk | Cash Flow Hedges | Jet Fuel Swa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Hedge ineffectiveness charge</t>
        </is>
      </c>
      <c r="B28" s="4" t="inlineStr">
        <is>
          <t xml:space="preserve"> </t>
        </is>
      </c>
      <c r="C28" s="4" t="inlineStr">
        <is>
          <t xml:space="preserve"> </t>
        </is>
      </c>
      <c r="D28" s="7" t="n">
        <v>0</v>
      </c>
      <c r="E28" s="4" t="inlineStr">
        <is>
          <t xml:space="preserve"> </t>
        </is>
      </c>
      <c r="F28" s="4" t="inlineStr">
        <is>
          <t xml:space="preserve"> </t>
        </is>
      </c>
    </row>
    <row r="29">
      <c r="A29" s="4" t="inlineStr">
        <is>
          <t>Jet fuel risk | Forecast | Cash Flow Hedg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percentage of jet fuel expenses covered by hedging contracts as of reporting date</t>
        </is>
      </c>
      <c r="B31" s="10" t="n">
        <v>0.05</v>
      </c>
      <c r="C31" s="10" t="n">
        <v>0.8</v>
      </c>
      <c r="D31" s="4" t="inlineStr">
        <is>
          <t xml:space="preserve"> </t>
        </is>
      </c>
      <c r="E31" s="4" t="inlineStr">
        <is>
          <t xml:space="preserve"> </t>
        </is>
      </c>
      <c r="F31" s="4" t="inlineStr">
        <is>
          <t xml:space="preserve"> </t>
        </is>
      </c>
    </row>
    <row r="32">
      <c r="A32" s="4" t="inlineStr">
        <is>
          <t>Jet fuel risk | Minimum | Cash Flow Hed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Hedging contracts, period covered</t>
        </is>
      </c>
      <c r="B34" s="4" t="inlineStr">
        <is>
          <t xml:space="preserve"> </t>
        </is>
      </c>
      <c r="C34" s="4" t="inlineStr">
        <is>
          <t xml:space="preserve"> </t>
        </is>
      </c>
      <c r="D34" s="4" t="inlineStr">
        <is>
          <t>18 months</t>
        </is>
      </c>
      <c r="E34" s="4" t="inlineStr">
        <is>
          <t xml:space="preserve"> </t>
        </is>
      </c>
      <c r="F34" s="4" t="inlineStr">
        <is>
          <t xml:space="preserve"> </t>
        </is>
      </c>
    </row>
    <row r="35">
      <c r="A35" s="4" t="inlineStr">
        <is>
          <t>Jet fuel risk | Maximum | Cash Flow Hedg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Hedging contracts, period covered</t>
        </is>
      </c>
      <c r="B37" s="4" t="inlineStr">
        <is>
          <t xml:space="preserve"> </t>
        </is>
      </c>
      <c r="C37" s="4" t="inlineStr">
        <is>
          <t xml:space="preserve"> </t>
        </is>
      </c>
      <c r="D37" s="4" t="inlineStr">
        <is>
          <t>24 months</t>
        </is>
      </c>
      <c r="E37" s="4" t="inlineStr">
        <is>
          <t xml:space="preserve"> </t>
        </is>
      </c>
      <c r="F37" s="4" t="inlineStr">
        <is>
          <t xml:space="preserve"> </t>
        </is>
      </c>
    </row>
    <row r="38">
      <c r="A38" s="4" t="inlineStr">
        <is>
          <t>Carbon price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Reasonably Possible Increase (decrease) in Risk Assumption</t>
        </is>
      </c>
      <c r="B40" s="4" t="inlineStr">
        <is>
          <t xml:space="preserve"> </t>
        </is>
      </c>
      <c r="C40" s="4" t="inlineStr">
        <is>
          <t xml:space="preserve"> </t>
        </is>
      </c>
      <c r="D40" s="10" t="n">
        <v>0.1</v>
      </c>
      <c r="E40" s="4" t="inlineStr">
        <is>
          <t xml:space="preserve"> </t>
        </is>
      </c>
      <c r="F40" s="4" t="inlineStr">
        <is>
          <t xml:space="preserve"> </t>
        </is>
      </c>
    </row>
    <row r="41">
      <c r="A41" s="4" t="inlineStr">
        <is>
          <t>Increase (Decrease) in Profit and Loss Due to Reasonably Possible Decrease in Designated Risk Component</t>
        </is>
      </c>
      <c r="B41" s="4" t="inlineStr">
        <is>
          <t xml:space="preserve"> </t>
        </is>
      </c>
      <c r="C41" s="4" t="inlineStr">
        <is>
          <t xml:space="preserve"> </t>
        </is>
      </c>
      <c r="D41" s="7" t="n">
        <v>10</v>
      </c>
      <c r="E41" s="7" t="n">
        <v>0</v>
      </c>
      <c r="F41" s="4" t="inlineStr">
        <is>
          <t xml:space="preserve"> </t>
        </is>
      </c>
    </row>
    <row r="42">
      <c r="A42" s="4" t="inlineStr">
        <is>
          <t>Percentage of Reasonably Possible Decrease in Risk Assumption</t>
        </is>
      </c>
      <c r="B42" s="4" t="inlineStr">
        <is>
          <t xml:space="preserve"> </t>
        </is>
      </c>
      <c r="C42" s="4" t="inlineStr">
        <is>
          <t xml:space="preserve"> </t>
        </is>
      </c>
      <c r="D42" s="10" t="n">
        <v>0.1</v>
      </c>
      <c r="E42" s="4" t="inlineStr">
        <is>
          <t xml:space="preserve"> </t>
        </is>
      </c>
      <c r="F42" s="4" t="inlineStr">
        <is>
          <t xml:space="preserve"> </t>
        </is>
      </c>
    </row>
    <row r="43">
      <c r="A43" s="4" t="inlineStr">
        <is>
          <t>Increase (Decrease) in Profit and Loss Due to Reasonably Possible Increase in Designated Risk Component</t>
        </is>
      </c>
      <c r="B43" s="4" t="inlineStr">
        <is>
          <t xml:space="preserve"> </t>
        </is>
      </c>
      <c r="C43" s="4" t="inlineStr">
        <is>
          <t xml:space="preserve"> </t>
        </is>
      </c>
      <c r="D43" s="7" t="n">
        <v>0</v>
      </c>
      <c r="E43" s="5" t="n">
        <v>0</v>
      </c>
      <c r="F43" s="4" t="inlineStr">
        <is>
          <t xml:space="preserve"> </t>
        </is>
      </c>
    </row>
    <row r="44">
      <c r="A44" s="4" t="inlineStr">
        <is>
          <t>Percentage of Reasonably Possible Increase in Risk Assumption</t>
        </is>
      </c>
      <c r="B44" s="4" t="inlineStr">
        <is>
          <t xml:space="preserve"> </t>
        </is>
      </c>
      <c r="C44" s="4" t="inlineStr">
        <is>
          <t xml:space="preserve"> </t>
        </is>
      </c>
      <c r="D44" s="10" t="n">
        <v>0.1</v>
      </c>
      <c r="E44" s="4" t="inlineStr">
        <is>
          <t xml:space="preserve"> </t>
        </is>
      </c>
      <c r="F44" s="4" t="inlineStr">
        <is>
          <t xml:space="preserve"> </t>
        </is>
      </c>
    </row>
    <row r="45">
      <c r="A45" s="4" t="inlineStr">
        <is>
          <t>Increase (Decrease) In Equity Due To Reasonably Possible decrease In Designated Risk Component</t>
        </is>
      </c>
      <c r="B45" s="4" t="inlineStr">
        <is>
          <t xml:space="preserve"> </t>
        </is>
      </c>
      <c r="C45" s="4" t="inlineStr">
        <is>
          <t xml:space="preserve"> </t>
        </is>
      </c>
      <c r="D45" s="7" t="n">
        <v>-26000000</v>
      </c>
      <c r="E45" s="5" t="n">
        <v>0</v>
      </c>
      <c r="F45" s="4" t="inlineStr">
        <is>
          <t xml:space="preserve"> </t>
        </is>
      </c>
    </row>
    <row r="46">
      <c r="A46" s="4" t="inlineStr">
        <is>
          <t>Increase (Decrease) In Equity Due To Reasonably Possible Increase In Designated Risk Component</t>
        </is>
      </c>
      <c r="B46" s="4" t="inlineStr">
        <is>
          <t xml:space="preserve"> </t>
        </is>
      </c>
      <c r="C46" s="4" t="inlineStr">
        <is>
          <t xml:space="preserve"> </t>
        </is>
      </c>
      <c r="D46" s="7" t="n">
        <v>26000000</v>
      </c>
      <c r="E46" s="7" t="n">
        <v>0</v>
      </c>
      <c r="F46" s="4" t="inlineStr">
        <is>
          <t xml:space="preserve"> </t>
        </is>
      </c>
    </row>
    <row r="47">
      <c r="A47" s="4" t="inlineStr">
        <is>
          <t>Carbon price risk | Cash Flow Hedges | European Union Allowance (EUA), carbon righ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Hedged purchase price per unit | € / Right</t>
        </is>
      </c>
      <c r="B49" s="4" t="inlineStr">
        <is>
          <t xml:space="preserve"> </t>
        </is>
      </c>
      <c r="C49" s="4" t="inlineStr">
        <is>
          <t xml:space="preserve"> </t>
        </is>
      </c>
      <c r="D49" s="5" t="n">
        <v>48</v>
      </c>
      <c r="E49" s="5" t="n">
        <v>24</v>
      </c>
      <c r="F49" s="4" t="inlineStr">
        <is>
          <t xml:space="preserve"> </t>
        </is>
      </c>
    </row>
    <row r="50">
      <c r="A50" s="4" t="inlineStr">
        <is>
          <t>Carbon price risk | Cash Flow Hedges | United Kingdom Allowance (UKA), carbon righ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Hedged purchase price per unit | £ / Right</t>
        </is>
      </c>
      <c r="B52" s="4" t="inlineStr">
        <is>
          <t xml:space="preserve"> </t>
        </is>
      </c>
      <c r="C52" s="4" t="inlineStr">
        <is>
          <t xml:space="preserve"> </t>
        </is>
      </c>
      <c r="D52" s="5" t="n">
        <v>75</v>
      </c>
      <c r="E52" s="4" t="inlineStr">
        <is>
          <t xml:space="preserve"> </t>
        </is>
      </c>
      <c r="F52" s="4" t="inlineStr">
        <is>
          <t xml:space="preserve"> </t>
        </is>
      </c>
    </row>
    <row r="53">
      <c r="A53" s="4" t="inlineStr">
        <is>
          <t>Carbon price risk | Forecast | Cash Flow Hedg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percentage of carbon emission rights covered by hedging contracts as of reporting date</t>
        </is>
      </c>
      <c r="B55" s="4" t="inlineStr">
        <is>
          <t xml:space="preserve"> </t>
        </is>
      </c>
      <c r="C55" s="10" t="n">
        <v>0.85</v>
      </c>
      <c r="D55" s="4" t="inlineStr">
        <is>
          <t xml:space="preserve"> </t>
        </is>
      </c>
      <c r="E55" s="4" t="inlineStr">
        <is>
          <t xml:space="preserve"> </t>
        </is>
      </c>
      <c r="F55" s="4" t="inlineStr">
        <is>
          <t xml:space="preserve"> </t>
        </is>
      </c>
    </row>
    <row r="56">
      <c r="A56" s="4" t="inlineStr">
        <is>
          <t>Carbon price risk | Forecast | Cash Flow Hedges | European Union Allowance (EUA), carbon righ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stimated percentage of carbon emission rights covered by hedging contracts as of reporting date</t>
        </is>
      </c>
      <c r="B58" s="4" t="inlineStr">
        <is>
          <t xml:space="preserve"> </t>
        </is>
      </c>
      <c r="C58" s="4" t="inlineStr">
        <is>
          <t xml:space="preserve"> </t>
        </is>
      </c>
      <c r="D58" s="10" t="n">
        <v>1</v>
      </c>
      <c r="E58" s="4" t="inlineStr">
        <is>
          <t xml:space="preserve"> </t>
        </is>
      </c>
      <c r="F58" s="4" t="inlineStr">
        <is>
          <t xml:space="preserve"> </t>
        </is>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Hedge discontinuance and ineffectiveness (Details) - EUR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hedges [line items]</t>
        </is>
      </c>
      <c r="B3" s="4" t="inlineStr">
        <is>
          <t xml:space="preserve"> </t>
        </is>
      </c>
      <c r="C3" s="4" t="inlineStr">
        <is>
          <t xml:space="preserve"> </t>
        </is>
      </c>
      <c r="D3" s="4" t="inlineStr">
        <is>
          <t xml:space="preserve"> </t>
        </is>
      </c>
    </row>
    <row r="4">
      <c r="A4" s="4" t="inlineStr">
        <is>
          <t>Total</t>
        </is>
      </c>
      <c r="B4" s="7" t="n">
        <v>1295</v>
      </c>
      <c r="C4" s="7" t="n">
        <v>211</v>
      </c>
      <c r="D4" s="7" t="n">
        <v>-111</v>
      </c>
    </row>
    <row r="5">
      <c r="A5" s="4" t="inlineStr">
        <is>
          <t>Cash Flow Hedges</t>
        </is>
      </c>
      <c r="B5" s="4" t="inlineStr">
        <is>
          <t xml:space="preserve"> </t>
        </is>
      </c>
      <c r="C5" s="4" t="inlineStr">
        <is>
          <t xml:space="preserve"> </t>
        </is>
      </c>
      <c r="D5" s="4" t="inlineStr">
        <is>
          <t xml:space="preserve"> </t>
        </is>
      </c>
    </row>
    <row r="6">
      <c r="A6" s="3" t="inlineStr">
        <is>
          <t>Disclosure of detailed information about hedges [line items]</t>
        </is>
      </c>
      <c r="B6" s="4" t="inlineStr">
        <is>
          <t xml:space="preserve"> </t>
        </is>
      </c>
      <c r="C6" s="4" t="inlineStr">
        <is>
          <t xml:space="preserve"> </t>
        </is>
      </c>
      <c r="D6" s="4" t="inlineStr">
        <is>
          <t xml:space="preserve"> </t>
        </is>
      </c>
    </row>
    <row r="7">
      <c r="A7" s="4" t="inlineStr">
        <is>
          <t>Net derivative position at year end</t>
        </is>
      </c>
      <c r="B7" s="4" t="inlineStr">
        <is>
          <t xml:space="preserve"> </t>
        </is>
      </c>
      <c r="C7" s="8" t="n">
        <v>-171.8</v>
      </c>
      <c r="D7" s="8" t="n">
        <v>-407.2</v>
      </c>
    </row>
    <row r="8">
      <c r="A8" s="4" t="inlineStr">
        <is>
          <t>Change in gross value used for calculating hedge ineffectiveness</t>
        </is>
      </c>
      <c r="B8" s="8" t="n">
        <v>-1020.9</v>
      </c>
      <c r="C8" s="8" t="n">
        <v>-541.5</v>
      </c>
      <c r="D8" s="8" t="n">
        <v>228.3</v>
      </c>
    </row>
    <row r="9">
      <c r="A9" s="4" t="inlineStr">
        <is>
          <t>Deferred taxes included in hedge reserves</t>
        </is>
      </c>
      <c r="B9" s="7" t="n">
        <v>150</v>
      </c>
      <c r="C9" s="7" t="n">
        <v>5</v>
      </c>
      <c r="D9" s="7" t="n">
        <v>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t>
        </is>
      </c>
      <c r="B3" s="4" t="inlineStr">
        <is>
          <t xml:space="preserve"> </t>
        </is>
      </c>
    </row>
    <row r="4">
      <c r="A4" s="4" t="inlineStr">
        <is>
          <t>Property, plant and equipment</t>
        </is>
      </c>
      <c r="B4" s="4" t="inlineStr">
        <is>
          <t>2. Property, plant and equipment ​ ​ ​ ​ ​ ​ ​ ​ ​ ​ ​ ​ ​ ​ ​ ​ Hangar and Plant and Fixtures and Motor ​ ​ ​ Aircraft ​ Buildings ​ Equipment ​ Fittings ​ Vehicles ​ Total ​ ​ €M ​ €M ​ €M ​ €M ​ €M ​ €M Year ended March 31, 2022 ​ ​ ​ ​ ​ ​ Cost ​ ​ ​ ​ ​ ​ At March 31, 2021 ​ 12,595.1 ​ 124.1 ​ 131.9 ​ 85.2 ​ 5.3 ​ 12,941.6 Additions in year ​ 1,600.5 ​ 10.8 ​ 7.3 ​ 4.8 ​ — ​ 1,623.4 Supplier Reimbursements* ​ (113.9) ​ — ​ — ​ — ​ — ​ (113.9) Disposals in year ​ (355.9) ​ — ​ (0.6) ​ (4.6) ​ — ​ (361.1) At March 31, 2022 ​ 13,725.8 ​ 134.9 ​ 138.6 ​ 85.4 ​ 5.3 ​ 14,090.0 Depreciation ​ ​ ​ ​ ​ ​ At March 31, 2021 ​ 4,402.2 ​ 34.0 ​ 64.9 ​ 74.5 ​ 4.9 ​ 4,580.5 Charge for year ​ 638.2 ​ 5.3 ​ 14.5 ​ 6.5 ​ 0.3 ​ 664.8 Eliminated on disposal ​ (245.4) ​ — ​ (0.5) ​ (4.5) ​ — ​ (250.4) At March 31, 2022 ​ 4,795.0 ​ 39.3 ​ 78.9 ​ 76.5 ​ 5.2 ​ 4,994.9 Net book value ​ ​ ​ ​ ​ ​ At March 31, 2022 ​ 8,930.8 ​ 95.6 ​ 59.7 ​ 8.9 ​ 0.1 ​ 9,095.1 ​ ​ ​ ​ ​ ​ ​ ​ ​ ​ ​ ​ ​ ​ ​ Hangar and Plant and Fixtures and Motor ​ ​ Aircraft ​ Buildings ​ Equipment ​ Fittings ​ Vehicles ​ Total ​ ​ €M ​ €M ​ €M ​ €M ​ €M ​ €M Year ended March 31, 2021 ​ ​ ​ ​ ​ ​ Cost ​ ​ ​ ​ ​ ​ At March 31, 2020 ​ 13,278.9 ​ 107.4 ​ 127.8 ​ 80.7 ​ 5.0 ​ 13,599.8 Additions in year ​ 274.4 ​ 16.7 ​ 4.1 ​ 4.5 ​ 0.3 ​ 300.0 Supplier Reimbursements* ​ (377.6) ​ — ​ — ​ — ​ — ​ (377.6) Contractual amendments* ​ (496.9) ​ — ​ — ​ — ​ — ​ (496.9) Disposals in year ​ (83.7) ​ — ​ — ​ — ​ — ​ (83.7) At March 31, 2021 ​ 12,595.1 ​ 124.1 ​ 131.9 ​ 85.2 ​ 5.3 ​ 12,941.6 Depreciation ​ ​ ​ ​ ​ ​ At March 31, 2020 ​ 4,009.9 ​ 29.7 ​ 50.6 ​ 67.1 ​ 4.5 ​ 4,161.8 Charge for year ​ 476.0 ​ 4.3 ​ 14.3 ​ 7.4 ​ 0.4 ​ 502.4 Eliminated on disposal ​ (83.7) ​ — ​ — ​ — ​ — ​ (83.7) At March 31, 2021 ​ 4,402.2 ​ 34.0 ​ 64.9 ​ 74.5 ​ 4.9 ​ 4,580.5 Net book value ​ ​ ​ ​ ​ ​ At March 31, 2021 ​ 8,192.9 ​ 90.1 ​ 67.0 ​ 10.7 ​ 0.4 ​ 8,361.1 ​ ​ ​ ​ ​ ​ ​ ​ ​ ​ ​ ​ ​ ​ ​ ​ Hangar and Plant and Fixtures and Motor ​ ​ ​ Aircraft ​ Buildings ​ Equipment ​ Fittings ​ Vehicles ​ Total ​ ​ €M ​ €M ​ €M ​ €M ​ €M ​ €M Year ended March 31, 2020 ​ ​ ​ ​ ​ ​ Cost ​ ​ ​ ​ ​ ​ At March 31, 2019 ​ 12,629.2 ​ 78.1 ​ 87.9 ​ 74.3 ​ 4.5 ​ 12,874.0 Additions in year ​ 1,160.8 ​ 29.3 ​ 39.9 ​ 6.5 ​ 0.5 ​ 1,237.0 Disposals in year ​ (412.4) ​ — ​ — ​ (0.1) ​ — ​ (412.5) Transfer to assets held for sale ​ (98.7) ​ — ​ — ​ — ​ — ​ (98.7) At March 31, 2020 ​ 13,278.9 ​ 107.4 ​ 127.8 ​ 80.7 ​ 5.0 ​ 13,599.8 Depreciation ​ ​ ​ ​ ​ ​ At March 31, 2019 ​ 3,716.7 ​ 26.1 ​ 38.2 ​ 59.5 ​ 3.9 ​ 3,844.4 Charge for year ​ 665.0 ​ 3.6 ​ 12.4 ​ 7.7 ​ 0.6 ​ 689.3 Eliminated on disposal ​ (371.8) ​ — ​ — ​ (0.1) ​ — ​ (371.9) At March 31, 2020 ​ 4,009.9 ​ 29.7 ​ 50.6 ​ 67.1 ​ 4.5 ​ 4,161.8 Net book value ​ ​ ​ ​ ​ ​ At March 31, 2020 ​ 9,269.0 ​ 77.7 ​ 77.2 ​ 13.6 ​ 0.5 ​ 9,438.0 ​ At March 31, 2022, aircraft with a net book value of €692m (2021: €950m; 2020: €1,337m) were mortgaged to lenders as security for loans. Under the security arrangements for the Company’s Ex-Im financed Boeing 737-800NG aircraft, the Company does not hold legal title to those aircraft while these loan amounts remain outstanding. ​ In the year ended March 31, 2022 the Group sold 10 Boeing 737-800NG aircraft (2021: 7; 2020: 3) ​ The net book value of leased assets classified as property, plant and equipment (see Note 3) at March 31, 2022, 2021 and 2020 was €nil, €nil and €132m, respectively. ​ *In December 2020, the Group revised its 2014 agreement with Boeing to increase its firm orders with Boeing from 135 to 210. The terms of this agreement are confidential, but it sets out a restructured payment schedule over the delivery period from June 2021 to December 2024. This has resulted in a reversal of certain pre-delivery trade payables of approximately €497m and the related amount capitalized into PPE above. In addition, the €492m (2022: €114m, 2021: €378m, 2020: €nil) reimbursements related to reasonable, and fair, compensation agreed with Boeing for the 2-year delivery delay of the Boeing 737-8200 aircraft and is recorded as a reduction in PPE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inancial instruments - Fair values and risk management - Credit risk (Details) € in Millions</t>
        </is>
      </c>
      <c r="B1" s="2" t="inlineStr">
        <is>
          <t>12 Months Ended</t>
        </is>
      </c>
    </row>
    <row r="2">
      <c r="B2" s="2" t="inlineStr">
        <is>
          <t>Mar. 31, 2022 EUR (€) customer</t>
        </is>
      </c>
      <c r="C2" s="2" t="inlineStr">
        <is>
          <t>Mar. 31, 2021 EUR (€)</t>
        </is>
      </c>
      <c r="D2" s="2" t="inlineStr">
        <is>
          <t>Mar. 31, 2020 EUR (€)</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Number of individual customers accounting for a significant portion of total revenue | customer</t>
        </is>
      </c>
      <c r="B4" s="5" t="n">
        <v>0</v>
      </c>
      <c r="C4" s="4" t="inlineStr">
        <is>
          <t xml:space="preserve"> </t>
        </is>
      </c>
      <c r="D4" s="4" t="inlineStr">
        <is>
          <t xml:space="preserve"> </t>
        </is>
      </c>
    </row>
    <row r="5">
      <c r="A5" s="4" t="inlineStr">
        <is>
          <t>Financial assets</t>
        </is>
      </c>
      <c r="B5" s="6" t="n">
        <v>5254.8</v>
      </c>
      <c r="C5" s="6" t="n">
        <v>3386.2</v>
      </c>
      <c r="D5" s="6" t="n">
        <v>4549.5</v>
      </c>
    </row>
    <row r="6">
      <c r="A6" s="4" t="inlineStr">
        <is>
          <t>Authorized period for which group can place funds on deposit</t>
        </is>
      </c>
      <c r="B6" s="4" t="inlineStr">
        <is>
          <t>18 months</t>
        </is>
      </c>
      <c r="C6" s="4" t="inlineStr">
        <is>
          <t xml:space="preserve"> </t>
        </is>
      </c>
      <c r="D6" s="4" t="inlineStr">
        <is>
          <t xml:space="preserve"> </t>
        </is>
      </c>
    </row>
    <row r="7">
      <c r="A7" s="4" t="inlineStr">
        <is>
          <t>Trade receivables</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Financial assets</t>
        </is>
      </c>
      <c r="B9" s="6" t="n">
        <v>43.5</v>
      </c>
      <c r="C9" s="8" t="n">
        <v>18.6</v>
      </c>
      <c r="D9" s="8" t="n">
        <v>2.3</v>
      </c>
    </row>
    <row r="10">
      <c r="A10" s="4" t="inlineStr">
        <is>
          <t>Past due | Trade receivables</t>
        </is>
      </c>
      <c r="B10" s="4" t="inlineStr">
        <is>
          <t xml:space="preserve"> </t>
        </is>
      </c>
      <c r="C10" s="4" t="inlineStr">
        <is>
          <t xml:space="preserve"> </t>
        </is>
      </c>
      <c r="D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row>
    <row r="12">
      <c r="A12" s="4" t="inlineStr">
        <is>
          <t>Financial assets</t>
        </is>
      </c>
      <c r="B12" s="8" t="n">
        <v>3.6</v>
      </c>
      <c r="C12" s="5" t="n">
        <v>1</v>
      </c>
      <c r="D12" s="8" t="n">
        <v>3.3</v>
      </c>
    </row>
    <row r="13">
      <c r="A13" s="4" t="inlineStr">
        <is>
          <t>Past due and impaired | Trade receivables</t>
        </is>
      </c>
      <c r="B13" s="4" t="inlineStr">
        <is>
          <t xml:space="preserve"> </t>
        </is>
      </c>
      <c r="C13" s="4" t="inlineStr">
        <is>
          <t xml:space="preserve"> </t>
        </is>
      </c>
      <c r="D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row>
    <row r="15">
      <c r="A15" s="4" t="inlineStr">
        <is>
          <t>Financial assets</t>
        </is>
      </c>
      <c r="B15" s="5" t="n">
        <v>0</v>
      </c>
      <c r="C15" s="5" t="n">
        <v>0</v>
      </c>
      <c r="D15" s="5" t="n">
        <v>0</v>
      </c>
    </row>
    <row r="16">
      <c r="A16" s="4" t="inlineStr">
        <is>
          <t>Past due but not impaired | Trade receivables</t>
        </is>
      </c>
      <c r="B16" s="4" t="inlineStr">
        <is>
          <t xml:space="preserve"> </t>
        </is>
      </c>
      <c r="C16" s="4" t="inlineStr">
        <is>
          <t xml:space="preserve"> </t>
        </is>
      </c>
      <c r="D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row>
    <row r="18">
      <c r="A18" s="4" t="inlineStr">
        <is>
          <t>Financial assets</t>
        </is>
      </c>
      <c r="B18" s="6" t="n">
        <v>3.6</v>
      </c>
      <c r="C18" s="7" t="n">
        <v>1</v>
      </c>
      <c r="D18" s="6" t="n">
        <v>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Guarantees (Details) - EUR (€) € in Millions</t>
        </is>
      </c>
      <c r="B1" s="2" t="inlineStr">
        <is>
          <t>Mar. 31, 2022</t>
        </is>
      </c>
      <c r="C1" s="2" t="inlineStr">
        <is>
          <t>Mar. 31, 2021</t>
        </is>
      </c>
      <c r="D1" s="2" t="inlineStr">
        <is>
          <t>Mar. 31, 2020</t>
        </is>
      </c>
    </row>
    <row r="2">
      <c r="A2" s="4" t="inlineStr">
        <is>
          <t>Subsidiaries | Letters of guarantee</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Letters of guarantee</t>
        </is>
      </c>
      <c r="B4" s="7" t="n">
        <v>5085</v>
      </c>
      <c r="C4" s="7" t="n">
        <v>5432</v>
      </c>
      <c r="D4" s="7" t="n">
        <v>42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Fair values and risk management - Liquidity and capital management (Details) € in Millions, £ in Millions</t>
        </is>
      </c>
      <c r="B1" s="2" t="inlineStr">
        <is>
          <t>1 Months Ended</t>
        </is>
      </c>
      <c r="C1" s="2" t="inlineStr">
        <is>
          <t>12 Months Ended</t>
        </is>
      </c>
    </row>
    <row r="2">
      <c r="B2" s="2" t="inlineStr">
        <is>
          <t>Oct. 31, 2021 GBP (£)</t>
        </is>
      </c>
      <c r="C2" s="2" t="inlineStr">
        <is>
          <t>Mar. 31, 2022 EUR (€)</t>
        </is>
      </c>
      <c r="D2" s="2" t="inlineStr">
        <is>
          <t>Mar. 31, 2022 GBP (£)</t>
        </is>
      </c>
      <c r="E2" s="2" t="inlineStr">
        <is>
          <t>Mar. 31, 2021 EUR (€)</t>
        </is>
      </c>
      <c r="F2" s="2" t="inlineStr">
        <is>
          <t>Mar. 31, 2020 EU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inflow (outflow) in relation to property, plant and equipment</t>
        </is>
      </c>
      <c r="B4" s="4" t="inlineStr">
        <is>
          <t xml:space="preserve"> </t>
        </is>
      </c>
      <c r="C4" s="7" t="n">
        <v>957</v>
      </c>
      <c r="D4" s="4" t="inlineStr">
        <is>
          <t xml:space="preserve"> </t>
        </is>
      </c>
      <c r="E4" s="7" t="n">
        <v>195</v>
      </c>
      <c r="F4" s="7" t="n">
        <v>-579</v>
      </c>
    </row>
    <row r="5">
      <c r="A5" s="4" t="inlineStr">
        <is>
          <t>Cash generated from debt capital market issuances</t>
        </is>
      </c>
      <c r="B5" s="4" t="inlineStr">
        <is>
          <t xml:space="preserve"> </t>
        </is>
      </c>
      <c r="C5" s="5" t="n">
        <v>1200</v>
      </c>
      <c r="D5" s="4" t="inlineStr">
        <is>
          <t xml:space="preserve"> </t>
        </is>
      </c>
      <c r="E5" s="4" t="inlineStr">
        <is>
          <t xml:space="preserve"> </t>
        </is>
      </c>
      <c r="F5" s="4" t="inlineStr">
        <is>
          <t xml:space="preserve"> </t>
        </is>
      </c>
    </row>
    <row r="6">
      <c r="A6" s="4" t="inlineStr">
        <is>
          <t>Share buybacks</t>
        </is>
      </c>
      <c r="B6" s="4" t="inlineStr">
        <is>
          <t xml:space="preserve"> </t>
        </is>
      </c>
      <c r="C6" s="5" t="n">
        <v>0</v>
      </c>
      <c r="D6" s="4" t="inlineStr">
        <is>
          <t xml:space="preserve"> </t>
        </is>
      </c>
      <c r="E6" s="5" t="n">
        <v>0</v>
      </c>
      <c r="F6" s="8" t="n">
        <v>580.5</v>
      </c>
    </row>
    <row r="7">
      <c r="A7" s="4" t="inlineStr">
        <is>
          <t>HMT and Bank of England Covid Corporate Financing Facility (CCF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 of borrowings | £</t>
        </is>
      </c>
      <c r="B9" s="12" t="n">
        <v>600</v>
      </c>
      <c r="C9" s="4" t="inlineStr">
        <is>
          <t xml:space="preserve"> </t>
        </is>
      </c>
      <c r="D9" s="12" t="n">
        <v>600</v>
      </c>
      <c r="E9" s="4" t="inlineStr">
        <is>
          <t xml:space="preserve"> </t>
        </is>
      </c>
      <c r="F9" s="4" t="inlineStr">
        <is>
          <t xml:space="preserve"> </t>
        </is>
      </c>
    </row>
    <row r="10">
      <c r="A10" s="4" t="inlineStr">
        <is>
          <t>Cash and liquid resour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financial assets</t>
        </is>
      </c>
      <c r="B12" s="4" t="inlineStr">
        <is>
          <t xml:space="preserve"> </t>
        </is>
      </c>
      <c r="C12" s="7" t="n">
        <v>3626</v>
      </c>
      <c r="D12" s="4" t="inlineStr">
        <is>
          <t xml:space="preserve"> </t>
        </is>
      </c>
      <c r="E12" s="7" t="n">
        <v>3150</v>
      </c>
      <c r="F12" s="7" t="n">
        <v>3808</v>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 width="22" customWidth="1" min="5" max="5"/>
  </cols>
  <sheetData>
    <row r="1">
      <c r="A1" s="1" t="inlineStr">
        <is>
          <t>Financial instruments - Fair values and risk management - Borrowings (Details) € in Millions</t>
        </is>
      </c>
      <c r="B1" s="2" t="inlineStr">
        <is>
          <t>12 Months Ended</t>
        </is>
      </c>
    </row>
    <row r="2">
      <c r="B2" s="2" t="inlineStr">
        <is>
          <t>Mar. 31, 2022 EUR (€) aircraft loan</t>
        </is>
      </c>
      <c r="C2" s="2" t="inlineStr">
        <is>
          <t>Mar. 31, 2021 EUR (€) aircraft</t>
        </is>
      </c>
      <c r="D2" s="2" t="inlineStr">
        <is>
          <t>Mar. 31, 2020 EUR (€) aircraft</t>
        </is>
      </c>
      <c r="E2" s="2" t="inlineStr">
        <is>
          <t>Mar. 31, 2019 EUR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Borrowings</t>
        </is>
      </c>
      <c r="B4" s="7" t="n">
        <v>5077</v>
      </c>
      <c r="C4" s="7" t="n">
        <v>5427</v>
      </c>
      <c r="D4" s="7" t="n">
        <v>4211</v>
      </c>
      <c r="E4" s="4" t="inlineStr">
        <is>
          <t xml:space="preserve"> </t>
        </is>
      </c>
    </row>
    <row r="5">
      <c r="A5" s="4" t="inlineStr">
        <is>
          <t>Lease liabilities</t>
        </is>
      </c>
      <c r="B5" s="6" t="n">
        <v>138.3</v>
      </c>
      <c r="C5" s="6" t="n">
        <v>183.1</v>
      </c>
      <c r="D5" s="6" t="n">
        <v>245.9</v>
      </c>
      <c r="E5" s="6" t="n">
        <v>140.4</v>
      </c>
    </row>
    <row r="6">
      <c r="A6" s="4" t="inlineStr">
        <is>
          <t>Number of aircraft leased | aircraft</t>
        </is>
      </c>
      <c r="B6" s="5" t="n">
        <v>29</v>
      </c>
      <c r="C6" s="4" t="inlineStr">
        <is>
          <t xml:space="preserve"> </t>
        </is>
      </c>
      <c r="D6" s="4" t="inlineStr">
        <is>
          <t xml:space="preserve"> </t>
        </is>
      </c>
      <c r="E6" s="4" t="inlineStr">
        <is>
          <t xml:space="preserve"> </t>
        </is>
      </c>
    </row>
    <row r="7">
      <c r="A7" s="4" t="inlineStr">
        <is>
          <t>Boeing 737-800s</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Number of Aircraft Purchased | aircraft</t>
        </is>
      </c>
      <c r="B9" s="5" t="n">
        <v>50</v>
      </c>
      <c r="C9" s="5" t="n">
        <v>66</v>
      </c>
      <c r="D9" s="5" t="n">
        <v>89</v>
      </c>
      <c r="E9" s="4" t="inlineStr">
        <is>
          <t xml:space="preserve"> </t>
        </is>
      </c>
    </row>
    <row r="10">
      <c r="A10" s="4" t="inlineStr">
        <is>
          <t>Unsecured Eurobonds</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row>
    <row r="12">
      <c r="A12" s="4" t="inlineStr">
        <is>
          <t>Number of unsecured Eurobonds | loan</t>
        </is>
      </c>
      <c r="B12" s="5" t="n">
        <v>4</v>
      </c>
      <c r="C12" s="4" t="inlineStr">
        <is>
          <t xml:space="preserve"> </t>
        </is>
      </c>
      <c r="D12" s="4" t="inlineStr">
        <is>
          <t xml:space="preserve"> </t>
        </is>
      </c>
      <c r="E12" s="4" t="inlineStr">
        <is>
          <t xml:space="preserve"> </t>
        </is>
      </c>
    </row>
    <row r="13">
      <c r="A13" s="4" t="inlineStr">
        <is>
          <t>Notional amount</t>
        </is>
      </c>
      <c r="B13" s="7" t="n">
        <v>3650</v>
      </c>
      <c r="C13" s="4" t="inlineStr">
        <is>
          <t xml:space="preserve"> </t>
        </is>
      </c>
      <c r="D13" s="4" t="inlineStr">
        <is>
          <t xml:space="preserve"> </t>
        </is>
      </c>
      <c r="E13" s="4" t="inlineStr">
        <is>
          <t xml:space="preserve"> </t>
        </is>
      </c>
    </row>
    <row r="14">
      <c r="A14" s="4" t="inlineStr">
        <is>
          <t>Unsecured syndicate bank borrowings</t>
        </is>
      </c>
      <c r="B14" s="4" t="inlineStr">
        <is>
          <t xml:space="preserve"> </t>
        </is>
      </c>
      <c r="C14" s="4" t="inlineStr">
        <is>
          <t xml:space="preserve"> </t>
        </is>
      </c>
      <c r="D14" s="4" t="inlineStr">
        <is>
          <t xml:space="preserve"> </t>
        </is>
      </c>
      <c r="E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7" t="n">
        <v>75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Contractual undiscounted cash flows (Details) - EUR (€) € in Millions</t>
        </is>
      </c>
      <c r="B1" s="2" t="inlineStr">
        <is>
          <t>Mar. 31, 2022</t>
        </is>
      </c>
      <c r="C1" s="2" t="inlineStr">
        <is>
          <t>Mar. 31, 2021</t>
        </is>
      </c>
      <c r="D1" s="2" t="inlineStr">
        <is>
          <t>Mar.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liabilities</t>
        </is>
      </c>
      <c r="B3" s="6" t="n">
        <v>7147.2</v>
      </c>
      <c r="C3" s="6" t="n">
        <v>6915.6</v>
      </c>
      <c r="D3" s="7" t="n">
        <v>8363</v>
      </c>
    </row>
    <row r="4">
      <c r="A4" s="4" t="inlineStr">
        <is>
          <t>Derivative financial instruments</t>
        </is>
      </c>
      <c r="B4" s="8" t="n">
        <v>-1585.5</v>
      </c>
      <c r="C4" s="8" t="n">
        <v>-217.3</v>
      </c>
      <c r="D4" s="8" t="n">
        <v>-671.7</v>
      </c>
    </row>
    <row r="5">
      <c r="A5" s="4" t="inlineStr">
        <is>
          <t>Derivatives and Non derivatives, contractual undiscounted cash flows</t>
        </is>
      </c>
      <c r="B5" s="8" t="n">
        <v>8266.299999999999</v>
      </c>
      <c r="C5" s="8" t="n">
        <v>7157.8</v>
      </c>
      <c r="D5" s="5" t="n">
        <v>8494</v>
      </c>
    </row>
    <row r="6">
      <c r="A6" s="4" t="inlineStr">
        <is>
          <t>Less than one yea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Derivative financial instruments</t>
        </is>
      </c>
      <c r="B8" s="8" t="n">
        <v>-1400.4</v>
      </c>
      <c r="C8" s="5" t="n">
        <v>-106</v>
      </c>
      <c r="D8" s="8" t="n">
        <v>-293.2</v>
      </c>
    </row>
    <row r="9">
      <c r="A9" s="4" t="inlineStr">
        <is>
          <t>Derivatives and Non derivatives, contractual undiscounted cash flows</t>
        </is>
      </c>
      <c r="B9" s="8" t="n">
        <v>4295.8</v>
      </c>
      <c r="C9" s="8" t="n">
        <v>3152.8</v>
      </c>
      <c r="D9" s="8" t="n">
        <v>4474.7</v>
      </c>
    </row>
    <row r="10">
      <c r="A10" s="4" t="inlineStr">
        <is>
          <t>Later than one year and not later than two years</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Derivatives and Non derivatives, contractual undiscounted cash flows</t>
        </is>
      </c>
      <c r="B12" s="8" t="n">
        <v>1011.9</v>
      </c>
      <c r="C12" s="8" t="n">
        <v>1243.9</v>
      </c>
      <c r="D12" s="8" t="n">
        <v>1262.8</v>
      </c>
    </row>
    <row r="13">
      <c r="A13" s="4" t="inlineStr">
        <is>
          <t>Later than two years and not later than three years</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Derivatives and Non derivatives, contractual undiscounted cash flows</t>
        </is>
      </c>
      <c r="B15" s="8" t="n">
        <v>873.1</v>
      </c>
      <c r="C15" s="8" t="n">
        <v>976.2</v>
      </c>
      <c r="D15" s="8" t="n">
        <v>1038.9</v>
      </c>
    </row>
    <row r="16">
      <c r="A16" s="4" t="inlineStr">
        <is>
          <t>Later than three years and not later than four years</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Derivatives and Non derivatives, contractual undiscounted cash flows</t>
        </is>
      </c>
      <c r="B18" s="8" t="n">
        <v>875.2</v>
      </c>
      <c r="C18" s="8" t="n">
        <v>883.2</v>
      </c>
      <c r="D18" s="8" t="n">
        <v>882.9</v>
      </c>
    </row>
    <row r="19">
      <c r="A19" s="4" t="inlineStr">
        <is>
          <t>Thereaft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Derivatives and Non derivatives, contractual undiscounted cash flows</t>
        </is>
      </c>
      <c r="B21" s="8" t="n">
        <v>1210.3</v>
      </c>
      <c r="C21" s="8" t="n">
        <v>901.7</v>
      </c>
      <c r="D21" s="8" t="n">
        <v>834.7</v>
      </c>
    </row>
    <row r="22">
      <c r="A22" s="4" t="inlineStr">
        <is>
          <t>Long and short term debt and lease liabilitie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liabilities</t>
        </is>
      </c>
      <c r="B24" s="8" t="n">
        <v>5077.4</v>
      </c>
      <c r="C24" s="8" t="n">
        <v>5426.8</v>
      </c>
      <c r="D24" s="8" t="n">
        <v>4211.2</v>
      </c>
    </row>
    <row r="25">
      <c r="A25" s="4" t="inlineStr">
        <is>
          <t>Non-derivative financial liabilities, undiscounted cash flows</t>
        </is>
      </c>
      <c r="B25" s="5" t="n">
        <v>5267</v>
      </c>
      <c r="C25" s="8" t="n">
        <v>5670.1</v>
      </c>
      <c r="D25" s="8" t="n">
        <v>4342.2</v>
      </c>
    </row>
    <row r="26">
      <c r="A26" s="4" t="inlineStr">
        <is>
          <t>Long and short term debt and lease liabilities | Less than one yea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Non-derivative financial liabilities, undiscounted cash flows</t>
        </is>
      </c>
      <c r="B28" s="8" t="n">
        <v>1345.7</v>
      </c>
      <c r="C28" s="8" t="n">
        <v>1853.8</v>
      </c>
      <c r="D28" s="8" t="n">
        <v>503.4</v>
      </c>
    </row>
    <row r="29">
      <c r="A29" s="4" t="inlineStr">
        <is>
          <t>Long and short term debt and lease liabilities | Later than one year and not later than two years</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Non-derivative financial liabilities, undiscounted cash flows</t>
        </is>
      </c>
      <c r="B31" s="8" t="n">
        <v>962.7</v>
      </c>
      <c r="C31" s="8" t="n">
        <v>1103.9</v>
      </c>
      <c r="D31" s="8" t="n">
        <v>1082.3</v>
      </c>
    </row>
    <row r="32">
      <c r="A32" s="4" t="inlineStr">
        <is>
          <t>Long and short term debt and lease liabilities | Later than two years and not later than three year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Non-derivative financial liabilities, undiscounted cash flows</t>
        </is>
      </c>
      <c r="B34" s="8" t="n">
        <v>873.1</v>
      </c>
      <c r="C34" s="8" t="n">
        <v>949.6</v>
      </c>
      <c r="D34" s="8" t="n">
        <v>1038.9</v>
      </c>
    </row>
    <row r="35">
      <c r="A35" s="4" t="inlineStr">
        <is>
          <t>Long and short term debt and lease liabilities | Later than three years and not later than four years</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Non-derivative financial liabilities, undiscounted cash flows</t>
        </is>
      </c>
      <c r="B37" s="8" t="n">
        <v>875.2</v>
      </c>
      <c r="C37" s="5" t="n">
        <v>861</v>
      </c>
      <c r="D37" s="8" t="n">
        <v>882.9</v>
      </c>
    </row>
    <row r="38">
      <c r="A38" s="4" t="inlineStr">
        <is>
          <t>Long and short term debt and lease liabilities | Thereafter</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Non-derivative financial liabilities, undiscounted cash flows</t>
        </is>
      </c>
      <c r="B40" s="8" t="n">
        <v>1210.3</v>
      </c>
      <c r="C40" s="8" t="n">
        <v>901.8</v>
      </c>
      <c r="D40" s="8" t="n">
        <v>834.7</v>
      </c>
    </row>
    <row r="41">
      <c r="A41" s="4" t="inlineStr">
        <is>
          <t>Lease liabilities - right of use</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Financial liabilities</t>
        </is>
      </c>
      <c r="B43" s="8" t="n">
        <v>138.3</v>
      </c>
      <c r="C43" s="8" t="n">
        <v>183.1</v>
      </c>
      <c r="D43" s="8" t="n">
        <v>245.9</v>
      </c>
    </row>
    <row r="44">
      <c r="A44" s="4" t="inlineStr">
        <is>
          <t>Non-derivative financial liabilities, undiscounted cash flows</t>
        </is>
      </c>
      <c r="B44" s="5" t="n">
        <v>142</v>
      </c>
      <c r="C44" s="5" t="n">
        <v>189</v>
      </c>
      <c r="D44" s="8" t="n">
        <v>245.9</v>
      </c>
    </row>
    <row r="45">
      <c r="A45" s="4" t="inlineStr">
        <is>
          <t>Lease liabilities - right of use | Less than one year</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Non-derivative financial liabilities, undiscounted cash flows</t>
        </is>
      </c>
      <c r="B47" s="8" t="n">
        <v>59.2</v>
      </c>
      <c r="C47" s="8" t="n">
        <v>56.3</v>
      </c>
      <c r="D47" s="5" t="n">
        <v>75</v>
      </c>
    </row>
    <row r="48">
      <c r="A48" s="4" t="inlineStr">
        <is>
          <t>Lease liabilities - right of use | Later than one year and not later than two years</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Non-derivative financial liabilities, undiscounted cash flows</t>
        </is>
      </c>
      <c r="B50" s="8" t="n">
        <v>52.2</v>
      </c>
      <c r="C50" s="8" t="n">
        <v>54.6</v>
      </c>
      <c r="D50" s="8" t="n">
        <v>51.6</v>
      </c>
    </row>
    <row r="51">
      <c r="A51" s="4" t="inlineStr">
        <is>
          <t>Lease liabilities - right of use | Later than two years and not later than three years</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Non-derivative financial liabilities, undiscounted cash flows</t>
        </is>
      </c>
      <c r="B53" s="8" t="n">
        <v>26.6</v>
      </c>
      <c r="C53" s="8" t="n">
        <v>49.7</v>
      </c>
      <c r="D53" s="8" t="n">
        <v>52.1</v>
      </c>
    </row>
    <row r="54">
      <c r="A54" s="4" t="inlineStr">
        <is>
          <t>Lease liabilities - right of use | Later than three years and not later than four years</t>
        </is>
      </c>
      <c r="B54" s="4" t="inlineStr">
        <is>
          <t xml:space="preserve"> </t>
        </is>
      </c>
      <c r="C54" s="4" t="inlineStr">
        <is>
          <t xml:space="preserve"> </t>
        </is>
      </c>
      <c r="D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row>
    <row r="56">
      <c r="A56" s="4" t="inlineStr">
        <is>
          <t>Non-derivative financial liabilities, undiscounted cash flows</t>
        </is>
      </c>
      <c r="B56" s="5" t="n">
        <v>3</v>
      </c>
      <c r="C56" s="8" t="n">
        <v>24.5</v>
      </c>
      <c r="D56" s="5" t="n">
        <v>46</v>
      </c>
    </row>
    <row r="57">
      <c r="A57" s="4" t="inlineStr">
        <is>
          <t>Lease liabilities - right of use | Thereafter</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Non-derivative financial liabilities, undiscounted cash flows</t>
        </is>
      </c>
      <c r="B59" s="5" t="n">
        <v>1</v>
      </c>
      <c r="C59" s="8" t="n">
        <v>3.9</v>
      </c>
      <c r="D59" s="8" t="n">
        <v>21.2</v>
      </c>
    </row>
    <row r="60">
      <c r="A60" s="4" t="inlineStr">
        <is>
          <t>Lease liabilities - right of use | Fixed rate</t>
        </is>
      </c>
      <c r="B60" s="4" t="inlineStr">
        <is>
          <t xml:space="preserve"> </t>
        </is>
      </c>
      <c r="C60" s="4" t="inlineStr">
        <is>
          <t xml:space="preserve"> </t>
        </is>
      </c>
      <c r="D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row>
    <row r="62">
      <c r="A62" s="4" t="inlineStr">
        <is>
          <t>Financial liabilities</t>
        </is>
      </c>
      <c r="B62" s="6" t="n">
        <v>138.3</v>
      </c>
      <c r="C62" s="6" t="n">
        <v>183.1</v>
      </c>
      <c r="D62" s="6" t="n">
        <v>245.9</v>
      </c>
    </row>
    <row r="63">
      <c r="A63" s="4" t="inlineStr">
        <is>
          <t>Interest rate percentage</t>
        </is>
      </c>
      <c r="B63" s="13" t="n">
        <v>0.0233</v>
      </c>
      <c r="C63" s="13" t="n">
        <v>0.0239</v>
      </c>
      <c r="D63" s="13" t="n">
        <v>0.0247</v>
      </c>
    </row>
    <row r="64">
      <c r="A64" s="4" t="inlineStr">
        <is>
          <t>Lease liabilities - right of use | Fixed rate | Less than one year</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Financial liabilities</t>
        </is>
      </c>
      <c r="B66" s="6" t="n">
        <v>56.9</v>
      </c>
      <c r="C66" s="6" t="n">
        <v>52.5</v>
      </c>
      <c r="D66" s="7" t="n">
        <v>75</v>
      </c>
    </row>
    <row r="67">
      <c r="A67" s="4" t="inlineStr">
        <is>
          <t>Lease liabilities - right of use | Fixed rate | Later than one year and not later than two years</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Financial liabilities</t>
        </is>
      </c>
      <c r="B69" s="5" t="n">
        <v>51</v>
      </c>
      <c r="C69" s="8" t="n">
        <v>53.8</v>
      </c>
      <c r="D69" s="8" t="n">
        <v>51.6</v>
      </c>
    </row>
    <row r="70">
      <c r="A70" s="4" t="inlineStr">
        <is>
          <t>Lease liabilities - right of use | Fixed rate | Later than two years and not later than three years</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Financial liabilities</t>
        </is>
      </c>
      <c r="B72" s="8" t="n">
        <v>26.2</v>
      </c>
      <c r="C72" s="8" t="n">
        <v>48.1</v>
      </c>
      <c r="D72" s="8" t="n">
        <v>52.1</v>
      </c>
    </row>
    <row r="73">
      <c r="A73" s="4" t="inlineStr">
        <is>
          <t>Lease liabilities - right of use | Fixed rate | Later than three years and not later than four years</t>
        </is>
      </c>
      <c r="B73" s="4" t="inlineStr">
        <is>
          <t xml:space="preserve"> </t>
        </is>
      </c>
      <c r="C73" s="4" t="inlineStr">
        <is>
          <t xml:space="preserve"> </t>
        </is>
      </c>
      <c r="D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row>
    <row r="75">
      <c r="A75" s="4" t="inlineStr">
        <is>
          <t>Financial liabilities</t>
        </is>
      </c>
      <c r="B75" s="8" t="n">
        <v>3.1</v>
      </c>
      <c r="C75" s="8" t="n">
        <v>24.8</v>
      </c>
      <c r="D75" s="5" t="n">
        <v>46</v>
      </c>
    </row>
    <row r="76">
      <c r="A76" s="4" t="inlineStr">
        <is>
          <t>Lease liabilities - right of use | Fixed rate | Thereafter</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Financial liabilities</t>
        </is>
      </c>
      <c r="B78" s="8" t="n">
        <v>1.1</v>
      </c>
      <c r="C78" s="8" t="n">
        <v>3.9</v>
      </c>
      <c r="D78" s="8" t="n">
        <v>21.2</v>
      </c>
    </row>
    <row r="79">
      <c r="A79" s="4" t="inlineStr">
        <is>
          <t>Long and short term debt | Fixed rate</t>
        </is>
      </c>
      <c r="B79" s="4" t="inlineStr">
        <is>
          <t xml:space="preserve"> </t>
        </is>
      </c>
      <c r="C79" s="4" t="inlineStr">
        <is>
          <t xml:space="preserve"> </t>
        </is>
      </c>
      <c r="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row>
    <row r="81">
      <c r="A81" s="4" t="inlineStr">
        <is>
          <t>Financial liabilities</t>
        </is>
      </c>
      <c r="B81" s="8" t="n">
        <v>4168.4</v>
      </c>
      <c r="C81" s="5" t="n">
        <v>4428</v>
      </c>
      <c r="D81" s="8" t="n">
        <v>2981.1</v>
      </c>
    </row>
    <row r="82">
      <c r="A82" s="4" t="inlineStr">
        <is>
          <t>Non-derivative financial liabilities, undiscounted cash flows</t>
        </is>
      </c>
      <c r="B82" s="6" t="n">
        <v>4341.5</v>
      </c>
      <c r="C82" s="6" t="n">
        <v>4646.7</v>
      </c>
      <c r="D82" s="6" t="n">
        <v>3089.8</v>
      </c>
    </row>
    <row r="83">
      <c r="A83" s="4" t="inlineStr">
        <is>
          <t>Interest rate percentage</t>
        </is>
      </c>
      <c r="B83" s="13" t="n">
        <v>0.0135</v>
      </c>
      <c r="C83" s="13" t="n">
        <v>0.014</v>
      </c>
      <c r="D83" s="13" t="n">
        <v>0.0142</v>
      </c>
    </row>
    <row r="84">
      <c r="A84" s="4" t="inlineStr">
        <is>
          <t>Long and short term debt | Fixed rate | Less than one year</t>
        </is>
      </c>
      <c r="B84" s="4" t="inlineStr">
        <is>
          <t xml:space="preserve"> </t>
        </is>
      </c>
      <c r="C84" s="4" t="inlineStr">
        <is>
          <t xml:space="preserve"> </t>
        </is>
      </c>
      <c r="D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row>
    <row r="86">
      <c r="A86" s="4" t="inlineStr">
        <is>
          <t>Non-derivative financial liabilities, undiscounted cash flows</t>
        </is>
      </c>
      <c r="B86" s="6" t="n">
        <v>1260.1</v>
      </c>
      <c r="C86" s="6" t="n">
        <v>1746.7</v>
      </c>
      <c r="D86" s="6" t="n">
        <v>253.8</v>
      </c>
    </row>
    <row r="87">
      <c r="A87" s="4" t="inlineStr">
        <is>
          <t>Long and short term debt | Fixed rate | Later than one year and not later than two years</t>
        </is>
      </c>
      <c r="B87" s="4" t="inlineStr">
        <is>
          <t xml:space="preserve"> </t>
        </is>
      </c>
      <c r="C87" s="4" t="inlineStr">
        <is>
          <t xml:space="preserve"> </t>
        </is>
      </c>
      <c r="D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row>
    <row r="89">
      <c r="A89" s="4" t="inlineStr">
        <is>
          <t>Non-derivative financial liabilities, undiscounted cash flows</t>
        </is>
      </c>
      <c r="B89" s="8" t="n">
        <v>904.8</v>
      </c>
      <c r="C89" s="8" t="n">
        <v>1022.8</v>
      </c>
      <c r="D89" s="8" t="n">
        <v>980.6</v>
      </c>
    </row>
    <row r="90">
      <c r="A90" s="4" t="inlineStr">
        <is>
          <t>Long and short term debt | Fixed rate | Later than two years and not later than three years</t>
        </is>
      </c>
      <c r="B90" s="4" t="inlineStr">
        <is>
          <t xml:space="preserve"> </t>
        </is>
      </c>
      <c r="C90" s="4" t="inlineStr">
        <is>
          <t xml:space="preserve"> </t>
        </is>
      </c>
      <c r="D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row>
    <row r="92">
      <c r="A92" s="4" t="inlineStr">
        <is>
          <t>Non-derivative financial liabilities, undiscounted cash flows</t>
        </is>
      </c>
      <c r="B92" s="8" t="n">
        <v>95.09999999999999</v>
      </c>
      <c r="C92" s="8" t="n">
        <v>894.2</v>
      </c>
      <c r="D92" s="8" t="n">
        <v>961.1</v>
      </c>
    </row>
    <row r="93">
      <c r="A93" s="4" t="inlineStr">
        <is>
          <t>Long and short term debt | Fixed rate | Later than three years and not later than four years</t>
        </is>
      </c>
      <c r="B93" s="4" t="inlineStr">
        <is>
          <t xml:space="preserve"> </t>
        </is>
      </c>
      <c r="C93" s="4" t="inlineStr">
        <is>
          <t xml:space="preserve"> </t>
        </is>
      </c>
      <c r="D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row>
    <row r="95">
      <c r="A95" s="4" t="inlineStr">
        <is>
          <t>Non-derivative financial liabilities, undiscounted cash flows</t>
        </is>
      </c>
      <c r="B95" s="8" t="n">
        <v>872.2</v>
      </c>
      <c r="C95" s="8" t="n">
        <v>85.09999999999999</v>
      </c>
      <c r="D95" s="5" t="n">
        <v>832</v>
      </c>
    </row>
    <row r="96">
      <c r="A96" s="4" t="inlineStr">
        <is>
          <t>Long and short term debt | Fixed rate | Thereafter</t>
        </is>
      </c>
      <c r="B96" s="4" t="inlineStr">
        <is>
          <t xml:space="preserve"> </t>
        </is>
      </c>
      <c r="C96" s="4" t="inlineStr">
        <is>
          <t xml:space="preserve"> </t>
        </is>
      </c>
      <c r="D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row>
    <row r="98">
      <c r="A98" s="4" t="inlineStr">
        <is>
          <t>Non-derivative financial liabilities, undiscounted cash flows</t>
        </is>
      </c>
      <c r="B98" s="8" t="n">
        <v>1209.3</v>
      </c>
      <c r="C98" s="8" t="n">
        <v>897.9</v>
      </c>
      <c r="D98" s="8" t="n">
        <v>62.3</v>
      </c>
    </row>
    <row r="99">
      <c r="A99" s="4" t="inlineStr">
        <is>
          <t>Long and short term debt | Floating rate</t>
        </is>
      </c>
      <c r="B99" s="4" t="inlineStr">
        <is>
          <t xml:space="preserve"> </t>
        </is>
      </c>
      <c r="C99" s="4" t="inlineStr">
        <is>
          <t xml:space="preserve"> </t>
        </is>
      </c>
      <c r="D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row>
    <row r="101">
      <c r="A101" s="4" t="inlineStr">
        <is>
          <t>Financial liabilities</t>
        </is>
      </c>
      <c r="B101" s="8" t="n">
        <v>770.7</v>
      </c>
      <c r="C101" s="8" t="n">
        <v>815.7</v>
      </c>
      <c r="D101" s="8" t="n">
        <v>984.2</v>
      </c>
    </row>
    <row r="102">
      <c r="A102" s="4" t="inlineStr">
        <is>
          <t>Non-derivative financial liabilities, undiscounted cash flows</t>
        </is>
      </c>
      <c r="B102" s="6" t="n">
        <v>783.5</v>
      </c>
      <c r="C102" s="6" t="n">
        <v>834.4</v>
      </c>
      <c r="D102" s="6" t="n">
        <v>1006.5</v>
      </c>
    </row>
    <row r="103">
      <c r="A103" s="4" t="inlineStr">
        <is>
          <t>Interest rate percentage</t>
        </is>
      </c>
      <c r="B103" s="13" t="n">
        <v>0.0073</v>
      </c>
      <c r="C103" s="13" t="n">
        <v>0.007</v>
      </c>
      <c r="D103" s="13" t="n">
        <v>0.0062</v>
      </c>
    </row>
    <row r="104">
      <c r="A104" s="4" t="inlineStr">
        <is>
          <t>Long and short term debt | Floating rate | Less than one year</t>
        </is>
      </c>
      <c r="B104" s="4" t="inlineStr">
        <is>
          <t xml:space="preserve"> </t>
        </is>
      </c>
      <c r="C104" s="4" t="inlineStr">
        <is>
          <t xml:space="preserve"> </t>
        </is>
      </c>
      <c r="D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row>
    <row r="106">
      <c r="A106" s="4" t="inlineStr">
        <is>
          <t>Non-derivative financial liabilities, undiscounted cash flows</t>
        </is>
      </c>
      <c r="B106" s="6" t="n">
        <v>26.4</v>
      </c>
      <c r="C106" s="6" t="n">
        <v>50.8</v>
      </c>
      <c r="D106" s="6" t="n">
        <v>174.6</v>
      </c>
    </row>
    <row r="107">
      <c r="A107" s="4" t="inlineStr">
        <is>
          <t>Long and short term debt | Floating rate | Later than one year and not later than two years</t>
        </is>
      </c>
      <c r="B107" s="4" t="inlineStr">
        <is>
          <t xml:space="preserve"> </t>
        </is>
      </c>
      <c r="C107" s="4" t="inlineStr">
        <is>
          <t xml:space="preserve"> </t>
        </is>
      </c>
      <c r="D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row>
    <row r="109">
      <c r="A109" s="4" t="inlineStr">
        <is>
          <t>Non-derivative financial liabilities, undiscounted cash flows</t>
        </is>
      </c>
      <c r="B109" s="8" t="n">
        <v>5.7</v>
      </c>
      <c r="C109" s="8" t="n">
        <v>26.5</v>
      </c>
      <c r="D109" s="8" t="n">
        <v>50.1</v>
      </c>
    </row>
    <row r="110">
      <c r="A110" s="4" t="inlineStr">
        <is>
          <t>Long and short term debt | Floating rate | Later than two years and not later than three years</t>
        </is>
      </c>
      <c r="B110" s="4" t="inlineStr">
        <is>
          <t xml:space="preserve"> </t>
        </is>
      </c>
      <c r="C110" s="4" t="inlineStr">
        <is>
          <t xml:space="preserve"> </t>
        </is>
      </c>
      <c r="D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row>
    <row r="112">
      <c r="A112" s="4" t="inlineStr">
        <is>
          <t>Non-derivative financial liabilities, undiscounted cash flows</t>
        </is>
      </c>
      <c r="B112" s="8" t="n">
        <v>751.4</v>
      </c>
      <c r="C112" s="8" t="n">
        <v>5.7</v>
      </c>
      <c r="D112" s="8" t="n">
        <v>25.7</v>
      </c>
    </row>
    <row r="113">
      <c r="A113" s="4" t="inlineStr">
        <is>
          <t>Long and short term debt | Floating rate | Later than three years and not later than four years</t>
        </is>
      </c>
      <c r="B113" s="4" t="inlineStr">
        <is>
          <t xml:space="preserve"> </t>
        </is>
      </c>
      <c r="C113" s="4" t="inlineStr">
        <is>
          <t xml:space="preserve"> </t>
        </is>
      </c>
      <c r="D113" s="4" t="inlineStr">
        <is>
          <t xml:space="preserve"> </t>
        </is>
      </c>
    </row>
    <row r="114">
      <c r="A114" s="3" t="inlineStr">
        <is>
          <t>Disclosure of detailed information about financial instruments [line items]</t>
        </is>
      </c>
      <c r="B114" s="4" t="inlineStr">
        <is>
          <t xml:space="preserve"> </t>
        </is>
      </c>
      <c r="C114" s="4" t="inlineStr">
        <is>
          <t xml:space="preserve"> </t>
        </is>
      </c>
      <c r="D114" s="4" t="inlineStr">
        <is>
          <t xml:space="preserve"> </t>
        </is>
      </c>
    </row>
    <row r="115">
      <c r="A115" s="4" t="inlineStr">
        <is>
          <t>Non-derivative financial liabilities, undiscounted cash flows</t>
        </is>
      </c>
      <c r="B115" s="4" t="inlineStr">
        <is>
          <t xml:space="preserve"> </t>
        </is>
      </c>
      <c r="C115" s="8" t="n">
        <v>751.4</v>
      </c>
      <c r="D115" s="8" t="n">
        <v>4.9</v>
      </c>
    </row>
    <row r="116">
      <c r="A116" s="4" t="inlineStr">
        <is>
          <t>Long and short term debt | Floating rate | Thereafter</t>
        </is>
      </c>
      <c r="B116" s="4" t="inlineStr">
        <is>
          <t xml:space="preserve"> </t>
        </is>
      </c>
      <c r="C116" s="4" t="inlineStr">
        <is>
          <t xml:space="preserve"> </t>
        </is>
      </c>
      <c r="D116" s="4" t="inlineStr">
        <is>
          <t xml:space="preserve"> </t>
        </is>
      </c>
    </row>
    <row r="117">
      <c r="A117" s="3" t="inlineStr">
        <is>
          <t>Disclosure of detailed information about financial instruments [line items]</t>
        </is>
      </c>
      <c r="B117" s="4" t="inlineStr">
        <is>
          <t xml:space="preserve"> </t>
        </is>
      </c>
      <c r="C117" s="4" t="inlineStr">
        <is>
          <t xml:space="preserve"> </t>
        </is>
      </c>
      <c r="D117" s="4" t="inlineStr">
        <is>
          <t xml:space="preserve"> </t>
        </is>
      </c>
    </row>
    <row r="118">
      <c r="A118" s="4" t="inlineStr">
        <is>
          <t>Non-derivative financial liabilities, undiscounted cash flows</t>
        </is>
      </c>
      <c r="B118" s="4" t="inlineStr">
        <is>
          <t xml:space="preserve"> </t>
        </is>
      </c>
      <c r="C118" s="4" t="inlineStr">
        <is>
          <t xml:space="preserve"> </t>
        </is>
      </c>
      <c r="D118" s="8" t="n">
        <v>751.2</v>
      </c>
    </row>
    <row r="119">
      <c r="A119" s="4" t="inlineStr">
        <is>
          <t>Foriegn currency forward contracts</t>
        </is>
      </c>
      <c r="B119" s="4" t="inlineStr">
        <is>
          <t xml:space="preserve"> </t>
        </is>
      </c>
      <c r="C119" s="4" t="inlineStr">
        <is>
          <t xml:space="preserve"> </t>
        </is>
      </c>
      <c r="D119" s="4" t="inlineStr">
        <is>
          <t xml:space="preserve"> </t>
        </is>
      </c>
    </row>
    <row r="120">
      <c r="A120" s="3" t="inlineStr">
        <is>
          <t>Disclosure of detailed information about financial instruments [line items]</t>
        </is>
      </c>
      <c r="B120" s="4" t="inlineStr">
        <is>
          <t xml:space="preserve"> </t>
        </is>
      </c>
      <c r="C120" s="4" t="inlineStr">
        <is>
          <t xml:space="preserve"> </t>
        </is>
      </c>
      <c r="D120" s="4" t="inlineStr">
        <is>
          <t xml:space="preserve"> </t>
        </is>
      </c>
    </row>
    <row r="121">
      <c r="A121" s="4" t="inlineStr">
        <is>
          <t>Financial liabilities</t>
        </is>
      </c>
      <c r="B121" s="4" t="inlineStr">
        <is>
          <t xml:space="preserve"> </t>
        </is>
      </c>
      <c r="C121" s="4" t="inlineStr">
        <is>
          <t xml:space="preserve"> </t>
        </is>
      </c>
      <c r="D121" s="8" t="n">
        <v>2.2</v>
      </c>
    </row>
    <row r="122">
      <c r="A122" s="4" t="inlineStr">
        <is>
          <t>Derivatives, contractual undiscounted cash flows</t>
        </is>
      </c>
      <c r="B122" s="4" t="inlineStr">
        <is>
          <t xml:space="preserve"> </t>
        </is>
      </c>
      <c r="C122" s="4" t="inlineStr">
        <is>
          <t xml:space="preserve"> </t>
        </is>
      </c>
      <c r="D122" s="8" t="n">
        <v>2.2</v>
      </c>
    </row>
    <row r="123">
      <c r="A123" s="4" t="inlineStr">
        <is>
          <t>Foriegn currency forward contracts | Less than one year</t>
        </is>
      </c>
      <c r="B123" s="4" t="inlineStr">
        <is>
          <t xml:space="preserve"> </t>
        </is>
      </c>
      <c r="C123" s="4" t="inlineStr">
        <is>
          <t xml:space="preserve"> </t>
        </is>
      </c>
      <c r="D123" s="4" t="inlineStr">
        <is>
          <t xml:space="preserve"> </t>
        </is>
      </c>
    </row>
    <row r="124">
      <c r="A124" s="3" t="inlineStr">
        <is>
          <t>Disclosure of detailed information about financial instruments [line items]</t>
        </is>
      </c>
      <c r="B124" s="4" t="inlineStr">
        <is>
          <t xml:space="preserve"> </t>
        </is>
      </c>
      <c r="C124" s="4" t="inlineStr">
        <is>
          <t xml:space="preserve"> </t>
        </is>
      </c>
      <c r="D124" s="4" t="inlineStr">
        <is>
          <t xml:space="preserve"> </t>
        </is>
      </c>
    </row>
    <row r="125">
      <c r="A125" s="4" t="inlineStr">
        <is>
          <t>Derivatives, contractual undiscounted cash flows</t>
        </is>
      </c>
      <c r="B125" s="4" t="inlineStr">
        <is>
          <t xml:space="preserve"> </t>
        </is>
      </c>
      <c r="C125" s="4" t="inlineStr">
        <is>
          <t xml:space="preserve"> </t>
        </is>
      </c>
      <c r="D125" s="8" t="n">
        <v>2.2</v>
      </c>
    </row>
    <row r="126">
      <c r="A126" s="4" t="inlineStr">
        <is>
          <t>Foreign currency forward contract outflows</t>
        </is>
      </c>
      <c r="B126" s="4" t="inlineStr">
        <is>
          <t xml:space="preserve"> </t>
        </is>
      </c>
      <c r="C126" s="4" t="inlineStr">
        <is>
          <t xml:space="preserve"> </t>
        </is>
      </c>
      <c r="D126" s="4" t="inlineStr">
        <is>
          <t xml:space="preserve"> </t>
        </is>
      </c>
    </row>
    <row r="127">
      <c r="A127" s="3" t="inlineStr">
        <is>
          <t>Disclosure of detailed information about financial instruments [line items]</t>
        </is>
      </c>
      <c r="B127" s="4" t="inlineStr">
        <is>
          <t xml:space="preserve"> </t>
        </is>
      </c>
      <c r="C127" s="4" t="inlineStr">
        <is>
          <t xml:space="preserve"> </t>
        </is>
      </c>
      <c r="D127" s="4" t="inlineStr">
        <is>
          <t xml:space="preserve"> </t>
        </is>
      </c>
    </row>
    <row r="128">
      <c r="A128" s="4" t="inlineStr">
        <is>
          <t>Financial liabilities</t>
        </is>
      </c>
      <c r="B128" s="5" t="n">
        <v>31</v>
      </c>
      <c r="C128" s="8" t="n">
        <v>65.8</v>
      </c>
      <c r="D128" s="4" t="inlineStr">
        <is>
          <t xml:space="preserve"> </t>
        </is>
      </c>
    </row>
    <row r="129">
      <c r="A129" s="4" t="inlineStr">
        <is>
          <t>Derivatives, contractual undiscounted cash flows</t>
        </is>
      </c>
      <c r="B129" s="8" t="n">
        <v>496.8</v>
      </c>
      <c r="C129" s="8" t="n">
        <v>3181.9</v>
      </c>
      <c r="D129" s="4" t="inlineStr">
        <is>
          <t xml:space="preserve"> </t>
        </is>
      </c>
    </row>
    <row r="130">
      <c r="A130" s="4" t="inlineStr">
        <is>
          <t>Foreign currency forward contract outflows | Less than one year</t>
        </is>
      </c>
      <c r="B130" s="4" t="inlineStr">
        <is>
          <t xml:space="preserve"> </t>
        </is>
      </c>
      <c r="C130" s="4" t="inlineStr">
        <is>
          <t xml:space="preserve"> </t>
        </is>
      </c>
      <c r="D130" s="4" t="inlineStr">
        <is>
          <t xml:space="preserve"> </t>
        </is>
      </c>
    </row>
    <row r="131">
      <c r="A131" s="3" t="inlineStr">
        <is>
          <t>Disclosure of detailed information about financial instruments [line items]</t>
        </is>
      </c>
      <c r="B131" s="4" t="inlineStr">
        <is>
          <t xml:space="preserve"> </t>
        </is>
      </c>
      <c r="C131" s="4" t="inlineStr">
        <is>
          <t xml:space="preserve"> </t>
        </is>
      </c>
      <c r="D131" s="4" t="inlineStr">
        <is>
          <t xml:space="preserve"> </t>
        </is>
      </c>
    </row>
    <row r="132">
      <c r="A132" s="4" t="inlineStr">
        <is>
          <t>Derivatives, contractual undiscounted cash flows</t>
        </is>
      </c>
      <c r="B132" s="8" t="n">
        <v>496.8</v>
      </c>
      <c r="C132" s="8" t="n">
        <v>2718.7</v>
      </c>
      <c r="D132" s="4" t="inlineStr">
        <is>
          <t xml:space="preserve"> </t>
        </is>
      </c>
    </row>
    <row r="133">
      <c r="A133" s="4" t="inlineStr">
        <is>
          <t>Foreign currency forward contract outflows | Later than one year and not later than two years</t>
        </is>
      </c>
      <c r="B133" s="4" t="inlineStr">
        <is>
          <t xml:space="preserve"> </t>
        </is>
      </c>
      <c r="C133" s="4" t="inlineStr">
        <is>
          <t xml:space="preserve"> </t>
        </is>
      </c>
      <c r="D133" s="4" t="inlineStr">
        <is>
          <t xml:space="preserve"> </t>
        </is>
      </c>
    </row>
    <row r="134">
      <c r="A134" s="3" t="inlineStr">
        <is>
          <t>Disclosure of detailed information about financial instruments [line items]</t>
        </is>
      </c>
      <c r="B134" s="4" t="inlineStr">
        <is>
          <t xml:space="preserve"> </t>
        </is>
      </c>
      <c r="C134" s="4" t="inlineStr">
        <is>
          <t xml:space="preserve"> </t>
        </is>
      </c>
      <c r="D134" s="4" t="inlineStr">
        <is>
          <t xml:space="preserve"> </t>
        </is>
      </c>
    </row>
    <row r="135">
      <c r="A135" s="4" t="inlineStr">
        <is>
          <t>Derivatives, contractual undiscounted cash flows</t>
        </is>
      </c>
      <c r="B135" s="4" t="inlineStr">
        <is>
          <t xml:space="preserve"> </t>
        </is>
      </c>
      <c r="C135" s="8" t="n">
        <v>428.7</v>
      </c>
      <c r="D135" s="4" t="inlineStr">
        <is>
          <t xml:space="preserve"> </t>
        </is>
      </c>
    </row>
    <row r="136">
      <c r="A136" s="4" t="inlineStr">
        <is>
          <t>Foreign currency forward contract outflows | Later than two years and not later than three years</t>
        </is>
      </c>
      <c r="B136" s="4" t="inlineStr">
        <is>
          <t xml:space="preserve"> </t>
        </is>
      </c>
      <c r="C136" s="4" t="inlineStr">
        <is>
          <t xml:space="preserve"> </t>
        </is>
      </c>
      <c r="D136" s="4" t="inlineStr">
        <is>
          <t xml:space="preserve"> </t>
        </is>
      </c>
    </row>
    <row r="137">
      <c r="A137" s="3" t="inlineStr">
        <is>
          <t>Disclosure of detailed information about financial instruments [line items]</t>
        </is>
      </c>
      <c r="B137" s="4" t="inlineStr">
        <is>
          <t xml:space="preserve"> </t>
        </is>
      </c>
      <c r="C137" s="4" t="inlineStr">
        <is>
          <t xml:space="preserve"> </t>
        </is>
      </c>
      <c r="D137" s="4" t="inlineStr">
        <is>
          <t xml:space="preserve"> </t>
        </is>
      </c>
    </row>
    <row r="138">
      <c r="A138" s="4" t="inlineStr">
        <is>
          <t>Derivatives, contractual undiscounted cash flows</t>
        </is>
      </c>
      <c r="B138" s="4" t="inlineStr">
        <is>
          <t xml:space="preserve"> </t>
        </is>
      </c>
      <c r="C138" s="8" t="n">
        <v>8.9</v>
      </c>
      <c r="D138" s="4" t="inlineStr">
        <is>
          <t xml:space="preserve"> </t>
        </is>
      </c>
    </row>
    <row r="139">
      <c r="A139" s="4" t="inlineStr">
        <is>
          <t>Foreign currency forward contract outflows | Later than three years and not later than four years</t>
        </is>
      </c>
      <c r="B139" s="4" t="inlineStr">
        <is>
          <t xml:space="preserve"> </t>
        </is>
      </c>
      <c r="C139" s="4" t="inlineStr">
        <is>
          <t xml:space="preserve"> </t>
        </is>
      </c>
      <c r="D139" s="4" t="inlineStr">
        <is>
          <t xml:space="preserve"> </t>
        </is>
      </c>
    </row>
    <row r="140">
      <c r="A140" s="3" t="inlineStr">
        <is>
          <t>Disclosure of detailed information about financial instruments [line items]</t>
        </is>
      </c>
      <c r="B140" s="4" t="inlineStr">
        <is>
          <t xml:space="preserve"> </t>
        </is>
      </c>
      <c r="C140" s="4" t="inlineStr">
        <is>
          <t xml:space="preserve"> </t>
        </is>
      </c>
      <c r="D140" s="4" t="inlineStr">
        <is>
          <t xml:space="preserve"> </t>
        </is>
      </c>
    </row>
    <row r="141">
      <c r="A141" s="4" t="inlineStr">
        <is>
          <t>Derivatives, contractual undiscounted cash flows</t>
        </is>
      </c>
      <c r="B141" s="4" t="inlineStr">
        <is>
          <t xml:space="preserve"> </t>
        </is>
      </c>
      <c r="C141" s="8" t="n">
        <v>22.9</v>
      </c>
      <c r="D141" s="4" t="inlineStr">
        <is>
          <t xml:space="preserve"> </t>
        </is>
      </c>
    </row>
    <row r="142">
      <c r="A142" s="4" t="inlineStr">
        <is>
          <t>Foreign currency forward contract outflows | Thereafter</t>
        </is>
      </c>
      <c r="B142" s="4" t="inlineStr">
        <is>
          <t xml:space="preserve"> </t>
        </is>
      </c>
      <c r="C142" s="4" t="inlineStr">
        <is>
          <t xml:space="preserve"> </t>
        </is>
      </c>
      <c r="D142" s="4" t="inlineStr">
        <is>
          <t xml:space="preserve"> </t>
        </is>
      </c>
    </row>
    <row r="143">
      <c r="A143" s="3" t="inlineStr">
        <is>
          <t>Disclosure of detailed information about financial instruments [line items]</t>
        </is>
      </c>
      <c r="B143" s="4" t="inlineStr">
        <is>
          <t xml:space="preserve"> </t>
        </is>
      </c>
      <c r="C143" s="4" t="inlineStr">
        <is>
          <t xml:space="preserve"> </t>
        </is>
      </c>
      <c r="D143" s="4" t="inlineStr">
        <is>
          <t xml:space="preserve"> </t>
        </is>
      </c>
    </row>
    <row r="144">
      <c r="A144" s="4" t="inlineStr">
        <is>
          <t>Derivatives, contractual undiscounted cash flows</t>
        </is>
      </c>
      <c r="B144" s="4" t="inlineStr">
        <is>
          <t xml:space="preserve"> </t>
        </is>
      </c>
      <c r="C144" s="8" t="n">
        <v>2.7</v>
      </c>
      <c r="D144" s="4" t="inlineStr">
        <is>
          <t xml:space="preserve"> </t>
        </is>
      </c>
    </row>
    <row r="145">
      <c r="A145" s="4" t="inlineStr">
        <is>
          <t>Foreign currency forward contract inflows</t>
        </is>
      </c>
      <c r="B145" s="4" t="inlineStr">
        <is>
          <t xml:space="preserve"> </t>
        </is>
      </c>
      <c r="C145" s="4" t="inlineStr">
        <is>
          <t xml:space="preserve"> </t>
        </is>
      </c>
      <c r="D145" s="4" t="inlineStr">
        <is>
          <t xml:space="preserve"> </t>
        </is>
      </c>
    </row>
    <row r="146">
      <c r="A146" s="3" t="inlineStr">
        <is>
          <t>Disclosure of detailed information about financial instruments [line items]</t>
        </is>
      </c>
      <c r="B146" s="4" t="inlineStr">
        <is>
          <t xml:space="preserve"> </t>
        </is>
      </c>
      <c r="C146" s="4" t="inlineStr">
        <is>
          <t xml:space="preserve"> </t>
        </is>
      </c>
      <c r="D146" s="4" t="inlineStr">
        <is>
          <t xml:space="preserve"> </t>
        </is>
      </c>
    </row>
    <row r="147">
      <c r="A147" s="4" t="inlineStr">
        <is>
          <t>Derivatives, contractual undiscounted cash flows</t>
        </is>
      </c>
      <c r="B147" s="8" t="n">
        <v>463.7</v>
      </c>
      <c r="C147" s="8" t="n">
        <v>-3117.2</v>
      </c>
      <c r="D147" s="4" t="inlineStr">
        <is>
          <t xml:space="preserve"> </t>
        </is>
      </c>
    </row>
    <row r="148">
      <c r="A148" s="4" t="inlineStr">
        <is>
          <t>Foreign currency forward contract inflows | Less than one year</t>
        </is>
      </c>
      <c r="B148" s="4" t="inlineStr">
        <is>
          <t xml:space="preserve"> </t>
        </is>
      </c>
      <c r="C148" s="4" t="inlineStr">
        <is>
          <t xml:space="preserve"> </t>
        </is>
      </c>
      <c r="D148" s="4" t="inlineStr">
        <is>
          <t xml:space="preserve"> </t>
        </is>
      </c>
    </row>
    <row r="149">
      <c r="A149" s="3" t="inlineStr">
        <is>
          <t>Disclosure of detailed information about financial instruments [line items]</t>
        </is>
      </c>
      <c r="B149" s="4" t="inlineStr">
        <is>
          <t xml:space="preserve"> </t>
        </is>
      </c>
      <c r="C149" s="4" t="inlineStr">
        <is>
          <t xml:space="preserve"> </t>
        </is>
      </c>
      <c r="D149" s="4" t="inlineStr">
        <is>
          <t xml:space="preserve"> </t>
        </is>
      </c>
    </row>
    <row r="150">
      <c r="A150" s="4" t="inlineStr">
        <is>
          <t>Derivatives, contractual undiscounted cash flows</t>
        </is>
      </c>
      <c r="B150" s="8" t="n">
        <v>463.7</v>
      </c>
      <c r="C150" s="8" t="n">
        <v>-2662.8</v>
      </c>
      <c r="D150" s="4" t="inlineStr">
        <is>
          <t xml:space="preserve"> </t>
        </is>
      </c>
    </row>
    <row r="151">
      <c r="A151" s="4" t="inlineStr">
        <is>
          <t>Foreign currency forward contract inflows | Later than one year and not later than two years</t>
        </is>
      </c>
      <c r="B151" s="4" t="inlineStr">
        <is>
          <t xml:space="preserve"> </t>
        </is>
      </c>
      <c r="C151" s="4" t="inlineStr">
        <is>
          <t xml:space="preserve"> </t>
        </is>
      </c>
      <c r="D151" s="4" t="inlineStr">
        <is>
          <t xml:space="preserve"> </t>
        </is>
      </c>
    </row>
    <row r="152">
      <c r="A152" s="3" t="inlineStr">
        <is>
          <t>Disclosure of detailed information about financial instruments [line items]</t>
        </is>
      </c>
      <c r="B152" s="4" t="inlineStr">
        <is>
          <t xml:space="preserve"> </t>
        </is>
      </c>
      <c r="C152" s="4" t="inlineStr">
        <is>
          <t xml:space="preserve"> </t>
        </is>
      </c>
      <c r="D152" s="4" t="inlineStr">
        <is>
          <t xml:space="preserve"> </t>
        </is>
      </c>
    </row>
    <row r="153">
      <c r="A153" s="4" t="inlineStr">
        <is>
          <t>Derivatives, contractual undiscounted cash flows</t>
        </is>
      </c>
      <c r="B153" s="4" t="inlineStr">
        <is>
          <t xml:space="preserve"> </t>
        </is>
      </c>
      <c r="C153" s="8" t="n">
        <v>-418.7</v>
      </c>
      <c r="D153" s="4" t="inlineStr">
        <is>
          <t xml:space="preserve"> </t>
        </is>
      </c>
    </row>
    <row r="154">
      <c r="A154" s="4" t="inlineStr">
        <is>
          <t>Foreign currency forward contract inflows | Later than two years and not later than three years</t>
        </is>
      </c>
      <c r="B154" s="4" t="inlineStr">
        <is>
          <t xml:space="preserve"> </t>
        </is>
      </c>
      <c r="C154" s="4" t="inlineStr">
        <is>
          <t xml:space="preserve"> </t>
        </is>
      </c>
      <c r="D154" s="4" t="inlineStr">
        <is>
          <t xml:space="preserve"> </t>
        </is>
      </c>
    </row>
    <row r="155">
      <c r="A155" s="3" t="inlineStr">
        <is>
          <t>Disclosure of detailed information about financial instruments [line items]</t>
        </is>
      </c>
      <c r="B155" s="4" t="inlineStr">
        <is>
          <t xml:space="preserve"> </t>
        </is>
      </c>
      <c r="C155" s="4" t="inlineStr">
        <is>
          <t xml:space="preserve"> </t>
        </is>
      </c>
      <c r="D155" s="4" t="inlineStr">
        <is>
          <t xml:space="preserve"> </t>
        </is>
      </c>
    </row>
    <row r="156">
      <c r="A156" s="4" t="inlineStr">
        <is>
          <t>Derivatives, contractual undiscounted cash flows</t>
        </is>
      </c>
      <c r="B156" s="4" t="inlineStr">
        <is>
          <t xml:space="preserve"> </t>
        </is>
      </c>
      <c r="C156" s="8" t="n">
        <v>-9.1</v>
      </c>
      <c r="D156" s="4" t="inlineStr">
        <is>
          <t xml:space="preserve"> </t>
        </is>
      </c>
    </row>
    <row r="157">
      <c r="A157" s="4" t="inlineStr">
        <is>
          <t>Foreign currency forward contract inflows | Later than three years and not later than four years</t>
        </is>
      </c>
      <c r="B157" s="4" t="inlineStr">
        <is>
          <t xml:space="preserve"> </t>
        </is>
      </c>
      <c r="C157" s="4" t="inlineStr">
        <is>
          <t xml:space="preserve"> </t>
        </is>
      </c>
      <c r="D157" s="4" t="inlineStr">
        <is>
          <t xml:space="preserve"> </t>
        </is>
      </c>
    </row>
    <row r="158">
      <c r="A158" s="3" t="inlineStr">
        <is>
          <t>Disclosure of detailed information about financial instruments [line items]</t>
        </is>
      </c>
      <c r="B158" s="4" t="inlineStr">
        <is>
          <t xml:space="preserve"> </t>
        </is>
      </c>
      <c r="C158" s="4" t="inlineStr">
        <is>
          <t xml:space="preserve"> </t>
        </is>
      </c>
      <c r="D158" s="4" t="inlineStr">
        <is>
          <t xml:space="preserve"> </t>
        </is>
      </c>
    </row>
    <row r="159">
      <c r="A159" s="4" t="inlineStr">
        <is>
          <t>Derivatives, contractual undiscounted cash flows</t>
        </is>
      </c>
      <c r="B159" s="4" t="inlineStr">
        <is>
          <t xml:space="preserve"> </t>
        </is>
      </c>
      <c r="C159" s="8" t="n">
        <v>-23.8</v>
      </c>
      <c r="D159" s="4" t="inlineStr">
        <is>
          <t xml:space="preserve"> </t>
        </is>
      </c>
    </row>
    <row r="160">
      <c r="A160" s="4" t="inlineStr">
        <is>
          <t>Foreign currency forward contract inflows | Thereafter</t>
        </is>
      </c>
      <c r="B160" s="4" t="inlineStr">
        <is>
          <t xml:space="preserve"> </t>
        </is>
      </c>
      <c r="C160" s="4" t="inlineStr">
        <is>
          <t xml:space="preserve"> </t>
        </is>
      </c>
      <c r="D160" s="4" t="inlineStr">
        <is>
          <t xml:space="preserve"> </t>
        </is>
      </c>
    </row>
    <row r="161">
      <c r="A161" s="3" t="inlineStr">
        <is>
          <t>Disclosure of detailed information about financial instruments [line items]</t>
        </is>
      </c>
      <c r="B161" s="4" t="inlineStr">
        <is>
          <t xml:space="preserve"> </t>
        </is>
      </c>
      <c r="C161" s="4" t="inlineStr">
        <is>
          <t xml:space="preserve"> </t>
        </is>
      </c>
      <c r="D161" s="4" t="inlineStr">
        <is>
          <t xml:space="preserve"> </t>
        </is>
      </c>
    </row>
    <row r="162">
      <c r="A162" s="4" t="inlineStr">
        <is>
          <t>Derivatives, contractual undiscounted cash flows</t>
        </is>
      </c>
      <c r="B162" s="4" t="inlineStr">
        <is>
          <t xml:space="preserve"> </t>
        </is>
      </c>
      <c r="C162" s="8" t="n">
        <v>-2.8</v>
      </c>
      <c r="D162" s="4" t="inlineStr">
        <is>
          <t xml:space="preserve"> </t>
        </is>
      </c>
    </row>
    <row r="163">
      <c r="A163" s="4" t="inlineStr">
        <is>
          <t>Commodity forward contracts</t>
        </is>
      </c>
      <c r="B163" s="4" t="inlineStr">
        <is>
          <t xml:space="preserve"> </t>
        </is>
      </c>
      <c r="C163" s="4" t="inlineStr">
        <is>
          <t xml:space="preserve"> </t>
        </is>
      </c>
      <c r="D163" s="4" t="inlineStr">
        <is>
          <t xml:space="preserve"> </t>
        </is>
      </c>
    </row>
    <row r="164">
      <c r="A164" s="3" t="inlineStr">
        <is>
          <t>Disclosure of detailed information about financial instruments [line items]</t>
        </is>
      </c>
      <c r="B164" s="4" t="inlineStr">
        <is>
          <t xml:space="preserve"> </t>
        </is>
      </c>
      <c r="C164" s="4" t="inlineStr">
        <is>
          <t xml:space="preserve"> </t>
        </is>
      </c>
      <c r="D164" s="4" t="inlineStr">
        <is>
          <t xml:space="preserve"> </t>
        </is>
      </c>
    </row>
    <row r="165">
      <c r="A165" s="4" t="inlineStr">
        <is>
          <t>Financial liabilities</t>
        </is>
      </c>
      <c r="B165" s="8" t="n">
        <v>7.6</v>
      </c>
      <c r="C165" s="8" t="n">
        <v>19.8</v>
      </c>
      <c r="D165" s="8" t="n">
        <v>1228.3</v>
      </c>
    </row>
    <row r="166">
      <c r="A166" s="4" t="inlineStr">
        <is>
          <t>Derivatives, contractual undiscounted cash flows</t>
        </is>
      </c>
      <c r="B166" s="8" t="n">
        <v>7.6</v>
      </c>
      <c r="C166" s="8" t="n">
        <v>19.8</v>
      </c>
      <c r="D166" s="8" t="n">
        <v>1228.3</v>
      </c>
    </row>
    <row r="167">
      <c r="A167" s="4" t="inlineStr">
        <is>
          <t>Commodity forward contracts | Less than one year</t>
        </is>
      </c>
      <c r="B167" s="4" t="inlineStr">
        <is>
          <t xml:space="preserve"> </t>
        </is>
      </c>
      <c r="C167" s="4" t="inlineStr">
        <is>
          <t xml:space="preserve"> </t>
        </is>
      </c>
      <c r="D167" s="4" t="inlineStr">
        <is>
          <t xml:space="preserve"> </t>
        </is>
      </c>
    </row>
    <row r="168">
      <c r="A168" s="3" t="inlineStr">
        <is>
          <t>Disclosure of detailed information about financial instruments [line items]</t>
        </is>
      </c>
      <c r="B168" s="4" t="inlineStr">
        <is>
          <t xml:space="preserve"> </t>
        </is>
      </c>
      <c r="C168" s="4" t="inlineStr">
        <is>
          <t xml:space="preserve"> </t>
        </is>
      </c>
      <c r="D168" s="4" t="inlineStr">
        <is>
          <t xml:space="preserve"> </t>
        </is>
      </c>
    </row>
    <row r="169">
      <c r="A169" s="4" t="inlineStr">
        <is>
          <t>Derivatives, contractual undiscounted cash flows</t>
        </is>
      </c>
      <c r="B169" s="8" t="n">
        <v>7.6</v>
      </c>
      <c r="C169" s="8" t="n">
        <v>19.8</v>
      </c>
      <c r="D169" s="8" t="n">
        <v>1047.8</v>
      </c>
    </row>
    <row r="170">
      <c r="A170" s="4" t="inlineStr">
        <is>
          <t>Commodity forward contracts | Later than one year and not later than two years</t>
        </is>
      </c>
      <c r="B170" s="4" t="inlineStr">
        <is>
          <t xml:space="preserve"> </t>
        </is>
      </c>
      <c r="C170" s="4" t="inlineStr">
        <is>
          <t xml:space="preserve"> </t>
        </is>
      </c>
      <c r="D170" s="4" t="inlineStr">
        <is>
          <t xml:space="preserve"> </t>
        </is>
      </c>
    </row>
    <row r="171">
      <c r="A171" s="3" t="inlineStr">
        <is>
          <t>Disclosure of detailed information about financial instruments [line items]</t>
        </is>
      </c>
      <c r="B171" s="4" t="inlineStr">
        <is>
          <t xml:space="preserve"> </t>
        </is>
      </c>
      <c r="C171" s="4" t="inlineStr">
        <is>
          <t xml:space="preserve"> </t>
        </is>
      </c>
      <c r="D171" s="4" t="inlineStr">
        <is>
          <t xml:space="preserve"> </t>
        </is>
      </c>
    </row>
    <row r="172">
      <c r="A172" s="4" t="inlineStr">
        <is>
          <t>Derivatives, contractual undiscounted cash flows</t>
        </is>
      </c>
      <c r="B172" s="4" t="inlineStr">
        <is>
          <t xml:space="preserve"> </t>
        </is>
      </c>
      <c r="C172" s="4" t="inlineStr">
        <is>
          <t xml:space="preserve"> </t>
        </is>
      </c>
      <c r="D172" s="8" t="n">
        <v>180.5</v>
      </c>
    </row>
    <row r="173">
      <c r="A173" s="4" t="inlineStr">
        <is>
          <t>Trade payables</t>
        </is>
      </c>
      <c r="B173" s="4" t="inlineStr">
        <is>
          <t xml:space="preserve"> </t>
        </is>
      </c>
      <c r="C173" s="4" t="inlineStr">
        <is>
          <t xml:space="preserve"> </t>
        </is>
      </c>
      <c r="D173" s="4" t="inlineStr">
        <is>
          <t xml:space="preserve"> </t>
        </is>
      </c>
    </row>
    <row r="174">
      <c r="A174" s="3" t="inlineStr">
        <is>
          <t>Disclosure of detailed information about financial instruments [line items]</t>
        </is>
      </c>
      <c r="B174" s="4" t="inlineStr">
        <is>
          <t xml:space="preserve"> </t>
        </is>
      </c>
      <c r="C174" s="4" t="inlineStr">
        <is>
          <t xml:space="preserve"> </t>
        </is>
      </c>
      <c r="D174" s="4" t="inlineStr">
        <is>
          <t xml:space="preserve"> </t>
        </is>
      </c>
    </row>
    <row r="175">
      <c r="A175" s="4" t="inlineStr">
        <is>
          <t>Financial liabilities</t>
        </is>
      </c>
      <c r="B175" s="8" t="n">
        <v>1078.2</v>
      </c>
      <c r="C175" s="8" t="n">
        <v>515.9</v>
      </c>
      <c r="D175" s="8" t="n">
        <v>1368.2</v>
      </c>
    </row>
    <row r="176">
      <c r="A176" s="4" t="inlineStr">
        <is>
          <t>Non-derivative financial liabilities, undiscounted cash flows</t>
        </is>
      </c>
      <c r="B176" s="8" t="n">
        <v>1078.2</v>
      </c>
      <c r="C176" s="8" t="n">
        <v>515.9</v>
      </c>
      <c r="D176" s="8" t="n">
        <v>1368.2</v>
      </c>
    </row>
    <row r="177">
      <c r="A177" s="4" t="inlineStr">
        <is>
          <t>Trade payables | Less than one year</t>
        </is>
      </c>
      <c r="B177" s="4" t="inlineStr">
        <is>
          <t xml:space="preserve"> </t>
        </is>
      </c>
      <c r="C177" s="4" t="inlineStr">
        <is>
          <t xml:space="preserve"> </t>
        </is>
      </c>
      <c r="D177" s="4" t="inlineStr">
        <is>
          <t xml:space="preserve"> </t>
        </is>
      </c>
    </row>
    <row r="178">
      <c r="A178" s="3" t="inlineStr">
        <is>
          <t>Disclosure of detailed information about financial instruments [line items]</t>
        </is>
      </c>
      <c r="B178" s="4" t="inlineStr">
        <is>
          <t xml:space="preserve"> </t>
        </is>
      </c>
      <c r="C178" s="4" t="inlineStr">
        <is>
          <t xml:space="preserve"> </t>
        </is>
      </c>
      <c r="D178" s="4" t="inlineStr">
        <is>
          <t xml:space="preserve"> </t>
        </is>
      </c>
    </row>
    <row r="179">
      <c r="A179" s="4" t="inlineStr">
        <is>
          <t>Non-derivative financial liabilities, undiscounted cash flows</t>
        </is>
      </c>
      <c r="B179" s="5" t="n">
        <v>1029</v>
      </c>
      <c r="C179" s="5" t="n">
        <v>336</v>
      </c>
      <c r="D179" s="8" t="n">
        <v>1368.2</v>
      </c>
    </row>
    <row r="180">
      <c r="A180" s="4" t="inlineStr">
        <is>
          <t>Trade payables | Later than one year and not later than two years</t>
        </is>
      </c>
      <c r="B180" s="4" t="inlineStr">
        <is>
          <t xml:space="preserve"> </t>
        </is>
      </c>
      <c r="C180" s="4" t="inlineStr">
        <is>
          <t xml:space="preserve"> </t>
        </is>
      </c>
      <c r="D180" s="4" t="inlineStr">
        <is>
          <t xml:space="preserve"> </t>
        </is>
      </c>
    </row>
    <row r="181">
      <c r="A181" s="3" t="inlineStr">
        <is>
          <t>Disclosure of detailed information about financial instruments [line items]</t>
        </is>
      </c>
      <c r="B181" s="4" t="inlineStr">
        <is>
          <t xml:space="preserve"> </t>
        </is>
      </c>
      <c r="C181" s="4" t="inlineStr">
        <is>
          <t xml:space="preserve"> </t>
        </is>
      </c>
      <c r="D181" s="4" t="inlineStr">
        <is>
          <t xml:space="preserve"> </t>
        </is>
      </c>
    </row>
    <row r="182">
      <c r="A182" s="4" t="inlineStr">
        <is>
          <t>Non-derivative financial liabilities, undiscounted cash flows</t>
        </is>
      </c>
      <c r="B182" s="8" t="n">
        <v>49.2</v>
      </c>
      <c r="C182" s="5" t="n">
        <v>130</v>
      </c>
      <c r="D182" s="4" t="inlineStr">
        <is>
          <t xml:space="preserve"> </t>
        </is>
      </c>
    </row>
    <row r="183">
      <c r="A183" s="4" t="inlineStr">
        <is>
          <t>Trade payables | Later than two years and not later than three years</t>
        </is>
      </c>
      <c r="B183" s="4" t="inlineStr">
        <is>
          <t xml:space="preserve"> </t>
        </is>
      </c>
      <c r="C183" s="4" t="inlineStr">
        <is>
          <t xml:space="preserve"> </t>
        </is>
      </c>
      <c r="D183" s="4" t="inlineStr">
        <is>
          <t xml:space="preserve"> </t>
        </is>
      </c>
    </row>
    <row r="184">
      <c r="A184" s="3" t="inlineStr">
        <is>
          <t>Disclosure of detailed information about financial instruments [line items]</t>
        </is>
      </c>
      <c r="B184" s="4" t="inlineStr">
        <is>
          <t xml:space="preserve"> </t>
        </is>
      </c>
      <c r="C184" s="4" t="inlineStr">
        <is>
          <t xml:space="preserve"> </t>
        </is>
      </c>
      <c r="D184" s="4" t="inlineStr">
        <is>
          <t xml:space="preserve"> </t>
        </is>
      </c>
    </row>
    <row r="185">
      <c r="A185" s="4" t="inlineStr">
        <is>
          <t>Non-derivative financial liabilities, undiscounted cash flows</t>
        </is>
      </c>
      <c r="B185" s="4" t="inlineStr">
        <is>
          <t xml:space="preserve"> </t>
        </is>
      </c>
      <c r="C185" s="8" t="n">
        <v>26.8</v>
      </c>
      <c r="D185" s="4" t="inlineStr">
        <is>
          <t xml:space="preserve"> </t>
        </is>
      </c>
    </row>
    <row r="186">
      <c r="A186" s="4" t="inlineStr">
        <is>
          <t>Trade payables | Later than three years and not later than four years</t>
        </is>
      </c>
      <c r="B186" s="4" t="inlineStr">
        <is>
          <t xml:space="preserve"> </t>
        </is>
      </c>
      <c r="C186" s="4" t="inlineStr">
        <is>
          <t xml:space="preserve"> </t>
        </is>
      </c>
      <c r="D186" s="4" t="inlineStr">
        <is>
          <t xml:space="preserve"> </t>
        </is>
      </c>
    </row>
    <row r="187">
      <c r="A187" s="3" t="inlineStr">
        <is>
          <t>Disclosure of detailed information about financial instruments [line items]</t>
        </is>
      </c>
      <c r="B187" s="4" t="inlineStr">
        <is>
          <t xml:space="preserve"> </t>
        </is>
      </c>
      <c r="C187" s="4" t="inlineStr">
        <is>
          <t xml:space="preserve"> </t>
        </is>
      </c>
      <c r="D187" s="4" t="inlineStr">
        <is>
          <t xml:space="preserve"> </t>
        </is>
      </c>
    </row>
    <row r="188">
      <c r="A188" s="4" t="inlineStr">
        <is>
          <t>Non-derivative financial liabilities, undiscounted cash flows</t>
        </is>
      </c>
      <c r="B188" s="4" t="inlineStr">
        <is>
          <t xml:space="preserve"> </t>
        </is>
      </c>
      <c r="C188" s="8" t="n">
        <v>23.1</v>
      </c>
      <c r="D188" s="4" t="inlineStr">
        <is>
          <t xml:space="preserve"> </t>
        </is>
      </c>
    </row>
    <row r="189">
      <c r="A189" s="4" t="inlineStr">
        <is>
          <t>Accrued expenses</t>
        </is>
      </c>
      <c r="B189" s="4" t="inlineStr">
        <is>
          <t xml:space="preserve"> </t>
        </is>
      </c>
      <c r="C189" s="4" t="inlineStr">
        <is>
          <t xml:space="preserve"> </t>
        </is>
      </c>
      <c r="D189" s="4" t="inlineStr">
        <is>
          <t xml:space="preserve"> </t>
        </is>
      </c>
    </row>
    <row r="190">
      <c r="A190" s="3" t="inlineStr">
        <is>
          <t>Disclosure of detailed information about financial instruments [line items]</t>
        </is>
      </c>
      <c r="B190" s="4" t="inlineStr">
        <is>
          <t xml:space="preserve"> </t>
        </is>
      </c>
      <c r="C190" s="4" t="inlineStr">
        <is>
          <t xml:space="preserve"> </t>
        </is>
      </c>
      <c r="D190" s="4" t="inlineStr">
        <is>
          <t xml:space="preserve"> </t>
        </is>
      </c>
    </row>
    <row r="191">
      <c r="A191" s="4" t="inlineStr">
        <is>
          <t>Financial liabilities</t>
        </is>
      </c>
      <c r="B191" s="5" t="n">
        <v>953</v>
      </c>
      <c r="C191" s="8" t="n">
        <v>887.3</v>
      </c>
      <c r="D191" s="8" t="n">
        <v>1553.1</v>
      </c>
    </row>
    <row r="192">
      <c r="A192" s="4" t="inlineStr">
        <is>
          <t>Non-derivative financial liabilities, undiscounted cash flows</t>
        </is>
      </c>
      <c r="B192" s="5" t="n">
        <v>953</v>
      </c>
      <c r="C192" s="8" t="n">
        <v>887.3</v>
      </c>
      <c r="D192" s="8" t="n">
        <v>1553.1</v>
      </c>
    </row>
    <row r="193">
      <c r="A193" s="4" t="inlineStr">
        <is>
          <t>Accrued expenses | Less than one year</t>
        </is>
      </c>
      <c r="B193" s="4" t="inlineStr">
        <is>
          <t xml:space="preserve"> </t>
        </is>
      </c>
      <c r="C193" s="4" t="inlineStr">
        <is>
          <t xml:space="preserve"> </t>
        </is>
      </c>
      <c r="D193" s="4" t="inlineStr">
        <is>
          <t xml:space="preserve"> </t>
        </is>
      </c>
    </row>
    <row r="194">
      <c r="A194" s="3" t="inlineStr">
        <is>
          <t>Disclosure of detailed information about financial instruments [line items]</t>
        </is>
      </c>
      <c r="B194" s="4" t="inlineStr">
        <is>
          <t xml:space="preserve"> </t>
        </is>
      </c>
      <c r="C194" s="4" t="inlineStr">
        <is>
          <t xml:space="preserve"> </t>
        </is>
      </c>
      <c r="D194" s="4" t="inlineStr">
        <is>
          <t xml:space="preserve"> </t>
        </is>
      </c>
    </row>
    <row r="195">
      <c r="A195" s="4" t="inlineStr">
        <is>
          <t>Non-derivative financial liabilities, undiscounted cash flows</t>
        </is>
      </c>
      <c r="B195" s="5" t="n">
        <v>953</v>
      </c>
      <c r="C195" s="8" t="n">
        <v>887.3</v>
      </c>
      <c r="D195" s="8" t="n">
        <v>1553.1</v>
      </c>
    </row>
    <row r="196">
      <c r="A196" s="4" t="inlineStr">
        <is>
          <t>Debt | Fixed rate</t>
        </is>
      </c>
      <c r="B196" s="4" t="inlineStr">
        <is>
          <t xml:space="preserve"> </t>
        </is>
      </c>
      <c r="C196" s="4" t="inlineStr">
        <is>
          <t xml:space="preserve"> </t>
        </is>
      </c>
      <c r="D196" s="4" t="inlineStr">
        <is>
          <t xml:space="preserve"> </t>
        </is>
      </c>
    </row>
    <row r="197">
      <c r="A197" s="3" t="inlineStr">
        <is>
          <t>Disclosure of detailed information about financial instruments [line items]</t>
        </is>
      </c>
      <c r="B197" s="4" t="inlineStr">
        <is>
          <t xml:space="preserve"> </t>
        </is>
      </c>
      <c r="C197" s="4" t="inlineStr">
        <is>
          <t xml:space="preserve"> </t>
        </is>
      </c>
      <c r="D197" s="4" t="inlineStr">
        <is>
          <t xml:space="preserve"> </t>
        </is>
      </c>
    </row>
    <row r="198">
      <c r="A198" s="4" t="inlineStr">
        <is>
          <t>Financial liabilities</t>
        </is>
      </c>
      <c r="B198" s="6" t="n">
        <v>4168.4</v>
      </c>
      <c r="C198" s="7" t="n">
        <v>4428</v>
      </c>
      <c r="D198" s="6" t="n">
        <v>2865.1</v>
      </c>
    </row>
    <row r="199">
      <c r="A199" s="4" t="inlineStr">
        <is>
          <t>Interest rate percentage</t>
        </is>
      </c>
      <c r="B199" s="13" t="n">
        <v>0.0135</v>
      </c>
      <c r="C199" s="13" t="n">
        <v>0.015</v>
      </c>
      <c r="D199" s="13" t="n">
        <v>0.0142</v>
      </c>
    </row>
    <row r="200">
      <c r="A200" s="4" t="inlineStr">
        <is>
          <t>Debt | Fixed rate | Less than one year</t>
        </is>
      </c>
      <c r="B200" s="4" t="inlineStr">
        <is>
          <t xml:space="preserve"> </t>
        </is>
      </c>
      <c r="C200" s="4" t="inlineStr">
        <is>
          <t xml:space="preserve"> </t>
        </is>
      </c>
      <c r="D200" s="4" t="inlineStr">
        <is>
          <t xml:space="preserve"> </t>
        </is>
      </c>
    </row>
    <row r="201">
      <c r="A201" s="3" t="inlineStr">
        <is>
          <t>Disclosure of detailed information about financial instruments [line items]</t>
        </is>
      </c>
      <c r="B201" s="4" t="inlineStr">
        <is>
          <t xml:space="preserve"> </t>
        </is>
      </c>
      <c r="C201" s="4" t="inlineStr">
        <is>
          <t xml:space="preserve"> </t>
        </is>
      </c>
      <c r="D201" s="4" t="inlineStr">
        <is>
          <t xml:space="preserve"> </t>
        </is>
      </c>
    </row>
    <row r="202">
      <c r="A202" s="4" t="inlineStr">
        <is>
          <t>Financial liabilities</t>
        </is>
      </c>
      <c r="B202" s="6" t="n">
        <v>1203.8</v>
      </c>
      <c r="C202" s="6" t="n">
        <v>1680.9</v>
      </c>
      <c r="D202" s="6" t="n">
        <v>97.8</v>
      </c>
    </row>
    <row r="203">
      <c r="A203" s="4" t="inlineStr">
        <is>
          <t>Debt | Fixed rate | Later than one year and not later than two years</t>
        </is>
      </c>
      <c r="B203" s="4" t="inlineStr">
        <is>
          <t xml:space="preserve"> </t>
        </is>
      </c>
      <c r="C203" s="4" t="inlineStr">
        <is>
          <t xml:space="preserve"> </t>
        </is>
      </c>
      <c r="D203" s="4" t="inlineStr">
        <is>
          <t xml:space="preserve"> </t>
        </is>
      </c>
    </row>
    <row r="204">
      <c r="A204" s="3" t="inlineStr">
        <is>
          <t>Disclosure of detailed information about financial instruments [line items]</t>
        </is>
      </c>
      <c r="B204" s="4" t="inlineStr">
        <is>
          <t xml:space="preserve"> </t>
        </is>
      </c>
      <c r="C204" s="4" t="inlineStr">
        <is>
          <t xml:space="preserve"> </t>
        </is>
      </c>
      <c r="D204" s="4" t="inlineStr">
        <is>
          <t xml:space="preserve"> </t>
        </is>
      </c>
    </row>
    <row r="205">
      <c r="A205" s="4" t="inlineStr">
        <is>
          <t>Financial liabilities</t>
        </is>
      </c>
      <c r="B205" s="8" t="n">
        <v>859.9</v>
      </c>
      <c r="C205" s="8" t="n">
        <v>977.6</v>
      </c>
      <c r="D205" s="8" t="n">
        <v>942.3</v>
      </c>
    </row>
    <row r="206">
      <c r="A206" s="4" t="inlineStr">
        <is>
          <t>Debt | Fixed rate | Later than two years and not later than three years</t>
        </is>
      </c>
      <c r="B206" s="4" t="inlineStr">
        <is>
          <t xml:space="preserve"> </t>
        </is>
      </c>
      <c r="C206" s="4" t="inlineStr">
        <is>
          <t xml:space="preserve"> </t>
        </is>
      </c>
      <c r="D206" s="4" t="inlineStr">
        <is>
          <t xml:space="preserve"> </t>
        </is>
      </c>
    </row>
    <row r="207">
      <c r="A207" s="3" t="inlineStr">
        <is>
          <t>Disclosure of detailed information about financial instruments [line items]</t>
        </is>
      </c>
      <c r="B207" s="4" t="inlineStr">
        <is>
          <t xml:space="preserve"> </t>
        </is>
      </c>
      <c r="C207" s="4" t="inlineStr">
        <is>
          <t xml:space="preserve"> </t>
        </is>
      </c>
      <c r="D207" s="4" t="inlineStr">
        <is>
          <t xml:space="preserve"> </t>
        </is>
      </c>
    </row>
    <row r="208">
      <c r="A208" s="4" t="inlineStr">
        <is>
          <t>Financial liabilities</t>
        </is>
      </c>
      <c r="B208" s="8" t="n">
        <v>59.8</v>
      </c>
      <c r="C208" s="8" t="n">
        <v>860.2</v>
      </c>
      <c r="D208" s="8" t="n">
        <v>940.5</v>
      </c>
    </row>
    <row r="209">
      <c r="A209" s="4" t="inlineStr">
        <is>
          <t>Debt | Fixed rate | Later than three years and not later than four years</t>
        </is>
      </c>
      <c r="B209" s="4" t="inlineStr">
        <is>
          <t xml:space="preserve"> </t>
        </is>
      </c>
      <c r="C209" s="4" t="inlineStr">
        <is>
          <t xml:space="preserve"> </t>
        </is>
      </c>
      <c r="D209" s="4" t="inlineStr">
        <is>
          <t xml:space="preserve"> </t>
        </is>
      </c>
    </row>
    <row r="210">
      <c r="A210" s="3" t="inlineStr">
        <is>
          <t>Disclosure of detailed information about financial instruments [line items]</t>
        </is>
      </c>
      <c r="B210" s="4" t="inlineStr">
        <is>
          <t xml:space="preserve"> </t>
        </is>
      </c>
      <c r="C210" s="4" t="inlineStr">
        <is>
          <t xml:space="preserve"> </t>
        </is>
      </c>
      <c r="D210" s="4" t="inlineStr">
        <is>
          <t xml:space="preserve"> </t>
        </is>
      </c>
    </row>
    <row r="211">
      <c r="A211" s="4" t="inlineStr">
        <is>
          <t>Financial liabilities</t>
        </is>
      </c>
      <c r="B211" s="5" t="n">
        <v>847</v>
      </c>
      <c r="C211" s="8" t="n">
        <v>60.3</v>
      </c>
      <c r="D211" s="8" t="n">
        <v>822.4</v>
      </c>
    </row>
    <row r="212">
      <c r="A212" s="4" t="inlineStr">
        <is>
          <t>Debt | Fixed rate | Thereafter</t>
        </is>
      </c>
      <c r="B212" s="4" t="inlineStr">
        <is>
          <t xml:space="preserve"> </t>
        </is>
      </c>
      <c r="C212" s="4" t="inlineStr">
        <is>
          <t xml:space="preserve"> </t>
        </is>
      </c>
      <c r="D212" s="4" t="inlineStr">
        <is>
          <t xml:space="preserve"> </t>
        </is>
      </c>
    </row>
    <row r="213">
      <c r="A213" s="3" t="inlineStr">
        <is>
          <t>Disclosure of detailed information about financial instruments [line items]</t>
        </is>
      </c>
      <c r="B213" s="4" t="inlineStr">
        <is>
          <t xml:space="preserve"> </t>
        </is>
      </c>
      <c r="C213" s="4" t="inlineStr">
        <is>
          <t xml:space="preserve"> </t>
        </is>
      </c>
      <c r="D213" s="4" t="inlineStr">
        <is>
          <t xml:space="preserve"> </t>
        </is>
      </c>
    </row>
    <row r="214">
      <c r="A214" s="4" t="inlineStr">
        <is>
          <t>Financial liabilities</t>
        </is>
      </c>
      <c r="B214" s="6" t="n">
        <v>1197.9</v>
      </c>
      <c r="C214" s="7" t="n">
        <v>849</v>
      </c>
      <c r="D214" s="6" t="n">
        <v>6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Derivative arrangements (Details) - EUR (€) € in Millions</t>
        </is>
      </c>
      <c r="B1" s="2" t="inlineStr">
        <is>
          <t>Mar. 31, 2022</t>
        </is>
      </c>
      <c r="C1" s="2" t="inlineStr">
        <is>
          <t>Mar. 31, 2021</t>
        </is>
      </c>
      <c r="D1" s="2" t="inlineStr">
        <is>
          <t>Mar. 31, 2020</t>
        </is>
      </c>
    </row>
    <row r="2">
      <c r="A2" s="3" t="inlineStr">
        <is>
          <t>Derivative financial instruments</t>
        </is>
      </c>
      <c r="B2" s="4" t="inlineStr">
        <is>
          <t xml:space="preserve"> </t>
        </is>
      </c>
      <c r="C2" s="4" t="inlineStr">
        <is>
          <t xml:space="preserve"> </t>
        </is>
      </c>
      <c r="D2" s="4" t="inlineStr">
        <is>
          <t xml:space="preserve"> </t>
        </is>
      </c>
    </row>
    <row r="3">
      <c r="A3" s="4" t="inlineStr">
        <is>
          <t>Total cash flow hedge reserve</t>
        </is>
      </c>
      <c r="B3" s="7" t="n">
        <v>1295</v>
      </c>
      <c r="C3" s="7" t="n">
        <v>211</v>
      </c>
      <c r="D3" s="7" t="n">
        <v>-1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and risk management - Derivative financial instruments designated in cash flow hedges (Details) - Cash Flow Hedges - EUR (€) € in Millions</t>
        </is>
      </c>
      <c r="B1" s="2" t="inlineStr">
        <is>
          <t>Mar. 31, 2022</t>
        </is>
      </c>
      <c r="C1" s="2" t="inlineStr">
        <is>
          <t>Mar. 31, 2021</t>
        </is>
      </c>
      <c r="D1" s="2" t="inlineStr">
        <is>
          <t>Mar. 31, 2020</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Derivative financial instruments designated as cash flow hedges</t>
        </is>
      </c>
      <c r="B3" s="6" t="n">
        <v>1396.3</v>
      </c>
      <c r="C3" s="6" t="n">
        <v>131.7</v>
      </c>
      <c r="D3" s="6" t="n">
        <v>-558.8</v>
      </c>
    </row>
    <row r="4">
      <c r="A4" s="4" t="inlineStr">
        <is>
          <t>Foreign currency risk | Property, plant and equipment - aircraft additions</t>
        </is>
      </c>
      <c r="B4" s="4" t="inlineStr">
        <is>
          <t xml:space="preserve"> </t>
        </is>
      </c>
      <c r="C4" s="4" t="inlineStr">
        <is>
          <t xml:space="preserve"> </t>
        </is>
      </c>
      <c r="D4" s="4" t="inlineStr">
        <is>
          <t xml:space="preserve"> </t>
        </is>
      </c>
    </row>
    <row r="5">
      <c r="A5" s="3" t="inlineStr">
        <is>
          <t>Disclosure of detailed information about hedging instruments [line items]</t>
        </is>
      </c>
      <c r="B5" s="4" t="inlineStr">
        <is>
          <t xml:space="preserve"> </t>
        </is>
      </c>
      <c r="C5" s="4" t="inlineStr">
        <is>
          <t xml:space="preserve"> </t>
        </is>
      </c>
      <c r="D5" s="4" t="inlineStr">
        <is>
          <t xml:space="preserve"> </t>
        </is>
      </c>
    </row>
    <row r="6">
      <c r="A6" s="4" t="inlineStr">
        <is>
          <t>Derivative financial instruments designated as cash flow hedges</t>
        </is>
      </c>
      <c r="B6" s="8" t="n">
        <v>337.5</v>
      </c>
      <c r="C6" s="8" t="n">
        <v>170.1</v>
      </c>
      <c r="D6" s="8" t="n">
        <v>495.3</v>
      </c>
    </row>
    <row r="7">
      <c r="A7" s="4" t="inlineStr">
        <is>
          <t>Foreign currency risk | Fuel and oil operating expenses</t>
        </is>
      </c>
      <c r="B7" s="4" t="inlineStr">
        <is>
          <t xml:space="preserve"> </t>
        </is>
      </c>
      <c r="C7" s="4" t="inlineStr">
        <is>
          <t xml:space="preserve"> </t>
        </is>
      </c>
      <c r="D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row>
    <row r="9">
      <c r="A9" s="4" t="inlineStr">
        <is>
          <t>Derivative financial instruments designated as cash flow hedges</t>
        </is>
      </c>
      <c r="B9" s="8" t="n">
        <v>105.6</v>
      </c>
      <c r="C9" s="5" t="n">
        <v>-27</v>
      </c>
      <c r="D9" s="8" t="n">
        <v>166.2</v>
      </c>
    </row>
    <row r="10">
      <c r="A10" s="4" t="inlineStr">
        <is>
          <t>Foreign currency risk | GBP currency swap</t>
        </is>
      </c>
      <c r="B10" s="4" t="inlineStr">
        <is>
          <t xml:space="preserve"> </t>
        </is>
      </c>
      <c r="C10" s="4" t="inlineStr">
        <is>
          <t xml:space="preserve"> </t>
        </is>
      </c>
      <c r="D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row>
    <row r="12">
      <c r="A12" s="4" t="inlineStr">
        <is>
          <t>Derivative financial instruments designated as cash flow hedges</t>
        </is>
      </c>
      <c r="B12" s="4" t="inlineStr">
        <is>
          <t xml:space="preserve"> </t>
        </is>
      </c>
      <c r="C12" s="8" t="n">
        <v>5.4</v>
      </c>
      <c r="D12" s="4" t="inlineStr">
        <is>
          <t xml:space="preserve"> </t>
        </is>
      </c>
    </row>
    <row r="13">
      <c r="A13" s="4" t="inlineStr">
        <is>
          <t>Interest rate risk | Variable-rate instruments</t>
        </is>
      </c>
      <c r="B13" s="4" t="inlineStr">
        <is>
          <t xml:space="preserve"> </t>
        </is>
      </c>
      <c r="C13" s="4" t="inlineStr">
        <is>
          <t xml:space="preserve"> </t>
        </is>
      </c>
      <c r="D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row>
    <row r="15">
      <c r="A15" s="4" t="inlineStr">
        <is>
          <t>Derivative financial instruments designated as cash flow hedges</t>
        </is>
      </c>
      <c r="B15" s="8" t="n">
        <v>4.5</v>
      </c>
      <c r="C15" s="5" t="n">
        <v>3</v>
      </c>
      <c r="D15" s="5" t="n">
        <v>8</v>
      </c>
    </row>
    <row r="16">
      <c r="A16" s="4" t="inlineStr">
        <is>
          <t>Commodity price risk | Fuel and carbon operating expenses</t>
        </is>
      </c>
      <c r="B16" s="4" t="inlineStr">
        <is>
          <t xml:space="preserve"> </t>
        </is>
      </c>
      <c r="C16" s="4" t="inlineStr">
        <is>
          <t xml:space="preserve"> </t>
        </is>
      </c>
      <c r="D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row>
    <row r="18">
      <c r="A18" s="4" t="inlineStr">
        <is>
          <t>Derivative financial instruments designated as cash flow hedges</t>
        </is>
      </c>
      <c r="B18" s="6" t="n">
        <v>948.7</v>
      </c>
      <c r="C18" s="6" t="n">
        <v>-19.8</v>
      </c>
      <c r="D18" s="6" t="n">
        <v>-122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and risk management - Change in gross value used for calculating hedge ineffectiveness (Details) - Cash Flow Hedges - EUR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Change in gross value used for calculating hedge ineffectiveness</t>
        </is>
      </c>
      <c r="B4" s="6" t="n">
        <v>-1020.9</v>
      </c>
      <c r="C4" s="6" t="n">
        <v>-541.5</v>
      </c>
      <c r="D4" s="6" t="n">
        <v>228.3</v>
      </c>
    </row>
    <row r="5">
      <c r="A5" s="4" t="inlineStr">
        <is>
          <t>Foreign currency risk | Property, plant and equipment - aircraft additions</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Change in gross value used for calculating hedge ineffectiveness</t>
        </is>
      </c>
      <c r="B7" s="8" t="n">
        <v>-129.8</v>
      </c>
      <c r="C7" s="8" t="n">
        <v>356.7</v>
      </c>
      <c r="D7" s="8" t="n">
        <v>-170.8</v>
      </c>
    </row>
    <row r="8">
      <c r="A8" s="4" t="inlineStr">
        <is>
          <t>Foreign currency risk | Fuel and oil operating expenses</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Change in gross value used for calculating hedge ineffectiveness</t>
        </is>
      </c>
      <c r="B10" s="8" t="n">
        <v>-110.5</v>
      </c>
      <c r="C10" s="8" t="n">
        <v>210.6</v>
      </c>
      <c r="D10" s="5" t="n">
        <v>131</v>
      </c>
    </row>
    <row r="11">
      <c r="A11" s="4" t="inlineStr">
        <is>
          <t>Foreign currency risk | GBP currency swap</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Change in gross value used for calculating hedge ineffectiveness</t>
        </is>
      </c>
      <c r="B13" s="8" t="n">
        <v>9.6</v>
      </c>
      <c r="C13" s="8" t="n">
        <v>-5.4</v>
      </c>
      <c r="D13" s="4" t="inlineStr">
        <is>
          <t xml:space="preserve"> </t>
        </is>
      </c>
    </row>
    <row r="14">
      <c r="A14" s="4" t="inlineStr">
        <is>
          <t>Interest rate risk | Variable-rate instruments</t>
        </is>
      </c>
      <c r="B14" s="4" t="inlineStr">
        <is>
          <t xml:space="preserve"> </t>
        </is>
      </c>
      <c r="C14" s="4" t="inlineStr">
        <is>
          <t xml:space="preserve"> </t>
        </is>
      </c>
      <c r="D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row>
    <row r="16">
      <c r="A16" s="4" t="inlineStr">
        <is>
          <t>Change in gross value used for calculating hedge ineffectiveness</t>
        </is>
      </c>
      <c r="B16" s="8" t="n">
        <v>-1.4</v>
      </c>
      <c r="C16" s="8" t="n">
        <v>5.1</v>
      </c>
      <c r="D16" s="8" t="n">
        <v>-3.8</v>
      </c>
    </row>
    <row r="17">
      <c r="A17" s="4" t="inlineStr">
        <is>
          <t>Commodity price risk | Fuel and carbon operating expenses</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Change in gross value used for calculating hedge ineffectiveness</t>
        </is>
      </c>
      <c r="B19" s="6" t="n">
        <v>-788.8</v>
      </c>
      <c r="C19" s="6" t="n">
        <v>-1108.5</v>
      </c>
      <c r="D19" s="6" t="n">
        <v>27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and risk management - Gross amounts for hedged items (Details) - EUR (€) € in Millions</t>
        </is>
      </c>
      <c r="B1" s="2" t="inlineStr">
        <is>
          <t>Mar. 31, 2022</t>
        </is>
      </c>
      <c r="C1" s="2" t="inlineStr">
        <is>
          <t>Mar. 31, 2021</t>
        </is>
      </c>
      <c r="D1" s="2" t="inlineStr">
        <is>
          <t>Mar. 31, 2020</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Total cash flow hedge reserve</t>
        </is>
      </c>
      <c r="B3" s="7" t="n">
        <v>1295</v>
      </c>
      <c r="C3" s="7" t="n">
        <v>211</v>
      </c>
      <c r="D3" s="7" t="n">
        <v>-111</v>
      </c>
    </row>
    <row r="4">
      <c r="A4" s="4" t="inlineStr">
        <is>
          <t>Gross</t>
        </is>
      </c>
      <c r="B4" s="4" t="inlineStr">
        <is>
          <t xml:space="preserve"> </t>
        </is>
      </c>
      <c r="C4" s="4" t="inlineStr">
        <is>
          <t xml:space="preserve"> </t>
        </is>
      </c>
      <c r="D4" s="4" t="inlineStr">
        <is>
          <t xml:space="preserve"> </t>
        </is>
      </c>
    </row>
    <row r="5">
      <c r="A5" s="3" t="inlineStr">
        <is>
          <t>Disclosure of detailed information about hedging instruments [line items]</t>
        </is>
      </c>
      <c r="B5" s="4" t="inlineStr">
        <is>
          <t xml:space="preserve"> </t>
        </is>
      </c>
      <c r="C5" s="4" t="inlineStr">
        <is>
          <t xml:space="preserve"> </t>
        </is>
      </c>
      <c r="D5" s="4" t="inlineStr">
        <is>
          <t xml:space="preserve"> </t>
        </is>
      </c>
    </row>
    <row r="6">
      <c r="A6" s="4" t="inlineStr">
        <is>
          <t>Cash flow hedge reserve, continuing hedges</t>
        </is>
      </c>
      <c r="B6" s="8" t="n">
        <v>1372.5</v>
      </c>
      <c r="C6" s="8" t="n">
        <v>114.4</v>
      </c>
      <c r="D6" s="8" t="n">
        <v>-211.3</v>
      </c>
    </row>
    <row r="7">
      <c r="A7" s="4" t="inlineStr">
        <is>
          <t>Cash flow hedge reserve, balance remaining</t>
        </is>
      </c>
      <c r="B7" s="8" t="n">
        <v>72.59999999999999</v>
      </c>
      <c r="C7" s="8" t="n">
        <v>102.3</v>
      </c>
      <c r="D7" s="8" t="n">
        <v>47.8</v>
      </c>
    </row>
    <row r="8">
      <c r="A8" s="4" t="inlineStr">
        <is>
          <t>Total cash flow hedge reserve</t>
        </is>
      </c>
      <c r="B8" s="8" t="n">
        <v>1445.1</v>
      </c>
      <c r="C8" s="8" t="n">
        <v>216.7</v>
      </c>
      <c r="D8" s="8" t="n">
        <v>-163.5</v>
      </c>
    </row>
    <row r="9">
      <c r="A9" s="4" t="inlineStr">
        <is>
          <t>Foreign currency risk | Property, plant and equipment - aircraft additions | Gross</t>
        </is>
      </c>
      <c r="B9" s="4" t="inlineStr">
        <is>
          <t xml:space="preserve"> </t>
        </is>
      </c>
      <c r="C9" s="4" t="inlineStr">
        <is>
          <t xml:space="preserve"> </t>
        </is>
      </c>
      <c r="D9" s="4" t="inlineStr">
        <is>
          <t xml:space="preserve"> </t>
        </is>
      </c>
    </row>
    <row r="10">
      <c r="A10" s="3" t="inlineStr">
        <is>
          <t>Disclosure of detailed information about hedging instruments [line items]</t>
        </is>
      </c>
      <c r="B10" s="4" t="inlineStr">
        <is>
          <t xml:space="preserve"> </t>
        </is>
      </c>
      <c r="C10" s="4" t="inlineStr">
        <is>
          <t xml:space="preserve"> </t>
        </is>
      </c>
      <c r="D10" s="4" t="inlineStr">
        <is>
          <t xml:space="preserve"> </t>
        </is>
      </c>
    </row>
    <row r="11">
      <c r="A11" s="4" t="inlineStr">
        <is>
          <t>Cash flow hedge reserve, continuing hedges</t>
        </is>
      </c>
      <c r="B11" s="8" t="n">
        <v>322.5</v>
      </c>
      <c r="C11" s="8" t="n">
        <v>139.7</v>
      </c>
      <c r="D11" s="8" t="n">
        <v>406.3</v>
      </c>
    </row>
    <row r="12">
      <c r="A12" s="4" t="inlineStr">
        <is>
          <t>Cash flow hedge reserve, balance remaining</t>
        </is>
      </c>
      <c r="B12" s="8" t="n">
        <v>72.59999999999999</v>
      </c>
      <c r="C12" s="8" t="n">
        <v>102.3</v>
      </c>
      <c r="D12" s="8" t="n">
        <v>47.8</v>
      </c>
    </row>
    <row r="13">
      <c r="A13" s="4" t="inlineStr">
        <is>
          <t>Total cash flow hedge reserve</t>
        </is>
      </c>
      <c r="B13" s="8" t="n">
        <v>395.1</v>
      </c>
      <c r="C13" s="5" t="n">
        <v>242</v>
      </c>
      <c r="D13" s="8" t="n">
        <v>454.1</v>
      </c>
    </row>
    <row r="14">
      <c r="A14" s="4" t="inlineStr">
        <is>
          <t>Foreign currency risk | Fuel and oil operating expenses | Gross</t>
        </is>
      </c>
      <c r="B14" s="4" t="inlineStr">
        <is>
          <t xml:space="preserve"> </t>
        </is>
      </c>
      <c r="C14" s="4" t="inlineStr">
        <is>
          <t xml:space="preserve"> </t>
        </is>
      </c>
      <c r="D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row>
    <row r="16">
      <c r="A16" s="4" t="inlineStr">
        <is>
          <t>Cash flow hedge reserve, continuing hedges</t>
        </is>
      </c>
      <c r="B16" s="8" t="n">
        <v>105.6</v>
      </c>
      <c r="C16" s="8" t="n">
        <v>-10.6</v>
      </c>
      <c r="D16" s="5" t="n">
        <v>97</v>
      </c>
    </row>
    <row r="17">
      <c r="A17" s="4" t="inlineStr">
        <is>
          <t>Total cash flow hedge reserve</t>
        </is>
      </c>
      <c r="B17" s="8" t="n">
        <v>105.6</v>
      </c>
      <c r="C17" s="8" t="n">
        <v>-10.6</v>
      </c>
      <c r="D17" s="5" t="n">
        <v>97</v>
      </c>
    </row>
    <row r="18">
      <c r="A18" s="4" t="inlineStr">
        <is>
          <t>Foreign currency risk | GBP currency swap | Gross</t>
        </is>
      </c>
      <c r="B18" s="4" t="inlineStr">
        <is>
          <t xml:space="preserve"> </t>
        </is>
      </c>
      <c r="C18" s="4" t="inlineStr">
        <is>
          <t xml:space="preserve"> </t>
        </is>
      </c>
      <c r="D18" s="4" t="inlineStr">
        <is>
          <t xml:space="preserve"> </t>
        </is>
      </c>
    </row>
    <row r="19">
      <c r="A19" s="3" t="inlineStr">
        <is>
          <t>Disclosure of detailed information about hedging instruments [line items]</t>
        </is>
      </c>
      <c r="B19" s="4" t="inlineStr">
        <is>
          <t xml:space="preserve"> </t>
        </is>
      </c>
      <c r="C19" s="4" t="inlineStr">
        <is>
          <t xml:space="preserve"> </t>
        </is>
      </c>
      <c r="D19" s="4" t="inlineStr">
        <is>
          <t xml:space="preserve"> </t>
        </is>
      </c>
    </row>
    <row r="20">
      <c r="A20" s="4" t="inlineStr">
        <is>
          <t>Cash flow hedge reserve, continuing hedges</t>
        </is>
      </c>
      <c r="B20" s="4" t="inlineStr">
        <is>
          <t xml:space="preserve"> </t>
        </is>
      </c>
      <c r="C20" s="8" t="n">
        <v>5.4</v>
      </c>
      <c r="D20" s="4" t="inlineStr">
        <is>
          <t xml:space="preserve"> </t>
        </is>
      </c>
    </row>
    <row r="21">
      <c r="A21" s="4" t="inlineStr">
        <is>
          <t>Total cash flow hedge reserve</t>
        </is>
      </c>
      <c r="B21" s="4" t="inlineStr">
        <is>
          <t xml:space="preserve"> </t>
        </is>
      </c>
      <c r="C21" s="8" t="n">
        <v>5.4</v>
      </c>
      <c r="D21" s="4" t="inlineStr">
        <is>
          <t xml:space="preserve"> </t>
        </is>
      </c>
    </row>
    <row r="22">
      <c r="A22" s="4" t="inlineStr">
        <is>
          <t>Interest rate risk | Variable-rate instruments | Gross</t>
        </is>
      </c>
      <c r="B22" s="4" t="inlineStr">
        <is>
          <t xml:space="preserve"> </t>
        </is>
      </c>
      <c r="C22" s="4" t="inlineStr">
        <is>
          <t xml:space="preserve"> </t>
        </is>
      </c>
      <c r="D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row>
    <row r="24">
      <c r="A24" s="4" t="inlineStr">
        <is>
          <t>Cash flow hedge reserve, continuing hedges</t>
        </is>
      </c>
      <c r="B24" s="8" t="n">
        <v>-4.3</v>
      </c>
      <c r="C24" s="8" t="n">
        <v>-6.1</v>
      </c>
      <c r="D24" s="8" t="n">
        <v>-2.8</v>
      </c>
    </row>
    <row r="25">
      <c r="A25" s="4" t="inlineStr">
        <is>
          <t>Total cash flow hedge reserve</t>
        </is>
      </c>
      <c r="B25" s="8" t="n">
        <v>-4.3</v>
      </c>
      <c r="C25" s="8" t="n">
        <v>-6.1</v>
      </c>
      <c r="D25" s="8" t="n">
        <v>-2.8</v>
      </c>
    </row>
    <row r="26">
      <c r="A26" s="4" t="inlineStr">
        <is>
          <t>Commodity price risk | Fuel and carbon operating expenses | Gross</t>
        </is>
      </c>
      <c r="B26" s="4" t="inlineStr">
        <is>
          <t xml:space="preserve"> </t>
        </is>
      </c>
      <c r="C26" s="4" t="inlineStr">
        <is>
          <t xml:space="preserve"> </t>
        </is>
      </c>
      <c r="D26" s="4" t="inlineStr">
        <is>
          <t xml:space="preserve"> </t>
        </is>
      </c>
    </row>
    <row r="27">
      <c r="A27" s="3" t="inlineStr">
        <is>
          <t>Disclosure of detailed information about hedging instruments [line items]</t>
        </is>
      </c>
      <c r="B27" s="4" t="inlineStr">
        <is>
          <t xml:space="preserve"> </t>
        </is>
      </c>
      <c r="C27" s="4" t="inlineStr">
        <is>
          <t xml:space="preserve"> </t>
        </is>
      </c>
      <c r="D27" s="4" t="inlineStr">
        <is>
          <t xml:space="preserve"> </t>
        </is>
      </c>
    </row>
    <row r="28">
      <c r="A28" s="4" t="inlineStr">
        <is>
          <t>Cash flow hedge reserve, continuing hedges</t>
        </is>
      </c>
      <c r="B28" s="8" t="n">
        <v>948.7</v>
      </c>
      <c r="C28" s="5" t="n">
        <v>-14</v>
      </c>
      <c r="D28" s="8" t="n">
        <v>-711.8</v>
      </c>
    </row>
    <row r="29">
      <c r="A29" s="4" t="inlineStr">
        <is>
          <t>Total cash flow hedge reserve</t>
        </is>
      </c>
      <c r="B29" s="6" t="n">
        <v>948.7</v>
      </c>
      <c r="C29" s="7" t="n">
        <v>-14</v>
      </c>
      <c r="D29" s="6" t="n">
        <v>-71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and risk management - Movements in derivative financial instruments designated as hedging instruments (Details) - EUR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Reclassified from hedging reserve to profit or loss</t>
        </is>
      </c>
      <c r="B4" s="7" t="n">
        <v>184</v>
      </c>
      <c r="C4" s="6" t="n">
        <v>-258.2</v>
      </c>
      <c r="D4" s="6" t="n">
        <v>-261.6</v>
      </c>
    </row>
    <row r="5">
      <c r="A5" s="4" t="inlineStr">
        <is>
          <t>Cash Flow Hedges</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Change in fair value recognized in OCI</t>
        </is>
      </c>
      <c r="B7" s="8" t="n">
        <v>1020.9</v>
      </c>
      <c r="C7" s="8" t="n">
        <v>541.5</v>
      </c>
      <c r="D7" s="8" t="n">
        <v>-228.3</v>
      </c>
    </row>
    <row r="8">
      <c r="A8" s="4" t="inlineStr">
        <is>
          <t>Hedge ineffectiveness recognized in profit or loss</t>
        </is>
      </c>
      <c r="B8" s="4" t="inlineStr">
        <is>
          <t xml:space="preserve"> </t>
        </is>
      </c>
      <c r="C8" s="8" t="n">
        <v>-171.8</v>
      </c>
      <c r="D8" s="8" t="n">
        <v>-407.2</v>
      </c>
    </row>
    <row r="9">
      <c r="A9" s="4" t="inlineStr">
        <is>
          <t>Reclassified from hedging reserve to profit or loss</t>
        </is>
      </c>
      <c r="B9" s="5" t="n">
        <v>184</v>
      </c>
      <c r="C9" s="8" t="n">
        <v>-258.2</v>
      </c>
      <c r="D9" s="8" t="n">
        <v>-261.6</v>
      </c>
    </row>
    <row r="10">
      <c r="A10" s="4" t="inlineStr">
        <is>
          <t>Foreign currency risk | Cash Flow Hedges | Property, plant and equipment - aircraft additions</t>
        </is>
      </c>
      <c r="B10" s="4" t="inlineStr">
        <is>
          <t xml:space="preserve"> </t>
        </is>
      </c>
      <c r="C10" s="4" t="inlineStr">
        <is>
          <t xml:space="preserve"> </t>
        </is>
      </c>
      <c r="D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row>
    <row r="12">
      <c r="A12" s="4" t="inlineStr">
        <is>
          <t>Change in fair value recognized in OCI</t>
        </is>
      </c>
      <c r="B12" s="8" t="n">
        <v>129.8</v>
      </c>
      <c r="C12" s="8" t="n">
        <v>-356.7</v>
      </c>
      <c r="D12" s="8" t="n">
        <v>170.8</v>
      </c>
    </row>
    <row r="13">
      <c r="A13" s="4" t="inlineStr">
        <is>
          <t>Hedge ineffectiveness recognized in profit or loss</t>
        </is>
      </c>
      <c r="B13" s="4" t="inlineStr">
        <is>
          <t xml:space="preserve"> </t>
        </is>
      </c>
      <c r="C13" s="8" t="n">
        <v>38.4</v>
      </c>
      <c r="D13" s="5" t="n">
        <v>40</v>
      </c>
    </row>
    <row r="14">
      <c r="A14" s="4" t="inlineStr">
        <is>
          <t>Foreign currency risk | Cash Flow Hedges | Fuel and oil operating expenses</t>
        </is>
      </c>
      <c r="B14" s="4" t="inlineStr">
        <is>
          <t xml:space="preserve"> </t>
        </is>
      </c>
      <c r="C14" s="4" t="inlineStr">
        <is>
          <t xml:space="preserve"> </t>
        </is>
      </c>
      <c r="D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row>
    <row r="16">
      <c r="A16" s="4" t="inlineStr">
        <is>
          <t>Change in fair value recognized in OCI</t>
        </is>
      </c>
      <c r="B16" s="8" t="n">
        <v>110.5</v>
      </c>
      <c r="C16" s="8" t="n">
        <v>-210.6</v>
      </c>
      <c r="D16" s="5" t="n">
        <v>-131</v>
      </c>
    </row>
    <row r="17">
      <c r="A17" s="4" t="inlineStr">
        <is>
          <t>Hedge ineffectiveness recognized in profit or loss</t>
        </is>
      </c>
      <c r="B17" s="4" t="inlineStr">
        <is>
          <t xml:space="preserve"> </t>
        </is>
      </c>
      <c r="C17" s="8" t="n">
        <v>-57.1</v>
      </c>
      <c r="D17" s="8" t="n">
        <v>69.2</v>
      </c>
    </row>
    <row r="18">
      <c r="A18" s="4" t="inlineStr">
        <is>
          <t>Reclassified from hedging reserve to profit or loss</t>
        </is>
      </c>
      <c r="B18" s="8" t="n">
        <v>3.2</v>
      </c>
      <c r="C18" s="8" t="n">
        <v>5.2</v>
      </c>
      <c r="D18" s="5" t="n">
        <v>-7</v>
      </c>
    </row>
    <row r="19">
      <c r="A19" s="4" t="inlineStr">
        <is>
          <t>Foreign currency risk | Cash Flow Hedges | GBP currency swap</t>
        </is>
      </c>
      <c r="B19" s="4" t="inlineStr">
        <is>
          <t xml:space="preserve"> </t>
        </is>
      </c>
      <c r="C19" s="4" t="inlineStr">
        <is>
          <t xml:space="preserve"> </t>
        </is>
      </c>
      <c r="D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row>
    <row r="21">
      <c r="A21" s="4" t="inlineStr">
        <is>
          <t>Change in fair value recognized in OCI</t>
        </is>
      </c>
      <c r="B21" s="8" t="n">
        <v>-9.6</v>
      </c>
      <c r="C21" s="8" t="n">
        <v>5.4</v>
      </c>
      <c r="D21" s="4" t="inlineStr">
        <is>
          <t xml:space="preserve"> </t>
        </is>
      </c>
    </row>
    <row r="22">
      <c r="A22" s="4" t="inlineStr">
        <is>
          <t>Reclassified from hedging reserve to profit or loss</t>
        </is>
      </c>
      <c r="B22" s="8" t="n">
        <v>4.2</v>
      </c>
      <c r="C22" s="4" t="inlineStr">
        <is>
          <t xml:space="preserve"> </t>
        </is>
      </c>
      <c r="D22" s="4" t="inlineStr">
        <is>
          <t xml:space="preserve"> </t>
        </is>
      </c>
    </row>
    <row r="23">
      <c r="A23" s="4" t="inlineStr">
        <is>
          <t>Interest rate risk | Cash Flow Hedges | Variable-rate instruments</t>
        </is>
      </c>
      <c r="B23" s="4" t="inlineStr">
        <is>
          <t xml:space="preserve"> </t>
        </is>
      </c>
      <c r="C23" s="4" t="inlineStr">
        <is>
          <t xml:space="preserve"> </t>
        </is>
      </c>
      <c r="D23" s="4" t="inlineStr">
        <is>
          <t xml:space="preserve"> </t>
        </is>
      </c>
    </row>
    <row r="24">
      <c r="A24" s="3" t="inlineStr">
        <is>
          <t>Disclosure of detailed information about hedging instruments [line items]</t>
        </is>
      </c>
      <c r="B24" s="4" t="inlineStr">
        <is>
          <t xml:space="preserve"> </t>
        </is>
      </c>
      <c r="C24" s="4" t="inlineStr">
        <is>
          <t xml:space="preserve"> </t>
        </is>
      </c>
      <c r="D24" s="4" t="inlineStr">
        <is>
          <t xml:space="preserve"> </t>
        </is>
      </c>
    </row>
    <row r="25">
      <c r="A25" s="4" t="inlineStr">
        <is>
          <t>Change in fair value recognized in OCI</t>
        </is>
      </c>
      <c r="B25" s="8" t="n">
        <v>1.4</v>
      </c>
      <c r="C25" s="8" t="n">
        <v>-5.1</v>
      </c>
      <c r="D25" s="8" t="n">
        <v>3.8</v>
      </c>
    </row>
    <row r="26">
      <c r="A26" s="4" t="inlineStr">
        <is>
          <t>Reclassified from hedging reserve to profit or loss</t>
        </is>
      </c>
      <c r="B26" s="8" t="n">
        <v>0.1</v>
      </c>
      <c r="C26" s="8" t="n">
        <v>0.1</v>
      </c>
      <c r="D26" s="8" t="n">
        <v>0.2</v>
      </c>
    </row>
    <row r="27">
      <c r="A27" s="4" t="inlineStr">
        <is>
          <t>Commodity price risk | Cash Flow Hedges | Fuel and carbon operating expenses</t>
        </is>
      </c>
      <c r="B27" s="4" t="inlineStr">
        <is>
          <t xml:space="preserve"> </t>
        </is>
      </c>
      <c r="C27" s="4" t="inlineStr">
        <is>
          <t xml:space="preserve"> </t>
        </is>
      </c>
      <c r="D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row>
    <row r="29">
      <c r="A29" s="4" t="inlineStr">
        <is>
          <t>Change in fair value recognized in OCI</t>
        </is>
      </c>
      <c r="B29" s="8" t="n">
        <v>788.8</v>
      </c>
      <c r="C29" s="8" t="n">
        <v>1108.5</v>
      </c>
      <c r="D29" s="8" t="n">
        <v>-271.9</v>
      </c>
    </row>
    <row r="30">
      <c r="A30" s="4" t="inlineStr">
        <is>
          <t>Hedge ineffectiveness recognized in profit or loss</t>
        </is>
      </c>
      <c r="B30" s="4" t="inlineStr">
        <is>
          <t xml:space="preserve"> </t>
        </is>
      </c>
      <c r="C30" s="8" t="n">
        <v>-153.1</v>
      </c>
      <c r="D30" s="8" t="n">
        <v>-516.4</v>
      </c>
    </row>
    <row r="31">
      <c r="A31" s="4" t="inlineStr">
        <is>
          <t>Reclassified from hedging reserve to profit or loss</t>
        </is>
      </c>
      <c r="B31" s="6" t="n">
        <v>176.5</v>
      </c>
      <c r="C31" s="6" t="n">
        <v>-263.5</v>
      </c>
      <c r="D31" s="6" t="n">
        <v>-25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5T10:04:37Z</dcterms:created>
  <dcterms:modified xmlns:dcterms="http://purl.org/dc/terms/" xmlns:xsi="http://www.w3.org/2001/XMLSchema-instance" xsi:type="dcterms:W3CDTF">2022-07-25T10:04:37Z</dcterms:modified>
</cp:coreProperties>
</file>